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CHAN" sheetId="6" r:id="rId6"/>
    <s:sheet name="CONSOLIDATED STATEMENTS OF CASH" sheetId="7" r:id="rId7"/>
    <s:sheet name="Summary of Significant Accounti" sheetId="8" r:id="rId8"/>
    <s:sheet name="Business Development" sheetId="9" r:id="rId9"/>
    <s:sheet name="Discontinued Operations" sheetId="10" r:id="rId10"/>
    <s:sheet name="Selected Quarterly Financial In" sheetId="11" r:id="rId11"/>
    <s:sheet name="Investment Securities" sheetId="12" r:id="rId12"/>
    <s:sheet name="Related Party Transactions" sheetId="13" r:id="rId13"/>
    <s:sheet name="Loans" sheetId="14" r:id="rId14"/>
    <s:sheet name="Allowance for Loan and Lease Lo" sheetId="15" r:id="rId15"/>
    <s:sheet name="Variable Interest Entities and " sheetId="16" r:id="rId16"/>
    <s:sheet name="Goodwill and Intangible Assets" sheetId="17" r:id="rId17"/>
    <s:sheet name="Premises, Equipment &amp; Lease Com" sheetId="18" r:id="rId18"/>
    <s:sheet name="Deposits and Borrowings" sheetId="19" r:id="rId19"/>
    <s:sheet name="Derivative Instruments and Hedg" sheetId="20" r:id="rId20"/>
    <s:sheet name="Stockholders' Equity" sheetId="21" r:id="rId21"/>
    <s:sheet name="Regulatory and Capital Adequacy" sheetId="22" r:id="rId22"/>
    <s:sheet name="Earnings Per Common Share" sheetId="23" r:id="rId23"/>
    <s:sheet name="Other Non-Interest Expense" sheetId="24" r:id="rId24"/>
    <s:sheet name="Stock-Based Compensation Plans" sheetId="25" r:id="rId25"/>
    <s:sheet name="Employee Benefit Plans" sheetId="26" r:id="rId26"/>
    <s:sheet name="Income Taxes" sheetId="27" r:id="rId27"/>
    <s:sheet name="Fair Value Measurement" sheetId="28" r:id="rId28"/>
    <s:sheet name="Business Segments" sheetId="29" r:id="rId29"/>
    <s:sheet name="Commitments, Contingencies, Gua" sheetId="30" r:id="rId30"/>
    <s:sheet name="Capital One Financial Corporati" sheetId="31" r:id="rId31"/>
    <s:sheet name="Summary of Significant Accoun32" sheetId="32" r:id="rId32"/>
    <s:sheet name="Summary of Significant Accoun33" sheetId="33" r:id="rId33"/>
    <s:sheet name="Discontinued Operations (Tables" sheetId="34" r:id="rId34"/>
    <s:sheet name="Investment Securities (Tables)" sheetId="35" r:id="rId35"/>
    <s:sheet name="Loans (Tables)" sheetId="36" r:id="rId36"/>
    <s:sheet name="Allowance for Loan and Lease 37" sheetId="37" r:id="rId37"/>
    <s:sheet name="Variable Interest Entities an38" sheetId="38" r:id="rId38"/>
    <s:sheet name="Goodwill and Intangible Assets " sheetId="39" r:id="rId39"/>
    <s:sheet name="Premises, Equipment &amp; Lease C40" sheetId="40" r:id="rId40"/>
    <s:sheet name="Deposits and Borrowings (Tables" sheetId="41" r:id="rId41"/>
    <s:sheet name="Derivative Instruments and He42" sheetId="42" r:id="rId42"/>
    <s:sheet name="Stockholders' Equity (Tables)" sheetId="43" r:id="rId43"/>
    <s:sheet name="Regulatory and Capital Adequa44" sheetId="44" r:id="rId44"/>
    <s:sheet name="Earnings Per Common Share (Tabl" sheetId="45" r:id="rId45"/>
    <s:sheet name="Other Non-Interest Expense (Tab" sheetId="46" r:id="rId46"/>
    <s:sheet name="Stock-Based Compensation Plans " sheetId="47" r:id="rId47"/>
    <s:sheet name="Employee Benefit Plans (Tables)" sheetId="48" r:id="rId48"/>
    <s:sheet name="Income Taxes (Tables)" sheetId="49" r:id="rId49"/>
    <s:sheet name="Fair Value Measurement (Tables)" sheetId="50" r:id="rId50"/>
    <s:sheet name="Business Segments (Tables)" sheetId="51" r:id="rId51"/>
    <s:sheet name="Commitments, Contingencies, G52" sheetId="52" r:id="rId52"/>
    <s:sheet name="Capital One Financial Corpora53" sheetId="53" r:id="rId53"/>
    <s:sheet name="Summary of Significant Accoun54" sheetId="54" r:id="rId54"/>
    <s:sheet name="Summary of Significant Accoun55" sheetId="55" r:id="rId55"/>
    <s:sheet name="Summary of Significant Accoun56" sheetId="56" r:id="rId56"/>
    <s:sheet name="Summary of Significant Accoun57" sheetId="57" r:id="rId57"/>
    <s:sheet name="Summary of Significant Accoun58" sheetId="58" r:id="rId58"/>
    <s:sheet name="Summary of Significant Accoun59" sheetId="59" r:id="rId59"/>
    <s:sheet name="Business  Development - Schedul" sheetId="60" r:id="rId60"/>
    <s:sheet name="Business Development - Disclosu" sheetId="61" r:id="rId61"/>
    <s:sheet name="Discontinued Operations - Summa" sheetId="62" r:id="rId62"/>
    <s:sheet name="Investment Securities - Additio" sheetId="63" r:id="rId63"/>
    <s:sheet name="Investment Securities - Schedul" sheetId="64" r:id="rId64"/>
    <s:sheet name="Investment Securities - Sched65" sheetId="65" r:id="rId65"/>
    <s:sheet name="Investment Securities - Investm" sheetId="66" r:id="rId66"/>
    <s:sheet name="Investment Securities - Sched67" sheetId="67" r:id="rId67"/>
    <s:sheet name="Investment Securities - Sched68" sheetId="68" r:id="rId68"/>
    <s:sheet name="Investment Securities - Sched69" sheetId="69" r:id="rId69"/>
    <s:sheet name="Investment Securities - Sched70" sheetId="70" r:id="rId70"/>
    <s:sheet name="Investment Securities - Sched71" sheetId="71" r:id="rId71"/>
    <s:sheet name="Investment Securities - Sched72" sheetId="72" r:id="rId72"/>
    <s:sheet name="Investment Securities - Sched73" sheetId="73" r:id="rId73"/>
    <s:sheet name="Investment Securities - Sched74" sheetId="74" r:id="rId74"/>
    <s:sheet name="Loans - Additional Information " sheetId="75" r:id="rId75"/>
    <s:sheet name="Loans - Loan Portfolio Composit" sheetId="76" r:id="rId76"/>
    <s:sheet name="Loans - 90+ Day Delinquent Loan" sheetId="77" r:id="rId77"/>
    <s:sheet name="Loans - Credit Card_ Risk Profi" sheetId="78" r:id="rId78"/>
    <s:sheet name="Loans - Credit Card_ Net Charge" sheetId="79" r:id="rId79"/>
    <s:sheet name="Loans - Consumer Banking_ Risk " sheetId="80" r:id="rId80"/>
    <s:sheet name="Loans - Consumer Banking_ Net C" sheetId="81" r:id="rId81"/>
    <s:sheet name="Loans - Home Loan_ Risk Profile" sheetId="82" r:id="rId82"/>
    <s:sheet name="Loans - Commercial Banking_ Ris" sheetId="83" r:id="rId83"/>
    <s:sheet name="Loans - Impaired Loans, Excludi" sheetId="84" r:id="rId84"/>
    <s:sheet name="Loans - TDR Disclosures in Prog" sheetId="85" r:id="rId85"/>
    <s:sheet name="Loans - TDR - Subsequent Defaul" sheetId="86" r:id="rId86"/>
    <s:sheet name="Loans - Outstanding Balance and" sheetId="87" r:id="rId87"/>
    <s:sheet name="Loans - Changes in Accretable Y" sheetId="88" r:id="rId88"/>
    <s:sheet name="Allowance for Loan and Lease 89" sheetId="89" r:id="rId89"/>
    <s:sheet name="Allowance for Loan and Lease 90" sheetId="90" r:id="rId90"/>
    <s:sheet name="Allowance for Loan and Lease 91" sheetId="91" r:id="rId91"/>
    <s:sheet name="Variable Interest Entities an92" sheetId="92" r:id="rId92"/>
    <s:sheet name="Variable Interest Entities an93" sheetId="93" r:id="rId93"/>
    <s:sheet name="Variable Interest Entities an94" sheetId="94" r:id="rId94"/>
    <s:sheet name="Goodwill and Intangible Asset95" sheetId="95" r:id="rId95"/>
    <s:sheet name="Goodwill and Intangible Asset96" sheetId="96" r:id="rId96"/>
    <s:sheet name="Goodwill and Intangible Asset97" sheetId="97" r:id="rId97"/>
    <s:sheet name="Goodwill and Intangible Asset98" sheetId="98" r:id="rId98"/>
    <s:sheet name="Premises, Equipment &amp; Lease C99" sheetId="99" r:id="rId99"/>
    <s:sheet name="Premises, Equipment &amp; Lease 100" sheetId="100" r:id="rId100"/>
    <s:sheet name="Premises, Equipment &amp; Lease 101" sheetId="101" r:id="rId101"/>
    <s:sheet name="Deposits and Borrowings - Addit" sheetId="102" r:id="rId102"/>
    <s:sheet name="Deposits and Borrowings - Depos" sheetId="103" r:id="rId103"/>
    <s:sheet name="Deposits and Borrowings - Long-" sheetId="104" r:id="rId104"/>
    <s:sheet name="Deposits and Borrowings Deposit" sheetId="105" r:id="rId105"/>
    <s:sheet name="Deposits and Borrowings - Sched" sheetId="106" r:id="rId106"/>
    <s:sheet name="Derivative Instruments and H107" sheetId="107" r:id="rId107"/>
    <s:sheet name="Derivative Instruments and H108" sheetId="108" r:id="rId108"/>
    <s:sheet name="Derivative Instruments and H109" sheetId="109" r:id="rId109"/>
    <s:sheet name="Derivative Instruments and H110" sheetId="110" r:id="rId110"/>
    <s:sheet name="Derivative Instruments and H111" sheetId="111" r:id="rId111"/>
    <s:sheet name="Derivative Instruments and H112" sheetId="112" r:id="rId112"/>
    <s:sheet name="Stockholders' Equity - Schedule" sheetId="113" r:id="rId113"/>
    <s:sheet name="Stockholders' Equity - Change i" sheetId="114" r:id="rId114"/>
    <s:sheet name="Stockholders' Equity - Reclassi" sheetId="115" r:id="rId115"/>
    <s:sheet name="Stockholders' Equity - Componen" sheetId="116" r:id="rId116"/>
    <s:sheet name="Regulatory and Capital Adequ117" sheetId="117" r:id="rId117"/>
    <s:sheet name="Regulatory and Capital Adequ118" sheetId="118" r:id="rId118"/>
    <s:sheet name="Earnings Per Common Share - Sch" sheetId="119" r:id="rId119"/>
    <s:sheet name="Earnings Per Common Share - Add" sheetId="120" r:id="rId120"/>
    <s:sheet name="Other Non-Interest Expense (Det" sheetId="121" r:id="rId121"/>
    <s:sheet name="Stock-Based Compensation Pla122" sheetId="122" r:id="rId122"/>
    <s:sheet name="Stock-Based Compensation Pla123" sheetId="123" r:id="rId123"/>
    <s:sheet name="Stock-Based Compensation Pla124" sheetId="124" r:id="rId124"/>
    <s:sheet name="Stock-Based Compensation Pla125" sheetId="125" r:id="rId125"/>
    <s:sheet name="Stock-Based Compensation Pla126" sheetId="126" r:id="rId126"/>
    <s:sheet name="Stock-Based Compensation Pla127" sheetId="127" r:id="rId127"/>
    <s:sheet name="Employee Benefit Plans - Define" sheetId="128" r:id="rId128"/>
    <s:sheet name="Employee Benefit Plans - Def129" sheetId="129" r:id="rId129"/>
    <s:sheet name="Employee Benefit Plans - Schedu" sheetId="130" r:id="rId130"/>
    <s:sheet name="Employee Benefit Plans - Sch131" sheetId="131" r:id="rId131"/>
    <s:sheet name="Employee Benefit Plans - Sch132" sheetId="132" r:id="rId132"/>
    <s:sheet name="Employee Benefit Plans - Sch133" sheetId="133" r:id="rId133"/>
    <s:sheet name="Employee Benefit Plans - Sch134" sheetId="134" r:id="rId134"/>
    <s:sheet name="Employee Benefit Plans - Sch135" sheetId="135" r:id="rId135"/>
    <s:sheet name="Employee Benefit Plans - Sch136" sheetId="136" r:id="rId136"/>
    <s:sheet name="Employee Benefit Plans - Sch137" sheetId="137" r:id="rId137"/>
    <s:sheet name="Employee Benefit Plans - Sch138" sheetId="138" r:id="rId138"/>
    <s:sheet name="Employee Benefit Plans - Sch139" sheetId="139" r:id="rId139"/>
    <s:sheet name="Employee Benefit Plans - Sch140" sheetId="140" r:id="rId140"/>
    <s:sheet name="Income Taxes - Schedule of Sign" sheetId="141" r:id="rId141"/>
    <s:sheet name="Income Taxes - Schedule of Inco" sheetId="142" r:id="rId142"/>
    <s:sheet name="Income Taxes - Schedule of Effe" sheetId="143" r:id="rId143"/>
    <s:sheet name="Income Taxes - Schedule of S144" sheetId="144" r:id="rId144"/>
    <s:sheet name="Income Taxes - Operating Loss C" sheetId="145" r:id="rId145"/>
    <s:sheet name="Income Taxes - Schedule of Reco" sheetId="146" r:id="rId146"/>
    <s:sheet name="Income Taxes - Income Tax Exami" sheetId="147" r:id="rId147"/>
    <s:sheet name="Fair Value Measurement - Schedu" sheetId="148" r:id="rId148"/>
    <s:sheet name="Fair Value Measurement Fair Val" sheetId="149" r:id="rId149"/>
    <s:sheet name="Fair Value Measurement Fair 150" sheetId="150" r:id="rId150"/>
    <s:sheet name="Fair Value Measurement - Sch151" sheetId="151" r:id="rId151"/>
    <s:sheet name="Fair Value Measurement Fair 152" sheetId="152" r:id="rId152"/>
    <s:sheet name="Fair Value Measurement - Sch153" sheetId="153" r:id="rId153"/>
    <s:sheet name="Fair Value Measurement - Additi" sheetId="154" r:id="rId154"/>
    <s:sheet name="Fair Value Measurement - Sch155" sheetId="155" r:id="rId155"/>
    <s:sheet name="Fair Value Measurement - Sch156" sheetId="156" r:id="rId156"/>
    <s:sheet name="Business Segments - Additional " sheetId="157" r:id="rId157"/>
    <s:sheet name="Business Segments - Schedule of" sheetId="158" r:id="rId158"/>
    <s:sheet name="Commitments, Contingencies, 159" sheetId="159" r:id="rId159"/>
    <s:sheet name="Commitments, Contingencies, 160" sheetId="160" r:id="rId160"/>
    <s:sheet name="Commitments, Contingencies, 161" sheetId="161" r:id="rId161"/>
    <s:sheet name="Commitments, Contingencies, 162" sheetId="162" r:id="rId162"/>
    <s:sheet name="Commitments, Contingencies, 163" sheetId="163" r:id="rId163"/>
    <s:sheet name="Commitments, Contingencies, 164" sheetId="164" r:id="rId164"/>
    <s:sheet name="Capital One Financial Corpor165" sheetId="165" r:id="rId165"/>
    <s:sheet name="Capital One Financial Corpor166" sheetId="166" r:id="rId166"/>
    <s:sheet name="Capital One Financial Corpor167" sheetId="167" r:id="rId167"/>
    <s:sheet name="Selected Quarterly Financial168" sheetId="168" r:id="rId168"/>
  </s:sheets>
  <s:definedNames/>
  <s:calcPr calcId="124519" calcMode="auto" fullCalcOnLoad="1"/>
</s:workbook>
</file>

<file path=xl/sharedStrings.xml><?xml version="1.0" encoding="utf-8"?>
<sst xmlns="http://schemas.openxmlformats.org/spreadsheetml/2006/main" uniqueCount="2359">
  <si>
    <t>Document and Entity Information - USD ($)</t>
  </si>
  <si>
    <t>12 Months Ended</t>
  </si>
  <si>
    <t>Dec. 31, 2015</t>
  </si>
  <si>
    <t>Jan. 29, 2016</t>
  </si>
  <si>
    <t>Jun. 30, 2015</t>
  </si>
  <si>
    <t>Document And Entity Information [Abstract]</t>
  </si>
  <si>
    <t>Document Type</t>
  </si>
  <si>
    <t>10-K</t>
  </si>
  <si>
    <t>Amendment Flag</t>
  </si>
  <si>
    <t>false</t>
  </si>
  <si>
    <t>Document Period End Date</t>
  </si>
  <si>
    <t>Dec. 31,
		2015</t>
  </si>
  <si>
    <t>Document Fiscal Year Focus</t>
  </si>
  <si>
    <t>Document Fiscal Period Focus</t>
  </si>
  <si>
    <t>FY</t>
  </si>
  <si>
    <t>Trading Symbol</t>
  </si>
  <si>
    <t>COF</t>
  </si>
  <si>
    <t>Entity Registrant Name</t>
  </si>
  <si>
    <t>CAPITAL ONE FINANCIAL CORP</t>
  </si>
  <si>
    <t>Entity Central Index Key</t>
  </si>
  <si>
    <t>Current Fiscal Year End Date</t>
  </si>
  <si>
    <t>--12-31</t>
  </si>
  <si>
    <t>Entity Well-known Seasoned Issuer</t>
  </si>
  <si>
    <t>Yes</t>
  </si>
  <si>
    <t>Entity Current Reporting Status</t>
  </si>
  <si>
    <t>Entity Voluntary Filers</t>
  </si>
  <si>
    <t>No</t>
  </si>
  <si>
    <t>Entity Filer Category</t>
  </si>
  <si>
    <t>Large Accelerated Filer</t>
  </si>
  <si>
    <t>Entity Common Stock, Shares Outstanding</t>
  </si>
  <si>
    <t>Entity Public Float</t>
  </si>
  <si>
    <t>CONSOLIDATED STATEMENTS OF INCOME - USD ($) $ in Millions</t>
  </si>
  <si>
    <t>Dec. 31, 2014</t>
  </si>
  <si>
    <t>Dec. 31, 2013</t>
  </si>
  <si>
    <t>Interest income:</t>
  </si>
  <si>
    <t>Loans, including loans held for sale</t>
  </si>
  <si>
    <t>Investment securities</t>
  </si>
  <si>
    <t>Other</t>
  </si>
  <si>
    <t>Total interest income</t>
  </si>
  <si>
    <t>Interest expense:</t>
  </si>
  <si>
    <t>Deposits</t>
  </si>
  <si>
    <t>Securitized debt obligations</t>
  </si>
  <si>
    <t>Senior and subordinated notes</t>
  </si>
  <si>
    <t>Other borrowings</t>
  </si>
  <si>
    <t>Total interest expense</t>
  </si>
  <si>
    <t>Net interest income</t>
  </si>
  <si>
    <t>Provision for Loan, lease and Other losses</t>
  </si>
  <si>
    <t>Net interest income after provision for credit losses</t>
  </si>
  <si>
    <t>Non-interest income:</t>
  </si>
  <si>
    <t>Service charges and other customer-related fees</t>
  </si>
  <si>
    <t>Interchange fees, net</t>
  </si>
  <si>
    <t>Total other-than-temporary impairment</t>
  </si>
  <si>
    <t>Less: Portion of other-than-temporary impairment recorded in AOCI</t>
  </si>
  <si>
    <t>Net other-than-temporary impairment recognized in earnings</t>
  </si>
  <si>
    <t>Total non-interest income</t>
  </si>
  <si>
    <t>Non-interest expense:</t>
  </si>
  <si>
    <t>Salaries and associate benefits</t>
  </si>
  <si>
    <t>Occupancy and equipment</t>
  </si>
  <si>
    <t>Marketing</t>
  </si>
  <si>
    <t>Professional services</t>
  </si>
  <si>
    <t>Communications and data processing</t>
  </si>
  <si>
    <t>Amortization of intangibles</t>
  </si>
  <si>
    <t>Total non-interest expense</t>
  </si>
  <si>
    <t>Income from continuing operations before income taxes</t>
  </si>
  <si>
    <t>Income tax provision</t>
  </si>
  <si>
    <t>Income from continuing operations, net of tax</t>
  </si>
  <si>
    <t>Income (loss) from discontinued operations, net of tax</t>
  </si>
  <si>
    <t>Net income</t>
  </si>
  <si>
    <t>Dividends and undistributed earnings allocated to participating securities</t>
  </si>
  <si>
    <t>Preferred stock dividends</t>
  </si>
  <si>
    <t>Net income available to common stockholders</t>
  </si>
  <si>
    <t>Basic earnings per common share:</t>
  </si>
  <si>
    <t>Net income from continuing operations (in dollars per share)</t>
  </si>
  <si>
    <t>Income (loss) from discontinued operations (in dollars per share)</t>
  </si>
  <si>
    <t>Net income per basic common share (in dollars per share)</t>
  </si>
  <si>
    <t>Diluted earnings per common share:</t>
  </si>
  <si>
    <t>Net income per diluted common share (in dollars per share)</t>
  </si>
  <si>
    <t>Dividends paid per common share (in dollars per share)</t>
  </si>
  <si>
    <t>CONSOLIDATED STATEMENTS OF COMPREHENSIVE INCOME - USD ($) $ in Millions</t>
  </si>
  <si>
    <t>3 Months Ended</t>
  </si>
  <si>
    <t>Sep. 30, 2015</t>
  </si>
  <si>
    <t>Mar. 31, 2015</t>
  </si>
  <si>
    <t>Sep. 30, 2014</t>
  </si>
  <si>
    <t>Jun. 30, 2014</t>
  </si>
  <si>
    <t>Mar. 31, 2014</t>
  </si>
  <si>
    <t>Statement of Comprehensive Income [Abstract]</t>
  </si>
  <si>
    <t>After Tax</t>
  </si>
  <si>
    <t>Net unrealized gains (losses) on securities available for sale</t>
  </si>
  <si>
    <t>Net changes in securities held to maturity</t>
  </si>
  <si>
    <t>Net unrealized gains (losses) on cash flow hedges</t>
  </si>
  <si>
    <t>Foreign currency translation adjustments</t>
  </si>
  <si>
    <t>Other comprehensive income (loss), net of tax</t>
  </si>
  <si>
    <t>Comprehensive income</t>
  </si>
  <si>
    <t>CONSOLIDATED BALANCE SHEETS - USD ($) $ in Millions</t>
  </si>
  <si>
    <t>Cash and cash equivalents:</t>
  </si>
  <si>
    <t>Cash and due from banks</t>
  </si>
  <si>
    <t>Interest-bearing deposits with banks</t>
  </si>
  <si>
    <t>Federal Funds Sold and Securities Purchased under Agreements to Resell</t>
  </si>
  <si>
    <t>Total cash and cash equivalents</t>
  </si>
  <si>
    <t>Restricted cash for securitization investors</t>
  </si>
  <si>
    <t>Securities available for sale, at fair value</t>
  </si>
  <si>
    <t>Securities held to maturity, at carrying value</t>
  </si>
  <si>
    <t>Loans held for investment:</t>
  </si>
  <si>
    <t>Total loans held for investment</t>
  </si>
  <si>
    <t>Allowance for Loan and Lease losses</t>
  </si>
  <si>
    <t>Net loans held for investment</t>
  </si>
  <si>
    <t>Loans held for sale, at lower of cost or fair value</t>
  </si>
  <si>
    <t>Premises and equipment, net</t>
  </si>
  <si>
    <t>Interest receivable</t>
  </si>
  <si>
    <t>Goodwill</t>
  </si>
  <si>
    <t>Other assets</t>
  </si>
  <si>
    <t>Total assets</t>
  </si>
  <si>
    <t>Liabilities:</t>
  </si>
  <si>
    <t>Interest payable</t>
  </si>
  <si>
    <t>Deposits:</t>
  </si>
  <si>
    <t>Non-interest bearing deposits</t>
  </si>
  <si>
    <t>Interest-bearing deposits</t>
  </si>
  <si>
    <t>Total deposits</t>
  </si>
  <si>
    <t>Other debt:</t>
  </si>
  <si>
    <t>Federal funds purchased and securities loaned or sold under agreements to repurchase</t>
  </si>
  <si>
    <t>Total other debt</t>
  </si>
  <si>
    <t>Other liabilities</t>
  </si>
  <si>
    <t>Total liabilities</t>
  </si>
  <si>
    <t>Stockholders’ equity:</t>
  </si>
  <si>
    <t>Preferred stock (par value $.01 per share; 50,000,000 shares authorized; 3,375,000 and 1,875,000 shares issued and outstanding as of December 31, 2015 and 2014, respectively)</t>
  </si>
  <si>
    <t>Common stock (par value $.01 per share; 1,000,000,000 shares authorized; 648,317,395 and 643,557,048 shares issued as of December 31, 2015 and 2014, respectively, and 527,259,920 and 553,391,311 shares outstanding as of December 31, 2015 and 2014, respectively)</t>
  </si>
  <si>
    <t>Additional paid-in capital, net</t>
  </si>
  <si>
    <t>Retained earnings</t>
  </si>
  <si>
    <t>Accumulated other comprehensive loss</t>
  </si>
  <si>
    <t>Treasury stock at cost (par value $.01 per share; 121,057,475 and 90,165,737 shares as of December 31, 2015 and 2014, respectively)</t>
  </si>
  <si>
    <t>Total stockholders’ equity</t>
  </si>
  <si>
    <t>Total liabilities and stockholders’ equity</t>
  </si>
  <si>
    <t>Unsecuritized loans held for investment</t>
  </si>
  <si>
    <t>Restricted loans for securitization investors</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at cost; shares</t>
  </si>
  <si>
    <t>CONSOLIDATED STATEMENTS OF CHANGES IN STOCKHOLDERS' EQUITY - USD ($) $ in Millions</t>
  </si>
  <si>
    <t>Total</t>
  </si>
  <si>
    <t>Preferred Stock</t>
  </si>
  <si>
    <t>Common Stock</t>
  </si>
  <si>
    <t>Additional Paid-In Capital</t>
  </si>
  <si>
    <t>Retained Earnings</t>
  </si>
  <si>
    <t>Accumulated Other Comprehensive Income (Loss)</t>
  </si>
  <si>
    <t>Treasury Stock</t>
  </si>
  <si>
    <t>Beginning balance at Dec. 31, 2012</t>
  </si>
  <si>
    <t>Beginning balance (shares) at Dec. 31, 2012</t>
  </si>
  <si>
    <t>Increase (Decrease) in Stockholders' Equity [Roll Forward]</t>
  </si>
  <si>
    <t>Dividends, Common Stock</t>
  </si>
  <si>
    <t>Cash dividends - preferred series</t>
  </si>
  <si>
    <t>Purchases of treasury stock</t>
  </si>
  <si>
    <t>Issuances of common stock and restricted stock, shares, net of forfeitures</t>
  </si>
  <si>
    <t>Issuances of common stock and restricted stock, value, net of forfeitures</t>
  </si>
  <si>
    <t>Exercise of stock options and warrants, tax effects of exercises and restricted stock vesting, shares</t>
  </si>
  <si>
    <t>Exercise of stock options and warrants, tax effects of exercises and restricted stock vesting, value</t>
  </si>
  <si>
    <t>Compensation expense for restricted stock awards and stock options</t>
  </si>
  <si>
    <t>Ending balance at Dec. 31, 2013</t>
  </si>
  <si>
    <t>Ending balance (shares) at Dec. 31, 2013</t>
  </si>
  <si>
    <t>Stock Issued During Period, Shares, New Issues</t>
  </si>
  <si>
    <t>Stock Issued During Period, Value, New Issues</t>
  </si>
  <si>
    <t>Ending balance at Dec. 31, 2014</t>
  </si>
  <si>
    <t>Ending balance (shares) at Dec. 31, 2014</t>
  </si>
  <si>
    <t>Common Stock Dividends, Shares</t>
  </si>
  <si>
    <t>Ending balance at Dec. 31, 2015</t>
  </si>
  <si>
    <t>Ending balance (shares) at Dec. 31, 2015</t>
  </si>
  <si>
    <t>CONSOLIDATED STATEMENTS OF CASH FLOWS - USD ($) $ in Millions</t>
  </si>
  <si>
    <t>Operating activities:</t>
  </si>
  <si>
    <t>Adjustments to reconcile net income to cash provided by operating activities:</t>
  </si>
  <si>
    <t>Depreciation and amortization, net</t>
  </si>
  <si>
    <t>Net loss (gain) on sales of securities available for sale</t>
  </si>
  <si>
    <t>Impairment losses on securities available for sale</t>
  </si>
  <si>
    <t>Gain on sales of loans held for sale</t>
  </si>
  <si>
    <t>Stock plan compensation expense</t>
  </si>
  <si>
    <t>Loans held for sale:</t>
  </si>
  <si>
    <t>Originations and purchases</t>
  </si>
  <si>
    <t>Proceeds from sales and paydowns</t>
  </si>
  <si>
    <t>Changes in operating assets and liabilities:</t>
  </si>
  <si>
    <t>(Increase) decrease in interest receivable</t>
  </si>
  <si>
    <t>Increase in other assets</t>
  </si>
  <si>
    <t>Increase (decrease) in interest payable</t>
  </si>
  <si>
    <t>Increase in other liabilities</t>
  </si>
  <si>
    <t>Net cash used by discontinued operations</t>
  </si>
  <si>
    <t>Net cash provided by operating activities</t>
  </si>
  <si>
    <t>Securities available for sale:</t>
  </si>
  <si>
    <t>Purchases</t>
  </si>
  <si>
    <t>Proceeds from paydowns and maturities</t>
  </si>
  <si>
    <t>Proceeds from sales</t>
  </si>
  <si>
    <t>Securities held to maturity:</t>
  </si>
  <si>
    <t>Loans:</t>
  </si>
  <si>
    <t>Net (increase) decrease in loans held for investment</t>
  </si>
  <si>
    <t>Principal recoveries of loans previously charged off</t>
  </si>
  <si>
    <t>Purchases of premises and equipment</t>
  </si>
  <si>
    <t>Payments to Acquire Businesses, Net of Cash Acquired</t>
  </si>
  <si>
    <t>Net cash (used) provided by other investing activities</t>
  </si>
  <si>
    <t>Net cash (used) provided by investing activities</t>
  </si>
  <si>
    <t>Financing activities:</t>
  </si>
  <si>
    <t>(Increase) decrease in restricted cash for securitization investors</t>
  </si>
  <si>
    <t>Net increase (decrease) in deposits</t>
  </si>
  <si>
    <t>Issuance of securitized debt obligations</t>
  </si>
  <si>
    <t>Maturities and paydowns of securitized debt obligations</t>
  </si>
  <si>
    <t>Issuance of senior and subordinated notes and long-term FHLB advances</t>
  </si>
  <si>
    <t>Maturities and paydowns of senior and subordinated notes and long-term FHLB advances</t>
  </si>
  <si>
    <t>Repayments of Subordinated Short-term Debt</t>
  </si>
  <si>
    <t>Net (decrease) increase in other short-term borrowings</t>
  </si>
  <si>
    <t>Common stock:</t>
  </si>
  <si>
    <t>Net proceeds from issuances</t>
  </si>
  <si>
    <t>Dividends paid</t>
  </si>
  <si>
    <t>Preferred stock:</t>
  </si>
  <si>
    <t>Proceeds from Issuance of Preferred Stock and Preference Stock</t>
  </si>
  <si>
    <t>Proceeds from share-based payment activities</t>
  </si>
  <si>
    <t>Net cash provided (used) by financing activities</t>
  </si>
  <si>
    <t>Increase (decrease) in cash and cash equivalents</t>
  </si>
  <si>
    <t>Cash and cash equivalents at beginning of the period</t>
  </si>
  <si>
    <t>Cash and cash equivalents at end of the period</t>
  </si>
  <si>
    <t>Non-cash items:</t>
  </si>
  <si>
    <t>Net transfers from loans held for investment to loans held for sale</t>
  </si>
  <si>
    <t>Interest paid</t>
  </si>
  <si>
    <t>Income tax paid</t>
  </si>
  <si>
    <t>Available-for-sale Security Transferred To Held-to-maturity Security</t>
  </si>
  <si>
    <t>Net Debt Exchange of Unsecured Debt</t>
  </si>
  <si>
    <t>Summary of Significant Accounting Policies</t>
  </si>
  <si>
    <t>Accounting Policies [Abstract]</t>
  </si>
  <si>
    <t>NOTE 1—SUMMARY OF SIGNIFICANT ACCOUNTING POLICIES The Company Capital One Financial Corporation, a Delaware Corporation established in 1994 and headquartered in McLean, Virginia, is a diversified financial services holding company with banking and non-banking subsidiaries. Capital One Financial Corporation and its subsidiaries (the “Company”) offer a broad array of financial products and services to consumers, small businesses and commercial clients through branches, the internet and other distribution channels. As of December 31, 2015 , our principal subsidiaries included: • Capital One Bank (USA), National Association (“COBNA”), which offers credit and debit card products, other lending products and deposit products; and • Capital One, National Association (“CONA”), which offers a broad spectrum of banking products and financial services to consumers, small businesses and commercial clients. The Company and its subsidiaries are hereafter collectively referred to as “we,” “us” or “our.” COBNA and CONA are collectively referred to as the “Banks.” We also offer products outside of the United States of America (“U.S.”) principally through Capital One (Europe) plc (“COEP”), an indirect subsidiary of COBNA organized and located in the United Kingdom (“U.K.”), and through a branch of COBNA in Canada. COEP has authority, among other things, to provide credit card loans. Our branch of COBNA in Canada also has the authority to provide credit card loans. Our principal operations are currently organized for management reporting purposes into three major business segments, which are defined based on the products and services provided or the type of customer served: Credit Card, Consumer Banking and Commercial Banking. We provide details on our business segments, the integration of recent acquisitions into our business segments, and the allocation methodologies and accounting policies used to derive our business segment results in “ Note 20—Business Segments .” Basis of Presentation and Use of Estimates The accompanying consolidated financial statements have been prepared in accordance with generally accepted accounting principles in the U.S. (“U.S. GAAP”). 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 Certain prior period amounts have been reclassified to conform to the current period presentation. Principles of Consolidation 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 Voting Interest Entities 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 Variable Interest Entities 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primary beneficiary if a VIE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See “ Note 7—Variable Interest Entities and Securitizations ” for further details. Cash and Cash Equivalents Cash and cash equivalents include cash and amounts due from banks, federal funds sold and securities purchased under agreements to resell, and interest-bearing deposits with banks, all of which, if applicable, have stated maturities of three months or less when acquired. Securities Resale and Repurchase Agreements 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 Investment Securities Our investment securities primarily consist of U.S. Treasury securities; corporate debt securities guaranteed by U.S. government agencies; U.S. government-sponsored enterprise or agency and non-agency residential mortgage-backed securities and commercial mortgage-backed securities; other asset-backed securitie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intend to hold for an indefinite period of time and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and losses recorded, net of tax, as a component of AOCI. We report securities held to maturity on our consolidated balance sheets at carrying value. Carrying value generally is equal to amortized cost. Investment securities transferred into the held to maturity category from the available for sale category are recorded at fair value at the date of transfer. Any unrealized gains and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and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values have declined below amortized cost to assess whether the decline in fair value represents an other-than-temporary impairment (“OTTI”). Amortized cost reflects historical cost adjusted for amortization of premiums, accretion of discounts and any previously recorded impairments. We discuss our assessment of and accounting for OTTI in “ Note 4—Investment Securities .” We discuss the techniques we use in determining the fair value of our investment securities in “ Note 19—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 See “Loans Acquired” in this Note for further discussion of accounting guidance for purchased credit-impaired loans and debt securities. Loans Our loan portfolio consists of loans held for investment, including restricted loans underlying our consolidated securitization trusts, and loans held for sale, and is divided into three portfolio segments: credit card, consumer banking and commercial banking loans. Credit card loans consist of domestic and international credit card loans as well as installment loans. Consumer banking loans consist of auto, home and retail banking loans.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unrestricted loans held for investment are included in cash flows from investing activities on our consolidated statements of cash flows while cash flows from restricted loans for securitization investors are included in cash flows from financing activities. The difference is due to the treatment of securitization transactions as secured borrowings. Cash flows related to unrestricted loans held for sale are included in cash flows from operating activities on our consolidated statements of cash flows. Loans Held for Investment Loans that we have the ability and intent to hold for the foreseeable future and loans associated with on-balance sheet securitization transactions accounted for as secured borrowings are classified as held for investment. Loans classified as held for investment, except Acquired Loans accounted for based upon expected cash flows described below, are reported at their amortized cost, which is the outstanding principal balance, net of any unearned income, unamortized deferred fees and costs, unamortized premiums and discounts and charge-offs. Credit card loans also include billed finance charges and fees, net of the estimated uncollectible amount. Interest income is recognized on loans held for investment on an accrual basis. We generally defer certain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Where appropriate, prepayment estimates are factored into the calculation of the constant effective yield necessary to apply the interest method. Prepayment estimates are based on historical prepayment data and existing and forecasted interest rates and economic data. For credit card loans, loan origination fees and direct loan origination costs are amortized on a straight-line basis over a 12 -month period. We establish an allowance for loan losses for probable losses inherent in our held for investment loan portfolio as of each balance sheet date.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Interest on these loans is recognized on an accrual basis. These loans are recorded at the lower of amortized cost or fair value. Loan origination fees and direct loan origination costs are deferred until the loan is sold and are then recognized as part of the total gain or loss on sale. If a loan is transferred from held for investment to held for sale, declines in fair value related to credit are recorded as a charge-off and amortization of deferred loan origination fees and costs ceases.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tained servicing rights. Loans Acquired All purchased loans, including loans transferred in a business combination, acquired on or after January 1, 2009, are initially recorded at fair value, which includes consideration of expected future losses, as of the date of the acquisition. We account for purchased loans using the guidance for accounting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in accordance with Accounting Standard Codification (“ASC”) 310-30, Loans and Debt Securities Acquired with Deteriorated Credit Quality (formerly known as “Statement of Position 03-3, Accounting for Certain Loans or Debt Securities Acquired in a Transfer, ” commonly referred to as “SOP 03-3”) as “Acquired Loans” or “PCI loans.” Other purchased loans that don’t meet our criteria described above are accounted for based on contractual cash flows. Loans Acquired and Accounted for Based on Expected Cash Flows 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incorporating several key assumptions including expected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We may aggregate loans acquired in the same fiscal quarter into one or more pools if the loans have common risk characteristics. A pool is then accounted for as a single asset, with a single composite interest rate and an aggregate fair value and expected cash flow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Subsequent to acquisition, we evaluate our estimate of cash flows expected to be collected on a quarterly basis. These evaluations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Charge-offs are not recorded until the expected credit losses within the nonaccretable difference are depleted. In addition, Acquired Loans are not classified as delinquent or nonperforming as we expect to collect our net investment in these loan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Acquired Loans portfolio. See “ Note 5—Loans ” for additional information. Loans Acquired and Accounted for Based on Contractual Cash Flows To determine the fair value of loans at acquisition in a business combina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Loans held for investment are subject to our allowance for loan and lease losses methodology described below under “Allowance for Loan and Lease Losses.” We are permitted to aggregate loans acquired in the same fiscal quarter into one or more pools if the loans have common risk characteristics. If we elect to pool loans, a pool is then accounted for as a single asset with a single composite interest rate and an aggregate fair value and expected cash flows.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or a combination of both. We describe our accounting for and measurement of impairment on restructured loans below under “Impaired Loans.” See “ Note 5—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As described above,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We classify credit card loans issued in the U.K. as nonperforming when the account becomes either 90 or 120 days past due depending on the specific facts and circumstances. • Consumer banking loans: We classify consumer banking loans as nonperforming when we determine that the collectability of all interest and principal on the loan is not reasonably assured, generally when the loan becomes 90 days past due. We accrue interest on consumer installment loans until charge off.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 Acquired Loans: Acquired Loans are not classified as delinquent or nonperforming. Interest and fees accrued but not collected at the date a loan is placed on nonaccrual status are reversed against interest and fee income. In addition, the amortization of net deferred loan fees is suspended. Interest and fee income is subsequently recognized only upon the receipt of cash payments. If there is doubt regarding the ultimate collectability of loan principal, al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Acquired Loans accounted for based on expected cash flows at acquisition because this accounting methodology takes into consideration expected future credit losses. Loans defined as individually impaired, based on applicable accounting guidance, include larger balance nonperforming loans and TDR loans.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 Acquired Loans: Acquired Loans are tracked and reported separately from other impaired loans. The majority of individually impaired loans are evaluated for an asset-specific allowance. Although a loan modified in a TDR may be returned to accrual status if the criteria described above under “Delinquent and Nonperforming Loans” are met, we continue to report the loan as impaired until maturity.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We charge-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fraud losses from charge-offs. Costs to recover charged-off loans are recorded as collection expense and included in our consolidated statements of income as a component of other non-interest expense as incurred. Our charge-off time frames for loan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and other consumer installment loans. Small business banking loans generally charge off at 90 or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Consumer loans in bankruptcy, except for auto and home loans, generally are charged-off within 40 days of receipt of notification from the bankruptcy court. Auto and home loans where the borrower has filed for Chapter 11 bankruptcy are generally charged-off in the period that the loan is both 60 days or more past due and 60 days or more past the bankruptcy notification date. Auto and home loans where the borrower has filed for Chapter 7 bankruptcy are charged off by the end of the month in which the bankruptcy notification is received. Consumer loans of deceased account holders are charged-off by the end of the month following 60 days of receipt of notification. • Commercial banking loans: We charge-off commercial loans in the period we determine that the unpaid principal loan amounts are uncollectible. • Acquired Loans: We do not record charge-offs on Acquired Loans that are performing in accordance with or better than our expectations as of the date of acquisition, as the fair values of these loans already reflect a discount for expected future credit losses. We record charge-offs on Acquired Loans only if actual losses exceed estimated credit losses incorporated into the fair value recorded at acquisition. Allowance for Loan and Lease Losses We maintain an allowance for loan and lease losses (“allowance”) that represents management’s best estimate of incurred loan and lease losses inherent in our held for investment portfolio as of each balance sheet date. The provision for credit losses, which is charged to income, reflects credit losses we believe have been incurred and will eventually be reflected over time in our cha</t>
  </si>
  <si>
    <t>Business Development</t>
  </si>
  <si>
    <t>Business Development [Abstract]</t>
  </si>
  <si>
    <t>NOTE 2—BUSINESS DEVELOPMENTS On December 1, 2015, we acquired the Healthcare Financial Services business of General Electric Capital Corporation (“GE Healthcare acquisition”), which provides financing to companies in various healthcare sectors, including hospitals, senior housing, medical offices, pharmaceuticals, medical devices and healthcare technology. The GE Healthcare acquisition expands our healthcare lending business within our Commercial Banking segment. We paid $8.9 billion net of cash acquired, with a customary post-closing adjustment expected in 2016. The transaction was funded through liquidity resources available to us at that time. The GE Healthcare acquisition was accounted for under the acquisition method of accounting, which requires, among other things, that we allocate the purchase price to the assets acquired and liabilities assumed based on our best estimates of fair value as of the acquisition date. As of the acquisition date, we recorded $9.2 billion in assets, including $177 million of cash, $8.3 billion of loans, $136 million of intangible assets and $500 million of goodwill. We expect to finalize the accounting for assets acquired and liabilities assumed in the GE Healthcare acquisition by June 30, 2016. Results for the acquired GE healthcare business are included within our Commercial Banking segment from December 1, 2015 forward. See “ Note 5—Loans ” for additional information about the loans acquired and “ Note 8—Goodwill and Intangible Assets ” for additional information about intangibles acquired and goodwill recognized resulting from the GE Healthcare acquisition. On November 1, 2013, we acquired Beech Street Capital, a privately-held, national originator and servicer of Federal National Mortgage Association (“Fannie Mae”), the Federal Home Loan Mortgage Corporation (“Freddie Mac”) and Federal Housing Administration (“FHA”) multifamily commercial real estate loans. The acquisition expanded and enhanced our existing multifamily capabilities and product offerings. At closing, we acquired a commercial mortgage servicing portfolio of approximately $10 billion . On September 6, 2013, we completed the sale of the Best Buy private label and co-branded credit card portfolio to Citibank, N.A. (“Portfolio Sale”). Pursuant to the agreement with Citibank, N.A., we received $6.4 billion for the net portfolio assets.</t>
  </si>
  <si>
    <t>Discontinued Operations</t>
  </si>
  <si>
    <t>Discontinued Operations and Disposal Groups [Abstract]</t>
  </si>
  <si>
    <t>NOTE 3—DISCONTINUED OPERATIONS Shutdown of Mortgage Origination Operations of our Wholesale Mortgage Banking Unit In the third quarter of 2007, we closed the mortgage origination operations of our wholesale mortgage banking unit, GreenPoint Mortgage Funding Inc. (“GreenPoint”), which we acquired in December 2006 as part of the North Fork Bancorporation, Inc. (“North Fork”) acquisition. The results of the wholesale banking unit have been accounted for as a discontinued operation and are therefore not included in our results from continuing operations for the years ended December 31, 2015, 2014 and 2013 . We have no significant continuing involvement in these operations. The following table summarizes the results from discontinued operations related to the closure of the mortgage origination operations of our wholesale mortgage banking unit: Table 3.1: Results of Discontinued Operations Year Ended December 31, (Dollars in millions) 2015 2014 2013 Non-interest income (expense), net $ 60 $ 8 $ (371 ) Income (loss) from discontinued operations before income taxes 60 8 (371 ) Income tax provision (benefit) 22 3 (138 ) Income (loss) from discontinued operations, net of tax $ 38 $ 5 $ (233 ) The discontinued mortgage origination operations of our wholesale mortgage banking unit had remaining assets which primarily consisted of a deferred tax asset related to the reserve for representations and warranties on loans previously sold to third parties. See “ Note 21—Commitments, Contingencies, Guarantees and Others ” for information related to reserves we have established for our mortgage representation and warranty exposure.</t>
  </si>
  <si>
    <t>Selected Quarterly Financial Information Selected Quarterly Financial Information</t>
  </si>
  <si>
    <t>Quarterly Financial Information Disclosure [Abstract]</t>
  </si>
  <si>
    <t>Selected Quarterly Financial Information</t>
  </si>
  <si>
    <t>(Dollars in millions, except per share data) (unaudited) 2015 2014 Q4 Q3 Q2 Q1 Q4 Q3 Q2 Q1 Summarized results of operations: Interest income $ 5,384 $ 5,164 $ 4,937 $ 4,974 $ 5,045 $ 4,887 $ 4,712 $ 4,753 Interest expense 423 404 400 398 389 390 397 403 Net interest income 4,961 4,760 4,537 4,576 4,656 4,497 4,315 4,350 Provision for credit losses 1,380 1,092 1,129 935 1,109 993 704 735 Net interest income after provision for credit losses 3,581 3,668 3,408 3,641 3,547 3,504 3,611 3,615 Non-interest income 1,233 1,140 1,135 1,071 1,157 1,142 1,153 1,020 Non-interest expense 3,480 3,160 3,307 3,049 3,284 2,985 2,979 2,932 Income from continuing operations before income taxes 1,334 1,648 1,236 1,663 1,420 1,661 1,785 1,703 Income tax provision 426 530 384 529 450 536 581 579 Income from continuing operations, net of tax 908 1,118 852 1,134 970 1,125 1,204 1,124 Income (loss) from discontinued operations, net of tax 12 (4 ) 11 19 29 (44 ) (10 ) 30 Net income 920 1,114 863 1,153 999 1,081 1,194 1,154 Dividends and undistributed earnings allocated to participating securities (2) (4 ) (6 ) (4 ) (6 ) (4 ) (5 ) (4 ) (5 ) Preferred stock dividends (68 ) (29 ) (29 ) (32 ) (21 ) (20 ) (13 ) (13 ) Net income available to common stockholders $ 848 $ 1,079 $ 830 $ 1,115 $ 974 $ 1,056 $ 1,177 $ 1,136 Per common share: Basic earnings per common share: (2) Net income from continuing operations $ 1.58 $ 2.01 $ 1.50 $ 2.00 $ 1.71 $ 1.97 $ 2.09 $ 1.94 Income (loss) from discontinued operations 0.02 (0.01 ) 0.02 0.03 0.05 (0.08 ) (0.02 ) 0.05 Net income per basic common share $ 1.60 $ 2.00 $ 1.52 $ 2.03 $ 1.76 $ 1.89 $ 2.07 $ 1.99 Diluted earnings per common share: (2) Net income from continuing operations $ 1.56 $ 1.99 $ 1.48 $ 1.97 $ 1.68 $ 1.94 $ 2.06 $ 1.91 Income (loss) from discontinued operations 0.02 (0.01 ) 0.02 0.03 0.05 (0.08 ) (0.02 ) 0.05 Net income per diluted common share $ 1.58 $ 1.98 $ 1.50 $ 2.00 $ 1.73 $ 1.86 $ 2.04 $ 1.96 Weighted average common shares outstanding: Basic common shares 530.8 540.6 545.6 550.2 554.3 559.9 567.5 571.0 Diluted common shares 536.3 546.3 552.0 557.2 561.8 567.9 577.6 580.3 Average balance sheet data: Loans held for investment $ 220,052 $ 211,227 $ 206,337 $ 205,194 $ 203,436 $ 199,422 $ 194,996 $ 193,722 Interest-earning assets 292,054 283,082 276,585 278,427 273,436 268,890 263,570 262,659 Total assets 323,354 313,822 307,206 309,401 304,153 298,913 294,089 293,551 Interest-bearing deposits 189,885 185,800 183,946 182,998 179,401 179,928 182,053 184,183 Total deposits 215,899 210,974 209,143 207,851 205,355 205,199 206,315 205,842 Borrowings 48,850 45,070 41,650 46,082 43,479 40,314 35,658 35,978 Total stockholders’ equity 48,712 48,456 47,255 46,397 45,576 44,827 43,767 42,859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 (2.) Dividends and undistributed earnings allocated to participating securities, earnings per share, and preferred stock dividends are computed independently for each period. Accordingly, the sum of each quarter may not agree to the year-to-date total.</t>
  </si>
  <si>
    <t>Investment Securities</t>
  </si>
  <si>
    <t>Investments, Debt and Equity Securities [Abstract]</t>
  </si>
  <si>
    <t>NOTE 4—INVESTMENT SECURITIES Our investment portfolio consists primarily of the following: U.S. Treasury securities; corporate debt securities guaranteed by U.S. government agencies; U.S. government-sponsored enterprise or agency (“Agency”) and non-agency residential mortgage-backed securities (“RMBS”) and commercial mortgage-backed securities (“CMBS”); other asset-backed securities (“ABS”); and other securities. The carrying value of our investments in U.S. Treasury securities, Agency securities and other securities guaranteed by the U.S. government or U.S. government agencies represented 90% and 86% of our total investment securities as of December 31, 2015 and 2014 , respectively. Our investment portfolio includes securities available for sale and securities held to maturity. We classify securities as available for sale or held to maturity based on our investment strategy and management’s assessment of our intent and ability to hold the securities until maturity. The table below presents the overview of our investment securities portfolio as of December 31, 2015 and 2014 . Table 4.1: Overview of Investment Securities Portfolio (Dollars in millions) December 31, 2015 December 31, 2014 Securities available for sale, at fair value $ 39,061 $ 39,508 Securities held to maturity, at carrying value 24,619 22,500 Total investments securities $ 63,680 $ 62,008 The table below presents the amortized cost, gross unrealized gains and losses, and fair value of securities available for sale as of December 31, 2015 and 2014 . Table 4.2: Investment Securities Available for Sale December 31, 2015 (Dollars in millions) Amortized Cost Gross Unrealized Gains Gross Unrealized Losses (1) Fair Value Investment securities available for sale: U.S. Treasury securities $ 4,664 $ 5 $ (9 ) $ 4,660 RMBS: Agency (2) 24,332 165 (212 ) 24,285 Non-agency 2,680 368 (22 ) 3,026 Total RMBS 27,012 533 (234 ) 27,311 CMBS: Agency (2) 3,690 21 (47 ) 3,664 Non-agency 1,723 16 (24 ) 1,715 Total CMBS 5,413 37 (71 ) 5,379 Other ABS (3) 1,345 1 (6 ) 1,340 Other securities (4) 370 2 (1 ) 371 Total investment securities available for sale $ 38,804 $ 578 $ (321 ) $ 39,061 December 31, 2014 (Dollars in millions) Amortized Cost Gross Unrealized Gains Gross Unrealized Losses (1) Fair Value Investment securities available for sale: U.S. Treasury securities $ 4,114 $ 5 $ (1 ) $ 4,118 Corporate debt securities guaranteed by U.S. government agencies 819 1 (20 ) 800 RMBS: Agency (2) 21,804 296 (105 ) 21,995 Non-agency 2,938 461 (13 ) 3,386 Total RMBS 24,742 757 (118 ) 25,381 CMBS: Agency (2) 3,751 32 (60 ) 3,723 Non-agency 1,780 31 (15 ) 1,796 Total CMBS 5,531 63 (75 ) 5,519 Other ABS (3) 2,618 54 (10 ) 2,662 Other securities (4) 1,035 6 (13 ) 1,028 Total investment securities available for sale $ 38,859 $ 886 $ (237 ) $ 39,508 __________ (1) Includes non-credit-related OTTI that is recorded in AOCI of $22 million and $8 million as of December 31, 2015 and 2014 , respectively. All of this amount is related to non-agency RMBS. (2) Includes Fannie Mae, Freddie Mac, and Government National Mortgage Association (“Ginnie Mae”). (3) ABS collateralized by credit card loans constituted approximately 71% and 56% of the other ABS portfolio as of December 31, 2015 and 2014 , respectively, and ABS collateralized by auto dealer floor plan inventory loans and leases constituted approximately 11% and 16% of the other ABS portfolio as of December 31, 2015 and 2014 , respectively. (4) Includes foreign government bonds, corporate securities, municipal securities and equity investments. The table below presents the amortized cost, carrying value, gross unrealized gains and losses, and fair value of securities held to maturity as of December 31, 2015 and 2014 . Table 4.3: Investment Securities Held to Maturity December 31, 2015 (Dollars in millions) Amortized Cost Unrealized Losses Recorded in AOCI (1) Carrying Value Gross Unrealized Gains Gross Unrealized Losses Fair Value U.S. Treasury securities $ 199 $ 0 $ 199 $ 0 $ (1 ) $ 198 Agency RMBS 22,561 (1,048 ) 21,513 692 (72 ) 22,133 Agency CMBS 3,012 (105 ) 2,907 87 (8 ) 2,986 Total investment securities held to maturity $ 25,772 $ (1,153 ) $ 24,619 $ 779 $ (81 ) $ 25,317 December 31, 2014 (Dollars in millions) Amortized Cost Unrealized Losses Recorded in AOCI (1) Carrying Value Gross Unrealized Gains Gross Unrealized Losses Fair Value Agency RMBS $ 21,347 $ (1,184 ) $ 20,163 $ 1,047 $ 0 $ 21,210 Agency CMBS 2,457 (120 ) 2,337 93 (6 ) 2,424 Total investment securities held to maturity $ 23,804 $ (1,304 ) $ 22,500 $ 1,140 $ (6 ) $ 23,634 __________ (1) Represents the unrealized holding gain or loss at the date of transfer from available for sale to held to maturity, net of any subsequent accretion. Any bonds purchased into the securities held for maturity portfolio rather than transferred, will not have unrealized losses recognized in AOCI. Investment Securities in a Gross Unrealized Loss Position The table below provides, by major security type, information about our securities available for sale in a gross unrealized loss position and the length of time that individual securities have been in a continuous unrealized loss position as of December 31, 2015 and 2014 . Table 4.4: Securities in an Unrealized Loss Position December 31, 2015 Less than 12 Months 12 Months or Longer Total (Dollars in millions) Fair Value Gross Unrealized Losses Fair Value Gross Unrealized Losses Fair Value Gross Unrealized Losses Investment securities available for sale: U.S. Treasury securities $ 3,096 $ (9 ) $ 1 $ 0 $ 3,097 $ (9 ) RMBS: Agency 12,025 (110 ) 4,420 (102 ) 16,445 (212 ) Non-agency 355 (10 ) 155 (12 ) 510 (22 ) Total RMBS 12,380 (120 ) 4,575 (114 ) 16,955 (234 ) CMBS: Agency 1,352 (9 ) 1,148 (38 ) 2,500 (47 ) Non-agency 739 (13 ) 330 (11 ) 1,069 (24 ) Total CMBS 2,091 (22 ) 1,478 (49 ) 3,569 (71 ) Other ABS 825 (5 ) 255 (1 ) 1,080 (6 ) Other securities 250 0 19 (1 ) 269 (1 ) Total investment securities available for sale in a gross unrealized loss position $ 18,642 $ (156 ) $ 6,328 $ (165 ) $ 24,970 $ (321 ) December 31, 2014 Less than 12 Months 12 Months or Longer Total (Dollars in millions) Fair Value Gross Unrealized Losses Fair Value Gross Unrealized Losses Fair Value Gross Unrealized Losses Investment securities available for sale: U.S. Treasury securities $ 1,499 $ (1 ) $ 0 $ 0 $ 1,499 $ (1 ) Corporate debt securities guaranteed by U.S. government agencies 113 (2 ) 557 (18 ) 670 (20 ) RMBS: Agency 3,917 (15 ) 4,413 (90 ) 8,330 (105 ) Non-agency 412 (9 ) 90 (4 ) 502 (13 ) Total RMBS 4,329 (24 ) 4,503 (94 ) 8,832 (118 ) CMBS: Agency 294 (2 ) 1,993 (58 ) 2,287 (60 ) Non-agency 258 (1 ) 681 (14 ) 939 (15 ) Total CMBS 552 (3 ) 2,674 (72 ) 3,226 (75 ) Other ABS 783 (1 ) 586 (9 ) 1,369 (10 ) Other securities 106 0 551 (13 ) 657 (13 ) Total investment securities available for sale in a gross unrealized loss position $ 7,382 $ (31 ) $ 8,871 $ (206 ) $ 16,253 $ (237 ) As of December 31, 2015 , the amortized cost of approximately 700 securities available for sale exceeded their fair value by $321 million , of which $165 million related to securities that had been in a loss position for 12 months or longer. As of December 31, 2015 , our investments in non-agency RMBS and CMBS, other ABS, and other securities accounted for $53 million , or 17% , of total gross unrealized losses on securities available for sale. As of December 31, 2015 , the carrying value of approximately 100 securities classified as held to maturity exceeded their fair value by $81 million . Gross unrealized losses on our investment securities have increased since December 31, 2014. The unrealized losses related to investment securities for which we have not recognized credit impairment were primarily attributable to changes in market interest rates. As discussed in more detail below, we conduct periodic reviews of all investment securities with unrealized losses to assess whether impairment is other-than-temporary. Maturities and Yields of Investment Securities The following tables summarize the remaining scheduled contractual maturities, assuming no prepayments, of our investment securities as of December 31, 2015 . Table 4.5: Contractual Maturities of Securities Available for Sale December 31, 2015 (Dollars in millions) Amortized Cost Fair Value Due in 1 year or less $ 1,116 $ 1,116 Due after 1 year through 5 years 5,592 5,589 Due after 5 years through 10 years 1,574 1,593 Due after 10 years (1) 30,522 30,763 Total $ 38,804 $ 39,061 __________ (1) Investments with no stated maturities, which consist of equity securities, are included with contractual maturities due after 10 years. Table 4.6: Contractual Maturities of Securities Held to Maturity December 31, 2015 (Dollars in millions) Carrying Value Fair Value Due after 1 year through 5 years $ 199 $ 198 Due after 5 years through 10 years 1,183 1,248 Due after 10 years 23,237 23,871 Total $ 24,619 $ 25,317 Because borrowers may have the right to call or prepay certain obligations, the expected maturities of our securities are likely to differ from the scheduled contractual maturities presented above. The table below summarizes, by major security type, the expected maturities and weighted-average yields of our investment securities as of December 31, 2015 . Table 4.7: Expected Maturities and Weighted-Average Yields of Securities December 31, 2015 (Dollars in millions) Due in 1 Year or Less Due &gt; 1 Year through 5 Years Due &gt; 5 Years through 10 Years Due &gt; 10 Years Total Fair value of securities available for sale: U.S. Treasury securities $ 701 $ 3,958 $ 1 $ 0 $ 4,660 RMBS: Agency 214 13,813 10,258 0 24,285 Non-agency 42 928 1,582 474 3,026 Total RMBS 256 14,741 11,840 474 27,311 CMBS: Agency 48 2,042 1,555 19 3,664 Non-agency 164 456 1,095 0 1,715 Total CMBS 212 2,498 2,650 19 5,379 Other ABS 215 1,044 81 0 1,340 Other securities 263 5 0 103 371 Total securities available for sale $ 1,647 $ 22,246 $ 14,572 $ 596 $ 39,061 Amortized cost of securities available for sale $ 1,651 $ 22,169 $ 14,444 $ 540 $ 38,804 Weighted-average yield for securities available for sale (1) 0.80 % 1.92 % 3.01 % 8.82 % 2.37 % Carrying value of securities held to maturity: U.S. Treasury securities $ 0 $ 199 $ 0 $ 0 $ 199 Agency RMBS 10 1,336 16,697 3,470 21,513 Agency CMBS 0 134 2,387 386 2,907 Total securities held to maturity $ 10 $ 1,669 $ 19,084 $ 3,856 $ 24,619 Fair value of securities held to maturity $ 10 $ 1,689 $ 19,707 $ 3,911 $ 25,317 Weighted-average yield for securities held to maturity (1) 5.73 % 2.77 % 2.48 % 3.29 % 2.62 % __________ (1) The weighted-average yield represents the effective yield for the investment securities and is calculated based on the amortized cost of each security. Other-Than-Temporary Impairment We evaluate all securities in an unrealized loss position at least on a quarterly basis, and more often as market conditions require, to assess whether the impairment is other-than-temporary. Our OTTI assessment is based on a discounted cash flow analysis which requires careful use of judgments and assumptions. A number of qualitative and quantitative criteria may be considered in our assessment as applicable, including the size and the nature of the portfolio; historical and projected performance such as prepayment, default and loss severity for the RMBS portfolio; recent credit events specific to the issuer and/or industry to which the issuer belongs; the payment structure of the security; external credit ratings of the issuer and any failure or delay of the issuer to make scheduled interest or principal payments; the value of underlying collateral; our intent and ability to hold the security; and current and projected market and macro-economic conditions. If we intend to sell a security in an unrealized loss position or it is more likely than not that we will be required to sell the security prior to recovery of its amortized cost basis, the entire difference between the amortized cost basis of the security and its fair value is recognized in earnings. As of December 31, 2015 , for any securities with unrealized losses recorded in AOCI, we do not intend to sell nor believe that we will be required to sell these securities prior to recovery of their amortized cost. For those securities that we do not intend to sell nor expect to be required to sell, an analysis is performed to determine if any of the impairment is due to credit-related factors or whether it is due to other factors, such as interest rates. Credit-related impairment is recognized in earnings, with the remaining unrealized non-credit-related impairment recorded in AOCI. We determine the credit component based on the difference between the security’s amortized cost basis and the present value of its expected cash flows, discounted based on the effective yield. The table below presents a rollforward of the credit-related OTTI recognized in earnings for the years ended December 31, 2015, 2014 and 2013 on investment securities for which we had no intent to sell. Table 4.8: Credit Impairment Rollforward Year Ended December 31, (Dollars in millions) 2015 2014 2013 Credit loss component, beginning of period $ 175 $ 160 $ 120 Additions: Initial credit impairment 7 5 14 Subsequent credit impairment 18 12 27 Total additions 25 17 41 Reductions due to payoffs, disposals, transfers and other (1 ) (2 ) (1 ) Credit loss component, end of period $ 199 $ 175 $ 160 Realized Gains and Losses on Securities and OTTI Recognized in Earnings The following table presents the gross realized gains and losses on the sale and redemption of securities available for sale, and the OTTI losses recognized in earnings for the years ended December 31, 2015, 2014 and 2013 . We also present the proceeds from the sale of securities available for sale for the periods presented. We did not sell any investment securities that are classified as held to maturity. Table 4.9: Realized Gains and Losses and OTTI Recognized in Earnings Year Ended December 31, (Dollars in millions) 2015 2014 2013 Realized gains (losses): Gross realized gains $ 23 $ 55 $ 8 Gross realized losses (25 ) (34 ) (1 ) Net realized (losses) gains (2 ) 21 7 OTTI recognized in earnings: Credit-related OTTI (25 ) (17 ) (41 ) Intent-to-sell OTTI (5 ) (7 ) 0 Total OTTI recognized in earnings (30 ) (24 ) (41 ) Net securities losses $ (32 ) $ (3 ) $ (34 ) Total proceeds from sales $ 4,379 $ 7,417 $ 2,539 Securities Pledged and Received As part of our liquidity management strategy, we pledge securities to secure borrowings from counterparties including the FHLB and the Federal Reserve. We also pledge securities to secure trust and public deposits and for other purposes as required or permitted by law. We pledged securities available for sale with a fair value of $1.7 billion and $3.5 billion as of December 31, 2015 and 2014 , respectively. We also pledged securities held to maturity with a carrying value of $8.7 billion and $9.0 billion as of December 31, 2015 and 2014 , respectively. Of the total securities pledged as collateral, we have encumbered $10.6 billion as of both December 31, 2015 and 2014 , primarily related to Public Fund deposits. We accepted pledges of securities with a fair value of $172 million and $91 million as of December 31, 2015 and 2014 , respectively, primarily related to our derivative transactions. Acquired Securities The table below presents the outstanding balance and carrying value of the acquired credit-impaired debt securities as of December 31, 2015 and 2014 . Table 4.10: Outstanding Balance and Carrying Value of Acquired Securities (Dollars in millions) December 31, 2015 December 31, 2014 Outstanding balance $ 3,285 $ 3,768 Carrying value 2,480 2,839 Changes in Accretable Yield of Acquired Securities The following table presents changes in the accretable yield related to the acquired credit-impaired debt securities for the years ended December 31, 2015, 2014 and 2013 . Table 4.11: Changes in the Accretable Yield of Acquired Credit-Impaired Debt Securities Year Ended December 31, (Dollars in millions) 2015 2014 2013 Accretable yield, beginning of period $ 1,250 $ 1,423 $ 1,512 Additions from new acquisitions 0 34 88 Accretion recognized in earnings (240 ) (243 ) (247 ) Reduction due to payoffs, disposals, transfers and other (1 ) (3 ) (2 ) Net reclassifications from nonaccretable difference 228 39 72 Accretable yield, end of period $ 1,237 $ 1,250 $ 1,423</t>
  </si>
  <si>
    <t>Related Party Transactions</t>
  </si>
  <si>
    <t>Related Party Transactions [Abstract]</t>
  </si>
  <si>
    <t>NOTE 23—RELATED PARTY TRANSACTIONS In the ordinary course of business, we may have loans issued to our executive officers, directors, and principal stockholders. Pursuant to our policy, such loans are issued on the same terms as those prevailing at the time for comparable loans to unrelated persons and do not involve more than the normal risk of collectability.</t>
  </si>
  <si>
    <t>Loans</t>
  </si>
  <si>
    <t>Receivables [Abstract]</t>
  </si>
  <si>
    <t>NOTE 5—LOANS Loan Portfolio Composition Our loan portfolio consists of loans held for investment, including restricted loans underlying our consolidated securitization trusts, and loans held for sale, and is divided into three portfolio segments: credit card, consumer banking and commercial banking loans. Credit card loans consist of domestic and international credit card loans. Consumer banking loans consist of auto, home and retail banking loans. Commercial banking loans consist of commercial and multifamily real estate, commercial and industrial, and small-ticket commercial real estate loans. Our portfolio of loans held for investment also includes certain of our consumer and commercial loans acquired through business acquisitions that were recorded at fair value at acquisition and subsequently accounted for based on expected cash flows to be collected, which were referred to as “Acquired Loans.” See “ Note 1—Summary of Significant Accounting Policies ” for additional information on accounting guidance for these loans. Credit Quality We closely monitor economic conditions and loan performance trends to manage and evaluate our exposure to credit risk. Trends in delinquency ratios are an indicator, among other considerations, of credit risk within our loan portfolio. The level of nonperforming loans represents another indicator of the potential for future credit losses. Accordingly, key metrics we track and use in evaluating the credit quality of our loan portfolio include delinquency and nonperforming loan rates, as well as net charge-off rates and our internal risk ratings of larger balance commercial loans. The table below presents the composition and an aging analysis of our loans held for investment portfolio, which includes restricted loans for securitization investors, as of December 31, 2015 and 2014 . The delinquency aging includes all past due loans, both performing and nonperforming. Table 5.1: Loan Portfolio Composition and Aging Analysis December 31, 2015 (Dollars in millions) Current 30-59 Days 60-89 Days &gt; 90 Days Total Delinquent Loans Acquired Loans Total Loans Credit Card: Domestic credit card (1) $ 84,954 $ 906 $ 658 $ 1,421 $ 2,985 $ 0 $ 87,939 International credit card 7,903 110 67 106 283 0 8,186 Total credit card 92,857 1,016 725 1,527 3,268 0 96,125 Consumer Banking: Auto 38,549 1,901 880 219 3,000 0 41,549 Home loan 6,465 41 18 176 235 18,527 25,227 Retail banking 3,514 21 8 20 49 33 3,596 Total consumer banking 48,528 1,963 906 415 3,284 18,560 70,372 Commercial Banking (2) : Commercial and multifamily real estate 25,449 34 0 4 38 31 25,518 Commercial and industrial 35,920 51 34 203 288 927 37,135 Total commercial lending 61,369 85 34 207 326 958 62,653 Small-ticket commercial real estate 607 3 1 2 6 0 613 Total commercial banking 61,976 88 35 209 332 958 63,266 Other loans 77 2 2 7 11 0 88 Total loans ( 3) $ 203,438 $ 3,069 $ 1,668 $ 2,158 $ 6,895 $ 19,518 $ 229,851 % of Total loans 88.51% 1.33% 0.73% 0.94% 3.00 % 8.49% 100.00 % December 31, 2014 (Dollars in millions) Current 30-59 Days 60-89 Days &gt; 90 Days Total Delinquent Loans Acquired Loans Total Loans Credit Card: Domestic credit card (1) $ 75,143 $ 790 $ 567 $ 1,181 $ 2,538 $ 23 $ 77,704 International credit card 7,878 114 69 111 294 0 8,172 Total credit card 83,021 904 636 1,292 2,832 23 85,876 Consumer Banking: Auto 35,142 1,751 734 197 2,682 0 37,824 Home loan 6,492 57 27 218 302 23,241 30,035 Retail banking 3,496 17 7 16 40 44 3,580 Total consumer banking 45,130 1,825 768 431 3,024 23,285 71,439 Commercial Banking: Commercial and multifamily real estate 22,974 74 7 36 117 46 23,137 Commercial and industrial 26,753 29 10 34 73 146 26,972 Total commercial lending 49,727 103 17 70 190 192 50,109 Small-ticket commercial real estate 771 6 1 3 10 0 781 Total commercial banking 50,498 109 18 73 200 192 50,890 Other loans 97 3 2 9 14 0 111 Total loans (3) $ 178,746 $ 2,841 $ 1,424 $ 1,805 $ 6,070 $ 23,500 $ 208,316 % of Total loans 85.81% 1.36% 0.68% 0.87% 2.91 % 11.28% 100.00 % __________ (1) Includes installment loans of $16 million and $144 million as of December 31, 2015 and 2014 , respectively. (2) Includes loans acquired in the GE Healthcare acquisition. At acquisition date of December 1, 2015, we recorded $8.2 billion of loans held for investment, of which $7.4 billion accounted for based on amortized cost and $847 million accounted for based on expected cash flows to be collected. See “ Note 2—Business Developments ” for additional information about the GE Healthcare acquisition. (3) Loans, as presented, are net of unearned income, unamortized premiums and discounts, and unamortized deferred fees and costs totaling $989 million and $1.1 billion as of December 31, 2015 and 2014 , respectively. Table 5.2 presents the outstanding balance of loans 90 days or more past due that continue to accrue interest and loans classified as nonperforming as of December 31, 2015 and 2014 . Table 5.2: 90+ Day Delinquent Loans Accruing Interest and Nonperforming Loans (1) December 31, 2015 December 31, 2014 (Dollars in millions) &gt; 90 Days and Accruing Nonperforming Loans &gt; 90 Days and Accruing Nonperforming Loans Credit Card: Domestic credit card $ 1,421 $ 0 $ 1,181 $ 0 International credit card 79 53 73 70 Total credit card 1,500 53 1,254 70 Consumer Banking: Auto 0 219 0 197 Home loan 0 311 0 330 Retail banking 0 28 1 22 Total consumer banking 0 558 1 549 December 31, 2015 December 31, 2014 (Dollars in millions) &gt; 90 Days and Accruing Nonperforming Loans &gt; 90 Days and Accruing Nonperforming Loans Commercial Banking: Commercial and multifamily real estate 0 7 7 62 Commercial and industrial 5 538 1 106 Total commercial lending 5 545 8 168 Small-ticket commercial real estate 0 5 0 7 Total commercial banking 5 550 8 175 Other loans 0 9 0 15 Total $ 1,505 $ 1,170 $ 1,263 $ 809 % of Total loans 0.65% 0.51% 0.61% 0.39% __________ (1) Nonperfor ming loans generally include loans that have been placed on nonaccrual status. Acquired Loans are excluded from loans reported as 90 days and accruing interest as well as nonperforming loans. See “ Note 1—Summary of Significant Accounting Policies ” for additional information on our policies for non-performing loans classification. Credit Card Our credit card loan portfolio is highly diversified across millions of accounts and numerous geographies without significant individual exposure. We therefore generally manage credit risk on a portfolio basis. The risk in our credit card portfolio correlates to broad economic trends, such as unemployment rates, gross domestic product (“GDP”), home values, as well as customer liquidity, all of which can have a material effect on credit performance. The primary factors we assess in monitoring the credit quality and risk of our credit card portfolio are delinquency and charge-off trends, including an analysis of the migration of loans between delinquency categories over time. The table below displays the geographic profile of our credit card loan portfolio as of December 31, 2015 and 2014 . We also present net charge-offs for the years ended December 31, 2015 and 2014 . Table 5.3: Credit Card: Risk Profile by Geographic Region December 31, 2015 December 31, 2014 (Dollars in millions) Amount % of Total (1) Amount % of Total (1) Domestic credit card: California $ 10,029 10.5% $ 8,574 10.0% New York 6,446 6.7 5,610 6.5 Texas 6,344 6.6 5,382 6.3 Florida 5,712 5.9 4,794 5.6 Illinois 4,121 4.3 3,747 4.4 Pennsylvania 3,764 3.9 3,581 4.2 Ohio 3,371 3.5 3,075 3.6 New Jersey 3,210 3.3 2,868 3.3 Michigan 2,922 3.0 2,681 3.1 Other 42,020 43.8 37,392 43.5 Total domestic credit card 87,939 91.5 77,704 90.5 International credit card: Canada 4,889 5.1 4,747 5.5 United Kingdom 3,297 3.4 3,425 4.0 Total international credit card 8,186 8.5 8,172 9.5 Total credit card $ 96,125 100.0% $ 85,876 100.0 % __________ (1) P ercentages by geographic region within the domestic and international credit card portfolios are calculated based on the total held for investment credit card loan s as of the end of the reported period. Table 5.4: Credit Card: Net Charge-offs Year Ended December 31, 2015 2014 (Dollars in millions) Amount Rate Amount Rate Net charge-offs: (1) Domestic credit card $ 2,718 3.45% $ 2,445 3.43% International credit card 200 2.50 283 3.69 Total credit card $ 2,918 3.36 $ 2,728 3.46 __________ (1) Net charge-offs consist of the unpaid principal balance of loans held for investment that we determine to be uncollectible, net of recovered amounts. The net charge-off rate is calculated for each loan category by dividing net charge-offs for the period by average loans held for investment during the period. Net charge-offs and the net charge-off rate are impacted periodically by fluctuations in recoveries, including impacts of debt sales. Consumer Banking Our consumer banking loan portfolio consists of auto, home loan and retail banking loans. Similar to our credit card loan portfolio, the risk in our consumer banking loan portfolio correlates to broad economic trends, such as unemployment rates, GDP, and home values, as well as customer liquidity, all of which can have a material effect on credit performance. Delinquency, nonperforming loans and charge-off trends are key factors we assess in monitoring the credit quality and risk of our consumer banking loan portfolio. The table below displays the geographic profile of our consumer banking loan portfolio, including Acquired Loans. We also present the delinquency and nonperforming loan rates of our consumer banking loan portfolio as of December 31, 2015 and 2014 , and net charge-offs for the years ended December 31, 2015 and 2014 . Table 5.5: Consumer Banking: Risk Profile by Geographic Region December 31, 2015 December 31, 2014 (Dollars in millions) Amount % of Total (1) Amount % of Total (1) Auto: Texas $ 5,463 7.8% $ 5,248 7.4% California 4,611 6.5 4,081 5.7 Florida 3,315 4.7 2,737 3.8 Georgia 2,245 3.2 2,066 2.9 Louisiana 1,882 2.7 1,773 2.5 Illinois 1,859 2.6 1,676 2.4 Ohio 1,738 2.5 1,566 2.2 Other 20,436 29.0 18,677 26.1 Total auto 41,549 59.0 37,824 53.0 Home loan: California 5,884 8.4 6,943 9.7 New York 2,171 3.1 2,452 3.4 Maryland 1,539 2.2 1,720 2.4 Illinois 1,490 2.1 1,873 2.6 Virginia 1,354 1.9 1,538 2.2 New Jersey 1,293 1.8 1,529 2.1 Florida 1,146 1.6 1,375 1.9 Other 10,350 14.8 12,605 17.7 Total home loan 25,227 35.9 30,035 42.0 December 31, 2015 December 31, 2014 (Dollars in millions) Amount % of Total (1) Amount % of Total (1) Retail banking: Louisiana 1,071 1.5 1,120 1.5 New York 921 1.3 881 1.2 Texas 757 1.1 756 1.1 New Jersey 259 0.4 265 0.4 Maryland 180 0.3 167 0.2 Virginia 151 0.2 132 0.2 Other 257 0.3 259 0.4 Total retail banking 3,596 5.1 3,580 5.0 Total consumer banking $ 70,372 100.0% $ 71,439 100.0% __________ (1) Pe rcentages by geographic region are calculated based on the total held for investment consumer banking loans as of the end of the reported period. Table 5.6: Consumer Banking: Net Charge-offs and Nonperforming Loans Year Ended December 31, 2015 2014 (Dollars in millions) Amount Rate Amount Rate Net charge-offs: (1) Auto $ 674 1.69% $ 619 1.78% Home loan (2) 9 0.03 17 0.05 Retail banking 48 1.33 39 1.07 Total consumer banking (2) $ 731 1.03 $ 675 0.95 December 31, 2015 December 31, 2014 (Dollars in millions) Amount Rate Amount Rate Nonperforming Loans: (3) Auto $ 219 0.53% $ 197 0.52 % Home loan (4) 311 1.23 330 1.10 Retail banking 28 0.77 22 0.61 Total consumer banking (4) $ 558 0.79 $ 549 0.77 _______ ___ (1) Calculated for each loan category by dividing net charge-offs for the period by average loans held for investment during the period. (2) Excluding the impact of Acquired Loans, the net charge-off rate for our home loan and total consumer banking portfolios were 0.13% and 1.45% , respectively, for the year ended December 31, 2015 , compared to 0.24% and 1.49% , respectively, for the year ended December 31, 2014 . (3) Calculated for each loan category by dividing nonperforming loans for the period by period end loans held for investment during the period. (4) Excluding the impact of Acquired Loans, the nonperforming loan rates for our home loan and total consumer banking portfolios were 4.68% and 1.08% , respectively, as of December 31, 2015 , compared to 4.86% and 1.14% , respectively, as of December 31, 2014 . Home Loan Our home loan portfolio consists of both first-lien and second-lien residential mortgage loans. In evaluating the credit quality and risk of our home loan portfolio, we continually monitor a variety of mortgage loan characteristics that may affect the default experience on our overall home loan portfolio, such as vintage, geographic concentrations, lien priority and product type. Certain loan concentrations have experienced higher delinquency rates as a result of the significant decline in home prices after the peak in 2006 and subsequent rise in unemployment. These loan concentrations include loans originated between 2006 and 2008 in an environment of decreasing home sales, broadly declining home prices and more relaxed underwriting standards. The following table presents the distribution of our home loan portfolio as of December 31, 2015 and 2014 , based on selected key risk characteristics. Table 5.7: Home Loan: Risk Profile by Vintage, Geography, Lien Priority and Interest Rate Type December 31, 2015 Loans Acquired Loans Total Home Loans (Dollars in millions) Amount % of Total (1) Amount % of Total (1) Amount % of Total (1) Origination year: (2) &lt; = 2006 $ 2,290 9.0% $ 4,783 19.0% $ 7,073 28.0% 2007 269 1.1 4,173 16.5 4,442 17.6 2008 157 0.6 2,866 11.4 3,023 12.0 2009 97 0.4 1,498 5.9 1,595 6.3 2010 97 0.4 2,208 8.8 2,305 9.2 2011 176 0.7 2,476 9.8 2,652 10.5 2012 1,276 5.1 389 1.5 1,665 6.6 2013 557 2.2 71 0.3 628 2.5 2014 680 2.7 31 0.1 711 2.8 2015 1,101 4.4 32 0.1 1,133 4.5 Total $ 6,700 26.6% $ 18,527 73.4% $ 25,227 100.0% Geographic concentration: (3) California $ 871 3.5% $ 5,013 19.9% $ 5,884 23.4% New York 1,295 5.1 876 3.5 2,171 8.6 Maryland 511 2.0 1,028 4.1 1,539 6.1 Illinois 89 0.4 1,401 5.5 1,490 5.9 Virginia 428 1.7 926 3.7 1,354 5.4 New Jersey 353 1.4 940 3.7 1,293 5.1 Florida 157 0.6 989 3.9 1,146 4.5 Louisiana 1,069 4.2 27 0.1 1,096 4.3 Arizona 81 0.4 995 3.9 1,076 4.3 Washington 113 0.4 806 3.2 919 3.6 Other 1,733 6.9 5,526 21.9 7,259 28.8 Total $ 6,700 26.6% $ 18,527 73.4% $ 25,227 100.0 % Lien type: 1 st lien $ 5,705 22.6% $ 18,207 72.2% $ 23,912 94.8% 2 nd lien 995 4.0 320 1.2 1,315 5.2 Total $ 6,700 26.6% $ 18,527 73.4% $ 25,227 100.0% Interest rate type: Fixed rate $ 2,751 10.9% $ 2,264 9.0% $ 5,015 19.9% Adjustable rate 3,949 15.7 16,263 64.4 20,212 80.1 Total $ 6,700 26.6% $ 18,527 73.4% $ 25,227 100.0% December 31, 2014 Loans Acquired Loans Total Home Loans (Dollars in millions) Amount % of Total (1) Amount % of Total (1) Amount % of Total (1) Origination year: (2) &lt; = 2006 $ 2,827 9.4% $ 5,715 19.1 % $ 8,542 28.5 % 2007 320 1.1 4,766 15.8 5,086 16.9 2008 187 0.6 3,494 11.7 3,681 12.3 2009 107 0.4 1,999 6.6 2,106 7.0 2010 120 0.4 3,108 10.3 3,228 10.7 2011 221 0.7 3,507 11.7 3,728 12.4 2012 1,620 5.4 533 1.8 2,153 7.2 2013 661 2.2 85 0.3 746 2.5 2014 731 2.4 34 0.1 765 2.5 Total $ 6,794 22.6 % $ 23,241 77.4% $ 30,035 100.0% Geographic concentration: (3) California $ 924 3.1% $ 6,019 20.0% $ 6,943 23.1% New York 1,379 4.6 1,073 3.6 2,452 8.2 Illinois 86 0.3 1,787 5.9 1,873 6.2 Maryland 457 1.5 1,263 4.2 1,720 5.7 Virginia 385 1.3 1,153 3.8 1,538 5.1 New Jersey 341 1.1 1,188 4.0 1,529 5.1 Florida 161 0.5 1,214 4.1 1,375 4.6 Arizona 89 0.3 1,215 4.1 1,304 4.4 Louisiana 1,205 4.0 38 0.1 1,243 4.1 Washington 109 0.4 1,038 3.4 1,147 3.8 Other 1,658 5.5 7,253 24.2 8,911 29.7 Total $ 6,794 22.6% $ 23,241 77.4% $ 30,035 100.0% Lien type: 1 st lien $ 5,756 19.2% $ 22,883 76.2% $ 28,639 95.4% 2 nd lien 1,038 3.4 358 1.2 1,396 4.6 Total $ 6,794 22.6 % $ 23,241 77.4 % $ 30,035 100.0 % Interest rate type: Fixed rate $ 2,446 8.1% $ 2,840 9.5% $ 5,286 17.6% Adjustable rate 4,348 14.5 20,401 67.9 24,749 82.4 Total $ 6,794 22.6 % $ 23,241 77.4% $ 30,035 100.0% __________ (1) Percentages within each risk category are calculated based on total home loans held for investment. (2) The Acquired Loans balances with an origination date in the years subsequent to 2012 are related to refinancing of previously acquired home loans. (3) States listed represents the ten states in which we have the highest concentration of home loans. Our recorded investment in home loans for properties that are in process of foreclosure was $474 million as of December 31, 2015 . We commence the foreclosure process on home loans when a borrower becomes at least 120 days delinquent in accordance with Consumer Financial Protection Bureau regulations. Foreclosure procedures and time lines vary according to state law. As of December 31, 2015 and 2014 , the carrying value of the foreclosed residential real estate properties which we hold and report as other assets on our consolidated balance sheet totaled $123 million and $131 million , respectively. Commercial Banking We evaluate the credit risk of commercial loans individually and use a risk-rating system to determine the credit quality of our commercial loans. We assign internal risk ratings to loans based on relevant information about the ability of borrowers to service their debt. In determining the risk rating of a particular loan, some of the factors considered are the borrower’s current financial condition, historical credit performance, projected future credit performance, prospects for support from financially responsible guarantors, the estimated realizable value of any collateral and current economic trends. The ratings scale based on our internal risk-rating system is as follows: • Noncriticized: Loans that have not been designated as criticized, frequently referred to as “pass” loans. • Criticized performing: Loans in which the financial condition of the obligor is stressed, affecting earnings, cash flows or collateral values. The borrower currently has adequate capacity to meet near-term obligations; however, the stress, left unabated, may result in deterioration of the repayment prospects at some future date. • Criticized nonperforming: Loans that are not adequately protected by the current net worth and paying capacity of the obligor or the collateral pledged, if any. Loans classified as criticized nonperforming have a well-defined weakness, or weaknesses, which jeopardize the full repayment of the debt. These loans are characterized by the distinct possibility that we will sustain a credit loss if the deficiencies are not corrected and are generally placed on nonaccrual status. We use our internal risk-rating system for regulatory reporting, determining the frequency of credit exposure reviews, and evaluating and determining the allowance for loan and lease losses for commercial loans. Loans of $1 million or more designated as criticized performing and criticized nonperforming are reviewed quarterly by management for further deterioration or improvement to determine if they are appropriately classified/rated and whether impairment exists. Noncriticized loans greater than $1 million are specifically reviewed, at least annually, to determine the appropriate loan rating. In addition, we evaluate the risk rating during the renewal process of any loan or if a loan becomes past due. The following table presents the geographic distribution and internal risk ratings of our commercial loan portfolio as of December 31, 2015 and 2014 . Table 5.8: Commercial Banking: Risk Profile by Geographic Region and Internal Risk Rating December 31, 2015 (Dollars in millions) Commercial and Multifamily Real Estate % of Total (1) Commercial and Industrial % of Total (1) Small-ticket Commercial Real Estate % of Total (1) Total Commercial Banking % of Total (1) Geographic concentration: (2) Northeast $ 15,949 62.5% $ 8,074 21.8% $ 376 61.3% $ 24,399 38.6% Mid-Atlantic 2,797 11.0 3,010 8.1 25 4.1 5,832 9.2 South 4,070 15.9 15,240 41.0 40 6.5 19,350 30.6 Other 2,702 10.6 10,811 29.1 172 28.1 13,685 21.6 Total $ 25,518 100.0% $ 37,135 100.0% $ 613 100.0% $ 63,266 100.0% Internal risk rating: (3) Noncriticized $ 25,130 98.5% $ 34,008 91.6% $ 605 98.7% $ 59,743 94.4% Criticized performing 350 1.4 1,662 4.5 3 0.5 2,015 3.2 Criticized nonperforming 7 0.0 538 1.4 5 0.8 550 0.9 Acquired Loans (4) 31 0.1 927 2.5 0 0.0 958 1.5 Total $ 25,518 100.0% $ 37,135 100.0 % $ 613 100.0% $ 63,266 100.0% December 31, 2014 (Dollars in millions) Commercial and Multifamily Real Estate % of Total (1) Commercial and Industrial % of Total (1) Small-ticket Commercial Real Estate % of Total (1) Total Commercial Banking % of Total (1) Geographic concentration: (2) Northeast $ 15,135 65.4% $ 6,384 23.7% $ 478 61.2% $ 21,997 43.2% Mid-Atlantic 2,491 10.8 2,121 7.9 30 3.8 4,642 9.1 South 3,070 13.3 12,310 45.6 48 6.2 15,428 30.3 Other 2,441 10.5 6,157 22.8 225 28.8 8,823 17.4 Total $ 23,137 100.0% $ 26,972 100.0% $ 781 100.0% $ 50,890 100.0% Internal risk rating: (3) Noncriticized $ 22,489 97.2% $ 25,836 95.8% $ 767 98.2% $ 49,092 96.5% Criticized performing 540 2.3 884 3.3 7 0.9 1,431 2.8 Criticized nonperforming 62 0.3 106 0.4 7 0.9 175 0.3 Acquired Loans (4) 46 0.2 146 0.5 0 0.0 192 0.4 Total $ 23,137 100.0% $ 26,972 100.0% $ 781 100.0% $ 50,890 100.0% __________ (1) Percentages calculated based on total held for investment commercial loans in each respective loan category as of the end of the reported period. (2) Northeast consists of CT, MA, ME, NH, NJ, NY, PA and VT. Mid-Atlantic consists of DC, DE, MD, VA and WV. South consists of AL, AR, FL, GA, KY, LA, MS, MO, NC, SC, TN and TX. (3) Criticized exposures correspond to the “Special Mention,” “Substandard” and “Doubtful” asset c ategories defined by banking regulatory authorities. (4) Acquired Loans that are being accounted for under ASC310-30 (formerly “SOP 03-3”) are classified as noncriticized. From a managed perspective, we evaluate loans based on their actual risk ratings. Were these Acquired Loans to be classified based on their risk ratings, $128 million and $171 million would be classified as Noncriticized, $793 million and $18 million as Criticized performing, and $37 million and $3 million as Criticized nonperforming as of December 31, 2015 and December 31, 2014, respectively. Impaired Loans The following table presents information about our impaired loans, excluding the impact of Acquired Loans, which is reported separately as of December 31, 2015 and 2014 , and for the years ended December 31, 2015 and 2014 : Table 5.9: Impaired Loans (1) December 31, 2015 (Dollars in millions) With an Allowance Without an Allowance Total Recorded Investment Related Allowance Net Recorded Investment Unpaid Principal Balance Credit Card: Domestic credit card $ 541 $ 0 $ 541 $ 150 $ 391 $ 526 International credit card 125 0 125 59 66 121 Total credit card (2) 666 0 666 209 457 647 Consumer Banking: Auto (3) 273 215 488 22 466 772 Home loan 229 136 365 18 347 456 Retail banking 51 10 61 14 47 62 Total consumer banking 553 361 914 54 860 1,290 Commercial Banking: Commercial and multifamily real estate 82 3 85 11 74 88 Commercial and industrial 515 278 793 75 718 862 Total commercial lending 597 281 878 86 792 950 Small-ticket commercial real estate 6 0 6 0 6 7 Total commercial banking 603 281 884 86 798 957 Total $ 1,822 $ 642 $ 2,464 $ 349 $ 2,115 $ 2,894 December 31, 2014 (Dollars in millions) With an Allowance Without an Allowance Total Recorded Investment Related Allowance Net Recorded Investment Unpaid Principal Balance Credit Card: Domestic credit card $ 546 $ 0 $ 546 $ 145 $ 401 $ 531 International credit card 146 0 146 74 72 141 Total credit card (2) 692 0 692 219 473 672 Consumer Banking: Auto (3) 230 205 435 19 416 694 Home loan 218 149 367 17 350 472 Retail banking 45 5 50 6 44 52 Total consumer banking 493 359 852 42 810 1,218 Commercial Banking: Commercial and multifamily real estate 120 26 146 23 123 163 Commercial and industrial 161 55 216 16 200 233 Total commercial lending 281 81 362 39 323 396 Small-ticket commercial real estate 3 5 8 0 8 10 Total commercial banking 284 86 370 39 331 406 Total $ 1,469 $ 445 $ 1,914 $ 300 $ 1,614 $ 2,296 Year Ended December 31, 2015 2014 (Dollars in millions) Average Interest Average Interest Credit Card: Domestic credit card $ 539 $ 57 $ 571 $ 58 International credit card 135 10 160 11 Total credit card (2) 674 67 731 69 Consumer Banking: Auto (3) 462 82 387 72 Home loan 364 4 388 5 Retail banking 56 2 69 2 Total consumer banking 882 88 844 79 Commercial Banking: Commercial and multifamily real estate 109 3 175 6 Commercial and industrial 466 5 185 4 Total commercial lending 575 8 360 10 Small-ticket commercial real estate 7 0 8 0 Total commercial banking 582 8 368 10 Total $ 2,138 $ 163 $ 1,943 $ 158 __________ (1) Impaired loans include loans modified in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Credit card loans include finance charges and fees. (3) Although auto loans from loan recovery inventory are not reported in our loans held for investment, they are included as impaired loans above since they are reported as TD Rs. Loans modified in TDRs accounted for $1.8 billion and $1.7 billion of the impaired loans presented above as of December 31, 2015 and 2014 , respectively. Consumer TDRs classified as performing totaled $1.0 billion as of both December 31, 2015 and 2014 . Commercial TDRs classified as performing totaled $334 million and $194 million as of December 31, 2015 and 2014 , respectively. As part of our loan modifications to borrowers experiencing financial difficulty, we may provide multiple concessions to minimize our economic loss and improve long-term loan performance and collectability. The following tables present the major modification types, recorded investment amounts and financial effects of loans modified in TDRs during the years ended December 31, 2015 and 2014 : Table 5.10: Troubled Debt Restructurings Total Loans (1)(2) Year Ended December 31, 2015 Reduced Interest Rate Term Extension Balance Reduction (Dollars in millions) % of (3)(4) Average (5) % of (4)(6) Average (7) % of (4)(8) Gross (9) Credit Card: Domestic credit card $ 293 100% 12.28% 0% 0 0 % $ 0 International credit card 121 100 25.88 0 0 0 0 Total credit card 414 100 16.26 0 0 0 0 Consumer Banking: Auto 347 41 3.49 69 8 30 93 Home loan 48 61 2.70 79 231 7 0 Retail banking 24 18 6.88 87 6 0 0 Total consumer banking 419 42 3.44 71 36 26 93 Commercial Banking: Commercial and multifamily real estate 12 0 0.00 86 14 18 1 Commercial and industrial 249 0 0.67 34 7 0 0 Total commercial lending 261 0 0.67 36 8 1 1 Small-ticket commercial real estate 1 0 0.00 0 0 0 0 Total commercial banking 262 0 0.67 36 8 1 1 Total $ 1,095 54 12.42 36 29 10 $ 94 Total Loans (1)(2) Year Ended December 31, 2014 Reduced Interest Rate Term Extension Balance Reduction (Dollars in millions) % of (3)(4) Average (5) % of (4)(6) Average (7) % of (4)(8) Gross (9) Credit Card: Domestic credit card $ 269 100% 11.59% 0 % 0 0% $ 0 International credit card 149 100 25.39 0 0 0 0 Total credit card 418 100 16.51 0 0 0 0 Consumer Banking: Auto 334 39 1.38 65 9 34 102 Home loan 35 31 2.60 38 152 5 1 Retail banking 11 10 4.21 67 9 0 0 Total consumer banking 380 37 1.50 63 17 30 103 Commercial Banking: Commercial and multifamily real estate 72 35 1.31 93 8 6 2 Commercial and industrial 101 3 1.66 62 9 1 1 Total commercial lending 173 17 1.35 75 9 3 3 Small-ticket commercial real estate 2 0 0.00 0 0 0 0 Total commercial banking 175 17 1.35 74 9 3 3 Total $ 973 60 12.17 38 14 12 $ 106 __________ (1) Represents total loans modified and accounted for as TDRs during the period. Paydowns, net charge-offs and any other changes in the loan carrying value subsequent to the loan entering TDR status are not reflected. (2) We present the modification types utilized most prevalently across our loan portfolios. As not every modification type is included in the table above, the total % of TDR activity may not add up to 100%. (3) Represents percentage of loans modified and accounted for as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and accounted for as TDRs during the period that were granted a maturity date extension. (7) Represents weighted average change in maturity date for those loans that received a maturity date extension. (8) Represents percentage of loans modified and accounted for as TDRs during the period that were granted forgiveness or forbearance of a portion of their balance. (9) Total amount represents the gross balance forgiven. For loans modified in bankruptcy, the gross balance reduction represents collateral value write downs associated with the discharge of the borrower’s obligations. TDR—Subsequent Defaults of Completed TDR Modific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off as of the end of the period presented, or has been reclassified from accrual to nonaccrual status. Table 5.11: TDR — Subsequent Defaults Year Ended December 31, 2015 2014 2013 (Dollars in millions) Number of Amount Number of Amount Number of Amount Credit Card: Domestic credit card 42,808 $ 71 40,814 $ 63 41,859 $ 72 International credit card (1) 33,888 81 38,195 106 47,688 138 Total credit card 76,696 152 79,009 169 89,547 210 Consumer Banking: Auto 8,647 99 6,651 72 9,525 68 Home loan 14 2 24 5 33 3 Retail banking 26 2 75 10 126 7 Total consumer banking 8,687 103 6,750 87 9,684 78 Commercial Banking: Commercial and multifamily real estate 0 0 5 11 14 23 Commercial and industrial 7 19 2 1 24 22 Total commercial lending 7 19 7 12 38 45 Small-ticket commercial real estate 3 0 33 3 4 0 Total commercial banking 10 19 40 15 42 45 Total 85,393 $ 274 85,799 $ 271 99,273 $ 333 ___________ (1) In the U.K., regulators require the acceptance of payment plan proposals in which the modified payments may be less than the contractual minimum amount. As a result, loans entering long-term TDR payment programs in the U.K. typically continue to age and ultimately charge-off even when fully in compliance with the TDR program terms. Acquired Loans Accounted for Based on Expected Cash Flows Outstanding Balance and Carrying Value of Acquired Loans The table below presents the outstanding balance and the carrying value of Acquired Loans that are accounted for based on expected cash flows to be collected as of December 31, 2015 and 2014 . The table separately displays loans considered impaired due to their deterioration in credit quality at acquisition and loans not considered impaired at acquisition. Table 5.12: Acquired Loans Accounted for Based on Expected Cash Flows December 31, 2015 December 31, 2014 (Dollars in millions) Total Impaired Loans Non-Impaired Loans Total Impaired Loans Non-Impaired Loans Outstanding balance (1) $ 21,151 $ 3,840 $ 17,311 $ 25,201 $ 4,279 $ 20,922 Carrying value (2) 19,516 2,629 16,887 23,519 2,882 20,637 __________ (1) Includes Acquired Loans from the GE Healthcare acquisition, with an outstanding balance and carrying value of $957 million and $847 million , respectively. The gross contractual cash flows of these Acquired Loans were $1.1 billion , of which $138 million are not expected to be collected. (2) Includes $37 million and $27 million of allowance for loan and lease losses for these loans as of December 31, 2015 and 2014 , respectively. We recorded a $10 million provision and a $11 million release of the allowance for credit losses for the years ended December 31, 2015 and 2014 , respectively, for Acquired Loans. Changes in Accretable Yield The following table presents changes in the accretable yield on the Acquired Loans: Table 5.13: Changes in Accretable Yield on Acquired Loans (Dollars in millions) Total Loans Impaired Loans Non-Impaired Loans Accre</t>
  </si>
  <si>
    <t>Allowance for Loan and Lease Losses</t>
  </si>
  <si>
    <t>Loans and Leases Receivable, Allowance [Abstract]</t>
  </si>
  <si>
    <t>Allowance for Loans and Lease Losses</t>
  </si>
  <si>
    <t>NOTE 6—ALLOWANCE FOR LOAN AND LEASE LOSSES Our allowance for loan and lease losses represents management’s best estimate of incurred loan and lease losses inherent in our loans held for investment portfolio as of each balance sheet date. In addition to the allowance for loan and lease losses, we also estimate probable losses related to unfunded lending commitments, such as letters of credit,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 See “ Note 1—Summary of Significant Accounting Policies ” for further discussion on the methodology and policy for determining our allowance for loan and lease losses for each of our loan portfolio segments. Allowance for Loan and Lease Losses Activity The table below summarizes changes in the allowance for loan and lease losses and unfunded lending commitments, by portfolio segment, for the years ended December 31, 2015 and 2014 . Table 6.1: Allowance for Loan and Lease Losses and Unfunded Lending Commitments (Dollars in millions) Credit Consumer Banking Commercial Banking Other (1) Total Allowance for loan and lease losses: Balance as of December 31, 2013 $ 3,214 $ 752 $ 338 $ 11 $ 4,315 Provision (benefit) for credit losses 2,750 703 67 (5 ) 3,515 Charge-offs (3,963 ) (989 ) (34 ) (10 ) (4,996 ) Recoveries 1,235 314 24 9 1,582 Net charge-offs (2,728 ) (675 ) (10 ) (1 ) (3,414 ) Other changes (2) (32 ) (1 ) 0 0 (33 ) Balance as of December 31, 2014 3,204 779 395 5 4,383 Unfunded lending commitments reserve: Balance as of December 31, 2013 0 7 80 0 87 Provision for unfunded lending commitments 0 0 26 0 26 Balance as of December 31, 2014 0 7 106 0 113 Combined allowance and unfunded reserve as of December 31, 2014 $ 3,204 $ 786 $ 501 $ 5 $ 4,496 Allowance for loan and lease losses: Balance as of December 31, 2014 $ 3,204 $ 779 $ 395 $ 5 $ 4,383 Provision (benefit) for credit losses (3) 3,417 819 256 (2 ) 4,490 Charge-offs (4,028 ) (1,082 ) (76 ) (7 ) (5,193 ) Recoveries 1,110 351 29 8 1,498 Net charge-offs (2,918 ) (731 ) (47 ) 1 (3,695 ) Other changes (2) (49 ) 1 0 0 (48 ) Balance as of December 31, 2015 3,654 868 604 4 5,130 Unfunded lending commitments reserve: Balance as of December 31, 2014 0 7 106 0 113 Provision for unfunded lending commitments (3) 0 0 46 0 46 Other changes (2) 0 0 9 0 9 Balance as of December 31, 2015 0 7 161 0 168 Combined allowance and unfunded reserve as of December 31, 2015 $ 3,654 $ 875 $ 765 $ 4 $ 5,298 __________ (1) Other primarily consists of our discontinued GreenPoint mortgage operations loan portfolio. (2) Represents foreign currency translation adjustments and the net impact of loan transfers and sales. At acquisition date we also recognized the fair value of the unfunded lending commitments reserve of the GE Healthcare acquisition. See “ Note 2—Business Developments ” for additional information about the GE Healthcare acquisition. (3) Includes a provision for credit losses of $49 million to establish an initial allowance and reserve related to the loans acquired in the GE Healthcare acquisition. Components of Allowance for Loan and Lease Losses by Impairment Methodology The table below presents the components of our allowance for loan and lease losses, by portfolio segment and impairment methodology, and the recorded investment of the related loans as of December 31, 2015 and 2014 . Table 6.2: Components of Allowance for Loan and Lease Losses by Impairment Methodology December 31, 2015 (Dollars in millions) Credit Card Consumer Banking Commercial Banking Other Total Allowance for loan and lease losses: Collectively evaluated (1) $ 3,445 $ 778 $ 517 $ 4 $ 4,744 Asset-specific (2)(3) 209 54 86 0 349 Acquired Loans (4) 0 36 1 0 37 Total allowance for loan and lease losses (3) $ 3,654 $ 868 $ 604 $ 4 $ 5,130 Loans held for investment: Collectively evaluated (1) $ 95,459 $ 51,113 $ 61,424 $ 88 $ 208,084 Asset-specific (2) 666 699 884 0 2,249 Acquired Loans (4) 0 18,560 958 0 19,518 Total loans held for investment $ 96,125 $ 70,372 $ 63,266 $ 88 $ 229,851 Allowance as a percentage of period-end loans held for investment 3.80% 1.23% 0.95% 4.94% 2.23% December 31, 2014 (Dollars in millions) Credit Consumer Banking Commercial Banking Other Total Allowance for loan and lease losses: Collectively evaluated (1) $ 2,985 $ 710 $ 356 $ 5 $ 4,056 Asset-specific (2) 219 42 39 0 300 Acquired Loans (4) 0 27 0 0 27 Total allowance for loan and lease losses $ 3,204 $ 779 $ 395 $ 5 $ 4,383 Loans held for investment: Collectively evaluated (1) $ 85,161 $ 47,507 $ 50,328 $ 111 $ 183,107 Asset-specific (2) 692 647 370 0 1,709 Acquired Loans (4) 23 23,285 192 0 23,500 Total loans held for investment $ 85,876 $ 71,439 $ 50,890 $ 111 $ 208,316 Allowance as a percentage of period-end loans held for investment 3.73% 1.09% 0.78% 4.68% 2.10%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which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Includes an allowance build of $39 million related to loans purchased in the GE Healthcare acquisition. (4) The Acquired Loans component of the allowance for loan and lease losses is accounted for based on expected cash flows. See “ Note 1—Summary of Significant Accounting Policies ” for details on these loans. We have certain credit card partnership arrangements in which our partner agrees to share in a portion of the credit losses associated with the partnership. The loss sharing amounts due from these partners result in reductions in reported net charge-offs and provision for loan and lease losses. The table below summarizes these impacts for the years ended December 31, 2015 , 2014 and 2013 . Table 6.3: Summary of Loss Sharing Arrangements Impact Year Ended December 31, (Dollars in millions) 2015 2014 2013 Reduction in net charge-offs $ 189 $ 164 $ 151 Reduction in provision for loan and lease losses 240 167 111 The expected reimbursement from these partners, which is netted against our allowance for loan and lease losses, was approximately $194 million , $143 million and $141 million as of December 31, 2015 , 2014 and 2013 respectively. See “ Note 1—Summary of Significant Accounting Policies ” for further discussion on our credit card partnership agreements.</t>
  </si>
  <si>
    <t>Variable Interest Entities and Securitizations</t>
  </si>
  <si>
    <t>Variable Interest Entities and Securitization [Abstract]</t>
  </si>
  <si>
    <t>NOTE 7—VARIABLE INTEREST ENTITIES AND SECURITIZATIONS In the normal course of business, we enter into various types of transactions with entities that are considered to be VIEs. Our primary involvement with VIEs has been related to our securitization transactions in which we transferred assets from our balance sheet to securitization trusts. We have primarily securitized credit card loans and home loans, which have provided a source of funding for us and enabled us to transfer a certain portion of the economic risk of the loans or debt securities to third parties. The entity that has a controlling financial interest in a VIE is referred to as the primary beneficiary and is required to consolidate the VIE. The majority of the VIEs in which we are involved have been consolidated in our financial statements. Summary of Consolidated and Unconsolidated VIEs The table below presents a summary of VIEs, aggregated based on VIEs with similar characteristics, in which we had continuing involvement or held a variable interest as of December 31, 2015 and 2014 . We separately present information for consolidated and unconsolidated VIEs. 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able 7.1: Carrying Amount of Consolidated and Unconsolidated VIEs December 31, 2015 Consolidated Unconsolidated (Dollars in millions) Carrying Amount of Assets Carrying Amount of Liabilities Carrying Amount of Assets Carrying Amount of Liabilities Maximum Exposure to Loss Securitization-Related VIEs: Credit card loan securitizations (1) $ 34,800 $ 16,925 $ 0 $ 0 $ 0 Home loan securitizations (2) 0 0 211 27 873 Total securitization-related VIEs 34,800 16,925 211 27 873 Other VIEs: Affordable housing entities 0 0 3,852 555 3,852 Entities that provide capital to low-income and rural communities 352 101 0 0 0 Other 0 0 57 0 57 Total other VIEs 352 101 3,909 555 3,909 Total VIEs $ 35,152 $ 17,026 $ 4,120 $ 582 $ 4,782 December 31, 2014 Consolidated Unconsolidated (Dollars in millions) Carrying Amount of Assets Carrying Amount of Liabilities Carrying Amount of Assets Carrying Amount of Liabilities Maximum Exposure to Loss Securitization-Related VIEs: Credit card loan securitizations (1) $ 36,779 $ 12,350 $ 0 $ 0 $ 0 Home loan securitizations (2) 0 0 221 31 876 Total securitization-related VIEs 36,779 12,350 221 31 876 Other VIEs: Affordable housing entities 0 0 3,500 488 3,500 Entities that provide capital to low-income and rural communities 374 99 1 0 1 Other 4 0 74 0 74 Total other VIEs 378 99 3,575 488 3,575 Total VIEs $ 37,157 $ 12,449 $ 3,796 $ 519 $ 4,451 __________ (1) Represents the gross amount of assets and liabilities owned by the VIE, which includes the seller’s interest and retained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 and other obligations. These are reported on our consolidated balance sheets under other liabilities. Securitization-Related VIEs In a securitization transaction, assets from our balance sheet are transferred to a trust we establish, which typically meets the definition of a VIE. Our continuing involvement in the majority of our securitization transactions consists primarily of holding certain retained interests and acting as the primary servicer on certain transactions. We also may have exposure associated with contractual obligations to repurchase previously transferred loans due to breaches of representations and warranties. See “ Note 21—Commitments, Contingencies, Guarantees and Others ” for information related to reserves we have established for our mortgage representation and warranty exposure. The table below presents the securitization-related VIEs in which we had continuing involvement as of December 31, 2015 and 2014 . Table 7.2: Continuing Involvement in Securitization-Related VIEs Mortgage (Dollars in millions) Credit Card Option- ARM GreenPoint HELOCs GreenPoint Manufactured Housing December 31, 2015: Securities held by third-party investors $ 16,166 $ 1,754 $ 74 $ 789 Receivables in the trust 33,783 1,814 68 794 Cash balance of spread or reserve accounts 0 8 N/A 134 Retained interests Yes Yes Yes Yes Servicing retained Yes Yes (1) No No (2) Amortization event (3) No No No No December 31, 2014: Securities held by third-party investors $ 11,624 $ 2,026 $ 95 $ 887 Receivables in the trust 36,545 2,094 89 893 Cash balance of spread or reserve accounts 0 8 N/A 143 Retained interests Yes Yes Yes Yes Servicing retained Yes Yes (1) No (1) No (2) Amortization event (3) No No No No __________ (1) We retained servicing of the outstanding balance for a portion of securitized mortgage receivables. (2) The core servicing activities for the manufactured housing securitizations are completed by a third party. (3) Amortization events vary according to each specific trust agreement but generally are triggered by declines in performance or credit metrics, such as net charge-off rates or delinquency rates below certain predetermined thresholds. Generally, the occurrence of an amortization event changes the sequencing and amount of trust-related cash flows to the benefit of senior noteholders. Credit Card Loan Securitizations We hold certain retained interests in our credit card loan securitizations and continue to service the receivables in these trusts. As of December 31, 2015 and 2014 , we were deemed to be the primary beneficiary, and accordingly, all of these trusts have been consolidated in our financial statements. Mortgage Securitizations Option-ARM Loans We had previously securitized option-ARM loans by transferring the mortgage loans to securitization trusts that had issued mortgage-backed securities to investors. The outstanding balance of debt securities held by third-party investors related to our mortgage loan securitization trusts was $1.8 billion and $2.0 billion as of December 31, 2015 and 2014 , respectively. We continue to service a portion of the outstanding balance of securitized mortgage receivables. We also retain rights to future cash flows arising from the receivables, the most significant being certificated interest-only bonds issued by the trusts. We generally estimate the fair value of these retained interests based on the estimated present value of expected future cash flows from securitized and sold receivables, using our best estimates of the key assumptions which include credit losses, prepayment speeds and discount rates commensurate with the risks involved. For the trusts that we continue to service, we do not consolidate these entities because we do not have the right to receive benefits nor the obligation to absorb losses that could potentially be significant to the trusts. For the remaining trusts, for which we no longer service the underlying mortgage loans, we do not consolidate these entities since we do not have the power to direct the activities that most significantly impact the economic performance of the trusts. In connection with the securitization of certain option-ARM loans, a third party is obligated to advance a portion of any “negative amortization” resulting from monthly payments that are less than the interest accrued for that payment period. We have an agreement in place with the third party that mirrors this advance requirement. The amount advanced is tracked through mortgage-backed securities retained as part of the securitization transaction. As advances occur, we record an asset in the form of negative amortization bonds, which are held at fair value in other assets on our consolidated balance sheets. Our maximum exposure is affected by rate caps and monthly payment change caps, but the funding obligation cannot exceed the difference between the original loan balance multiplied by a preset negative amortization cap and the current unpaid principal balance. We have also entered into certain derivative contracts related to the securitization activities. These are classified as free-standing derivatives, with fair value adjustments recorded in non-interest income in our consolidated statements of income. See “ Note 11—Derivative Instruments and Hedging Activities ” for further details on these derivatives. GreenPoint Mortgage Home Equity Lines of Credit (“HELOCs”) Our discontinued wholesale mortgage banking unit, GreenPoint, previously sold HELOCs in whole loan sales and subsequently acquired residual interests in certain trusts which securitized some of those loans. We do not consolidate these trusts because we either lack the power to direct the activities that most significantly impact the economic performance of the trusts or because we do not have the right to receive benefits or the obligation to absorb losses that could potentially be significant to the trusts. As the residual interest holder, GreenPoint is required to fund advances on the HELOCs when certain performance triggers are met due to deterioration in asset performance. On behalf of GreenPoint, we have funded cumulative advances of $30 million as of both December 31, 2015 and 2014 . These advances are generally expensed as funded due to the low likelihood of recovery. We also have unfunded commitments of $6 million related to those interests for our non-consolidated VIEs as of both December 31, 2015 and 2014 . GreenPoint Credit Manufactured Housing We retain the primary obligation for certain provisions of corporate guarantees, recourse sales and clean-up calls related to the discontinued manufactured housing operations of GreenPoint Credit, LLC, which was a subsidiary of GreenPoint and was sold to a third party in 2004. Although we are the primary obligor, recourse obligations related to aforementioned whole loan sales, commitments to exercise mandatory clean-up calls on certain securitization transactions and servicing were transferred to a third party in the sale transaction. We do not consolidate the trusts used for the securitization of manufactured housing loans because we do not have the power to direct the activities that most significantly impact the economic performance of the trusts since we no longer service the loans. We were required to fund letters of credit in 2004 to cover losses and are obligated to fund future amounts under swap agreements for certain transactions. We have the right to receive any funds remaining in the letters of credit after the securities are released. The unpaid principal balance of manufactured housing securitization transactions where we are the residual interest holder was $794 million and $893 million as of December 31, 2015 and 2014 , respectively. In the event the third-party servicer does not fulfill its obligation to exercise the clean-up calls on certain transactions, the obligation reverts to us and we would assume approximately $420 million of loans receivable upon our execution of the clean-up call with the requirement to absorb any losses on the loans receivable. We monitor the underlying assets for trends in delinquencies and related losses and review the purchaser’s financial strength as well as servicing performance. These factors are considered in assessing the adequacy of the liabilities established for these obligations and the valuations of the assets. We also have credit exposure on agreements that we entered into to absorb a portion of the risk of loss on certain manufactured housing securitizations issued by GreenPoint Credit, LLC in 2000. Our maximum credit exposure related to the agreements totaled $13 million and $14 million as of December 31, 2015 and 2014 , respectively. These agreements are recorded on our consolidated balance sheets as a component of other liabilities and our obligations under these agreements was $8 million and $12 million as of December 31, 2015 and 2014 , respectively. Other VIEs Affordable Housing Entities As part of our community reinvestment initiatives, we invest in private investment funds that make equity investments in multi-family affordable housing properties. We receive affordable housing tax credits for these investments. The activities of these entities are financed with a combination of invested equity capital and debt. We account for certain of our investments in qualified affordable housing projects using the proportional amortization method if certain criteria are met. The proportional amortization method amortizes the cost of the investment over the period in which the investor expects to receive tax credits and other tax benefits, and the resulting amortization is recognized as a component of income tax expense attributable to continuing operations. For the years ended December 31, 2015 and 2014 , we recognized amortization of $337 million and $305 million , respectively, and tax credits of $382 million and $336 million , respectively, associated with these investments within income tax provision. The carrying value of our investments in these qualified affordable housing projects was $3.5 billion and $3.2 billion as of December 31, 2015 and 2014 , respectively. We are periodically required to provide additional financial or other support during the period of the investments. We had a recorded liability of $1.3 billion for these unfunded commitments as of December 31, 2015 , which is expected to be paid from 2016 to 2019 . For those investment funds considered to be VIEs, we are not required to consolidate them if we do not have the power to direct the activities that most significantly impact the economic performance of those entities. We record our interests in these unconsolidated VIEs in loans held for investment, other assets and other liabilities on our consolidated balance sheets. Our interests consisted of assets of approximately $3.9 billion and $3.5 billion as of December 31, 2015 and 2014 , respectively. Our maximum exposure to these entities is limited to our variable interests in the entities of $3.9 billion and $3.5 billion as of December 31, 2015 and 2014 , respectively. The creditors of the VIEs have no recourse to our general credit and we do not provide additional financial or other support other than during the period that we are contractually required to provide. The total assets of the unconsolidated VIE investment funds were $11.4 billion and $10.2 billion as of December 31, 2015 and 2014 , respectively. Entities that Provide Capital to Low-Income and Rural Communities We hold variable interests in entities (“Investor Entities”) that invest in community development entities (“CDEs”) that provide debt financing to businesses and non-profit entities in low-income and rural communities. Variable interests in the CDEs held by the consolidated Investor Entities are also our variable interests. The activities of the Investor Entities are financed with a combination of invested equity capital and debt. The activities of the CDEs are financed solely with invested equity capital. We receive federal and state tax credits for these investments. We consolidate the VIEs in which we have the power to direct the activities that most significantly impact the VIE’s economic performance and where we have the obligation to absorb losses or right to receive benefits that could be potentially significant to the VIE. We have also consolidated other investments and CDEs that are not considered to be VIEs, but where we hold a controlling financial interest. The assets of the VIEs that we consolidated, which totaled approximately $352 million and $374 million as of December 31, 2015 and 2014 , respectively, are reflected on our consolidated balance sheets in cash, loans held for investment, interest receivable and other assets. The liabilities are reflected in other liabilities. The creditors of the VIEs have no recourse to our general credit. We have not provided additional financial or other support other than during the period that we are contractually required to provide. Other Other VIEs include a variable interest that we hold in a trust that has a royalty interest in certain oil and gas properties. The activities of the trust are financed solely with debt. The total assets of the trust were $120 million and $159 million as of December 31, 2015 and 2014 , respectively. We were not required to consolidate the trust because we do not have the power to direct the activities that most significantly impact the trust’s economic performance. Our maximum exposure to this entity is limited to our retained interest of $57 million and $74 million as of December 31, 2015 and 2014 , respectively. The creditors of the trust have no recourse to our general credit. We have not provided additional financial or other support other than during the period that we are contractually required to provide.</t>
  </si>
  <si>
    <t>Goodwill and Intangible Assets</t>
  </si>
  <si>
    <t>Goodwill and Intangible Assets Disclosure [Abstract]</t>
  </si>
  <si>
    <t>NOTE 8—GOODWILL AND INTANGIBLE ASSETS The table below displays the components of goodwill, intangible assets and MSRs as of December 31, 2015 and 2014 . Goodwill is presented separately on our consolidated balance sheets. Intangible assets and MSRs are included in other assets on our consolidated balance sheets. Table 8.1: Components of Goodwill, Intangible Assets and MSRs December 31, 2015 (Dollars in millions) Carrying (1) Accumulated Amortization (1) Net Remaining Goodwill $ 14,480 N/A $ 14,480 N/A Intangible assets: Purchased credit card relationship (“PCCR”) intangibles 2,156 $ (1,467 ) 689 5.1 years Core deposit intangibles 1,771 (1,662 ) 109 2.9 years Other (2) 378 (135 ) 243 9.6 years Total intangible assets 4,305 (3,264 ) 1,041 5.9 years Total goodwill and intangible assets $ 18,785 $ (3,264 ) $ 15,521 MSRs: Consumer MSRs (3) $ 68 N/A $ 68 Commercial MSRs (4) 212 $ (51 ) 161 Total MSRs $ 280 $ (51 ) $ 229 December 31, 2014 (Dollars in millions) Carrying (1) Accumulated Amortization (1) Net Remaining Goodwill $ 13,978 N/A $ 13,978 N/A Intangible assets: Purchased credit card relationship (“PCCR”) intangibles 2,124 $ (1,152 ) 972 6.0 years Core deposit intangibles 1,771 (1,569 ) 202 3.8 years Other (2) 300 (158 ) 142 9.6 years Total intangible assets 4,195 (2,879 ) 1,316 6.1 years Total goodwill and intangible assets $ 18,173 $ (2,879 ) $ 15,294 MSRs: Consumer MSRs (3) $ 53 N/A $ 53 Commercial MSRs (4) 171 $ (24 ) 147 Total MSRs $ 224 $ (24 ) $ 200 __________ (1) Certain intangible assets that were fully amortized in prior periods were removed from our consolidated balance sheets. (2) Primarily consists of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 We recorded $27 million and $21 million of amortization expense for the years ended December 31, 2015 and 2014 , respectively. Goodwill The following table presents goodwill attributable to each of our business segments as of December 31, 2015 and 2014 . Table 8.2: Goodwill Attributable to Business Segments (Dollars in millions) Credit Card Consumer Banking Commercial Banking Total Balance as of December 31, 2013 $ 5,005 $ 4,585 $ 4,388 $ 13,978 Acquisitions 2 10 0 12 Other adjustments (6 ) (2 ) (4 ) (12 ) Balance as of December 31, 2014 5,001 4,593 4,384 13,978 Acquisitions (1) 1 7 500 508 Other adjustments (5 ) 0 (1 ) (6 ) Balance as of December 31, 2015 $ 4,997 $ 4,600 $ 4,883 $ 14,480 __________ (1) In connection with the GE Healthcare acquisition, we recorded goodwill of $500 million representing the amount by which the purchase price exceeded the fair value of the net assets acquired. The goodwill was assigned to the Commercial Banking segment. See “ Note 2—Business Developments ” for additional information about this acquisition. Goodwill was not impaired as of December 31, 2015 or 2014 , nor was any goodwill written off due to impairment during 2015 , 2014 or 2013 . The goodwill impairment test, performed as of October 1 of each year, is a two-step test. The first step identifies whether there is potential impairment by comparing the fair value of a reporting unit to its carrying amount, including goodwill. If the fair value of a reporting unit is less than its carrying amount, the second step of the impairment test is required to measure the amount of any potential impairment loss. The fair value of reporting units is calculated using a discounted cash flow methodology, a form of the income approach. The calculation uses projected cash flows based on each reporting unit’s internal forecast and uses the perpetuity growth method to calculate terminal values. These cash flows and terminal values are then discounted using appropriate discount rates, which are largely based on our external cost of equity with adjustments for risk inherent in each reporting unit. Cash flows are adjusted, as necessary, in order to maintain each reporting unit’s equity capital requirements. Our discounted cash flow analysis requires management to make judgments about future loan and deposit growth, revenue growth, credit losses, and capital rates. Discount rates used in 2015 for the reporting units ranged from 8% to 13% . The key inputs into the discounted cash flow analysis were consistent with market data, where available, indicating that assumptions used were within a reasonable range of observable market data. Based on our analysis, fair value exceeded the carrying amount for all reporting units as of our annual testing date; therefore, the second step of impairment testing was unnecessary. Intangible Assets In connection with our acquisitions, we recorded intangible assets which include purchased credit card relationship (“PCCR”) intangibles, core deposit intangibles, brokerage relationship intangibles, partnership contract intangibles, other contract intangibles, trademark intangibles and other intangibles, which are subject to amortization. At acquisition, the PCCR intangibles reflect the estimated value of existing credit card holder relationships and the core deposit intangibles reflect the estimated value of deposit relationships. We did not record any material impairment on intangible assets during 2015 or 2014 . Intangible assets are typically amortized over their respective estimated useful lives on either an accelerated or straight-line basis. The following table summarizes the actual amortization expense recorded for the years ended December 31, 2015 , 2014 and 2013 and the estimated future amortization expense for intangible assets as of December 31, 2015 : Table 8.3: Amortization Expense (Dollars in millions) Amortization Actual for the year ended December 31, 2013 $ 671 2014 532 2015 430 Estimated future amounts for the year ended December 31, 2016 368 2017 269 2018 178 2019 100 2020 49 Thereafter 73 Total estimated future amounts $ 1,037</t>
  </si>
  <si>
    <t>Premises, Equipment &amp; Lease Commitments</t>
  </si>
  <si>
    <t>Property, Plant and Equipment and Lease Commitments [Abstract]</t>
  </si>
  <si>
    <t>NOTE 9—PREMISES, EQUIPMENT AND LEASE COMMITMENTS Premises and Equipment Premises and equipment as of December 31, 2015 and 2014 were as follows: Table 9.1: Components of Premises and Equipment December 31, (Dollars in millions) 2015 2014 Land $ 458 $ 552 Buildings and improvements 2,674 2,577 Furniture and equipment 1,735 1,730 Computer software 1,618 1,556 In progress 514 467 Total premises and equipment, gross 6,999 6,882 Less: Accumulated depreciation and amortization (3,415 ) (3,197 ) Total premises and equipment, net $ 3,584 $ 3,685 Depreciation and amortization expense was $638 million , $656 million and $571 million for the years ended December 31, 2015, 2014 and 2013 , respectively. Lease Commitments Certain premises and equipment are leased under agreements that expire at various dates through 2056 , without taking into consideration available renewal options. Many of these leases provide for payment by us, as the lessee, of property taxes, insurance premiums, cost of maintenance and other costs. In some cases, rentals are subject to increases in relation to a cost of living index. Total rent expenses amounted to approximately $276 million , $265 million and $245 million for the years ended December 31, 2015, 2014 and 2013 , respectively. Future minimum rental commitments as of December 31, 2015 , for all non-cancelable operating leases with initial or remaining terms of one year or more are as follows: Table 9.2: Lease Commitments (Dollars in millions) Estimated Future 2016 $ 292 2017 281 2018 266 2019 230 2020 205 Thereafter 1,027 Total $ 2,301 Minimum sublease rental income of $124 million due in future years under non-cancelable leases has not been included in the table above as a reduction to minimum lease payments.</t>
  </si>
  <si>
    <t>Deposits and Borrowings</t>
  </si>
  <si>
    <t>Deposits and Borrowings [Abstract]</t>
  </si>
  <si>
    <t>NOTE 10—DEPOSITS AND BORROWINGS Deposits Our deposits, which are our largest source of funding for our asset growth and operations, consist of non-interest bearing and interest-bearing deposits, which include checking accounts, money market deposit accounts, negotiable order of withdrawals, savings deposits and time deposits. We had $191.9 billion and $180.5 billion in interest-bearing deposits as of December 31, 2015 and 2014 , respectively. Time deposits issued by domestic offices totaled $12.2 billion and $8.3 billion as of December 31, 2015 and 2014 , respectively. Of these deposits, the amount of domestic time deposits with a denomination of $100,000 or more was $1.9 billion and $2.3 billion as of December 31, 2015 and 2014 , respectively. Time deposits issued by foreign offices totaled $843 million and $977 million as of December 31, 2015 and 2014 , respectively. Substantially all of our foreign time deposits were greater than $100,000 as of December 31, 2015 and 2014 . Securitized and Unsecured Debt Obligations We use a variety of funding sources other than deposits, including short-term borrowings, the issuance of senior and subordinated notes and other borrowings, and securitization transactions. In addition, we utilize FHLB advances, which are secured by certain portions of our loan and investment securities portfolios, for our funding needs. The securitized debt obligations are separately presented on our consolidated balance sheets, while federal funds purchased and securities loaned or sold under agreements to repurchase, senior and subordinated notes and other borrowings, including FHLB advances, are included in other debt on our consolidated balance sheets. Securitized Debt Obligations Our outstanding borrowings due to securitization investors were $16.2 billion and $11.6 billion as of December 31, 2015 and December 31, 2014 , respectively. During 2015 , approximately $5.1 billion of new debt was issued to third-party investors from our credit card loan securitization trust, offset by $500 million of debt maturities. Senior and Subordinated Notes As of December 31, 2015 , we had $21.8 billion of senior and subordinated notes outstanding, inclusive of fair value hedging losses of $134 million . As of December 31, 2014 , we had $18.7 billion of senior and subordinated notes outstanding, inclusive of fair value hedging losses of $179 million . During 2015 , we issued $6.0 billion of long-term senior unsecured debt comprised of $700 million of floating-rate notes and $5.3 billion of fixed-rate notes. During 2015 , $2.8 billion of outstanding unsecured notes matured. See “ Note 11—Derivative Instruments and Hedging Activities ” for information about our fair value hedging activities. FHLB Advances and Other In addition to the issuance capacity under the registration statement, we also have access to funding through the FHLB system and the Federal Reserve Discount Window. Our FHLB and Federal Reserve memberships require us to hold FHLB and Federal Reserve stock which totaled $2.1 billion and $2.0 billion as of December 31, 2015 and 2014 , respectively, and are included in other assets on our consolidated balance sheets. Our FHLB advances and lines of credit are secured by our investment securities, residential home loans, multifamily real estate loans, commercial real estate loans and HELOCs. The outstanding FHLB advances totaled $20.1 billion as of December 31, 2015 , substantially all of which represented long-term advances generally callable on a quarterly basis, and $17.3 billion as of December 31, 2014 , which was substantially comprised of short-term advances. We have access to short-term borrowings through the Federal Reserve. Our membership with the Federal Reserve is secured by our investment in Federal Reserve stock, totaling $1.2 billion as of both December 31, 2015 and 2014 . On an annual basis, we process immaterial overnight test trades to ensure continued system functionality and borrowing capabilities. We did not access the Federal Reserve Discount Window for funding during 2015 or 2014. Composition of Deposits, Short-Term Borrowings and Long-Term Debt The table below summarizes the components of our deposits, short-term borrowings and long-term debt as of December 31, 2015 and 2014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 Table 10.1: Components of Deposits, Short-Term Borrowings and Long-Term Debt (Dollars in millions) December 31, December 31, Deposits: Non-interest bearing deposits $ 25,847 $ 25,081 Interest-bearing deposits 191,874 180,467 Total deposits $ 217,721 $ 205,548 Short-term borrowings: Federal funds purchased and securities loaned or sold under agreements to repurchase $ 981 $ 880 FHLB advances 0 16,200 Total short-term borrowings $ 981 $ 17,080 December 31, 2015 (Dollars in millions) Maturity Dates Interest Rates Weighted- Average Interest Rate Outstanding Amount December 31, Long-term debt: Securitized debt obligations (1) 2016 - 2025 0.37 - 5.75% 1.46% $ 16,166 $ 11,624 Senior and subordinated notes: (1) Fixed unsecured senior debt 2016 - 2025 1.15 - 6.75% 2.72 16,559 15,174 Floating unsecured senior debt 2016 - 2018 0.86 - 1.51% 1.11 1,198 880 Total unsecured senior debt 2.61 17,757 16,054 Fixed unsecured subordinated debt 2016 - 2025 3.38 - 8.80% 4.70 4,080 2,630 Total senior and subordinated notes 21,837 18,684 Other long-term borrowings: FHLB advances 2016 - 2025 0.28 - 6.41% 0.40 20,098 1,069 Capital lease obligations 2016 - 2035 3.09 - 12.86% 4.17 33 0 Total other long-term borrowings 20,131 1,069 Total long-term debt $ 58,134 $ 31,377 Total short-term borrowings and long-term debt $ 59,115 $ 48,457 ___________ (1) Outstanding amount includes the impact from hedge accounting. Interest-bearing deposits, securitized debt obligations and other debt as of December 31, 2015 mature as follows: Table 10.2: Maturity Profile of Borrowings and Debt (Dollars in millions) 2016 2017 2018 2019 2020 Thereafter Total Interest-bearing time deposits (1) $ 4,864 $ 2,080 $ 1,992 $ 1,544 $ 2,479 $ 121 $ 13,080 Securitized debt obligations 3,519 7,234 2,361 1,136 1,564 352 16,166 Federal funds purchased and securities loaned or sold under agreements to repurchase 981 0 0 0 0 0 981 Senior and subordinated notes 2,430 3,082 4,674 3,834 0 7,817 21,837 Other borrowings 19 19 11 2 1,001 19,079 20,131 Total $ 11,813 $ 12,415 $ 9,038 $ 6,516 $ 5,044 $ 27,369 $ 72,195 __________ (1) Includes only those interest-bearing deposits which have a contractual maturity date. Components of Interest Expense The following table displays interest expense attributable to short-term borrowings and long-term debt for the years ended December 31, 2015, 2014 and 2013 : Table 10.3: Components of Interest Expense on Short-Term Borrowings and Long-Term Debt Year Ended December 31, (Dollars in millions) 2015 2014 2013 Short-term borrowings: Federal funds purchased and securities loaned or sold under agreements to repurchase $ 1 $ 2 $ 1 FHLB advances 9 19 28 Total short-term borrowings 10 21 29 Long-term debt: Securitized debt obligations (1) 151 145 183 Senior and subordinated notes (1) 330 299 315 Other long-term borrowings 43 26 24 Total long-term debt 524 470 522 Total interest expense on short-term borrowings and long-term debt $ 534 $ 491 $ 551 _ _________ (1) Interest expense includes the impact from hedge accounting.</t>
  </si>
  <si>
    <t>Derivative Instruments and Hedging Activities</t>
  </si>
  <si>
    <t>Derivative Instruments and Hedging Activities Disclosure [Abstract]</t>
  </si>
  <si>
    <t>NOTE 11—DERIVATIVE INSTRUMENTS AND HEDGING ACTIVITIES Use of Derivatives We manage our asset and liability positions and market risk exposure and limits in accordance with our market risk management policies that are approved by our Board of Directors. Our primary market risks stem from the impact on our earnings and economic value of equity from changes in interest rates and, to a lesser extent, changes in foreign exchange rates. We employ several techniques to manage our interest rate sensitivity which include changing the duration and re-pricing characteristics of various assets and liabilities by using interest rate derivatives. Our current policies also include the use of derivatives to hedge foreign-currency denominated exposures so we may limit our earnings and capital ratio exposure to foreign exchange risk. We execute our derivative contracts in both the over-the-counter (“OTC”) and exchange-traded derivative markets, and clear derivative transactions through a central clearinghouse as required by the Dodd-Frank Act. The majority of our derivatives are interest rate swaps. In addition, we may use a variety of other derivative instruments, including caps, floors, options, futures and forward contracts, to manage our interest rate and foreign exchange risks. We offer various interest rate, foreign exchange rate and commodity derivatives as an accommodation to our customers as part of our Commercial Banking business but usually offset our exposure through derivative transactions with other counterparties. Accounting for Derivatives Our derivatives are designated as either qualifying accounting hedges or free-standing derivatives. Free-standing derivatives primarily consist of customer-accommodation derivatives and economic hedges that do not qualify for hedge accounting. Qualifying accounting hedges are designated as fair value hedges, cash flow hedges or net investment hedges. • Fair Value Hedges: We designate derivatives as fair value hedges when they are used to manage our exposure to changes in the fair value of certain financial assets and liabilities, which fluctuate in value as a result of movements in interest rates. Changes in the fair value of derivatives designated as fair value hedges are recorded in earnings together with offsetting changes in the fair value of the hedged item and any resulting ineffectiveness. Our fair value hedges consist of interest rate swaps that are intended to modify our exposure to interest rate risk on various fixed-rate assets and liabilities. • Cash Flow Hedges: We designate derivatives as cash flow hedges when they are used to manage our exposure to variability in cash flows related to forecasted transactions. Changes in the fair value of derivatives designated as cash flow hedges are recorded as a component of AOCI, to the extent that the hedge relationships are effective, and amounts are reclassified from AOCI to earnings as the forecasted transactions impact earnings. To the extent that any ineffectiveness exists in the hedge relationships, the amounts are recorded in current period earnings. Our cash flow hedges use interest rate swaps that are intended to hedge the variability in interest payments on some of our variable-rate assets. These hedges have the effect of converting some of our variable-rate assets to a fixed rate. We also have entered into forward foreign currency derivative contracts to hedge our exposure to variability in cash flows related to foreign-currency denominated intercompany borrowings. • Net Investment Hedges: We use net investment hedges to manage the foreign currency exposure related to our net investments in foreign operations that have functional currencies other than the U.S. dollar. Changes in the fair value of net investment hedges are recorded in the translation adjustment component of AOCI, offsetting the translation gain or loss from those foreign operations. We execute net investment hedges using foreign exchange forward contracts to hedge the translation exposure of the net investment in our foreign operations. • Free-Standing Derivatives: We use free-standing derivatives to hedge the risk of changes in the fair value of residential MSRs, mortgage loan origination and purchase commitments and other interests held. We also categorize our customer accommodation derivatives and the related offsetting contracts as free-standing derivatives. Changes in the fair value of free-standing derivatives are recorded in earnings as a component of other non-interest income. Balance Sheet Presentation As of January 1, 2015, we changed our accounting principle to move from a gross basis of presentation to a net basis for presenting qualifying derivative assets and liabilities, as well as the related fair value amounts recognized for the right to reclaim cash collateral (a receivable) or the obligation to return cash collateral (a payable), for instruments executed with the same counterparty where a right of setoff exists. See additional information in “ Note 1—Summary of Significant Accounting Policies .” The following table summarizes the notional and fair values of our derivative instruments on a gross basis as of December 31, 2015 and 2014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11.1: Derivative Assets and Liabilities at Fair Value December 31, 2015 December 31, 2014 Notional or Contractual Amount Derivative (1) Notional or Contractual Amount Derivative (1) (Dollars in millions) Assets Liabilities Assets Liabilities Derivatives designated as accounting hedges: Interest rate contracts: Fair value hedges $ 34,417 $ 550 $ 146 $ 24,543 $ 480 $ 39 Cash flow hedges 30,450 167 61 24,450 222 18 Total interest rate contracts 64,867 717 207 48,993 702 57 Foreign exchange contracts: Cash flow hedges 5,580 239 2 5,546 221 2 Net investment hedges 2,562 87 0 2,476 73 0 Total foreign exchange contracts 8,142 326 2 8,022 294 2 Total derivatives designated as accounting hedges 73,009 1,043 209 57,015 996 59 Derivatives not designated as accounting hedges: Interest rate contracts covering: MSRs (2) 1,665 11 7 777 10 3 Customer accommodation 28,841 431 290 27,646 413 251 Other interest rate exposures (3) 1,519 33 10 2,614 33 21 Total interest rate contracts 32,025 475 307 31,037 456 275 Other contracts 882 0 4 593 0 5 Total derivatives not designated as accounting hedges 32,907 475 311 31,630 456 280 Total derivatives $ 105,916 $ 1,518 $ 520 $ 88,645 $ 1,452 $ 339 Less: netting adjustment (4) (532 ) (143 ) (624 ) (164 ) Total derivative assets/liabilities $ 986 $ 377 $ 828 $ 175 __________ (1) Derivative assets and liabilities include interest accruals. (2) Includes interest rate swaps and To Be Announced (“TBA”) contracts. (3) Other interest rate exposures include mortgage-related derivatives. (4) Represents balance sheet netting of derivative assets and liabilities, and related payables and receivables for cash collateral held or placed with the same counterparty. See Table 11.2 for further information. Offsetting of Financial Assets and Liabilities 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 As of January 1, 2015, the Company changed its accounting principle to begin offsetting derivative assets and liabilities for purposes of balance sheet presentation where a right of setoff exists. As of December 31, 2015 and 2014 , derivative contracts that are executed bilaterally with a counterparty in the OTC market and then novated to and cleared through a central clearinghouse are not subject to offsetting due to current uncertainty about the legal enforceability of our right of setoff with the clearinghouses. The following table presents as of December 31, 2015 and 2014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11.2: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5 Derivatives assets (1) $ 1,518 $ (86 ) $ (446 ) $ 986 $ (156 ) $ 830 As of December 31, 2014 Derivatives assets (1) 1,452 (101 ) (523 ) 828 (80 ) 748 Gross Amounts Gross Amounts Offset in the Balance Sheet Net Amounts as Recognized Securities Collateral Pledged Under Master Netting Agreements (Dollars in millions) Financial Instruments Cash Collateral Pledged Net Exposure As of December 31, 2015 Derivatives liabilities (1) $ 520 $ (86 ) $ (57 ) $ 377 $ 0 $ 377 Repurchase agreements (2)(3) 969 0 0 969 (969 ) 0 As of December 31, 2014 Derivatives liabilities (1) 339 (101 ) (63 ) 175 0 175 Repurchase agreements (2) 869 0 0 869 (869 ) 0 __________ (1) The gross balances include derivative assets and derivative liabilities as of December 31, 2015 totaling $429 million and $314 million , respectively, related to the centrally cleared derivative contracts. The comparable amounts as of December 31, 2014 totaled $360 million and $127 million , respectively. These contracts were not subject to offsetting as of December 31, 2015 and 2014 . (2) As of December 31, 2015 and 2014 , the Company only had repurchase obligations outstanding and did not have any reverse repurchase receivables. (3) Represents customer repurchase agreements that mature the next business day. As of December 31, 2015 , we pledged collateral with a fair value of $989 million under these customer repurchase agreements, all of which were agency RMBS securities. Credit Risk-Related Contingency Features and Collateral Certain of our derivatives contracts include provisions requiring that our debt maintain a credit rating of investment grade or above by each of the major credit rating agencies. In the event of a downgrade of our debt credit rating below investment grade, some of our derivatives counterparties would have the right to terminate the derivative contract and close out the existing positions, or demand immediate and ongoing full overnight collateralization on derivative instruments in a net liability position. Certain of our derivatives contracts may also allow, in the event of a downgrade of our debt credit rating of any kind, our derivatives counterparties to demand additional collateralization on such derivatives instruments in a net liability position. We posted $304 million and $87 million of cash collateral as of December 31, 2015 and 2014 , respectively. If our debt credit rating had fallen below investment grade, we would have been required to post $55 million and $65 million of additional collateral as of December 31, 2015 and 2014 , respectively. The fair value of derivatives instruments with credit risk-related contingent features in a net liability position was less than $1 million as of both December 31, 2015 and 2014 . Derivatives Counterparty Credit Risk Derivatives instruments contain an element of credit risk that arises from the potential failure of a counterparty to perform according to the contractual terms of the contract. Our exposure to derivatives counterparty credit risk, at any point in time, is represented by the fair value of derivatives in a gain position, or derivatives assets, assuming no recoveries of underlying collateral. To mitigate the risk of counterparty default, we enter into legally enforceable master netting agreements and maintain collateral agreements with certain derivative counterparties. We generally enter into these agreements on a bilateral basis with our counterparties; however, since June 2013 we have begun to clear eligible OTC derivatives through a central clearinghouse in accordance with the requirements of the Dodd-Frank Act. These agreements typically provide for the right to offset exposures and require both parties to maintain collateral in the event the fair values of derivative financial instruments exceed established thresholds. We received cash collateral from derivatives counterparties totaling $544 million and $695 million as of December 31, 2015 and 2014 , respectively. We also received securities from derivatives counterparties with a fair value of $172 million and $91 million as of December 31, 2015 and 2014 , respectively, which we have the ability to re-pledge. We record counterparty credit risk valuation adjustments on our derivative assets to properly reflect the credit quality of the counterparty. We consider collateral and legally enforceable master netting agreements that mitigate our credit exposure to each counterparty in determining the counterparty credit risk valuation adjustment, which may be adjusted in future periods due to changes in the fair value of the derivatives contracts, collateral and creditworthiness of the counterparty. The cumulative counterparty credit risk valuation adjustment recorded on our consolidated balance sheets as a reduction in the derivatives asset balance was $4 million and $5 million as of December 31, 2015 and 2014 , respectively. We also adjust the fair value of our derivatives liabilities to reflect the impact of our own credit quality. We calculate this adjustment by comparing the spreads on our credit default swaps to the discount benchmark curve. The cumulative credit risk valuation adjustment related to our credit quality recorded on our consolidated balance sheets as a reduction in the derivative liability balance was less than $1 million and $1 million as of December 31, 2015 and 2014 , respectively. Income Statement Presentation and AOCI The following tables summarize the impact of derivatives and the related hedged items in our consolidated statements of income and AOCI. Fair Value Hedges and Free-Standing Derivatives The net gains (losses) recognized in earnings related to derivatives in fair value hedging relationships and free-standing derivatives are presented below for the years ended December 31, 2015, 2014 and 2013 . Table 11.3: Gains and Losses on Fair Value Hedges and Free-Standing Derivatives Year Ended December 31, (Dollars in millions) 2015 2014 2013 Derivatives designated as accounting hedges: (1) Fair value interest rate contracts: (Losses) gains recognized in earnings on derivatives $ (66 ) $ 200 $ (550 ) Gains (losses) recognized in earnings on hedged items 75 (157 ) 507 Net fair value hedge ineffectiveness gains (losses) 9 43 (43 ) Derivatives not designated as accounting hedges: (1) Interest rate contracts covering: MSRs 3 23 (12 ) Customer accommodation 21 18 49 Other interest rate exposures 44 11 (9 ) Total interest rate contracts 68 52 28 Foreign exchange contracts 0 1 (5 ) Other contracts (2 ) (1 ) (20 ) Total gains on derivatives not designated as accounting hedges 66 52 3 Net derivative gains (losses) recognized in earnings $ 75 $ 95 $ (40 ) __________ (1) Amounts are recorded in our consolidated statements of income in other non-interest income. Cash Flow and Net Investment Hedges The table below shows the net gains (losses) related to derivatives designated as cash flow hedges and net investment hedges for the years ended December 31, 2015, 2014 and 2013 . Table 11.4: Gains and Losses on Derivatives Designated as Cash Flow Hedges and Net Investment Hedges Year Ended December 31, (Dollars in millions) 2015 2014 2013 Gains (losses) recorded in AOCI: Cash flow hedges: Interest rate contracts $ 301 $ 251 $ (103 ) Foreign exchange contracts (17 ) (23 ) (21 ) Subtotal 284 228 (124 ) Net investment hedges: Foreign exchange contracts 83 132 0 Net derivatives gains (losses) recognized in AOCI $ 367 $ 360 $ (124 ) Gains (losses) recorded in earnings: Cash flow hedges: Gains (losses) reclassified from AOCI into earnings: Interest rate contracts (1) $ 190 $ 131 $ 53 Foreign exchange contracts (2) (16 ) (23 ) (22 ) Subtotal 174 108 31 Gains (losses) recognized in earnings due to ineffectiveness: Interest rate contracts (2) 2 1 (1 ) Net derivative gains recognized in earnings $ 176 $ 109 $ 30 __________ (1) Amounts reclassified are recorded in our consolidated statements of income in interest income or interest expense. (2) Amounts are recorded in our consolidated statements of income in contra-revenue and other non-interest income. In the next 12 months, we expect to reclassify to earnings net after-tax gains of $109 million currently recorded in AOCI as of December 31, 2015 . These amounts will offset the cash flows associated with the hedged forecasted transactions. The maximum length of time over which forecasted transactions were hedged was approximately six years as of December 31, 2015 . The amount we expect to reclassify into earnings may change as a result of changes in market conditions and ongoing actions taken as part of our overall risk management strategy.</t>
  </si>
  <si>
    <t>Stockholders' Equity</t>
  </si>
  <si>
    <t>Equity [Abstract]</t>
  </si>
  <si>
    <t xml:space="preserve">NOTE 12—STOCKHOLDERS' EQUITY Preferred Stock The following table summarizes the Company’s preferred stock issued and outstanding as of December 31, 2015 and 2014 . Table 12.1: Preferred Stock Issued and Outstanding Redeemable by Issuer Beginning Per Annum Dividend Rate Dividend Frequency Liquidation Preference per Share Carrying Value (in millions) Series Description Issuance Date Total Shares Outstanding December 31, 2015 December 31, 2014 Series B (1) 6.00% Non-Cumulative August 20, 2012 September 1, 2017 6.00% Quarterly $ 1,000 875,000 $ 853 $ 853 Series C (1) 6.25% Non-Cumulative June 12, 2014 September 1, 2019 6.25 Quarterly 1,000 500,000 484 484 Series D (1) 6.70% Non-Cumulative October 31, 2014 December 1, 2019 6.70 Quarterly 1,000 500,000 485 485 Series E Fixed-to-Floating Rate Non-Cumulative May 14, 2015 June 1, 2020 5.55% through 5/31/2020; 3-mo. LIBOR+ 380 bps thereafter Semi-Annually through 5/31/2020; Quarterly thereafter 1,000 1,000,000 988 N/A Series F (1) 6.20% Non-Cumulative August 24, 2015 December 1, 2020 6.20 Quarterly 1,000 500,000 484 N/A Total $ 3,294 $ 1,822 __________ (1) Ownership is held in the form of depositary shares, each representing a 1/40th interest in a share of fixed-rate non-cumulative perpetual preferred stock. Accumulated Other Comprehensive Income The following table presents the changes in AOCI by component for the years ended December 31, 2015, 2014 and 2013 . Table 12.2: Accumulated Other Comprehensive Income (Dollars in millions) Securities Available for Sale Securities Held to Maturity (1) Cash Flow Hedges Foreign (2) Other Total AOCI as of December 31, 2012 $ 703 $ 0 $ 45 $ 32 $ (41 ) $ 739 Other comprehensive (loss) income before reclassifications (619 ) (915 ) (124 ) 8 18 (1,632 ) Amounts reclassified from AOCI into earnings 22 18 (31 ) 0 12 21 Net other comprehensive (loss) income (597 ) (897 ) (155 ) 8 30 (1,611 ) AOCI as of December 31, 2013 106 (897 ) (110 ) 40 (11 ) (872 ) Other comprehensive income (loss) before reclassifications 302 0 228 (48 ) (5 ) 477 Amounts reclassified from AOCI into earnings 2 76 (108 ) 0 (5 ) (35 ) Net other comprehensive income (loss) 304 76 120 (48 ) (10 ) 442 AOCI as of December 31, 2014 410 (821 ) 10 (8 ) (21 ) (430 ) Other comprehensive (loss) income before reclassifications (268 ) 0 284 (135 ) (5 ) (124 ) Amounts reclassified from AOCI into earnings 20 96 (174 ) 0 (4 ) (62 ) Net other comprehensive (loss) income (248 ) 96 110 (135 ) (9 ) (186 ) AOCI as of December 31, 2015 $ 162 $ (725 ) $ 120 $ (143 ) $ (30 ) $ (616 ) __________ (1) The amortization of unrealized holding gains or losses reported in AOCI for securities held to maturity will be offset by the amortization of the premium or discount present at the date of transfer from securities available for sale to securities held to maturity, which occurred at fair value. These unrealized gains or losses will be amortized over the remaining life of the security with no expected impact on future net income. (2) Includes the impact from hedging instruments designated as net investment hedges. The following table presents the impacts on net income of amounts reclassified from each component of AOCI for the years ended December 31, 2015 , 2014 and 2013 . Table 12.3: Reclassifications from AOCI Amount Reclassified from AOCI (Dollars in millions) Year Ended December 31, AOCI Components Affected Income Statement Line Item 2015 2014 2013 Securities available for sale: Non-interest income $ (2 ) $ 21 $ 7 Non-interest income - OTTI (30 ) (24 ) (41 ) Loss from continuing operations before income taxes (32 ) (3 ) (34 ) Income tax benefit (12 ) (1 ) (12 ) Net loss (20 ) (2 ) (22 ) Securities held to maturity: (1) Interest income (151 ) (131 ) (29 ) Income tax benefit (55 ) (55 ) (11 ) Net loss (96 ) (76 ) (18 ) Cash flow hedges: Interest rate contracts: Interest income 303 209 86 Foreign exchange contracts: Interest income (5 ) 0 0 Non-interest income (21 ) (36 ) (35 ) Income from continuing operations before income taxes 277 173 51 Income tax provision 103 65 20 Net income 174 108 31 Other: Various (pension and other) 5 11 (13 ) Income tax provision (benefit) 1 6 (1 ) Net income (loss) 4 5 (12 ) Total reclassifications $ 62 $ 35 $ (21 ) __________ (1) The amortization of unrealized holding gains or losses reported in AOCI for securities held to maturity will be offset by the amortization of the premium or discount created from the transfer into securities held to maturity, which occurred at fair value. These unrealized gains or losses will be amortized over the remaining life of the security with no expected impact on future net income. The table below summarizes other comprehensive income activity and the related tax impact for the years ended December 31, 2015, 2014 and 2013 . Table 12.4: Other Comprehensive Income (Loss) Year Ended December 31, 2015 2014 2013 (Dollars in millions) Before Tax Provision (Benefit) After Tax Before Tax Provision After Tax Before Tax Provision After Tax Other comprehensive income (loss): Net unrealized (losses) gains on securities available for sale $ (393 ) $ (145 ) $ (248 ) $ 482 $ 178 $ 304 $ (961 ) $ (364 ) $ (597 ) Net changes in securities held to maturity 151 55 96 131 55 76 (1,435 ) (538 ) (897 ) Net unrealized gains (losses) on cash flow hedges 175 65 110 192 72 120 (250 ) (95 ) (155 ) Foreign currency translation adjustments (1) (86 ) 49 (135 ) 29 77 (48 ) 8 0 8 Other (14 ) (5 ) (9 ) (18 ) (8 ) (10 ) 49 19 30 Other comprehensive (loss) income $ (167 ) $ 19 $ (186 ) $ 816 $ 374 $ 442 $ (2,589 ) $ (978 ) $ (1,611 ) __________ (1) Includes the impact from hedging instruments designated as net investment hedges. </t>
  </si>
  <si>
    <t>Regulatory and Capital Adequacy</t>
  </si>
  <si>
    <t>Banking and Thrift [Abstract]</t>
  </si>
  <si>
    <t>NOTE 13—REGULATORY AND CAPITAL ADEQUACY Regulation and Capital Adequacy Bank holding companies (“BHCs”) and national banks are subject to capital adequacy standards adopted by the Federal Banking Agencies, including the Final Basel III Capital Rule. Moreover, the Banks, as insured depository institutions, are subject to PCA capital regulations,which require the Federal Banking Agencies to take prompt corrective action for banks that do not meet PCA capital requirements. The Final Basel III Capital Rule amended both the Basel I and Basel II Advanced Approaches frameworks, establishing a new common equity Tier 1 capital requirement and setting higher minimum capital ratio requirements. We refer to the amended Basel I framework as the “Basel III Standardized Approach,” and the amended Advanced Approaches framework as the “Basel III Advanced Approaches.” At the end of 2012, we met one of the two independent eligibility criteria set by banking regulators for becoming subject to the Advanced Approaches capital rules. As a result, we have undertaken a multi-year process of implementing the Advanced Approaches regime for calculating risk-weighted assets and regulatory capital levels. We entered parallel run under Advanced Approaches on January 1, 2015, during which we will calculate capital ratios under both the Basel III Standardized Approach and the Basel III Advanced Approaches, though we will continue to use the Standardized Approach for purposes of meeting regulatory capital requirements. As of January 1, 2015, under the Final Basel III Capital Rule, the regulatory minimum risk-based and leverage capital requirements for Advanced Approaches banking organizations include a common equity Tier 1 capital ratio of at least 4.5% , a Tier 1 capital ratio of at least 6.0% , a total capital ratio of at least 8.0% and a Tier 1 leverage capital ratio of at least 4.0% . The Final Basel III Capital Rule introduced a supplementary leverage ratio for all Advanced Approaches banking organizations, which compares Tier 1 capital to total leverage exposure, which includes all on-balance sheet assets and certain off-balance sheet exposures, including derivatives and unused commitments. The supplementary leverage ratio minimum requirement of 3.0% becomes effective on January 1, 2018. Beginning in the first quarter of 2015, as an Advanced Approaches banking organization, we are required to calculate and publicly disclose our supplementary leverage ratio. For additional information about the capital adequacy guidelines we are subject to, see “Part 1—Item 1. Business—Supervision and Regulation.” The following table provides a comparison of our regulatory capital amounts and ratios under the Federal Banking Agencies’ capital adequacy standards as of December 31, 2015 and 2014 . Table 13.1: Capital Ratios Under Basel III (1) December 31, 2015 December 31, 2014 (Dollars in millions) Capital Amount Capital Minimum Well- Capital Amount Capital Minimum Well- Capital One Financial Corp: Common equity Tier 1 capital (2) $ 29,544 11.1% 4.5% N/A $ 29,534 12.5% 4.0% N/A Tier 1 capital (3) 32,838 12.4 6.0 6.0% 31,355 13.2 5.5 6.0% Total capital (4) 38,838 14.6 8.0 10.0 35,879 15.1 8.0 10.0 Tier 1 leverage (5) 32,838 10.6 4.0 N/A 31,355 10.8 4.0 N/A Supplementary leverage ratio (6) 357,794 9.2 N/A N/A N/A N/A N/A N/A Capital One Bank (USA), N.A.: Common equity Tier 1 capital (2) $ 10,644 12.2% 4.5% 6.5% $ 8,503 11.3% 4.0% N/A Tier 1 capital (3) 10,644 12.2 6.0 8.0 8,503 11.3 5.5 6.0% Total capital (4) 13,192 15.2 8.0 10.0 10,938 14.6 8.0 10.0 Tier 1 leverage (5) 10,644 10.8 4.0 5.0 8,503 9.6 4.0 5.0 Supplementary leverage ratio (6) 118,859 9.0 N/A N/A N/A N/A N/A N/A Capital One, N.A.: Common equity Tier 1 capital (2) $ 21,765 11.8% 4.5% 6.5% $ 21,136 12.5% 4.0% N/A Tier 1 capital (3) 21,765 11.8 6.0 8.0 21,136 12.5 5.5 6.0% Total capital (4) 23,832 12.9 8.0 10.0 22,881 13.6 8.0 10.0 Tier 1 leverage (5) 21,765 8.8 4.0 5.0 21,136 8.9 4.0 5.0 Supplementary leverage ratio (6) 276,132 7.9 N/A N/A N/A N/A N/A N/A __________ (1) Capital ratios are calculated based on the Basel III Standardized Approach framework, subject to applicable transition provisions. As we continue to refine our classification of exposures under the Basel III Standardized Approach framework, risk-weighted asset classifications are subject to change.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verage assets, after certain adjustments . (6) Supplementary leverage ratio is a regulatory capital measure calculated based on Tier 1 capital under the Basel III Standardized Approach divided by total leverage exposure. Capital One Financial Corporation exceeded Federal Banking Agencies’ minimum capital requirements and the Banks exceeded minimum regulatory requirements and were “well-capitalized” under PCA requirements as of December 31, 2015 and 2014 . Regulatory restrictions exist that limit the ability of the Banks to transfer funds to our BHC. Funds available for dividend payments from COBNA and CONA were $2.9 billion and $359 million , respectively, as of December 31, 2015 . Applicable provisions that may be contained in our borrowing agreements or the borrowing agreements of our subsidiaries may limit our subsidiaries’ ability to pay dividends to us or our ability to pay dividends to our stockholders. There can be no assurance that we will declare and pay any dividends.</t>
  </si>
  <si>
    <t>Earnings Per Common Share</t>
  </si>
  <si>
    <t>Earnings Per Share [Abstract]</t>
  </si>
  <si>
    <t>NOTE 14—EARNINGS PER COMMON SHARE The following table sets forth the computation of basic and diluted earnings per common share: Table 14.1: Computation of Basic and Diluted Earnings per Common Share Year Ended December 31, (Dollars and shares in millions, except per share data) 2015 2014 2013 Income from continuing operations, net of tax $ 4,012 $ 4,423 4,354 Income (loss) from discontinued operations, net of tax 38 5 (233 ) Net income 4,050 4,428 4,121 Dividends and undistributed earnings allocated to participating securities (1) (20 ) (18 ) (17 ) Preferred stock dividends (158 ) (67 ) (53 ) Net income available to common stockholders $ 3,872 $ 4,343 $ 4,051 Total weighted-average basic shares outstanding 541.8 563.1 579.7 Effect of dilutive securities: Stock options 2.6 2.7 2.2 Other contingently issuable shares 1.3 1.6 1.5 Warrants (2) 2.3 4.5 4.2 Total effect of dilutive securities 6.2 8.8 7.9 Total weighted-average diluted shares outstanding 548.0 571.9 587.6 Basic earnings per common share: Net income from continuing operations per share $ 7.08 $ 7.70 $ 7.39 Income (loss) from discontinued operations per share 0.07 0.01 (0.40 ) Net income per basic common share $ 7.15 $ 7.71 $ 6.99 Diluted earnings per common share: (3) Net income from continuing operations per share $ 7.00 $ 7.58 $ 7.28 Income (loss) from discontinued operations per share 0.07 0.01 (0.39 ) Net income per diluted common share $ 7.07 $ 7.59 $ 6.89 __________ (1) Includes undistributed earnings allocated to participating securities using the two-class method under the accounting guidance for computing earnings per share. (2) Represents warrants issued as part of the U.S. Department of Treasury’s Troubled Assets Relief Program (“TARP”). As of December 31, 2015 , there were 4.1 million warrants to purchase common stock outstanding. (3) Excluded from the computation of diluted earnings per share were 1.9 million shares related to options with exercise prices ranging from $70.96 to $88.81 , 2.9 million shares related to options with exercise prices ranging from $70.96 to $88.81 and 5.2 million shares related to options with exercise prices ranging from $56.28 to $88.81 for the years ended December 31, 2015, 2014 and 2013 , respectively, because their inclusion would be anti-dilutive.</t>
  </si>
  <si>
    <t>Other Non-Interest Expense</t>
  </si>
  <si>
    <t>Other Income and Expenses [Abstract]</t>
  </si>
  <si>
    <t>NOTE 15—OTHER NON-INTEREST EXPENSE The following table represents the components of other non-interest expense for 2015 , 2014 and 2013 : Table 15.1: Components of Other Non-Interest Expense Year Ended December 31, (Dollars in millions) 2015 2014 2013 Collections $ 322 $ 372 $ 470 Fraud losses 316 275 218 Bankcard, regulatory and other fee assessments 444 465 562 Other 761 623 794 Total other non-interest expense $ 1,843 $ 1,735 $ 2,044</t>
  </si>
  <si>
    <t>Stock-Based Compensation Plans</t>
  </si>
  <si>
    <t>Disclosure of Compensation Related Costs, Share-based Payments [Abstract]</t>
  </si>
  <si>
    <t>NOTE 16—STOCK-BASED COMPENSATION PLANS Stock Plans We have one active stock-based compensation plan available for the issuance of shares to employees, directors and third-party service providers (if applicable). As of December 31, 2015 , under the Amended and Restated 2004 Stock Incentive plan (the “2004 Plan”), we are authorized to issue 55 million common shares in various forms, including incentive stock options, nonstatutory stock options, stock appreciation rights, restricted stock awards (“RSAs”), share-settled restricted stock units (“RSUs”), performance share awards (“PSA”), and performance share units (“PSU”). Of this amount, 20 million shares remain available for future issuance as of December 31, 2015 . The 2004 Plan permits the use of newly issued shares or treasury shares upon the settlement of options and stock-based incentive awards, and we generally settle by issuing new shares. We also issue cash-settled restricted stock units (and in the past issued cash equity units). These cash-settled units are not counted against the common shares authorized for issuance or available for issuance under the 2004 Plan. Total compensation expense recognized for stock-based compensation for 2015 , 2014 and 2013 was $161 million , $205 million and $240 million , respectively. The total income tax benefit recognized in the consolidated statements of income for stock-based compensation for 2015 , 2014 and 2013 was $61 million , $77 million and $91 million , respectively. Stock Options Stock options have a maximum contractual term of ten years. Generally, the exercise price of stock options will equal the fair market value of our common stock on the date of grant. Option vesting is determined at the time of grant and may be subject to the achievement of any applicable performance conditions. Options generally become exercisable over three years beginning on the first anniversary of the date of grant, however some option grants cliff-vest on or shortly after the first or third anniversary of the grant date. The following table presents a summary of 2015 activity for stock options and the balance of stock options exercisable as of December 31, 2015 . Table 16.1: Summary of Stock Options Activity (Shares in thousands, and intrinsic value in millions) Shares Weighted- Weighted- Aggregate Outstanding as of January 1, 2015 10,538 $ 55.87 Granted 466 74.96 Exercised (1,029 ) 61.95 Forfeited (49 ) 87.98 Expired (604 ) 86.74 Outstanding as of December 31, 2015 9,322 $ 53.98 3.7 years $ 188 Exercisable as of December 31, 2015 8,054 $ 51.82 2.9 years $ 181 The weighted-average fair value of each option granted for 2015 , 2014 and 2013 was $15.11 , $16.39 and $13.42 , respectively. The total intrinsic value of stock options exercised during 2015 , 2014 and 2013 was $23 million , $24 million and $47 million , respectively. The unrecognized compensation expense related to stock options as of December 31, 2015 was $3 million , which is expected to be amortized over a weighted-average period of 1 year . The following table sets forth the cash received from the exercise of stock options under all stock-based incentive arrangements, and the actual income tax benefit realized related to tax deductions from the exercise of the stock options. Table 16.2: Stock Options Cash Flow Impact Year ended December 31, (Dollars in millions) 2015 2014 2013 Cash received for options exercised $ 64 $ 131 $ 105 Tax benefit realized for options exercised 9 9 18 Compensation expense for stock options is based on the grant date fair value, which is estimated using the Black-Scholes option-pricing model. Certain stock options have discretionary vesting conditions and are remeasured at fair value each reporting period. The option pricing model requires the use of numerous assumptions, many of which are subjective. The following table presents the weighted-average assumptions used to value stock options granted during 2015 , 2014 and 2013 . Table 16.3: Fair Value of Stock Options Granted Year Ended December 31, 2015 2014 2013 Dividend yield (1) 1.82 % 1.74 % 2.29 % Volatility (2) 24.00 26.00 32.00 Risk-free interest rate (3) 1.55 1.92 1.07 Expected option lives (4) 6.3 years 6.1 years 5.6 years __________ (1) Represents the expected dividend rate over the life of the option. (2) Based on the implied volatility of exchange-traded options and warrants. (3) Based on the U.S. Treasury yield curve. (4) Represents the period of time that options granted are expected to remain outstanding based on historical activities. Restricted Stock Awards and Units RSAs and RSUs represent share-settled awards that do not contain performance conditions and are granted to certain employees at no cost to the recipient. RSAs and RSUs generally vest over three years from the date of grant, however some RSAs and RSUs cliff vest on or shortly after the first or third anniversary of the grant date. These awards and units are subject to forfeiture until certain restrictions have lapsed, including continued employment for a specified period of time. A recipient of a RSA is entitled to voting rights and is generally entitled to dividends on the common stock. A recipient of a RSU is entitled to receive a share of common stock after the applicable restrictions lapse. Additionally, a recipient of a RSU is generally entitled to receive cash payments or additional shares of common stock equivalent to any dividends paid on the underlying common stock during the period the RSU is outstanding, but is not entitled to voting rights. Generally, the value of RSAs and RSUs will equal the fair market value of our common stock on the date of grant and the expense is recognized over the vesting period. The following table presents a summary of 2015 activity for RSAs and RSUs. Table 16.4: Summary of Restricted Stock Awards and Units Restricted Stock Awards Restricted Stock Units (Shares/units in thousands) Shares Weighted-Average Units Weighted-Average Unvested as of January 1, 2015 794 $ 57.28 1,486 $ 65.86 Granted 0 0.00 1,316 76.15 Vested (375 ) 53.14 (341 ) 71.99 Forfeited (32 ) 57.46 (151 ) 73.17 Unvested as of December 31, 2015 387 $ 61.28 2,310 $ 70.34 There were no new RSA grants in 2015 or 2014 . The weighted-average grant date fair value of RSAs in 2013 was $58.93 . The total fair value of RSAs that vested during 2015 , 2014 , and 2013 was $28 million , $57 million and $56 million , respectively. The unrecognized compensation expense related to unvested RSAs as of December 31, 2015 was $10 million , which is expected to be amortized over a weighted-average period of 1.2 years . The weighted-average grant date fair value of RSUs in 2015 , 2014 and 2013 was $76.15 , $72.12 and $58.10 , respectively. The total fair value of RSUs that vested during 2015 , 2014 and 2013 was $27 million , $5 million and $6 million , respectively. The unrecognized compensation expense related to unvested RSUs as of December 31, 2015 was $80 million , which is expected to be amortized over a weighted-average period of 1.9 years . Performance Share Awards and Units PSAs and PSUs represent share-settled awards that contain performance conditions and are granted to certain employees at no cost to the recipient. PSAs and PSUs generally vest over three years from the date of grant, however some PSUs cliff vest on or shortly after the third anniversary of the grant date. Generally, the value of PSAs and PSUs will equal the fair market value of our common stock on the date of grant and the expense is recognized over the vesting period. Certain PSAs and PSUs have discretionary vesting conditions and are remeasured at fair value each reporting period. A recipient of a PSA is entitled to voting rights and is generally entitled to dividends on the common stock. A recipient of a PSU is entitled to receive a share of common stock after the applicable restrictions lapse. Additionally, a recipient of a PSU is generally entitled to receive cash payments or additional shares of common stock equivalent to any dividends paid on the underlying common stock during the period the PSU is outstanding, but is not entitled to voting rights. The number of PSAs that vest each year, and PSUs that step vest over three years, can be reduced by 50% or 100% depending on whether specific performance goals are met during the vesting period. The number of three-year cliff vesting PSUs that will ultimately vest is contingent upon meeting specific performance goals over a three -year period. These PSUs also include an opportunity to receive from 0% to 150% of the target number of common shares. The following table presents a summary of 2015 activity for PSAs and PSUs. Table 16.5: Summary of Performance Share Awards and Units Performance Share Awards Performance Share Units (Shares/units in thousands) Shares Weighted-Average Units Weighted-Average Unvested as of January 1, 2015 588 $ 53.33 1,524 $ 62.25 Granted (1) 0 0.00 1,213 65.98 Vested (1) (395 ) 51.42 (947 ) 50.41 Forfeited (10 ) 56.32 (84 ) 76.77 Unvested as of December 31, 2015 183 $ 57.30 1,706 $ 70.95 __________ (1) Includes adjustments for achievement of specific performance goals for performance share units granted in prior periods. There were no PSAs granted in 2015. The weighted-average grant date fair value of PSAs granted during 2014 and 2013 was $70.96 and $56.32 , respectively. The total fair value of PSAs that vested during 2015 , 2014 and 2013 was $30 million , $33 million and $16 million , respectively. The unrecognized compensation expense related to unvested PSAs as of December 31, 2015 was $0.3 million , which is expected to be amortized over a weighted-average period of 0.1 years . The weighted-average grant date fair value of PSUs granted during 2015 , 2014 and 2013 was $65.98 , $68.66 and $52.05 , respectively. The total fair value of performance share units that vested on the vesting date was $74 million , $20 million and $10 million in 2015 , 2014 and 2013 , respectively. The unrecognized compensation expense related to unvested performance share units as of December 31, 2015 was $28 million , which is expected to be amortized over a weighted-average period of 1 year . Cash-Settled Units Cash-settled units are recorded as liabilities and marked-to-market on a quarterly basis. Cash-settled units are settled with a cash payment for each unit vested that is equal to the average fair market value of our common stock for the 15 or 20 trading days preceding the vesting date. Cash-settled units generally vest over three years beginning on the first anniversary of the date of grant, however some cash-settled units cliff vest shortly before the one year anniversary of the grant date or on or shortly after the third anniversary of the grant date. Cash-settled units vesting during 2015 , 2014 and 2013 resulted in cash payments to associates of $70 million , $72 million and $74 million , respectively. We expect to recognize the unrecognized compensation cost for unvested cash-settled units of $1 million , as of December 31, 2015 , based on the closing price of our common stock as of that date, over a weighted-average period of 0.1 years . Associate Stock Purchase Plan We maintain an Associate Stock Purchase Plan (the “Purchase Plan”) which is a compensatory plan under the accounting guidance for stock-based compensation. We recognized $16 million , $13 million and $11 million in compensation expense for 2015 , 2014 and 2013 , respectively, under the Purchase Plan. Under the Purchase Plan, eligible associates are permitted to contribute between 1% and 15% of their base salary through payroll deductions. The amounts contributed are applied to the purchase of our unissued common or treasury stock at 85% of the current market price. Shares may also be acquired on the open market. Dividends for active participants are automatically reinvested in additional shares of common stock. Of the 18 million total authorized shares as of December 31, 2015 , 7 million shares were available for issuance. Dividend Reinvestment and Stock Purchase Plan In 2002, we implemented our Dividend Reinvestment and Stock Purchase Plan (the “2002 DRP”), which allows participating stockholders to purchase additional shares of our common stock through automatic reinvestment of dividends or optional cash investments. Of the 8 million total authorized shares as of December 31, 2015 , 7 million shares were available for issuance under the 2002 DRP.</t>
  </si>
  <si>
    <t>Employee Benefit Plans</t>
  </si>
  <si>
    <t>Compensation and Retirement Disclosure [Abstract]</t>
  </si>
  <si>
    <t>NOTE 17—EMPLOYEE BENEFIT PLANS Defined Contribution Plan We sponsor a contributory Associate Savings Plan (the “Plan”) in which all full-time and part-time associates over the age of 18 are eligible to participate. We make non-elective contributions to each eligible associate’s account and match a portion of associate contributions. We also sponsor a voluntary non-qualified deferred compensation plan in which select groups of employees are eligible to participate. We make contributions to this plan based on participants’ deferral of salary, bonuses and other eligible pay. In addition, we match participants’ excess compensation (compensation over the Internal Revenue Service compensation limit) less deferrals. We contributed a total of $234 million , $214 million and $206 million to these plans during the years ended December 31, 2015, 2014 and 2013 , respectively. Defined Benefit Pension and Other Postretirement Benefit Plans We sponsor a frozen qualified defined benefit pension plan and several non-qualified defined benefit pension plans. We also sponsor a plan that provides other postretirement benefits, including medical and life insurance coverage. Our pension plans and the other postretirement benefit plans are valued using December 31, 2015 and 2014 measurement dates. Our policy is to amortize prior service amounts on a straight-line basis over the average remaining years of service to full eligibility for benefits of active plan participants. The following table sets forth, on an aggregated basis, changes in the benefit obligation and plan assets, the funded status and how the funded status is recognized on our consolidated balance sheets. Table 17.1: Changes in Benefit Obligation and Plan Assets Defined Pension Other Postretirement (Dollars in millions) 2015 2014 2015 2014 Change in benefit obligation: Benefit obligation as of January 1, $ 204 $ 185 $ 55 $ 53 Service cost 1 1 0 0 Interest cost 8 8 2 2 Benefits paid (15 ) (17 ) (3 ) (3 ) Net actuarial (gain) loss (13 ) 27 (9 ) 3 Benefit obligation as of December 31, $ 185 $ 204 $ 45 $ 55 Change in plan assets: Fair value of plan assets as of January 1, $ 239 $ 230 $ 7 $ 7 Actual return on plan assets (3 ) 25 (1 ) 0 Employer contributions 1 1 2 3 Benefits paid (15 ) (17 ) (3 ) (3 ) Fair value of plan assets as of December 31, $ 222 $ 239 $ 5 $ 7 Over (under) funded status as of December 31, $ 37 $ 35 $ (40 ) $ (48 ) Defined Pension Other Postretirement (Dollars in millions) 2015 2014 2015 2014 Balance sheet presentation as of December 31, Other assets $ 48 $ 48 $ 0 $ 0 Other liabilities (11 ) (13 ) (40 ) (48 ) Net amount recognized as of December 31, $ 37 $ 35 $ (40 ) $ (48 ) Accumulated benefit obligation as of December 31, $ 185 $ 204 The following table presents the components of net periodic benefit costs and other amounts recognized in other comprehensive income. Table 17.2: Components of Net Periodic Benefit Cost Year Ended December 31, 2015 2014 2015 2014 (Dollars in millions) Defined Pension Other Postretirement Components of net periodic benefit cost: Service cost $ 1 $ 1 $ 0 $ 0 Interest cost 8 8 2 2 Expected return on plan assets (15 ) (14 ) 0 0 Amortization of transition obligation, prior service credit and net actuarial loss (gain) 1 1 (4 ) (3 ) Net periodic benefit gain $ (5 ) $ (4 ) $ (2 ) $ (1 ) Changes recognized in other comprehensive income, pretax: Net actuarial (loss) gain $ (5 ) $ (16 ) $ 7 $ (3 ) Reclassification adjustments for amounts recognized in net periodic benefit cost 1 1 (4 ) (3 ) Total (loss) gain recognized in other comprehensive income $ (4 ) $ (15 ) $ 3 $ (6 ) Pre-tax amounts recognized in AOCI that have not yet been recognized as a component of net periodic benefit cost consist of the following: Table 17.3: Amounts Recognized in AOCI December 31, 2015 2014 2015 2014 (Dollars in millions) Defined Pension Other Postretirement Prior service cost $ 0 $ 0 $ (2 ) $ (1 ) Net actuarial (loss) gain (71 ) (67 ) 12 8 Accumulated other comprehensive (loss) income $ (71 ) $ (67 ) $ 10 $ 7 Pre-tax amounts recorded in AOCI as of December 31, 2015 that are expected to be recognized as a component of our net periodic benefit cost in 2016 consist of the following: Table 17.4: Estimated Amortization of Unamortized Actuarial Gains and Losses - 2016 2016 Estimate (Dollars in millions) Defined Other Prior service cost $ 0 $ 1 Net actuarial (loss) gain (1 ) 3 Net (loss) gain $ (1 ) $ 4 The following table presents weighted-average assumptions used in the accounting for the plans: Table 17.5: Assumptions Used in the Accounting for the Plans December 31, 2015 2014 2015 2014 Defined Pension Other Postretirement Assumptions for benefit obligations at measurement date: Discount rate 4.2% 3.9% 4.2% 3.9% Assumptions for periodic benefit cost for the year ended: Discount rate 3.9 4.6 3.9 4.6 Expected long-term rate of return on plan assets 6.5 6.5 6.5 6.5 Assumptions for year-end valuations: Health care cost trend rate assumed for next year: Pre-age 65 N/A N/A 7.0 7.3 Post-age 65 N/A N/A 7.1 7.4 Rate to which the cost trend rate is assumed to decline (the ultimate trend rate) N/A N/A 4.5 4.5 Year the rate reaches the ultimate trend rate N/A N/A 2037 2028 To develop the expected long-term rate of return on plan assets assumption, consideration was given to the current level of expected returns on risk-free investments (primarily government bonds), the historical level of the risk premium associated with the other asset classes in which the portfolio is invested and the expectations for future returns of each asset class. The expected return for each asset class was then weighted based on the target asset allocation to develop the expected long-term rate of return on the plan assets assumption for the portfolio. Assumed health care trend rates have a significant effect on the amounts reported for the other postretirement benefit plans. A one-percentage point change in assumed health care cost trend rates would have the following effects: Table 17.6: Sensitivity Analysis Year Ended December 31, (Dollars in millions) 2015 2014 1% Increase 1% Decrease 1% Increase 1% Decrease Effect on year-end postretirement benefit obligation $ 5 $ (4 ) $ 7 $ (6 ) Effect on total service and interest cost components 0 0 0 0 Plan Assets The qualified defined benefit pension plan asset allocations as of the annual measurement dates are as follows: Table 17.7: Plan Assets December 31, 2015 2014 Common collective trusts (1) 57% 59% Corporate bonds (Standard &amp; Poor’s [“S&amp;P”] rating of A or higher) 6 6 Corporate bonds (S&amp;P rating of lower than A) 13 12 Government securities 18 16 Mortgage-backed securities 5 6 Municipal bonds 1 1 Total 100% 100% __________ (1) Common collective trusts include domestic and international equity securities. Plan assets are invested using a total return investment approach whereby a mix of equity securities and debt securities are used to preserve asset values, diversify risk and enhance our ability to achieve our benchmark for long-term investment return. Investment strategies and asset allocations are based on careful consideration of plan liabilities, the plan’s funded status and our financial condition. Investment performance and asset allocation are measured and monitored on a quarterly basis. Plan assets are managed in a balanced portfolio comprised of three major components: a domestic equity portion, an international equity portion and a domestic fixed income portion. The expected role of plan equity investments is to maximize the long-term real growth of fund assets, while the role of fixed income investments is to generate current income, provide for more stable periodic returns and provide some protection against a prolonged decline in the market value of fund equity investments. The investment guidelines provide the following asset allocation targets and ranges: domestic equity target of 39% and allowable range of 34% to 44% , international equity target of 16% and allowable range of 11% to 21% , fixed income securities target of 45% and allowable range of 35% to 55% . Fair Value Measurement For information on fair value measurements, including descriptions of Level 1, 2 and 3 of the fair value hierarchy and the valuation methods we utilize, see “ Note 1—Summary of Significant Accounting Policies ” and “ Note 19—Fair Value Measurement .” Table 17.8: Plan Assets Measured at Fair Value on a Recurring Basi s December 31, 2015 Fair Value Measurements Using Assets (Dollars in millions) Level 1 Level 2 Level 3 Common collective trusts $ 0 $ 129 $ 0 $ 129 Corporate bonds (S&amp;P rating of A or higher) 0 15 0 15 Corporate bonds (S&amp;P rating of lower than A) 0 30 0 30 Government securities 0 40 0 40 Mortgage-backed securities 0 12 0 12 Municipal bonds 0 1 0 1 Total planned assets $ 0 $ 227 $ 0 $ 227 December 31, 2014 Fair Value Measurements Using Assets at Fair Value (Dollars in millions) Level 1 Level 2 Level 3 Common collective trusts $ 0 $ 146 $ 0 $ 146 Corporate bonds (S&amp;P rating of A or higher) 0 16 0 16 Corporate bonds (S&amp;P rating of lower than A) 0 30 0 30 Government securities 0 38 0 38 Mortgage-backed securities 0 15 0 15 Municipal bonds 0 1 0 1 Total planned assets $ 0 $ 246 $ 0 $ 246 Expected Future Benefit Payments The following benefit payments, which reflect expected future service, as appropriate, are expected to be paid: Table 17.9: Expected Future Benefits Payments (Dollars in millions) Pension Postretirement 2016 $ 13 $ 3 2017 12 3 2018 12 3 2019 12 3 2020 12 3 2021-2025 54 13 In 2016, $1 million in contributions are expected to be made to the pension plans and $2 million in contributions are expected to be made to other postretirement benefits plans.</t>
  </si>
  <si>
    <t>Income Taxes</t>
  </si>
  <si>
    <t>Income Tax Disclosure [Abstract]</t>
  </si>
  <si>
    <t>NOTE 18—INCOME TAXES We recognize the current and deferred tax consequences of all transactions that have been recognized in the consolidated financial statements using the provisions of enacted tax laws. Deferred tax assets and liabilities are determined based on differences between the financial reporting and tax basis of assets and liabilities and are measured using the enacted tax rates and laws that are expected to apply to taxable income in which the differences are expected to be settled or realized. Valuation allowances are recorded to reduce deferred tax assets to an amount that is more likely than not to be realized. The following table presents significant components of the provision for income taxes attributable to continuing operations : Table 18.1: Significant Components of the Provision for Income Taxes Attributable to Continuing Operations Year Ended December 31, (Dollars in millions) 2015 2014 2013 Current income tax provision: Federal taxes $ 1,991 $ 1,934 $ 1,581 State taxes 207 197 194 International taxes 73 91 115 Total current provision $ 2,271 $ 2,222 $ 1,890 Deferred income tax (benefit) provision: Federal taxes $ (368 ) $ (125 ) $ 284 State taxes (39 ) 22 46 International taxes 5 27 4 Total deferred (benefit) provision $ (402 ) $ (76 ) $ 334 Total income tax provision $ 1,869 $ 2,146 $ 2,224 The international income tax provision is related to pre-tax earnings from foreign operations of approximately $288 million in 2015 , $466 million in 2014 and $459 million in 2013 . The following table presents the income tax provision (benefit) reported in stockholders’ equity: Table 18.2: Income Tax Provision (Benefit) Reported in Stockholders’ Equity Year Ended December 31, (Dollars in millions) 2015 2014 2013 Income tax provision (benefit) recorded in AOCI (1) $ 19 $ 374 $ (978 ) Income tax (benefit) provision recorded in additional paid in capital (7 ) 16 (10 ) Foreign currency translation losses 23 6 5 Total income tax provision (benefit) recorded in stockholders’ equity $ 35 $ 396 $ (983 ) __________ (1) Includes the impact from hedging instruments designated as net investment hedges. The following table presents the reconciliation of the U.S. federal statutory income tax rate to the Company’s effective income tax rate applicable to income from continuing operations for the years ended December 31, 2015 , 2014 and 2013 : Table 18.3: Effective Income Tax Rate Year Ended December 31, (Dollars in millions) 2015 2014 2013 Income tax at U.S. federal statutory tax rate 35.0% 35.0% 35.0% State taxes, net of federal benefit 1.9 1.8 2.1 Low-income housing, new markets and other tax credits (4.0 ) (3.0 ) (2.5 ) Other foreign tax differences, net (0.2 ) (0.6 ) (0.6 ) Other, net (0.9 ) (0.5 ) (0.2 ) Effective tax rate 31.8% 32.7% 33.8% The following table presents significant components of the Company’s deferred tax assets and liabilities at December 31, 2015 and 2014 : Table 18.4: Significant Components of Deferred Tax Assets and Liabilities (Dollars in millions) December 31, 2015 December 31, 2014 Deferred tax assets: Allowance for loan and lease losses $ 1,853 $ 1,574 Rewards programs 1,192 993 Security and loan valuations 912 928 Compensation and employee benefits 303 305 Goodwill and intangibles 245 140 Representation and warranty reserve 226 271 Net operating loss and tax credit carryforwards 176 163 Unearned income 143 100 Net unrealized losses on derivatives 0 41 Other assets 329 323 Subtotal 5,379 4,838 Valuation allowance (166 ) (148 ) Total deferred tax assets 5,213 4,690 Deferred tax liabilities: Original issue discount 940 875 Fixed assets and leases 242 208 Net unrealized gains on derivatives 46 0 Other liabilities 323 275 Total deferred tax liabilities 1,551 1,358 Net deferred tax assets $ 3,662 $ 3,332 As of the end of December 31, 2015 , we have federal net operating loss carryforwards and losses of $20 million attributable to prior acquisitions that expire from 2018 to 2034. Under IRS rules, the Company’s ability to utilize these losses against future income is limited. We have state operating loss carryforwards with a net tax value of $169 million that expire from 2016 to 2034. The valuation allowance increased by $18 million to $166 million as of December 31, 2015 in order to adjust the tax benefit of certain state deferred tax assets and net operating loss carryforwards to the amount we have determined is more likely than not to be realized. We recognize accrued interest and penalties related to income taxes as a component of income tax expense. We recognized a $3 million benefit for net interest and penalties for both 2015 and 2014, and a $13 million benefit for 2013 . The following table presents the accrued balance of tax, interest and penalties related to unrecognized tax benefits: Table 18.5: Reconciliation of the Change in Unrecognized Tax Benefits (Dollars in millions) Gross Accrued Gross Tax, Balance as of January 1, 2014 $ 114 $ 39 $ 153 Additions for tax positions related to prior years 9 2 11 Reductions for tax positions related to prior years due to IRS and other settlements (16 ) (5 ) (21 ) Balance as of December 31, 2014 $ 107 $ 36 $ 143 Additions for tax positions related to prior years 38 8 46 Reductions for tax positions related to prior years due to IRS and other settlements (15 ) (11 ) (26 ) Balance as of December 31, 2015 $ 130 $ 33 $ 163 Portion of balance at December 31, 2015 that, if recognized, would impact the effective income tax rate $ 85 $ 21 $ 106 We are subject to examination by the IRS and other tax authorities in certain countries and states in which we operate. The tax years subject to examination vary by jurisdiction. During 2015, the IRS continued examining the Company’s federal income tax returns for the tax years 2012 and 2013. These examinations are expected to be completed in 2016. The Company entered into the IRS Compliance Assurance Process (“CAP”) for the Company’s 2014 federal income tax return. The CAP examination process was substantially completed in 2015 prior to the filing of the Company’s 2014 federal income tax return. The Company has continued in the CAP examination process for the 2015 tax year, with a similar expectation that the IRS examination will be substantially completed prior to the filing of its 2015 federal income tax return in 2016. The Company has also been accepted into CAP for 2016. It is reasonably possible that further adjustments to the Company’s unrecognized tax benefits may be made within twelve months of the reporting date as a result of the above-referenced pending matters. At this time, an estimate of the potential change to the amount of unrecognized tax benefits cannot be made. As of December 31, 2015 , U.S. income taxes and foreign withholding taxes have not been provided on approximately $1.5 billion of unremitted earnings of subsidiaries operating outside the U.S., in accordance with the guidance for accounting for income taxes in special areas. These earnings are considered by management to be invested indefinitely. Upon repatriation of these earnings, we could be subject to both U.S. income taxes (subject to possible adjustment for foreign tax credits) and withholding taxes payable to various foreign countries. Determination of the amount of unrecognized deferred U.S. income tax liability and foreign withholding tax on these unremitted earnings is not practicable at this time because such liability is dependent upon circumstances existing if and when remittance occurs. As of December 31, 2015 , U.S. income taxes of approximately $107 million have not been provided for approximately $287 million of previously acquired thrift bad debt reserves created for tax purposes as of December 31, 1987. These amounts, acquired as a result of the merger with North Fork Bancorporation, Inc. (“North Fork”) and the acquisition of Chevy Chase Bank, F.S.B. (“CCB”), are subject to recapture in the unlikely event that CONA, as successor to North Fork and CCB, makes distributions in excess of earnings and profits, redeems its stock, or liquidates.</t>
  </si>
  <si>
    <t>Fair Value Measurement</t>
  </si>
  <si>
    <t>Fair Value Disclosures [Abstract]</t>
  </si>
  <si>
    <t>NOTE 19—FAIR VALUE MEASUREMENT 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the markets in which the assets or liabilities trade and whether the inputs to the valuation techniques used to measure fair value are observable or unobservable. The fair value measurement of a financial asset or liability is assigned a level based on the lowest level of any input that is significant to the fair value measurement in its entirety. The three levels of the fair value hierarchy are described below: Level 1: Valuation is based on quoted prices (unadjusted) in active markets for identical assets or liabilities. Level 2: Valuation is based on observable market-based inputs, other than quoted prices in active markets for identical assets or liabilities, quoted prices in markets that are not active, or models using inputs that are observable or can be corroborated by observable market data of substantially the full term of the assets or liabilities. Level 3: Valuation is generated from techniques that use significant assumptions not observable in the market. Valuation techniques include pricing models, discounted cash flow methodologies or similar techniques. The accounting guidance for fair value measurements requires that we maximize the use of observable inputs and minimize the use of unobservable inputs in determining fair value. The accounting guidance provides for the irrevocable option to elect, on a contract-by-contract basis, to measure certain financial assets and liabilities at fair value at inception of the contract and record any subsequent changes in fair value in earnings. We have not made any material fair value option elections as of or for the periods disclosed herein. Fair Value Governance and Control We have a governance framework and a number of key controls that are intended to ensure that our fair value measurements are appropriate and reliable. Our governance framework provides for independent oversight and segregation of duties. Our control processes include review and approval of new transaction types, price verification and review of valuation judgments, methods, models, process controls and results. Groups independent of our trading and investing functions, including our Corporate Valuations Group (“CVG”), Fair Value Committee (“FVC”) and Model Validation Group (“MVG”), participate in the review and validation process. The fair valuation governance process is set up in a manner that allows the Chairperson of the FVC to escalate valuation disputes that cannot be resolved by the FVC to a more senior committee called the Valuations Advisory Committee (“VAC”) for resolution. The VAC is chaired by the Chief Financial Officer and includes other members of senior management. The VAC is only required to convene to review escalated valuation disputes and may meet for a general update on the valuation process. The CVG performs periodic verification of fair value measurements to determine if assigned fair values are reasonable. For example, in cases where we rely on third-party pricing services to obtain fair value measures, we analyze pricing variances among different pricing sources and validate the final price used by comparing the information to additional sources, including dealer pricing indications in transaction results and other internal sources, where necessary. Additional validation procedures performed by the CVG include reviewing (either directly or indirectly through the reasonableness of assigned fair values) valuation inputs and assumptions and monitoring acceptable variances between recommended prices and validation prices. The CVG and the Trade Analytics and Valuation (“TAV”) team perform due diligence reviews of the third-party pricing services by comparing their prices to those from other sources and periodically reviewing research publications. Additionally, when necessary, the CVG and TAV challenge prices from third-party vendors to ensure reasonableness of prices through a pricing challenge process. This may include a request for transparency of the assumptions used by the third party. The FVC, which includes representation from our Risk Management and Finance functions, is a forum for discussing fair market valuations, related inputs, assumptions, methodologies, as well as variance thresholds, valuation control environments and material risks or concerns related to fair market valuations. Additionally, the FVC is empowered to resolve valuation disputes between the primary valuation providers and the CVG, and provides guidance and oversight to ensure an appropriate valuation control environment. The FVC regularly reviews and approves our valuation methodologies to ensure that our methodologies and practices are consistent with industry standards and adhere to regulatory and accounting guidance. The Chief Financial Officer determines when material issues or concerns regarding valuations shall be raised to the Audit Committee or another delegated committee of the Board of Directors. We have a model policy, established by an independent Model Risk Office, which governs the validation of models and related supporting documentation to ensure the appropriate use of models for pricing. The MVG is part of the Model Risk Office and validates all models and provides ongoing monitoring of their performance, including the validation and monitoring of the performance of all valuation models. Assets and Liabilities Measured at Fair Value on a Recurring Basis The following table displays our assets and liabilities measured on our consolidated balance sheets at fair value on a recurring basis as of December 31, 2015 and 2014 : Table 19.1: Assets and Liabilities Measured at Fair Value on a Recurring Basis December 31, 2015 Fair Value Measurements Using (Dollars in millions) Level 1 Level 2 Level 3 Total Assets: Securities available for sale: U.S. Treasury securities $ 4,660 $ 0 $ 0 $ 4,660 RMBS 0 26,807 504 27,311 CMBS 0 5,282 97 5,379 Other ABS 0 1,340 0 1,340 Other securities 355 2 14 371 Total securities available for sale 5,015 33,431 615 39,061 Other assets: Consumer MSRs 0 0 68 68 Derivative assets (1)(2) 2 1,459 57 1,518 Retained interests in securitizations 0 0 211 211 Total assets $ 5,017 $ 34,890 $ 951 $ 40,858 Liabilities: Other liabilities: Derivative liabilities (1)(2) $ 2 $ 491 $ 27 $ 520 Total liabilities $ 2 $ 491 $ 27 $ 520 December 31, 2014 Fair Value Measurements Using (Dollars in millions) Level 1 Level 2 Level 3 Total Assets: Securities available for sale: U.S. Treasury securities $ 4,117 $ 1 $ 0 $ 4,118 Corporate debt securities guaranteed by U.S. government agencies 0 467 333 800 RMBS 0 24,820 561 25,381 CMBS 0 5,291 228 5,519 Other ABS 0 2,597 65 2,662 Other securities 111 899 18 1,028 Total securities available for sale 4,228 34,075 1,205 39,508 Other assets: Consumer MSRs 0 0 53 53 Derivative assets (1)(2) 4 1,382 66 1,452 Retained interests in securitizations 0 0 221 221 Total assets $ 4,232 $ 35,457 $ 1,545 $ 41,234 Liabilities: Other liabilities: Derivative liabilities (1)(2) $ 3 $ 293 $ 43 $ 339 Total liabilities $ 3 $ 293 $ 43 $ 339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 The balances represent gross derivative amounts and are not reduced by the impact of legally enforceable master netting agreements that allow us to net positive and negative positions and the related payables and receivables for cash collateral held or placed with the same counterparty. The net derivative assets were $986 million and $828 million , and the net derivative liabilities were $377 million and $175 million as of December 31, 2015 and December 31, 2014 , respectively. See “ Note 11—Derivative Instruments and Hedging Activities ” for further information. (2) Does not reflect $4 million recognized as a net valuation allowance on derivative assets and liabilities for non-performance risk as of both December 31, 2015 and 2014 . Non-performance risk is reflected in other assets and liabilities on the consolidated balance sheets and offset through non-interest income in the consolidated statements of income. The determination of the classification of financial instruments in the fair value hierarchy is performed at the end of each reporting period. We consider all available information, including observable market data, indications of market liquidity and orderliness, and our understanding of the valuation techniques and significant inputs. Based upon the specific facts and circumstances of each instrument or instrument category, judgments are made regarding the significance of the unobservable inputs to the instruments’ fair value measurement in its entirety. If unobservable inputs are considered significant, the instrument is classified as Level 3. The process for determining fair value using unobservable inputs is generally more subjective and involves a high degree of management judgment and assumptions. During 2015 , we had minimal movements between Levels 1 and 2. Level 3 Recurring Fair Value Rollforward The table below presents a reconciliation for all assets and liabilities measured and recognized at fair value on a recurring basis using significant unobservable inputs (Level 3) for the years ended December 31, 2015 and 2014 . When assets and liabilities are transferred between levels, we recognize the transfer as of the end of the period. Table 19.2: Level 3 Recurring Fair Value Rollforward Fair Value Measurements Using Significant Unobservable Inputs (Level 3) Year Ended December 31, 2015 Total Gains (Losses) (Realized/Unrealized) Net Unrealized Gains (Losses) Included in Net Income Related to Assets and Liabilities Still Held as of Dcember 31, 2015 (3) (Dollars in millions) Balance, January 1, 2015 Included in Net Income (1) Included in OCI Purchases Sales Issuances Settlements Transfers Into Level 3 (2) Transfers Out of Level 3 (2) Balance, December 31, 2015 Assets: Securities available for sale: Corporate debt securities guaranteed by U.S. government agencies $ 333 $ (1 ) $ 6 $ 0 $ (226 ) $ 0 $ (12 ) $ 0 $ (100 ) $ 0 $ 0 RMBS 561 35 (3 ) 0 0 0 (63 ) 343 (369 ) 504 36 CMBS 228 0 (1 ) 138 0 0 (52 ) 0 (216 ) 97 0 Other ABS 65 1 (2 ) 0 (20 ) 0 0 0 (44 ) 0 0 Other securities 18 0 0 4 0 0 (8 ) 0 0 14 0 Total securities available for sale 1,205 35 0 142 (246 ) 0 (135 ) 343 (729 ) 615 36 Other assets: Consumer MSRs 53 (1 ) 0 0 0 22 (6 ) 0 0 68 (1 ) Derivative assets (4) 66 14 0 0 0 49 (59 ) 0 (13 ) 57 14 Retained interest in securitizations 221 (10 ) 0 0 0 0 0 0 0 211 (10 ) Liabilities: Other liabilities: Derivative liabilities (4) $ (43 ) $ (9 ) $ 0 $ 0 $ 0 $ (20 ) $ 36 $ 0 $ 9 $ (27 ) $ (9 ) Fair Value Measurements Using Significant Unobservable Inputs (Level 3) Year Ended December 31, 2014 Total Gains (Losses) (Realized/Unrealized) Net Unrealized Gains (Losses) Included in Net Income Related to Assets and Liabilities Still Held as of December 31, 2014 (3) (Dollars in millions) Balance, January 1, 2014 Included in Net Income (1) Included in OCI Purchases Sales Issuances Settlements Transfers Into Level 3 (2) Transfers Out of Level 3 (2) Balance, December 31, 2014 Assets: Securities available for sale: Corporate debt securities guaranteed by U.S. government agencies $ 927 $ (5 ) $ 20 $ 0 $ (248 ) $ 0 $ (63 ) $ 64 $ (362 ) $ 333 $ 0 RMBS 1,304 65 39 1,022 0 0 (171 ) 259 (1,957 ) 561 64 CMBS 739 0 3 192 0 0 (75 ) 66 (697 ) 228 0 Other ABS 343 5 12 0 0 0 (3 ) 75 (367 ) 65 5 Other securities 17 (1 ) 0 0 0 0 (8 ) 10 0 18 0 Total securities available for sale 3,330 64 74 1,214 (248 ) 0 (320 ) 474 (3,383 ) 1,205 69 Other assets: Consumer MSRs 69 (27 ) 0 0 0 15 (4 ) 0 0 53 (27 ) Derivative assets (4) 50 20 0 0 0 20 (21 ) 0 (3 ) 66 19 Retained interest in securitization 199 22 0 0 0 0 0 0 0 221 22 Liabilities: Other liabilities: Derivative liabilities (4) $ (38 ) $ (20 ) $ 0 $ 0 $ 0 $ (15 ) $ 29 $ 0 $ 1 $ (43 ) $ (20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years ended December 31, 2015 and 2014 , the transfers into Level 3 were primarily driven by less consistency among vendor pricing on individual securities, while the transfers out of Level 3 for 2015 and 2014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TI, which is a component of non-interest income, in our consolidated statements of income.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Significant Level 3 Fair Value Asset and Liability Input Sensitivity Changes in unobservable inputs may have a significant impact on fair value. Certain of these unobservable inputs will, in isolation, have a directionally consistent impact on the fair value of the instrument for a given change in that input. Alternatively, the fair value of the instrument may move in an opposite direction for a given change in another input. In general, an increase in the discount rate, default rates, loss severity and credit spreads, in isolation, would result in a decrease in the fair value measurement. In addition, an increase in default rates would generally be accompanied by a decrease in recovery rates, slower prepayment rates and an increase in liquidity spreads. Techniques and Inputs for Level 3 Fair Value Measurements The following table presents the significant unobservable inputs relied upon to determine the fair values of our Level 3 financial instruments on a recurring basi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 Table 19.3: Quantitative Information about Level 3 Fair Value Measurements Quantitative Information about Level 3 Fair Value Measurements (Dollars in millions) Fair Value at December 31, Significant Valuation Techniques Significant Unobservable Inputs Range Weighted Average Assets: Securities available for sale: RMBS $ 504 Discounted cash flows (3rd party pricing) Yield 0-12% 6% CMBS 97 Discounted cash flows (3rd party pricing) Yield 2-3% 3% Other securities 14 Discounted cash flows Yield 1% 1% Other assets: Consumer MSRs 68 Discounted cash flows Total prepayment rate 11-18% 16% Derivative assets (1) 57 Discounted cash flows Swap rates 2% 2% Retained interests in securitization (2) 211 Discounted cash flows Life of receivables (months) Constant prepayment rate 16-75 N/A Liabilities: Derivative liabilities (1) $ 27 Discounted cash flows Swap rates 2% 2% Quantitative Information about Level 3 Fair Value Measurements (Dollars in millions) Fair Value at December 31, 2014 Significant Valuation Techniques Significant Unobservable Inputs Range Weighted Average Assets: Securities available for sale: RMBS $ 561 Discounted cash flows (3rd party pricing) Yield 0-18% 6% CMBS 228 Discounted cash flows (3rd party pricing) Yield 1-4% 1% Other ABS 65 Discounted cash flows (3rd party pricing) Yield 2-7% 5% U.S. government guaranteed debt and other securities 351 Discounted cash flows (3rd party pricing) Yield 1-4% 3% Other assets: Consumer MSRs 53 Discounted cash flows Total prepayment rate 12-27% 18% Derivative assets (1) 66 Discounted cash flows Swap rates 2-3% 2% Retained interests in securitization (2) 221 Discounted cash flows Life of receivables (months) Constant prepayment rate 25-72 N/A Liabilities: Derivative liabilities (1) $ 43 Discounted cash flows Swap rates 2-3%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 Assets and Liabilities Measured at Fair Value on a Nonrecurring Basis We are required to measure and recognize certain other assets at fair value on a nonrecurring basis on the consolidated balance sheets. These assets are not measured at fair value on an ongoing basis but are subject to fair value adjustments in certain circumstances (for example, from the application of lower of cost or market accounting or when we evaluate for impairment). The following table presents the carrying amount of the assets measured at fair value on a nonrecurring basis and still held as of December 31, 2015 and 2014 , and for which a nonrecurring fair value measurement was recorded during the years then ended: Table 19.4: Nonrecurring Fair Value Measurements Related to Assets Still Held at Period End December 31, 2015 Estimated Fair Value Hierarchy Total (Dollars in millions) Level 1 Level 2 Level 3 Loans held for investment $ 0 $ 0 $ 362 $ 362 Loans held for sale 0 149 0 149 Other assets (1) 0 0 92 92 Total $ 0 $ 149 $ 454 $ 603 December 31, 2014 Estimated Fair Value Hierarchy Total (Dollars in millions) Level 1 Level 2 Level 3 Loans held for investment $ 0 $ 0 $ 121 $ 121 Loans held for sale 0 34 0 34 Other assets (1) 0 0 65 65 Total $ 0 $ 34 $ 186 $ 220 __________ (1) Includes foreclosed property and repossessed assets of $54 million and long-lived assets held for sale of $38 million as of December 31, 2015 , compared to foreclosed property and repossessed assets of $60 million and long-lived assets held for sale of $5 million as of December 31, 2014 . In the above table, loans held for investment primarily include nonperforming loans for which specific reserves or charge-offs have been recognized. These loans are classified as Level 3 as they are valued based in part on the estimated fair value of the underlying collateral and the non-recoverable rate, which is considered to be a significant unobservable input. Collateral fair value sources include the appraisal value obtained from independent appraisers, broker pricing opinions or other available market information. The non-recoverable rate ranged from 9% to 73% , with a weighted average of 20% , and from 0% to 74% , with a weighted average of 30% , as of December 31, 2015 and 2014 , respectively. The fair value of the other assets classified as Level 3 is determined based on appraisal value or listing price which involves significant judgment; the significant unobservable inputs and related quantitative information are not meaningful to disclose as they vary significantly across properties and collateral. The following table presents total nonrecurring fair value measurements for the period, included in earnings, attributable to the change in fair value relating to assets that are still held at December 31, 2015 and 2014 : Table 19.5: Nonrecurring Fair Value Measurements Included in Earnings Related to Assets Still Held at Period End Total Losses Year Ended December 31, (Dollars in millions) 2015 2014 Loans held for investment $ (80 ) $ (24 ) Loans held for sale (1 ) 0 Other assets (1) (45 ) (12 ) Total $ (126 ) $ (36 ) __________ (1) Includes losses related to foreclosed property, repossessed assets and long-lived assets. Fair Value of Financial Instruments The following table is a summary of the fair value estimates for our financial instruments, excluding those financial instruments that are recorded at fair value on a recurring basis as they are included within the “Assets and Liabilities Measured at Fair Value on a Recurring Basis” table included earlier in this Note. Table 19.6: Fair Value of Financial Instruments December 31, 2015 Carrying Amount Estimated Fair Value Estimated Fair Value Hierarchy (Dollars in millions) Level 1 Level 2 Level 3 Financial assets: Cash and cash equivalents $ 8,023 $ 8,023 $ 8,023 $ 0 $ 0 Restricted cash for securitization investors 1,017 1,017 1,017 0 0 Securities held to maturity 24,619 25,317 198 25,068 51 Net loans held for investment 224,721 222,007 0 0 222,007 Loans held for sale 904 933 0 860 73 Interest receivable (1) 1,189 1,189 0 1,189 0 Financial liabilities: Non-interest bearing deposits $ 25,847 $ 25,847 $ 25,847 $ 0 $ 0 Interest-bearing deposits 191,874 185,075 0 15,848 169,227 Securitized debt obligations 16,166 16,225 0 16,225 0 Senior and subordinated notes 21,837 22,062 0 22,062 0 Federal funds purchased and securities loaned or sold under agreements to repurchase 981 981 981 0 0 Other borrowings 20,131 20,134 0 20,134 0 Interest payable (1) 299 299 0 299 0 December 31, 2014 Carrying Amount Estimated Fair Value Estimated Fair Value Hierarchy (Dollars in millions) Level 1 Level 2 Level 3 Financial assets: Cash and cash equivalents $ 7,242 $ 7,242 $ 7,242 $ 0 $ 0 Restricted cash for securitization investors 234 234 234 0 0 Securities held to maturity 22,500 23,634 0 23,503 131 Net loans held for investment 203,933 207,104 0 0 207,104 Loans held for sale 626 650 0 650 0 Interest receivable (1) 1,079 1,079 0 1,079 0 Financial liabilities: Non-interest bearing deposits $ 25,081 $ 25,081 $ 25,081 $ 0 $ 0 Interest-bearing deposits 180,467 174,074 0 11,668 162,406 Securitized debt obligations 11,624 11,745 0 11,745 0 Senior and subordinated notes 18,684 19,083 0 19,083 0 Federal funds purchased and securities loaned or sold under agreements to repurchase 880 880 880 0 0 Other borrowings 17,269 17,275 0 17,275 0 Interest payable (1) 254 254 0 254 0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Prior period results have been recast to conform to this presentation. See additional information in “ Note 1—Summary of Significant Accounting Policies .” Financial Assets and Liabilities The following describes the valuation techniques used in estimating the fair value of our financial assets and liabilities as of December 31, 2015 and 2014 . We applied the fair value provisions to the financial instruments not recognized on the consolidated balance sheets at fair value, which include securities held to maturity, loans held for investment, loans held for sale, interest receivable, interest-bearing deposits, securitized debt obligations, other borrowings and senior and subordinated notes. The provisions requiring us to maximize the use of observable inputs and to measure fair value using a notion of exit price were factored into our selection of inputs for our established valuation techniques. Cash and Cash Equivalents The carrying amounts of cash and due from banks, federal funds sold and securities purchased under agreements to resell and interest-bearing deposits with banks approximate fair value. Restricted Cash for Securitization Investors The carrying amount of restricted cash for securitization investors approximates the fair value due to its relatively short-term nature. Investment Securities Quoted prices in active markets are used to measure the fair value of U.S. Treasury debt obligations. For the majority of securities in other investment categories, we utilize multiple third-party pricing services to obtain fair value measurements. A pricing service may be considered as the primary pricing provider for certain types of securities, and the designation of the primary pricing provider may vary depending on the type of securities. The determination of the primary pricing provider is based on our experience and validation benchmark of the pricing service’s performance in terms of providing fair value measurements for the various types of securities. Certain securities are classified as Level 2 and 3, the majority of which are RMBS and CMBS. When significant assumptions are not consistently observable, fair values are derived using the best available data. Such data may include quotes provided by a dealer, the use of external pricing services, independent pricing models or other model-based valuation techniques such as calculation of the present values of future cash flows incorporating assumptions such as benchmark yields, spreads, prepayment speeds, credit ratings and losses. The techniques used by the pricing services utilize observable market data to the extent available. Pricing models may be used, which can vary by asset class and may incorporate available trade, bid and other market information. Across asset classes, information such as trader/dealer input, credit spreads, forward curves and prepayment speeds are used to help determine appropriate valuations. Because many fixed income securities do not trade on a daily basis, the pricing models may apply available information through processes such as benchmarking curves, like securities, sector groupings and matrix pricing to prepare valuations. In addition, model processes are used by the pricing services to develop prepayment and interest rate scenarios. We validate the pricing obtained from the primary pricing providers through comparison of pricing to additional sources, including other pricing services, dealer pricing indications in transaction results and other internal sources. Pricing variances among different pricing sources are analyzed and validated. Additionally, on an on-going basis, we select a sample of securities and test the third-party valuation by obtaining more detailed information about the pricing methodology, sources of information and assumptions used to value the securities. The significant unobservable inputs used in the fair value measurement of our RMBS, CMBS and other ABS include yield, prepayment rate, default rate and loss severity in the event of default. Significant increases or decreases in any of those inputs in isolation or combination would result in a significant change in fair value measurement. Generally, an increase in the yield assumption will result in a decrease in fair value measurement; however, an increase or decrease in prepayment rate, default rate or loss severity may have a different impact on the fair value given various characteristics of the security including the capital structure of the deal, credit enhancement for the security or other factors. Net Loans Held For Investment Loans held for investment that are individually impaired are carried at the lower of cost or fair value of the underlying collateral, less the estimated cost to sell. The fair values of credit card loans, installment loans, auto loans, home loans and commercial loans are estimated using a discounted cash flow method, which is a form of the income approach. Discount rates are determined considering rates at which similar portfolios of loans would be made under current conditions and considering liquidity spreads applicable to each loan portfolio based on the secondary market. The fair value of credit card loans excludes any value related to customer account relationships. For loans held for investment that are recorded at fair value on our consolidated balance sheets and are measured on a nonrecurring basis, the fair value is determined using appraisal values that are obtained from independent appraisers, broker pricing opinions or other available market information, adjusted for the estimated costs to transact the sale. Due to the use of significant unobservable inputs, loans held for investment are classified as Level 3 under the fair value hierarchy. Fair value adjustments for individually impaired collateralized loans held for investment are recorded in provision for credit losses in the consolidated statements of income. Loans Held For Sale Loans held for sale are carried at the lower of aggregate cost, net of deferred fees and deferred origination costs, or fair value. We originate loans with the intent to sell them. Certain commercial mortgage loans are sold to government-sponsored enterprises as part of a delegated underwriting and servicing (“DUS”) program. For DUS commercial mortgage loans, the fair value is estimated primarily using contractual prices and other observable market-based inputs. For residential mortgage loans classified as held for sale, the fair value is estimated using observable market prices for loans with similar characteristics as the primary component, with the secondary component derived from typical securitization activities and market conditions. Credit card loans held for sale are valued based on other observable market-based inputs. These assets are therefore classified as Level 2. Fair value adjustments to loans held for sale are recorded in other non-interest income in our consolidated statements of income. Interest Receivable The carrying amount of interest receivable approximates the fair value of this asset due to its relatively short-term nature. Derivative Assets and Liabilities We use both exchange-traded derivatives and OTC derivatives to manage our interest rate and foreign currency risk exposure. Quoted market prices are available and used to value our exchange-traded derivatives, which we classify as Level 1. However, predominantly all of our derivatives are traded in OTC markets where quoted market prices are not always readily available. Therefore, we value most OTC derivatives using valuation techniques, which include internally-developed models. We primarily rely on market observable inputs for our models, such as interest rate yield curves, credit curves, option volatility and currency rates, that vary depending on the type of derivative and nature of the underlying rate, price or index upon which the derivative’s value is based. Where model inputs can be observed in a liquid market and the model does not require significant judgment, such derivatives are typically classified as Level 2. When instruments are traded in less liquid markets and significant inputs are unobservable, such as interest rate swaps whose remaining terms do not correlate with market observable interest rate yield curves, the derivatives are classified as Level 3. The impact of counterparty non-performance risk is considered when measuring the fair value of derivative assets. We validate the pricing obtained from the internal models through comparison of pricing to additional sources, including external valuation agents and other internal sources. Pricing variances among different pricing sources are analyzed and validated. These derivatives are included in other assets or other liabilities on the consolidated balance sheets. Mortgage Servicing Rights We record consumer MSRs at fair value on a recurring basis, while commercial MSRs are subsequently measured at amortized cost with impairment recognized as a reduction in other non-interest income</t>
  </si>
  <si>
    <t>Business Segments</t>
  </si>
  <si>
    <t>Segment Reporting [Abstract]</t>
  </si>
  <si>
    <t>NOTE 20—BUSINESS SEGMENTS Our principal operations are currently organized into three major business segments, which are defined based on the products and services provided or the type of customer served: Credit Card, Consumer Banking and Commercial Banking. The operations of acquired businesses have been integrated into our existing business segments. Certain activities that are not part of a segment, such as management of our corporate investment portfolio and asset/liability management by our centralized Corporate Treasury group, are included in the Other category. • Credit Card: Consists of our domestic consumer and small business card lending, and the international card lending businesses in Canada and the United Kingdom. • Consumer Banking: Consists of our branch-based lending and deposit gathering activities for consumers and small businesses, national deposit gathering, national auto lending and consumer home loan lending and servicing activities. • Commercial Banking: Consists of our lending, deposit gathering and treasury management services to commercial real estate and commercial and industrial customers. Our commercial and industrial customers typically include companies with annual revenues between $10 million to $1 billion . • Other category: Includes the residual impact of the allocation of our centralized Corporate Treasury group activities, such as management of our corporate investment portfolio and asset/liability management, to our business segments. Accordingly, net gains and losses on our investment securities portfolio and certain trading activities are included in the Other category. Other category also includes foreign exchange-rate fluctuations on foreign currency-denominated transactions; unallocated corporate expenses that do not directly support the operations of the business segments or for which the business segments are not considered financially accountable in evaluating their performance, such as acquisition and restructuring charges; certain provisions for representation and warranty reserves related to continuing operations; certain material items that are non-recurring in nature; and offsets related to certain line-item reclassifications. Basis of Presentation We report the results of each of our business segments on a continuing operations basis. See “ Note 3—Discontinued Operations ” for a discussion of discontinued operations. The results of our individual businesses reflect the manner in which management evaluates performance and makes decisions about funding our operations and allocating resources. Business Segment Reporting Methodology The results of our business segments are intended to reflect each segment as if it were a stand-alone business. Our internal management and reporting process used to derive our segment results employs various allocation methodologies, including funds transfer pricing, to assign certain balance sheet assets, deposits and other liabilities and their related revenue and expenses directly or indirectly attributable to each business segment. Our funds transfer pricing process provides a funds credit for sources of funds, such as deposits generated by our Consumer Banking and Commercial Banking businesses, and a funds charge for the use of funds by each segment. Due to the integrated nature of our business segments, estimates and judgments have been made in allocating certain revenue and expense items. Transactions between segments are based on specific criteria or approximate third-party rates. We regularly assess the assumptions, methodologies and reporting classifications used for segment reporting, which may result in the implementation of refinements or changes in future periods. The following is additional information on the principles and methodologies used in preparing our business segment results. • Net interest income: Interest income from loans held for investment and interest expense from deposits and other interest-bearing liabilities are reflected within each applicable business segment. Because funding and asset/liability management are managed centrally by our Corporate Treasury Group, net interest income for our business segments also includes the results of a funds transfer pricing process that is intended to allocate a cost of funds used or credit for funds provided to all business segment assets and liabilities, respectively, using a matched funding concept. Also, the taxable-equivalent benefit of tax-exempt products is allocated to each business unit with a corresponding increase in income tax expense. • Non-interest income: Non-interest fees and other revenue associated with loans or customers managed by each business segment and other direct revenues are accounted for within each business segment. • Provision for credit losses: The provision for credit losses is directly attributable to the business segment in which the loans are managed. • Non-interest expense: Non-interest expenses directly managed and incurred by a business segment are accounted for within each business segment. We allocate certain non-interest expenses indirectly incurred by business segments, such as corporate support functions, to each business segment based on various factors, including the actual cost of the services from the service providers, the utilization of the services, the number of employees or other relevant factors. • Goodwill and intangible assets: Goodwill and intangible assets that are not directly attributable to business segments are assigned to business segments based on the relative fair value of each segment. Intangible amortization is included in the results of the applicable segment. • Income taxes: Income taxes are assessed for each business segment based on a standard tax rate with the residual tax expense or benefit to arrive at the consolidated effective tax rate included in the Other category. • Loans held for investment: Loans are reported within each business segment based on product or customer type. • Deposits: Deposits are reported within each business segment based on product or customer type. Segment Results and Reconciliation We may periodically change our business segments or reclassify business segment results based on modifications to our management reporting methodologies and changes in organizational alignment. The following tables present our business segment results for the years ended December 31, 2015, 2014 and 2013 , selected balance sheet data as of 2015 , 2014 and 2013 , and a reconciliation of our total business segment results to our reported consolidated income from continuing operations, assets and deposits. Table 20.1: Segment Results and Reconciliation Year Ended December 31, 2015 (Dollars in millions) Credit Card Consumer Banking Commercial Other Consolidated Net interest income $ 11,161 $ 5,755 $ 1,865 $ 53 $ 18,834 Non-interest income 3,421 710 487 (39 ) 4,579 Total net revenue 14,582 6,465 2,352 14 23,413 Provision (benefit) for credit losses 3,417 819 302 (2 ) 4,536 Non-interest expense: Amortization of intangibles: PCCR intangible amortization 316 0 0 0 316 Core deposit intangible amortization 0 79 15 0 94 Total PCCR and core deposit intangible amortization 316 79 15 0 410 Other non-interest expense 7,186 3,947 1,141 312 12,586 Total non-interest expense 7,502 4,026 1,156 312 12,996 Income (loss) from continuing operations before income taxes 3,663 1,620 894 (296 ) 5,881 Income tax provision (benefit) 1,309 586 324 (350 ) 1,869 Income from continuing operations, net of tax $ 2,354 $ 1,034 $ 570 $ 54 $ 4,012 Loans held for investment $ 96,125 $ 70,372 $ 63,266 $ 88 $ 229,851 Deposits 0 172,702 34,257 10,762 217,721 Year Ended December 31, 2014 (Dollars in millions) Credit Card Consumer Banking Commercial Other Consolidated Net interest income $ 10,310 $ 5,748 $ 1,751 $ 9 $ 17,818 Non-interest income 3,311 684 450 27 4,472 Total net revenue 13,621 6,432 2,201 36 22,290 Provision (benefit) for credit losses 2,750 703 93 (5 ) 3,541 Non-interest expense: Amortization of intangibles: PCCR intangible amortization 369 0 0 0 369 Core deposit intangible amortization 0 108 21 0 129 Total PCCR and core deposit intangible amortization 369 108 21 0 498 Other non-interest expense 6,694 3,761 1,062 165 11,682 Total non-interest expense 7,063 3,869 1,083 165 12,180 Income (loss) from continuing operations before income taxes 3,808 1,860 1,025 (124 ) 6,569 Income tax provision (benefit) 1,329 665 366 (214 ) 2,146 Income from continuing operations, net of tax $ 2,479 $ 1,195 $ 659 $ 90 $ 4,423 Loans held for investment $ 85,876 $ 71,439 $ 50,890 $ 111 $ 208,316 Deposits 0 168,078 31,954 5,516 205,548 Year Ended December 31, 2013 (Dollars in millions) Credit Consumer Commercial Banking Other Consolidated Total Net interest income (expense) $ 10,967 $ 5,905 $ 1,674 $ (440 ) $ 18,106 Non-interest income 3,320 749 395 (186 ) 4,278 Total net revenue (loss) 14,287 6,654 2,069 (626 ) 22,384 Provision (benefit) for credit losses 2,824 656 (24 ) (3 ) 3,453 Non-interest expense: Amortization of intangibles: PCCR intangible amortization 434 0 0 0 434 Core deposit intangible amortization 0 138 27 0 165 Total PCCR and core deposit intangible amortization 434 138 27 0 599 Other non-interest expense 7,005 3,607 931 211 11,754 Total non-interest expense 7,439 3,745 958 211 12,353 Income (loss) from continuing operations before income taxes 4,024 2,253 1,135 (834 ) 6,578 Income tax provision (benefit) 1,409 802 404 (391 ) 2,224 Income (loss) from continuing operations, net of tax $ 2,615 $ 1,451 $ 731 $ (443 ) $ 4,354 Loans held for investment $ 81,305 $ 70,762 $ 45,011 $ 121 $ 197,199 Deposits 0 167,652 30,567 6,304 204,523</t>
  </si>
  <si>
    <t>Commitments, Contingencies, Guarantees, and Others</t>
  </si>
  <si>
    <t>Commitments and Contingencies Disclosure [Abstract]</t>
  </si>
  <si>
    <t>NOTE 21—COMMITMENTS, CONTINGENCIES, GUARANTEES AND OTHERS Letters of Credit and Loss Sharing Agreements We issue letters of credit (financial standby, performance standby and commercial) to meet the financing needs of our customers. Standby letters of credit are conditional commitments issued by us to guarantee the performance of a customer to a third party in a borrowing arrangement. Commercial letters of credit are short-term commitments issued primarily to facilitate trade finance activities for customers and are generally collateralized by the goods being shipped to the client. These collateral requirements are similar to those for funded transactions and are established based on management’s credit assessment of the customer. Management conducts regular reviews of all outstanding letters of credit and customer acceptances, and the results of these reviews are considered in assessing the adequacy of our allowance for loan and lease losses. Within our Commercial Banking business, we originate multifamily commercial real estate loans with the intent to sell them to a GSE. We enter into loss sharing agreements with the GSE upon the sale of the loans. At inception, we record a liability representing the fair value of our obligation which is subsequently amortized as we are released from risk of payment under the loss sharing agreement. If payment under the loss sharing agreement becomes probable and estimable, an additional liability may be recorded on the consolidated balance sheets and a non-interest expense may be recognized in the consolidated statements of income. The amount of liability recognized on our consolidated balance sheets for our loss sharing agreements was $40 million and $36 million as of December 31, 2015 and 2014 , respectively. We had standby letters of credit and commercial letters of credit with contractual amounts of $1.9 billion and $2.1 billion as of December 31, 2015 and 2014 , respectively. The carrying value of outstanding letters of credit, which we include in other liabilities on our consolidated balance sheets was $3 million as of both December 31, 2015 and 2014 . These financial guarantees had expiration dates ranging from 2016 to 2025 as of December 31, 2015 . U.K. Cross Sell In the U.K., we previously sold payment protection insurance (“PPI”) and other ancillary cross sell products. In response to an elevated level of customer complaints across the industry, heightened media coverage and pressure from consumer advocacy groups, the U.K. Financial Conduct Authority (“FCA”), formerly the Financial Services Authority, investigated and raised concerns about the way the industry has handled complaints related to the sale of these insurance policies. For the past several years, the U.K.’s Financial Ombudsman Service (“FOS”) has been adjudicating customer complaints relating to PPI, escalated to it by consumers who disagree with the rejection of their complaint by firms, leading to customer remediation payments by us and others within the industry. On October 2, 2015, the FCA issued a Statement on PPI (“FCA Proposal”) announcing it has decided to consult, by the end of 2015, on the introduction of a time bar for PPI complaints and on new rules and guidance about how banks should handle PPI complaints covered by s. 140A of the Consumer Credit Act of 1974 (“Consumer Credit Act”) in light of the U.K. Supreme Court’s 2014 ruling in Plevin v. Paragon Personal Finance Limited (“Plevin”). The consultation began on November 26, 2015 and will run into early 2016. In determining our best estimate of incurred losses for future remediation payments, management considers numerous factors, including: (i) the number of customer complaints we expect in the future; (ii) our expectation of upholding those complaints; (iii) the expected number of complaints customers escalate to the FOS; (iv) our expectation of the FOS upholding such escalated complaints; (v) the number of complaints that fall under the s.140A of the Consumer Credit Act; and (vi) the estimated remediation payout to customers. We monitor these factors each quarter and adjust our reserves to reflect the latest data. Management’s best estimate of incurred losses related to U.K. cross sell products, including PPI, totaled $176 million and $116 million as of December 31, 2015 and 2014 , respectively. In the year ended December 31, 2015 , we increased reserves by $147 million primarily because of an increase of our claims rate assumption. Our best estimate of reasonably possible future losses beyond our reserve as of December 31, 2015 is approximately $250 million . Mortgage Representation and Warranty Liabilities We acquired three subsidiaries that originated residential mortgage loans and sold these loans to various purchasers, including purchasers who created securitization trusts. These subsidiaries are Capital One Home Loans, LLC, which was acquired in February 2005; GreenPoint, which was acquired in December 2006 as part of the North Fork acquisition; and CCB, which was acquired in February 2009 and subsequently merged into CONA (collectively, the “subsidiaries”). In connection with their sales of mortgage loans, the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existence of mortgage insurance, and the loan’s compliance with applicable federal, state and local laws. The representations and warranties do not address the credit performance of the mortgage loans, but mortgage loan performance often influences whether a claim for breach of representation and warranty will be asserted and has an effect on the amount of any loss in the event of a breach of a representation or warranty. Each of these subsidiaries may be required to repurchase mortgage loans in the event of certain breaches of these representations and warranties. In the event of a repurchase, the subsidiary is typically required to pay the unpaid principal balance of the loan together with interest and certain expenses (including, in certain cases, legal costs incurred by the purchaser and/or others). The subsidiary then recovers the loan or, if the loan has been foreclosed, the underlying collateral. The subsidiary is exposed to any losses on the repurchased loans, taking into account any recoveries on the collateral. In some instances, rather than repurchase the loans, a subsidiary may agree to make cash payments to make an investor whole on losses or to settle repurchase claims, possibly including claims for attorneys’ fees and interest. In addition, our subsidiaries may be required to indemnify certain purchasers and others against losses they incur as a result of certain breaches of representations and warranties. These subsidiaries, in total, originated and sold to non-affiliates approximately $111 billion original principal balance of mortgage loans between 2005 and 2008, which are the years (or “vintages”) with respect to which our subsidiaries have received the vast majority of the repurchase-related requests and other related claims. The following table presents the original principal balance of mortgage loan originations, by vintage for 2005 through 2008, for the three general categories of purchasers of mortgage loans and the estimated unpaid principal balance as of December 31, 2015 and 2014 : Table 21.1: Unpaid Principal Balance of Mortgage Loans Originated and Sold to Third Parties Based on Category of Purchaser Estimated Unpaid Principal Balance Original Principal Balance (Dollars in billions) December 31, 2015 December 31, 2014 Total 2008 2007 2006 2005 GSEs $ 2 $ 3 $ 11 $ 1 $ 4 $ 3 $ 3 Insured Securitizations 4 4 20 0 2 8 10 Uninsured Securitizations and Other 14 16 80 3 15 30 32 Total $ 20 $ 23 $ 111 $ 4 $ 21 $ 41 $ 45 Between 2005 and 2008, our subsidiaries sold an aggregate amount of $11 billion in original principal balance mortgage loans to the GSEs. Of the $20 billion in original principal balance of mortgage loans sold directly by our subsidiaries to private-label purchasers who placed the loans into securitizations supported by bond insurance (“Insured Securitizations”), approximately 48% of the original principal balance was covered by bond insurance. Further, approximately $16 billion original principal balance was placed in securitizations as to which the monoline bond insurers have made repurchase-related requests or loan file requests to one of our subsidiaries (“Active Insured Securitizations”) and the remaining approximately $4 billion original principal balance was placed in securitizations as to which the monoline bond insurers have not made repurchase-related requests or loan file requests to one of our subsidiaries (“Inactive Insured Securitizations”). Insured Securitizations often allow the monoline bond insurer to act independently of the investors. Bond insurers typically have indemnity agreements directly with both the mortgage originators and the securitizers, and they often have super-majority rights within the trust documentation that allow them to direct trustees to pursue mortgage repurchase-related requests without coordination with other investors. Because we do not service most of the loans our subsidiaries sold to others, we do not have complete information about the current ownership of a portion of the $80 billion in original principal balance of mortgage loans not sold directly to GSEs or placed in Insured Securitizations. We have determined based on information obtained from third-party databases that about $48 billion original principal balance of these mortgage loans was placed in private-label publicly issued securitizations not supported by bond insurance (“Uninsured Securitizations”). An additional approximately $22 billion original principal balance of mortgage loans were initially sold to private investors as whole loans. Various known and unknown investors purchased the remaining $10 billion original principal balance of mortgage loans. With respect to the $111 billion in original principal balance of mortgage loans originated and sold to others between 2005 and 2008, we estimate that approximately $20 billion in unpaid principal balance remains outstanding as of December 31, 2015 , of which approximately $3 billion in unpaid principal balance is at least 90 days delinquent. Approximately $22 billion in losses have been realized by third parties. Because we do not service most of the loans we sold to others, we do not have complete information about the underlying credit performance levels for some of these mortgage loans. These amounts reflect our best estimates, including extrapolations of underlying credit performance where necessary. These estimates could change as we get additional data or refine our analysis. The subsidiaries had open repurchase-related requests with regard to approximately $1.4 billion original principal balance of mortgage loans as of December 31, 2015 , a $1.2 billion decrease from December 31, 2014 . Currently, repurchase-related demands predominantly relate to the 2006 and 2007 vintages. We have received relatively few repurchase-related demands from the 2008 and 2009 vintages, mostly because GreenPoint ceased originating mortgages in August 2007. The following table presents information on pending repurchase-related requests by counterparty category and timing of initial request. The amounts presented are based on original loan principal balances. Table 21.2: Open Pipeline All Vintages (all entities) (1) (Dollars in millions) GSEs Insured Securitizations Uninsured Securitizations and Other Total Open claims as of December 31, 2013 $ 89 $ 1,614 $ 1,122 $ 2,825 Gross new demands received 22 0 742 764 Loans repurchased/made whole (31 ) 0 (5 ) (36 ) Demands rescinded (64 ) (965 ) (12 ) (1,041 ) Open claims as of December 31, 2014 16 649 1,847 2,512 Gross new demands received 23 0 23 46 Loans repurchased/made whole (17 ) 0 (1 ) (18 ) Demands rescinded (21 ) (115 ) (1,054 ) (1,190 ) Open claims as of December 31, 2015 $ 1 $ 534 $ 815 $ 1,350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in 2015 reflect the ruling from New York’s highest court in June 2015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 The following table summarizes changes in our representation and warranty reserve for the years ended December 31, 2015 and 2014 : Table 21.3: Changes in Representation and Warranty Reserve (1) Year Ended December 31, (Dollars in millions) 2015 2014 Representation and warranty reserve, beginning of period $ 731 $ 1,172 Benefit for mortgage representation and warranty losses: Recorded in continuing operations (16 ) (26 ) Recorded in discontinued operations (64 ) (7 ) Total benefit for mortgage representation and warranty losses (80 ) (33 ) Net realized losses (41 ) (408 ) Representation and warranty reserve, end of period $ 610 $ 731 __________ (1) Reported on our consolidated balance sheets as a component of other liabilities. The following table summarizes the allocation of our representation and warranty reserve as December 31, 2015 and 2014 . Table 21.4: Allocation of Representation and Warranty Reserve Reserve Liability Loans Sold 2005 to 2008 (1) December 31, 2015 (Dollars in millions, except for loans sold) 2015 2014 Selected period-end data: Active Insured Securitizations and GSEs $ 480 $ 499 $ 27 Inactive Insured Securitizations and Others 130 232 84 Total (2) $ 610 $ 731 $ 111 __________ (1) Reflects, in billions, the total original principal balance of loans originated by our subsidiaries and sold to third-party investors between 2005 and 2008. (2) The total reserve liability includes an immaterial amount related to loans that were originated after 2008. We established reserves for the $11 billion original principal balance of GSE loans, based on open claims and historic repurchase rates. We have entered into and completed repurchase or settlement agreements with respect to the majority of our repurchase exposure within this category. Our reserves could also be impacted by any claims which may be brought by governmental agencies under the Financial Institutions Reform, Recovery, and Enforcement Act (“FIRREA”), the False Claims Act, or other federal or state statutes. For example, GreenPoint and Capital One have received requests for information and/or subpoenas from various governmental regulators and law enforcement authorities, including members of the RMBS Working Group, relating to the origination of loans for sale to the GSEs and to RMBS participants. We are cooperating with these regulators and other authorities in responding to such requests. For the $16 billion original principal balance in Active Insured Securitizations, our reserving approach is based upon the expected resolution of litigation with the monoline bond insurers. Accordingly, our representation and warranty reserves for this category are litigation reserves. In establishing litigation reserves for this category, we consider the current and future monoline insurer losses inherent within the securitization and apply legal judgment to the developing factual and legal record to estimate the liability for each securitization. We consider as factors within the analysis our own past monoline settlements in addition to publicly available industry monoline settlements. Our reserves with respect to the U.S. Bank Litigation, referenced below, are contained within the Active Insured Securitization reserve category. Further, to the extent we have litigation reserves with respect to indemnification risks from certain representation and warranty lawsuits brought by monoline bond insurers against third-party securitizations sponsors, where one of our subsidiaries provided some or all of the mortgage collateral within the securitization but is not a defendant in the litigation, such reserves are also contained within this category. For the $4 billion original principal balance of mortgage loans in the Inactive Insured Securitizations category and the $48 billion original principal balance of mortgage loans in the Uninsured Securitizations category, we establish reserves based on an assessment of probable and estimable legal liability, if any, utilizing both our own experience and publicly available industry settlement information to estimate lifetime liability. In contrast with the bond insurers in the Insured Securitizations, investors in Uninsured Securitizations often face a number of legal and logistical hurdles before they can force a securitization trustee to pursue mortgage repurchases, including the need to coordinate with a certain percentage of investors holding the securities and to indemnify the trustee for any litigation it undertakes. Accordingly, we only reserve for such exposures when a trustee or investor with standing brings claims and it is probable we have incurred a loss. Some Uninsured Securitization investors from this category are currently suing investment banks and securitization sponsors under federal and/or state securities laws. Although we face some indirect indemnity risks from these litigations, we generally have not established reserves with respect to these indemnity risks because we do not consider them to be both probable and reasonably estimable liabilities. In addition, to the extent we have litigation reserves with respect to indemnification risks from certain representation and warranty lawsuits brought by parties who purchased loans from our subsidiaries and subsequently re-sold the loans into securitizations, such reserves are also contained within this category. For the $22 billion original principal balance of mortgage loans sold to private investors as whole loans, we establish reserves based on open claims and historical repurchase rates. The aggregate reserve for all three subsidiaries totaled $610 million as of December 31, 2015 , compared to $731 million as of December 31, 2014 . We recorded a net benefit for mortgage representation and warranty losses of $80 million (which includes a benefit of $16 million before taxes in continuing operations and a benefit of $64 million before taxes in discontinued operations) in 2015 . The decrease in the representation and warranty reserve was primarily driven by settlements and favorable industry legal developments, including a ruling from New York’s highest court that the statute of limitations for repurchase claims begins when the relevant representations and warranties were made, as opposed to some later date during the life of the loan. As part of our business planning processes, we have considered various outcomes relating to the future representation and warranty liabilities of our subsidiaries that are possible but do not rise to the level of being both probable and reasonably estimable outcomes justifying an incremental accrual under applicable accounting standards. Our current best estimate of reasonably possible future losses from representation and warranty claims beyond our reserves as of December 31, 2015 is approximately $1.6 billion , a decrease from our $2.1 billion estimate at December 31, 2014 . The decrease in this estimate was primarily driven by favorable industry legal developments, including the statute of limitations ruling from New York’s highest court mentioned above. The estimate as of December 31, 2015 covers all reasonably possible losses relating to representation and warranty claim activity, including those relating to the U.S. Bank Litigation, the FHFA Litigation, and the LXS Trust Litigation described below. In estimating reasonably possible future losses in excess of our current reserves, we assume a portion of the inactive securitizations become active and for all Insured Securitizations, we assume loss rates on the high end of those observed in monoline settlements or court rulings. For our remaining GSE exposures, Uninsured Securitizations and whole loan exposures, our reasonably possible risk estimates assume lifetime loss rates and claims rates at the highest levels of our past experience and also consider the limited instances of observed settlements. We do not assume claim rates or loss rates for these risk categories will be as high as those assumed for the Active Insured Securitizations, however, based on industry precedent. Should the number of claims or the loss rates on these claims increase significantly, our estimate of reasonably possible risk would increase materially. We also assume that repurchase-related requests will be resolved at discounts reflecting the nature of the claims, the vintage of the underlying loans and evolving legal precedents. Notwithstanding our ongoing attempts to estimate a reasonably possible amount of future losses beyond our current accrual levels based on current information, it is possible that actual future losses will exceed both the current accrual level and our current estimate of the amount of reasonably possible losses. Our reserve and reasonably possible estimates involve considerable judgment and reflect that there is still significant uncertainty regarding numerous factors that may impact the ultimate loss levels, including, but not limited to: litigation outcomes; court rulings; governmental enforcement decisions; future repurchase and indemnification claim levels; securitization trustees pursuing mortgage repurchase litigation unilaterally or in coordination with investors; investors successfully pursuing repurchase litigation independently and without the involvement of the trustee as a party; ultimate repurchase and indemnification rates; future mortgage loan performance levels; actual recoveries on the collateral; and macroeconomic conditions (including unemployment levels and housing prices). In light of the significant uncertainty as to the ultimate liability our subsidiaries may incur from these matters, an adverse outcome in one or more of these matters could be material to our results of operations or cash flows for any particular reporting period. Litigation In accordance with the current accounting standards for loss contingencies, we establish reserves for litigation related matters that arise from the ordinary course of our business activities when it is probable that a loss associated with a claim or proceeding has been incurred and the amount of the loss can be reasonably estimated. None of the amounts we currently have recorded individually or in the aggregate are considered to be material to our financial condition. Litigation claims and proceedings of all types are subject to many uncertain factors that generally cannot be predicted with assurance. Below we provide a description of potentially material legal proceedings and claims. For some of the matters disclosed below, we are able to determine estimates of potential future outcomes that are not probable and reasonably estimable outcomes justifying either the establishment of a reserve or an incremental reserve build, but which are reasonably possible outcomes. For other disclosed matters, such an estimate is not possible at this time. For those matters below where an estimate is possible (excluding the reasonably possible future losses relating to the U.S. Bank Litigation, the FHFA Litigation, and the LXS Trust Litigation, because reasonably possible losses with respect to those litigations are included within the reasonably possible representation and warranty liabilities discussed above) management currently estimates the reasonably possible future losses beyond our reserves as of December 31, 2015 is approximately $200 million . Notwithstanding our attempt to estimate a reasonably possible range of loss beyond our current accrual levels for some litigation matters based on current information, it is possible that actual future losses will exceed both the current accrual level and the range of reasonably possible losses disclosed here. Given the inherent uncertainties involved in these matters, especially those involving governmental actors, and the very large or indeterminate damages sought in some of these matters, there is significant uncertainty as to the ultimate liability we may incur from these litigation matters and an adverse outcome in one or more of these matters could be material to our results of operations or cash flows for any particular reporting period. Interchange Litigation In 2005, a number of entities, each purporting to represent a class of retail merchants, filed antitrust lawsuits (the “Interchange Lawsuits”) against MasterCard and Visa and several member banks, including our subsidiaries and us, alleging among other things, that the defendants conspired to fix the level of interchange fees. The complaints seek injunctive relief and civil monetary damages, which could be trebled. Separately, a number of large merchants have asserted similar claims against Visa and MasterCard only. In October 2005, the class and merchant Interchange Lawsuits were consolidated before the U.S. District Court for the Eastern District of New York for certain purposes, including discovery. In July 2012, the parties executed and filed with the court a Memorandum of Understanding agreeing to resolve the litigation on certain terms set forth in a settlement agreement attached to the Memorandum. The class settlement provides for, among other things, (i) payments by defendants to the class and individual plaintiffs totaling approximately $6.6 billion ; (ii) a distribution to the class merchants of an amount equal to 10 basis points of certain interchange transactions for a period of eight months ; and (iii) modifications to certain Visa and MasterCard rules regarding point of sale practices. In December 2013, the court granted final approval of the proposed class settlement, which was appealed to the Second Circuit Court of Appeals in January 2014 and argued before the court on September 28, 2015. Several merchant plaintiffs have also opted out of the class settlement, some of which have sued MasterCard, Visa and various member banks, including Capital One. The opt-out cases were consolidated before the U.S. District Court for the Eastern District of New York for certain purposes, including discovery. These consolidated cases are in their preliminary stages, and Visa and MasterCard have settled a number of individual opt-out cases, requiring non-material payments from all banks. Separate settlement and judgment sharing agreements between Capital One and MasterCard and Visa allocate the liabilities of any judgment or settlement arising from the Interchange Lawsuits and associated opt-out cases. Visa created a litigation escrow account following its IPO of stock in 2008, which funds any settlements for its member banks, and any settlements related to MasterCard allocated losses are reflected in Capital One’s reserves. In March 2011, a furniture store owner named Mary Watson filed a proposed class action in the Supreme Court of British Columbia against Visa, MasterCard, and several banks, including Capital One (the “Watson Litigation”). The lawsuit asserts, among other things, that the defendants conspired to fix the merchant discount fees that merchants pay on credit card transactions in violation of Section 45 of the Competition Act and seeks unspecified damages and injunctive relief. In addition, Capital One has been named as a defendant in similar proposed class action claims filed in other jurisdictions in Canada. In March 2014, the court granted a partial motion for class certification. Both parties appealed the decision to the Court of Appeal for British Columbia, which heard oral argument in December 2014. In April 2015, the merchant plaintiffs and Capital One agreed to settle all matters filed in Canada as to Capital One and the courts across the different provinces approved the class settlement in the fourth quarter of 2015. Credit Card Interest Rate Litigation The Capital One Bank Credit Card Interest Rate Multi-district Litigation matter was created as a result of a June 2010 transfer order issued by the U.S. Judicial Panel on Multi-district Litigation (“MDL”), which consolidated for pretrial proceedings in the U.S. District Court for the Northern District of Georgia two pending putative class actions against COBNA-Nancy Mancuso, et al. v. Capital One Bank (USA), N.A., et al., (E.D. Virginia); and Kevin S. Barker, et al. v. Capital One Bank (USA), N.A., (N.D. Georgia). A third action, Jennifer L. Kolkowski v. Capital One Bank (USA), N.A., (C.D. California) was subsequently transferred into the MDL. In August 2010, the plaintiffs in the MDL filed a Consolidated Amended Complaint alleging that COBNA breached its contractual obligations, and violated the Truth in Lending Act (“TILA”), the California Consumers Legal Remedies Act, the Unfair Competition Law (“UCL”), the California False Advertising Act, the New Jersey Consumer Fraud Act, and the Kansas Consumer Protection Act when it raised interest rates on certain credit card accounts. As a result of a settlement in another matter, the California-based UCL and TILA claims in the MDL are extinguished. The MDL plaintiffs sought statutory damages, restitution, attorney’s fees and an injunction against future rate increases. In September 2014, the court granted summary judgment for Capital One, which the Eleventh Circuit Court of Appeals affirmed in November 2015. Mortgage Repurchase Litigation In February 2009, GreenPoint was named as a defendant in a lawsuit commenced in the New York County Supreme Court, by U.S. Bank, N. A., Syncora Guarantee Inc. and CIFG Assurance North America, Inc. (the “U.S. Bank Litigation”). Plaintiffs allege, among other things, that GreenPoint breached certain representations and warranties in two contracts pursuant to which GreenPoint sold approximately 30,000 mortgage loans having an aggregate original principal balance of approximately $ 1.8 billion to a purchaser that ultimately transferred most of these mortgage loans to a securitization trust. Some of the securities issued by the trust were insured by Syncora and CIFG. Plaintiffs seek unspecified damages and an order compelling GreenPoint to repurchase the entire portfolio of 30,000 mortgage loans based on alleged breaches of representations and warranties relating to a limited sampling of loans in the portfolio, or, alternatively, the repurchase of specific mortgage loans to which the alleged breaches of representations and warranties relate. In March 2010, the court granted GreenPoint’s motion to dismiss with respect to plaintiffs Syncora and CIFG and denied the motion with respect to U.S. Bank. GreenPoint subsequently answered the complaint with respect to U.S. Bank, denying the allegations, and filed a counterclaim against U.S. Bank alleging breach of covenant of good faith and fair dealing. In February 2012, the court denied plaintiffs’ motion for leave to file an amended complaint and dismissed Syncora and CIFG from the case. Syncora and CIFG appealed their dismissal to the New York Supreme Court, Appellate Division, First Department (the “First Department”), which affirmed the dismissal in April 2013. The New York Court of Appeals denied Syncora’s and CIFG’s motion for leave to appeal the First Department’s decision in February 2014. Therefore, the case is now proceeding with U.S. Bank as the sole plaintiff. On May 20, 2015, Lehman Brothers Holding, Inc. (“LBHI”) filed an adversary proceeding in the United States Bankruptcy Court for the Southern District of New York against U.S. Bank, Syncora, and GreenPoint regarding bankruptcy proofs of claims filed by U.S. Bank and Syncora on the same securitization at issue in the U.S. Bank Litigation. In May, June, and July 2012, FHFA (acting as conservator for Freddie Mac) filed three summonses with notice in the New York state court against GreenPoint, on behalf of the trustees for three RMBS trusts backed by l</t>
  </si>
  <si>
    <t>Capital One Financial Corporation (Parent Company Only)</t>
  </si>
  <si>
    <t>Condensed Financial Information of Parent Company Only Disclosure [Abstract]</t>
  </si>
  <si>
    <t>NOTE 22—CAPITAL ONE FINANCIAL CORPORATION (PARENT COMPANY ONLY) (1) Financial Information The following Parent Company Only financial statements are provided in accordance with Regulation S-X of the U.S. Securities and Exchange Commission (“SEC”). Table 22.1: Parent Company Statements of Income Year Ended December 31, (Dollars in millions) 2015 2014 2013 Interest income $ 120 $ 114 $ 94 Interest expense 185 204 250 Dividends from subsidiaries 450 3,449 5,950 Non-interest income 10 53 33 Non-interest expense 178 85 196 Income before income taxes and equity in undistributed earnings of subsidiaries 217 3,327 5,631 Income tax (benefit) provision (67 ) 11 (66 ) Equity in undistributed earnings of subsidiaries 3,766 1,112 (1,576 ) Net income 4,050 4,428 4,121 Other comprehensive (loss) income, net of tax (186 ) 442 (1,611 ) Comprehensive income $ 3,864 $ 4,870 $ 2,510 Table 22.2: Parent Company Balance Sheets December 31, (Dollars in millions) 2015 2014 Assets: Cash and cash equivalents $ 7,245 $ 8,262 Investment in subsidiaries 48,676 44,993 Loans to subsidiaries 521 1,494 Securities available for sale 905 961 Other assets 739 618 Total assets $ 58,086 $ 56,328 Liabilities: Senior and subordinated notes $ 8,657 $ 8,907 Other borrowings 1,591 1,573 Accrued expenses and other liabilities 554 795 Total liabilities 10,802 11,275 Total stockholders’ equity 47,284 45,053 Total liabilities and stockholders’ equity $ 58,086 $ 56,328 Table 22.3: Parent Company Statements of Cash Flows Year Ended December 31, (Dollars in millions) 2015 2014 2013 Operating activities: Net income $ 4,050 $ 4,428 $ 4,121 Adjustments to reconcile net income to cash provided by operating activities: Dividends (undistributed earnings) from subsidiaries (3,766 ) (1,112 ) 1,576 Other operating activities (300 ) (83 ) (1,120 ) Net cash (used in) provided by operating activities (16 ) 3,233 4,577 Investing activities: Net payments (to) from subsidiaries (172 ) 94 787 Proceeds from maturities of securities available for sale 65 50 46 Purchase of securities available for sale 0 (143 ) (287 ) Decrease (increase) in loans to subsidiaries 973 (7 ) (153 ) Net cash provided by (used in) investing activities 866 (6 ) 393 Financing activities: Borrowings: Increase (decrease) in borrowings from subsidiaries 18 28 (3,490 ) Issuance of senior notes 2,487 1,498 849 Maturities of senior notes (2,625 ) (2,100 ) (1,040 ) Common stock: Net proceeds from issuances 111 100 81 Dividends paid (816 ) (679 ) (555 ) Preferred stock: Net proceeds from issuances 1,472 969 0 Dividends paid (158 ) (67 ) (53 ) Purchases of treasury stock (2,441 ) (2,045 ) (1,033 ) Proceeds from stock-based payment activities 85 146 114 Net cash used in financing activities (1,867 ) (2,150 ) (5,127 ) (Decrease) increase in cash and cash equivalents (1,017 ) 1,077 (157 ) Cash and cash equivalents at beginning of year 8,262 7,185 7,342 Cash and cash equivalents at end of year $ 7,245 $ 8,262 $ 7,185 _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t>
  </si>
  <si>
    <t>Summary of Significant Accounting Policies (Policies)</t>
  </si>
  <si>
    <t>Basis of Presentation</t>
  </si>
  <si>
    <t xml:space="preserve">The accompanying consolidated financial statements have been prepared in accordance with generally accepted accounting principles in the U.S. (“U.S. GAAP”). </t>
  </si>
  <si>
    <t>Use of Estimates</t>
  </si>
  <si>
    <t>The preparation of financial statements in conformity with U.S. GAAP requires management to make estimates and assumptions that affect the amounts reported in the consolidated financial statements and in the related disclosures. These estimates are based on information available as of the date of the consolidated financial statements. While management makes its best judgment, actual amounts or results could differ from these estimates.</t>
  </si>
  <si>
    <t>Principles of Consolidation</t>
  </si>
  <si>
    <t>The consolidated financial statements include the accounts of Capital One Financial Corporation and all other entities in which we have a controlling financial interest. We determine whether we have a controlling financial interest in an entity by first evaluating whether the entity is a voting interest entity or a variable interest entity (“VIE”). All significant intercompany account balances and transactions have been eliminated.</t>
  </si>
  <si>
    <t>Voting Interest Entities</t>
  </si>
  <si>
    <t xml:space="preserve">Voting interest entities are entities that have sufficient equity and provide the equity investors voting rights that give them the power to make significant decisions relating to the entity’s operations. Since a controlling financial interest in an entity is typically obtained through ownership of a majority voting interest, we consolidate our majority-owned subsidiaries and other voting interest entities in which we hold, directly or indirectly, more than 50% of the voting rights or where we exercise control through other contractual rights. </t>
  </si>
  <si>
    <t>Equity and Cost Method Investments</t>
  </si>
  <si>
    <t>Investments in entities where we do not have a controlling financial interest but we have significant influence over the entity’s financial and operating decisions (generally defined as owning a voting interest of 20% to 50%) are accounted for under the equity method. If we own less than 20% of a voting interest entity, we generally carry the investment at cost, except marketable equity securities, which we carry at fair value with changes in fair value included in accumulated other comprehensive income (“AOCI”). We report investments accounted for under the equity or cost method in other assets on our consolidated balance sheets, and include our share of income or loss on equity method investments and dividends on cost method investments in other non-interest income in our consolidated statements of income.</t>
  </si>
  <si>
    <t>Variable Interest Entities</t>
  </si>
  <si>
    <t xml:space="preserve">VIEs are entities that, by design, either (i) lack sufficient equity to permit the entity to finance its activities without additional subordinated financial support from other parties; or (ii) have equity investors that do not have the ability to make significant decisions relating to the entity’s operations through voting rights, do not have the obligation to absorb the expected losses, or do not have the right to receive the residual returns of the entity. The entity that has a controlling financial interest in a VIE is referred to as the primary beneficiary and is required to consolidate the VIE. An entity is deemed to be primary beneficiary if a VIE has both (i) the power to direct the activities of the VIE that most significantly impact the VIE’s economic performance; and (ii) the obligation to absorb losses or the right to receive benefits that could potentially be significant to the VIE. In determining whether we are the primary beneficiary of a VIE, we consider both qualitative and quantitative factors regarding the nature, size and form of our involvement with the VIE, such as our role in establishing the VIE and our ongoing rights and responsibilities; our economic interests, including debt and equity investments, servicing fees, and other arrangements deemed to be variable interests in the VIE; the design of the VIE, including the capitalization structure, subordination of interests, payment priority, relative share of interests held across various classes within the VIE’s capital structure and the reasons why the interests are held by us. We perform on-going reassessments to evaluate whether changes in an entity’s capital structure or changes in the nature of our involvement with the entity result in a change to the VIE designation or a change to our consolidation conclusion. </t>
  </si>
  <si>
    <t>Cash and Cash Equivalents</t>
  </si>
  <si>
    <t xml:space="preserve">Cash and cash equivalents include cash and amounts due from banks, federal funds sold and securities purchased under agreements to resell, and interest-bearing deposits with banks, all of which, if applicable, have stated maturities of three months or less when acquired. </t>
  </si>
  <si>
    <t>Securities Resale and Repurchase Agreements</t>
  </si>
  <si>
    <t>Securities purchased under resale agreements and securities loaned or sold under agreements to repurchase, principally U.S. government and agency obligations, are not accounted for as sales but as collateralized financing transactions and recorded at the amounts at which the securities were acquired or sold, plus accrued interest. We continually monitor the market value of these securities and deliver additional collateral to or obtain additional collateral from counterparties, as appropriate.</t>
  </si>
  <si>
    <t>Our investment securities primarily consist of U.S. Treasury securities; corporate debt securities guaranteed by U.S. government agencies; U.S. government-sponsored enterprise or agency and non-agency residential mortgage-backed securities and commercial mortgage-backed securities; other asset-backed securities and other securities. The accounting and measurement framework for our investment securities differs depending on the security classification. We classify securities as available for sale or held to maturity based on our investment strategy and management’s assessment of our intent and ability to hold the securities until maturity. Securities that we intend to hold for an indefinite period of time and may sell prior to maturity in response to changes in our investment strategy, liquidity needs, interest rate risk profile or for other reasons are classified as available for sale. Securities that we have the intent and ability to hold until maturity are classified as held to maturity. We report securities available for sale on our consolidated balance sheets at fair value with unrealized gains and losses recorded, net of tax, as a component of AOCI. We report securities held to maturity on our consolidated balance sheets at carrying value. Carrying value generally is equal to amortized cost. Investment securities transferred into the held to maturity category from the available for sale category are recorded at fair value at the date of transfer. Any unrealized gains and losses at the transfer date are thereafter included in AOCI. Such unrealized gains or losses are accreted over the remaining life of the security and are expected to offset the amortization of the related premium or discount created upon the investment securities transfer into the held to maturity category, with no expected impact on future net income. Unamortized premiums, discounts and other basis adjustments are recognized in interest income over the contractual lives of the securities using the effective interest method. We record purchases and sales of investment securities on a trade date basis. Realized gains and losses from the sale of debt securities are computed using the first in first out method of identification, and are included in non-interest income in our consolidated statements of income. If we intend to sell an available for sale security in an unrealized loss position or it is more likely than not that we will be required to sell the security prior to recovery of its amortized cost basis, the entire difference between the amortized cost basis of the security and its fair value is recognized in our consolidated statements of income. We regularly evaluate our securities whose values have declined below amortized cost to assess whether the decline in fair value represents an other-than-temporary impairment (“OTTI”). Amortized cost reflects historical cost adjusted for amortization of premiums, accretion of discounts and any previously recorded impairments. We discuss our assessment of and accounting for OTTI in “ Note 4—Investment Securities .” We discuss the techniques we use in determining the fair value of our investment securities in “ Note 19—Fair Value Measurement .” Our investment portfolio also includes certain acquired debt securities that were deemed to be credit impaired at the acquisition date, and therefore are accounted for in accordance with accounting guidance for purchased credit-impaired (“PCI”) loans and debt securities. These securities are recorded at fair value at the acquisition date using the estimated cash flows we expect to collect discounted by the prevailing market interest rate. The difference between the contractually required payments due and the undiscounted cash flows we expect to collect at acquisition, considering the impact of prepayments, is referred to as the nonaccretable difference. The nonaccretable difference reflects estimated future credit losses expected to be incurred over the life of the security, and is neither accreted into income nor recorded on our consolidated balance sheet. The excess of the undiscounted cash flows expected to be collected over the estimated fair value of credit-impaired debt securities at acquisition is referred to as the accretable yield, which is accreted into interest income using an effective yield method over the remaining life of the security. Decreases in expected cash flows attributable to credit result in the recognition of OTTI. Significant increases in expected cash flows are recognized prospectively over the remaining life of the security as an adjustment to the accretable yield.</t>
  </si>
  <si>
    <t xml:space="preserve"> Credit card loans consist of domestic and international credit card loans as well as installment loans. Consumer banking loans consist of auto, home and retail banking loans. Commercial banking loans consist of commercial and multifamily real estate, commercial and industrial, and small-ticket commercial real estate loans. Loan Classification Upon origination or purchase, we classify loans as held for investment or held for sale based on our investment strategy and management’s intent and ability with regard to the loans which may change over time. The accounting and measurement framework for loans differs depending on the loan classification, whether the loans are originated or purchased and whether purchased loans are considered credit-impaired at the date of acquisition. The presentation within the consolidated statements of cash flows is based on management’s intent at acquisition or origination. Cash flows related to unrestricted loans held for investment are included in cash flows from investing activities on our consolidated statements of cash flows while cash flows from restricted loans for securitization investors are included in cash flows from financing activities. The difference is due to the treatment of securitization transactions as secured borrowings. Cash flows related to unrestricted loans held for sale are included in cash flows from operating activities on our consolidated statements of cash flows. Loans Held for Investment Loans that we have the ability and intent to hold for the foreseeable future and loans associated with on-balance sheet securitization transactions accounted for as secured borrowings are classified as held for investment. Loans classified as held for investment, except Acquired Loans accounted for based upon expected cash flows described below, are reported at their amortized cost, which is the outstanding principal balance, net of any unearned income, unamortized deferred fees and costs, unamortized premiums and discounts and charge-offs. Credit card loans also include billed finance charges and fees, net of the estimated uncollectible amount. Interest income is recognized on loans held for investment on an accrual basis. We generally defer certain loan origination fees and direct loan origination costs on originated loans, premiums and discounts on purchased loans and loan commitment fees. We recognize these amounts in interest income as yield adjustments over the life of the loan and/or commitment period using the effective interest method. Where appropriate, prepayment estimates are factored into the calculation of the constant effective yield necessary to apply the interest method. Prepayment estimates are based on historical prepayment data and existing and forecasted interest rates and economic data. For credit card loans, loan origination fees and direct loan origination costs are amortized on a straight-line basis over a 12 -month period. We establish an allowance for loan losses for probable losses inherent in our held for investment loan portfolio as of each balance sheet date. Loans held for investment are subject to our allowance for loan and lease losses methodology described below under “Allowance for Loan and Lease Losses.” Loans Held for Sale Loans purchased or originated with the intent to sell or for which we do not have the ability and intent to hold for the foreseeable future are classified as held for sale. Interest on these loans is recognized on an accrual basis. These loans are recorded at the lower of amortized cost or fair value. Loan origination fees and direct loan origination costs are deferred until the loan is sold and are then recognized as part of the total gain or loss on sale. If a loan is transferred from held for investment to held for sale, declines in fair value related to credit are recorded as a charge-off and amortization of deferred loan origination fees and costs ceases. Subsequent to transfer, we report write-downs or recoveries in fair value up to the carrying value at the date of transfer and realized gains or losses on loans held for sale in our consolidated statements of income as a component of other non-interest income. We calculate the gain or loss on loan sales as the difference between the proceeds received and the carrying value of the loans sold, net of the fair value of any retained servicing rights. Loans Acquired All purchased loans, including loans transferred in a business combination, acquired on or after January 1, 2009, are initially recorded at fair value, which includes consideration of expected future losses, as of the date of the acquisition. We account for purchased loans using the guidance for accounting for purchased credit-impaired loans and debt securities, which is based upon expected cash flows, if the purchased loans have a discount attributable, at least in part, to credit deterioration and they are not specifically scoped out of the guidance. We refer to these purchased loans that are subsequently accounted for based on expected cash flows to be collected in accordance with Accounting Standard Codification (“ASC”) 310-30, Loans and Debt Securities Acquired with Deteriorated Credit Quality (formerly known as “Statement of Position 03-3, Accounting for Certain Loans or Debt Securities Acquired in a Transfer, ” commonly referred to as “SOP 03-3”) as “Acquired Loans” or “PCI loans.” Other purchased loans that don’t meet our criteria described above are accounted for based on contractual cash flows. Loans Acquired and Accounted for Based on Expected Cash Flows In accounting for purchased loans based on expected cash flows, we first determine the contractually required payments due, which represent the total undiscounted amount of all uncollected principal and interest payments, adjusted for the effect of estimated prepayments. We then estimate the undiscounted cash flows we expect to collect, incorporating several key assumptions including expected default rates, loss severities and the amount and timing of prepayments. We estimate the fair value by discounting the estimated cash flows we expect to collect using an observable market rate of interest, when available, adjusted for factors that a market participant would consider in determining fair value. We may aggregate loans acquired in the same fiscal quarter into one or more pools if the loans have common risk characteristics. A pool is then accounted for as a single asset, with a single composite interest rate and an aggregate fair value and expected cash flows. The excess of cash flows expected to be collected over the estimated fair value of purchased loans is referred to as the accretable yield. This amount is not recorded on our consolidated balance sheets, but is accreted into interest income over the life of the loan, or pool of loans, using the effective interest method. The difference between total contractual payments on the loans and all expected cash flows represents the nonaccretable difference or the amount of principal and interest not considered collectible. Subsequent to acquisition, we evaluate our estimate of cash flows expected to be collected on a quarterly basis. These evaluations require the use of key assumptions and estimates similar to those used in estimating the initial fair value at acquisition. Subsequent changes in the estimated cash flows expected to be collected may result in changes in the accretable yield and nonaccretable difference or reclassifications from the nonaccretable difference to the accretable yield. Decreases in expected cash flows resulting from credit deterioration subsequent to acquisition will generally result in an impairment charge recognized in our provision for credit losses and an increase in the allowance for loan and lease losses. Charge-offs are not recorded until the expected credit losses within the nonaccretable difference are depleted. In addition, Acquired Loans are not classified as delinquent or nonperforming as we expect to collect our net investment in these loans. Increases in the cash flows expected to be collected would first reduce any previously recorded allowance for loan and lease losses established subsequent to acquisition. The excess over the recorded allowance for loan and lease losses would result in a reclassification to the accretable yield from the nonaccretable difference and an increase in interest income recognized over the remaining life of the loan or pool of loans. Disposals of loans in the form of sales to third parties, receipt of payment in full or in part by the borrower, and foreclosure of the collateral, result in removal of the loan from the Acquired Loans portfolio. See “ Note 5—Loans ” for additional information. Loans Acquired and Accounted for Based on Contractual Cash Flows To determine the fair value of loans at acquisition in a business combination, we estimate discounted contractual cash flows due using an observable market rate of interest, when available, adjusted for factors that a market participant would consider in determining fair value. In determining fair value, contractual cash flows are adjusted to include prepayment estimates based upon trends in default rates and loss severities. The difference between the fair value and the contractual cash flows is recorded as a loan discount or premium at acquisition. Subsequent to acquisition, the loans are classified and accounted for as either held for investment or held for sale based on management’s ability and intent. Loans held for investment are subject to our allowance for loan and lease losses methodology described below under “Allowance for Loan and Lease Losses.” We are permitted to aggregate loans acquired in the same fiscal quarter into one or more pools if the loans have common risk characteristics. If we elect to pool loans, a pool is then accounted for as a single asset with a single composite interest rate and an aggregate fair value and expected cash flows. Loan Modifications and Restructurings As part of our loss mitigation efforts, we may provide modifications to a borrower experiencing financial difficulty to improve long-term collectability of the loan and to avoid the need for foreclosure or repossession of collateral. A loan modification in which a concession is granted to a borrower experiencing financial difficulty is accounted for and reported as a troubled debt restructuring (“TDR”). Our loan modifications typically include an extension of the loan term, a reduction in the interest rate, or a combination of both. We describe our accounting for and measurement of impairment on restructured loans below under “Impaired Loans.” See “ Note 5—Loans ” for additional information on our loan modifications and restructurings. Delinquent and Nonperforming Loans The entire balance of a loan is considered contractually delinquent if the minimum required payment is not received by the first statement cycle date equal to or following the due date specified on the customer’s billing statement. Delinquency is reported on loans that are 30 or more days past due. Interest and fees continue to accrue on past due loans until the date the loan is placed on nonaccrual status, if applicable. We generally place loans on nonaccrual status when we believe the collectability of interest and principal is not reasonably assured. Nonperforming loans generally include loans that have been placed on nonaccrual status. As described above, we do not report loans classified as held for sale as nonperforming. Our policies for classifying loans as nonperforming, by loan category, are as follows: • Credit card loans: As permitted by regulatory guidance issued by the Federal Financial Institutions Examination Council (“FFIEC”), our policy is generally to exempt credit card loans from being classified as nonperforming as these loans are generally charged off in the period the account becomes 180 days past due. Consistent with industry conventions, we generally continue to accrue interest and fees on delinquent credit card loans until the loans are charged-off. We classify credit card loans issued in the U.K. as nonperforming when the account becomes either 90 or 120 days past due depending on the specific facts and circumstances. • Consumer banking loans: We classify consumer banking loans as nonperforming when we determine that the collectability of all interest and principal on the loan is not reasonably assured, generally when the loan becomes 90 days past due. We accrue interest on consumer installment loans until charge off. • Commercial banking loans : We classify commercial banking loans as nonperforming as of the date we determine that the collectability of all interest and principal on the loan is not reasonably assured. • Modified loans and troubled debt restructurings: Modified loans, including TDRs, that are current at the time of the restructuring remain on accrual status if there is demonstrated performance prior to the restructuring and continued performance under the modified terms is expected. Otherwise, the modified loan is classified as nonperforming and placed on nonaccrual status until the borrower demonstrates a sustained period of performance over several payment cycles, generally six months of consecutive payments, under the modified terms of the loan. • Acquired Loans: Acquired Loans are not classified as delinquent or nonperforming. Interest and fees accrued but not collected at the date a loan is placed on nonaccrual status are reversed against interest and fee income. In addition, the amortization of net deferred loan fees is suspended. Interest and fee income is subsequently recognized only upon the receipt of cash payments. If there is doubt regarding the ultimate collectability of loan principal, all cash received is generally applied against the principal balance of the loan. Nonaccrual loans are generally returned to accrual status when all principal and interest is current and repayment of the remaining contractual principal and interest is reasonably assured, or when the loan is both well-secured and in the process of collection and collectability is no longer doubtful. Impaired Loans A loan is considered impaired when, based on current information and events, it is probable that we will be unable to collect all amounts due from the borrower in accordance with the original contractual terms of the loan. Generally, we report loans as impaired based on the method for measuring impairment in accordance with applicable accounting guidance. Loans held for sale are not reported as impaired, as these loans are recorded at lower of cost or fair value. Impaired loans also exclude Acquired Loans accounted for based on expected cash flows at acquisition because this accounting methodology takes into consideration expected future credit losses. Loans defined as individually impaired, based on applicable accounting guidance, include larger balance nonperforming loans and TDR loans. Our policies for identifying loans as individually impaired, by loan category, are as follows: • Credit card loans: Credit card loans that have been modified in a troubled debt restructuring are identified and accounted for as individually impaired. • Consumer banking loans: Consumer loans that have been modified in a troubled debt restructuring are identified and accounted for as individually impaired. • Commercial banking loans: Commercial loans classified as nonperforming and commercial loans that have been modified in a troubled debt restructuring are reported as individually impaired. • Acquired Loans: Acquired Loans are tracked and reported separately from other impaired loans. The majority of individually impaired loans are evaluated for an asset-specific allowance. Although a loan modified in a TDR may be returned to accrual status if the criteria described above under “Delinquent and Nonperforming Loans” are met, we continue to report the loan as impaired until maturity. We generally measure impairment and the related asset-specific allowance for individually impaired loans based on the difference between the recorded investment of the loan and the present value of the expected future cash flows, discounted at the original effective interest rate of the loan at the time of modification. If the loan is collateral dependent, we measure impairment based upon the fair value of the underlying collateral, which we determine based on the current fair value of the collateral less estimated selling costs, instead of discounted cash flows. Loans are identified as collateral dependent if we believe that collateral is the sole source of repayment. Charge-Offs We charge-off loans as a reduction to the allowance for loan and lease losses when we determine the loan is uncollectible and record subsequent recoveries of previously charged off amounts as an increase to the allowance for loan and lease losses. We exclude accrued and unpaid finance charges and fees and fraud losses from charge-offs. Costs to recover charged-off loans are recorded as collection expense and included in our consolidated statements of income as a component of other non-interest expense as incurred. Our charge-off time frames for loans by loan type are presented below. • Credit card loans: We generally charge-off credit card loans in the period the account becomes 180 days past due. We charge off delinquent credit card loans for which revolving privileges have been revoked as part of loan workout when the account becomes 120 days past due. Credit card loans in bankruptcy are generally charged-off by the end of the month following 30 days after the receipt of a complete bankruptcy notification from the bankruptcy court. Credit card loans of deceased account holders are charged-off by the end of the month following 60 days of receipt of notification. • Consumer banking loans: We generally charge-off consumer banking loans at the earlier of the date when the account is a specified number of days past due or upon repossession of the underlying collateral. Our charge-off time frame is 180 days for home loans and 120 days for auto and other consumer installment loans. Small business banking loans generally charge off at 90 or 120 days past due based on when unpaid principal loan amounts are deemed uncollectible. We calculate the initial charge-off amount for home loans based on the excess of our recorded investment in the loan over the fair value of the underlying property less estimated selling costs as of the date of the charge-off. We update our home value estimates on a regular basis and may recognize additional charge-offs for subsequent declines in home values. Consumer loans in bankruptcy, except for auto and home loans, generally are charged-off within 40 days of receipt of notification from the bankruptcy court. Auto and home loans where the borrower has filed for Chapter 11 bankruptcy are generally charged-off in the period that the loan is both 60 days or more past due and 60 days or more past the bankruptcy notification date. Auto and home loans where the borrower has filed for Chapter 7 bankruptcy are charged off by the end of the month in which the bankruptcy notification is received. Consumer loans of deceased account holders are charged-off by the end of the month following 60 days of receipt of notification. • Commercial banking loans: We charge-off commercial loans in the period we determine that the unpaid principal loan amounts are uncollectible. • Acquired Loans: We do not record charge-offs on Acquired Loans that are performing in accordance with or better than our expectations as of the date of acquisition, as the fair values of these loans already reflect a discount for expected future credit losses. We record charge-offs on Acquired Loans only if actual losses exceed estimated credit losses incorporated into the fair value recorded at acquisition.</t>
  </si>
  <si>
    <t>Allowance for Loans and Leases Losses</t>
  </si>
  <si>
    <t xml:space="preserve">We maintain an allowance for loan and lease losses (“allowance”) that represents management’s best estimate of incurred loan and lease losses inherent in our held for investment portfolio as of each balance sheet date. The provision for credit losses, which is charged to income, reflects credit losses we believe have been incurred and will eventually be reflected over time in our charge-offs. Charge-offs of uncollectible amounts are deducted from the allowance and subsequent recoveries are added back. Management performs a quarterly analysis of our loan portfolio to determine if impairment has occurred and to assess the adequacy of the allowance based on historical and current trends as well as other factors affecting credit losses. We apply documented systematic methodologies to separately calculate the allowance for our consumer loan and commercial loan portfolios and for loans within each of these portfolios that we identify as individually impaired. Our allowance for loan and lease losses consists of three components that are allocated to cover the estimated probable losses in each loan portfolio based on the results of our detailed review and loan impairment assessment process: (i) a component for loans collectively evaluated for impairment; (ii) an asset-specific component for individually impaired loans; and (iii) a component related to Acquired Loans that have experienced significant decreases in expected cash flows subsequent to acquisition. Each of our allowance components is supplemented by an amount that represents management’s qualitative judgment of the imprecision and risks inherent in the processes and assumptions used in establishing the allowance. Management’s judgment involves an assessment of subjective factors, such as process risk, modeling assumption and adjustment risks and probable internal and external events that will likely impact losses. Our consumer loan portfolio consists of smaller-balance, homogeneous loans, divided into four primary portfolio segments: credit card loans, auto loans, residential home loans and retail banking loans. Each of these portfolios is further divided by our business units into pools based on common risk characteristics, such as origination year, contract type, interest rate and geography, which are collectively evaluated for impairment. The commercial loan portfolio is primarily composed of larger-balance, non-homogeneous loans. These loans are subject to individual reviews that result in internal risk ratings. In assessing the risk rating of a particular loan, among the factors we consider are the financial condition of the borrower, geography, collateral performance, historical loss experience, and industry-specific information that management believes is relevant in determining the occurrence of a loss event and measuring impairment. These factors are based on an evaluation of historical and current information, and involve subjective assessment and interpretation. Emphasizing one factor over another or considering additional factors could impact the risk rating assigned to that loan. The component of the allowance related to credit card and other consumer loans that we collectively evaluate for impairment is based on a statistical calculation, which is supplemented by management judgment as described above. Because of the homogeneous nature of our consumer loan portfolios, the allowance is based on the aggregated portfolio segment evaluations. The allowance is established through a process that begins with estimates of incurred losses in each pool based upon various statistical analyses. Loss forecast models are utilized to estimate probable losses incurred and consider several portfolio indicators including, but not limited to, historical loss experience, account seasoning, the value of collateral underlying secured loans, estimated foreclosures or defaults based on observable trends, delinquencies, bankruptcy filings, unemployment, credit bureau scores and general economic and business trends. Management believes these factors are relevant in estimating probable losses incurred and also considers an evaluation of overall portfolio credit quality based on indicators such as changes in our credit evaluation, underwriting and collection management policies, the effect of other external factors such as competition and legal and regulatory requirements, general economic conditions and business trends, and uncertainties in forecasting and modeling techniques used in estimating our allowance. We update our consumer loss forecast models and portfolio indicators on a quarterly basis to incorporate information reflective of the current economic environment. The component of the allowance for commercial loans that we collectively evaluate for impairment is based on our historical loss experience for loans with similar risk characteristics and consideration of the current credit quality of the portfolio, which is supplemented by management judgment as described above. We apply internal risk ratings to commercial loans, which we use to assess credit quality and derive a total loss estimate based on an estimated probability of default (default rate) and loss given default (loss severity). Management may also apply judgment to adjust the loss factors derived, taking into consideration both quantitative and qualitative factors, including general economic conditions, specific industry and geographic trends, portfolio concentrations, trends in internal credit quality indicators, and current and past underwriting standards that have occurred but are not yet reflected in the historical data underlying our loss estimates. The asset-specific component of the allowance covers smaller-balance homogeneous consumer loans whose terms have been modified in a TDR and larger balance nonperforming, non-homogeneous commercial loans. As discussed above under “Impaired Loans,” we generally measure the asset-specific component of the allowance based on the difference between the recorded investment of individually impaired loans and the present value of expected future cash flows. When the present value of expected future cash flows is lower than the carrying value of the loan, impairment is recognized through the provision for credit losses. If the loan is collateral dependent, we measure impairment based on the current fair value of the collateral less estimated selling costs, instead of discounted cash flows. The asset-specific component of the allowance for smaller-balance impaired loans is calculated on a pool basis using historical loss experience for the respective class of assets. The asset-specific component of the allowance for larger-balance commercial loans is individually calculated for each loan. Key considerations in determining the allowance include the borrower’s overall financial condition, resources and payment history, prospects for support from financially responsible guarantors, and when applicable, the estimated realizable value of any collateral. We record all purchased loans at fair value at acquisition. Applicable accounting guidance prohibits the carry over or creation of valuation allowances in the initial accounting for impaired loans acquired in a transfer. Subsequent to acquisition, decreases in expected principal cash flows of Acquired Loans would trigger the recognition of impairment through our provision for credit losses. Subsequent increases in expected cash flows would first result in a recovery of any previously recorded allowance, to the extent applicable, and then increase the accretable yield. Write-downs on purchased impaired loans in excess of the nonaccretable difference are charged against the allowance for loan and lease losses. See “ Note 5—Loans ” for information on loan portfolios associated with acquisitions. In addition to the allowance, we also estimate probable losses related to contractually binding unfunded lending commitments, such as letters of credit and financial guarantees, and binding unfunded loan commitments. The provision for unfunded lending commitments is included in the provision for credit losses in our consolidated statements of income and the related reserve for unfunded lending commitments is included in other liabilities on our consolidated balance sheets. Unfunded lending commitments are subject to individual reviews and are analyzed and segregated by risk according to our internal risk rating scale, which we use to assess credit quality and derive a total loss estimate. We assess these risk classifications, taking into consideration both quantitative and qualitative factors, including historical loss experience, utilization assumptions, current economic conditions, performance trends within specific portfolio segments and other pertinent information to estimate the reserve for unfunded lending commitments. Determining the appropriateness of the allowance is complex and requires judgment by management about the effect of matters that are inherently uncertain. Subsequent evaluations of the loan portfolio, in light of the factors then prevailing, may result in significant changes in the allowance and the reserve for unfunded lending commitments in future periods. </t>
  </si>
  <si>
    <t>Securitization of Loans</t>
  </si>
  <si>
    <t xml:space="preserve">Our loan securitization activities primarily involve the securitization of credit card loans, which have provided a source of funding for us. See “ Note 7—Variable Interest Entities and Securitizations ” for additional details. Loan securitization involves the transfer of a pool of loan receivables from our portfolio to a trust. The trust then sells an undivided interest in the pool of loan receivables to third-party investors through the issuance of debt securities and transfers the proceeds from the debt issuance to us as consideration for the loan receivables transferred. The debt securities are collateralized by the transferred receivables from our portfolio. We remove loans from our consolidated balance sheets when securitizations qualify as sales to non-consolidated VIEs, recognize assets retained and liabilities assumed at fair value and record a gain or loss on the transferred loans. Alternatively, when the transfer does not qualify as a sale but instead is considered a secured borrowing or when the sale is to a consolidated VIE, the asset will remain on our consolidated balance sheets with an offsetting liability recognized for the amount of proceeds received. </t>
  </si>
  <si>
    <t>Premises and Equipment</t>
  </si>
  <si>
    <t>Premises and equipment, including leasehold improvements, are carried at cost less accumulated depreciation and amortization. Land is carried at cost. We capitalize direct costs incurred during the application development stage of internally developed software projects. Depreciation and amortization expenses are generally calculated using the straight-line method over the estimated useful lives of the assets. Useful lives for premises and equipment are estimated as follows: Premises &amp; Equipment Useful Lives Buildings and improvement 5-39 years Furniture and equipment 3-10 years Computer software 3-7 years Leasehold improvements Lesser of useful life or the remaining fixed non-cancelable lease term Expenditures for maintenance and repairs are expensed in non-interest expense as incurred. Gains or losses upon disposition are reflected in income as realized.</t>
  </si>
  <si>
    <t>Goodwill and Other Intangible Assets</t>
  </si>
  <si>
    <t xml:space="preserve">Goodwill is not amortized but is tested for impairment at the reporting unit level annually or more frequently if adverse circumstances indicate that it is more likely than not that the carrying amount of a reporting unit exceeds its fair value. A reporting unit is defined as an operating segment or one level below an operating segment. Goodwill is assigned to one or more reporting units at the date of acquisition. Our reporting units are Domestic Card, International Card, Auto, Other Consumer Banking and Commercial Banking. The annual goodwill impairment test, performed as of October 1 of each year, is a two-step test. The first step identifies whether there is potential impairment by comparing the fair value of a reporting unit to its carrying amount, including goodwill. If fair value is less than the carrying amount, the second step of the impairment test is required to measure the amount of any potential impairment loss. Intangible assets with finite useful lives are amortized on either an accelerated or straight-line basis over their estimated useful lives and are evaluated for impairment whenever events or changes in circumstances indicate the carrying amount of the assets may not be recoverable. </t>
  </si>
  <si>
    <t>Mortgage Servicing Rights</t>
  </si>
  <si>
    <t>Mortgage servicing rights (“MSRs”) are initially recorded at fair value when mortgage loans are sold or securitized in the secondary market and the right to service these loans is retained for a fee. Subsequently, our consumer MSRs are carried at fair value on our consolidated balance sheets with changes in fair value recognized in non-interest income. Our commercial MSRs are subsequently accounted for under the amortization method and are periodically evaluated for impairment, which is recognized as a reduction in non-interest income.</t>
  </si>
  <si>
    <t>Foreclosed Property and Repossessed Assets</t>
  </si>
  <si>
    <t xml:space="preserve">Foreclosed property and repossessed assets obtained through our lending activities typically include commercial and residential real estate or personal property, such as automobiles, and are recorded at net realizable value. For home loans collateralized by residential real estate, we reclassify loans to foreclosed property at the earlier of when we obtain legal title to the residential real estate property or when the borrower conveys all interest in the property to us. For all other foreclosed property and repossessed assets, we reclassify the loan to repossessed assets upon repossession of the property in satisfaction of the loan. Net realizable value is the estimated fair value of the underlying collateral less estimated selling costs and is based on appraisals, when available. We routinely monitor and update the net realizable value of acquired property, adjusting our accounting to be equal to the lower of cost or net realizable value. Any changes in net realizable value and gains or losses realized from disposition of the property are recorded in non-interest expense. </t>
  </si>
  <si>
    <t>Restricted Equity Investments</t>
  </si>
  <si>
    <t>We have investments in Federal Home Loan Banks (“FHLB”) stock and in the Board of Governors of the Federal Reserve System (the “Federal Reserve”) stock. These investments, which are included in other assets on our consolidated balance sheets, are not marketable and are carried at cost. We assess these investments for OTTI in accordance with applicable accounting guidance for evaluating impairment.</t>
  </si>
  <si>
    <t>Representation and Warranty Reserve</t>
  </si>
  <si>
    <t>In connection with the sales of mortgage loans, certain of our subsidiaries entered into agreements containing varying representations and warranties about, among other things, the ownership of the loan, the validity of the lien securing the loan, the loan’s compliance with any applicable loan criteria established by the purchaser, including underwriting guidelines and the ongoing existence of mortgage insurance, and the loan’s compliance with applicable federal, state and local laws. We may be required to repurchase the mortgage loan, indemnify the investor or insurer, or reimburse the investor for loan losses incurred on the loan in the event of a material breach of contractual representations or warranties. We have established representation and warranty reserves for losses that we consider to be both probable and reasonably estimable associated with the mortgage loans sold by each subsidiary, including both litigation and non-litigation liabilities. The reserve-setting process relies heavily on estimates, which are inherently uncertain, and requires the application of judgment. We evaluate these estimates on a quarterly basis. Losses incurred on loans that we are required to either repurchase or make payments to the investor under indemnification provisions are charged against the representation and warranty reserve. The representation and warranty reserve is included in other liabilities on our consolidated balance sheets. Changes to the representation and warranty reserve related to GreenPoint Mortgage Funding, Inc. (“GreenPoint”) are reported as discontinued operations for all periods presented.</t>
  </si>
  <si>
    <t>Customer Rewards Reserve</t>
  </si>
  <si>
    <t>We offer products, primarily credit cards, which include programs that allow members to earn rewards, in the form of points, that can be redeemed for cash (primarily in the form of statement credits), gift cards, airline tickets or merchandise, based on account activity. The amount of reward that a customer earns varies based on the terms and conditions of the rewards program and product. Customer rewards costs are generally recorded as an offset to interchange income, with a corresponding increase to the customer rewards reserve, when the rewards are earned by the customer. The customer rewards reserve is computed based on the estimated future cost of earned points that are expected to be redeemed and the average cost per point redeemed. The customer rewards reserve is reduced as points are redeemed. In estimating the customer rewards reserve, we consider historical rewards redemption behavior, the terms and conditions of the current rewards programs and card purchase activity. The customer rewards reserve is sensitive to changes in the reward redemption type and redemption rate, which is based on the expectation that the vast majority of all points earned will eventually be redeemed.</t>
  </si>
  <si>
    <t>Revenue Recognition</t>
  </si>
  <si>
    <t>Interest Income and Fees We recognize interest income, including finance charges, and fees on loans in interest and non-interest income in our consolidated statements of income in accordance with the contractual provisions of the credit arrangements. Loan origination fees and costs and premiums and discounts are generally deferred and amortized over the average life of the related loans using the effective interest method, except for those related to credit cards, which are amortized over 12 months on a straight-line basis. Direct loan origination costs consist of both internal and external costs associated with the origination of a loan. Finance charges and fees on credit card loans, net of amounts that we consider uncollectible, are included in loan receivables and revenue when the fees are earned. Annual membership fees are deferred and amortized into income over one year on a straight-line basis. We continue to accrue finance charges and fees on credit card loans until the account is charged-off. Our methodology for estimating the uncollectible portion of billed finance charges and fees is consistent with the methodology we use to estimate the allowance for incurred principal losses on our credit card loan receivables. Interchange Income Interchange income represents merchant fees for credit card transactions processed through the MasterCard ® (“MasterCard”) and Visa ® (“Visa”) interchange networks, net of the fee retained by the merchant’s processing bank. The levels and structure of interchange rates are set by MasterCard and Visa and are based on cardholder purchase volumes. We recognize interchange income as earned at the time of purchase. Card Partnership Agreements Our partnership agreements relate to alliances with retailers and other partners to provide lending and other services to mutual customers. We primarily issue private-label and co-branded credit card loans to these customers over the term of the partnership agreements, which typically range from two to ten years. Certain partners assist in or perform marketing activities on our behalf and promote our products and services to their customers. As compensation for providing these services, we often pay royalties, bounties, or other special bonuses to these partners. Depending upon the nature of the payments, they are recorded as a reduction of revenue, marketing expenses or other operating expenses. We have certain credit card partnership arrangements in which our partner agrees to share in a portion of the credit losses associated with the partnership. If a partnership agreement provides for profit, revenue or loss sharing payments, we must determine whether to report those payments on a gross or net basis in our consolidated financial statements. We evaluate the contractual provisions of each transaction and applicable accounting guidance to determine the manner in which to report the impact of sharing arrangements in our consolidated financial statements. Our consolidated net income is the same regardless of whether revenue and loss sharing arrangements are reported on a gross or net basis. When presented on a net basis, the loss sharing amounts due from partners are recorded as a reduction to our provision for credit losses on our consolidated statements of income and reduce the charge-off amounts that we report. The allowance for loan and lease losses attributable to these portfolios are also reduced by the loss sharing amount due from the partners. See “ Note 6—Allowance for Loan and Lease Losses ” for additional information related to our loss sharing arrangements. Collaborative Arrangements A collaborative arrangement is a contractual arrangement that involves a joint operating activity between two or more parties that are active participants in the activity. These parties are exposed to significant risks and rewards based upon the economic success of the joint operating activity. We assess each of our partnership agreements with profit, revenue or loss sharing payments to determine if a collaborative arrangement exists and, if so, how revenue generated from third parties, costs incurred and transactions between participants in the collaborative arrangement should be accounted for and reported on our consolidated financial statements. We currently have one partnership agreement that meets the definition of a collaborative agreement. We share a fixed percentage of revenues, consisting of finance charges and late fees, with the partner, and the partner is required to reimburse us for a fixed percentage of credit losses incurred. Revenues and losses related to the partner’s credit card program and partnership agreement are reported on a net basis in our consolidated financial statements. Revenue sharing amounts attributable to the partner are recorded as an offset against total net revenue in our consolidated statements of income. Interest income was reduced by $1.1 billion , $1.0 billion and $965 million in 2015 , 2014 , and 2013 , respectively, for amounts earned by the partner, as part of the revenue sharing agreement. The financial statement impact of all of our loss sharing arrangements that qualify for net accounting treatment is disclosed in “ Note 6—Allowance for Loan and Lease Losses .”</t>
  </si>
  <si>
    <t>Stock-based Compensation</t>
  </si>
  <si>
    <t>We reserve common shares for issuance to employees, directors and third-party service providers, in various forms, including stock options, stock appreciation rights, restricted stock awards and units and performance share awards and units. In addition, we also issue cash equity units and cash-settled restricted stock units which are not counted against the common shares reserved for issuance or available for issuance because they are settled in cash. For awards settled in shares, we generally recognize compensation expense on a straight-line basis over the award’s service period. If an award settled in shares contains a performance condition with graded vesting, we recognize compensation expense using the accelerated attribution method. Equity units and restricted stock units that are cash-settled are accounted for as liability awards which results in quarterly expense fluctuations based on changes in our stock price through the date that the awards are settled. Awards that continue to vest after retirement are expensed over the shorter of the period of time between the grant date and the final vesting period or between the grant date and when the participant becomes retirement eligible; awards to participants who are retirement eligible at the grant date are subject to immediate expense recognition upon grant. Stock-based compensation expense is included in salaries and associate benefits in the consolidated statements of income. Stock-based compensation expense for equity classified stock options is based on the grant date fair value, which is estimated using a Black-Scholes option pricing model. Significant judgment is required when determining the inputs into the fair value model and the expected forfeiture rate of stock options. For awards other than stock options, the fair value of stock-based compensation used in determining compensation expense will generally equal the fair market value of our common stock on the date of grant. Certain share-settled awards have discretionary vesting conditions which result in a requirement to remeasure at fair value each reporting period and potential for compensation expense to fluctuate with changes in our stock price.</t>
  </si>
  <si>
    <t>Marketing Expense</t>
  </si>
  <si>
    <t>We expense marketing costs as incurred. Television advertising costs are expensed during the period in which the advertisements are aired.</t>
  </si>
  <si>
    <t>We recognize the current and deferred tax consequences of all transactions that have been recognized in the financial statements using the provisions of the enacted tax laws. Current income tax expense represents our estimated taxes to be paid or refunded for the current period and includes income tax expense related to our uncertain tax positions, as well as tax-related interest and penalties. Deferred tax assets and liabilities are determined based on differences between the financial reporting and tax basis of assets and liabilities and are measured using the enacted tax rates and laws that will be in effect when the differences are expected to reverse. We record valuation allowances to reduce deferred tax assets to the amount that is more likely than not to be realized.</t>
  </si>
  <si>
    <t>Earnings Per Share</t>
  </si>
  <si>
    <t>Earnings per share is calculated and reported under the “two-class” method. The “two-class” method is an earnings allocation method under which earnings per share is calculated for each class of common stock and participating security considering both dividends declared or accumulated and participation rights in undistributed earnings as if all such earnings had been distributed during the period. We have unvested share-based payment awards which have a right to receive nonforfeitable dividends. These share-based payment awards are deemed to be participating securities. Earnings per common share is calculated by dividing net income, after deducting dividends on preferred stock and undistributed earnings allocated to participating securities, by the average number of common shares outstanding during the period, net of any treasury shares. We calculate diluted earnings per share by dividing net income, after deducting dividends on preferred stock and undistributed earnings allocated to participating securities, by the average number of common shares outstanding during the period, net of any treasury shares, after consideration of the potential dilutive effect of common stock equivalents. Common stock equivalents include warrants, stock options, restricted stock awards and units and performance share awards and units. Common stock equivalents are calculated based upon the treasury stock method using an average market price of common shares sold during the period. Dilution is not considered when the Company is in a net loss position. Common stock equivalents that have an antidilutive effect are excluded from the computation of diluted earnings per share.</t>
  </si>
  <si>
    <t xml:space="preserve">All derivative financial instruments, whether designated for hedge accounting or not, are reported at their fair value on our consolidated balance sheets as either assets or liabilities, with consideration of legally enforceable master netting arrangements that allow us to net settle positive and negative positions and offset cash collateral with the same counterparty. We report net derivatives in a gain position, or derivative assets, on our consolidated balance sheets as a component of other assets. We report net derivatives in a loss position, or derivative liabilities, on our consolidated balance sheets as a component of other liabilities. </t>
  </si>
  <si>
    <t>Fair Value</t>
  </si>
  <si>
    <t>Fair value is defined as the price that would be received for an asset or paid to transfer a liability in an orderly transaction between market participants on the measurement date (also referred to as an exit price). The fair value accounting guidance provides a three-level fair value hierarchy for classifying financial instruments. This hierarchy is based on whether the inputs to the valuation techniques used to measure fair value are observable or unobservable. Fair value measurement of a financial asset or liability is assigned to a level based on the lowest level of any input that is significant to the fair value measurement in its entirety. The three levels of the fair value hierarchy are described below: Level 1: Quoted prices (unadjusted) in active markets for identical assets or liabilities Level 2: Observable market-based inputs, other than quoted prices in active markets for identical assets or liabilities Level 3: Unobservable inputs The accounting guidance for fair value requires that we maximize the use of observable inputs and minimize the use of unobservable inputs in determining fair value. The accounting guidance also provides for the irrevocable option to elect, on a contract-by-contract basis, to measure certain financial assets and liabilities at fair value at inception of the contract and record any subsequent changes in fair value into income.</t>
  </si>
  <si>
    <t>Accounting for Acquisitions</t>
  </si>
  <si>
    <t>We account for business combinations under the acquisition method of accounting. Under the acquisition method, tangible and intangible identifiable assets acquired, liabilities assumed and any noncontrolling interest in the acquiree are recorded at fair value as of the acquisition date, with limited exceptions. Transaction costs and costs to restructure the acquired company are expensed as incurred. Goodwill is recognized as the excess of the acquisition price over the estimated fair value of the net assets acquired. Likewise, if the fair value of the net assets acquired is greater than the acquisition price, a bargain purchase gain is recognized and recorded in non-interest income. If the acquired set of activities and assets does not meet the accounting definition of a business, the transaction is accounted for as an asset acquisition. In an asset acquisition, the assets acquired are recorded at the purchase price plus any transaction costs incurred and no goodwill is recognized.</t>
  </si>
  <si>
    <t>New Accounting Standards</t>
  </si>
  <si>
    <t>Business Combinations: Simplifying the Accounting for Measurement-Period Adjustments In September 2015, the Financial Accounting Standards Board (“FASB”) issued guidance on the recognition and presentation of changes to the provisional amounts recognized in a business combination. An acquirer should recognize adjustments to provisional amounts with a corresponding adjustment of goodwill, as well as the effect on income of changes in depreciation, amortization or other income effects, in the reporting period in which the adjustments are identified as if the accounting had been completed at the acquisition date. Disclosure is required, by line item, of the amount recorded in current period income that would have been recorded in previous reporting periods. We early adopted the guidance in the fourth quarter of 2015 on a prospective basis with no impact to our consolidated financial statements in the period of adoption. The accounting for business combinations after adoption will be subject to this new guidance if the initial accounting is incomplete by the end of the reporting period in which the combination occurs. Simplifying the Presentation of Debt Issuance Costs In April 2015, the FASB issued guidance simplifying the presentation of debt issuance costs. Under the new guidance, the debt issuance costs related to a recognized debt liability will be presented on the balance sheet as a direct deduction from the carrying amount of that debt liability, consistent with debt discounts. We early adopted the guidance in the fourth quarter of 2015. Our adoption did not have a material impact on our consolidated balance sheets. Accounting for Repurchase Transactions In June 2014, the FASB issued guidance that requires repurchase-to-maturity transactions to be accounted for as secured borrowings rather than sales. New disclosures are also required for certain transactions accounted for as secured borrowings and transfers accounted for as sales when the transferor retains substantially all of the exposure to the economic return on the transferred financial assets. Our adoption of the accounting guidance in the first quarter of 2015 did not have a significant impact on our financial condition, results of operations or liquidity as the guidance is consistent with our current practice. As required by the new guidance, the new disclosures were effective and have been provided beginning in the second quarter of 2015. Accounting for Share-Based Payments When the Terms of an Award Provide That a Performance Target Could Be Achieved after the Requisite Service Period In June 2014, the FASB issued guidance clarifying that a performance target contained within a share-based payment award that affects vesting and can be achieved after the requisite service period has been completed is to be accounted for as a performance condition. Accordingly, the grantor of such awards should recognize compensation cost in the period in which it becomes probable that the performance target will be achieved. The amount of the compensation cost recognized should represent the cost attributable to the requisite service period fulfilled. Our early adoption of this guidance in the first quarter of 2015 did not have a significant impact on our financial condition, results of operations or liquidity as the guidance is consistent with our current practice. Reporting Discontinued Operations and Disclosures of Disposals of Components of an Entity In April 2014, the FASB issued guidance raising the threshold for a disposal to qualify as a discontinued operation. Under the new guidance, a component of an entity or group of components that has been disposed by sale, disposed of other than by sale or is classified as held for sale and that represents a strategic shift that has, or will have, a major effect on an entity’s operations and financial results should be reported as discontinued operations. Our adoption of this guidance in the first quarter of 2015 did not have any effect on our consolidated financial statements due to the prospective transition provisions. Reclassification of Residential Real Estate Collateralized Consumer Mortgage Loans Upon Foreclosure In January 2014, the FASB issued guidance clarifying when an entity should reclassify a consumer mortgage loan collateralized by residential real estate to foreclosed property. Reclassification should occur when the creditor obtains legal title to the residential real estate property or when the borrower conveys all interest in the residential real estate property to the creditor to satisfy that loan through completion of a deed in lieu of foreclosure or through a similar legal agreement. An entity should not wait until a redemption period, if any, has expired to reclassify a consumer mortgage loan to foreclosed property. Our adoption of this guidance in the first quarter of 2015 did not have a significant impact on our financial condition, results of operations or liquidity as the guidance is materially consistent with our current practice. Recently Issued but Not Yet Adopted Accounting Standards Recognition and Measurement of Financial Assets and Financial Liabilities In January 2016, the FASB issued revised guidance for the recognition, measurement, presentation, and disclosure of financial instruments. The main provisions of the guidance include, (i) most equity investments are to be measured at fair value and recorded through net income, except those accounted for under the equity method of accounting, or those that do not have a readily determinable fair value (for which a practical expedient can be elected); (ii) the use of the exit price notion is required when valuing financial instruments for disclosure purposes; (iii) an entity shall present separately in other comprehensive income the portion of the total change in the fair value of a liability under fair value option resulting from a change in the instrument-specific credit risk; (iv) the determination of the need for a valuation allowance on a deferred tax asset related to an available-for-sale securities must be made in combination with other deferred tax assets. The guidance eliminates the current classifications of equity securities as trading or available-for-sale and will require separate presentation of financial assets and liabilities by category and form of the financial assets on the face of the consolidated balance sheets or within the accompanying notes. The guidance also eliminates the requirement to disclose the methods and significant assumptions used to estimate fair value of financial instruments measured at amortized cost on the balance sheet. The guidance will be effective January 1, 2018. Early adoption is only permitted for the requirement to present the portion of the total change in fair value attributable to a change in the instrument-specific credit risk in other comprehensive income. We are currently assessing the potential impact of this new guidance on our consolidated financial statements. Revenue from Contracts with Customers In August 2015, the FASB deferred by one year the effective date for revenue recognition guidance to January 1, 2018, with early adoption permitted effective January 1, 2017. In May 2014, the FASB issued revised guidance for the recognition, measurement, and disclosure of revenue from contracts with customers. The guidance is applicable to all entities and, once effective, will replace significant portions of existing industry and transaction-specific revenue recognition rules with a more principles-based recognition model. Most revenue associated with financial instruments, including interest and loan origination fees, is outside the scope of the guidance. Gains and losses on investment securities, derivatives and sales of financial instruments are similarly excluded from the scope. Entities can elect to adopt the guidance either on a full or modified retrospective basis. Full retrospective adoption will require a cumulative effect adjustment to retained earnings as of the beginning of the earliest comparative period presented. Modified retrospective adoption will require a cumulative effect adjustment to retained earnings as of the beginning of the reporting period in which the entity first applies the new guidance. We do not plan to early adopt the guidance. We are currently assessing the potential impact of this new guidance on our consolidated financial statements and which transition method we plan to elect. Consolidation: Amendments to the Consolidation Analysis In February 2015, the FASB issued revised guidance intended to improve upon and simplify the consolidation assessment required to evaluate whether organizations should consolidate certain legal entities such as limited partnerships, limited liability corporations, and securitization structures. The guidance also removed the indefinite deferral of specialized guidance for certain investment funds. We adopted the guidance effective in the first quarter of 2016 on a modified retrospective basis. The amendments did not have a material impact on our consolidated financial statements.</t>
  </si>
  <si>
    <t>Offsetting of Financial Assets and Liabilities</t>
  </si>
  <si>
    <t>Offsetting of Financial Assets and Liabilities We execute the majority of our derivative transactions and repurchase agreements under master netting arrangements. Under our existing enforceable master netting arrangements, we generally have the right to offset exposure with the same counterparty. In addition, either counterparty can generally request the net settlement of all contracts through a single payment upon default on, or termination of, any one contract. As of January 1, 2015, the Company changed its accounting principle to begin offsetting derivative assets and liabilities for purposes of balance sheet presentation where a right of setoff exists. As of December 31, 2015 and 2014 , derivative contracts that are executed bilaterally with a counterparty in the OTC market and then novated to and cleared through a central clearinghouse are not subject to offsetting due to current uncertainty about the legal enforceability of our right of setoff with the clearinghouses. The following table presents as of December 31, 2015 and 2014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t>
  </si>
  <si>
    <t>Summary of Significant Accounting Policies (Tables)</t>
  </si>
  <si>
    <t>Schedule of Property, Plant and Equipment</t>
  </si>
  <si>
    <t>Premises &amp; Equipment Useful Lives Buildings and improvement 5-39 years Furniture and equipment 3-10 years Computer software 3-7 years Leasehold improvements Lesser of useful life or the remaining fixed non-cancelable lease term Premises and equipment as of December 31, 2015 and 2014 were as follows: Table 9.1: Components of Premises and Equipment December 31, (Dollars in millions) 2015 2014 Land $ 458 $ 552 Buildings and improvements 2,674 2,577 Furniture and equipment 1,735 1,730 Computer software 1,618 1,556 In progress 514 467 Total premises and equipment, gross 6,999 6,882 Less: Accumulated depreciation and amortization (3,415 ) (3,197 ) Total premises and equipment, net $ 3,584 $ 3,685</t>
  </si>
  <si>
    <t>Discontinued Operations (Tables)</t>
  </si>
  <si>
    <t>Summary of Results from Discontinued Operations</t>
  </si>
  <si>
    <t>The following table summarizes the results from discontinued operations related to the closure of the mortgage origination operations of our wholesale mortgage banking unit: Table 3.1: Results of Discontinued Operations Year Ended December 31, (Dollars in millions) 2015 2014 2013 Non-interest income (expense), net $ 60 $ 8 $ (371 ) Income (loss) from discontinued operations before income taxes 60 8 (371 ) Income tax provision (benefit) 22 3 (138 ) Income (loss) from discontinued operations, net of tax $ 38 $ 5 $ (233 )</t>
  </si>
  <si>
    <t>Investment Securities (Tables)</t>
  </si>
  <si>
    <t>Schedule of Investment Portfolio</t>
  </si>
  <si>
    <t>The table below presents the overview of our investment securities portfolio as of December 31, 2015 and 2014 . Table 4.1: Overview of Investment Securities Portfolio (Dollars in millions) December 31, 2015 December 31, 2014 Securities available for sale, at fair value $ 39,061 $ 39,508 Securities held to maturity, at carrying value 24,619 22,500 Total investments securities $ 63,680 $ 62,008</t>
  </si>
  <si>
    <t>Schedule of Available-for-Sale Securities</t>
  </si>
  <si>
    <t>The table below presents the amortized cost, gross unrealized gains and losses, and fair value of securities available for sale as of December 31, 2015 and 2014 . Table 4.2: Investment Securities Available for Sale December 31, 2015 (Dollars in millions) Amortized Cost Gross Unrealized Gains Gross Unrealized Losses (1) Fair Value Investment securities available for sale: U.S. Treasury securities $ 4,664 $ 5 $ (9 ) $ 4,660 RMBS: Agency (2) 24,332 165 (212 ) 24,285 Non-agency 2,680 368 (22 ) 3,026 Total RMBS 27,012 533 (234 ) 27,311 CMBS: Agency (2) 3,690 21 (47 ) 3,664 Non-agency 1,723 16 (24 ) 1,715 Total CMBS 5,413 37 (71 ) 5,379 Other ABS (3) 1,345 1 (6 ) 1,340 Other securities (4) 370 2 (1 ) 371 Total investment securities available for sale $ 38,804 $ 578 $ (321 ) $ 39,061 December 31, 2014 (Dollars in millions) Amortized Cost Gross Unrealized Gains Gross Unrealized Losses (1) Fair Value Investment securities available for sale: U.S. Treasury securities $ 4,114 $ 5 $ (1 ) $ 4,118 Corporate debt securities guaranteed by U.S. government agencies 819 1 (20 ) 800 RMBS: Agency (2) 21,804 296 (105 ) 21,995 Non-agency 2,938 461 (13 ) 3,386 Total RMBS 24,742 757 (118 ) 25,381 CMBS: Agency (2) 3,751 32 (60 ) 3,723 Non-agency 1,780 31 (15 ) 1,796 Total CMBS 5,531 63 (75 ) 5,519 Other ABS (3) 2,618 54 (10 ) 2,662 Other securities (4) 1,035 6 (13 ) 1,028 Total investment securities available for sale $ 38,859 $ 886 $ (237 ) $ 39,508 __________ (1) Includes non-credit-related OTTI that is recorded in AOCI of $22 million and $8 million as of December 31, 2015 and 2014 , respectively. All of this amount is related to non-agency RMBS. (2) Includes Fannie Mae, Freddie Mac, and Government National Mortgage Association (“Ginnie Mae”). (3) ABS collateralized by credit card loans constituted approximately 71% and 56% of the other ABS portfolio as of December 31, 2015 and 2014 , respectively, and ABS collateralized by auto dealer floor plan inventory loans and leases constituted approximately 11% and 16% of the other ABS portfolio as of December 31, 2015 and 2014 , respectively. (4) Includes foreign government bonds, corporate securities, municipal securities and equity investments.</t>
  </si>
  <si>
    <t>Investment Securities Held to Maturity</t>
  </si>
  <si>
    <t>The table below presents the amortized cost, carrying value, gross unrealized gains and losses, and fair value of securities held to maturity as of December 31, 2015 and 2014 . Table 4.3: Investment Securities Held to Maturity December 31, 2015 (Dollars in millions) Amortized Cost Unrealized Losses Recorded in AOCI (1) Carrying Value Gross Unrealized Gains Gross Unrealized Losses Fair Value U.S. Treasury securities $ 199 $ 0 $ 199 $ 0 $ (1 ) $ 198 Agency RMBS 22,561 (1,048 ) 21,513 692 (72 ) 22,133 Agency CMBS 3,012 (105 ) 2,907 87 (8 ) 2,986 Total investment securities held to maturity $ 25,772 $ (1,153 ) $ 24,619 $ 779 $ (81 ) $ 25,317 December 31, 2014 (Dollars in millions) Amortized Cost Unrealized Losses Recorded in AOCI (1) Carrying Value Gross Unrealized Gains Gross Unrealized Losses Fair Value Agency RMBS $ 21,347 $ (1,184 ) $ 20,163 $ 1,047 $ 0 $ 21,210 Agency CMBS 2,457 (120 ) 2,337 93 (6 ) 2,424 Total investment securities held to maturity $ 23,804 $ (1,304 ) $ 22,500 $ 1,140 $ (6 ) $ 23,634 __________ (1) Represents the unrealized holding gain or loss at the date of transfer from available for sale to held to maturity, net of any subsequent accretion. Any bonds purchased into the securities held for maturity portfolio rather than transferred, will not have unrealized losses recognized in AOCI.</t>
  </si>
  <si>
    <t>Schedule of Available-for-Sale Securities in Gross Unrealized Loss Position</t>
  </si>
  <si>
    <t>The table below provides, by major security type, information about our securities available for sale in a gross unrealized loss position and the length of time that individual securities have been in a continuous unrealized loss position as of December 31, 2015 and 2014 . Table 4.4: Securities in an Unrealized Loss Position December 31, 2015 Less than 12 Months 12 Months or Longer Total (Dollars in millions) Fair Value Gross Unrealized Losses Fair Value Gross Unrealized Losses Fair Value Gross Unrealized Losses Investment securities available for sale: U.S. Treasury securities $ 3,096 $ (9 ) $ 1 $ 0 $ 3,097 $ (9 ) RMBS: Agency 12,025 (110 ) 4,420 (102 ) 16,445 (212 ) Non-agency 355 (10 ) 155 (12 ) 510 (22 ) Total RMBS 12,380 (120 ) 4,575 (114 ) 16,955 (234 ) CMBS: Agency 1,352 (9 ) 1,148 (38 ) 2,500 (47 ) Non-agency 739 (13 ) 330 (11 ) 1,069 (24 ) Total CMBS 2,091 (22 ) 1,478 (49 ) 3,569 (71 ) Other ABS 825 (5 ) 255 (1 ) 1,080 (6 ) Other securities 250 0 19 (1 ) 269 (1 ) Total investment securities available for sale in a gross unrealized loss position $ 18,642 $ (156 ) $ 6,328 $ (165 ) $ 24,970 $ (321 ) December 31, 2014 Less than 12 Months 12 Months or Longer Total (Dollars in millions) Fair Value Gross Unrealized Losses Fair Value Gross Unrealized Losses Fair Value Gross Unrealized Losses Investment securities available for sale: U.S. Treasury securities $ 1,499 $ (1 ) $ 0 $ 0 $ 1,499 $ (1 ) Corporate debt securities guaranteed by U.S. government agencies 113 (2 ) 557 (18 ) 670 (20 ) RMBS: Agency 3,917 (15 ) 4,413 (90 ) 8,330 (105 ) Non-agency 412 (9 ) 90 (4 ) 502 (13 ) Total RMBS 4,329 (24 ) 4,503 (94 ) 8,832 (118 ) CMBS: Agency 294 (2 ) 1,993 (58 ) 2,287 (60 ) Non-agency 258 (1 ) 681 (14 ) 939 (15 ) Total CMBS 552 (3 ) 2,674 (72 ) 3,226 (75 ) Other ABS 783 (1 ) 586 (9 ) 1,369 (10 ) Other securities 106 0 551 (13 ) 657 (13 ) Total investment securities available for sale in a gross unrealized loss position $ 7,382 $ (31 ) $ 8,871 $ (206 ) $ 16,253 $ (237 )</t>
  </si>
  <si>
    <t>Schedule of Contractual Maturities for Securities</t>
  </si>
  <si>
    <t>The following tables summarize the remaining scheduled contractual maturities, assuming no prepayments, of our investment securities as of December 31, 2015 . Table 4.5: Contractual Maturities of Securities Available for Sale December 31, 2015 (Dollars in millions) Amortized Cost Fair Value Due in 1 year or less $ 1,116 $ 1,116 Due after 1 year through 5 years 5,592 5,589 Due after 5 years through 10 years 1,574 1,593 Due after 10 years (1) 30,522 30,763 Total $ 38,804 $ 39,061 __________ (1) Investments with no stated maturities, which consist of equity securities, are included with contractual maturities due after 10 years. Table 4.6: Contractual Maturities of Securities Held to Maturity December 31, 2015 (Dollars in millions) Carrying Value Fair Value Due after 1 year through 5 years $ 199 $ 198 Due after 5 years through 10 years 1,183 1,248 Due after 10 years 23,237 23,871 Total $ 24,619 $ 25,317</t>
  </si>
  <si>
    <t>Schedule of Expected Maturities and Weighted Average Yields of Investment Securities by Major Security Type</t>
  </si>
  <si>
    <t>The table below summarizes, by major security type, the expected maturities and weighted-average yields of our investment securities as of December 31, 2015 . Table 4.7: Expected Maturities and Weighted-Average Yields of Securities December 31, 2015 (Dollars in millions) Due in 1 Year or Less Due &gt; 1 Year through 5 Years Due &gt; 5 Years through 10 Years Due &gt; 10 Years Total Fair value of securities available for sale: U.S. Treasury securities $ 701 $ 3,958 $ 1 $ 0 $ 4,660 RMBS: Agency 214 13,813 10,258 0 24,285 Non-agency 42 928 1,582 474 3,026 Total RMBS 256 14,741 11,840 474 27,311 CMBS: Agency 48 2,042 1,555 19 3,664 Non-agency 164 456 1,095 0 1,715 Total CMBS 212 2,498 2,650 19 5,379 Other ABS 215 1,044 81 0 1,340 Other securities 263 5 0 103 371 Total securities available for sale $ 1,647 $ 22,246 $ 14,572 $ 596 $ 39,061 Amortized cost of securities available for sale $ 1,651 $ 22,169 $ 14,444 $ 540 $ 38,804 Weighted-average yield for securities available for sale (1) 0.80 % 1.92 % 3.01 % 8.82 % 2.37 % Carrying value of securities held to maturity: U.S. Treasury securities $ 0 $ 199 $ 0 $ 0 $ 199 Agency RMBS 10 1,336 16,697 3,470 21,513 Agency CMBS 0 134 2,387 386 2,907 Total securities held to maturity $ 10 $ 1,669 $ 19,084 $ 3,856 $ 24,619 Fair value of securities held to maturity $ 10 $ 1,689 $ 19,707 $ 3,911 $ 25,317 Weighted-average yield for securities held to maturity (1) 5.73 % 2.77 % 2.48 % 3.29 % 2.62 % __________ (1) The weighted-average yield represents the effective yield for the investment securities and is calculated based on the amortized cost of each security.</t>
  </si>
  <si>
    <t>Schedule of Credit Losses Related to Debt Securities Recognized in Earnings</t>
  </si>
  <si>
    <t>The table below presents a rollforward of the credit-related OTTI recognized in earnings for the years ended December 31, 2015, 2014 and 2013 on investment securities for which we had no intent to sell. Table 4.8: Credit Impairment Rollforward Year Ended December 31, (Dollars in millions) 2015 2014 2013 Credit loss component, beginning of period $ 175 $ 160 $ 120 Additions: Initial credit impairment 7 5 14 Subsequent credit impairment 18 12 27 Total additions 25 17 41 Reductions due to payoffs, disposals, transfers and other (1 ) (2 ) (1 ) Credit loss component, end of period $ 199 $ 175 $ 160</t>
  </si>
  <si>
    <t>Schedule of Gross Realized Gains and Losses on Sale and Redemption of Available-for-Sale Securities Recognized in Earnings</t>
  </si>
  <si>
    <t>The following table presents the gross realized gains and losses on the sale and redemption of securities available for sale, and the OTTI losses recognized in earnings for the years ended December 31, 2015, 2014 and 2013 . We also present the proceeds from the sale of securities available for sale for the periods presented. We did not sell any investment securities that are classified as held to maturity. Table 4.9: Realized Gains and Losses and OTTI Recognized in Earnings Year Ended December 31, (Dollars in millions) 2015 2014 2013 Realized gains (losses): Gross realized gains $ 23 $ 55 $ 8 Gross realized losses (25 ) (34 ) (1 ) Net realized (losses) gains (2 ) 21 7 OTTI recognized in earnings: Credit-related OTTI (25 ) (17 ) (41 ) Intent-to-sell OTTI (5 ) (7 ) 0 Total OTTI recognized in earnings (30 ) (24 ) (41 ) Net securities losses $ (32 ) $ (3 ) $ (34 ) Total proceeds from sales $ 4,379 $ 7,417 $ 2,539</t>
  </si>
  <si>
    <t>Schedule of Outstanding Contractual Balance and Carrying Value of Credit-Impaired ING Direct Debt Securities</t>
  </si>
  <si>
    <t>The table below presents the outstanding balance and carrying value of the acquired credit-impaired debt securities as of December 31, 2015 and 2014 . Table 4.10: Outstanding Balance and Carrying Value of Acquired Securities (Dollars in millions) December 31, 2015 December 31, 2014 Outstanding balance $ 3,285 $ 3,768 Carrying value 2,480 2,839</t>
  </si>
  <si>
    <t>Schedule of Changes in Accretable Yield of Acquired Securities</t>
  </si>
  <si>
    <t>The following table presents changes in the accretable yield related to the acquired credit-impaired debt securities for the years ended December 31, 2015, 2014 and 2013 . Table 4.11: Changes in the Accretable Yield of Acquired Credit-Impaired Debt Securities Year Ended December 31, (Dollars in millions) 2015 2014 2013 Accretable yield, beginning of period $ 1,250 $ 1,423 $ 1,512 Additions from new acquisitions 0 34 88 Accretion recognized in earnings (240 ) (243 ) (247 ) Reduction due to payoffs, disposals, transfers and other (1 ) (3 ) (2 ) Net reclassifications from nonaccretable difference 228 39 72 Accretable yield, end of period $ 1,237 $ 1,250 $ 1,423</t>
  </si>
  <si>
    <t>Loans (Tables)</t>
  </si>
  <si>
    <t>Loan Portfolio Composition and Aging Analysis</t>
  </si>
  <si>
    <t>The table below presents the composition and an aging analysis of our loans held for investment portfolio, which includes restricted loans for securitization investors, as of December 31, 2015 and 2014 . The delinquency aging includes all past due loans, both performing and nonperforming. Table 5.1: Loan Portfolio Composition and Aging Analysis December 31, 2015 (Dollars in millions) Current 30-59 Days 60-89 Days &gt; 90 Days Total Delinquent Loans Acquired Loans Total Loans Credit Card: Domestic credit card (1) $ 84,954 $ 906 $ 658 $ 1,421 $ 2,985 $ 0 $ 87,939 International credit card 7,903 110 67 106 283 0 8,186 Total credit card 92,857 1,016 725 1,527 3,268 0 96,125 Consumer Banking: Auto 38,549 1,901 880 219 3,000 0 41,549 Home loan 6,465 41 18 176 235 18,527 25,227 Retail banking 3,514 21 8 20 49 33 3,596 Total consumer banking 48,528 1,963 906 415 3,284 18,560 70,372 Commercial Banking (2) : Commercial and multifamily real estate 25,449 34 0 4 38 31 25,518 Commercial and industrial 35,920 51 34 203 288 927 37,135 Total commercial lending 61,369 85 34 207 326 958 62,653 Small-ticket commercial real estate 607 3 1 2 6 0 613 Total commercial banking 61,976 88 35 209 332 958 63,266 Other loans 77 2 2 7 11 0 88 Total loans ( 3) $ 203,438 $ 3,069 $ 1,668 $ 2,158 $ 6,895 $ 19,518 $ 229,851 % of Total loans 88.51% 1.33% 0.73% 0.94% 3.00 % 8.49% 100.00 % December 31, 2014 (Dollars in millions) Current 30-59 Days 60-89 Days &gt; 90 Days Total Delinquent Loans Acquired Loans Total Loans Credit Card: Domestic credit card (1) $ 75,143 $ 790 $ 567 $ 1,181 $ 2,538 $ 23 $ 77,704 International credit card 7,878 114 69 111 294 0 8,172 Total credit card 83,021 904 636 1,292 2,832 23 85,876 Consumer Banking: Auto 35,142 1,751 734 197 2,682 0 37,824 Home loan 6,492 57 27 218 302 23,241 30,035 Retail banking 3,496 17 7 16 40 44 3,580 Total consumer banking 45,130 1,825 768 431 3,024 23,285 71,439 Commercial Banking: Commercial and multifamily real estate 22,974 74 7 36 117 46 23,137 Commercial and industrial 26,753 29 10 34 73 146 26,972 Total commercial lending 49,727 103 17 70 190 192 50,109 Small-ticket commercial real estate 771 6 1 3 10 0 781 Total commercial banking 50,498 109 18 73 200 192 50,890 Other loans 97 3 2 9 14 0 111 Total loans (3) $ 178,746 $ 2,841 $ 1,424 $ 1,805 $ 6,070 $ 23,500 $ 208,316 % of Total loans 85.81% 1.36% 0.68% 0.87% 2.91 % 11.28% 100.00 % __________ (1) Includes installment loans of $16 million and $144 million as of December 31, 2015 and 2014 , respectively. (2) Includes loans acquired in the GE Healthcare acquisition. At acquisition date of December 1, 2015, we recorded $8.2 billion of loans held for investment, of which $7.4 billion accounted for based on amortized cost and $847 million accounted for based on expected cash flows to be collected. See “ Note 2—Business Developments ” for additional information about the GE Healthcare acquisition. (3) Loans, as presented, are net of unearned income, unamortized premiums and discounts, and unamortized deferred fees and costs totaling $989 million and $1.1 billion as of December 31, 2015 and 2014 , respectively.</t>
  </si>
  <si>
    <t>90 Plus Day Delinquent Loans Accruing Interest and Nonperforming Loans</t>
  </si>
  <si>
    <t>Table 5.2 presents the outstanding balance of loans 90 days or more past due that continue to accrue interest and loans classified as nonperforming as of December 31, 2015 and 2014 . Table 5.2: 90+ Day Delinquent Loans Accruing Interest and Nonperforming Loans (1) December 31, 2015 December 31, 2014 (Dollars in millions) &gt; 90 Days and Accruing Nonperforming Loans &gt; 90 Days and Accruing Nonperforming Loans Credit Card: Domestic credit card $ 1,421 $ 0 $ 1,181 $ 0 International credit card 79 53 73 70 Total credit card 1,500 53 1,254 70 Consumer Banking: Auto 0 219 0 197 Home loan 0 311 0 330 Retail banking 0 28 1 22 Total consumer banking 0 558 1 549 December 31, 2015 December 31, 2014 (Dollars in millions) &gt; 90 Days and Accruing Nonperforming Loans &gt; 90 Days and Accruing Nonperforming Loans Commercial Banking: Commercial and multifamily real estate 0 7 7 62 Commercial and industrial 5 538 1 106 Total commercial lending 5 545 8 168 Small-ticket commercial real estate 0 5 0 7 Total commercial banking 5 550 8 175 Other loans 0 9 0 15 Total $ 1,505 $ 1,170 $ 1,263 $ 809 % of Total loans 0.65% 0.51% 0.61% 0.39% __________ (1) Nonperfor ming loans generally include loans that have been placed on nonaccrual status. Acquired Loans are excluded from loans reported as 90 days and accruing interest as well as nonperforming loans. See “ Note 1—Summary of Significant Accounting Policies ” for additional information on our policies for non-performing loans classification.</t>
  </si>
  <si>
    <t>Accounts, Notes, Loans and Financing Receivable [Line Items]</t>
  </si>
  <si>
    <t>Individually Impaired Loans, Excluding Acquired Loans</t>
  </si>
  <si>
    <t>The following table presents information about our impaired loans, excluding the impact of Acquired Loans, which is reported separately as of December 31, 2015 and 2014 , and for the years ended December 31, 2015 and 2014 : Table 5.9: Impaired Loans (1) December 31, 2015 (Dollars in millions) With an Allowance Without an Allowance Total Recorded Investment Related Allowance Net Recorded Investment Unpaid Principal Balance Credit Card: Domestic credit card $ 541 $ 0 $ 541 $ 150 $ 391 $ 526 International credit card 125 0 125 59 66 121 Total credit card (2) 666 0 666 209 457 647 Consumer Banking: Auto (3) 273 215 488 22 466 772 Home loan 229 136 365 18 347 456 Retail banking 51 10 61 14 47 62 Total consumer banking 553 361 914 54 860 1,290 Commercial Banking: Commercial and multifamily real estate 82 3 85 11 74 88 Commercial and industrial 515 278 793 75 718 862 Total commercial lending 597 281 878 86 792 950 Small-ticket commercial real estate 6 0 6 0 6 7 Total commercial banking 603 281 884 86 798 957 Total $ 1,822 $ 642 $ 2,464 $ 349 $ 2,115 $ 2,894 December 31, 2014 (Dollars in millions) With an Allowance Without an Allowance Total Recorded Investment Related Allowance Net Recorded Investment Unpaid Principal Balance Credit Card: Domestic credit card $ 546 $ 0 $ 546 $ 145 $ 401 $ 531 International credit card 146 0 146 74 72 141 Total credit card (2) 692 0 692 219 473 672 Consumer Banking: Auto (3) 230 205 435 19 416 694 Home loan 218 149 367 17 350 472 Retail banking 45 5 50 6 44 52 Total consumer banking 493 359 852 42 810 1,218 Commercial Banking: Commercial and multifamily real estate 120 26 146 23 123 163 Commercial and industrial 161 55 216 16 200 233 Total commercial lending 281 81 362 39 323 396 Small-ticket commercial real estate 3 5 8 0 8 10 Total commercial banking 284 86 370 39 331 406 Total $ 1,469 $ 445 $ 1,914 $ 300 $ 1,614 $ 2,296 Year Ended December 31, 2015 2014 (Dollars in millions) Average Interest Average Interest Credit Card: Domestic credit card $ 539 $ 57 $ 571 $ 58 International credit card 135 10 160 11 Total credit card (2) 674 67 731 69 Consumer Banking: Auto (3) 462 82 387 72 Home loan 364 4 388 5 Retail banking 56 2 69 2 Total consumer banking 882 88 844 79 Commercial Banking: Commercial and multifamily real estate 109 3 175 6 Commercial and industrial 466 5 185 4 Total commercial lending 575 8 360 10 Small-ticket commercial real estate 7 0 8 0 Total commercial banking 582 8 368 10 Total $ 2,138 $ 163 $ 1,943 $ 158 __________ (1) Impaired loans include loans modified in TDRs, all nonperforming commercial loans and nonperforming home loans with a specific impairment. Impaired loans without an allowance generally represent loans that have been charged down to the fair value of the underlying collateral for which we believe no additional losses have been incurred, or where the fair value of the underlying collateral meets or exceeds the loan’s amortized cost. (2) Credit card loans include finance charges and fees. (3) Although auto loans from loan recovery inventory are not reported in our loans held for investment, they are included as impaired loans above since they are reported as TD Rs.</t>
  </si>
  <si>
    <t>TDR Disclosures in Progress Financial Impact of Modification</t>
  </si>
  <si>
    <t>The following tables present the major modification types, recorded investment amounts and financial effects of loans modified in TDRs during the years ended December 31, 2015 and 2014 : Table 5.10: Troubled Debt Restructurings Total Loans (1)(2) Year Ended December 31, 2015 Reduced Interest Rate Term Extension Balance Reduction (Dollars in millions) % of (3)(4) Average (5) % of (4)(6) Average (7) % of (4)(8) Gross (9) Credit Card: Domestic credit card $ 293 100% 12.28% 0% 0 0 % $ 0 International credit card 121 100 25.88 0 0 0 0 Total credit card 414 100 16.26 0 0 0 0 Consumer Banking: Auto 347 41 3.49 69 8 30 93 Home loan 48 61 2.70 79 231 7 0 Retail banking 24 18 6.88 87 6 0 0 Total consumer banking 419 42 3.44 71 36 26 93 Commercial Banking: Commercial and multifamily real estate 12 0 0.00 86 14 18 1 Commercial and industrial 249 0 0.67 34 7 0 0 Total commercial lending 261 0 0.67 36 8 1 1 Small-ticket commercial real estate 1 0 0.00 0 0 0 0 Total commercial banking 262 0 0.67 36 8 1 1 Total $ 1,095 54 12.42 36 29 10 $ 94 Total Loans (1)(2) Year Ended December 31, 2014 Reduced Interest Rate Term Extension Balance Reduction (Dollars in millions) % of (3)(4) Average (5) % of (4)(6) Average (7) % of (4)(8) Gross (9) Credit Card: Domestic credit card $ 269 100% 11.59% 0 % 0 0% $ 0 International credit card 149 100 25.39 0 0 0 0 Total credit card 418 100 16.51 0 0 0 0 Consumer Banking: Auto 334 39 1.38 65 9 34 102 Home loan 35 31 2.60 38 152 5 1 Retail banking 11 10 4.21 67 9 0 0 Total consumer banking 380 37 1.50 63 17 30 103 Commercial Banking: Commercial and multifamily real estate 72 35 1.31 93 8 6 2 Commercial and industrial 101 3 1.66 62 9 1 1 Total commercial lending 173 17 1.35 75 9 3 3 Small-ticket commercial real estate 2 0 0.00 0 0 0 0 Total commercial banking 175 17 1.35 74 9 3 3 Total $ 973 60 12.17 38 14 12 $ 106 __________ (1) Represents total loans modified and accounted for as TDRs during the period. Paydowns, net charge-offs and any other changes in the loan carrying value subsequent to the loan entering TDR status are not reflected. (2) We present the modification types utilized most prevalently across our loan portfolios. As not every modification type is included in the table above, the total % of TDR activity may not add up to 100%. (3) Represents percentage of loans modified and accounted for as TDRs during the period that were granted a reduced interest rate. (4) Due to multiple concessions granted to some troubled borrowers, percentages may total more than 100% for certain loan types. (5) Represents weighted average interest rate reduction for those loans that received an interest rate concession. (6) Represents percentage of loans modified and accounted for as TDRs during the period that were granted a maturity date extension. (7) Represents weighted average change in maturity date for those loans that received a maturity date extension. (8) Represents percentage of loans modified and accounted for as TDRs during the period that were granted forgiveness or forbearance of a portion of their balance. (9) Total amount represents the gross balance forgiven. For loans modified in bankruptcy, the gross balance reduction represents collateral value write downs associated with the discharge of the borrower’s obligations. The following table presents the type, number and recorded investment amount of loans modified in TDRs that experienced a default during the period and had completed a modification event in the twelve months prior to the default. A default occurs if the loan is either 90 days or more delinquent, has been charged-off as of the end of the period presented, or has been reclassified from accrual to nonaccrual status. Table 5.11: TDR — Subsequent Defaults Year Ended December 31, 2015 2014 2013 (Dollars in millions) Number of Amount Number of Amount Number of Amount Credit Card: Domestic credit card 42,808 $ 71 40,814 $ 63 41,859 $ 72 International credit card (1) 33,888 81 38,195 106 47,688 138 Total credit card 76,696 152 79,009 169 89,547 210 Consumer Banking: Auto 8,647 99 6,651 72 9,525 68 Home loan 14 2 24 5 33 3 Retail banking 26 2 75 10 126 7 Total consumer banking 8,687 103 6,750 87 9,684 78 Commercial Banking: Commercial and multifamily real estate 0 0 5 11 14 23 Commercial and industrial 7 19 2 1 24 22 Total commercial lending 7 19 7 12 38 45 Small-ticket commercial real estate 3 0 33 3 4 0 Total commercial banking 10 19 40 15 42 45 Total 85,393 $ 274 85,799 $ 271 99,273 $ 333 ___________ (1) In the U.K., regulators require the acceptance of payment plan proposals in which the modified payments may be less than the contractual minimum amount. As a result, loans entering long-term TDR payment programs in the U.K. typically continue to age and ultimately charge-off even when fully in compliance with the TDR program terms.</t>
  </si>
  <si>
    <t>Outstanding Balance and Carrying Value of Acquired Loans</t>
  </si>
  <si>
    <t>The table below presents the outstanding balance and the carrying value of Acquired Loans that are accounted for based on expected cash flows to be collected as of December 31, 2015 and 2014 . The table separately displays loans considered impaired due to their deterioration in credit quality at acquisition and loans not considered impaired at acquisition. Table 5.12: Acquired Loans Accounted for Based on Expected Cash Flows December 31, 2015 December 31, 2014 (Dollars in millions) Total Impaired Loans Non-Impaired Loans Total Impaired Loans Non-Impaired Loans Outstanding balance (1) $ 21,151 $ 3,840 $ 17,311 $ 25,201 $ 4,279 $ 20,922 Carrying value (2) 19,516 2,629 16,887 23,519 2,882 20,637 __________ (1) Includes Acquired Loans from the GE Healthcare acquisition, with an outstanding balance and carrying value of $957 million and $847 million , respectively. The gross contractual cash flows of these Acquired Loans were $1.1 billion , of which $138 million are not expected to be collected. (2) Includes $37 million and $27 million of allowance for loan and lease losses for these loans as of December 31, 2015 and 2014 , respectively. We recorded a $10 million provision and a $11 million release of the allowance for credit losses for the years ended December 31, 2015 and 2014 , respectively, for Acquired Loans.</t>
  </si>
  <si>
    <t>Changes in Accretable Yield on Acquired Loans</t>
  </si>
  <si>
    <t>The following table presents changes in the accretable yield on the Acquired Loans: Table 5.13: Changes in Accretable Yield on Acquired Loans (Dollars in millions) Total Loans Impaired Loans Non-Impaired Loans Accretable yield as of December 31, 2013 $ 6,420 $ 2,114 $ 4,306 Accretion recognized in earnings (1,042 ) (379 ) (663 ) Reclassifications from nonaccretable difference for loans with improving cash flows (1) 214 94 120 Changes in accretable yield for non-credit related changes in expected cash flows (2) (939 ) (344 ) (595 ) Accretable yield as of December 31, 2014 $ 4,653 $ 1,485 $ 3,168 Addition due to acquisition 123 7 116 Accretion recognized in earnings (817 ) (284 ) (533 ) Reclassifications from (to) nonaccretable difference for loans with changing cash flows (1) 26 43 (17 ) Changes in accretable yield for non-credit related changes in expected cash flows (2) (502 ) (7 ) (495 ) Accretable yield as of December 31, 2015 $ 3,483 $ 1,244 $ 2,239 __________ (1) Represents changes in accretable yield for those loans in pools that are driven primarily by credit performance. (2) Represents changes in accretable yield for those loans in pools that are driven primarily by changes in actual and estimated prepayments.</t>
  </si>
  <si>
    <t>Credit Card Portfolio Segment [Member]</t>
  </si>
  <si>
    <t>Schedule of Concentration Risk, by Risk Factor, Including Delinquency and Performing Status</t>
  </si>
  <si>
    <t>The table below displays the geographic profile of our credit card loan portfolio as of December 31, 2015 and 2014 . We also present net charge-offs for the years ended December 31, 2015 and 2014 . Table 5.3: Credit Card: Risk Profile by Geographic Region December 31, 2015 December 31, 2014 (Dollars in millions) Amount % of Total (1) Amount % of Total (1) Domestic credit card: California $ 10,029 10.5% $ 8,574 10.0% New York 6,446 6.7 5,610 6.5 Texas 6,344 6.6 5,382 6.3 Florida 5,712 5.9 4,794 5.6 Illinois 4,121 4.3 3,747 4.4 Pennsylvania 3,764 3.9 3,581 4.2 Ohio 3,371 3.5 3,075 3.6 New Jersey 3,210 3.3 2,868 3.3 Michigan 2,922 3.0 2,681 3.1 Other 42,020 43.8 37,392 43.5 Total domestic credit card 87,939 91.5 77,704 90.5 International credit card: Canada 4,889 5.1 4,747 5.5 United Kingdom 3,297 3.4 3,425 4.0 Total international credit card 8,186 8.5 8,172 9.5 Total credit card $ 96,125 100.0% $ 85,876 100.0 % __________ (1) P ercentages by geographic region within the domestic and international credit card portfolios are calculated based on the total held for investment credit card loan s as of the end of the reported period.</t>
  </si>
  <si>
    <t>Schedule of Net Charge-Offs</t>
  </si>
  <si>
    <t>Table 5.4: Credit Card: Net Charge-offs Year Ended December 31, 2015 2014 (Dollars in millions) Amount Rate Amount Rate Net charge-offs: (1) Domestic credit card $ 2,718 3.45% $ 2,445 3.43% International credit card 200 2.50 283 3.69 Total credit card $ 2,918 3.36 $ 2,728 3.46 __________ (1) Net charge-offs consist of the unpaid principal balance of loans held for investment that we determine to be uncollectible, net of recovered amounts. The net charge-off rate is calculated for each loan category by dividing net charge-offs for the period by average loans held for investment during the period. Net charge-offs and the net charge-off rate are impacted periodically by fluctuations in recoveries, including impacts of debt sales.</t>
  </si>
  <si>
    <t>Consumer Portfolio Segment [Member]</t>
  </si>
  <si>
    <t>The table below displays the geographic profile of our consumer banking loan portfolio, including Acquired Loans. We also present the delinquency and nonperforming loan rates of our consumer banking loan portfolio as of December 31, 2015 and 2014 , and net charge-offs for the years ended December 31, 2015 and 2014 . Table 5.5: Consumer Banking: Risk Profile by Geographic Region December 31, 2015 December 31, 2014 (Dollars in millions) Amount % of Total (1) Amount % of Total (1) Auto: Texas $ 5,463 7.8% $ 5,248 7.4% California 4,611 6.5 4,081 5.7 Florida 3,315 4.7 2,737 3.8 Georgia 2,245 3.2 2,066 2.9 Louisiana 1,882 2.7 1,773 2.5 Illinois 1,859 2.6 1,676 2.4 Ohio 1,738 2.5 1,566 2.2 Other 20,436 29.0 18,677 26.1 Total auto 41,549 59.0 37,824 53.0 Home loan: California 5,884 8.4 6,943 9.7 New York 2,171 3.1 2,452 3.4 Maryland 1,539 2.2 1,720 2.4 Illinois 1,490 2.1 1,873 2.6 Virginia 1,354 1.9 1,538 2.2 New Jersey 1,293 1.8 1,529 2.1 Florida 1,146 1.6 1,375 1.9 Other 10,350 14.8 12,605 17.7 Total home loan 25,227 35.9 30,035 42.0 December 31, 2015 December 31, 2014 (Dollars in millions) Amount % of Total (1) Amount % of Total (1) Retail banking: Louisiana 1,071 1.5 1,120 1.5 New York 921 1.3 881 1.2 Texas 757 1.1 756 1.1 New Jersey 259 0.4 265 0.4 Maryland 180 0.3 167 0.2 Virginia 151 0.2 132 0.2 Other 257 0.3 259 0.4 Total retail banking 3,596 5.1 3,580 5.0 Total consumer banking $ 70,372 100.0% $ 71,439 100.0% __________ (1) Pe rcentages by geographic region are calculated based on the total held for investment consumer banking loans as of the end of the reported period.</t>
  </si>
  <si>
    <t xml:space="preserve">Table 5.6: Consumer Banking: Net Charge-offs and Nonperforming Loans Year Ended December 31, 2015 2014 (Dollars in millions) Amount Rate Amount Rate Net charge-offs: (1) Auto $ 674 1.69% $ 619 1.78% Home loan (2) 9 0.03 17 0.05 Retail banking 48 1.33 39 1.07 Total consumer banking (2) $ 731 1.03 $ 675 0.95 December 31, 2015 December 31, 2014 (Dollars in millions) Amount Rate Amount Rate Nonperforming Loans: (3) Auto $ 219 0.53% $ 197 0.52 % Home loan (4) 311 1.23 330 1.10 Retail banking 28 0.77 22 0.61 Total consumer banking (4) $ 558 0.79 $ 549 0.77 _______ ___ (1) Calculated for each loan category by dividing net charge-offs for the period by average loans held for investment during the period. (2) Excluding the impact of Acquired Loans, the net charge-off rate for our home loan and total consumer banking portfolios were 0.13% and 1.45% , respectively, for the year ended December 31, 2015 , compared to 0.24% and 1.49% , respectively, for the year ended December 31, 2014 . (3) Calculated for each loan category by dividing nonperforming loans for the period by period end loans held for investment during the period. (4) Excluding the impact of Acquired Loans, the nonperforming loan rates for our home loan and total consumer banking portfolios were 4.68% and 1.08% , respectively, as of December 31, 2015 , compared to 4.86% and 1.14% , respectively, as of December 31, 2014 . </t>
  </si>
  <si>
    <t>Consumer Portfolio Segment [Member] | Home loan</t>
  </si>
  <si>
    <t>Schedule of Concentration of Risk, by Risk Factor</t>
  </si>
  <si>
    <t>The following table presents the distribution of our home loan portfolio as of December 31, 2015 and 2014 , based on selected key risk characteristics. Table 5.7: Home Loan: Risk Profile by Vintage, Geography, Lien Priority and Interest Rate Type December 31, 2015 Loans Acquired Loans Total Home Loans (Dollars in millions) Amount % of Total (1) Amount % of Total (1) Amount % of Total (1) Origination year: (2) &lt; = 2006 $ 2,290 9.0% $ 4,783 19.0% $ 7,073 28.0% 2007 269 1.1 4,173 16.5 4,442 17.6 2008 157 0.6 2,866 11.4 3,023 12.0 2009 97 0.4 1,498 5.9 1,595 6.3 2010 97 0.4 2,208 8.8 2,305 9.2 2011 176 0.7 2,476 9.8 2,652 10.5 2012 1,276 5.1 389 1.5 1,665 6.6 2013 557 2.2 71 0.3 628 2.5 2014 680 2.7 31 0.1 711 2.8 2015 1,101 4.4 32 0.1 1,133 4.5 Total $ 6,700 26.6% $ 18,527 73.4% $ 25,227 100.0% Geographic concentration: (3) California $ 871 3.5% $ 5,013 19.9% $ 5,884 23.4% New York 1,295 5.1 876 3.5 2,171 8.6 Maryland 511 2.0 1,028 4.1 1,539 6.1 Illinois 89 0.4 1,401 5.5 1,490 5.9 Virginia 428 1.7 926 3.7 1,354 5.4 New Jersey 353 1.4 940 3.7 1,293 5.1 Florida 157 0.6 989 3.9 1,146 4.5 Louisiana 1,069 4.2 27 0.1 1,096 4.3 Arizona 81 0.4 995 3.9 1,076 4.3 Washington 113 0.4 806 3.2 919 3.6 Other 1,733 6.9 5,526 21.9 7,259 28.8 Total $ 6,700 26.6% $ 18,527 73.4% $ 25,227 100.0 % Lien type: 1 st lien $ 5,705 22.6% $ 18,207 72.2% $ 23,912 94.8% 2 nd lien 995 4.0 320 1.2 1,315 5.2 Total $ 6,700 26.6% $ 18,527 73.4% $ 25,227 100.0% Interest rate type: Fixed rate $ 2,751 10.9% $ 2,264 9.0% $ 5,015 19.9% Adjustable rate 3,949 15.7 16,263 64.4 20,212 80.1 Total $ 6,700 26.6% $ 18,527 73.4% $ 25,227 100.0% December 31, 2014 Loans Acquired Loans Total Home Loans (Dollars in millions) Amount % of Total (1) Amount % of Total (1) Amount % of Total (1) Origination year: (2) &lt; = 2006 $ 2,827 9.4% $ 5,715 19.1 % $ 8,542 28.5 % 2007 320 1.1 4,766 15.8 5,086 16.9 2008 187 0.6 3,494 11.7 3,681 12.3 2009 107 0.4 1,999 6.6 2,106 7.0 2010 120 0.4 3,108 10.3 3,228 10.7 2011 221 0.7 3,507 11.7 3,728 12.4 2012 1,620 5.4 533 1.8 2,153 7.2 2013 661 2.2 85 0.3 746 2.5 2014 731 2.4 34 0.1 765 2.5 Total $ 6,794 22.6 % $ 23,241 77.4% $ 30,035 100.0% Geographic concentration: (3) California $ 924 3.1% $ 6,019 20.0% $ 6,943 23.1% New York 1,379 4.6 1,073 3.6 2,452 8.2 Illinois 86 0.3 1,787 5.9 1,873 6.2 Maryland 457 1.5 1,263 4.2 1,720 5.7 Virginia 385 1.3 1,153 3.8 1,538 5.1 New Jersey 341 1.1 1,188 4.0 1,529 5.1 Florida 161 0.5 1,214 4.1 1,375 4.6 Arizona 89 0.3 1,215 4.1 1,304 4.4 Louisiana 1,205 4.0 38 0.1 1,243 4.1 Washington 109 0.4 1,038 3.4 1,147 3.8 Other 1,658 5.5 7,253 24.2 8,911 29.7 Total $ 6,794 22.6% $ 23,241 77.4% $ 30,035 100.0% Lien type: 1 st lien $ 5,756 19.2% $ 22,883 76.2% $ 28,639 95.4% 2 nd lien 1,038 3.4 358 1.2 1,396 4.6 Total $ 6,794 22.6 % $ 23,241 77.4 % $ 30,035 100.0 % Interest rate type: Fixed rate $ 2,446 8.1% $ 2,840 9.5% $ 5,286 17.6% Adjustable rate 4,348 14.5 20,401 67.9 24,749 82.4 Total $ 6,794 22.6 % $ 23,241 77.4% $ 30,035 100.0% __________ (1) Percentages within each risk category are calculated based on total home loans held for investment. (2) The Acquired Loans balances with an origination date in the years subsequent to 2012 are related to refinancing of previously acquired home loans. (3) States listed represents the ten states in which we have the highest concentration of home loans.</t>
  </si>
  <si>
    <t>Commercial Banking</t>
  </si>
  <si>
    <t xml:space="preserve">The following table presents the geographic distribution and internal risk ratings of our commercial loan portfolio as of December 31, 2015 and 2014 . Table 5.8: Commercial Banking: Risk Profile by Geographic Region and Internal Risk Rating December 31, 2015 (Dollars in millions) Commercial and Multifamily Real Estate % of Total (1) Commercial and Industrial % of Total (1) Small-ticket Commercial Real Estate % of Total (1) Total Commercial Banking % of Total (1) Geographic concentration: (2) Northeast $ 15,949 62.5% $ 8,074 21.8% $ 376 61.3% $ 24,399 38.6% Mid-Atlantic 2,797 11.0 3,010 8.1 25 4.1 5,832 9.2 South 4,070 15.9 15,240 41.0 40 6.5 19,350 30.6 Other 2,702 10.6 10,811 29.1 172 28.1 13,685 21.6 Total $ 25,518 100.0% $ 37,135 100.0% $ 613 100.0% $ 63,266 100.0% Internal risk rating: (3) Noncriticized $ 25,130 98.5% $ 34,008 91.6% $ 605 98.7% $ 59,743 94.4% Criticized performing 350 1.4 1,662 4.5 3 0.5 2,015 3.2 Criticized nonperforming 7 0.0 538 1.4 5 0.8 550 0.9 Acquired Loans (4) 31 0.1 927 2.5 0 0.0 958 1.5 Total $ 25,518 100.0% $ 37,135 100.0 % $ 613 100.0% $ 63,266 100.0% December 31, 2014 (Dollars in millions) Commercial and Multifamily Real Estate % of Total (1) Commercial and Industrial % of Total (1) Small-ticket Commercial Real Estate % of Total (1) Total Commercial Banking % of Total (1) Geographic concentration: (2) Northeast $ 15,135 65.4% $ 6,384 23.7% $ 478 61.2% $ 21,997 43.2% Mid-Atlantic 2,491 10.8 2,121 7.9 30 3.8 4,642 9.1 South 3,070 13.3 12,310 45.6 48 6.2 15,428 30.3 Other 2,441 10.5 6,157 22.8 225 28.8 8,823 17.4 Total $ 23,137 100.0% $ 26,972 100.0% $ 781 100.0% $ 50,890 100.0% Internal risk rating: (3) Noncriticized $ 22,489 97.2% $ 25,836 95.8% $ 767 98.2% $ 49,092 96.5% Criticized performing 540 2.3 884 3.3 7 0.9 1,431 2.8 Criticized nonperforming 62 0.3 106 0.4 7 0.9 175 0.3 Acquired Loans (4) 46 0.2 146 0.5 0 0.0 192 0.4 Total $ 23,137 100.0% $ 26,972 100.0% $ 781 100.0% $ 50,890 100.0% __________ (1) Percentages calculated based on total held for investment commercial loans in each respective loan category as of the end of the reported period. (2) Northeast consists of CT, MA, ME, NH, NJ, NY, PA and VT. Mid-Atlantic consists of DC, DE, MD, VA and WV. South consists of AL, AR, FL, GA, KY, LA, MS, MO, NC, SC, TN and TX. (3) Criticized exposures correspond to the “Special Mention,” “Substandard” and “Doubtful” asset c ategories defined by banking regulatory authorities. (4) Acquired Loans that are being accounted for under ASC310-30 (formerly “SOP 03-3”) are classified as noncriticized. From a managed perspective, we evaluate loans based on their actual risk ratings. Were these Acquired Loans to be classified based on their risk ratings, $128 million and $171 million would be classified as Noncriticized, $793 million and $18 million as Criticized performing, and $37 million and $3 million as Criticized nonperforming as of December 31, 2015 and December 31, 2014, respectively. </t>
  </si>
  <si>
    <t>Allowance for Loan and Lease Losses (Tables)</t>
  </si>
  <si>
    <t>Allowance for Credit Losses on Financing Receivables</t>
  </si>
  <si>
    <t>The table below summarizes changes in the allowance for loan and lease losses and unfunded lending commitments, by portfolio segment, for the years ended December 31, 2015 and 2014 . Table 6.1: Allowance for Loan and Lease Losses and Unfunded Lending Commitments (Dollars in millions) Credit Consumer Banking Commercial Banking Other (1) Total Allowance for loan and lease losses: Balance as of December 31, 2013 $ 3,214 $ 752 $ 338 $ 11 $ 4,315 Provision (benefit) for credit losses 2,750 703 67 (5 ) 3,515 Charge-offs (3,963 ) (989 ) (34 ) (10 ) (4,996 ) Recoveries 1,235 314 24 9 1,582 Net charge-offs (2,728 ) (675 ) (10 ) (1 ) (3,414 ) Other changes (2) (32 ) (1 ) 0 0 (33 ) Balance as of December 31, 2014 3,204 779 395 5 4,383 Unfunded lending commitments reserve: Balance as of December 31, 2013 0 7 80 0 87 Provision for unfunded lending commitments 0 0 26 0 26 Balance as of December 31, 2014 0 7 106 0 113 Combined allowance and unfunded reserve as of December 31, 2014 $ 3,204 $ 786 $ 501 $ 5 $ 4,496 Allowance for loan and lease losses: Balance as of December 31, 2014 $ 3,204 $ 779 $ 395 $ 5 $ 4,383 Provision (benefit) for credit losses (3) 3,417 819 256 (2 ) 4,490 Charge-offs (4,028 ) (1,082 ) (76 ) (7 ) (5,193 ) Recoveries 1,110 351 29 8 1,498 Net charge-offs (2,918 ) (731 ) (47 ) 1 (3,695 ) Other changes (2) (49 ) 1 0 0 (48 ) Balance as of December 31, 2015 3,654 868 604 4 5,130 Unfunded lending commitments reserve: Balance as of December 31, 2014 0 7 106 0 113 Provision for unfunded lending commitments (3) 0 0 46 0 46 Other changes (2) 0 0 9 0 9 Balance as of December 31, 2015 0 7 161 0 168 Combined allowance and unfunded reserve as of December 31, 2015 $ 3,654 $ 875 $ 765 $ 4 $ 5,298 __________ (1) Other primarily consists of our discontinued GreenPoint mortgage operations loan portfolio. (2) Represents foreign currency translation adjustments and the net impact of loan transfers and sales. At acquisition date we also recognized the fair value of the unfunded lending commitments reserve of the GE Healthcare acquisition. See “ Note 2—Business Developments ” for additional information about the GE Healthcare acquisition. (3) Includes a provision for credit losses of $49 million to establish an initial allowance and reserve related to the loans acquired in the GE Healthcare acquisition. The table below presents the components of our allowance for loan and lease losses, by portfolio segment and impairment methodology, and the recorded investment of the related loans as of December 31, 2015 and 2014 . Table 6.2: Components of Allowance for Loan and Lease Losses by Impairment Methodology December 31, 2015 (Dollars in millions) Credit Card Consumer Banking Commercial Banking Other Total Allowance for loan and lease losses: Collectively evaluated (1) $ 3,445 $ 778 $ 517 $ 4 $ 4,744 Asset-specific (2)(3) 209 54 86 0 349 Acquired Loans (4) 0 36 1 0 37 Total allowance for loan and lease losses (3) $ 3,654 $ 868 $ 604 $ 4 $ 5,130 Loans held for investment: Collectively evaluated (1) $ 95,459 $ 51,113 $ 61,424 $ 88 $ 208,084 Asset-specific (2) 666 699 884 0 2,249 Acquired Loans (4) 0 18,560 958 0 19,518 Total loans held for investment $ 96,125 $ 70,372 $ 63,266 $ 88 $ 229,851 Allowance as a percentage of period-end loans held for investment 3.80% 1.23% 0.95% 4.94% 2.23% December 31, 2014 (Dollars in millions) Credit Consumer Banking Commercial Banking Other Total Allowance for loan and lease losses: Collectively evaluated (1) $ 2,985 $ 710 $ 356 $ 5 $ 4,056 Asset-specific (2) 219 42 39 0 300 Acquired Loans (4) 0 27 0 0 27 Total allowance for loan and lease losses $ 3,204 $ 779 $ 395 $ 5 $ 4,383 Loans held for investment: Collectively evaluated (1) $ 85,161 $ 47,507 $ 50,328 $ 111 $ 183,107 Asset-specific (2) 692 647 370 0 1,709 Acquired Loans (4) 23 23,285 192 0 23,500 Total loans held for investment $ 85,876 $ 71,439 $ 50,890 $ 111 $ 208,316 Allowance as a percentage of period-end loans held for investment 3.73% 1.09% 0.78% 4.68% 2.10% __________ (1) The component of the allowance for loan and lease losses for credit card and other consumer loans that we collectively evaluate for impairment is based on a statistical calculation supplemented by management judgment and interpretation. The component of the allowance for loan and lease losses for commercial loans, which we collectively evaluate for impairment, is based on historical loss experience for loans with similar characteristics and consideration of credit quality supplemented by management judgment and interpretation. (2) The asset-specific component of the allowance for loan and lease losses for smaller-balance impaired loans is calculated on a pool basis using historical loss experience for the respective class of assets. The asset-specific component of the allowance for loan and lease losses for larger-balance commercial loans is individually calculated for each loan. (3) Includes an allowance build of $39 million related to loans purchased in the GE Healthcare acquisition. (4) The Acquired Loans component of the allowance for loan and lease losses is accounted for based on expected cash flows. See “ Note 1—Summary of Significant Accounting Policies ” for details on these loans.</t>
  </si>
  <si>
    <t>Schedule of Loss sharing arrangement impact</t>
  </si>
  <si>
    <t>The table below summarizes these impacts for the years ended December 31, 2015 , 2014 and 2013 . Table 6.3: Summary of Loss Sharing Arrangements Impact Year Ended December 31, (Dollars in millions) 2015 2014 2013 Reduction in net charge-offs $ 189 $ 164 $ 151 Reduction in provision for loan and lease losses 240 167 111</t>
  </si>
  <si>
    <t>Variable Interest Entities and Securitizations (Tables)</t>
  </si>
  <si>
    <t>Carrying Amount of Assets and Liabilities of Variable Interest Entities</t>
  </si>
  <si>
    <t>The table below presents a summary of VIEs, aggregated based on VIEs with similar characteristics, in which we had continuing involvement or held a variable interest as of December 31, 2015 and 2014 . We separately present information for consolidated and unconsolidated VIEs. For consolidated VIEs, we present the carrying amount of assets and liabilities reflected on our consolidated balance sheets. The assets of consolidated VIEs primarily consist of cash and loans, which we report on our consolidated balance sheets under restricted cash and restricted loans, respectively. The assets of a particular VIE are the primary source of funds to settle its obligations. The creditors of the VIEs typically do not have recourse to the general credit of the Company. The liabilities primarily consist of debt securities issued by the VIEs, which we report under securitized debt obligations. For unconsolidated VIEs, we present the carrying amount of assets and liabilities reflected on our consolidated balance sheets and our maximum exposure to loss. Our maximum exposure to loss is estimated based on the unlikely event that all of the assets in the VIEs become worthless and we are required to meet our maximum remaining funding obligations. Table 7.1: Carrying Amount of Consolidated and Unconsolidated VIEs December 31, 2015 Consolidated Unconsolidated (Dollars in millions) Carrying Amount of Assets Carrying Amount of Liabilities Carrying Amount of Assets Carrying Amount of Liabilities Maximum Exposure to Loss Securitization-Related VIEs: Credit card loan securitizations (1) $ 34,800 $ 16,925 $ 0 $ 0 $ 0 Home loan securitizations (2) 0 0 211 27 873 Total securitization-related VIEs 34,800 16,925 211 27 873 Other VIEs: Affordable housing entities 0 0 3,852 555 3,852 Entities that provide capital to low-income and rural communities 352 101 0 0 0 Other 0 0 57 0 57 Total other VIEs 352 101 3,909 555 3,909 Total VIEs $ 35,152 $ 17,026 $ 4,120 $ 582 $ 4,782 December 31, 2014 Consolidated Unconsolidated (Dollars in millions) Carrying Amount of Assets Carrying Amount of Liabilities Carrying Amount of Assets Carrying Amount of Liabilities Maximum Exposure to Loss Securitization-Related VIEs: Credit card loan securitizations (1) $ 36,779 $ 12,350 $ 0 $ 0 $ 0 Home loan securitizations (2) 0 0 221 31 876 Total securitization-related VIEs 36,779 12,350 221 31 876 Other VIEs: Affordable housing entities 0 0 3,500 488 3,500 Entities that provide capital to low-income and rural communities 374 99 1 0 1 Other 4 0 74 0 74 Total other VIEs 378 99 3,575 488 3,575 Total VIEs $ 37,157 $ 12,449 $ 3,796 $ 519 $ 4,451 __________ (1) Represents the gross amount of assets and liabilities owned by the VIE, which includes the seller’s interest and retained and repurchased notes held by other related parties. (2) The carrying amount of assets of unconsolidated securitization-related VIEs consists of retained interests associated with the securitization of option-adjustable rate mortgage (“option-ARM”) loans and letters of credit related to manufactured housing securitizations. These are reported on our consolidated balance sheets under other assets. The carrying amount of liabilities of unconsolidated securitization-related VIEs is comprised of obligations on certain swap agreements associated with the securitization of manufactured housing loans and other obligations. These are reported on our consolidated balance sheets under other liabilities.</t>
  </si>
  <si>
    <t>External Debt and Receivable Balances of Securitization Programs</t>
  </si>
  <si>
    <t>The table below presents the securitization-related VIEs in which we had continuing involvement as of December 31, 2015 and 2014 . Table 7.2: Continuing Involvement in Securitization-Related VIEs Mortgage (Dollars in millions) Credit Card Option- ARM GreenPoint HELOCs GreenPoint Manufactured Housing December 31, 2015: Securities held by third-party investors $ 16,166 $ 1,754 $ 74 $ 789 Receivables in the trust 33,783 1,814 68 794 Cash balance of spread or reserve accounts 0 8 N/A 134 Retained interests Yes Yes Yes Yes Servicing retained Yes Yes (1) No No (2) Amortization event (3) No No No No December 31, 2014: Securities held by third-party investors $ 11,624 $ 2,026 $ 95 $ 887 Receivables in the trust 36,545 2,094 89 893 Cash balance of spread or reserve accounts 0 8 N/A 143 Retained interests Yes Yes Yes Yes Servicing retained Yes Yes (1) No (1) No (2) Amortization event (3) No No No No __________ (1) We retained servicing of the outstanding balance for a portion of securitized mortgage receivables. (2) The core servicing activities for the manufactured housing securitizations are completed by a third party. (3) Amortization events vary according to each specific trust agreement but generally are triggered by declines in performance or credit metrics, such as net charge-off rates or delinquency rates below certain predetermined thresholds. Generally, the occurrence of an amortization event changes the sequencing and amount of trust-related cash flows to the benefit of senior noteholders.</t>
  </si>
  <si>
    <t>Goodwill and Intangible Assets (Tables)</t>
  </si>
  <si>
    <t>Components of Goodwill, Intangible Assets and MSRs</t>
  </si>
  <si>
    <t>The table below displays the components of goodwill, intangible assets and MSRs as of December 31, 2015 and 2014 . Goodwill is presented separately on our consolidated balance sheets. Intangible assets and MSRs are included in other assets on our consolidated balance sheets. Table 8.1: Components of Goodwill, Intangible Assets and MSRs December 31, 2015 (Dollars in millions) Carrying (1) Accumulated Amortization (1) Net Remaining Goodwill $ 14,480 N/A $ 14,480 N/A Intangible assets: Purchased credit card relationship (“PCCR”) intangibles 2,156 $ (1,467 ) 689 5.1 years Core deposit intangibles 1,771 (1,662 ) 109 2.9 years Other (2) 378 (135 ) 243 9.6 years Total intangible assets 4,305 (3,264 ) 1,041 5.9 years Total goodwill and intangible assets $ 18,785 $ (3,264 ) $ 15,521 MSRs: Consumer MSRs (3) $ 68 N/A $ 68 Commercial MSRs (4) 212 $ (51 ) 161 Total MSRs $ 280 $ (51 ) $ 229 December 31, 2014 (Dollars in millions) Carrying (1) Accumulated Amortization (1) Net Remaining Goodwill $ 13,978 N/A $ 13,978 N/A Intangible assets: Purchased credit card relationship (“PCCR”) intangibles 2,124 $ (1,152 ) 972 6.0 years Core deposit intangibles 1,771 (1,569 ) 202 3.8 years Other (2) 300 (158 ) 142 9.6 years Total intangible assets 4,195 (2,879 ) 1,316 6.1 years Total goodwill and intangible assets $ 18,173 $ (2,879 ) $ 15,294 MSRs: Consumer MSRs (3) $ 53 N/A $ 53 Commercial MSRs (4) 171 $ (24 ) 147 Total MSRs $ 224 $ (24 ) $ 200 __________ (1) Certain intangible assets that were fully amortized in prior periods were removed from our consolidated balance sheets. (2) Primarily consists of brokerage relationship intangibles, partnership and other contract intangibles and trade name intangibles. (3) Represents MSRs related to our Consumer Banking business that are carried at fair value on our consolidated balance sheets. (4) Represents MSRs related to our Commercial Banking business that are subsequently accounted for under the amortization method and periodically assessed for impairment. We recorded $27 million and $21 million of amortization expense for the years ended December 31, 2015 and 2014 , respectively.</t>
  </si>
  <si>
    <t>Goodwill Attributable to Business Segments</t>
  </si>
  <si>
    <t xml:space="preserve">The following table presents goodwill attributable to each of our business segments as of December 31, 2015 and 2014 . Table 8.2: Goodwill Attributable to Business Segments (Dollars in millions) Credit Card Consumer Banking Commercial Banking Total Balance as of December 31, 2013 $ 5,005 $ 4,585 $ 4,388 $ 13,978 Acquisitions 2 10 0 12 Other adjustments (6 ) (2 ) (4 ) (12 ) Balance as of December 31, 2014 5,001 4,593 4,384 13,978 Acquisitions (1) 1 7 500 508 Other adjustments (5 ) 0 (1 ) (6 ) Balance as of December 31, 2015 $ 4,997 $ 4,600 $ 4,883 $ 14,480 __________ (1) In connection with the GE Healthcare acquisition, we recorded goodwill of $500 million representing the amount by which the purchase price exceeded the fair value of the net assets acquired. The goodwill was assigned to the Commercial Banking segment. See “ Note 2—Business Developments ” for additional information about this acquisition. </t>
  </si>
  <si>
    <t>Schedule of Finite-Lived Intangible Assets, Amortization Expense and Future Amortization Expense</t>
  </si>
  <si>
    <t>The following table summarizes the actual amortization expense recorded for the years ended December 31, 2015 , 2014 and 2013 and the estimated future amortization expense for intangible assets as of December 31, 2015 : Table 8.3: Amortization Expense (Dollars in millions) Amortization Actual for the year ended December 31, 2013 $ 671 2014 532 2015 430 Estimated future amounts for the year ended December 31, 2016 368 2017 269 2018 178 2019 100 2020 49 Thereafter 73 Total estimated future amounts $ 1,037</t>
  </si>
  <si>
    <t>Premises, Equipment &amp; Lease Commitments (Tables)</t>
  </si>
  <si>
    <t>Schedule of Future Minimum Rental Payments for Operating Leases</t>
  </si>
  <si>
    <t>Future minimum rental commitments as of December 31, 2015 , for all non-cancelable operating leases with initial or remaining terms of one year or more are as follows: Table 9.2: Lease Commitments (Dollars in millions) Estimated Future 2016 $ 292 2017 281 2018 266 2019 230 2020 205 Thereafter 1,027 Total $ 2,301</t>
  </si>
  <si>
    <t>Deposits and Borrowings (Tables)</t>
  </si>
  <si>
    <t>Components of Deposits, Short-term Borrowings and Long-term Debt</t>
  </si>
  <si>
    <t>The table below summarizes the components of our deposits, short-term borrowings and long-term debt as of December 31, 2015 and 2014 . Our total short-term borrowings consist of federal funds purchased and securities loaned or sold under agreements to repurchase and other short-term borrowings with an original contractual maturity of one year or less. Our long-term debt consists of borrowings with an original contractual maturity of greater than one year. The amounts presented for outstanding borrowings include unamortized debt premiums and discounts, net of fair value hedge accounting adjustments. Table 10.1: Components of Deposits, Short-Term Borrowings and Long-Term Debt (Dollars in millions) December 31, December 31, Deposits: Non-interest bearing deposits $ 25,847 $ 25,081 Interest-bearing deposits 191,874 180,467 Total deposits $ 217,721 $ 205,548 Short-term borrowings: Federal funds purchased and securities loaned or sold under agreements to repurchase $ 981 $ 880 FHLB advances 0 16,200 Total short-term borrowings $ 981 $ 17,080 December 31, 2015 (Dollars in millions) Maturity Dates Interest Rates Weighted- Average Interest Rate Outstanding Amount December 31, Long-term debt: Securitized debt obligations (1) 2016 - 2025 0.37 - 5.75% 1.46% $ 16,166 $ 11,624 Senior and subordinated notes: (1) Fixed unsecured senior debt 2016 - 2025 1.15 - 6.75% 2.72 16,559 15,174 Floating unsecured senior debt 2016 - 2018 0.86 - 1.51% 1.11 1,198 880 Total unsecured senior debt 2.61 17,757 16,054 Fixed unsecured subordinated debt 2016 - 2025 3.38 - 8.80% 4.70 4,080 2,630 Total senior and subordinated notes 21,837 18,684 Other long-term borrowings: FHLB advances 2016 - 2025 0.28 - 6.41% 0.40 20,098 1,069 Capital lease obligations 2016 - 2035 3.09 - 12.86% 4.17 33 0 Total other long-term borrowings 20,131 1,069 Total long-term debt $ 58,134 $ 31,377 Total short-term borrowings and long-term debt $ 59,115 $ 48,457 ___________ (1) Outstanding amount includes the impact from hedge accounting.</t>
  </si>
  <si>
    <t>Schedule of Maturity Profile of Borrowings and Debt</t>
  </si>
  <si>
    <t>Interest-bearing deposits, securitized debt obligations and other debt as of December 31, 2015 mature as follows: Table 10.2: Maturity Profile of Borrowings and Debt (Dollars in millions) 2016 2017 2018 2019 2020 Thereafter Total Interest-bearing time deposits (1) $ 4,864 $ 2,080 $ 1,992 $ 1,544 $ 2,479 $ 121 $ 13,080 Securitized debt obligations 3,519 7,234 2,361 1,136 1,564 352 16,166 Federal funds purchased and securities loaned or sold under agreements to repurchase 981 0 0 0 0 0 981 Senior and subordinated notes 2,430 3,082 4,674 3,834 0 7,817 21,837 Other borrowings 19 19 11 2 1,001 19,079 20,131 Total $ 11,813 $ 12,415 $ 9,038 $ 6,516 $ 5,044 $ 27,369 $ 72,195 __________ (1) Includes only those interest-bearing deposits which have a contractual maturity date.</t>
  </si>
  <si>
    <t>Schedule of Components of Interest Expense on Short-Term Borrowings and Long-Term Debt</t>
  </si>
  <si>
    <t>The following table displays interest expense attributable to short-term borrowings and long-term debt for the years ended December 31, 2015, 2014 and 2013 : Table 10.3: Components of Interest Expense on Short-Term Borrowings and Long-Term Debt Year Ended December 31, (Dollars in millions) 2015 2014 2013 Short-term borrowings: Federal funds purchased and securities loaned or sold under agreements to repurchase $ 1 $ 2 $ 1 FHLB advances 9 19 28 Total short-term borrowings 10 21 29 Long-term debt: Securitized debt obligations (1) 151 145 183 Senior and subordinated notes (1) 330 299 315 Other long-term borrowings 43 26 24 Total long-term debt 524 470 522 Total interest expense on short-term borrowings and long-term debt $ 534 $ 491 $ 551 _ _________ (1) Interest expense includes the impact from hedge accounting.</t>
  </si>
  <si>
    <t>Derivative Instruments and Hedging Activities (Tables)</t>
  </si>
  <si>
    <t>Notional and Fair Values of Derivative Instruments</t>
  </si>
  <si>
    <t>The following table summarizes the notional and fair values of our derivative instruments on a gross basis as of December 31, 2015 and 2014 , which are segregated by derivatives that are designated as accounting hedges and those that are not, and are further segregated by type of contract within those two categories. The total derivative assets and liabilities are adjusted on an aggregate basis to take into consideration the effects of legally enforceable master netting agreements and any associated cash collateral received or paid. Table 11.1: Derivative Assets and Liabilities at Fair Value December 31, 2015 December 31, 2014 Notional or Contractual Amount Derivative (1) Notional or Contractual Amount Derivative (1) (Dollars in millions) Assets Liabilities Assets Liabilities Derivatives designated as accounting hedges: Interest rate contracts: Fair value hedges $ 34,417 $ 550 $ 146 $ 24,543 $ 480 $ 39 Cash flow hedges 30,450 167 61 24,450 222 18 Total interest rate contracts 64,867 717 207 48,993 702 57 Foreign exchange contracts: Cash flow hedges 5,580 239 2 5,546 221 2 Net investment hedges 2,562 87 0 2,476 73 0 Total foreign exchange contracts 8,142 326 2 8,022 294 2 Total derivatives designated as accounting hedges 73,009 1,043 209 57,015 996 59 Derivatives not designated as accounting hedges: Interest rate contracts covering: MSRs (2) 1,665 11 7 777 10 3 Customer accommodation 28,841 431 290 27,646 413 251 Other interest rate exposures (3) 1,519 33 10 2,614 33 21 Total interest rate contracts 32,025 475 307 31,037 456 275 Other contracts 882 0 4 593 0 5 Total derivatives not designated as accounting hedges 32,907 475 311 31,630 456 280 Total derivatives $ 105,916 $ 1,518 $ 520 $ 88,645 $ 1,452 $ 339 Less: netting adjustment (4) (532 ) (143 ) (624 ) (164 ) Total derivative assets/liabilities $ 986 $ 377 $ 828 $ 175 __________ (1) Derivative assets and liabilities include interest accruals. (2) Includes interest rate swaps and To Be Announced (“TBA”) contracts. (3) Other interest rate exposures include mortgage-related derivatives. (4) Represents balance sheet netting of derivative assets and liabilities, and related payables and receivables for cash collateral held or placed with the same counterparty. See Table 11.2 for further information.</t>
  </si>
  <si>
    <t>Offsetting Assets</t>
  </si>
  <si>
    <t>The following table presents as of December 31, 2015 and 2014 the gross and net fair values of our derivative assets and liabilities and repurchase agreements, as well as the related offsetting amounts permitted under U.S. GAAP. The table also includes cash and non-cash collateral received or pledged associated with such arrangements. The collateral amounts shown are limited to the extent of the related net derivative fair values or outstanding balances, thus instances of over-collateralization are not shown. Table 11.2: Offsetting of Financial Assets and Financial Liabilities Gross Amounts Gross Amounts Offset in the Balance Sheet Net Amounts as Recognized Securities Collateral Held Under Master Netting Agreements (Dollars in millions) Financial Instruments Cash Collateral Received Net Exposure As of December 31, 2015 Derivatives assets (1) $ 1,518 $ (86 ) $ (446 ) $ 986 $ (156 ) $ 830 As of December 31, 2014 Derivatives assets (1) 1,452 (101 ) (523 ) 828 (80 ) 748</t>
  </si>
  <si>
    <t>Offsetting Liabilities</t>
  </si>
  <si>
    <t xml:space="preserve"> Gross Amounts Gross Amounts Offset in the Balance Sheet Net Amounts as Recognized Securities Collateral Pledged Under Master Netting Agreements (Dollars in millions) Financial Instruments Cash Collateral Pledged Net Exposure As of December 31, 2015 Derivatives liabilities (1) $ 520 $ (86 ) $ (57 ) $ 377 $ 0 $ 377 Repurchase agreements (2)(3) 969 0 0 969 (969 ) 0 As of December 31, 2014 Derivatives liabilities (1) 339 (101 ) (63 ) 175 0 175 Repurchase agreements (2) 869 0 0 869 (869 ) 0 __________ (1) The gross balances include derivative assets and derivative liabilities as of December 31, 2015 totaling $429 million and $314 million , respectively, related to the centrally cleared derivative contracts. The comparable amounts as of December 31, 2014 totaled $360 million and $127 million , respectively. These contracts were not subject to offsetting as of December 31, 2015 and 2014 . (2) As of December 31, 2015 and 2014 , the Company only had repurchase obligations outstanding and did not have any reverse repurchase receivables. (3) Represents customer repurchase agreements that mature the next business day. As of December 31, 2015 , we pledged collateral with a fair value of $989 million under these customer repurchase agreements, all of which were agency RMBS securities. </t>
  </si>
  <si>
    <t>Fair Value Hedging and Free-Standing Derivatives</t>
  </si>
  <si>
    <t>Derivative Instruments, Gain (Loss) [Line Items]</t>
  </si>
  <si>
    <t>Gains and Losses on Derivatives</t>
  </si>
  <si>
    <t>The net gains (losses) recognized in earnings related to derivatives in fair value hedging relationships and free-standing derivatives are presented below for the years ended December 31, 2015, 2014 and 2013 . Table 11.3: Gains and Losses on Fair Value Hedges and Free-Standing Derivatives Year Ended December 31, (Dollars in millions) 2015 2014 2013 Derivatives designated as accounting hedges: (1) Fair value interest rate contracts: (Losses) gains recognized in earnings on derivatives $ (66 ) $ 200 $ (550 ) Gains (losses) recognized in earnings on hedged items 75 (157 ) 507 Net fair value hedge ineffectiveness gains (losses) 9 43 (43 ) Derivatives not designated as accounting hedges: (1) Interest rate contracts covering: MSRs 3 23 (12 ) Customer accommodation 21 18 49 Other interest rate exposures 44 11 (9 ) Total interest rate contracts 68 52 28 Foreign exchange contracts 0 1 (5 ) Other contracts (2 ) (1 ) (20 ) Total gains on derivatives not designated as accounting hedges 66 52 3 Net derivative gains (losses) recognized in earnings $ 75 $ 95 $ (40 ) __________ (1) Amounts are recorded in our consolidated statements of income in other non-interest income.</t>
  </si>
  <si>
    <t>Cash Flow Hedging and Net Investment Hedging</t>
  </si>
  <si>
    <t xml:space="preserve">The table below shows the net gains (losses) related to derivatives designated as cash flow hedges and net investment hedges for the years ended December 31, 2015, 2014 and 2013 . Table 11.4: Gains and Losses on Derivatives Designated as Cash Flow Hedges and Net Investment Hedges Year Ended December 31, (Dollars in millions) 2015 2014 2013 Gains (losses) recorded in AOCI: Cash flow hedges: Interest rate contracts $ 301 $ 251 $ (103 ) Foreign exchange contracts (17 ) (23 ) (21 ) Subtotal 284 228 (124 ) Net investment hedges: Foreign exchange contracts 83 132 0 Net derivatives gains (losses) recognized in AOCI $ 367 $ 360 $ (124 ) Gains (losses) recorded in earnings: Cash flow hedges: Gains (losses) reclassified from AOCI into earnings: Interest rate contracts (1) $ 190 $ 131 $ 53 Foreign exchange contracts (2) (16 ) (23 ) (22 ) Subtotal 174 108 31 Gains (losses) recognized in earnings due to ineffectiveness: Interest rate contracts (2) 2 1 (1 ) Net derivative gains recognized in earnings $ 176 $ 109 $ 30 __________ (1) Amounts reclassified are recorded in our consolidated statements of income in interest income or interest expense. (2) Amounts are recorded in our consolidated statements of income in contra-revenue and other non-interest income. </t>
  </si>
  <si>
    <t>Stockholders' Equity (Tables)</t>
  </si>
  <si>
    <t>Schedule of Preferred Stock</t>
  </si>
  <si>
    <t>The following table summarizes the Company’s preferred stock issued and outstanding as of December 31, 2015 and 2014 . Table 12.1: Preferred Stock Issued and Outstanding Redeemable by Issuer Beginning Per Annum Dividend Rate Dividend Frequency Liquidation Preference per Share Carrying Value (in millions) Series Description Issuance Date Total Shares Outstanding December 31, 2015 December 31, 2014 Series B (1) 6.00% Non-Cumulative August 20, 2012 September 1, 2017 6.00% Quarterly $ 1,000 875,000 $ 853 $ 853 Series C (1) 6.25% Non-Cumulative June 12, 2014 September 1, 2019 6.25 Quarterly 1,000 500,000 484 484 Series D (1) 6.70% Non-Cumulative October 31, 2014 December 1, 2019 6.70 Quarterly 1,000 500,000 485 485 Series E Fixed-to-Floating Rate Non-Cumulative May 14, 2015 June 1, 2020 5.55% through 5/31/2020; 3-mo. LIBOR+ 380 bps thereafter Semi-Annually through 5/31/2020; Quarterly thereafter 1,000 1,000,000 988 N/A Series F (1) 6.20% Non-Cumulative August 24, 2015 December 1, 2020 6.20 Quarterly 1,000 500,000 484 N/A Total $ 3,294 $ 1,822 __________ (1) Ownership is held in the form of depositary shares, each representing a 1/40th interest in a share of fixed-rate non-cumulative perpetual preferred stock</t>
  </si>
  <si>
    <t>Change in AOCI Gain (Loss) by Component (Net of Tax)</t>
  </si>
  <si>
    <t>The following table presents the changes in AOCI by component for the years ended December 31, 2015, 2014 and 2013 . Table 12.2: Accumulated Other Comprehensive Income (Dollars in millions) Securities Available for Sale Securities Held to Maturity (1) Cash Flow Hedges Foreign (2) Other Total AOCI as of December 31, 2012 $ 703 $ 0 $ 45 $ 32 $ (41 ) $ 739 Other comprehensive (loss) income before reclassifications (619 ) (915 ) (124 ) 8 18 (1,632 ) Amounts reclassified from AOCI into earnings 22 18 (31 ) 0 12 21 Net other comprehensive (loss) income (597 ) (897 ) (155 ) 8 30 (1,611 ) AOCI as of December 31, 2013 106 (897 ) (110 ) 40 (11 ) (872 ) Other comprehensive income (loss) before reclassifications 302 0 228 (48 ) (5 ) 477 Amounts reclassified from AOCI into earnings 2 76 (108 ) 0 (5 ) (35 ) Net other comprehensive income (loss) 304 76 120 (48 ) (10 ) 442 AOCI as of December 31, 2014 410 (821 ) 10 (8 ) (21 ) (430 ) Other comprehensive (loss) income before reclassifications (268 ) 0 284 (135 ) (5 ) (124 ) Amounts reclassified from AOCI into earnings 20 96 (174 ) 0 (4 ) (62 ) Net other comprehensive (loss) income (248 ) 96 110 (135 ) (9 ) (186 ) AOCI as of December 31, 2015 $ 162 $ (725 ) $ 120 $ (143 ) $ (30 ) $ (616 ) __________ (1) The amortization of unrealized holding gains or losses reported in AOCI for securities held to maturity will be offset by the amortization of the premium or discount present at the date of transfer from securities available for sale to securities held to maturity, which occurred at fair value. These unrealized gains or losses will be amortized over the remaining life of the security with no expected impact on future net income. (2) Includes the impact from hedging instruments designated as net investment hedges.</t>
  </si>
  <si>
    <t>Reclassifications from AOCI</t>
  </si>
  <si>
    <t xml:space="preserve">The following table presents the impacts on net income of amounts reclassified from each component of AOCI for the years ended December 31, 2015 , 2014 and 2013 . Table 12.3: Reclassifications from AOCI Amount Reclassified from AOCI (Dollars in millions) Year Ended December 31, AOCI Components Affected Income Statement Line Item 2015 2014 2013 Securities available for sale: Non-interest income $ (2 ) $ 21 $ 7 Non-interest income - OTTI (30 ) (24 ) (41 ) Loss from continuing operations before income taxes (32 ) (3 ) (34 ) Income tax benefit (12 ) (1 ) (12 ) Net loss (20 ) (2 ) (22 ) Securities held to maturity: (1) Interest income (151 ) (131 ) (29 ) Income tax benefit (55 ) (55 ) (11 ) Net loss (96 ) (76 ) (18 ) Cash flow hedges: Interest rate contracts: Interest income 303 209 86 Foreign exchange contracts: Interest income (5 ) 0 0 Non-interest income (21 ) (36 ) (35 ) Income from continuing operations before income taxes 277 173 51 Income tax provision 103 65 20 Net income 174 108 31 Other: Various (pension and other) 5 11 (13 ) Income tax provision (benefit) 1 6 (1 ) Net income (loss) 4 5 (12 ) Total reclassifications $ 62 $ 35 $ (21 ) __________ (1) The amortization of unrealized holding gains or losses reported in AOCI for securities held to maturity will be offset by the amortization of the premium or discount created from the transfer into securities held to maturity, which occurred at fair value. These unrealized gains or losses will be amortized over the remaining life of the security with no expected impact on future net </t>
  </si>
  <si>
    <t>Components of Other Comprehensive Income (Loss) and Related Tax Impact</t>
  </si>
  <si>
    <t xml:space="preserve"> The table below summarizes other comprehensive income activity and the related tax impact for the years ended December 31, 2015, 2014 and 2013 . Table 12.4: Other Comprehensive Income (Loss) Year Ended December 31, 2015 2014 2013 (Dollars in millions) Before Tax Provision (Benefit) After Tax Before Tax Provision After Tax Before Tax Provision After Tax Other comprehensive income (loss): Net unrealized (losses) gains on securities available for sale $ (393 ) $ (145 ) $ (248 ) $ 482 $ 178 $ 304 $ (961 ) $ (364 ) $ (597 ) Net changes in securities held to maturity 151 55 96 131 55 76 (1,435 ) (538 ) (897 ) Net unrealized gains (losses) on cash flow hedges 175 65 110 192 72 120 (250 ) (95 ) (155 ) Foreign currency translation adjustments (1) (86 ) 49 (135 ) 29 77 (48 ) 8 0 8 Other (14 ) (5 ) (9 ) (18 ) (8 ) (10 ) 49 19 30 Other comprehensive (loss) income $ (167 ) $ 19 $ (186 ) $ 816 $ 374 $ 442 $ (2,589 ) $ (978 ) $ (1,611 ) __________ (1) Includes the impact from hedging instruments designated as net investment hedges. </t>
  </si>
  <si>
    <t>Regulatory and Capital Adequacy (Tables)</t>
  </si>
  <si>
    <t>Schedule of Comparison of Capital Ratios</t>
  </si>
  <si>
    <t xml:space="preserve">The following table provides a comparison of our regulatory capital amounts and ratios under the Federal Banking Agencies’ capital adequacy standards as of December 31, 2015 and 2014 . Table 13.1: Capital Ratios Under Basel III (1) December 31, 2015 December 31, 2014 (Dollars in millions) Capital Amount Capital Minimum Well- Capital Amount Capital Minimum Well- Capital One Financial Corp: Common equity Tier 1 capital (2) $ 29,544 11.1% 4.5% N/A $ 29,534 12.5% 4.0% N/A Tier 1 capital (3) 32,838 12.4 6.0 6.0% 31,355 13.2 5.5 6.0% Total capital (4) 38,838 14.6 8.0 10.0 35,879 15.1 8.0 10.0 Tier 1 leverage (5) 32,838 10.6 4.0 N/A 31,355 10.8 4.0 N/A Supplementary leverage ratio (6) 357,794 9.2 N/A N/A N/A N/A N/A N/A Capital One Bank (USA), N.A.: Common equity Tier 1 capital (2) $ 10,644 12.2% 4.5% 6.5% $ 8,503 11.3% 4.0% N/A Tier 1 capital (3) 10,644 12.2 6.0 8.0 8,503 11.3 5.5 6.0% Total capital (4) 13,192 15.2 8.0 10.0 10,938 14.6 8.0 10.0 Tier 1 leverage (5) 10,644 10.8 4.0 5.0 8,503 9.6 4.0 5.0 Supplementary leverage ratio (6) 118,859 9.0 N/A N/A N/A N/A N/A N/A Capital One, N.A.: Common equity Tier 1 capital (2) $ 21,765 11.8% 4.5% 6.5% $ 21,136 12.5% 4.0% N/A Tier 1 capital (3) 21,765 11.8 6.0 8.0 21,136 12.5 5.5 6.0% Total capital (4) 23,832 12.9 8.0 10.0 22,881 13.6 8.0 10.0 Tier 1 leverage (5) 21,765 8.8 4.0 5.0 21,136 8.9 4.0 5.0 Supplementary leverage ratio (6) 276,132 7.9 N/A N/A N/A N/A N/A N/A __________ (1) Capital ratios are calculated based on the Basel III Standardized Approach framework, subject to applicable transition provisions. As we continue to refine our classification of exposures under the Basel III Standardized Approach framework, risk-weighted asset classifications are subject to change. (2) Common equity Tier 1 capital ratio is a regulatory capital measure calculated based on common equity Tier 1 capital divided by risk-weighted assets. (3) Tier 1 capital ratio is a regulatory capital measure calculated based on Tier 1 capital divided by risk-weighted assets. (4) Total capital ratio is a regulatory capital measure calculated based on total capital divided by risk-weighted assets. (5) Tier 1 leverage ratio is a regulatory capital measure calculated based on Tier 1 capital divided by average assets, after certain adjustments . (6) Supplementary leverage ratio is a regulatory capital measure calculated based on Tier 1 capital under the Basel III Standardized Approach divided by total leverage exposure. </t>
  </si>
  <si>
    <t>Earnings Per Common Share (Tables)</t>
  </si>
  <si>
    <t>Schedule of Computation of Basic and Diluted Earnings Per Common Share</t>
  </si>
  <si>
    <t>The following table sets forth the computation of basic and diluted earnings per common share: Table 14.1: Computation of Basic and Diluted Earnings per Common Share Year Ended December 31, (Dollars and shares in millions, except per share data) 2015 2014 2013 Income from continuing operations, net of tax $ 4,012 $ 4,423 4,354 Income (loss) from discontinued operations, net of tax 38 5 (233 ) Net income 4,050 4,428 4,121 Dividends and undistributed earnings allocated to participating securities (1) (20 ) (18 ) (17 ) Preferred stock dividends (158 ) (67 ) (53 ) Net income available to common stockholders $ 3,872 $ 4,343 $ 4,051 Total weighted-average basic shares outstanding 541.8 563.1 579.7 Effect of dilutive securities: Stock options 2.6 2.7 2.2 Other contingently issuable shares 1.3 1.6 1.5 Warrants (2) 2.3 4.5 4.2 Total effect of dilutive securities 6.2 8.8 7.9 Total weighted-average diluted shares outstanding 548.0 571.9 587.6 Basic earnings per common share: Net income from continuing operations per share $ 7.08 $ 7.70 $ 7.39 Income (loss) from discontinued operations per share 0.07 0.01 (0.40 ) Net income per basic common share $ 7.15 $ 7.71 $ 6.99 Diluted earnings per common share: (3) Net income from continuing operations per share $ 7.00 $ 7.58 $ 7.28 Income (loss) from discontinued operations per share 0.07 0.01 (0.39 ) Net income per diluted common share $ 7.07 $ 7.59 $ 6.89 __________ (1) Includes undistributed earnings allocated to participating securities using the two-class method under the accounting guidance for computing earnings per share. (2) Represents warrants issued as part of the U.S. Department of Treasury’s Troubled Assets Relief Program (“TARP”). As of December 31, 2015 , there were 4.1 million warrants to purchase common stock outstanding. (3) Excluded from the computation of diluted earnings per share were 1.9 million shares related to options with exercise prices ranging from $70.96 to $88.81 , 2.9 million shares related to options with exercise prices ranging from $70.96 to $88.81 and 5.2 million shares related to options with exercise prices ranging from $56.28 to $88.81 for the years ended December 31, 2015, 2014 and 2013 , respectively, because their inclusion would be anti-dilutive.</t>
  </si>
  <si>
    <t>Other Non-Interest Expense (Tables)</t>
  </si>
  <si>
    <t>Schedule of Components of Other Non-Interest Expense</t>
  </si>
  <si>
    <t>The following table represents the components of other non-interest expense for 2015 , 2014 and 2013 : Table 15.1: Components of Other Non-Interest Expense Year Ended December 31, (Dollars in millions) 2015 2014 2013 Collections $ 322 $ 372 $ 470 Fraud losses 316 275 218 Bankcard, regulatory and other fee assessments 444 465 562 Other 761 623 794 Total other non-interest expense $ 1,843 $ 1,735 $ 2,044</t>
  </si>
  <si>
    <t>Stock-Based Compensation Plans (Tables)</t>
  </si>
  <si>
    <t>Summary of Stock Option Activity</t>
  </si>
  <si>
    <t>The following table presents a summary of 2015 activity for stock options and the balance of stock options exercisable as of December 31, 2015 . Table 16.1: Summary of Stock Options Activity (Shares in thousands, and intrinsic value in millions) Shares Weighted- Weighted- Aggregate Outstanding as of January 1, 2015 10,538 $ 55.87 Granted 466 74.96 Exercised (1,029 ) 61.95 Forfeited (49 ) 87.98 Expired (604 ) 86.74 Outstanding as of December 31, 2015 9,322 $ 53.98 3.7 years $ 188 Exercisable as of December 31, 2015 8,054 $ 51.82 2.9 years $ 181</t>
  </si>
  <si>
    <t>Summary of Stock Options Cash Flow Impact</t>
  </si>
  <si>
    <t>Table 16.2: Stock Options Cash Flow Impact Year ended December 31, (Dollars in millions) 2015 2014 2013 Cash received for options exercised $ 64 $ 131 $ 105 Tax benefit realized for options exercised 9 9 18</t>
  </si>
  <si>
    <t>Weighted Average Assumptions Used to value Stock Options Granted</t>
  </si>
  <si>
    <t>The following table presents the weighted-average assumptions used to value stock options granted during 2015 , 2014 and 2013 . Table 16.3: Fair Value of Stock Options Granted Year Ended December 31, 2015 2014 2013 Dividend yield (1) 1.82 % 1.74 % 2.29 % Volatility (2) 24.00 26.00 32.00 Risk-free interest rate (3) 1.55 1.92 1.07 Expected option lives (4) 6.3 years 6.1 years 5.6 years __________ (1) Represents the expected dividend rate over the life of the option. (2) Based on the implied volatility of exchange-traded options and warrants. (3) Based on the U.S. Treasury yield curve. (4) Represents the period of time that options granted are expected to remain outstanding based on historical activities.</t>
  </si>
  <si>
    <t>Summary of Activity for Restricted Stock Awards and Units</t>
  </si>
  <si>
    <t>The following table presents a summary of 2015 activity for RSAs and RSUs. Table 16.4: Summary of Restricted Stock Awards and Units Restricted Stock Awards Restricted Stock Units (Shares/units in thousands) Shares Weighted-Average Units Weighted-Average Unvested as of January 1, 2015 794 $ 57.28 1,486 $ 65.86 Granted 0 0.00 1,316 76.15 Vested (375 ) 53.14 (341 ) 71.99 Forfeited (32 ) 57.46 (151 ) 73.17 Unvested as of December 31, 2015 387 $ 61.28 2,310 $ 70.34</t>
  </si>
  <si>
    <t>Schedule of Activity for Performance Share and Performance Units</t>
  </si>
  <si>
    <t>The following table presents a summary of 2015 activity for PSAs and PSUs. Table 16.5: Summary of Performance Share Awards and Units Performance Share Awards Performance Share Units (Shares/units in thousands) Shares Weighted-Average Units Weighted-Average Unvested as of January 1, 2015 588 $ 53.33 1,524 $ 62.25 Granted (1) 0 0.00 1,213 65.98 Vested (1) (395 ) 51.42 (947 ) 50.41 Forfeited (10 ) 56.32 (84 ) 76.77 Unvested as of December 31, 2015 183 $ 57.30 1,706 $ 70.95 __________ (1) Includes adjustments for achievement of specific performance goals for performance share units granted in prior periods.</t>
  </si>
  <si>
    <t>Employee Benefit Plans (Tables)</t>
  </si>
  <si>
    <t>Schedule of Changes in Benefit Obligation and Plan Assets</t>
  </si>
  <si>
    <t>The following table sets forth, on an aggregated basis, changes in the benefit obligation and plan assets, the funded status and how the funded status is recognized on our consolidated balance sheets. Table 17.1: Changes in Benefit Obligation and Plan Assets Defined Pension Other Postretirement (Dollars in millions) 2015 2014 2015 2014 Change in benefit obligation: Benefit obligation as of January 1, $ 204 $ 185 $ 55 $ 53 Service cost 1 1 0 0 Interest cost 8 8 2 2 Benefits paid (15 ) (17 ) (3 ) (3 ) Net actuarial (gain) loss (13 ) 27 (9 ) 3 Benefit obligation as of December 31, $ 185 $ 204 $ 45 $ 55 Change in plan assets: Fair value of plan assets as of January 1, $ 239 $ 230 $ 7 $ 7 Actual return on plan assets (3 ) 25 (1 ) 0 Employer contributions 1 1 2 3 Benefits paid (15 ) (17 ) (3 ) (3 ) Fair value of plan assets as of December 31, $ 222 $ 239 $ 5 $ 7 Over (under) funded status as of December 31, $ 37 $ 35 $ (40 ) $ (48 )</t>
  </si>
  <si>
    <t>Schedule of Amounts Recognized in Balance Sheet</t>
  </si>
  <si>
    <t xml:space="preserve"> Defined Pension Other Postretirement (Dollars in millions) 2015 2014 2015 2014 Balance sheet presentation as of December 31, Other assets $ 48 $ 48 $ 0 $ 0 Other liabilities (11 ) (13 ) (40 ) (48 ) Net amount recognized as of December 31, $ 37 $ 35 $ (40 ) $ (48 ) Accumulated benefit obligation as of December 31, $ 185 $ 204 </t>
  </si>
  <si>
    <t>Schedule of Net Periodic Benefit Cost</t>
  </si>
  <si>
    <t>The following table presents the components of net periodic benefit costs and other amounts recognized in other comprehensive income. Table 17.2: Components of Net Periodic Benefit Cost Year Ended December 31, 2015 2014 2015 2014 (Dollars in millions) Defined Pension Other Postretirement Components of net periodic benefit cost: Service cost $ 1 $ 1 $ 0 $ 0 Interest cost 8 8 2 2 Expected return on plan assets (15 ) (14 ) 0 0 Amortization of transition obligation, prior service credit and net actuarial loss (gain) 1 1 (4 ) (3 ) Net periodic benefit gain $ (5 ) $ (4 ) $ (2 ) $ (1 )</t>
  </si>
  <si>
    <t>Schedule of Changes Recognized in Accumulated Other Comprehensive Income</t>
  </si>
  <si>
    <t>Changes recognized in other comprehensive income, pretax: Net actuarial (loss) gain $ (5 ) $ (16 ) $ 7 $ (3 ) Reclassification adjustments for amounts recognized in net periodic benefit cost 1 1 (4 ) (3 ) Total (loss) gain recognized in other comprehensive income $ (4 ) $ (15 ) $ 3 $ (6 )</t>
  </si>
  <si>
    <t>Schedule of Pre-Tax Amounts in Accumulated Other Comprehensive Income</t>
  </si>
  <si>
    <t>Pre-tax amounts recognized in AOCI that have not yet been recognized as a component of net periodic benefit cost consist of the following: Table 17.3: Amounts Recognized in AOCI December 31, 2015 2014 2015 2014 (Dollars in millions) Defined Pension Other Postretirement Prior service cost $ 0 $ 0 $ (2 ) $ (1 ) Net actuarial (loss) gain (71 ) (67 ) 12 8 Accumulated other comprehensive (loss) income $ (71 ) $ (67 ) $ 10 $ 7</t>
  </si>
  <si>
    <t>Schedule of Pre-Tax Amount In Accumulated Other Comprehensive Income That Are Expected To Be Recognized Of Net Periodic Benefit Cost</t>
  </si>
  <si>
    <t>Table 17.4: Estimated Amortization of Unamortized Actuarial Gains and Losses - 2016 2016 Estimate (Dollars in millions) Defined Other Prior service cost $ 0 $ 1 Net actuarial (loss) gain (1 ) 3 Net (loss) gain $ (1 ) $ 4</t>
  </si>
  <si>
    <t>Schedule Of Weighted Average Assumptions Used in Accounting for Plans</t>
  </si>
  <si>
    <t>The following table presents weighted-average assumptions used in the accounting for the plans: Table 17.5: Assumptions Used in the Accounting for the Plans December 31, 2015 2014 2015 2014 Defined Pension Other Postretirement Assumptions for benefit obligations at measurement date: Discount rate 4.2% 3.9% 4.2% 3.9% Assumptions for periodic benefit cost for the year ended: Discount rate 3.9 4.6 3.9 4.6 Expected long-term rate of return on plan assets 6.5 6.5 6.5 6.5 Assumptions for year-end valuations: Health care cost trend rate assumed for next year: Pre-age 65 N/A N/A 7.0 7.3 Post-age 65 N/A N/A 7.1 7.4 Rate to which the cost trend rate is assumed to decline (the ultimate trend rate) N/A N/A 4.5 4.5 Year the rate reaches the ultimate trend rate N/A N/A 2037 2028</t>
  </si>
  <si>
    <t>Schedule of Effect of One-Percentage-Point Change in Assumed Health Care Cost Trend Rates</t>
  </si>
  <si>
    <t>Table 17.6: Sensitivity Analysis Year Ended December 31, (Dollars in millions) 2015 2014 1% Increase 1% Decrease 1% Increase 1% Decrease Effect on year-end postretirement benefit obligation $ 5 $ (4 ) $ 7 $ (6 ) Effect on total service and interest cost components 0 0 0 0</t>
  </si>
  <si>
    <t>Schedule of Allocation of Plan Assets</t>
  </si>
  <si>
    <t>Table 17.8: Plan Assets Measured at Fair Value on a Recurring Basi s December 31, 2015 Fair Value Measurements Using Assets (Dollars in millions) Level 1 Level 2 Level 3 Common collective trusts $ 0 $ 129 $ 0 $ 129 Corporate bonds (S&amp;P rating of A or higher) 0 15 0 15 Corporate bonds (S&amp;P rating of lower than A) 0 30 0 30 Government securities 0 40 0 40 Mortgage-backed securities 0 12 0 12 Municipal bonds 0 1 0 1 Total planned assets $ 0 $ 227 $ 0 $ 227 December 31, 2014 Fair Value Measurements Using Assets at Fair Value (Dollars in millions) Level 1 Level 2 Level 3 Common collective trusts $ 0 $ 146 $ 0 $ 146 Corporate bonds (S&amp;P rating of A or higher) 0 16 0 16 Corporate bonds (S&amp;P rating of lower than A) 0 30 0 30 Government securities 0 38 0 38 Mortgage-backed securities 0 15 0 15 Municipal bonds 0 1 0 1 Total planned assets $ 0 $ 246 $ 0 $ 246 The qualified defined benefit pension plan asset allocations as of the annual measurement dates are as follows: Table 17.7: Plan Assets December 31, 2015 2014 Common collective trusts (1) 57% 59% Corporate bonds (Standard &amp; Poor’s [“S&amp;P”] rating of A or higher) 6 6 Corporate bonds (S&amp;P rating of lower than A) 13 12 Government securities 18 16 Mortgage-backed securities 5 6 Municipal bonds 1 1 Total 100% 100% __________ (1) Common collective trusts include domestic and international equity securities.</t>
  </si>
  <si>
    <t>Schedule of Expected Future Benefit Payments</t>
  </si>
  <si>
    <t>Table 17.9: Expected Future Benefits Payments (Dollars in millions) Pension Postretirement 2016 $ 13 $ 3 2017 12 3 2018 12 3 2019 12 3 2020 12 3 2021-2025 54 13</t>
  </si>
  <si>
    <t>Income Taxes (Tables)</t>
  </si>
  <si>
    <t>Schedule of Significant Components of Provision for Income Taxes Attributable to Continuing Operations</t>
  </si>
  <si>
    <t>The following table presents significant components of the provision for income taxes attributable to continuing operations : Table 18.1: Significant Components of the Provision for Income Taxes Attributable to Continuing Operations Year Ended December 31, (Dollars in millions) 2015 2014 2013 Current income tax provision: Federal taxes $ 1,991 $ 1,934 $ 1,581 State taxes 207 197 194 International taxes 73 91 115 Total current provision $ 2,271 $ 2,222 $ 1,890 Deferred income tax (benefit) provision: Federal taxes $ (368 ) $ (125 ) $ 284 State taxes (39 ) 22 46 International taxes 5 27 4 Total deferred (benefit) provision $ (402 ) $ (76 ) $ 334 Total income tax provision $ 1,869 $ 2,146 $ 2,224</t>
  </si>
  <si>
    <t>Schedule of Income Tax Provision (Benefit) Reported in Stockholders' Equity</t>
  </si>
  <si>
    <t>The following table presents the income tax provision (benefit) reported in stockholders’ equity: Table 18.2: Income Tax Provision (Benefit) Reported in Stockholders’ Equity Year Ended December 31, (Dollars in millions) 2015 2014 2013 Income tax provision (benefit) recorded in AOCI (1) $ 19 $ 374 $ (978 ) Income tax (benefit) provision recorded in additional paid in capital (7 ) 16 (10 ) Foreign currency translation losses 23 6 5 Total income tax provision (benefit) recorded in stockholders’ equity $ 35 $ 396 $ (983 ) __________ (1) Includes the impact from hedging instruments designated as net investment hedges.</t>
  </si>
  <si>
    <t>Schedule of Effective Income Tax Rate</t>
  </si>
  <si>
    <t>The following table presents the reconciliation of the U.S. federal statutory income tax rate to the Company’s effective income tax rate applicable to income from continuing operations for the years ended December 31, 2015 , 2014 and 2013 : Table 18.3: Effective Income Tax Rate Year Ended December 31, (Dollars in millions) 2015 2014 2013 Income tax at U.S. federal statutory tax rate 35.0% 35.0% 35.0% State taxes, net of federal benefit 1.9 1.8 2.1 Low-income housing, new markets and other tax credits (4.0 ) (3.0 ) (2.5 ) Other foreign tax differences, net (0.2 ) (0.6 ) (0.6 ) Other, net (0.9 ) (0.5 ) (0.2 ) Effective tax rate 31.8% 32.7% 33.8%</t>
  </si>
  <si>
    <t>Schedule of Significant Components of Deferred Tax Assets and Liabilities</t>
  </si>
  <si>
    <t>The following table presents significant components of the Company’s deferred tax assets and liabilities at December 31, 2015 and 2014 : Table 18.4: Significant Components of Deferred Tax Assets and Liabilities (Dollars in millions) December 31, 2015 December 31, 2014 Deferred tax assets: Allowance for loan and lease losses $ 1,853 $ 1,574 Rewards programs 1,192 993 Security and loan valuations 912 928 Compensation and employee benefits 303 305 Goodwill and intangibles 245 140 Representation and warranty reserve 226 271 Net operating loss and tax credit carryforwards 176 163 Unearned income 143 100 Net unrealized losses on derivatives 0 41 Other assets 329 323 Subtotal 5,379 4,838 Valuation allowance (166 ) (148 ) Total deferred tax assets 5,213 4,690 Deferred tax liabilities: Original issue discount 940 875 Fixed assets and leases 242 208 Net unrealized gains on derivatives 46 0 Other liabilities 323 275 Total deferred tax liabilities 1,551 1,358 Net deferred tax assets $ 3,662 $ 3,332</t>
  </si>
  <si>
    <t>Schedule of Reconciliation of Change in Unrecognized Tax Benefits</t>
  </si>
  <si>
    <t>The following table presents the accrued balance of tax, interest and penalties related to unrecognized tax benefits: Table 18.5: Reconciliation of the Change in Unrecognized Tax Benefits (Dollars in millions) Gross Accrued Gross Tax, Balance as of January 1, 2014 $ 114 $ 39 $ 153 Additions for tax positions related to prior years 9 2 11 Reductions for tax positions related to prior years due to IRS and other settlements (16 ) (5 ) (21 ) Balance as of December 31, 2014 $ 107 $ 36 $ 143 Additions for tax positions related to prior years 38 8 46 Reductions for tax positions related to prior years due to IRS and other settlements (15 ) (11 ) (26 ) Balance as of December 31, 2015 $ 130 $ 33 $ 163 Portion of balance at December 31, 2015 that, if recognized, would impact the effective income tax rate $ 85 $ 21 $ 106</t>
  </si>
  <si>
    <t>Fair Value Measurement (Tables)</t>
  </si>
  <si>
    <t>Schedule of Assets and Liabilities Measured at Fair Value on Recurring Basis</t>
  </si>
  <si>
    <t>The following table displays our assets and liabilities measured on our consolidated balance sheets at fair value on a recurring basis as of December 31, 2015 and 2014 : Table 19.1: Assets and Liabilities Measured at Fair Value on a Recurring Basis December 31, 2015 Fair Value Measurements Using (Dollars in millions) Level 1 Level 2 Level 3 Total Assets: Securities available for sale: U.S. Treasury securities $ 4,660 $ 0 $ 0 $ 4,660 RMBS 0 26,807 504 27,311 CMBS 0 5,282 97 5,379 Other ABS 0 1,340 0 1,340 Other securities 355 2 14 371 Total securities available for sale 5,015 33,431 615 39,061 Other assets: Consumer MSRs 0 0 68 68 Derivative assets (1)(2) 2 1,459 57 1,518 Retained interests in securitizations 0 0 211 211 Total assets $ 5,017 $ 34,890 $ 951 $ 40,858 Liabilities: Other liabilities: Derivative liabilities (1)(2) $ 2 $ 491 $ 27 $ 520 Total liabilities $ 2 $ 491 $ 27 $ 520 December 31, 2014 Fair Value Measurements Using (Dollars in millions) Level 1 Level 2 Level 3 Total Assets: Securities available for sale: U.S. Treasury securities $ 4,117 $ 1 $ 0 $ 4,118 Corporate debt securities guaranteed by U.S. government agencies 0 467 333 800 RMBS 0 24,820 561 25,381 CMBS 0 5,291 228 5,519 Other ABS 0 2,597 65 2,662 Other securities 111 899 18 1,028 Total securities available for sale 4,228 34,075 1,205 39,508 Other assets: Consumer MSRs 0 0 53 53 Derivative assets (1)(2) 4 1,382 66 1,452 Retained interests in securitizations 0 0 221 221 Total assets $ 4,232 $ 35,457 $ 1,545 $ 41,234 Liabilities: Other liabilities: Derivative liabilities (1)(2) $ 3 $ 293 $ 43 $ 339 Total liabilities $ 3 $ 293 $ 43 $ 339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 The balances represent gross derivative amounts and are not reduced by the impact of legally enforceable master netting agreements that allow us to net positive and negative positions and the related payables and receivables for cash collateral held or placed with the same counterparty. The net derivative assets were $986 million and $828 million , and the net derivative liabilities were $377 million and $175 million as of December 31, 2015 and December 31, 2014 , respectively. See “ Note 11—Derivative Instruments and Hedging Activities ” for further information. (2) Does not reflect $4 million recognized as a net valuation allowance on derivative assets and liabilities for non-performance risk as of both December 31, 2015 and 2014 . Non-performance risk is reflected in other assets and liabilities on the consolidated balance sheets and offset through non-interest income in the consolidated statements of income.</t>
  </si>
  <si>
    <t>Schedule of Level 3 Inputs Reconciliation for Assets</t>
  </si>
  <si>
    <t xml:space="preserve">The table below presents a reconciliation for all assets and liabilities measured and recognized at fair value on a recurring basis using significant unobservable inputs (Level 3) for the years ended December 31, 2015 and 2014 . When assets and liabilities are transferred between levels, we recognize the transfer as of the end of the period. Table 19.2: Level 3 Recurring Fair Value Rollforward Fair Value Measurements Using Significant Unobservable Inputs (Level 3) Year Ended December 31, 2015 Total Gains (Losses) (Realized/Unrealized) Net Unrealized Gains (Losses) Included in Net Income Related to Assets and Liabilities Still Held as of Dcember 31, 2015 (3) (Dollars in millions) Balance, January 1, 2015 Included in Net Income (1) Included in OCI Purchases Sales Issuances Settlements Transfers Into Level 3 (2) Transfers Out of Level 3 (2) Balance, December 31, 2015 Assets: Securities available for sale: Corporate debt securities guaranteed by U.S. government agencies $ 333 $ (1 ) $ 6 $ 0 $ (226 ) $ 0 $ (12 ) $ 0 $ (100 ) $ 0 $ 0 RMBS 561 35 (3 ) 0 0 0 (63 ) 343 (369 ) 504 36 CMBS 228 0 (1 ) 138 0 0 (52 ) 0 (216 ) 97 0 Other ABS 65 1 (2 ) 0 (20 ) 0 0 0 (44 ) 0 0 Other securities 18 0 0 4 0 0 (8 ) 0 0 14 0 Total securities available for sale 1,205 35 0 142 (246 ) 0 (135 ) 343 (729 ) 615 36 Other assets: Consumer MSRs 53 (1 ) 0 0 0 22 (6 ) 0 0 68 (1 ) Derivative assets (4) 66 14 0 0 0 49 (59 ) 0 (13 ) 57 14 Retained interest in securitizations 221 (10 ) 0 0 0 0 0 0 0 211 (10 ) Liabilities: Other liabilities: Derivative liabilities (4) $ (43 ) $ (9 ) $ 0 $ 0 $ 0 $ (20 ) $ 36 $ 0 $ 9 $ (27 ) $ (9 ) Fair Value Measurements Using Significant Unobservable Inputs (Level 3) Year Ended December 31, 2014 Total Gains (Losses) (Realized/Unrealized) Net Unrealized Gains (Losses) Included in Net Income Related to Assets and Liabilities Still Held as of December 31, 2014 (3) (Dollars in millions) Balance, January 1, 2014 Included in Net Income (1) Included in OCI Purchases Sales Issuances Settlements Transfers Into Level 3 (2) Transfers Out of Level 3 (2) Balance, December 31, 2014 Assets: Securities available for sale: Corporate debt securities guaranteed by U.S. government agencies $ 927 $ (5 ) $ 20 $ 0 $ (248 ) $ 0 $ (63 ) $ 64 $ (362 ) $ 333 $ 0 RMBS 1,304 65 39 1,022 0 0 (171 ) 259 (1,957 ) 561 64 CMBS 739 0 3 192 0 0 (75 ) 66 (697 ) 228 0 Other ABS 343 5 12 0 0 0 (3 ) 75 (367 ) 65 5 Other securities 17 (1 ) 0 0 0 0 (8 ) 10 0 18 0 Total securities available for sale 3,330 64 74 1,214 (248 ) 0 (320 ) 474 (3,383 ) 1,205 69 Other assets: Consumer MSRs 69 (27 ) 0 0 0 15 (4 ) 0 0 53 (27 ) Derivative assets (4) 50 20 0 0 0 20 (21 ) 0 (3 ) 66 19 Retained interest in securitization 199 22 0 0 0 0 0 0 0 221 22 Liabilities: Other liabilities: Derivative liabilities (4) $ (38 ) $ (20 ) $ 0 $ 0 $ 0 $ (15 ) $ 29 $ 0 $ 1 $ (43 ) $ (20 ) __________ (1) Gains (losses) related to Level 3 Consumer MSRs, derivative assets and derivative liabilities, and retained interests in securitizations are reported in other non-interest income, which is a component of non-interest income, in our consolidated statements of income. (2) During the years ended December 31, 2015 and 2014 , the transfers into Level 3 were primarily driven by less consistency among vendor pricing on individual securities, while the transfers out of Level 3 for 2015 and 2014 were primarily driven by greater consistency among multiple pricing sources. (3) The amount presented for unrealized gains (losses) for assets still held as of the reporting date primarily represents impairments of securities available for sale, accretion on certain fixed maturity securities, changes in fair value of derivative instruments and mortgage servicing rights transactions. Impairment is reported in total OTTI, which is a component of non-interest income, in our consolidated statements of income. (4)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t>
  </si>
  <si>
    <t>Schedule of Level 3 Inputs Reconciliation for Liabilities</t>
  </si>
  <si>
    <t>Schedule of Assets Measured at Fair Value on Recurring Basis Quantitative Information</t>
  </si>
  <si>
    <t>The following table presents the significant unobservable inputs relied upon to determine the fair values of our Level 3 financial instruments on a recurring basis. We utilize multiple third-party pricing services to obtain fair value measures for our securities. Several of our third-party pricing services are only able to provide unobservable input information for a limited number of securities due to software licensing restrictions. Other third-party pricing services are able to provide unobservable input information for all securities for which they provide a valuation. As a result, the unobservable input information for the securities available for sale presented below represents a composite summary of all information we are able to obtain for a majority of our securities. The unobservable input information for all other Level 3 financial instruments is based on the assumptions used in our internal valuation models. Table 19.3: Quantitative Information about Level 3 Fair Value Measurements Quantitative Information about Level 3 Fair Value Measurements (Dollars in millions) Fair Value at December 31, Significant Valuation Techniques Significant Unobservable Inputs Range Weighted Average Assets: Securities available for sale: RMBS $ 504 Discounted cash flows (3rd party pricing) Yield 0-12% 6% CMBS 97 Discounted cash flows (3rd party pricing) Yield 2-3% 3% Other securities 14 Discounted cash flows Yield 1% 1% Other assets: Consumer MSRs 68 Discounted cash flows Total prepayment rate 11-18% 16% Derivative assets (1) 57 Discounted cash flows Swap rates 2% 2% Retained interests in securitization (2) 211 Discounted cash flows Life of receivables (months) Constant prepayment rate 16-75 N/A Liabilities: Derivative liabilities (1) $ 27 Discounted cash flows Swap rates 2% 2% Quantitative Information about Level 3 Fair Value Measurements (Dollars in millions) Fair Value at December 31, 2014 Significant Valuation Techniques Significant Unobservable Inputs Range Weighted Average Assets: Securities available for sale: RMBS $ 561 Discounted cash flows (3rd party pricing) Yield 0-18% 6% CMBS 228 Discounted cash flows (3rd party pricing) Yield 1-4% 1% Other ABS 65 Discounted cash flows (3rd party pricing) Yield 2-7% 5% U.S. government guaranteed debt and other securities 351 Discounted cash flows (3rd party pricing) Yield 1-4% 3% Other assets: Consumer MSRs 53 Discounted cash flows Total prepayment rate 12-27% 18% Derivative assets (1) 66 Discounted cash flows Swap rates 2-3% 2% Retained interests in securitization (2) 221 Discounted cash flows Life of receivables (months) Constant prepayment rate 25-72 N/A Liabilities: Derivative liabilities (1) $ 43 Discounted cash flows Swap rates 2-3% 2% __________ (1) All Level 3 derivative assets and liabilities are presented on a gross basis and are not reduced by the impact of legally enforceable master netting agreements that allow us to net positive and negative positions and the related payables and receivables for cash collateral held or placed with the same counterparty. (2) Due to the nature of the various mortgage securitization structures in which we have retained interests, it is not meaningful to present a consolidated weighted average for the significant unobservable inputs.</t>
  </si>
  <si>
    <t>Schedule of Liabilities Measured at Fair Value on Recurring Basis Quantitative Information</t>
  </si>
  <si>
    <t>Schedule of Assets Measured at Fair Value on Nonrecurring Basis</t>
  </si>
  <si>
    <t>The following table presents the carrying amount of the assets measured at fair value on a nonrecurring basis and still held as of December 31, 2015 and 2014 , and for which a nonrecurring fair value measurement was recorded during the years then ended: Table 19.4: Nonrecurring Fair Value Measurements Related to Assets Still Held at Period End December 31, 2015 Estimated Fair Value Hierarchy Total (Dollars in millions) Level 1 Level 2 Level 3 Loans held for investment $ 0 $ 0 $ 362 $ 362 Loans held for sale 0 149 0 149 Other assets (1) 0 0 92 92 Total $ 0 $ 149 $ 454 $ 603 December 31, 2014 Estimated Fair Value Hierarchy Total (Dollars in millions) Level 1 Level 2 Level 3 Loans held for investment $ 0 $ 0 $ 121 $ 121 Loans held for sale 0 34 0 34 Other assets (1) 0 0 65 65 Total $ 0 $ 34 $ 186 $ 220 __________ (1) Includes foreclosed property and repossessed assets of $54 million and long-lived assets held for sale of $38 million as of December 31, 2015 , compared to foreclosed property and repossessed assets of $60 million and long-lived assets held for sale of $5 million as of December 31, 2014 .</t>
  </si>
  <si>
    <t>Schedule of Earnings Related to Assets Measured at Fair Value on Nonrecurring Basis</t>
  </si>
  <si>
    <t>The following table presents total nonrecurring fair value measurements for the period, included in earnings, attributable to the change in fair value relating to assets that are still held at December 31, 2015 and 2014 : Table 19.5: Nonrecurring Fair Value Measurements Included in Earnings Related to Assets Still Held at Period End Total Losses Year Ended December 31, (Dollars in millions) 2015 2014 Loans held for investment $ (80 ) $ (24 ) Loans held for sale (1 ) 0 Other assets (1) (45 ) (12 ) Total $ (126 ) $ (36 ) __________ (1) Includes losses related to foreclosed property, repossessed assets and long-lived assets.</t>
  </si>
  <si>
    <t>Schedule of Fair Value of Financial Instruments</t>
  </si>
  <si>
    <t>Table 19.6: Fair Value of Financial Instruments December 31, 2015 Carrying Amount Estimated Fair Value Estimated Fair Value Hierarchy (Dollars in millions) Level 1 Level 2 Level 3 Financial assets: Cash and cash equivalents $ 8,023 $ 8,023 $ 8,023 $ 0 $ 0 Restricted cash for securitization investors 1,017 1,017 1,017 0 0 Securities held to maturity 24,619 25,317 198 25,068 51 Net loans held for investment 224,721 222,007 0 0 222,007 Loans held for sale 904 933 0 860 73 Interest receivable (1) 1,189 1,189 0 1,189 0 Financial liabilities: Non-interest bearing deposits $ 25,847 $ 25,847 $ 25,847 $ 0 $ 0 Interest-bearing deposits 191,874 185,075 0 15,848 169,227 Securitized debt obligations 16,166 16,225 0 16,225 0 Senior and subordinated notes 21,837 22,062 0 22,062 0 Federal funds purchased and securities loaned or sold under agreements to repurchase 981 981 981 0 0 Other borrowings 20,131 20,134 0 20,134 0 Interest payable (1) 299 299 0 299 0 December 31, 2014 Carrying Amount Estimated Fair Value Estimated Fair Value Hierarchy (Dollars in millions) Level 1 Level 2 Level 3 Financial assets: Cash and cash equivalents $ 7,242 $ 7,242 $ 7,242 $ 0 $ 0 Restricted cash for securitization investors 234 234 234 0 0 Securities held to maturity 22,500 23,634 0 23,503 131 Net loans held for investment 203,933 207,104 0 0 207,104 Loans held for sale 626 650 0 650 0 Interest receivable (1) 1,079 1,079 0 1,079 0 Financial liabilities: Non-interest bearing deposits $ 25,081 $ 25,081 $ 25,081 $ 0 $ 0 Interest-bearing deposits 180,467 174,074 0 11,668 162,406 Securitized debt obligations 11,624 11,745 0 11,745 0 Senior and subordinated notes 18,684 19,083 0 19,083 0 Federal funds purchased and securities loaned or sold under agreements to repurchase 880 880 880 0 0 Other borrowings 17,269 17,275 0 17,275 0 Interest payable (1) 254 254 0 254 0 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Prior period results have been recast to conform to this presentation. See additional information in “ Note 1—Summary of Significant Accounting Policies .”</t>
  </si>
  <si>
    <t>Business Segments (Tables)</t>
  </si>
  <si>
    <t>Schedule of Segment Results and Reconciliation</t>
  </si>
  <si>
    <t>The following tables present our business segment results for the years ended December 31, 2015, 2014 and 2013 , selected balance sheet data as of 2015 , 2014 and 2013 , and a reconciliation of our total business segment results to our reported consolidated income from continuing operations, assets and deposits. Table 20.1: Segment Results and Reconciliation Year Ended December 31, 2015 (Dollars in millions) Credit Card Consumer Banking Commercial Other Consolidated Net interest income $ 11,161 $ 5,755 $ 1,865 $ 53 $ 18,834 Non-interest income 3,421 710 487 (39 ) 4,579 Total net revenue 14,582 6,465 2,352 14 23,413 Provision (benefit) for credit losses 3,417 819 302 (2 ) 4,536 Non-interest expense: Amortization of intangibles: PCCR intangible amortization 316 0 0 0 316 Core deposit intangible amortization 0 79 15 0 94 Total PCCR and core deposit intangible amortization 316 79 15 0 410 Other non-interest expense 7,186 3,947 1,141 312 12,586 Total non-interest expense 7,502 4,026 1,156 312 12,996 Income (loss) from continuing operations before income taxes 3,663 1,620 894 (296 ) 5,881 Income tax provision (benefit) 1,309 586 324 (350 ) 1,869 Income from continuing operations, net of tax $ 2,354 $ 1,034 $ 570 $ 54 $ 4,012 Loans held for investment $ 96,125 $ 70,372 $ 63,266 $ 88 $ 229,851 Deposits 0 172,702 34,257 10,762 217,721 Year Ended December 31, 2014 (Dollars in millions) Credit Card Consumer Banking Commercial Other Consolidated Net interest income $ 10,310 $ 5,748 $ 1,751 $ 9 $ 17,818 Non-interest income 3,311 684 450 27 4,472 Total net revenue 13,621 6,432 2,201 36 22,290 Provision (benefit) for credit losses 2,750 703 93 (5 ) 3,541 Non-interest expense: Amortization of intangibles: PCCR intangible amortization 369 0 0 0 369 Core deposit intangible amortization 0 108 21 0 129 Total PCCR and core deposit intangible amortization 369 108 21 0 498 Other non-interest expense 6,694 3,761 1,062 165 11,682 Total non-interest expense 7,063 3,869 1,083 165 12,180 Income (loss) from continuing operations before income taxes 3,808 1,860 1,025 (124 ) 6,569 Income tax provision (benefit) 1,329 665 366 (214 ) 2,146 Income from continuing operations, net of tax $ 2,479 $ 1,195 $ 659 $ 90 $ 4,423 Loans held for investment $ 85,876 $ 71,439 $ 50,890 $ 111 $ 208,316 Deposits 0 168,078 31,954 5,516 205,548 Year Ended December 31, 2013 (Dollars in millions) Credit Consumer Commercial Banking Other Consolidated Total Net interest income (expense) $ 10,967 $ 5,905 $ 1,674 $ (440 ) $ 18,106 Non-interest income 3,320 749 395 (186 ) 4,278 Total net revenue (loss) 14,287 6,654 2,069 (626 ) 22,384 Provision (benefit) for credit losses 2,824 656 (24 ) (3 ) 3,453 Non-interest expense: Amortization of intangibles: PCCR intangible amortization 434 0 0 0 434 Core deposit intangible amortization 0 138 27 0 165 Total PCCR and core deposit intangible amortization 434 138 27 0 599 Other non-interest expense 7,005 3,607 931 211 11,754 Total non-interest expense 7,439 3,745 958 211 12,353 Income (loss) from continuing operations before income taxes 4,024 2,253 1,135 (834 ) 6,578 Income tax provision (benefit) 1,409 802 404 (391 ) 2,224 Income (loss) from continuing operations, net of tax $ 2,615 $ 1,451 $ 731 $ (443 ) $ 4,354 Loans held for investment $ 81,305 $ 70,762 $ 45,011 $ 121 $ 197,199 Deposits 0 167,652 30,567 6,304 204,523</t>
  </si>
  <si>
    <t>Commitments, Contingencies, Guarantees, and Others (Tables)</t>
  </si>
  <si>
    <t>Schedule of Unpaid Principal Balance of Mortgage Loans Originated and Sold to Third Parties Based on Category of Purchaser</t>
  </si>
  <si>
    <t>The following table presents the original principal balance of mortgage loan originations, by vintage for 2005 through 2008, for the three general categories of purchasers of mortgage loans and the estimated unpaid principal balance as of December 31, 2015 and 2014 : Table 21.1: Unpaid Principal Balance of Mortgage Loans Originated and Sold to Third Parties Based on Category of Purchaser Estimated Unpaid Principal Balance Original Principal Balance (Dollars in billions) December 31, 2015 December 31, 2014 Total 2008 2007 2006 2005 GSEs $ 2 $ 3 $ 11 $ 1 $ 4 $ 3 $ 3 Insured Securitizations 4 4 20 0 2 8 10 Uninsured Securitizations and Other 14 16 80 3 15 30 32 Total $ 20 $ 23 $ 111 $ 4 $ 21 $ 41 $ 45</t>
  </si>
  <si>
    <t>Schedule of Open Claims in Pipeline</t>
  </si>
  <si>
    <t>The following table presents information on pending repurchase-related requests by counterparty category and timing of initial request. The amounts presented are based on original loan principal balances. Table 21.2: Open Pipeline All Vintages (all entities) (1) (Dollars in millions) GSEs Insured Securitizations Uninsured Securitizations and Other Total Open claims as of December 31, 2013 $ 89 $ 1,614 $ 1,122 $ 2,825 Gross new demands received 22 0 742 764 Loans repurchased/made whole (31 ) 0 (5 ) (36 ) Demands rescinded (64 ) (965 ) (12 ) (1,041 ) Open claims as of December 31, 2014 16 649 1,847 2,512 Gross new demands received 23 0 23 46 Loans repurchased/made whole (17 ) 0 (1 ) (18 ) Demands rescinded (21 ) (115 ) (1,054 ) (1,190 ) Open claims as of December 31, 2015 $ 1 $ 534 $ 815 $ 1,350 __________ (1) The open pipeline includes all timely repurchase-related requests ever received by our subsidiaries where the requesting party has not formally rescinded the repurchase-related request or our subsidiary has not agreed to either repurchase the loan at issue or make the requesting party whole with respect to its losses. The demands rescinded in 2015 reflect the ruling from New York’s highest court in June 2015 that the statute of limitations for repurchase claims begins when the relevant representations and warranties were made, as opposed to some later date during the life of the loan. Finally, the amounts reflected in this chart are the original principal balance amounts of the mortgage loans at issue and do not correspond to the losses our subsidiary would incur upon the repurchase of these loans.</t>
  </si>
  <si>
    <t>Schedule of Changes in Representation and Warranty Reserve</t>
  </si>
  <si>
    <t>The following table summarizes changes in our representation and warranty reserve for the years ended December 31, 2015 and 2014 : Table 21.3: Changes in Representation and Warranty Reserve (1) Year Ended December 31, (Dollars in millions) 2015 2014 Representation and warranty reserve, beginning of period $ 731 $ 1,172 Benefit for mortgage representation and warranty losses: Recorded in continuing operations (16 ) (26 ) Recorded in discontinued operations (64 ) (7 ) Total benefit for mortgage representation and warranty losses (80 ) (33 ) Net realized losses (41 ) (408 ) Representation and warranty reserve, end of period $ 610 $ 731 __________ (1) Reported on our consolidated balance sheets as a component of other liabilities.</t>
  </si>
  <si>
    <t>Schedule of Allocation of Representation and Warranty Reserves</t>
  </si>
  <si>
    <t>The following table summarizes the allocation of our representation and warranty reserve as December 31, 2015 and 2014 . Table 21.4: Allocation of Representation and Warranty Reserve Reserve Liability Loans Sold 2005 to 2008 (1) December 31, 2015 (Dollars in millions, except for loans sold) 2015 2014 Selected period-end data: Active Insured Securitizations and GSEs $ 480 $ 499 $ 27 Inactive Insured Securitizations and Others 130 232 84 Total (2) $ 610 $ 731 $ 111 __________ (1) Reflects, in billions, the total original principal balance of loans originated by our subsidiaries and sold to third-party investors between 2005 and 2008. (2) The total reserve liability includes an immaterial amount related to loans that were originated after 2008.</t>
  </si>
  <si>
    <t>Capital One Financial Corporation (Parent Company Only) (Tables)</t>
  </si>
  <si>
    <t>Condensed Income Statement</t>
  </si>
  <si>
    <t>Table 22.1: Parent Company Statements of Income Year Ended December 31, (Dollars in millions) 2015 2014 2013 Interest income $ 120 $ 114 $ 94 Interest expense 185 204 250 Dividends from subsidiaries 450 3,449 5,950 Non-interest income 10 53 33 Non-interest expense 178 85 196 Income before income taxes and equity in undistributed earnings of subsidiaries 217 3,327 5,631 Income tax (benefit) provision (67 ) 11 (66 ) Equity in undistributed earnings of subsidiaries 3,766 1,112 (1,576 ) Net income 4,050 4,428 4,121 Other comprehensive (loss) income, net of tax (186 ) 442 (1,611 ) Comprehensive income $ 3,864 $ 4,870 $ 2,510</t>
  </si>
  <si>
    <t>Condensed Balance Sheet</t>
  </si>
  <si>
    <t>Table 22.2: Parent Company Balance Sheets December 31, (Dollars in millions) 2015 2014 Assets: Cash and cash equivalents $ 7,245 $ 8,262 Investment in subsidiaries 48,676 44,993 Loans to subsidiaries 521 1,494 Securities available for sale 905 961 Other assets 739 618 Total assets $ 58,086 $ 56,328 Liabilities: Senior and subordinated notes $ 8,657 $ 8,907 Other borrowings 1,591 1,573 Accrued expenses and other liabilities 554 795 Total liabilities 10,802 11,275 Total stockholders’ equity 47,284 45,053 Total liabilities and stockholders’ equity $ 58,086 $ 56,328</t>
  </si>
  <si>
    <t>Condensed Cash Flow Statement</t>
  </si>
  <si>
    <t>Table 22.3: Parent Company Statements of Cash Flows Year Ended December 31, (Dollars in millions) 2015 2014 2013 Operating activities: Net income $ 4,050 $ 4,428 $ 4,121 Adjustments to reconcile net income to cash provided by operating activities: Dividends (undistributed earnings) from subsidiaries (3,766 ) (1,112 ) 1,576 Other operating activities (300 ) (83 ) (1,120 ) Net cash (used in) provided by operating activities (16 ) 3,233 4,577 Investing activities: Net payments (to) from subsidiaries (172 ) 94 787 Proceeds from maturities of securities available for sale 65 50 46 Purchase of securities available for sale 0 (143 ) (287 ) Decrease (increase) in loans to subsidiaries 973 (7 ) (153 ) Net cash provided by (used in) investing activities 866 (6 ) 393 Financing activities: Borrowings: Increase (decrease) in borrowings from subsidiaries 18 28 (3,490 ) Issuance of senior notes 2,487 1,498 849 Maturities of senior notes (2,625 ) (2,100 ) (1,040 ) Common stock: Net proceeds from issuances 111 100 81 Dividends paid (816 ) (679 ) (555 ) Preferred stock: Net proceeds from issuances 1,472 969 0 Dividends paid (158 ) (67 ) (53 ) Purchases of treasury stock (2,441 ) (2,045 ) (1,033 ) Proceeds from stock-based payment activities 85 146 114 Net cash used in financing activities (1,867 ) (2,150 ) (5,127 ) (Decrease) increase in cash and cash equivalents (1,017 ) 1,077 (157 ) Cash and cash equivalents at beginning of year 8,262 7,185 7,342 Cash and cash equivalents at end of year $ 7,245 $ 8,262 $ 7,185 ___________ (1) As of January 1, 2015, we changed our accounting principle to move from a gross basis of presentation to a net basis, for presenting qualifying derivative assets and liabilities, as well as the related right to reclaim cash collateral or obligation to return cash collateral. See “ Note 1—Summary of Significant Accounting Policies ” for additional information. Prior period results have been recast to conform to this presentation.</t>
  </si>
  <si>
    <t>Summary of Significant Accounting Policies - Segments (Details)</t>
  </si>
  <si>
    <t>Dec. 31, 2015Segment</t>
  </si>
  <si>
    <t>Number of Operating Segments</t>
  </si>
  <si>
    <t>Summary of Significant Accounting Policies - Loans and Allowance for Loan and Lease Losses (Details)</t>
  </si>
  <si>
    <t>Dec. 31, 2015Segmentcomponent</t>
  </si>
  <si>
    <t>Threshold period past due for delinquency status of financing receivables</t>
  </si>
  <si>
    <t>30 days</t>
  </si>
  <si>
    <t>Threshold period of consecutive payments to remove from nonaccrual status</t>
  </si>
  <si>
    <t>6 months</t>
  </si>
  <si>
    <t>Number of components used to develop allowance for loan and lease losses | component</t>
  </si>
  <si>
    <t>Loan origination fees and direct loan origination costs amortization period</t>
  </si>
  <si>
    <t>12 months</t>
  </si>
  <si>
    <t>Threshold period past due for write-off of financing receivable</t>
  </si>
  <si>
    <t>180 days</t>
  </si>
  <si>
    <t>Credit Card Portfolio Segment [Member] | Privileges Revoked</t>
  </si>
  <si>
    <t>120 days</t>
  </si>
  <si>
    <t>Credit Card Portfolio Segment [Member] | Notification of Death</t>
  </si>
  <si>
    <t>60 days</t>
  </si>
  <si>
    <t>Credit Card Portfolio Segment [Member] | Chapter Seven Bankruptcy [Member]</t>
  </si>
  <si>
    <t>Threshold period following bankruptcy notice for write-off of financing receivable</t>
  </si>
  <si>
    <t>Credit Card Portfolio Segment [Member] | Minimum</t>
  </si>
  <si>
    <t>Threshold period past due for nonperforming status of financing receivables</t>
  </si>
  <si>
    <t>90 days</t>
  </si>
  <si>
    <t>Credit Card Portfolio Segment [Member] | Maximum</t>
  </si>
  <si>
    <t>Number of portfolio subsegments within portfolio segment | Segment</t>
  </si>
  <si>
    <t>Consumer Portfolio Segment [Member] | Notification of Death</t>
  </si>
  <si>
    <t>Consumer Portfolio Segment [Member] | Chapter Seven Bankruptcy [Member]</t>
  </si>
  <si>
    <t>40 days</t>
  </si>
  <si>
    <t>Consumer Portfolio Segment [Member] | Auto</t>
  </si>
  <si>
    <t>Consumer Portfolio Segment [Member] | Auto | Chapter Seven Bankruptcy [Member]</t>
  </si>
  <si>
    <t>Consumer Portfolio Segment [Member] | Home loan | Chapter Seven Bankruptcy [Member]</t>
  </si>
  <si>
    <t>Consumer Portfolio Segment [Member] | Small Business Banking Loans</t>
  </si>
  <si>
    <t>Consumer Portfolio Segment [Member] | Small Business Banking Loans | Minimum</t>
  </si>
  <si>
    <t>Consumer Portfolio Segment [Member] | Small Business Banking Loans | Maximum</t>
  </si>
  <si>
    <t>Consumer Portfolio Segment [Member] | Other Consumer Loans</t>
  </si>
  <si>
    <t>Summary of Significant Accounting Policies - Useful Lives for Premises and Equipment (Details)</t>
  </si>
  <si>
    <t>Buildings and improvements | Minimum</t>
  </si>
  <si>
    <t>Property, Plant and Equipment [Line Items]</t>
  </si>
  <si>
    <t>Useful Lives, years</t>
  </si>
  <si>
    <t>5 years</t>
  </si>
  <si>
    <t>Buildings and improvements | Maximum</t>
  </si>
  <si>
    <t>39 years</t>
  </si>
  <si>
    <t>Furniture and equipment | Minimum</t>
  </si>
  <si>
    <t>3 years</t>
  </si>
  <si>
    <t>Furniture and equipment | Maximum</t>
  </si>
  <si>
    <t>10 years</t>
  </si>
  <si>
    <t>Computers and software | Minimum</t>
  </si>
  <si>
    <t>Computers and software | Maximum</t>
  </si>
  <si>
    <t>7 years</t>
  </si>
  <si>
    <t>Summary of Significant Accounting Policies - Customer Rewards Reserve and Revenue Recognition (Details) - USD ($) $ in Billions</t>
  </si>
  <si>
    <t>Customer Reward Program</t>
  </si>
  <si>
    <t>Minimum</t>
  </si>
  <si>
    <t>Partnership Agreement Initial Term</t>
  </si>
  <si>
    <t>2 years</t>
  </si>
  <si>
    <t>Maximum</t>
  </si>
  <si>
    <t>Loan Commitment and Origination Fees and Discounts or Premiums, Amortization Period</t>
  </si>
  <si>
    <t>Summary of Significant Accounting Policies Summary of Significant Accounting Policies - Change in Accounting Principle (Details) - USD ($) $ in Millions</t>
  </si>
  <si>
    <t>New Accounting Pronouncements or Change in Accounting Principle [Line Items]</t>
  </si>
  <si>
    <t>Total Assets</t>
  </si>
  <si>
    <t>Restatement Adjustment [Member] | Derivative Presentation Changed from Gross Basis to Net Basis [Member]</t>
  </si>
  <si>
    <t>Summary of Significant Accounting Policies Summary of Significant Accounting Policies - Arrangements (Details) - USD ($) $ in Millions</t>
  </si>
  <si>
    <t>Collaborative Arrangements and Non-collaborative Arrangement Transactions [Line Items]</t>
  </si>
  <si>
    <t>Reduction in Interest Income</t>
  </si>
  <si>
    <t>Collaborative Arrangement [Member]</t>
  </si>
  <si>
    <t>Business  Development - Schedule of Business Acquisition (Details) - USD ($) $ in Millions</t>
  </si>
  <si>
    <t>Dec. 01, 2015</t>
  </si>
  <si>
    <t>Nov. 01, 2013</t>
  </si>
  <si>
    <t>Business Acquisition [Line Items]</t>
  </si>
  <si>
    <t>Goodwill, Acquired During Period</t>
  </si>
  <si>
    <t>GE Healthcare [Member]</t>
  </si>
  <si>
    <t>Cash Acquired from Acquisition</t>
  </si>
  <si>
    <t>Business Combination, Acquired Loan portfolios</t>
  </si>
  <si>
    <t>Business Combination, Acquired Intangibles</t>
  </si>
  <si>
    <t>Business Combination, Total Assets Acquired</t>
  </si>
  <si>
    <t>Beech Street Capital [Member]</t>
  </si>
  <si>
    <t>Business Combination, Value of Acquired Mortgage Servicing Portfolio</t>
  </si>
  <si>
    <t>Business Development - Disclosure by Disposal Group (Details) $ in Billions</t>
  </si>
  <si>
    <t>Sep. 06, 2013USD ($)</t>
  </si>
  <si>
    <t>Disposal Group, Disposed of by Sale, Not Discontinued Operations [Member] | Best Buy Private Label and Co-Branded Credit Card Portfolio [Member]</t>
  </si>
  <si>
    <t>Income Statement, Balance Sheet and Additional Disclosures by Disposal Groups, Including Discontinued Operations [Line Items]</t>
  </si>
  <si>
    <t>Proceeds from Divestiture of Businesses</t>
  </si>
  <si>
    <t>Discontinued Operations - Summary of Results from Discontinued Operations (Details) - USD ($) $ in Millions</t>
  </si>
  <si>
    <t>Wholesale Mortgage Banking Unit</t>
  </si>
  <si>
    <t>Non-interest income (expense), net</t>
  </si>
  <si>
    <t>Income (loss) from discontinued operations before income taxes</t>
  </si>
  <si>
    <t>Income tax provision (benefit)</t>
  </si>
  <si>
    <t>Investment Securities - Additional Information (Details) $ in Millions</t>
  </si>
  <si>
    <t>Dec. 31, 2015USD ($)Security</t>
  </si>
  <si>
    <t>Dec. 31, 2014USD ($)</t>
  </si>
  <si>
    <t>Schedule of Available-for-sale Securities [Line Items]</t>
  </si>
  <si>
    <t>Number of sale securities exceeding amortized cost over fair value | Security</t>
  </si>
  <si>
    <t>Available-for-sale Securities, Continuous Unrealized Loss Position, Accumulated Loss</t>
  </si>
  <si>
    <t>Difference in amortized cost and fair value of securities that had been in a loss position for 12 months or longer</t>
  </si>
  <si>
    <t>Securities held to maturity | Security</t>
  </si>
  <si>
    <t>Fair value of securities pledged</t>
  </si>
  <si>
    <t>Carrying value of securities pledged</t>
  </si>
  <si>
    <t>Encumbered amount of securities pledged as collateral</t>
  </si>
  <si>
    <t>Fair value of securities pledged, accepted</t>
  </si>
  <si>
    <t>Held-to-maturity Securities, Accumulated Unrecognized Holding Loss</t>
  </si>
  <si>
    <t>Non-agency RMBS and CMBS, Non-agency ABS and Other Securities | Gross Unrealized Losses on Available-for-sale Securities</t>
  </si>
  <si>
    <t>Percentage of portfolio</t>
  </si>
  <si>
    <t>17.00%</t>
  </si>
  <si>
    <t>Investment Securities Portfolio | US Treasury and Government</t>
  </si>
  <si>
    <t>90.00%</t>
  </si>
  <si>
    <t>86.00%</t>
  </si>
  <si>
    <t>Residential Mortgage Backed Securities [Member]</t>
  </si>
  <si>
    <t>Non-agency RMBS and CMBS, Non-agency ABS and Other Securities</t>
  </si>
  <si>
    <t>Non-Agency | Residential Mortgage Backed Securities [Member]</t>
  </si>
  <si>
    <t>Other than Temporary Impairment Losses, Investments, Portion in Other Comprehensive Loss, before Tax, Including Portion Attributable to Noncontrolling Interest, Available-for-sale Securities</t>
  </si>
  <si>
    <t>Investment Securities - Schedule of Investment Portfolio (Details) - USD ($) $ in Millions</t>
  </si>
  <si>
    <t>Total investments</t>
  </si>
  <si>
    <t>Investment Securities - Schedule of Available-for-Sale Securities (Details) - USD ($) $ in Millions</t>
  </si>
  <si>
    <t>Investment securities available for sale:</t>
  </si>
  <si>
    <t>Total Amortized Cost</t>
  </si>
  <si>
    <t>Gross Unrealized Gains</t>
  </si>
  <si>
    <t>Gross Unrealized Losses</t>
  </si>
  <si>
    <t>Collateralized by Credit Card Loans | Other Asset-backed Securities Portfolio</t>
  </si>
  <si>
    <t>71.00%</t>
  </si>
  <si>
    <t>56.00%</t>
  </si>
  <si>
    <t>Auto Dealer Floor Plan Inventory Loans and Leases | Other Asset-backed Securities Portfolio</t>
  </si>
  <si>
    <t>11.00%</t>
  </si>
  <si>
    <t>16.00%</t>
  </si>
  <si>
    <t>U.S. Treasury securities</t>
  </si>
  <si>
    <t>Corporate debt securities guaranteed by U.S. government agencies</t>
  </si>
  <si>
    <t>RMBS</t>
  </si>
  <si>
    <t>RMBS | Agency</t>
  </si>
  <si>
    <t>RMBS | Non-Agency</t>
  </si>
  <si>
    <t>Non-credit OTTI losses related to non-agency RMBS</t>
  </si>
  <si>
    <t>CMBS</t>
  </si>
  <si>
    <t>CMBS | Agency</t>
  </si>
  <si>
    <t>CMBS | Non-Agency</t>
  </si>
  <si>
    <t>Other ABS</t>
  </si>
  <si>
    <t>Other securities</t>
  </si>
  <si>
    <t>Investment Securities - Investment Securities Held to Maturity (Detail) - USD ($) $ in Millions</t>
  </si>
  <si>
    <t>Schedule of Held-to-maturity Securities [Line Items]</t>
  </si>
  <si>
    <t>Amortized Cost</t>
  </si>
  <si>
    <t>Unrealized Losses Recorded in AOCI</t>
  </si>
  <si>
    <t>Carrying Value</t>
  </si>
  <si>
    <t>Agency | RMBS</t>
  </si>
  <si>
    <t>Agency | CMBS</t>
  </si>
  <si>
    <t>Investment Securities - Schedule of Available-for-Sale Securities in Gross Unrealized Loss Position (Detail) - USD ($) $ in Millions</t>
  </si>
  <si>
    <t>Less than 12 Months, Fair Value</t>
  </si>
  <si>
    <t>Less than 12 Months, Gross Unrealized Losses</t>
  </si>
  <si>
    <t>12 Months or Longer, Fair Value</t>
  </si>
  <si>
    <t>12 Months or Longer, Gross Unrealized Losses</t>
  </si>
  <si>
    <t>Total Fair Value</t>
  </si>
  <si>
    <t>Total Gross Unrealized Losses</t>
  </si>
  <si>
    <t>Investment Securities - Schedule of Contractual Maturities for Available for Sale Securities (Detail) - USD ($) $ in Millions</t>
  </si>
  <si>
    <t>Due in 1 year or less</t>
  </si>
  <si>
    <t>Due after 1 year through 5 years</t>
  </si>
  <si>
    <t>Due after 5 years through 10 years</t>
  </si>
  <si>
    <t>Due after 10 years</t>
  </si>
  <si>
    <t>Available-for-sale Securities</t>
  </si>
  <si>
    <t>Investment Securities - Schedule of Contractual Maturities of Securities Held to Maturity (Detail) - USD ($) $ in Millions</t>
  </si>
  <si>
    <t>Investment Securities - Schedule of Expected Maturities and Weighted Average Yields of Investment Securities by Major Security Type (Detail) - USD ($) $ in Millions</t>
  </si>
  <si>
    <t>Securities available for sale</t>
  </si>
  <si>
    <t>Due in 1 Year or Less</t>
  </si>
  <si>
    <t>Due 1 Year through 5 Years</t>
  </si>
  <si>
    <t>Due 5 Years through 10 Years</t>
  </si>
  <si>
    <t>Due 10 Years</t>
  </si>
  <si>
    <t>Amortized cost of securities available for sale</t>
  </si>
  <si>
    <t>Weighted average yield for securities available for sale</t>
  </si>
  <si>
    <t>0.80%</t>
  </si>
  <si>
    <t>1.92%</t>
  </si>
  <si>
    <t>3.01%</t>
  </si>
  <si>
    <t>8.82%</t>
  </si>
  <si>
    <t>Total weighted average yield</t>
  </si>
  <si>
    <t>2.37%</t>
  </si>
  <si>
    <t>Carrying value of securities held to maturity</t>
  </si>
  <si>
    <t>Fair value of securities held to maturity</t>
  </si>
  <si>
    <t>Weighted average yield for securities held to maturity</t>
  </si>
  <si>
    <t>5.73%</t>
  </si>
  <si>
    <t>2.77%</t>
  </si>
  <si>
    <t>2.48%</t>
  </si>
  <si>
    <t>3.29%</t>
  </si>
  <si>
    <t>2.62%</t>
  </si>
  <si>
    <t>Investment Securities - Schedule of Credit Losses Related to Debt Securities Recognized in Earnings (Detail) - USD ($) $ in Millions</t>
  </si>
  <si>
    <t>Other than Temporary Impairment, Credit Losses Recognized in Earnings [Roll Forward]</t>
  </si>
  <si>
    <t>Credit loss component, beginning of period</t>
  </si>
  <si>
    <t>Additions:</t>
  </si>
  <si>
    <t>Initial credit impairment</t>
  </si>
  <si>
    <t>Subsequent credit impairment</t>
  </si>
  <si>
    <t>Total additions</t>
  </si>
  <si>
    <t>Reductions due to payoffs, disposals, transfers and other</t>
  </si>
  <si>
    <t>Credit loss component, end of period</t>
  </si>
  <si>
    <t>Investment Securities - Schedule of Gross Realized Gains and Losses on Available-for-Sale Securities and OTTI Recognized in Earnings (Detail) - USD ($) $ in Millions</t>
  </si>
  <si>
    <t>Realized gains (losses):</t>
  </si>
  <si>
    <t>Gross realized gains</t>
  </si>
  <si>
    <t>Gross realized losses</t>
  </si>
  <si>
    <t>Net realized (losses) gains</t>
  </si>
  <si>
    <t>OTTI recognized in earnings:</t>
  </si>
  <si>
    <t>Credit-related OTTI</t>
  </si>
  <si>
    <t>Intent to Sell OTTI</t>
  </si>
  <si>
    <t>Total OTTI recognized in earnings</t>
  </si>
  <si>
    <t>Net securities losses</t>
  </si>
  <si>
    <t>Investment Securities - Schedule of Outstanding Contractual Balance and Carrying Value of Acquired Credit-Impaired Debt Securities (Detail) - USD ($) $ in Millions</t>
  </si>
  <si>
    <t>Outstanding Balance and Carrying Value of Acquired Securities</t>
  </si>
  <si>
    <t>Outstanding balance</t>
  </si>
  <si>
    <t>Carrying value</t>
  </si>
  <si>
    <t>Investment Securities - Schedule of Changes in Accretable Yield of Acquired Securities (Detail) - USD ($) $ in Millions</t>
  </si>
  <si>
    <t>Changes in Accretable Yield of Acquired Securities [Roll Forward]</t>
  </si>
  <si>
    <t>Accretable yield beginning balance</t>
  </si>
  <si>
    <t>Additions from new acquisitions</t>
  </si>
  <si>
    <t>Accretion recognized in earnings</t>
  </si>
  <si>
    <t>Reduction due to payoffs, disposals, transfers and other</t>
  </si>
  <si>
    <t>Net reclassifications from (to) nonaccretable difference</t>
  </si>
  <si>
    <t>Accretable yield ending balance</t>
  </si>
  <si>
    <t>Loans - Additional Information (Detail) - USD ($) $ in Millions</t>
  </si>
  <si>
    <t>Loans held for investment</t>
  </si>
  <si>
    <t>Loans held for sale</t>
  </si>
  <si>
    <t>Mortgage loans in process of foreclosure</t>
  </si>
  <si>
    <t>Reduction in revenue, uncollectible portion of billed finance charges and fees</t>
  </si>
  <si>
    <t>Finance charge and fees reserve</t>
  </si>
  <si>
    <t>Payments for Origination of Mortgage Loans Held-for-sale</t>
  </si>
  <si>
    <t>Loans Sold, Percent Retained Servicing</t>
  </si>
  <si>
    <t>100.00%</t>
  </si>
  <si>
    <t>96.00%</t>
  </si>
  <si>
    <t>92.00%</t>
  </si>
  <si>
    <t>Performing</t>
  </si>
  <si>
    <t>Troubled debt restructurings included in impaired loans</t>
  </si>
  <si>
    <t>Home loan | Other Assets</t>
  </si>
  <si>
    <t>Real estate acquired through foreclosure</t>
  </si>
  <si>
    <t>Consumer Portfolio Segment [Member] | Performing</t>
  </si>
  <si>
    <t>Commercial Banking | Criticized</t>
  </si>
  <si>
    <t>Minimum loan amount reviewed quarterly by management for further deterioration</t>
  </si>
  <si>
    <t>Commercial Banking | Noncriticized</t>
  </si>
  <si>
    <t>Minimum loan amount requiring annual review</t>
  </si>
  <si>
    <t>Commercial Banking | Performing</t>
  </si>
  <si>
    <t>Other Portfolio Segments, Excluding Credit Card</t>
  </si>
  <si>
    <t>Unused Commitments to Extend Credit</t>
  </si>
  <si>
    <t>Advised Line of Credit</t>
  </si>
  <si>
    <t>Home Loans</t>
  </si>
  <si>
    <t>Threshold Period Past Due for Entering Foreclosure Process Status of Financing Receivables</t>
  </si>
  <si>
    <t>Unused lines of Credit [Member] | Credit Card Portfolio Segment [Member]</t>
  </si>
  <si>
    <t>Loans - Loan Portfolio Composition and Aging Analysis (Detail) - USD ($) $ in Millions</t>
  </si>
  <si>
    <t>Financing Receivable, Recorded Investment, Aging [Abstract]</t>
  </si>
  <si>
    <t>Current</t>
  </si>
  <si>
    <t>Past due</t>
  </si>
  <si>
    <t>Financing Receivable, Recorded Investment, Aging, Percent of Total Loan [Abstract]</t>
  </si>
  <si>
    <t>Financing Receivable, Percent Current</t>
  </si>
  <si>
    <t>88.51%</t>
  </si>
  <si>
    <t>85.81%</t>
  </si>
  <si>
    <t>Total Delinquent Loans (as percent)</t>
  </si>
  <si>
    <t>3.00%</t>
  </si>
  <si>
    <t>2.91%</t>
  </si>
  <si>
    <t>Total Loans (as percent)</t>
  </si>
  <si>
    <t>Loans and Leases Receivable, Deferred Income</t>
  </si>
  <si>
    <t>Consumer Portfolio Segment [Member] | Retail banking</t>
  </si>
  <si>
    <t>Commercial Banking | Total commercial lending</t>
  </si>
  <si>
    <t>Commercial Banking | Commercial and multifamily real estate</t>
  </si>
  <si>
    <t>Commercial Banking | Commercial and industrial</t>
  </si>
  <si>
    <t>Commercial Banking | Small-ticket commercial real estate</t>
  </si>
  <si>
    <t>Receivables Acquired with Deteriorated Credit Quality [Member]</t>
  </si>
  <si>
    <t>8.49%</t>
  </si>
  <si>
    <t>11.28%</t>
  </si>
  <si>
    <t>Receivables Acquired with Deteriorated Credit Quality [Member] | Credit Card Portfolio Segment [Member]</t>
  </si>
  <si>
    <t>Receivables Acquired with Deteriorated Credit Quality [Member] | Consumer Portfolio Segment [Member]</t>
  </si>
  <si>
    <t>Receivables Acquired with Deteriorated Credit Quality [Member] | Consumer Portfolio Segment [Member] | Auto</t>
  </si>
  <si>
    <t>Receivables Acquired with Deteriorated Credit Quality [Member] | Consumer Portfolio Segment [Member] | Home loan</t>
  </si>
  <si>
    <t>Receivables Acquired with Deteriorated Credit Quality [Member] | Consumer Portfolio Segment [Member] | Retail banking</t>
  </si>
  <si>
    <t>Receivables Acquired with Deteriorated Credit Quality [Member] | Commercial Banking</t>
  </si>
  <si>
    <t>Receivables Acquired with Deteriorated Credit Quality [Member] | Commercial Banking | Total commercial lending</t>
  </si>
  <si>
    <t>Receivables Acquired with Deteriorated Credit Quality [Member] | Commercial Banking | Commercial and multifamily real estate</t>
  </si>
  <si>
    <t>Receivables Acquired with Deteriorated Credit Quality [Member] | Commercial Banking | Commercial and industrial</t>
  </si>
  <si>
    <t>Receivables Acquired with Deteriorated Credit Quality [Member] | Commercial Banking | Small-ticket commercial real estate</t>
  </si>
  <si>
    <t>Receivables Acquired with Deteriorated Credit Quality [Member] | Other</t>
  </si>
  <si>
    <t>Financing Receivables, 30 to 59 Days Past Due [Member]</t>
  </si>
  <si>
    <t>1.33%</t>
  </si>
  <si>
    <t>1.36%</t>
  </si>
  <si>
    <t>Financing Receivables, 30 to 59 Days Past Due [Member] | Credit Card Portfolio Segment [Member]</t>
  </si>
  <si>
    <t>Financing Receivables, 30 to 59 Days Past Due [Member] | Consumer Portfolio Segment [Member]</t>
  </si>
  <si>
    <t>Financing Receivables, 30 to 59 Days Past Due [Member] | Consumer Portfolio Segment [Member] | Auto</t>
  </si>
  <si>
    <t>Financing Receivables, 30 to 59 Days Past Due [Member] | Consumer Portfolio Segment [Member] | Home loan</t>
  </si>
  <si>
    <t>Financing Receivables, 30 to 59 Days Past Due [Member] | Consumer Portfolio Segment [Member] | Retail banking</t>
  </si>
  <si>
    <t>Financing Receivables, 30 to 59 Days Past Due [Member] | Commercial Banking</t>
  </si>
  <si>
    <t>Financing Receivables, 30 to 59 Days Past Due [Member] | Commercial Banking | Total commercial lending</t>
  </si>
  <si>
    <t>Financing Receivables, 30 to 59 Days Past Due [Member] | Commercial Banking | Commercial and multifamily real estate</t>
  </si>
  <si>
    <t>Financing Receivables, 30 to 59 Days Past Due [Member] | Commercial Banking | Commercial and industrial</t>
  </si>
  <si>
    <t>Financing Receivables, 30 to 59 Days Past Due [Member] | Commercial Banking | Small-ticket commercial real estate</t>
  </si>
  <si>
    <t>Financing Receivables, 30 to 59 Days Past Due [Member] | Other</t>
  </si>
  <si>
    <t>Financing Receivables, 60 to 89 Days Past Due [Member]</t>
  </si>
  <si>
    <t>0.73%</t>
  </si>
  <si>
    <t>0.68%</t>
  </si>
  <si>
    <t>Financing Receivables, 60 to 89 Days Past Due [Member] | Credit Card Portfolio Segment [Member]</t>
  </si>
  <si>
    <t>Financing Receivables, 60 to 89 Days Past Due [Member] | Consumer Portfolio Segment [Member]</t>
  </si>
  <si>
    <t>Financing Receivables, 60 to 89 Days Past Due [Member] | Consumer Portfolio Segment [Member] | Auto</t>
  </si>
  <si>
    <t>Financing Receivables, 60 to 89 Days Past Due [Member] | Consumer Portfolio Segment [Member] | Home loan</t>
  </si>
  <si>
    <t>Financing Receivables, 60 to 89 Days Past Due [Member] | Consumer Portfolio Segment [Member] | Retail banking</t>
  </si>
  <si>
    <t>Financing Receivables, 60 to 89 Days Past Due [Member] | Commercial Banking</t>
  </si>
  <si>
    <t>Financing Receivables, 60 to 89 Days Past Due [Member] | Commercial Banking | Total commercial lending</t>
  </si>
  <si>
    <t>Financing Receivables, 60 to 89 Days Past Due [Member] | Commercial Banking | Commercial and multifamily real estate</t>
  </si>
  <si>
    <t>Financing Receivables, 60 to 89 Days Past Due [Member] | Commercial Banking | Commercial and industrial</t>
  </si>
  <si>
    <t>Financing Receivables, 60 to 89 Days Past Due [Member] | Commercial Banking | Small-ticket commercial real estate</t>
  </si>
  <si>
    <t>Financing Receivables, 60 to 89 Days Past Due [Member] | Other</t>
  </si>
  <si>
    <t>Financing Receivables, Equal to Greater than 90 Days Past Due [Member]</t>
  </si>
  <si>
    <t>0.94%</t>
  </si>
  <si>
    <t>0.87%</t>
  </si>
  <si>
    <t>Financing Receivables, Equal to Greater than 90 Days Past Due [Member] | Credit Card Portfolio Segment [Member]</t>
  </si>
  <si>
    <t>Financing Receivables, Equal to Greater than 90 Days Past Due [Member] | Consumer Portfolio Segment [Member]</t>
  </si>
  <si>
    <t>Financing Receivables, Equal to Greater than 90 Days Past Due [Member] | Consumer Portfolio Segment [Member] | Auto</t>
  </si>
  <si>
    <t>Financing Receivables, Equal to Greater than 90 Days Past Due [Member] | Consumer Portfolio Segment [Member] | Home loan</t>
  </si>
  <si>
    <t>Financing Receivables, Equal to Greater than 90 Days Past Due [Member] | Consumer Portfolio Segment [Member] | Retail banking</t>
  </si>
  <si>
    <t>Financing Receivables, Equal to Greater than 90 Days Past Due [Member] | Commercial Banking</t>
  </si>
  <si>
    <t>Financing Receivables, Equal to Greater than 90 Days Past Due [Member] | Commercial Banking | Total commercial lending</t>
  </si>
  <si>
    <t>Financing Receivables, Equal to Greater than 90 Days Past Due [Member] | Commercial Banking | Commercial and multifamily real estate</t>
  </si>
  <si>
    <t>Financing Receivables, Equal to Greater than 90 Days Past Due [Member] | Commercial Banking | Commercial and industrial</t>
  </si>
  <si>
    <t>Financing Receivables, Equal to Greater than 90 Days Past Due [Member] | Commercial Banking | Small-ticket commercial real estate</t>
  </si>
  <si>
    <t>Financing Receivables, Equal to Greater than 90 Days Past Due [Member] | Other</t>
  </si>
  <si>
    <t>Geographic Distribution, Domestic [Member] | Credit Card Portfolio Segment [Member]</t>
  </si>
  <si>
    <t>Geographic Distribution, Domestic [Member] | Credit Card Portfolio Segment [Member] | Installment loans</t>
  </si>
  <si>
    <t>Financing Receivable, Recorded Investment, Past Due [Line Items]</t>
  </si>
  <si>
    <t>Financing Receivable, Gross</t>
  </si>
  <si>
    <t>Geographic Distribution, Domestic [Member] | Receivables Acquired with Deteriorated Credit Quality [Member] | Credit Card Portfolio Segment [Member]</t>
  </si>
  <si>
    <t>Geographic Distribution, Domestic [Member] | Financing Receivables, 30 to 59 Days Past Due [Member] | Credit Card Portfolio Segment [Member]</t>
  </si>
  <si>
    <t>Geographic Distribution, Domestic [Member] | Financing Receivables, 60 to 89 Days Past Due [Member] | Credit Card Portfolio Segment [Member]</t>
  </si>
  <si>
    <t>Geographic Distribution, Domestic [Member] | Financing Receivables, Equal to Greater than 90 Days Past Due [Member] | Credit Card Portfolio Segment [Member]</t>
  </si>
  <si>
    <t>Geographic Distribution, Foreign [Member] | Credit Card Portfolio Segment [Member]</t>
  </si>
  <si>
    <t>Geographic Distribution, Foreign [Member] | Receivables Acquired with Deteriorated Credit Quality [Member] | Credit Card Portfolio Segment [Member]</t>
  </si>
  <si>
    <t>Geographic Distribution, Foreign [Member] | Financing Receivables, 30 to 59 Days Past Due [Member] | Credit Card Portfolio Segment [Member]</t>
  </si>
  <si>
    <t>Geographic Distribution, Foreign [Member] | Financing Receivables, 60 to 89 Days Past Due [Member] | Credit Card Portfolio Segment [Member]</t>
  </si>
  <si>
    <t>Geographic Distribution, Foreign [Member] | Financing Receivables, Equal to Greater than 90 Days Past Due [Member] | Credit Card Portfolio Segment [Member]</t>
  </si>
  <si>
    <t>Business Combination, Recognized identifiable Assets Acquired and Liabilities Assumed, Loan held for investment</t>
  </si>
  <si>
    <t>Business Combination, Recognized identifiable Assets Acquired and Liabilities Assumed, Loan held for investment Excluding 03-3 loans</t>
  </si>
  <si>
    <t>GE Healthcare [Member] | Receivables Acquired with Deteriorated Credit Quality [Member]</t>
  </si>
  <si>
    <t>Loans - 90+ Day Delinquent Loans Accruing Interest and Nonperforming Loans (Details) - USD ($) $ in Millions</t>
  </si>
  <si>
    <t>90 Days Past Due and Accruing</t>
  </si>
  <si>
    <t>Nonperforming Loans</t>
  </si>
  <si>
    <t>Percent 90 days past due and still accruing</t>
  </si>
  <si>
    <t>0.65%</t>
  </si>
  <si>
    <t>0.61%</t>
  </si>
  <si>
    <t>Financing Receivable, Nonaccrual, Percent Past Due</t>
  </si>
  <si>
    <t>0.51%</t>
  </si>
  <si>
    <t>0.39%</t>
  </si>
  <si>
    <t>0.79%</t>
  </si>
  <si>
    <t>0.77%</t>
  </si>
  <si>
    <t>0.53%</t>
  </si>
  <si>
    <t>0.52%</t>
  </si>
  <si>
    <t>1.23%</t>
  </si>
  <si>
    <t>1.10%</t>
  </si>
  <si>
    <t>Loans - Credit Card: Risk Profile by Geographic Region and Delinquency Status (Detail) - USD ($) $ in Millions</t>
  </si>
  <si>
    <t>30 Plus day delinquencies (as percent)</t>
  </si>
  <si>
    <t>Credit Card Portfolio Segment [Member] | California</t>
  </si>
  <si>
    <t>10.50%</t>
  </si>
  <si>
    <t>10.00%</t>
  </si>
  <si>
    <t>Credit Card Portfolio Segment [Member] | New York</t>
  </si>
  <si>
    <t>6.70%</t>
  </si>
  <si>
    <t>6.50%</t>
  </si>
  <si>
    <t>Credit Card Portfolio Segment [Member] | Texas</t>
  </si>
  <si>
    <t>6.60%</t>
  </si>
  <si>
    <t>6.30%</t>
  </si>
  <si>
    <t>Credit Card Portfolio Segment [Member] | Florida</t>
  </si>
  <si>
    <t>5.90%</t>
  </si>
  <si>
    <t>5.60%</t>
  </si>
  <si>
    <t>Credit Card Portfolio Segment [Member] | Illinois</t>
  </si>
  <si>
    <t>4.30%</t>
  </si>
  <si>
    <t>4.40%</t>
  </si>
  <si>
    <t>Credit Card Portfolio Segment [Member] | Pennsylvania</t>
  </si>
  <si>
    <t>3.90%</t>
  </si>
  <si>
    <t>4.20%</t>
  </si>
  <si>
    <t>Credit Card Portfolio Segment [Member] | Ohio</t>
  </si>
  <si>
    <t>3.50%</t>
  </si>
  <si>
    <t>3.60%</t>
  </si>
  <si>
    <t>Credit Card Portfolio Segment [Member] | New Jersey</t>
  </si>
  <si>
    <t>3.30%</t>
  </si>
  <si>
    <t>Credit Card Portfolio Segment [Member] | Michigan</t>
  </si>
  <si>
    <t>3.10%</t>
  </si>
  <si>
    <t>Credit Card Portfolio Segment [Member] | Other</t>
  </si>
  <si>
    <t>43.80%</t>
  </si>
  <si>
    <t>43.50%</t>
  </si>
  <si>
    <t>Credit Card Portfolio Segment [Member] | Canada</t>
  </si>
  <si>
    <t>5.10%</t>
  </si>
  <si>
    <t>5.50%</t>
  </si>
  <si>
    <t>Credit Card Portfolio Segment [Member] | United Kingdom</t>
  </si>
  <si>
    <t>3.40%</t>
  </si>
  <si>
    <t>4.00%</t>
  </si>
  <si>
    <t>91.50%</t>
  </si>
  <si>
    <t>90.50%</t>
  </si>
  <si>
    <t>8.50%</t>
  </si>
  <si>
    <t>9.50%</t>
  </si>
  <si>
    <t>Loans - Credit Card: Net Charge-Offs (Detail) - Credit Card Portfolio Segment [Member] - USD ($) $ in Millions</t>
  </si>
  <si>
    <t>Financing Receivable, Allowance for Credit Losses [Line Items]</t>
  </si>
  <si>
    <t>Net charge-offs</t>
  </si>
  <si>
    <t>Percentage annualized net charge-off by average loans held for investment</t>
  </si>
  <si>
    <t>3.36%</t>
  </si>
  <si>
    <t>3.46%</t>
  </si>
  <si>
    <t>Geographic Distribution, Domestic [Member]</t>
  </si>
  <si>
    <t>3.45%</t>
  </si>
  <si>
    <t>3.43%</t>
  </si>
  <si>
    <t>Geographic Distribution, Foreign [Member]</t>
  </si>
  <si>
    <t>2.50%</t>
  </si>
  <si>
    <t>3.69%</t>
  </si>
  <si>
    <t>Loans - Consumer Banking: Risk Profile by Geographic Region, Delinquency Status and Performing Status (Detail) - USD ($) $ in Millions</t>
  </si>
  <si>
    <t>Nonperforming loans, excluding acquired loans (as percent)</t>
  </si>
  <si>
    <t>1.08%</t>
  </si>
  <si>
    <t>1.14%</t>
  </si>
  <si>
    <t>Consumer Portfolio Segment [Member] | Auto | Geographic Concentration Risk | Loans Receivable</t>
  </si>
  <si>
    <t>59.00%</t>
  </si>
  <si>
    <t>53.00%</t>
  </si>
  <si>
    <t>Consumer Portfolio Segment [Member] | Auto | Geographic Concentration Risk | Loans Receivable | Texas</t>
  </si>
  <si>
    <t>7.80%</t>
  </si>
  <si>
    <t>7.40%</t>
  </si>
  <si>
    <t>Consumer Portfolio Segment [Member] | Auto | Geographic Concentration Risk | Loans Receivable | California</t>
  </si>
  <si>
    <t>5.70%</t>
  </si>
  <si>
    <t>Consumer Portfolio Segment [Member] | Auto | Geographic Concentration Risk | Loans Receivable | Louisiana</t>
  </si>
  <si>
    <t>2.70%</t>
  </si>
  <si>
    <t>Consumer Portfolio Segment [Member] | Auto | Geographic Concentration Risk | Loans Receivable | Illinois</t>
  </si>
  <si>
    <t>2.60%</t>
  </si>
  <si>
    <t>2.40%</t>
  </si>
  <si>
    <t>Consumer Portfolio Segment [Member] | Auto | Geographic Concentration Risk | Loans Receivable | Florida</t>
  </si>
  <si>
    <t>4.70%</t>
  </si>
  <si>
    <t>3.80%</t>
  </si>
  <si>
    <t>Consumer Portfolio Segment [Member] | Auto | Geographic Concentration Risk | Loans Receivable | Georgia</t>
  </si>
  <si>
    <t>3.20%</t>
  </si>
  <si>
    <t>2.90%</t>
  </si>
  <si>
    <t>Consumer Portfolio Segment [Member] | Auto | Geographic Concentration Risk | Loans Receivable | Ohio</t>
  </si>
  <si>
    <t>2.20%</t>
  </si>
  <si>
    <t>Consumer Portfolio Segment [Member] | Auto | Geographic Concentration Risk | Loans Receivable | Other</t>
  </si>
  <si>
    <t>29.00%</t>
  </si>
  <si>
    <t>26.10%</t>
  </si>
  <si>
    <t>4.68%</t>
  </si>
  <si>
    <t>4.86%</t>
  </si>
  <si>
    <t>Consumer Portfolio Segment [Member] | Home loan | Geographic Concentration Risk | Loans Receivable</t>
  </si>
  <si>
    <t>35.90%</t>
  </si>
  <si>
    <t>42.00%</t>
  </si>
  <si>
    <t>Consumer Portfolio Segment [Member] | Home loan | Geographic Concentration Risk | Loans Receivable | California</t>
  </si>
  <si>
    <t>8.40%</t>
  </si>
  <si>
    <t>9.70%</t>
  </si>
  <si>
    <t>Consumer Portfolio Segment [Member] | Home loan | Geographic Concentration Risk | Loans Receivable | New York</t>
  </si>
  <si>
    <t>Consumer Portfolio Segment [Member] | Home loan | Geographic Concentration Risk | Loans Receivable | Illinois</t>
  </si>
  <si>
    <t>2.10%</t>
  </si>
  <si>
    <t>Consumer Portfolio Segment [Member] | Home loan | Geographic Concentration Risk | Loans Receivable | Maryland</t>
  </si>
  <si>
    <t>Consumer Portfolio Segment [Member] | Home loan | Geographic Concentration Risk | Loans Receivable | New Jersey</t>
  </si>
  <si>
    <t>1.80%</t>
  </si>
  <si>
    <t>Consumer Portfolio Segment [Member] | Home loan | Geographic Concentration Risk | Loans Receivable | Virginia</t>
  </si>
  <si>
    <t>1.90%</t>
  </si>
  <si>
    <t>Consumer Portfolio Segment [Member] | Home loan | Geographic Concentration Risk | Loans Receivable | Florida</t>
  </si>
  <si>
    <t>1.60%</t>
  </si>
  <si>
    <t>Consumer Portfolio Segment [Member] | Home loan | Geographic Concentration Risk | Loans Receivable | Other</t>
  </si>
  <si>
    <t>14.80%</t>
  </si>
  <si>
    <t>17.70%</t>
  </si>
  <si>
    <t>Consumer Portfolio Segment [Member] | Retail banking | Geographic Concentration Risk | Loans Receivable</t>
  </si>
  <si>
    <t>5.00%</t>
  </si>
  <si>
    <t>Consumer Portfolio Segment [Member] | Retail banking | Geographic Concentration Risk | Loans Receivable | Texas</t>
  </si>
  <si>
    <t>Consumer Portfolio Segment [Member] | Retail banking | Geographic Concentration Risk | Loans Receivable | Louisiana</t>
  </si>
  <si>
    <t>1.50%</t>
  </si>
  <si>
    <t>Consumer Portfolio Segment [Member] | Retail banking | Geographic Concentration Risk | Loans Receivable | New York</t>
  </si>
  <si>
    <t>1.30%</t>
  </si>
  <si>
    <t>1.20%</t>
  </si>
  <si>
    <t>Consumer Portfolio Segment [Member] | Retail banking | Geographic Concentration Risk | Loans Receivable | Maryland</t>
  </si>
  <si>
    <t>0.30%</t>
  </si>
  <si>
    <t>0.20%</t>
  </si>
  <si>
    <t>Consumer Portfolio Segment [Member] | Retail banking | Geographic Concentration Risk | Loans Receivable | New Jersey</t>
  </si>
  <si>
    <t>0.40%</t>
  </si>
  <si>
    <t>Consumer Portfolio Segment [Member] | Retail banking | Geographic Concentration Risk | Loans Receivable | Virginia</t>
  </si>
  <si>
    <t>Consumer Portfolio Segment [Member] | Retail banking | Geographic Concentration Risk | Loans Receivable | Other</t>
  </si>
  <si>
    <t>Loans - Consumer Banking: Net Charge-Offs and Nonperforming Loans (Detail) - USD ($) $ in Millions</t>
  </si>
  <si>
    <t>1.03%</t>
  </si>
  <si>
    <t>0.95%</t>
  </si>
  <si>
    <t>Percentage annualized net charge-off by average loans held for investment, excluding loans acquired (as percent)</t>
  </si>
  <si>
    <t>1.45%</t>
  </si>
  <si>
    <t>1.49%</t>
  </si>
  <si>
    <t>1.69%</t>
  </si>
  <si>
    <t>1.78%</t>
  </si>
  <si>
    <t>0.03%</t>
  </si>
  <si>
    <t>0.05%</t>
  </si>
  <si>
    <t>0.13%</t>
  </si>
  <si>
    <t>0.24%</t>
  </si>
  <si>
    <t>1.07%</t>
  </si>
  <si>
    <t>Loans - Home Loan: Risk Profile by Vintage, Geography, Lien Priority and Interest Rate Type (Detail) - USD ($) $ in Millions</t>
  </si>
  <si>
    <t>Consumer Portfolio Segment [Member] | Home loan | Origination Year Concentration Risk | Home Loans Receivable</t>
  </si>
  <si>
    <t>Consumer Portfolio Segment [Member] | Home loan | Origination Year Concentration Risk | Home Loans Receivable | Origination during or before 2006</t>
  </si>
  <si>
    <t>28.00%</t>
  </si>
  <si>
    <t>28.50%</t>
  </si>
  <si>
    <t>Consumer Portfolio Segment [Member] | Home loan | Origination Year Concentration Risk | Home Loans Receivable | 2007</t>
  </si>
  <si>
    <t>17.60%</t>
  </si>
  <si>
    <t>16.90%</t>
  </si>
  <si>
    <t>Consumer Portfolio Segment [Member] | Home loan | Origination Year Concentration Risk | Home Loans Receivable | 2008</t>
  </si>
  <si>
    <t>12.00%</t>
  </si>
  <si>
    <t>12.30%</t>
  </si>
  <si>
    <t>Consumer Portfolio Segment [Member] | Home loan | Origination Year Concentration Risk | Home Loans Receivable | 2009</t>
  </si>
  <si>
    <t>7.00%</t>
  </si>
  <si>
    <t>Consumer Portfolio Segment [Member] | Home loan | Origination Year Concentration Risk | Home Loans Receivable | 2010</t>
  </si>
  <si>
    <t>9.20%</t>
  </si>
  <si>
    <t>10.70%</t>
  </si>
  <si>
    <t>Consumer Portfolio Segment [Member] | Home loan | Origination Year Concentration Risk | Home Loans Receivable | 2011</t>
  </si>
  <si>
    <t>12.40%</t>
  </si>
  <si>
    <t>Consumer Portfolio Segment [Member] | Home loan | Origination Year Concentration Risk | Home Loans Receivable | 2012</t>
  </si>
  <si>
    <t>7.20%</t>
  </si>
  <si>
    <t>Consumer Portfolio Segment [Member] | Home loan | Origination Year Concentration Risk | Home Loans Receivable | 2013</t>
  </si>
  <si>
    <t>Consumer Portfolio Segment [Member] | Home loan | Origination Year Concentration Risk | Home Loans Receivable | 2014</t>
  </si>
  <si>
    <t>2.80%</t>
  </si>
  <si>
    <t>Consumer Portfolio Segment [Member] | Home loan | Origination Year Concentration Risk | Home Loans Receivable | 2015</t>
  </si>
  <si>
    <t>4.50%</t>
  </si>
  <si>
    <t>Consumer Portfolio Segment [Member] | Home loan | Geographic Concentration Risk | Home Loans Receivable</t>
  </si>
  <si>
    <t>Consumer Portfolio Segment [Member] | Home loan | Geographic Concentration Risk | Home Loans Receivable | California</t>
  </si>
  <si>
    <t>23.40%</t>
  </si>
  <si>
    <t>23.10%</t>
  </si>
  <si>
    <t>Consumer Portfolio Segment [Member] | Home loan | Geographic Concentration Risk | Home Loans Receivable | New York</t>
  </si>
  <si>
    <t>8.60%</t>
  </si>
  <si>
    <t>8.20%</t>
  </si>
  <si>
    <t>Consumer Portfolio Segment [Member] | Home loan | Geographic Concentration Risk | Home Loans Receivable | Maryland</t>
  </si>
  <si>
    <t>6.10%</t>
  </si>
  <si>
    <t>Consumer Portfolio Segment [Member] | Home loan | Geographic Concentration Risk | Home Loans Receivable | Illinois</t>
  </si>
  <si>
    <t>6.20%</t>
  </si>
  <si>
    <t>Consumer Portfolio Segment [Member] | Home loan | Geographic Concentration Risk | Home Loans Receivable | Virginia</t>
  </si>
  <si>
    <t>5.40%</t>
  </si>
  <si>
    <t>Consumer Portfolio Segment [Member] | Home loan | Geographic Concentration Risk | Home Loans Receivable | New Jersey</t>
  </si>
  <si>
    <t>Consumer Portfolio Segment [Member] | Home loan | Geographic Concentration Risk | Home Loans Receivable | Florida</t>
  </si>
  <si>
    <t>4.60%</t>
  </si>
  <si>
    <t>Consumer Portfolio Segment [Member] | Home loan | Geographic Concentration Risk | Home Loans Receivable | Louisiana</t>
  </si>
  <si>
    <t>4.10%</t>
  </si>
  <si>
    <t>Consumer Portfolio Segment [Member] | Home loan | Geographic Concentration Risk | Home Loans Receivable | ARIZONA</t>
  </si>
  <si>
    <t>Consumer Portfolio Segment [Member] | Home loan | Geographic Concentration Risk | Home Loans Receivable | Washington</t>
  </si>
  <si>
    <t>Consumer Portfolio Segment [Member] | Home loan | Geographic Concentration Risk | Home Loans Receivable | Other</t>
  </si>
  <si>
    <t>28.80%</t>
  </si>
  <si>
    <t>29.70%</t>
  </si>
  <si>
    <t>Consumer Portfolio Segment [Member] | Home loan | Lien Type Concentration Risk | Home Loans Receivable</t>
  </si>
  <si>
    <t>Consumer Portfolio Segment [Member] | Home loan | Lien Type Concentration Risk | Home Loans Receivable | 1st lien</t>
  </si>
  <si>
    <t>94.80%</t>
  </si>
  <si>
    <t>95.40%</t>
  </si>
  <si>
    <t>Consumer Portfolio Segment [Member] | Home loan | Lien Type Concentration Risk | Home Loans Receivable | 2nd lien</t>
  </si>
  <si>
    <t>5.20%</t>
  </si>
  <si>
    <t>Consumer Portfolio Segment [Member] | Home loan | Interest Rate Type Concentration Risk | Home Loans Receivable</t>
  </si>
  <si>
    <t>Consumer Portfolio Segment [Member] | Home loan | Interest Rate Type Concentration Risk | Home Loans Receivable | Fixed rate</t>
  </si>
  <si>
    <t>19.90%</t>
  </si>
  <si>
    <t>Consumer Portfolio Segment [Member] | Home loan | Interest Rate Type Concentration Risk | Home Loans Receivable | Adjustable rate</t>
  </si>
  <si>
    <t>80.10%</t>
  </si>
  <si>
    <t>82.40%</t>
  </si>
  <si>
    <t>Consumer Portfolio Segment [Member] | Home loan | Loans excluding Acquired Loans | Origination Year Concentration Risk | Home Loans Receivable</t>
  </si>
  <si>
    <t>26.60%</t>
  </si>
  <si>
    <t>22.60%</t>
  </si>
  <si>
    <t>Consumer Portfolio Segment [Member] | Home loan | Loans excluding Acquired Loans | Origination Year Concentration Risk | Home Loans Receivable | Origination during or before 2006</t>
  </si>
  <si>
    <t>9.00%</t>
  </si>
  <si>
    <t>9.40%</t>
  </si>
  <si>
    <t>Consumer Portfolio Segment [Member] | Home loan | Loans excluding Acquired Loans | Origination Year Concentration Risk | Home Loans Receivable | 2007</t>
  </si>
  <si>
    <t>Consumer Portfolio Segment [Member] | Home loan | Loans excluding Acquired Loans | Origination Year Concentration Risk | Home Loans Receivable | 2008</t>
  </si>
  <si>
    <t>0.60%</t>
  </si>
  <si>
    <t>Consumer Portfolio Segment [Member] | Home loan | Loans excluding Acquired Loans | Origination Year Concentration Risk | Home Loans Receivable | 2009</t>
  </si>
  <si>
    <t>Consumer Portfolio Segment [Member] | Home loan | Loans excluding Acquired Loans | Origination Year Concentration Risk | Home Loans Receivable | 2010</t>
  </si>
  <si>
    <t>Consumer Portfolio Segment [Member] | Home loan | Loans excluding Acquired Loans | Origination Year Concentration Risk | Home Loans Receivable | 2011</t>
  </si>
  <si>
    <t>0.70%</t>
  </si>
  <si>
    <t>Consumer Portfolio Segment [Member] | Home loan | Loans excluding Acquired Loans | Origination Year Concentration Risk | Home Loans Receivable | 2012</t>
  </si>
  <si>
    <t>Consumer Portfolio Segment [Member] | Home loan | Loans excluding Acquired Loans | Origination Year Concentration Risk | Home Loans Receivable | 2013</t>
  </si>
  <si>
    <t>Consumer Portfolio Segment [Member] | Home loan | Loans excluding Acquired Loans | Origination Year Concentration Risk | Home Loans Receivable | 2014</t>
  </si>
  <si>
    <t>Consumer Portfolio Segment [Member] | Home loan | Loans excluding Acquired Loans | Origination Year Concentration Risk | Home Loans Receivable | 2015</t>
  </si>
  <si>
    <t>Consumer Portfolio Segment [Member] | Home loan | Loans excluding Acquired Loans | Geographic Concentration Risk | Home Loans Receivable</t>
  </si>
  <si>
    <t>Consumer Portfolio Segment [Member] | Home loan | Loans excluding Acquired Loans | Geographic Concentration Risk | Home Loans Receivable | California</t>
  </si>
  <si>
    <t>Consumer Portfolio Segment [Member] | Home loan | Loans excluding Acquired Loans | Geographic Concentration Risk | Home Loans Receivable | New York</t>
  </si>
  <si>
    <t>Consumer Portfolio Segment [Member] | Home loan | Loans excluding Acquired Loans | Geographic Concentration Risk | Home Loans Receivable | Maryland</t>
  </si>
  <si>
    <t>2.00%</t>
  </si>
  <si>
    <t>Consumer Portfolio Segment [Member] | Home loan | Loans excluding Acquired Loans | Geographic Concentration Risk | Home Loans Receivable | Illinois</t>
  </si>
  <si>
    <t>Consumer Portfolio Segment [Member] | Home loan | Loans excluding Acquired Loans | Geographic Concentration Risk | Home Loans Receivable | Virginia</t>
  </si>
  <si>
    <t>1.70%</t>
  </si>
  <si>
    <t>Consumer Portfolio Segment [Member] | Home loan | Loans excluding Acquired Loans | Geographic Concentration Risk | Home Loans Receivable | New Jersey</t>
  </si>
  <si>
    <t>1.40%</t>
  </si>
  <si>
    <t>Consumer Portfolio Segment [Member] | Home loan | Loans excluding Acquired Loans | Geographic Concentration Risk | Home Loans Receivable | Florida</t>
  </si>
  <si>
    <t>0.50%</t>
  </si>
  <si>
    <t>Consumer Portfolio Segment [Member] | Home loan | Loans excluding Acquired Loans | Geographic Concentration Risk | Home Loans Receivable | Louisiana</t>
  </si>
  <si>
    <t>Consumer Portfolio Segment [Member] | Home loan | Loans excluding Acquired Loans | Geographic Concentration Risk | Home Loans Receivable | ARIZONA</t>
  </si>
  <si>
    <t>Consumer Portfolio Segment [Member] | Home loan | Loans excluding Acquired Loans | Geographic Concentration Risk | Home Loans Receivable | Washington</t>
  </si>
  <si>
    <t>Consumer Portfolio Segment [Member] | Home loan | Loans excluding Acquired Loans | Geographic Concentration Risk | Home Loans Receivable | Other</t>
  </si>
  <si>
    <t>6.90%</t>
  </si>
  <si>
    <t>Consumer Portfolio Segment [Member] | Home loan | Loans excluding Acquired Loans | Lien Type Concentration Risk | Home Loans Receivable</t>
  </si>
  <si>
    <t>Consumer Portfolio Segment [Member] | Home loan | Loans excluding Acquired Loans | Lien Type Concentration Risk | Home Loans Receivable | 1st lien</t>
  </si>
  <si>
    <t>19.20%</t>
  </si>
  <si>
    <t>Consumer Portfolio Segment [Member] | Home loan | Loans excluding Acquired Loans | Lien Type Concentration Risk | Home Loans Receivable | 2nd lien</t>
  </si>
  <si>
    <t>Consumer Portfolio Segment [Member] | Home loan | Loans excluding Acquired Loans | Interest Rate Type Concentration Risk | Home Loans Receivable</t>
  </si>
  <si>
    <t>Consumer Portfolio Segment [Member] | Home loan | Loans excluding Acquired Loans | Interest Rate Type Concentration Risk | Home Loans Receivable | Fixed rate</t>
  </si>
  <si>
    <t>10.90%</t>
  </si>
  <si>
    <t>8.10%</t>
  </si>
  <si>
    <t>Consumer Portfolio Segment [Member] | Home loan | Loans excluding Acquired Loans | Interest Rate Type Concentration Risk | Home Loans Receivable | Adjustable rate</t>
  </si>
  <si>
    <t>15.70%</t>
  </si>
  <si>
    <t>14.50%</t>
  </si>
  <si>
    <t>Consumer Portfolio Segment [Member] | Home loan | Acquired Loans | Origination Year Concentration Risk | Home Loans Receivable</t>
  </si>
  <si>
    <t>73.40%</t>
  </si>
  <si>
    <t>77.40%</t>
  </si>
  <si>
    <t>Consumer Portfolio Segment [Member] | Home loan | Acquired Loans | Origination Year Concentration Risk | Home Loans Receivable | Origination during or before 2006</t>
  </si>
  <si>
    <t>19.00%</t>
  </si>
  <si>
    <t>19.10%</t>
  </si>
  <si>
    <t>Consumer Portfolio Segment [Member] | Home loan | Acquired Loans | Origination Year Concentration Risk | Home Loans Receivable | 2007</t>
  </si>
  <si>
    <t>16.50%</t>
  </si>
  <si>
    <t>15.80%</t>
  </si>
  <si>
    <t>Consumer Portfolio Segment [Member] | Home loan | Acquired Loans | Origination Year Concentration Risk | Home Loans Receivable | 2008</t>
  </si>
  <si>
    <t>11.40%</t>
  </si>
  <si>
    <t>11.70%</t>
  </si>
  <si>
    <t>Consumer Portfolio Segment [Member] | Home loan | Acquired Loans | Origination Year Concentration Risk | Home Loans Receivable | 2009</t>
  </si>
  <si>
    <t>Consumer Portfolio Segment [Member] | Home loan | Acquired Loans | Origination Year Concentration Risk | Home Loans Receivable | 2010</t>
  </si>
  <si>
    <t>8.80%</t>
  </si>
  <si>
    <t>10.30%</t>
  </si>
  <si>
    <t>Consumer Portfolio Segment [Member] | Home loan | Acquired Loans | Origination Year Concentration Risk | Home Loans Receivable | 2011</t>
  </si>
  <si>
    <t>9.80%</t>
  </si>
  <si>
    <t>Consumer Portfolio Segment [Member] | Home loan | Acquired Loans | Origination Year Concentration Risk | Home Loans Receivable | 2012</t>
  </si>
  <si>
    <t>Consumer Portfolio Segment [Member] | Home loan | Acquired Loans | Origination Year Concentration Risk | Home Loans Receivable | 2013</t>
  </si>
  <si>
    <t>Consumer Portfolio Segment [Member] | Home loan | Acquired Loans | Origination Year Concentration Risk | Home Loans Receivable | 2014</t>
  </si>
  <si>
    <t>0.10%</t>
  </si>
  <si>
    <t>Consumer Portfolio Segment [Member] | Home loan | Acquired Loans | Origination Year Concentration Risk | Home Loans Receivable | 2015</t>
  </si>
  <si>
    <t>Consumer Portfolio Segment [Member] | Home loan | Acquired Loans | Geographic Concentration Risk | Home Loans Receivable</t>
  </si>
  <si>
    <t>Consumer Portfolio Segment [Member] | Home loan | Acquired Loans | Geographic Concentration Risk | Home Loans Receivable | California</t>
  </si>
  <si>
    <t>20.00%</t>
  </si>
  <si>
    <t>Consumer Portfolio Segment [Member] | Home loan | Acquired Loans | Geographic Concentration Risk | Home Loans Receivable | New York</t>
  </si>
  <si>
    <t>Consumer Portfolio Segment [Member] | Home loan | Acquired Loans | Geographic Concentration Risk | Home Loans Receivable | Maryland</t>
  </si>
  <si>
    <t>Consumer Portfolio Segment [Member] | Home loan | Acquired Loans | Geographic Concentration Risk | Home Loans Receivable | Illinois</t>
  </si>
  <si>
    <t>Consumer Portfolio Segment [Member] | Home loan | Acquired Loans | Geographic Concentration Risk | Home Loans Receivable | Virginia</t>
  </si>
  <si>
    <t>3.70%</t>
  </si>
  <si>
    <t>Consumer Portfolio Segment [Member] | Home loan | Acquired Loans | Geographic Concentration Risk | Home Loans Receivable | New Jersey</t>
  </si>
  <si>
    <t>Consumer Portfolio Segment [Member] | Home loan | Acquired Loans | Geographic Concentration Risk | Home Loans Receivable | Florida</t>
  </si>
  <si>
    <t>Consumer Portfolio Segment [Member] | Home loan | Acquired Loans | Geographic Concentration Risk | Home Loans Receivable | Louisiana</t>
  </si>
  <si>
    <t>Consumer Portfolio Segment [Member] | Home loan | Acquired Loans | Geographic Concentration Risk | Home Loans Receivable | ARIZONA</t>
  </si>
  <si>
    <t>Consumer Portfolio Segment [Member] | Home loan | Acquired Loans | Geographic Concentration Risk | Home Loans Receivable | Washington</t>
  </si>
  <si>
    <t>Consumer Portfolio Segment [Member] | Home loan | Acquired Loans | Geographic Concentration Risk | Home Loans Receivable | Other</t>
  </si>
  <si>
    <t>21.90%</t>
  </si>
  <si>
    <t>24.20%</t>
  </si>
  <si>
    <t>Consumer Portfolio Segment [Member] | Home loan | Acquired Loans | Lien Type Concentration Risk | Home Loans Receivable</t>
  </si>
  <si>
    <t>Consumer Portfolio Segment [Member] | Home loan | Acquired Loans | Lien Type Concentration Risk | Home Loans Receivable | 1st lien</t>
  </si>
  <si>
    <t>72.20%</t>
  </si>
  <si>
    <t>76.20%</t>
  </si>
  <si>
    <t>Consumer Portfolio Segment [Member] | Home loan | Acquired Loans | Lien Type Concentration Risk | Home Loans Receivable | 2nd lien</t>
  </si>
  <si>
    <t>Consumer Portfolio Segment [Member] | Home loan | Acquired Loans | Interest Rate Type Concentration Risk | Home Loans Receivable</t>
  </si>
  <si>
    <t>Consumer Portfolio Segment [Member] | Home loan | Acquired Loans | Interest Rate Type Concentration Risk | Home Loans Receivable | Fixed rate</t>
  </si>
  <si>
    <t>Consumer Portfolio Segment [Member] | Home loan | Acquired Loans | Interest Rate Type Concentration Risk | Home Loans Receivable | Adjustable rate</t>
  </si>
  <si>
    <t>64.40%</t>
  </si>
  <si>
    <t>67.90%</t>
  </si>
  <si>
    <t>Loans - Commercial Banking: Risk Profile by Geographic Region and Internal Risk Rating (Detail) - USD ($) $ in Millions</t>
  </si>
  <si>
    <t>Commercial Banking | Geographic Concentration Risk | Loans Receivable | Northeast</t>
  </si>
  <si>
    <t>38.60%</t>
  </si>
  <si>
    <t>43.20%</t>
  </si>
  <si>
    <t>Commercial Banking | Geographic Concentration Risk | Loans Receivable | Mid-Atlantic</t>
  </si>
  <si>
    <t>9.10%</t>
  </si>
  <si>
    <t>Commercial Banking | Geographic Concentration Risk | Loans Receivable | South</t>
  </si>
  <si>
    <t>30.60%</t>
  </si>
  <si>
    <t>30.30%</t>
  </si>
  <si>
    <t>Commercial Banking | Geographic Concentration Risk | Loans Receivable | Other</t>
  </si>
  <si>
    <t>21.60%</t>
  </si>
  <si>
    <t>17.40%</t>
  </si>
  <si>
    <t>Commercial Banking | Internal Risk Rating Concentration Risk | Loans Receivable | Noncriticized</t>
  </si>
  <si>
    <t>94.40%</t>
  </si>
  <si>
    <t>96.50%</t>
  </si>
  <si>
    <t>Commercial Banking | Internal Risk Rating Concentration Risk | Loans Receivable | Criticized | Criticized performing</t>
  </si>
  <si>
    <t>Commercial Banking | Internal Risk Rating Concentration Risk | Loans Receivable | Criticized | Criticized nonperforming</t>
  </si>
  <si>
    <t>0.90%</t>
  </si>
  <si>
    <t>Commercial Banking | Commercial and multifamily real estate | Geographic Concentration Risk | Loans Receivable | Northeast</t>
  </si>
  <si>
    <t>62.50%</t>
  </si>
  <si>
    <t>65.40%</t>
  </si>
  <si>
    <t>Commercial Banking | Commercial and multifamily real estate | Geographic Concentration Risk | Loans Receivable | Mid-Atlantic</t>
  </si>
  <si>
    <t>10.80%</t>
  </si>
  <si>
    <t>Commercial Banking | Commercial and multifamily real estate | Geographic Concentration Risk | Loans Receivable | South</t>
  </si>
  <si>
    <t>15.90%</t>
  </si>
  <si>
    <t>13.30%</t>
  </si>
  <si>
    <t>Commercial Banking | Commercial and multifamily real estate | Geographic Concentration Risk | Loans Receivable | Other</t>
  </si>
  <si>
    <t>10.60%</t>
  </si>
  <si>
    <t>Commercial Banking | Commercial and multifamily real estate | Internal Risk Rating Concentration Risk | Loans Receivable | Noncriticized</t>
  </si>
  <si>
    <t>98.50%</t>
  </si>
  <si>
    <t>97.20%</t>
  </si>
  <si>
    <t>Commercial Banking | Commercial and multifamily real estate | Internal Risk Rating Concentration Risk | Loans Receivable | Criticized | Criticized performing</t>
  </si>
  <si>
    <t>2.30%</t>
  </si>
  <si>
    <t>Commercial Banking | Commercial and multifamily real estate | Internal Risk Rating Concentration Risk | Loans Receivable | Criticized | Criticized nonperforming</t>
  </si>
  <si>
    <t>0.00%</t>
  </si>
  <si>
    <t>Commercial Banking | Commercial and industrial | Geographic Concentration Risk | Loans Receivable | Northeast</t>
  </si>
  <si>
    <t>21.80%</t>
  </si>
  <si>
    <t>23.70%</t>
  </si>
  <si>
    <t>Commercial Banking | Commercial and industrial | Geographic Concentration Risk | Loans Receivable | Mid-Atlantic</t>
  </si>
  <si>
    <t>7.90%</t>
  </si>
  <si>
    <t>Commercial Banking | Commercial and industrial | Geographic Concentration Risk | Loans Receivable | South</t>
  </si>
  <si>
    <t>41.00%</t>
  </si>
  <si>
    <t>45.60%</t>
  </si>
  <si>
    <t>Commercial Banking | Commercial and industrial | Geographic Concentration Risk | Loans Receivable | Other</t>
  </si>
  <si>
    <t>29.10%</t>
  </si>
  <si>
    <t>22.80%</t>
  </si>
  <si>
    <t>Commercial Banking | Commercial and industrial | Internal Risk Rating Concentration Risk | Loans Receivable | Noncriticized</t>
  </si>
  <si>
    <t>91.60%</t>
  </si>
  <si>
    <t>95.80%</t>
  </si>
  <si>
    <t>Commercial Banking | Commercial and industrial | Internal Risk Rating Concentration Risk | Loans Receivable | Criticized | Criticized performing</t>
  </si>
  <si>
    <t>Commercial Banking | Commercial and industrial | Internal Risk Rating Concentration Risk | Loans Receivable | Criticized | Criticized nonperforming</t>
  </si>
  <si>
    <t>Commercial Banking | Small-ticket commercial real estate | Geographic Concentration Risk | Loans Receivable | Northeast</t>
  </si>
  <si>
    <t>61.30%</t>
  </si>
  <si>
    <t>61.20%</t>
  </si>
  <si>
    <t>Commercial Banking | Small-ticket commercial real estate | Geographic Concentration Risk | Loans Receivable | Mid-Atlantic</t>
  </si>
  <si>
    <t>Commercial Banking | Small-ticket commercial real estate | Geographic Concentration Risk | Loans Receivable | South</t>
  </si>
  <si>
    <t>Commercial Banking | Small-ticket commercial real estate | Geographic Concentration Risk | Loans Receivable | Other</t>
  </si>
  <si>
    <t>28.10%</t>
  </si>
  <si>
    <t>Commercial Banking | Small-ticket commercial real estate | Internal Risk Rating Concentration Risk | Loans Receivable | Noncriticized</t>
  </si>
  <si>
    <t>98.70%</t>
  </si>
  <si>
    <t>98.20%</t>
  </si>
  <si>
    <t>Commercial Banking | Small-ticket commercial real estate | Internal Risk Rating Concentration Risk | Loans Receivable | Criticized | Criticized performing</t>
  </si>
  <si>
    <t>Commercial Banking | Small-ticket commercial real estate | Internal Risk Rating Concentration Risk | Loans Receivable | Criticized | Criticized nonperforming</t>
  </si>
  <si>
    <t>Acquired Loans</t>
  </si>
  <si>
    <t>Acquired Loans | Commercial Banking</t>
  </si>
  <si>
    <t>Acquired Loans | Commercial Banking | Internal Risk Rating Concentration Risk | Loans Receivable</t>
  </si>
  <si>
    <t>Acquired Loans | Commercial Banking | Internal Risk Rating Concentration Risk | Loans Receivable | Noncriticized</t>
  </si>
  <si>
    <t>Acquired Loans | Commercial Banking | Internal Risk Rating Concentration Risk | Loans Receivable | Criticized | Criticized performing</t>
  </si>
  <si>
    <t>Acquired Loans | Commercial Banking | Internal Risk Rating Concentration Risk | Loans Receivable | Criticized | Criticized nonperforming</t>
  </si>
  <si>
    <t>Acquired Loans | Commercial Banking | Commercial and multifamily real estate</t>
  </si>
  <si>
    <t>Acquired Loans | Commercial Banking | Commercial and multifamily real estate | Internal Risk Rating Concentration Risk | Loans Receivable</t>
  </si>
  <si>
    <t>Acquired Loans | Commercial Banking | Commercial and industrial</t>
  </si>
  <si>
    <t>Acquired Loans | Commercial Banking | Commercial and industrial | Internal Risk Rating Concentration Risk | Loans Receivable</t>
  </si>
  <si>
    <t>Acquired Loans | Commercial Banking | Small-ticket commercial real estate</t>
  </si>
  <si>
    <t>Acquired Loans | Commercial Banking | Small-ticket commercial real estate | Internal Risk Rating Concentration Risk | Loans Receivable</t>
  </si>
  <si>
    <t>Loans - Impaired Loans, Excluding Acquired Loans (Detail) - USD ($) $ in Millions</t>
  </si>
  <si>
    <t>Impaired Financing Receivable:</t>
  </si>
  <si>
    <t>With an Allowance</t>
  </si>
  <si>
    <t>Without an Allowance</t>
  </si>
  <si>
    <t>Total Recorded Investment</t>
  </si>
  <si>
    <t>Related Allowance</t>
  </si>
  <si>
    <t>Net Recorded Investment</t>
  </si>
  <si>
    <t>Unpaid Principal Balance</t>
  </si>
  <si>
    <t>Average Recorded Investment</t>
  </si>
  <si>
    <t>Interest Income Recognized</t>
  </si>
  <si>
    <t>Loans - TDR Disclosures in Progress Financial Impact of Modification (Detail) - USD ($) $ in Millions</t>
  </si>
  <si>
    <t>Financing Receivable, Modifications [Line Items]</t>
  </si>
  <si>
    <t>Total Loans Modified</t>
  </si>
  <si>
    <t>Reduced Interest Rate</t>
  </si>
  <si>
    <t>% of TDR Activity</t>
  </si>
  <si>
    <t>54.00%</t>
  </si>
  <si>
    <t>60.00%</t>
  </si>
  <si>
    <t>Average Rate Reduction</t>
  </si>
  <si>
    <t>12.42%</t>
  </si>
  <si>
    <t>12.17%</t>
  </si>
  <si>
    <t>Reduced Interest Rate | Commercial Banking</t>
  </si>
  <si>
    <t>0.67%</t>
  </si>
  <si>
    <t>1.35%</t>
  </si>
  <si>
    <t>Reduced Interest Rate | Commercial Banking | Total commercial lending</t>
  </si>
  <si>
    <t>Reduced Interest Rate | Commercial Banking | Commercial and multifamily real estate</t>
  </si>
  <si>
    <t>35.00%</t>
  </si>
  <si>
    <t>1.31%</t>
  </si>
  <si>
    <t>Reduced Interest Rate | Commercial Banking | Commercial and industrial</t>
  </si>
  <si>
    <t>1.66%</t>
  </si>
  <si>
    <t>Reduced Interest Rate | Commercial Banking | Small-ticket commercial real estate</t>
  </si>
  <si>
    <t>Reduced Interest Rate | Credit Card Portfolio Segment [Member]</t>
  </si>
  <si>
    <t>16.26%</t>
  </si>
  <si>
    <t>16.51%</t>
  </si>
  <si>
    <t>Reduced Interest Rate | Consumer Portfolio Segment [Member]</t>
  </si>
  <si>
    <t>37.00%</t>
  </si>
  <si>
    <t>3.44%</t>
  </si>
  <si>
    <t>Reduced Interest Rate | Consumer Portfolio Segment [Member] | Auto</t>
  </si>
  <si>
    <t>39.00%</t>
  </si>
  <si>
    <t>3.49%</t>
  </si>
  <si>
    <t>1.38%</t>
  </si>
  <si>
    <t>Reduced Interest Rate | Consumer Portfolio Segment [Member] | Home loan</t>
  </si>
  <si>
    <t>61.00%</t>
  </si>
  <si>
    <t>31.00%</t>
  </si>
  <si>
    <t>Reduced Interest Rate | Consumer Portfolio Segment [Member] | Retail banking</t>
  </si>
  <si>
    <t>18.00%</t>
  </si>
  <si>
    <t>6.88%</t>
  </si>
  <si>
    <t>4.21%</t>
  </si>
  <si>
    <t>Term Extension</t>
  </si>
  <si>
    <t>36.00%</t>
  </si>
  <si>
    <t>38.00%</t>
  </si>
  <si>
    <t>Average Term Extension (Months)</t>
  </si>
  <si>
    <t>29 months</t>
  </si>
  <si>
    <t>14 months</t>
  </si>
  <si>
    <t>Term Extension | Commercial Banking</t>
  </si>
  <si>
    <t>74.00%</t>
  </si>
  <si>
    <t>8 months</t>
  </si>
  <si>
    <t>9 months</t>
  </si>
  <si>
    <t>Term Extension | Commercial Banking | Total commercial lending</t>
  </si>
  <si>
    <t>75.00%</t>
  </si>
  <si>
    <t>Term Extension | Commercial Banking | Commercial and multifamily real estate</t>
  </si>
  <si>
    <t>93.00%</t>
  </si>
  <si>
    <t>Term Extension | Commercial Banking | Commercial and industrial</t>
  </si>
  <si>
    <t>34.00%</t>
  </si>
  <si>
    <t>62.00%</t>
  </si>
  <si>
    <t>7 months</t>
  </si>
  <si>
    <t>Term Extension | Commercial Banking | Small-ticket commercial real estate</t>
  </si>
  <si>
    <t>0 months</t>
  </si>
  <si>
    <t>Term Extension | Credit Card Portfolio Segment [Member]</t>
  </si>
  <si>
    <t>Term Extension | Consumer Portfolio Segment [Member]</t>
  </si>
  <si>
    <t>63.00%</t>
  </si>
  <si>
    <t>36 months</t>
  </si>
  <si>
    <t>17 months</t>
  </si>
  <si>
    <t>Term Extension | Consumer Portfolio Segment [Member] | Auto</t>
  </si>
  <si>
    <t>69.00%</t>
  </si>
  <si>
    <t>65.00%</t>
  </si>
  <si>
    <t>Term Extension | Consumer Portfolio Segment [Member] | Home loan</t>
  </si>
  <si>
    <t>79.00%</t>
  </si>
  <si>
    <t>231 months</t>
  </si>
  <si>
    <t>152 months</t>
  </si>
  <si>
    <t>Term Extension | Consumer Portfolio Segment [Member] | Retail banking</t>
  </si>
  <si>
    <t>87.00%</t>
  </si>
  <si>
    <t>67.00%</t>
  </si>
  <si>
    <t>Balance Reduction</t>
  </si>
  <si>
    <t>Gross Balance Reduction</t>
  </si>
  <si>
    <t>Balance Reduction | Commercial Banking</t>
  </si>
  <si>
    <t>1.00%</t>
  </si>
  <si>
    <t>Balance Reduction | Commercial Banking | Total commercial lending</t>
  </si>
  <si>
    <t>Balance Reduction | Commercial Banking | Commercial and multifamily real estate</t>
  </si>
  <si>
    <t>6.00%</t>
  </si>
  <si>
    <t>Balance Reduction | Commercial Banking | Commercial and industrial</t>
  </si>
  <si>
    <t>Balance Reduction | Commercial Banking | Small-ticket commercial real estate</t>
  </si>
  <si>
    <t>Balance Reduction | Credit Card Portfolio Segment [Member]</t>
  </si>
  <si>
    <t>Balance Reduction | Consumer Portfolio Segment [Member]</t>
  </si>
  <si>
    <t>26.00%</t>
  </si>
  <si>
    <t>30.00%</t>
  </si>
  <si>
    <t>Balance Reduction | Consumer Portfolio Segment [Member] | Auto</t>
  </si>
  <si>
    <t>Balance Reduction | Consumer Portfolio Segment [Member] | Home loan</t>
  </si>
  <si>
    <t>Balance Reduction | Consumer Portfolio Segment [Member] | Retail banking</t>
  </si>
  <si>
    <t>Geographic Distribution, Domestic [Member] | Reduced Interest Rate | Credit Card Portfolio Segment [Member]</t>
  </si>
  <si>
    <t>12.28%</t>
  </si>
  <si>
    <t>11.59%</t>
  </si>
  <si>
    <t>Geographic Distribution, Domestic [Member] | Term Extension | Credit Card Portfolio Segment [Member]</t>
  </si>
  <si>
    <t>Geographic Distribution, Domestic [Member] | Balance Reduction | Credit Card Portfolio Segment [Member]</t>
  </si>
  <si>
    <t>Geographic Distribution, Foreign [Member] | Reduced Interest Rate | Credit Card Portfolio Segment [Member]</t>
  </si>
  <si>
    <t>25.88%</t>
  </si>
  <si>
    <t>25.39%</t>
  </si>
  <si>
    <t>Geographic Distribution, Foreign [Member] | Term Extension | Credit Card Portfolio Segment [Member]</t>
  </si>
  <si>
    <t>Geographic Distribution, Foreign [Member] | Balance Reduction | Credit Card Portfolio Segment [Member]</t>
  </si>
  <si>
    <t>Financing Receivable, Modifications, Recorded Investment</t>
  </si>
  <si>
    <t>Performing | Commercial Banking</t>
  </si>
  <si>
    <t>Performing | Consumer Portfolio Segment [Member]</t>
  </si>
  <si>
    <t>Loans - TDR - Subsequent Defaults of Completed TDR Modifications (Detail) $ in Millions</t>
  </si>
  <si>
    <t>Dec. 31, 2015USD ($)Contract</t>
  </si>
  <si>
    <t>Dec. 31, 2014USD ($)Contract</t>
  </si>
  <si>
    <t>Dec. 31, 2013USD ($)Contract</t>
  </si>
  <si>
    <t>Number of Contracts | Contract</t>
  </si>
  <si>
    <t>Total Loans | $</t>
  </si>
  <si>
    <t>Loans - Outstanding Balance and Carrying Value of Acquired Loans (Detail) - USD ($) $ in Millions</t>
  </si>
  <si>
    <t>Certain Loans Acquired in Transfer Not Accounted for as Debt Securities Acquired During Period [Line Items]</t>
  </si>
  <si>
    <t>Outstanding balance(1)</t>
  </si>
  <si>
    <t>Carrying value(2)</t>
  </si>
  <si>
    <t>Impaired Loans</t>
  </si>
  <si>
    <t>Non-Impaired Loans</t>
  </si>
  <si>
    <t>Financing Receivable, Allowance for Credit Losses</t>
  </si>
  <si>
    <t>Provision for credit losses for Acquired Loans</t>
  </si>
  <si>
    <t>Certain Loans Acquired in Transfer Not Accounted for as Debt Securities, Acquired During Period, Contractually Required Payments Receivable at Acquisition</t>
  </si>
  <si>
    <t>Certain Loans Acquired in Transfer Accounted for as Debt Securities, Non Accretable Difference</t>
  </si>
  <si>
    <t>Loans - Changes in Accretable Yield on Acquired Loans (Detail) - USD ($) $ in Millions</t>
  </si>
  <si>
    <t>Certain Loans Acquired in Transfer Not Accounted for as Debt Securities, Accretable Yield Movement Schedule [Roll Forward]</t>
  </si>
  <si>
    <t>Accretable yield, beginning balance</t>
  </si>
  <si>
    <t>Addition due to acquisition</t>
  </si>
  <si>
    <t>Reclassifications from (to) nonaccretable difference for loans with changing cash flows(1)</t>
  </si>
  <si>
    <t>Changes in accretable yield for non-credit related changes in expected cash flows(2)</t>
  </si>
  <si>
    <t>Accretable yield, ending balance</t>
  </si>
  <si>
    <t>Allowance for Loan and Lease Losses - Summary of Changes in Allowance for Loan and Lease Losses (Detail) - USD ($) $ in Millions</t>
  </si>
  <si>
    <t>Allowance for Loan and Lease Losses [Roll Forward]</t>
  </si>
  <si>
    <t>Balance as beginning of the period</t>
  </si>
  <si>
    <t>Balance at end of the period</t>
  </si>
  <si>
    <t>Total Allowance</t>
  </si>
  <si>
    <t>Provision for Loan and Lease Losses</t>
  </si>
  <si>
    <t>Charge-offs</t>
  </si>
  <si>
    <t>Recoveries</t>
  </si>
  <si>
    <t>Other changes</t>
  </si>
  <si>
    <t>Unfunded Lending Commitments Reserve</t>
  </si>
  <si>
    <t>Combined Allowance &amp; Unfunded Reserve</t>
  </si>
  <si>
    <t>Credit Card Portfolio Segment [Member] | Unfunded Lending Commitments Reserve</t>
  </si>
  <si>
    <t>Credit Card Portfolio Segment [Member] | Combined Allowance &amp; Unfunded Reserve</t>
  </si>
  <si>
    <t>Consumer Portfolio Segment [Member] | Unfunded Lending Commitments Reserve</t>
  </si>
  <si>
    <t>Consumer Portfolio Segment [Member] | Combined Allowance &amp; Unfunded Reserve</t>
  </si>
  <si>
    <t>Commercial Banking | GE Healthcare [Member]</t>
  </si>
  <si>
    <t>Commercial Banking | Unfunded Lending Commitments Reserve</t>
  </si>
  <si>
    <t>Commercial Banking | Combined Allowance &amp; Unfunded Reserve</t>
  </si>
  <si>
    <t>Other | Unfunded Lending Commitments Reserve</t>
  </si>
  <si>
    <t>Other | Combined Allowance &amp; Unfunded Reserve</t>
  </si>
  <si>
    <t>Allowance for Loan and Lease Losses - Components of Allowance for Loan and Lease Losses by Impairment Methodology (Detail) - USD ($) $ in Millions</t>
  </si>
  <si>
    <t>Allowance for loan and lease losses by impairment methodology:</t>
  </si>
  <si>
    <t>Collectively evaluated</t>
  </si>
  <si>
    <t>Asset-specific</t>
  </si>
  <si>
    <t>Total allowance for loan and lease losses</t>
  </si>
  <si>
    <t>Loans held for investment by impairment methodology:</t>
  </si>
  <si>
    <t>Allowance as a percentage of period-end loans held for investment</t>
  </si>
  <si>
    <t>2.23%</t>
  </si>
  <si>
    <t>3.73%</t>
  </si>
  <si>
    <t>1.09%</t>
  </si>
  <si>
    <t>0.78%</t>
  </si>
  <si>
    <t>4.94%</t>
  </si>
  <si>
    <t>GE Healthcare [Member] | Commercial Banking</t>
  </si>
  <si>
    <t>Allowance for Loan and Lease Losses, Loans Acquired</t>
  </si>
  <si>
    <t>Allowance for Loan and Lease Losses Allowance for Loan and Lease Losses - Loss Sharing Arrangements (Details) - Loss Sharing Agreement [Member] - USD ($) $ in Millions</t>
  </si>
  <si>
    <t>Reduction in Charge-offs due to loss sharing agreements</t>
  </si>
  <si>
    <t>Reduction in provision for loan and lease losses</t>
  </si>
  <si>
    <t>Expected reimbursement netted in allowance for loan losses</t>
  </si>
  <si>
    <t>Variable Interest Entities and Securitizations - Carrying Amount of Assets and Liabilities of Variable Interest Entities (Detail) - USD ($) $ in Millions</t>
  </si>
  <si>
    <t>Variable Interest Entity [Line Items]</t>
  </si>
  <si>
    <t>Carrying Amount of Assets, Consolidated</t>
  </si>
  <si>
    <t>Carrying Amount of Liabilities, Consolidated</t>
  </si>
  <si>
    <t>Carrying Amount of Assets, Unconsolidated</t>
  </si>
  <si>
    <t>Carrying Amount of Liabilities, Unconsolidated</t>
  </si>
  <si>
    <t>Maximum exposure to loss</t>
  </si>
  <si>
    <t>Affordable housing entities</t>
  </si>
  <si>
    <t>Entities that provide capital to low-income and rural communities</t>
  </si>
  <si>
    <t>Total Other VIEs</t>
  </si>
  <si>
    <t>Credit card loan securitizations</t>
  </si>
  <si>
    <t>Home loan</t>
  </si>
  <si>
    <t>Total securitization-related VIEs</t>
  </si>
  <si>
    <t>Variable Interest Entities and Securitizations - External Debt and Receivable Balances of Securitization Programs (Detail) - USD ($) $ in Millions</t>
  </si>
  <si>
    <t>Variable Interest Entity, Primary Beneficiary</t>
  </si>
  <si>
    <t>Qualitative and Quantitative Information, Transferor's Continuing Involvement [Line Items]</t>
  </si>
  <si>
    <t>Securities held by third-party investors, non-mortgage</t>
  </si>
  <si>
    <t>Receivables in the trust, non-mortgage</t>
  </si>
  <si>
    <t>Cash balance of spread or reserve accounts, non-mortgage</t>
  </si>
  <si>
    <t>Variable Interest Entity, Not Primary Beneficiary | Option- ARM</t>
  </si>
  <si>
    <t>Securities held by third-party investors, mortgage</t>
  </si>
  <si>
    <t>Receivables in the trust, mortgage</t>
  </si>
  <si>
    <t>Cash balance of spread or reserve accounts, mortgage</t>
  </si>
  <si>
    <t>Variable Interest Entity, Not Primary Beneficiary | GreenPoint HELOCs</t>
  </si>
  <si>
    <t>Variable Interest Entity, Not Primary Beneficiary | GreenPoint Manufactured Housing</t>
  </si>
  <si>
    <t>Variable Interest Entities and Securitizations - Additional Information (Detail) - USD ($) $ in Millions</t>
  </si>
  <si>
    <t>Funded HELOCs advances</t>
  </si>
  <si>
    <t>Unfunded commitment on residual interests on trusts</t>
  </si>
  <si>
    <t>Amortization Method Qualified Affordable Housing Project Investments, Amortization</t>
  </si>
  <si>
    <t>Affordable Housing Tax Credits And Other Tax Benefits, Amount</t>
  </si>
  <si>
    <t>Amortization Method Qualified Affordable Housing Project Investments</t>
  </si>
  <si>
    <t>Qualified Affordable Housing Project Investments, Commitment</t>
  </si>
  <si>
    <t>Carrying amounts of assets, unconsolidated</t>
  </si>
  <si>
    <t>VIEs consolidated assets</t>
  </si>
  <si>
    <t>Affordable Housing Tax Credits Commitment, Year to be Paid</t>
  </si>
  <si>
    <t>Total assets of the unconsolidated VIE investment funds</t>
  </si>
  <si>
    <t>Other VIE assets held in trust</t>
  </si>
  <si>
    <t>Unpaid principal balance of securitization trusts</t>
  </si>
  <si>
    <t>Goodwill and Intangible Assets - Additional Information (Detail) - USD ($) $ in Millions</t>
  </si>
  <si>
    <t>Fair Value Inputs, Assets, Quantitative Information [Line Items]</t>
  </si>
  <si>
    <t>Impairment of Intangible Assets</t>
  </si>
  <si>
    <t>Goodwill accumulated impairment</t>
  </si>
  <si>
    <t>Goodwill impairment loss</t>
  </si>
  <si>
    <t>Goodwill | Discounted cash flows | Minimum</t>
  </si>
  <si>
    <t>Discount rate (percent)</t>
  </si>
  <si>
    <t>8.00%</t>
  </si>
  <si>
    <t>Goodwill | Discounted cash flows | Maximum</t>
  </si>
  <si>
    <t>13.00%</t>
  </si>
  <si>
    <t>Goodwill and Intangible Assets - Components (Detail) - USD ($) $ in Millions</t>
  </si>
  <si>
    <t>Schedule of Intangible Assets by Major Class [Line Items]</t>
  </si>
  <si>
    <t>Goodwill, Gross</t>
  </si>
  <si>
    <t>Intangible Assets, Gross (Excluding Goodwill)</t>
  </si>
  <si>
    <t>Accumulated Amortization</t>
  </si>
  <si>
    <t>Intangible Assets, Net (Excluding Goodwill)</t>
  </si>
  <si>
    <t>Intangible Assets Gross Including Goodwill</t>
  </si>
  <si>
    <t>Total goodwill and other intangible assets, Net Carrying Value</t>
  </si>
  <si>
    <t>Commercial MSRs, Gross</t>
  </si>
  <si>
    <t>Commercial MSR, Accumulated Amortization</t>
  </si>
  <si>
    <t>Consumer MSRs</t>
  </si>
  <si>
    <t>Total MSRs, Gross</t>
  </si>
  <si>
    <t>Servicing Asset at Amortized Cost</t>
  </si>
  <si>
    <t>Total MSRs, Net</t>
  </si>
  <si>
    <t>Servicing Asset at Amortized Cost, Amortization</t>
  </si>
  <si>
    <t>Finite-Lived Intangible Assets, Remaining Amortization Period</t>
  </si>
  <si>
    <t>5 years 10 months 24 days</t>
  </si>
  <si>
    <t>6 years 1 month</t>
  </si>
  <si>
    <t>PCCR intangibles</t>
  </si>
  <si>
    <t>5 years 1 month 6 days</t>
  </si>
  <si>
    <t>6 years</t>
  </si>
  <si>
    <t>Core deposit intangibles</t>
  </si>
  <si>
    <t>2 years 10 months 24 days</t>
  </si>
  <si>
    <t>3 years 9 months 18 days</t>
  </si>
  <si>
    <t>Other Intangible Assets [Member]</t>
  </si>
  <si>
    <t>9 years 7 months 6 days</t>
  </si>
  <si>
    <t>Goodwill and Intangible Assets - Goodwill Attributable to Each Business Segments (Detail) - USD ($) $ in Millions</t>
  </si>
  <si>
    <t>Goodwill [Roll Forward]</t>
  </si>
  <si>
    <t>Goodwill, Beginning Balance</t>
  </si>
  <si>
    <t>Other adjustments</t>
  </si>
  <si>
    <t>Goodwill, Ending Balance</t>
  </si>
  <si>
    <t>Credit Card</t>
  </si>
  <si>
    <t>Consumer Banking</t>
  </si>
  <si>
    <t>Goodwill and Intangible Assets - Actual and Estimated Future Amortization Expense (Details) - USD ($) $ in Millions</t>
  </si>
  <si>
    <t>Actual for the year ended December 31,</t>
  </si>
  <si>
    <t>Actual amortization expense</t>
  </si>
  <si>
    <t>Estimated future amounts for the year ended December 31,</t>
  </si>
  <si>
    <t>Thereafter</t>
  </si>
  <si>
    <t>Net Carrying Amount</t>
  </si>
  <si>
    <t>Premises, Equipment &amp; Lease Commitments Premises, Equipment &amp; Lease Commitments - Additional Information (Details) - USD ($) $ in Millions</t>
  </si>
  <si>
    <t>Depreciation</t>
  </si>
  <si>
    <t>Total rent expenses from continuing operations</t>
  </si>
  <si>
    <t>Minimum sublease rental income due in future years</t>
  </si>
  <si>
    <t>Premises, Equipment &amp; Lease Commitments Premises, Equipment &amp; Lease Commitments - Components of Premises and Equipment (Details) - USD ($) $ in Millions</t>
  </si>
  <si>
    <t>Total premises and equipment, gross</t>
  </si>
  <si>
    <t>Less: Accumulated depreciation and amortization</t>
  </si>
  <si>
    <t>Total premises and equipment, net</t>
  </si>
  <si>
    <t>Land</t>
  </si>
  <si>
    <t>Buildings and improvements</t>
  </si>
  <si>
    <t>Furniture and equipment</t>
  </si>
  <si>
    <t>Computer software</t>
  </si>
  <si>
    <t>In progress</t>
  </si>
  <si>
    <t>Premises, Equipment &amp; Lease Commitments Premises, Equipment &amp; Lease Commitments - Future Minimum Rental Commitments (Details) $ in Millions</t>
  </si>
  <si>
    <t>Dec. 31, 2015USD ($)</t>
  </si>
  <si>
    <t>Operating Leases, Future Minimum Payments Due, Fiscal Year Maturity [Abstract]</t>
  </si>
  <si>
    <t>Deposits and Borrowings - Additional Information (Detail) - USD ($) $ in Millions</t>
  </si>
  <si>
    <t>Deposits And Borrowings [Line Items]</t>
  </si>
  <si>
    <t>Domestic time deposits</t>
  </si>
  <si>
    <t>Domestic time deposits $100,000 or more</t>
  </si>
  <si>
    <t>Foreign time deposits</t>
  </si>
  <si>
    <t>Maturities of secured debt</t>
  </si>
  <si>
    <t>Fair value hedging losses</t>
  </si>
  <si>
    <t>Repayments of Unsecured Debt</t>
  </si>
  <si>
    <t>Advances from Federal Home Loan Banks</t>
  </si>
  <si>
    <t>Sum of investment in Federal Reserve stock used as security with Federal Reserve</t>
  </si>
  <si>
    <t>Other Assets</t>
  </si>
  <si>
    <t>Investment in FHLB stock</t>
  </si>
  <si>
    <t>Senior notes | Total unsecured senior debt</t>
  </si>
  <si>
    <t>Proceeds from issuance of unsecured debt</t>
  </si>
  <si>
    <t>Senior notes | Floating unsecured senior debt</t>
  </si>
  <si>
    <t>Senior notes | Fixed unsecured senior debt</t>
  </si>
  <si>
    <t>Deposits and Borrowings - Deposits and Short-term Borrowings (Details) - USD ($) $ in Millions</t>
  </si>
  <si>
    <t>Short-term Debt [Line Items]</t>
  </si>
  <si>
    <t>Short-term borrowings</t>
  </si>
  <si>
    <t>Federal Home Loan Bank Advances</t>
  </si>
  <si>
    <t>Deposits and Borrowings - Long-Term Debt (Detail) - USD ($) $ in Millions</t>
  </si>
  <si>
    <t>Debt Instrument [Line Items]</t>
  </si>
  <si>
    <t>Long-term Debt and Capital Lease Obligations</t>
  </si>
  <si>
    <t>Debt and Capital Lease Obligations</t>
  </si>
  <si>
    <t>Interest rate, minimum</t>
  </si>
  <si>
    <t>0.37%</t>
  </si>
  <si>
    <t>Interest rate, maximum</t>
  </si>
  <si>
    <t>5.75%</t>
  </si>
  <si>
    <t>Weighted average interest rate</t>
  </si>
  <si>
    <t>1.46%</t>
  </si>
  <si>
    <t>Long-term debt</t>
  </si>
  <si>
    <t>Total senior and subordinated notes</t>
  </si>
  <si>
    <t>2.61%</t>
  </si>
  <si>
    <t>1.15%</t>
  </si>
  <si>
    <t>6.75%</t>
  </si>
  <si>
    <t>2.72%</t>
  </si>
  <si>
    <t>0.86%</t>
  </si>
  <si>
    <t>1.51%</t>
  </si>
  <si>
    <t>1.11%</t>
  </si>
  <si>
    <t>Subordinated notes | Fixed unsecured subordinated debt</t>
  </si>
  <si>
    <t>3.38%</t>
  </si>
  <si>
    <t>FHLB advances</t>
  </si>
  <si>
    <t>0.28%</t>
  </si>
  <si>
    <t>6.41%</t>
  </si>
  <si>
    <t>Capital Lease Obligations</t>
  </si>
  <si>
    <t>3.09%</t>
  </si>
  <si>
    <t>12.86%</t>
  </si>
  <si>
    <t>4.17%</t>
  </si>
  <si>
    <t>FHLB Advance and Capital Lease Obligation</t>
  </si>
  <si>
    <t>Deposits and Borrowings Deposits and Borrowings - Schedule of Maturity Profile of Borrowing and Debt (Details) - USD ($) $ in Millions</t>
  </si>
  <si>
    <t>Time Deposits, Fiscal Year Maturity:</t>
  </si>
  <si>
    <t>Debt Fiscal Year Maturity:</t>
  </si>
  <si>
    <t>Total Secured debt obligation</t>
  </si>
  <si>
    <t>Total, Fiscal Year Maturity:</t>
  </si>
  <si>
    <t>Senior and Subordinated Notes</t>
  </si>
  <si>
    <t>Deposits and Borrowings - Schedule of Components of Interest Expense on Short-Term Borrowings and Long-Term Debt (Detail) - USD ($) $ in Millions</t>
  </si>
  <si>
    <t>Short-term borrowings:</t>
  </si>
  <si>
    <t>Total short-term borrowings</t>
  </si>
  <si>
    <t>Long-term debt:</t>
  </si>
  <si>
    <t>Other long-term borrowings</t>
  </si>
  <si>
    <t>Total long-term debt</t>
  </si>
  <si>
    <t>Derivative Instruments and Hedging Activities - Additional Information (Details) - USD ($) $ in Millions</t>
  </si>
  <si>
    <t>Derivatives, Fair Value [Line Items]</t>
  </si>
  <si>
    <t>Derivative, Collateral, Right to Reclaim Cash</t>
  </si>
  <si>
    <t>Additional collateral, independent margin</t>
  </si>
  <si>
    <t>Derivative net liability position (less than $1 million)</t>
  </si>
  <si>
    <t>Cash collateral from derivatives counterparties</t>
  </si>
  <si>
    <t>Securities received from derivatives counterparties, ability to re-pledge</t>
  </si>
  <si>
    <t>Cumulative counterparty credit risk valuation adjustment</t>
  </si>
  <si>
    <t>Cumulative credit risk valuation adjustment related to our credit quality (less than $1 million for 2015)</t>
  </si>
  <si>
    <t>Gain (net after-tax) recorded in AOCI related to derivatives designated as cash flow hedges expected to be reclassified to earnings over the next 12 months</t>
  </si>
  <si>
    <t>Maximum length of time over which forecasted transactions were hedged, years</t>
  </si>
  <si>
    <t>Derivative Instruments and Hedging Activities - Notional and Fair Values of Derivative Instruments (Details) - USD ($) $ in Millions</t>
  </si>
  <si>
    <t>Notional or Contractual Amount</t>
  </si>
  <si>
    <t>Derivative Assets, Gross Amount</t>
  </si>
  <si>
    <t>Derivative Liabilities, Gross Amount</t>
  </si>
  <si>
    <t>Derivative Asset, Netting Adjustment</t>
  </si>
  <si>
    <t>Derivative Liability, Netting Adjustment</t>
  </si>
  <si>
    <t>Derivative Assets</t>
  </si>
  <si>
    <t>Derivative Liability</t>
  </si>
  <si>
    <t>Derivatives designated as accounting hedges</t>
  </si>
  <si>
    <t>Derivatives designated as accounting hedges | Interest rate contracts</t>
  </si>
  <si>
    <t>Derivatives designated as accounting hedges | Interest rate contracts | Fair value hedges</t>
  </si>
  <si>
    <t>Derivatives designated as accounting hedges | Interest rate contracts | Cash flow hedges</t>
  </si>
  <si>
    <t>Derivatives designated as accounting hedges | Foreign exchange contracts</t>
  </si>
  <si>
    <t>Derivatives designated as accounting hedges | Foreign exchange contracts | Cash flow hedges</t>
  </si>
  <si>
    <t>Derivatives designated as accounting hedges | Foreign exchange contracts | Net investment hedges</t>
  </si>
  <si>
    <t>Derivatives not designated as accounting hedges</t>
  </si>
  <si>
    <t>Derivatives not designated as accounting hedges | Interest rate contracts</t>
  </si>
  <si>
    <t>Derivatives not designated as accounting hedges | Interest rate contracts | MSRs</t>
  </si>
  <si>
    <t>Derivatives not designated as accounting hedges | Interest rate contracts | Customer accommodation</t>
  </si>
  <si>
    <t>Derivatives not designated as accounting hedges | Interest rate contracts | Other interest rate exposures</t>
  </si>
  <si>
    <t>Derivatives not designated as accounting hedges | Other contracts</t>
  </si>
  <si>
    <t>Derivative Instruments and Hedging Activities - Offsetting Assets (Details) - USD ($) $ in Millions</t>
  </si>
  <si>
    <t>Derivatives assets(1)</t>
  </si>
  <si>
    <t>Gross Amounts</t>
  </si>
  <si>
    <t>Derivative Asset, Offsetting Financial Instruments</t>
  </si>
  <si>
    <t>Derivative Assets, Offsetting Cash Collateral</t>
  </si>
  <si>
    <t>Derivative Asset, Securities Not Netted</t>
  </si>
  <si>
    <t>Net Exposure</t>
  </si>
  <si>
    <t>Derivative Asset, Not Subject to Master Netting Arrangement</t>
  </si>
  <si>
    <t>Derivative Instruments and Hedging Activities - Offsetting Liabilities (Details) - USD ($) $ in Millions</t>
  </si>
  <si>
    <t>Derivatives liabilities(1)</t>
  </si>
  <si>
    <t>Derivative Liability, Offsetting Financial Instruments</t>
  </si>
  <si>
    <t>Derivative Liability, Offsetting Cash Collateral</t>
  </si>
  <si>
    <t>Derivative Liability, Securities Collateral Not Netted</t>
  </si>
  <si>
    <t>Derivative Liability, Not Subject to Master Netting Arrangement</t>
  </si>
  <si>
    <t>Repurchase agreements(2)(3)</t>
  </si>
  <si>
    <t>Securities Sold under Agreements to Repurchase, Asset</t>
  </si>
  <si>
    <t>Repurchase Agreement, Collateral, Right To Reclaim Cash, Offset</t>
  </si>
  <si>
    <t>Net Amounts as Recognized</t>
  </si>
  <si>
    <t>Offsetting Amounts Not Netted, Collateral Pledged</t>
  </si>
  <si>
    <t>Securities Sold under Agreements to Repurchase, Fair Value of Collateral</t>
  </si>
  <si>
    <t>Derivative Instruments and Hedging Activities - Net Gains (Losses) Recognized in Earnings Related to Derivatives in Fair Value Hedging Relationships and Free-Standing Derivatives (Details) - Other Non-Interest Income - USD ($) $ in Millions</t>
  </si>
  <si>
    <t>Net derivative gains recognized in earnings</t>
  </si>
  <si>
    <t>Derivatives designated as accounting hedges | Fair value hedges | Interest rate contracts</t>
  </si>
  <si>
    <t>(Losses) gains recognized in earnings on derivatives</t>
  </si>
  <si>
    <t>Gains (losses) recognized in earnings on hedged items</t>
  </si>
  <si>
    <t>Net fair value hedge ineffectiveness gains (losses)</t>
  </si>
  <si>
    <t>Gains (losses) on derivatives not designated as accounting hedges</t>
  </si>
  <si>
    <t>Derivatives not designated as accounting hedges | Foreign exchange contracts</t>
  </si>
  <si>
    <t>Derivative Instruments and Hedging Activities - Net Gains (Losses) Related to Derivatives Designated as Cash Flow Hedges and Net Investment Hedges (Details) - USD ($) $ in Millions</t>
  </si>
  <si>
    <t>Gains (losses) recorded in AOCI</t>
  </si>
  <si>
    <t>Other Non-Interest Income</t>
  </si>
  <si>
    <t>Cash flow hedges</t>
  </si>
  <si>
    <t>Gains (losses) reclassified from AOCI into earnings</t>
  </si>
  <si>
    <t>Cash flow hedges | Interest rate contracts</t>
  </si>
  <si>
    <t>Cash flow hedges | Interest rate contracts | Interest Income (Expense)</t>
  </si>
  <si>
    <t>Cash flow hedges | Interest rate contracts | Other Non-Interest Income</t>
  </si>
  <si>
    <t>Gains (losses) recognized in earnings due to ineffectiveness</t>
  </si>
  <si>
    <t>Cash flow hedges | Foreign exchange contracts</t>
  </si>
  <si>
    <t>Cash flow hedges | Foreign exchange contracts | Other Non-Interest Income</t>
  </si>
  <si>
    <t>Net investment hedges | Foreign exchange contracts</t>
  </si>
  <si>
    <t>Stockholders' Equity - Schedule of Preferred Stock (Details) $ / shares in Units, $ in Millions</t>
  </si>
  <si>
    <t>Dec. 31, 2015USD ($)$ / sharesshares</t>
  </si>
  <si>
    <t>Class of Stock [Line Items]</t>
  </si>
  <si>
    <t>Depository Share, Percent Interest in Preferred Stock</t>
  </si>
  <si>
    <t>Preferred Stock, Including Additional Paid in Capital, Net of Discount</t>
  </si>
  <si>
    <t>Series B Preferred Stock</t>
  </si>
  <si>
    <t>Non-cumulative Fixed Dividend Rate per Annum (as percent)</t>
  </si>
  <si>
    <t>Redemption Price per Depositary Share (in dollars per share) | $ / shares</t>
  </si>
  <si>
    <t>Number of Depositary Shares (in shares) | shares</t>
  </si>
  <si>
    <t>Series C Preferred Stock</t>
  </si>
  <si>
    <t>6.25%</t>
  </si>
  <si>
    <t>Series D Preferred Stock</t>
  </si>
  <si>
    <t>Series E Preferred Stock</t>
  </si>
  <si>
    <t>5.55%</t>
  </si>
  <si>
    <t>Preferred Stock, Dividend Payment Rate, Variable</t>
  </si>
  <si>
    <t>Libor + 380 bps</t>
  </si>
  <si>
    <t>Preferred Stock Dividend Rate, Variable</t>
  </si>
  <si>
    <t>Series F Preferred Stock [Member]</t>
  </si>
  <si>
    <t>Stockholders' Equity - Change in AOCI Gain (Loss) by Component (Net of Tax) (Detail) - USD ($) $ in Millions</t>
  </si>
  <si>
    <t>Accumulated Other Comprehensive Income (Loss), Net of Tax [Roll Forward]</t>
  </si>
  <si>
    <t>AOCI beginning balance</t>
  </si>
  <si>
    <t>Other comprehensive income (loss) before reclassifications</t>
  </si>
  <si>
    <t>Net realized (gains) losses reclassified from AOCI into earnings</t>
  </si>
  <si>
    <t>AOCI ending balance</t>
  </si>
  <si>
    <t>Accumulated Net Unrealized Investment Gain (Loss) | Securities Available for Sale</t>
  </si>
  <si>
    <t>Accumulated Net Unrealized Investment Gain (Loss) | Securities Held to Maturity</t>
  </si>
  <si>
    <t>Cash Flow Hedges</t>
  </si>
  <si>
    <t>Foreign Currency Translation Adjustments</t>
  </si>
  <si>
    <t>Stockholders' Equity - Reclassifications from AOCI (Detail) - USD ($) $ in Millions</t>
  </si>
  <si>
    <t>Reclassification Adjustment out of Accumulated Other Comprehensive Income [Line Items]</t>
  </si>
  <si>
    <t>Non-interest income</t>
  </si>
  <si>
    <t>Non-interest income - OTTI</t>
  </si>
  <si>
    <t>Interest income</t>
  </si>
  <si>
    <t>Reclassification out of Accumulated Other Comprehensive Income [Member]</t>
  </si>
  <si>
    <t>Accumulated Net Unrealized Investment Gain (Loss) | Reclassification out of Accumulated Other Comprehensive Income [Member] | Securities Available for Sale</t>
  </si>
  <si>
    <t>Accumulated Net Unrealized Investment Gain (Loss) | Reclassification out of Accumulated Other Comprehensive Income [Member] | Securities Held to Maturity</t>
  </si>
  <si>
    <t>Cash Flow Hedges | Reclassification out of Accumulated Other Comprehensive Income [Member]</t>
  </si>
  <si>
    <t>Cash Flow Hedges | Reclassification out of Accumulated Other Comprehensive Income [Member] | Interest rate contracts</t>
  </si>
  <si>
    <t>Cash Flow Hedges | Reclassification out of Accumulated Other Comprehensive Income [Member] | Foreign exchange contracts</t>
  </si>
  <si>
    <t>Other | Reclassification out of Accumulated Other Comprehensive Income [Member]</t>
  </si>
  <si>
    <t>Stockholders' Equity - Components of Other Comprehensive Income Loss and Related Tax Impact (Detail) - USD ($) $ in Millions</t>
  </si>
  <si>
    <t>Before Tax</t>
  </si>
  <si>
    <t>Other comprehensive income before taxes</t>
  </si>
  <si>
    <t>Provision (Benefit)</t>
  </si>
  <si>
    <t>Net unrealized (losses) gains on securities available for sale</t>
  </si>
  <si>
    <t>Other comprehensive income (loss), provision (benefit)</t>
  </si>
  <si>
    <t>Regulatory and Capital Adequacy - Schedule of Comparison of Capital Ratios (Details) - USD ($) $ in Millions</t>
  </si>
  <si>
    <t>Common equity Tier 1 capital:</t>
  </si>
  <si>
    <t>Common equity Tier 1 Capital</t>
  </si>
  <si>
    <t>Common equity Tier 1 capital, capital ratio</t>
  </si>
  <si>
    <t>11.10%</t>
  </si>
  <si>
    <t>12.50%</t>
  </si>
  <si>
    <t>Common equity Tier 1 capital, minimum capital adequacy</t>
  </si>
  <si>
    <t>Tier 1 risk-based capital:</t>
  </si>
  <si>
    <t>Tier 1 capital</t>
  </si>
  <si>
    <t>Tier 1 capital, capital ratio</t>
  </si>
  <si>
    <t>13.20%</t>
  </si>
  <si>
    <t>Tier 1 capital, minimum capital adequacy</t>
  </si>
  <si>
    <t>Tier 1 capital, well-capitalized</t>
  </si>
  <si>
    <t>Total risk-based capital:</t>
  </si>
  <si>
    <t>Total capital</t>
  </si>
  <si>
    <t>Total capital, capital ratio</t>
  </si>
  <si>
    <t>14.60%</t>
  </si>
  <si>
    <t>15.10%</t>
  </si>
  <si>
    <t>Total capital, minimum capital adequacy</t>
  </si>
  <si>
    <t>Total capital, well-capitalized</t>
  </si>
  <si>
    <t>Tier 1 leverage capital:</t>
  </si>
  <si>
    <t>Tier 1 leverage capital</t>
  </si>
  <si>
    <t>Tier 1 leverage, capital ratio</t>
  </si>
  <si>
    <t>10.77%</t>
  </si>
  <si>
    <t>Tier 1 leverage, minimum capital adequacy</t>
  </si>
  <si>
    <t>Tier one capital under BaselIII standardized approach</t>
  </si>
  <si>
    <t>Basel III supplementary leverage ratio</t>
  </si>
  <si>
    <t>Supplementary Leverage Ratio Minimum Requirement for Capital Adequacy</t>
  </si>
  <si>
    <t>Capital One Bank (USA), N.A.</t>
  </si>
  <si>
    <t>12.20%</t>
  </si>
  <si>
    <t>11.30%</t>
  </si>
  <si>
    <t>TierOneCommonCapitalRequiredToBeWellCapitalizedToRiskWeightedAssets</t>
  </si>
  <si>
    <t>15.20%</t>
  </si>
  <si>
    <t>9.60%</t>
  </si>
  <si>
    <t>Tier 1 leverage, well-capitalized</t>
  </si>
  <si>
    <t>Capital One, N.A.</t>
  </si>
  <si>
    <t>11.80%</t>
  </si>
  <si>
    <t>12.90%</t>
  </si>
  <si>
    <t>13.60%</t>
  </si>
  <si>
    <t>8.90%</t>
  </si>
  <si>
    <t>Regulatory and Capital Adequacy Regulatory and Capital Adequacy - Additional Information (Details) $ in Millions</t>
  </si>
  <si>
    <t>Compliance with Regulatory Capital Requirements under Banking Regulations [Line Items]</t>
  </si>
  <si>
    <t>SLR Minimum Requirement</t>
  </si>
  <si>
    <t>Funds available for dividend payments to parent</t>
  </si>
  <si>
    <t>Earnings Per Common Share - Schedule of Computation of Basic and Diluted Earnings Per Common Share (Detail) - USD ($) $ / shares in Units, shares in Millions, $ in Millions</t>
  </si>
  <si>
    <t>Total weighted-average basic shares outstanding</t>
  </si>
  <si>
    <t>Effect of dilutive securities:</t>
  </si>
  <si>
    <t>Stock options</t>
  </si>
  <si>
    <t>Other contingently issuable shares</t>
  </si>
  <si>
    <t>Warrants</t>
  </si>
  <si>
    <t>Total effect of dilutive securities</t>
  </si>
  <si>
    <t>Total weighted-average diluted shares outstanding</t>
  </si>
  <si>
    <t>Earnings Per Common Share - Additional Information (Detail) - $ / shares shares in Millions</t>
  </si>
  <si>
    <t>Stock Option</t>
  </si>
  <si>
    <t>Antidilutive Securities Excluded from Computation of Earnings Per Share [Line Items]</t>
  </si>
  <si>
    <t>Anti-dilutive options excluded from the computation of diluted earnings per share (in shares)</t>
  </si>
  <si>
    <t>Minimum exercise price range</t>
  </si>
  <si>
    <t>Maximum exercise price range</t>
  </si>
  <si>
    <t>Warrant</t>
  </si>
  <si>
    <t>Warrants outstanding</t>
  </si>
  <si>
    <t>Other Non-Interest Expense (Details) - USD ($) $ in Millions</t>
  </si>
  <si>
    <t>Collections</t>
  </si>
  <si>
    <t>Fraud losses</t>
  </si>
  <si>
    <t>Bankcard, regulatory, and other fee assessments</t>
  </si>
  <si>
    <t>Total other non-interest expense</t>
  </si>
  <si>
    <t>Stock-Based Compensation Plans - Summary of Stock Options Activity (Details) - Amended and Restated 2004 Stock Incentive Plan $ / shares in Units, shares in Thousands, $ in Millions</t>
  </si>
  <si>
    <t>Shares Subject to Options (in shares)</t>
  </si>
  <si>
    <t>Outstanding as of beginning of the period | shares</t>
  </si>
  <si>
    <t>Granted | shares</t>
  </si>
  <si>
    <t>Exercised | shares</t>
  </si>
  <si>
    <t>Forfeited | shares</t>
  </si>
  <si>
    <t>Expired | shares</t>
  </si>
  <si>
    <t>Outstanding as of end of the period | shares</t>
  </si>
  <si>
    <t>Exercisable as of end of the period | shares</t>
  </si>
  <si>
    <t>Weighted- Average Exercise Price (in dollars per share)</t>
  </si>
  <si>
    <t>Outstanding as of beginning of the period | $ / shares</t>
  </si>
  <si>
    <t>Granted | $ / shares</t>
  </si>
  <si>
    <t>Exercised | $ / shares</t>
  </si>
  <si>
    <t>Forfeited | $ / shares</t>
  </si>
  <si>
    <t>Expired | $ / shares</t>
  </si>
  <si>
    <t>Outstanding as of end of the period | $ / shares</t>
  </si>
  <si>
    <t>Exercisable as of end of the period | $ / shares</t>
  </si>
  <si>
    <t>Weighted-Average Remaining Contractual Term, Outstanding at end of period, years</t>
  </si>
  <si>
    <t>3 years 8 months</t>
  </si>
  <si>
    <t>Weighted-Average Remaining contractual Term Exercisable, at end of period years</t>
  </si>
  <si>
    <t>2 years 11 months</t>
  </si>
  <si>
    <t>Aggregate Intrinsic Value, Outstanding, at end of period | $</t>
  </si>
  <si>
    <t>Aggregate Intrinsic Value, Exercisable, at end of period | $</t>
  </si>
  <si>
    <t>Stock-Based Compensation Plans Stock-Based Compensation Plans - Stock Options Cash Flow Impact  (Details) - Amended and Restated 2004 Stock Incentive Plan - USD ($) $ in Millions</t>
  </si>
  <si>
    <t>Share-based Compensation Arrangement by Share-based Payment Award [Line Items]</t>
  </si>
  <si>
    <t>Cash received for options exercised</t>
  </si>
  <si>
    <t>Tax benefit realized for options exercised</t>
  </si>
  <si>
    <t>Stock-Based Compensation Plans - Weighted Average Assumptions used to Value Stock Options Granted (Details) - Amended and Restated 2004 Stock Incentive Plan</t>
  </si>
  <si>
    <t>Share-based Compensation Arrangement by Share-based Payment Award, Fair Value Assumptions and Methodology [Abstract]</t>
  </si>
  <si>
    <t>Dividend yield (percent)</t>
  </si>
  <si>
    <t>1.82%</t>
  </si>
  <si>
    <t>1.74%</t>
  </si>
  <si>
    <t>2.29%</t>
  </si>
  <si>
    <t>Volatility (percent)</t>
  </si>
  <si>
    <t>24.00%</t>
  </si>
  <si>
    <t>32.00%</t>
  </si>
  <si>
    <t>Risk-free interest rate (percent)</t>
  </si>
  <si>
    <t>1.55%</t>
  </si>
  <si>
    <t>Expected option lives (in years)</t>
  </si>
  <si>
    <t>6 years 3 months 18 days</t>
  </si>
  <si>
    <t>5 years 7 months 6 days</t>
  </si>
  <si>
    <t>Stock-Based Compensation Plans - Summary of Activity for Restricted Stock Awards and Restricted Stock Units (Details) - Amended and Restated 2004 Stock Incentive Plan - $ / shares shares in Thousands</t>
  </si>
  <si>
    <t>Restricted Stock</t>
  </si>
  <si>
    <t>Shares/Units</t>
  </si>
  <si>
    <t>Unvested as of beginning of the period</t>
  </si>
  <si>
    <t>Granted</t>
  </si>
  <si>
    <t>Vested</t>
  </si>
  <si>
    <t>Forfeited</t>
  </si>
  <si>
    <t>Unvested as of end of period</t>
  </si>
  <si>
    <t>Weighted Average Grant Date Fair Value per Share (in dollars per share)</t>
  </si>
  <si>
    <t>Unvested as of end of the period</t>
  </si>
  <si>
    <t>Restricted Stock Units (RSUs)</t>
  </si>
  <si>
    <t>Stock-Based Compensation Plans - Summary of Activity for Performance Share and Performance Units (Details) - Amended and Restated 2004 Stock Incentive Plan - $ / shares shares in Thousands</t>
  </si>
  <si>
    <t>Performance Shares Awards</t>
  </si>
  <si>
    <t>Performance Share Units</t>
  </si>
  <si>
    <t>Stock-Based Compensation Plans - Additional Information (Details) $ / shares in Units, $ in Millions</t>
  </si>
  <si>
    <t>Dec. 31, 2015USD ($)plan$ / sharesshares</t>
  </si>
  <si>
    <t>Dec. 31, 2014USD ($)$ / sharesshares</t>
  </si>
  <si>
    <t>Dec. 31, 2013USD ($)$ / shares</t>
  </si>
  <si>
    <t>Amended and Restated 2004 Stock Incentive Plan</t>
  </si>
  <si>
    <t>Number of active stock plans | plan</t>
  </si>
  <si>
    <t>Shares authorized under plans (in shares) | shares</t>
  </si>
  <si>
    <t>Shares available for grant under plans (in shares) | shares</t>
  </si>
  <si>
    <t>Compensation expense from award</t>
  </si>
  <si>
    <t>Recognized tax benefit from stock-based compensation arrangements</t>
  </si>
  <si>
    <t>Amended and Restated 2004 Stock Incentive Plan | Employee Stock Option</t>
  </si>
  <si>
    <t>Maximum contractual term (Years)</t>
  </si>
  <si>
    <t>Award vesting period (in years)</t>
  </si>
  <si>
    <t>Weighted-average fair value of options granted (in dollars per share) | $ / shares</t>
  </si>
  <si>
    <t>Total intrinsic value of stock options exercised</t>
  </si>
  <si>
    <t>Unrecognized compensation expense related to unvested awards, options</t>
  </si>
  <si>
    <t>Weighted-average period of recognition of unrecognized compensation costs (Years)</t>
  </si>
  <si>
    <t>1 year</t>
  </si>
  <si>
    <t>Amended and Restated 2004 Stock Incentive Plan | Restricted Stock</t>
  </si>
  <si>
    <t>Unrecognized compensation expense related to unvested awards, awards other than options</t>
  </si>
  <si>
    <t>1 year 2 months 12 days</t>
  </si>
  <si>
    <t>Total fair value of awards vested</t>
  </si>
  <si>
    <t>Weighted-average fair value of awards granted (in dollars per share) | shares</t>
  </si>
  <si>
    <t>Amended and Restated 2004 Stock Incentive Plan | Restricted Stock Units (RSUs)</t>
  </si>
  <si>
    <t>1 year 11 months</t>
  </si>
  <si>
    <t>Amended and Restated 2004 Stock Incentive Plan | Performance Shares Awards</t>
  </si>
  <si>
    <t>1 month</t>
  </si>
  <si>
    <t>Amended and Restated 2004 Stock Incentive Plan | Performance Shares Awards | Minimum</t>
  </si>
  <si>
    <t>Potential annual reduction in vesting based on performance (percent)</t>
  </si>
  <si>
    <t>50.00%</t>
  </si>
  <si>
    <t>Amended and Restated 2004 Stock Incentive Plan | Performance Shares Awards | Maximum</t>
  </si>
  <si>
    <t>Amended and Restated 2004 Stock Incentive Plan | Performance Share Units</t>
  </si>
  <si>
    <t>Performance period</t>
  </si>
  <si>
    <t>Amended and Restated 2004 Stock Incentive Plan | Performance Share Units | Minimum</t>
  </si>
  <si>
    <t>Percentage of target award opportunities</t>
  </si>
  <si>
    <t>Amended and Restated 2004 Stock Incentive Plan | Performance Share Units | Maximum</t>
  </si>
  <si>
    <t>150.00%</t>
  </si>
  <si>
    <t>Amended and Restated 2004 Stock Incentive Plan | Cash-Settled Units</t>
  </si>
  <si>
    <t>Cash payments to settle awards</t>
  </si>
  <si>
    <t>Amended and Restated 2004 Stock Incentive Plan | Cash-Settled Units | Minimum</t>
  </si>
  <si>
    <t>Number of common stock trading days required under vesting condition</t>
  </si>
  <si>
    <t>15 days</t>
  </si>
  <si>
    <t>Amended and Restated 2004 Stock Incentive Plan | Cash-Settled Units | Maximum</t>
  </si>
  <si>
    <t>20 days</t>
  </si>
  <si>
    <t>Associate Stock Purchase Plan</t>
  </si>
  <si>
    <t>Minimum percentage of monthly base pay required for the purchase plan</t>
  </si>
  <si>
    <t>Maximum percentage of monthly base pay eligible for the purchase plan</t>
  </si>
  <si>
    <t>15.00%</t>
  </si>
  <si>
    <t>Percentage of current market price at which purchase plan shares are bought</t>
  </si>
  <si>
    <t>85.00%</t>
  </si>
  <si>
    <t>Dividend Reinvestment Stock Purchase Plan</t>
  </si>
  <si>
    <t>Employee Benefit Plans - Defined Contribution Plan (Details) $ in Millions</t>
  </si>
  <si>
    <t>Dec. 31, 2015USD ($)age</t>
  </si>
  <si>
    <t>Dec. 31, 2013USD ($)</t>
  </si>
  <si>
    <t>Defined Contribution Plan Disclosure [Line Items]</t>
  </si>
  <si>
    <t>Defined contribution plan, cost | $</t>
  </si>
  <si>
    <t>Associate Savings Plan</t>
  </si>
  <si>
    <t>Defined contribution plan, age eligible to participate | age</t>
  </si>
  <si>
    <t>Employee Benefit Plans - Defined Benefit Plan and Other Postretirement Benefit Plans Narrative (Details) $ in Millions</t>
  </si>
  <si>
    <t>Defined Pension Benefits</t>
  </si>
  <si>
    <t>Defined Benefit Plan Disclosure [Line Items]</t>
  </si>
  <si>
    <t>Contributions are expected to be made</t>
  </si>
  <si>
    <t>Other Postretirement Benefits</t>
  </si>
  <si>
    <t>Domestic Equity</t>
  </si>
  <si>
    <t>Asset allocation targets</t>
  </si>
  <si>
    <t>Asset allocation targets, minimum</t>
  </si>
  <si>
    <t>Asset allocation targets, maximum</t>
  </si>
  <si>
    <t>44.00%</t>
  </si>
  <si>
    <t>International Equity</t>
  </si>
  <si>
    <t>21.00%</t>
  </si>
  <si>
    <t>Fixed Income Securities</t>
  </si>
  <si>
    <t>45.00%</t>
  </si>
  <si>
    <t>55.00%</t>
  </si>
  <si>
    <t>Employee Benefit Plans - Schedule of Changes in Benefit Obligation and Plan Assets (Details) - USD ($) $ in Millions</t>
  </si>
  <si>
    <t>Change in plan assets:</t>
  </si>
  <si>
    <t>Fair value of plan assets as of January 1,</t>
  </si>
  <si>
    <t>Fair value of plan assets as of December 31,</t>
  </si>
  <si>
    <t>Change in benefit obligation:</t>
  </si>
  <si>
    <t>Benefit obligation as of January 1,</t>
  </si>
  <si>
    <t>Service cost</t>
  </si>
  <si>
    <t>Interest cost</t>
  </si>
  <si>
    <t>Benefits paid</t>
  </si>
  <si>
    <t>Net actuarial loss (gain)</t>
  </si>
  <si>
    <t>Benefit obligation as of December 31,</t>
  </si>
  <si>
    <t>Actual return on plan assets</t>
  </si>
  <si>
    <t>Employer contributions</t>
  </si>
  <si>
    <t>Over (under) funded status as of December 31,</t>
  </si>
  <si>
    <t>Employee Benefit Plans - Schedule of Amounts Recognized in Balance Sheet (Details) - USD ($) $ in Millions</t>
  </si>
  <si>
    <t>Defined Benefit Plan, Amounts Recognized in Balance Sheet [Abstract]</t>
  </si>
  <si>
    <t>Net amount recognized as of December 31,</t>
  </si>
  <si>
    <t>Accumulated benefit obligation as of December 31,</t>
  </si>
  <si>
    <t>Employee Benefit Plans - Schedule of Net Periodic Benefit Costs (Details) - USD ($) $ in Millions</t>
  </si>
  <si>
    <t>Defined Benefit Plan, Net Periodic Benefit Cost [Abstract]</t>
  </si>
  <si>
    <t>Expected return on plan assets</t>
  </si>
  <si>
    <t>Amortization of transition obligation, prior service credit, and net actuarial loss (gain)</t>
  </si>
  <si>
    <t>Net periodic benefit gain</t>
  </si>
  <si>
    <t>Employee Benefit Plans - Schedule of Changes Recognized in Other Comprehensive Income (Details) - USD ($) $ in Millions</t>
  </si>
  <si>
    <t>Defined Benefit Plan, Amounts Recognized in Other Comprehensive Income (Loss), Net Actuarial Gain (Loss), before Tax [Abstract]</t>
  </si>
  <si>
    <t>Net actuarial gain (loss)</t>
  </si>
  <si>
    <t>Reclassification adjustments for amounts recognized in net periodic benefit cost</t>
  </si>
  <si>
    <t>Total gain (loss) recognized in other comprehensive income</t>
  </si>
  <si>
    <t>Employee Benefit Plans - Schedule of Pre-Tax Amounts Recognized in Accumulated Other Comprehensive Income (Details) - USD ($) $ in Millions</t>
  </si>
  <si>
    <t>Pension and Other Postretirement Benefit Plans, Accumulated Other Comprehensive Income (Loss), before Tax [Abstract]</t>
  </si>
  <si>
    <t>Prior service cost</t>
  </si>
  <si>
    <t>Accumulated other comprehensive (loss) income</t>
  </si>
  <si>
    <t>Employee Benefit Plans - Schedule of Pre-Tax Amounts in Accumulated Other Comprehensive Income That Are Expected to be Recognized of Net Periodic Benefit Cost (Details) $ in Millions</t>
  </si>
  <si>
    <t>Defined Benefit Plan, Amount to be Amortized from Accumulated Other Comprehensive Income (Loss) Next Fiscal Year [Abstract]</t>
  </si>
  <si>
    <t>Net gain (loss)</t>
  </si>
  <si>
    <t>Employee Benefit Plans - Schedule of Weighted-Average Assumptions Used in Calculating Net Periodic Benefit Costs (Details)</t>
  </si>
  <si>
    <t>Assumptions for benefit obligations at measurement date:</t>
  </si>
  <si>
    <t>Discount rate</t>
  </si>
  <si>
    <t>Assumptions for periodic benefit cost for the year ended:</t>
  </si>
  <si>
    <t>Expected long-term rate of return on plan assets</t>
  </si>
  <si>
    <t>Assumptions for year-end valuations:</t>
  </si>
  <si>
    <t>Health care cost trend rate assumed for next year, pre-age 65</t>
  </si>
  <si>
    <t>7.30%</t>
  </si>
  <si>
    <t>Health care cost trend rate assumed for next year, post-age 65</t>
  </si>
  <si>
    <t>7.10%</t>
  </si>
  <si>
    <t>Rate to which the cost trend rate is assumed to decline (the ultimate trend rate)</t>
  </si>
  <si>
    <t>Year the rate reaches the ultimate trend rate</t>
  </si>
  <si>
    <t>Employee Benefit Plans - Schedule of Effect of One-Percentage Point Change in Assumed Health Care Cost Trend Rate (Details) - USD ($) $ in Millions</t>
  </si>
  <si>
    <t>Defined Benefit Plan, Effect of One-Percentage Point Change in Assumed Health Care Cost Trend Rates [Abstract]</t>
  </si>
  <si>
    <t>Effect of one percentage point increase on accumulated postretirement benefit obligation</t>
  </si>
  <si>
    <t>Effect of one percentage point decrease on accumulated postretirement benefit obligation</t>
  </si>
  <si>
    <t>Effect of one percentage point increase on service and interest cost components</t>
  </si>
  <si>
    <t>Effect of one percentage point decrease on service and interest cost components</t>
  </si>
  <si>
    <t>Employee Benefit Plans - Schedule of Allocation of Plan Assets (Details)</t>
  </si>
  <si>
    <t>Common collective trusts</t>
  </si>
  <si>
    <t>57.00%</t>
  </si>
  <si>
    <t>Corporate bonds (S&amp;P rating of A or higher)</t>
  </si>
  <si>
    <t>Corporate bonds (S&amp;P rating of lower than A)</t>
  </si>
  <si>
    <t>US Treasury and Government</t>
  </si>
  <si>
    <t>Mortgage-backed securities</t>
  </si>
  <si>
    <t>Municipal Bonds [Member]</t>
  </si>
  <si>
    <t>Employee Benefit Plans - Schedule of Fair Value of Plan Assets Measured on a Recurring Basis (Details) - USD ($) $ in Millions</t>
  </si>
  <si>
    <t>Assets at Fair Value</t>
  </si>
  <si>
    <t>Municipal bonds</t>
  </si>
  <si>
    <t>Level 1 | Common collective trusts</t>
  </si>
  <si>
    <t>Level 1 | Corporate bonds (S&amp;P rating of A or higher)</t>
  </si>
  <si>
    <t>Level 1 | Corporate bonds (S&amp;P rating of lower than A)</t>
  </si>
  <si>
    <t>Level 1 | US Treasury and Government</t>
  </si>
  <si>
    <t>Level 1 | Mortgage-backed securities</t>
  </si>
  <si>
    <t>Level 1 | Municipal bonds</t>
  </si>
  <si>
    <t>Level 2 | Common collective trusts</t>
  </si>
  <si>
    <t>Level 2 | Corporate bonds (S&amp;P rating of A or higher)</t>
  </si>
  <si>
    <t>Level 2 | Corporate bonds (S&amp;P rating of lower than A)</t>
  </si>
  <si>
    <t>Level 2 | US Treasury and Government</t>
  </si>
  <si>
    <t>Level 2 | Mortgage-backed securities</t>
  </si>
  <si>
    <t>Level 2 | Municipal bonds</t>
  </si>
  <si>
    <t>Level 3 | Common collective trusts</t>
  </si>
  <si>
    <t>Level 3 | Corporate bonds (S&amp;P rating of A or higher)</t>
  </si>
  <si>
    <t>Level 3 | Corporate bonds (S&amp;P rating of lower than A)</t>
  </si>
  <si>
    <t>Level 3 | US Treasury and Government</t>
  </si>
  <si>
    <t>Level 3 | Mortgage-backed securities</t>
  </si>
  <si>
    <t>Level 3 | Municipal bonds</t>
  </si>
  <si>
    <t>Employee Benefit Plans - Schedule of Expected Future Benefit Payments (Details) $ in Millions</t>
  </si>
  <si>
    <t>Defined Benefit Plan, Expected Future Benefit Payments, Fiscal Year Maturity [Abstract]</t>
  </si>
  <si>
    <t>2021-2025</t>
  </si>
  <si>
    <t>Income Taxes - Schedule of Significant Components of Provision for Income Taxes Attributable to Continuing Operations (Details) - USD ($) $ in Millions</t>
  </si>
  <si>
    <t>Current income tax provision:</t>
  </si>
  <si>
    <t>Federal taxes</t>
  </si>
  <si>
    <t>State taxes</t>
  </si>
  <si>
    <t>International taxes</t>
  </si>
  <si>
    <t>Total current provision</t>
  </si>
  <si>
    <t>Deferred income tax (benefit) provision:</t>
  </si>
  <si>
    <t>Total deferred (benefit) provision</t>
  </si>
  <si>
    <t>Pre-tax earnings from foreign operations</t>
  </si>
  <si>
    <t>Income Taxes - Schedule of Income Tax Provision (Benefit) Reported in Stockholders' Equity (Details) - USD ($) $ in Millions</t>
  </si>
  <si>
    <t>Income Tax Effects Allocated Directly to Equity [Abstract]</t>
  </si>
  <si>
    <t>Income tax provision (benefit) recorded in AOCI (1)</t>
  </si>
  <si>
    <t>Income tax provision (benefit) recorded in additional paid in capital</t>
  </si>
  <si>
    <t>Foreign currency translation gains</t>
  </si>
  <si>
    <t>Total income tax provision (benefit) recorded in stockholders’ equity</t>
  </si>
  <si>
    <t>Income Taxes - Schedule of Effective Income Tax Rate (Details)</t>
  </si>
  <si>
    <t>Effective Income Tax Rate Reconciliation, Percent [Abstract]</t>
  </si>
  <si>
    <t>Income tax at U.S. federal statutory tax rate</t>
  </si>
  <si>
    <t>State taxes, net of federal benefit</t>
  </si>
  <si>
    <t>Low-income housing, new markets tax credits, and other credits</t>
  </si>
  <si>
    <t>(4.00%)</t>
  </si>
  <si>
    <t>(3.00%)</t>
  </si>
  <si>
    <t>(2.50%)</t>
  </si>
  <si>
    <t>Other foreign tax differences, net</t>
  </si>
  <si>
    <t>(0.20%)</t>
  </si>
  <si>
    <t>(0.60%)</t>
  </si>
  <si>
    <t>Other, net</t>
  </si>
  <si>
    <t>(0.90%)</t>
  </si>
  <si>
    <t>(0.50%)</t>
  </si>
  <si>
    <t>Effective tax rate</t>
  </si>
  <si>
    <t>31.80%</t>
  </si>
  <si>
    <t>32.70%</t>
  </si>
  <si>
    <t>33.80%</t>
  </si>
  <si>
    <t>Income Taxes - Schedule of Significant Components of Deferred Tax Assets and Liabilities (Details) - USD ($) $ in Millions</t>
  </si>
  <si>
    <t>Deferred tax assets:</t>
  </si>
  <si>
    <t>Allowance for loan and lease losses</t>
  </si>
  <si>
    <t>Rewards programs</t>
  </si>
  <si>
    <t>Security and loan valuations</t>
  </si>
  <si>
    <t>Compensation and employee benefits</t>
  </si>
  <si>
    <t>Goodwill and intangibles</t>
  </si>
  <si>
    <t>Representation and warranty reserve</t>
  </si>
  <si>
    <t>Net operating loss and tax credit carryforwards</t>
  </si>
  <si>
    <t>Unearned income</t>
  </si>
  <si>
    <t>Net unrealized losses on derivatives</t>
  </si>
  <si>
    <t>Subtotal</t>
  </si>
  <si>
    <t>Valuation allowance</t>
  </si>
  <si>
    <t>Total deferred tax assets</t>
  </si>
  <si>
    <t>Deferred tax liabilities:</t>
  </si>
  <si>
    <t>Original issue discount</t>
  </si>
  <si>
    <t>Fixed assets and leases</t>
  </si>
  <si>
    <t>Deferred Tax Liabilities, Derivatives</t>
  </si>
  <si>
    <t>Total deferred tax liabilities</t>
  </si>
  <si>
    <t>Net deferred tax assets</t>
  </si>
  <si>
    <t>Income Taxes - Operating Loss Carryforward and Tax Credit Carryforward (Details) $ in Millions</t>
  </si>
  <si>
    <t>Operating Loss Carryforwards [Line Items]</t>
  </si>
  <si>
    <t>Increase in valuation allowance to adjust tax benefit of certain state deferred tax assets and net operating loss carryforwards</t>
  </si>
  <si>
    <t>Domestic Tax Authority</t>
  </si>
  <si>
    <t>Net operating loss carryforwards</t>
  </si>
  <si>
    <t>State and Local Jurisdiction</t>
  </si>
  <si>
    <t>Income Taxes - Schedule of Reconciliation of Change in Unrecognized Tax Benefits (Details) - USD ($) $ in Millions</t>
  </si>
  <si>
    <t>Reconciliation of Unrecognized Tax Benefits, Excluding Amounts Pertaining to Examined Tax Returns [Roll Forward]</t>
  </si>
  <si>
    <t>Accrued interest and penalties expense (benefit) related to income taxes included in income tax expense</t>
  </si>
  <si>
    <t>Gross Unrecognized Tax Benefits</t>
  </si>
  <si>
    <t>Beginning balance</t>
  </si>
  <si>
    <t>Additions for tax positions related to prior years</t>
  </si>
  <si>
    <t>Reductions for tax positions related to prior years due to IRS and other settlements</t>
  </si>
  <si>
    <t>Ending balance</t>
  </si>
  <si>
    <t>Portion of balance at December 31, 2015 that, if recognized, would impact the effective income tax rate</t>
  </si>
  <si>
    <t>Accrued Interest and Penalties</t>
  </si>
  <si>
    <t>Gross Tax, Interest and Penalties</t>
  </si>
  <si>
    <t>Income Taxes - Income Tax Examination (Details) $ in Millions</t>
  </si>
  <si>
    <t>Undistributed earnings of foreign subsidiaries</t>
  </si>
  <si>
    <t>Amount of unrecognized deferred tax liability, bad debt reserve for tax purposes of qualified lender</t>
  </si>
  <si>
    <t>Bad debt reserve for tax purposes of qualified lender</t>
  </si>
  <si>
    <t>Fair Value Measurement - Schedule of Assets and Liabilities Measured at Fair Value on Recurring Basis (Detail) - USD ($) $ in Millions</t>
  </si>
  <si>
    <t>Other assets:</t>
  </si>
  <si>
    <t>Derivative Liabilities</t>
  </si>
  <si>
    <t>Derivative Asset</t>
  </si>
  <si>
    <t>Derivative Credit Risk Valuation Adjustment, Derivative Assets (Liabilities)</t>
  </si>
  <si>
    <t>Fair Value, Measurements, Recurring [Member]</t>
  </si>
  <si>
    <t>Retained interests in securitizations</t>
  </si>
  <si>
    <t>Fair Value, Measurements, Recurring [Member] | Level 1</t>
  </si>
  <si>
    <t>Fair Value, Measurements, Recurring [Member] | Level 2</t>
  </si>
  <si>
    <t>Fair Value, Measurements, Recurring [Member] | Level 3</t>
  </si>
  <si>
    <t>US Treasury securities | Fair Value, Measurements, Recurring [Member]</t>
  </si>
  <si>
    <t>US Treasury securities | Fair Value, Measurements, Recurring [Member] | Level 1</t>
  </si>
  <si>
    <t>US Treasury securities | Fair Value, Measurements, Recurring [Member] | Level 2</t>
  </si>
  <si>
    <t>US Treasury securities | Fair Value, Measurements, Recurring [Member] | Level 3</t>
  </si>
  <si>
    <t>Corporate debt securities guaranteed by U.S. government agencies | Fair Value, Measurements, Recurring [Member]</t>
  </si>
  <si>
    <t>Corporate debt securities guaranteed by U.S. government agencies | Fair Value, Measurements, Recurring [Member] | Level 1</t>
  </si>
  <si>
    <t>Corporate debt securities guaranteed by U.S. government agencies | Fair Value, Measurements, Recurring [Member] | Level 2</t>
  </si>
  <si>
    <t>Corporate debt securities guaranteed by U.S. government agencies | Fair Value, Measurements, Recurring [Member] | Level 3</t>
  </si>
  <si>
    <t>RMBS | Fair Value, Measurements, Recurring [Member]</t>
  </si>
  <si>
    <t>RMBS | Fair Value, Measurements, Recurring [Member] | Level 1</t>
  </si>
  <si>
    <t>RMBS | Fair Value, Measurements, Recurring [Member] | Level 2</t>
  </si>
  <si>
    <t>RMBS | Fair Value, Measurements, Recurring [Member] | Level 3</t>
  </si>
  <si>
    <t>CMBS | Fair Value, Measurements, Recurring [Member]</t>
  </si>
  <si>
    <t>CMBS | Fair Value, Measurements, Recurring [Member] | Level 1</t>
  </si>
  <si>
    <t>CMBS | Fair Value, Measurements, Recurring [Member] | Level 2</t>
  </si>
  <si>
    <t>CMBS | Fair Value, Measurements, Recurring [Member] | Level 3</t>
  </si>
  <si>
    <t>Other ABS | Fair Value, Measurements, Recurring [Member]</t>
  </si>
  <si>
    <t>Other ABS | Fair Value, Measurements, Recurring [Member] | Level 1</t>
  </si>
  <si>
    <t>Other ABS | Fair Value, Measurements, Recurring [Member] | Level 2</t>
  </si>
  <si>
    <t>Other ABS | Fair Value, Measurements, Recurring [Member] | Level 3</t>
  </si>
  <si>
    <t>Other securities | Fair Value, Measurements, Recurring [Member]</t>
  </si>
  <si>
    <t>Other securities | Fair Value, Measurements, Recurring [Member] | Level 1</t>
  </si>
  <si>
    <t>Other securities | Fair Value, Measurements, Recurring [Member] | Level 2</t>
  </si>
  <si>
    <t>Other securities | Fair Value, Measurements, Recurring [Member] | Level 3</t>
  </si>
  <si>
    <t>Fair Value Measurement Fair Value Measurement - Schedule of Level 3 Inputs Reconciliation for Assets (Details) - USD ($) $ in Millions</t>
  </si>
  <si>
    <t>Fair Value, Assets Measured on Recurring Basis, Unobservable Input Reconciliation, Calculation [Roll Forward]</t>
  </si>
  <si>
    <t>Total Gains or (Losses) (Realized/Unrealized), Included in Net Income</t>
  </si>
  <si>
    <t>Total Gains or (Losses) (Realized/Unrealized), Included in OCI</t>
  </si>
  <si>
    <t>Sales</t>
  </si>
  <si>
    <t>Issuances</t>
  </si>
  <si>
    <t>Settlements</t>
  </si>
  <si>
    <t>Transfers Into Level 3</t>
  </si>
  <si>
    <t>Transfers Out of Level 3</t>
  </si>
  <si>
    <t>Net Unrealized Gains (Losses) Included in Net Income Related to Assets and Liabilities Still Held</t>
  </si>
  <si>
    <t>Derivative assets</t>
  </si>
  <si>
    <t>Retained interest in securitizations</t>
  </si>
  <si>
    <t>Fair Value Measurement Fair Value Measurement - Schedule of Level 3 Inputs Reconciliation for Liabilities (Details) - Derivative Financial Instruments, Liabilities [Member] - USD ($) $ in Millions</t>
  </si>
  <si>
    <t>Fair Value, Liabilities Measured on Recurring Basis, Unobservable Input Reconciliation, Calculation [Roll Forward]</t>
  </si>
  <si>
    <t>Fair Value, Measurement with Unobservable Inputs Reconciliation, Recurring Basis, Liability, Gain (Loss) Included in Earnings</t>
  </si>
  <si>
    <t>Fair Value, Measurement with Unobservable Inputs Reconciliation, Recurring Basis, Liability, Gain (Loss) Included in Other Comprehensive Income (Loss)</t>
  </si>
  <si>
    <t>Fair Value Measurement - Schedule of Assets Measured at Fair Value on Recurring Basis Quantitative Information about Level 3 Fair Value Measurements (Detail) $ in Millions</t>
  </si>
  <si>
    <t>Dec. 31, 2015USD ($)$ / SecurityLoan</t>
  </si>
  <si>
    <t>Dec. 31, 2014USD ($)$ / SecurityLoan</t>
  </si>
  <si>
    <t>Fair Value Inputs [Abstract]</t>
  </si>
  <si>
    <t>Level 3 | Retained interest in securitizations</t>
  </si>
  <si>
    <t>Assets, Fair Value Disclosure</t>
  </si>
  <si>
    <t>Fair Value, Measurements, Recurring [Member] | RMBS</t>
  </si>
  <si>
    <t>Fair Value, Measurements, Recurring [Member] | CMBS</t>
  </si>
  <si>
    <t>Fair Value, Measurements, Recurring [Member] | Other ABS</t>
  </si>
  <si>
    <t>Fair Value, Measurements, Recurring [Member] | Level 3 | RMBS</t>
  </si>
  <si>
    <t>Fair Value, Measurements, Recurring [Member] | Level 3 | RMBS | Discounted cash flows | Minimum</t>
  </si>
  <si>
    <t>Yield (percent)</t>
  </si>
  <si>
    <t>Constant prepayment rate (percent)</t>
  </si>
  <si>
    <t>Default rate (percent)</t>
  </si>
  <si>
    <t>Loss severity (percent)</t>
  </si>
  <si>
    <t>Fair Value, Measurements, Recurring [Member] | Level 3 | RMBS | Discounted cash flows | Maximum</t>
  </si>
  <si>
    <t>23.00%</t>
  </si>
  <si>
    <t>Fair Value, Measurements, Recurring [Member] | Level 3 | RMBS | Discounted cash flows | Weighted Average</t>
  </si>
  <si>
    <t>Fair Value, Measurements, Recurring [Member] | Level 3 | CMBS</t>
  </si>
  <si>
    <t>Fair Value, Measurements, Recurring [Member] | Level 3 | CMBS | Discounted cash flows | Minimum</t>
  </si>
  <si>
    <t>Fair Value, Measurements, Recurring [Member] | Level 3 | CMBS | Discounted cash flows | Maximum</t>
  </si>
  <si>
    <t>Fair Value, Measurements, Recurring [Member] | Level 3 | CMBS | Discounted cash flows | Weighted Average</t>
  </si>
  <si>
    <t>Fair Value, Measurements, Recurring [Member] | Level 3 | Other ABS</t>
  </si>
  <si>
    <t>Fair Value, Measurements, Recurring [Member] | Level 3 | Other ABS | Discounted cash flows | Minimum</t>
  </si>
  <si>
    <t xml:space="preserve"> </t>
  </si>
  <si>
    <t>Fair Value, Measurements, Recurring [Member] | Level 3 | Other ABS | Discounted cash flows | Maximum</t>
  </si>
  <si>
    <t>88.00%</t>
  </si>
  <si>
    <t>Fair Value, Measurements, Recurring [Member] | Level 3 | Other ABS | Discounted cash flows | Weighted Average</t>
  </si>
  <si>
    <t>Fair Value, Measurements, Recurring [Member] | Level 3 | US Government-sponsored Enterprises Debt Securities and Other Securities [Member]</t>
  </si>
  <si>
    <t>Fair Value, Measurements, Recurring [Member] | Level 3 | US Government-sponsored Enterprises Debt Securities and Other Securities [Member] | Discounted cash flows | Minimum</t>
  </si>
  <si>
    <t>Fair Value, Measurements, Recurring [Member] | Level 3 | US Government-sponsored Enterprises Debt Securities and Other Securities [Member] | Discounted cash flows | Maximum</t>
  </si>
  <si>
    <t>Fair Value, Measurements, Recurring [Member] | Level 3 | US Government-sponsored Enterprises Debt Securities and Other Securities [Member] | Discounted cash flows | Weighted Average</t>
  </si>
  <si>
    <t>Fair Value, Measurements, Recurring [Member] | Level 3 | Consumer MSRs</t>
  </si>
  <si>
    <t>Fair Value, Measurements, Recurring [Member] | Level 3 | Consumer MSRs | Discounted cash flows | Minimum</t>
  </si>
  <si>
    <t>Total prepayment rate (percent)</t>
  </si>
  <si>
    <t>Option adjusted spread rate (percent)</t>
  </si>
  <si>
    <t>4.35%</t>
  </si>
  <si>
    <t>Servicing cost ($ per loan) | $ / SecurityLoan</t>
  </si>
  <si>
    <t>Fair Value, Measurements, Recurring [Member] | Level 3 | Consumer MSRs | Discounted cash flows | Maximum</t>
  </si>
  <si>
    <t>27.00%</t>
  </si>
  <si>
    <t>Fair Value, Measurements, Recurring [Member] | Level 3 | Consumer MSRs | Discounted cash flows | Weighted Average</t>
  </si>
  <si>
    <t>4.74%</t>
  </si>
  <si>
    <t>4.78%</t>
  </si>
  <si>
    <t>Fair Value, Measurements, Recurring [Member] | Level 3 | Derivative assets</t>
  </si>
  <si>
    <t>Fair Value, Measurements, Recurring [Member] | Level 3 | Derivative assets | Discounted cash flows | Minimum</t>
  </si>
  <si>
    <t>Swap rates (percent)</t>
  </si>
  <si>
    <t>Fair Value, Measurements, Recurring [Member] | Level 3 | Derivative assets | Discounted cash flows | Maximum</t>
  </si>
  <si>
    <t>Fair Value, Measurements, Recurring [Member] | Level 3 | Derivative assets | Discounted cash flows | Weighted Average</t>
  </si>
  <si>
    <t>Fair Value, Measurements, Recurring [Member] | Level 3 | Retained interest in securitizations | Discounted cash flows | Minimum</t>
  </si>
  <si>
    <t>Life of receivables (months)</t>
  </si>
  <si>
    <t>16 months</t>
  </si>
  <si>
    <t>25 months</t>
  </si>
  <si>
    <t>Fair Value, Measurements, Recurring [Member] | Level 3 | Retained interest in securitizations | Discounted cash flows | Maximum</t>
  </si>
  <si>
    <t>75 months</t>
  </si>
  <si>
    <t>72 months</t>
  </si>
  <si>
    <t>94.00%</t>
  </si>
  <si>
    <t>95.00%</t>
  </si>
  <si>
    <t>Derivative Financial Instruments, Liabilities [Member] | Fair Value, Measurements, Recurring [Member] | Level 3 | Discounted cash flows | Minimum</t>
  </si>
  <si>
    <t>Derivative Financial Instruments, Liabilities [Member] | Fair Value, Measurements, Recurring [Member] | Level 3 | Discounted cash flows | Maximum</t>
  </si>
  <si>
    <t>Derivative Financial Instruments, Liabilities [Member] | Fair Value, Measurements, Recurring [Member] | Level 3 | Discounted cash flows | Weighted Average</t>
  </si>
  <si>
    <t>Fair Value Measurement Fair Value Measurement - Schedule of Liabilities Measured at Fair Value on Recurring Basis Quantitative Information about Level 3 Fair Value Measurements (Detail) - USD ($) $ in Millions</t>
  </si>
  <si>
    <t>Fair Value Inputs, Liabilities, Quantitative Information [Line Items]</t>
  </si>
  <si>
    <t>Fair Value, Measurements, Recurring [Member] | Level 3 | Derivative liabilities</t>
  </si>
  <si>
    <t>Fair Value, Measurements, Recurring [Member] | Level 3 | Derivative liabilities | Minimum | Discounted cash flows</t>
  </si>
  <si>
    <t>Fair Value, Measurements, Recurring [Member] | Level 3 | Derivative liabilities | Maximum | Discounted cash flows</t>
  </si>
  <si>
    <t>Fair Value, Measurements, Recurring [Member] | Level 3 | Derivative liabilities | Weighted Average | Discounted cash flows</t>
  </si>
  <si>
    <t>Fair Value Measurement - Schedule of Assets Measured at Fair Value on Nonrecurring Basis (Detail) - USD ($) $ in Millions</t>
  </si>
  <si>
    <t>Fair Value, Assets and Liabilities Measured on Recurring and Nonrecurring Basis [Line Items]</t>
  </si>
  <si>
    <t>Nonrecurring</t>
  </si>
  <si>
    <t>Other Assets, Fair Value Disclosure</t>
  </si>
  <si>
    <t>Nonrecurring | Other Assets</t>
  </si>
  <si>
    <t>Foreclosed Properties and Repossessed Assets</t>
  </si>
  <si>
    <t>Long-Lived Assets</t>
  </si>
  <si>
    <t>Nonrecurring | Level 1</t>
  </si>
  <si>
    <t>Nonrecurring | Level 2</t>
  </si>
  <si>
    <t>Nonrecurring | Level 3</t>
  </si>
  <si>
    <t>Fair Value Measurement - Additional Information (Detail) - Loans Held for Investment - Appraisal Value</t>
  </si>
  <si>
    <t>Non-recoverable rate</t>
  </si>
  <si>
    <t>73.00%</t>
  </si>
  <si>
    <t>Weighted Average</t>
  </si>
  <si>
    <t>Fair Value Measurement - Schedule of Earnings Related to Assets Measured at Fair Value on Nonrecurring Basis (Detail) - USD ($) $ in Millions</t>
  </si>
  <si>
    <t>Assets:</t>
  </si>
  <si>
    <t>Fair Value Measurement - Schedule of Fair Value of Financial Instruments (Detail) - USD ($) $ in Millions</t>
  </si>
  <si>
    <t>Financial assets:</t>
  </si>
  <si>
    <t>Securities held to maturity</t>
  </si>
  <si>
    <t>Financial liabilities:</t>
  </si>
  <si>
    <t>Cash and cash equivalents</t>
  </si>
  <si>
    <t>Carrying Amount</t>
  </si>
  <si>
    <t>Estimated Fair Value</t>
  </si>
  <si>
    <t>Business Segments - Additional Information (Detail) $ in Millions</t>
  </si>
  <si>
    <t>Dec. 31, 2015USD ($)Segment</t>
  </si>
  <si>
    <t>Segment Reporting Information [Line Items]</t>
  </si>
  <si>
    <t>Number of Operating Segments | Segment</t>
  </si>
  <si>
    <t>Commercial Banking | Maximum</t>
  </si>
  <si>
    <t>Customer Net Revenue Range</t>
  </si>
  <si>
    <t>Commercial Banking | Minimum</t>
  </si>
  <si>
    <t>Business Segments - Schedule of Segment Results and Reconciliation (Detail) - USD ($) $ in Millions</t>
  </si>
  <si>
    <t>Total net revenue</t>
  </si>
  <si>
    <t>Other non-interest expense</t>
  </si>
  <si>
    <t>Operating Segments | Credit Card</t>
  </si>
  <si>
    <t>Operating Segments | Consumer Banking</t>
  </si>
  <si>
    <t>Operating Segments | Commercial Banking</t>
  </si>
  <si>
    <t>Purchased credit card relationship intangibles (“PCCR”)</t>
  </si>
  <si>
    <t>Purchased credit card relationship intangibles (“PCCR”) | Operating Segments | Credit Card</t>
  </si>
  <si>
    <t>Purchased credit card relationship intangibles (“PCCR”) | Operating Segments | Consumer Banking</t>
  </si>
  <si>
    <t>Purchased credit card relationship intangibles (“PCCR”) | Operating Segments | Commercial Banking</t>
  </si>
  <si>
    <t>Purchased credit card relationship intangibles (“PCCR”) | Other</t>
  </si>
  <si>
    <t>Core deposit intangibles | Operating Segments | Credit Card</t>
  </si>
  <si>
    <t>Core deposit intangibles | Operating Segments | Consumer Banking</t>
  </si>
  <si>
    <t>Core deposit intangibles | Operating Segments | Commercial Banking</t>
  </si>
  <si>
    <t>Core deposit intangibles | Other</t>
  </si>
  <si>
    <t>PCCR and core deposits</t>
  </si>
  <si>
    <t>PCCR and core deposits | Operating Segments | Credit Card</t>
  </si>
  <si>
    <t>PCCR and core deposits | Operating Segments | Consumer Banking</t>
  </si>
  <si>
    <t>PCCR and core deposits | Operating Segments | Commercial Banking</t>
  </si>
  <si>
    <t>PCCR and core deposits | Other</t>
  </si>
  <si>
    <t>Commitments, Contingencies, Guarantees, and Others - Guarantees, LOC and Loss Sharing, U.K Cross Sell (Detail) - USD ($) $ in Millions</t>
  </si>
  <si>
    <t>Insurance Claims [Member]</t>
  </si>
  <si>
    <t>Loss Contingencies [Line Items]</t>
  </si>
  <si>
    <t>Loss contingency accrual</t>
  </si>
  <si>
    <t>Loss accrual increase (decrease)</t>
  </si>
  <si>
    <t>Loss Contingency, Range of Possible Loss, Portion Not Accrued</t>
  </si>
  <si>
    <t>Letter of Credit</t>
  </si>
  <si>
    <t>Contractual amounts of standby letters of credit and commercial letters of credit</t>
  </si>
  <si>
    <t>Other Liabilities | Letter of Credit</t>
  </si>
  <si>
    <t>Letters of credit outstanding</t>
  </si>
  <si>
    <t>Loss Sharing Agreement</t>
  </si>
  <si>
    <t>Guarantee obligation</t>
  </si>
  <si>
    <t>Commitments, Contingencies, Guarantees, and Others - Schedule of Unpaid Principal Balance of Mortgage Loans Originated and Sold to Third Parties Based on Category of Purchaser (Details) $ in Billions</t>
  </si>
  <si>
    <t>49 Months Ended</t>
  </si>
  <si>
    <t>Feb. 28, 2009Subsidiary</t>
  </si>
  <si>
    <t>Increase (Decrease) In Unresolved Repurchase Claims Face Amount</t>
  </si>
  <si>
    <t>Number of subsidiaries acquired that originated residential mortgage loans | Subsidiary</t>
  </si>
  <si>
    <t>Mortgage Loans on Real Estate, Sold to Third Party [Abstract]</t>
  </si>
  <si>
    <t>Losses realized by third party</t>
  </si>
  <si>
    <t>Subsidiaries</t>
  </si>
  <si>
    <t>Estimated Unpaid Principal Balance</t>
  </si>
  <si>
    <t>Unpaid principal balance, delinquent 90 days or greater</t>
  </si>
  <si>
    <t>Subsidiaries | 2005 to 2008 Year</t>
  </si>
  <si>
    <t>Original Principal Balance</t>
  </si>
  <si>
    <t>Subsidiaries | 2008</t>
  </si>
  <si>
    <t>Subsidiaries | 2007</t>
  </si>
  <si>
    <t>Subsidiaries | 2006</t>
  </si>
  <si>
    <t>Subsidiaries | 2005</t>
  </si>
  <si>
    <t>Subsidiaries | Government-sponsored enterprises (“GSEs”)</t>
  </si>
  <si>
    <t>Subsidiaries | Government-sponsored enterprises (“GSEs”) | 2005 to 2008 Year</t>
  </si>
  <si>
    <t>Subsidiaries | Government-sponsored enterprises (“GSEs”) | 2008</t>
  </si>
  <si>
    <t>Subsidiaries | Government-sponsored enterprises (“GSEs”) | 2007</t>
  </si>
  <si>
    <t>Subsidiaries | Government-sponsored enterprises (“GSEs”) | 2006</t>
  </si>
  <si>
    <t>Subsidiaries | Government-sponsored enterprises (“GSEs”) | 2005</t>
  </si>
  <si>
    <t>Subsidiaries | Insured Securitizations</t>
  </si>
  <si>
    <t>Subsidiaries | Insured Securitizations | 2005 to 2008 Year</t>
  </si>
  <si>
    <t>Percent covered by bond insurance</t>
  </si>
  <si>
    <t>48.00%</t>
  </si>
  <si>
    <t>Original principal balance, sold to third party with repurchase requests</t>
  </si>
  <si>
    <t>Original principal balance, sold to third party without repurchase requests</t>
  </si>
  <si>
    <t>Subsidiaries | Insured Securitizations | 2008</t>
  </si>
  <si>
    <t>Subsidiaries | Insured Securitizations | 2007</t>
  </si>
  <si>
    <t>Subsidiaries | Insured Securitizations | 2006</t>
  </si>
  <si>
    <t>Subsidiaries | Insured Securitizations | 2005</t>
  </si>
  <si>
    <t>Subsidiaries | Uninsured Securitizations and Other</t>
  </si>
  <si>
    <t>Subsidiaries | Uninsured Securitizations and Other | 2005 to 2008 Year</t>
  </si>
  <si>
    <t>Subsidiaries | Uninsured Securitizations and Other | 2008</t>
  </si>
  <si>
    <t>Subsidiaries | Uninsured Securitizations and Other | 2007</t>
  </si>
  <si>
    <t>Subsidiaries | Uninsured Securitizations and Other | 2006</t>
  </si>
  <si>
    <t>Subsidiaries | Uninsured Securitizations and Other | 2005</t>
  </si>
  <si>
    <t>Subsidiaries | Uninsured Securitizations | 2005 to 2008 Year</t>
  </si>
  <si>
    <t>Subsidiaries | Private Investors | 2005 to 2008 Year</t>
  </si>
  <si>
    <t>Subsidiaries | Various Known and Unknown Investors | 2005 to 2008 Year</t>
  </si>
  <si>
    <t>Representation and Warranty Liability [Member] | Subsidiaries</t>
  </si>
  <si>
    <t>Commitments, Contingencies, Guarantees, and Others - Schedule of Open Claims in Pipeline (Details) - USD ($) $ in Millions</t>
  </si>
  <si>
    <t>Unresolved Repurchase Claims [Roll Forward]</t>
  </si>
  <si>
    <t>Open claims, beginning balance</t>
  </si>
  <si>
    <t>Gross new demands received</t>
  </si>
  <si>
    <t>Loans repurchased/made whole</t>
  </si>
  <si>
    <t>Demands rescinded</t>
  </si>
  <si>
    <t>Open claims, ending balance</t>
  </si>
  <si>
    <t>Commitments, Contingencies, Guarantees, and Others - Schedule of Changes in Representation and Warranty Reserve (Details) - Subsidiaries - Representation and Warranty Liability [Member] - USD ($) $ in Millions</t>
  </si>
  <si>
    <t>Loss Contingency Accrual [Roll Forward]</t>
  </si>
  <si>
    <t>Representation and warranty repurchase reserve, beginning of period</t>
  </si>
  <si>
    <t>Provision (benefit) for mortgage representation and warranty losses</t>
  </si>
  <si>
    <t>Net realized losses</t>
  </si>
  <si>
    <t>Representation and warranty repurchase reserve, end of period</t>
  </si>
  <si>
    <t>Continuing Operations</t>
  </si>
  <si>
    <t>Commitments, Contingencies, Guarantees, and Others - Schedule of Allocation of Representation and Warranty Reserves (Details) $ in Millions</t>
  </si>
  <si>
    <t>Loans sold 2005 to 2008</t>
  </si>
  <si>
    <t>Subsidiaries | Active Insured Securitizations and GSEs</t>
  </si>
  <si>
    <t>Subsidiaries | Inactive Insured Securitizations and Others</t>
  </si>
  <si>
    <t>Subsidiaries | Representation and Warranty Liability [Member]</t>
  </si>
  <si>
    <t>Reserve liability</t>
  </si>
  <si>
    <t>Loss Contingency Accrual, Provision</t>
  </si>
  <si>
    <t>Subsidiaries | Representation and Warranty Liability [Member] | Active Insured Securitizations and GSEs</t>
  </si>
  <si>
    <t>Subsidiaries | Representation and Warranty Liability [Member] | Inactive Insured Securitizations and Others</t>
  </si>
  <si>
    <t>Commitments, Contingencies, Guarantees, and Others - Litigation (Details) $ in Millions</t>
  </si>
  <si>
    <t>1 Months Ended</t>
  </si>
  <si>
    <t>Apr. 30, 2014patent</t>
  </si>
  <si>
    <t>Jan. 31, 2014claim</t>
  </si>
  <si>
    <t>Dec. 31, 2013patentclaim</t>
  </si>
  <si>
    <t>Jul. 31, 2012USD ($)</t>
  </si>
  <si>
    <t>Feb. 28, 2009USD ($)ContractMortgageLoan</t>
  </si>
  <si>
    <t>Jul. 31, 2012USD ($)summontrust</t>
  </si>
  <si>
    <t>Jul. 31, 2013USD ($)</t>
  </si>
  <si>
    <t>Loss contingency, estimate of possible loss</t>
  </si>
  <si>
    <t>Intellectual Ventures Corp</t>
  </si>
  <si>
    <t>Number of claims dismissed | claim</t>
  </si>
  <si>
    <t>Pending Litigation | Interchange Litigation</t>
  </si>
  <si>
    <t>Litigation settlement, attributable to reporting entity and third party</t>
  </si>
  <si>
    <t>Litigation settlement, attributable to reporting entity and third party, percent of transactions</t>
  </si>
  <si>
    <t>Litigation settlement, attributable to reporting entity and third party, period of payment of settlement</t>
  </si>
  <si>
    <t>Pending Litigation | Intellectual Ventures Corp</t>
  </si>
  <si>
    <t>Number of patents not infringed | patent</t>
  </si>
  <si>
    <t>GreenPoint Subsidiary | Pending Litigation | U.S. Bank Litigation</t>
  </si>
  <si>
    <t>Number of contracts breached | Contract</t>
  </si>
  <si>
    <t>Number of mortgage loans sold to third party under litigation | MortgageLoan</t>
  </si>
  <si>
    <t>Mortgage loans sold to third party, face amount under litigation</t>
  </si>
  <si>
    <t>GreenPoint Subsidiary | Pending Litigation | FHFA Litigation</t>
  </si>
  <si>
    <t>Number of summons filed | summon</t>
  </si>
  <si>
    <t>Number of residential mortgage backed securities trusts | trust</t>
  </si>
  <si>
    <t>GreenPoint Subsidiary | Pending Litigation | LXS Trust Litigation</t>
  </si>
  <si>
    <t>Capital One Financial Corporation (Parent Company Only) - Statements of Income (Details) - USD ($) $ in Millions</t>
  </si>
  <si>
    <t>Condensed Income Statements, Captions [Line Items]</t>
  </si>
  <si>
    <t>Interest from temporary investments</t>
  </si>
  <si>
    <t>Interest expense</t>
  </si>
  <si>
    <t>Non-interest expense</t>
  </si>
  <si>
    <t>Income tax (benefit)</t>
  </si>
  <si>
    <t>Comprehensive Income (Loss), Net of Tax, Attributable to Parent</t>
  </si>
  <si>
    <t>Parent Company</t>
  </si>
  <si>
    <t>Dividends from Subsidiaries</t>
  </si>
  <si>
    <t>Income before income taxes and equity in undistributed earnings of subsidiaries</t>
  </si>
  <si>
    <t>Income (loss) from subsidiary including discontinued operations, net of tax</t>
  </si>
  <si>
    <t>Other Comprehensive Income (Loss), Net of Tax</t>
  </si>
  <si>
    <t>Capital One Financial Corporation (Parent Company Only) - Balance Sheets (Details) - USD ($) $ in Millions</t>
  </si>
  <si>
    <t>Dec. 31, 2012</t>
  </si>
  <si>
    <t>Accrued expenses and other liabilities</t>
  </si>
  <si>
    <t>Investment in subsidiaries</t>
  </si>
  <si>
    <t>Loans to subsidiaries</t>
  </si>
  <si>
    <t>Capital One Financial Corporation (Parent Company Only) - Statements of Cash Flows (Details) - USD ($) $ in Millions</t>
  </si>
  <si>
    <t>Adjustments to reconcile net income (loss) to net cash provided by operating activities:</t>
  </si>
  <si>
    <t>Investing activities:</t>
  </si>
  <si>
    <t>Purchase of securities available for sale</t>
  </si>
  <si>
    <t>Dividends paid—common stock</t>
  </si>
  <si>
    <t>Dividends paid—preferred stock</t>
  </si>
  <si>
    <t>Proceeds from stock-based payment activities</t>
  </si>
  <si>
    <t>Equity in undistributed Net Income including Discontinued Ops</t>
  </si>
  <si>
    <t>Other Operating Activities, Cash Flow Statement</t>
  </si>
  <si>
    <t>Decrease (increase) in investment in subsidiaries</t>
  </si>
  <si>
    <t>Proceeds from maturities of securities available for sale</t>
  </si>
  <si>
    <t>Increase (Decrease) in Loans to Subsidiaries</t>
  </si>
  <si>
    <t>Increase (decrease) in borrowings from subsidiaries</t>
  </si>
  <si>
    <t>Issuance of senior notes</t>
  </si>
  <si>
    <t>Maturities of senior notes</t>
  </si>
  <si>
    <t>Selected Quarterly Financial Information (Details) - USD ($) $ / shares in Units, shares in Millions, $ in Millions</t>
  </si>
  <si>
    <t>Quarterly Financial Statement Information [Line Items]</t>
  </si>
  <si>
    <t>Income (loss) discontinued operations (in dollars per share)</t>
  </si>
  <si>
    <t>Weighted average common shares outstanding:</t>
  </si>
  <si>
    <t>Basic common shares</t>
  </si>
  <si>
    <t>Diluted common shares</t>
  </si>
  <si>
    <t>Average balance sheet data:</t>
  </si>
  <si>
    <t>Interest-earning assets</t>
  </si>
  <si>
    <t>Borrowings</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_);_(&quot;$ &quot;(#,##0.0)" numFmtId="167"/>
    <numFmt formatCode="#,##0.000_);(#,##0.000)" numFmtId="168"/>
    <numFmt formatCode="#,##0.0_);(#,##0.0)" numFmtId="169"/>
    <numFmt formatCode="_(&quot;Level &quot;#,##0_);_(&quot;Level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worksheets/sheet119.xml" Type="http://schemas.openxmlformats.org/officeDocument/2006/relationships/worksheet"/><ns0:Relationship Id="rId120" Target="worksheets/sheet120.xml" Type="http://schemas.openxmlformats.org/officeDocument/2006/relationships/worksheet"/><ns0:Relationship Id="rId121" Target="worksheets/sheet121.xml" Type="http://schemas.openxmlformats.org/officeDocument/2006/relationships/worksheet"/><ns0:Relationship Id="rId122" Target="worksheets/sheet122.xml" Type="http://schemas.openxmlformats.org/officeDocument/2006/relationships/worksheet"/><ns0:Relationship Id="rId123" Target="worksheets/sheet123.xml" Type="http://schemas.openxmlformats.org/officeDocument/2006/relationships/worksheet"/><ns0:Relationship Id="rId124" Target="worksheets/sheet124.xml" Type="http://schemas.openxmlformats.org/officeDocument/2006/relationships/worksheet"/><ns0:Relationship Id="rId125" Target="worksheets/sheet125.xml" Type="http://schemas.openxmlformats.org/officeDocument/2006/relationships/worksheet"/><ns0:Relationship Id="rId126" Target="worksheets/sheet126.xml" Type="http://schemas.openxmlformats.org/officeDocument/2006/relationships/worksheet"/><ns0:Relationship Id="rId127" Target="worksheets/sheet127.xml" Type="http://schemas.openxmlformats.org/officeDocument/2006/relationships/worksheet"/><ns0:Relationship Id="rId128" Target="worksheets/sheet128.xml" Type="http://schemas.openxmlformats.org/officeDocument/2006/relationships/worksheet"/><ns0:Relationship Id="rId129" Target="worksheets/sheet129.xml" Type="http://schemas.openxmlformats.org/officeDocument/2006/relationships/worksheet"/><ns0:Relationship Id="rId130" Target="worksheets/sheet130.xml" Type="http://schemas.openxmlformats.org/officeDocument/2006/relationships/worksheet"/><ns0:Relationship Id="rId131" Target="worksheets/sheet131.xml" Type="http://schemas.openxmlformats.org/officeDocument/2006/relationships/worksheet"/><ns0:Relationship Id="rId132" Target="worksheets/sheet132.xml" Type="http://schemas.openxmlformats.org/officeDocument/2006/relationships/worksheet"/><ns0:Relationship Id="rId133" Target="worksheets/sheet133.xml" Type="http://schemas.openxmlformats.org/officeDocument/2006/relationships/worksheet"/><ns0:Relationship Id="rId134" Target="worksheets/sheet134.xml" Type="http://schemas.openxmlformats.org/officeDocument/2006/relationships/worksheet"/><ns0:Relationship Id="rId135" Target="worksheets/sheet135.xml" Type="http://schemas.openxmlformats.org/officeDocument/2006/relationships/worksheet"/><ns0:Relationship Id="rId136" Target="worksheets/sheet136.xml" Type="http://schemas.openxmlformats.org/officeDocument/2006/relationships/worksheet"/><ns0:Relationship Id="rId137" Target="worksheets/sheet137.xml" Type="http://schemas.openxmlformats.org/officeDocument/2006/relationships/worksheet"/><ns0:Relationship Id="rId138" Target="worksheets/sheet138.xml" Type="http://schemas.openxmlformats.org/officeDocument/2006/relationships/worksheet"/><ns0:Relationship Id="rId139" Target="worksheets/sheet139.xml" Type="http://schemas.openxmlformats.org/officeDocument/2006/relationships/worksheet"/><ns0:Relationship Id="rId140" Target="worksheets/sheet140.xml" Type="http://schemas.openxmlformats.org/officeDocument/2006/relationships/worksheet"/><ns0:Relationship Id="rId141" Target="worksheets/sheet141.xml" Type="http://schemas.openxmlformats.org/officeDocument/2006/relationships/worksheet"/><ns0:Relationship Id="rId142" Target="worksheets/sheet142.xml" Type="http://schemas.openxmlformats.org/officeDocument/2006/relationships/worksheet"/><ns0:Relationship Id="rId143" Target="worksheets/sheet143.xml" Type="http://schemas.openxmlformats.org/officeDocument/2006/relationships/worksheet"/><ns0:Relationship Id="rId144" Target="worksheets/sheet144.xml" Type="http://schemas.openxmlformats.org/officeDocument/2006/relationships/worksheet"/><ns0:Relationship Id="rId145" Target="worksheets/sheet145.xml" Type="http://schemas.openxmlformats.org/officeDocument/2006/relationships/worksheet"/><ns0:Relationship Id="rId146" Target="worksheets/sheet146.xml" Type="http://schemas.openxmlformats.org/officeDocument/2006/relationships/worksheet"/><ns0:Relationship Id="rId147" Target="worksheets/sheet147.xml" Type="http://schemas.openxmlformats.org/officeDocument/2006/relationships/worksheet"/><ns0:Relationship Id="rId148" Target="worksheets/sheet148.xml" Type="http://schemas.openxmlformats.org/officeDocument/2006/relationships/worksheet"/><ns0:Relationship Id="rId149" Target="worksheets/sheet149.xml" Type="http://schemas.openxmlformats.org/officeDocument/2006/relationships/worksheet"/><ns0:Relationship Id="rId150" Target="worksheets/sheet150.xml" Type="http://schemas.openxmlformats.org/officeDocument/2006/relationships/worksheet"/><ns0:Relationship Id="rId151" Target="worksheets/sheet151.xml" Type="http://schemas.openxmlformats.org/officeDocument/2006/relationships/worksheet"/><ns0:Relationship Id="rId152" Target="worksheets/sheet152.xml" Type="http://schemas.openxmlformats.org/officeDocument/2006/relationships/worksheet"/><ns0:Relationship Id="rId153" Target="worksheets/sheet153.xml" Type="http://schemas.openxmlformats.org/officeDocument/2006/relationships/worksheet"/><ns0:Relationship Id="rId154" Target="worksheets/sheet154.xml" Type="http://schemas.openxmlformats.org/officeDocument/2006/relationships/worksheet"/><ns0:Relationship Id="rId155" Target="worksheets/sheet155.xml" Type="http://schemas.openxmlformats.org/officeDocument/2006/relationships/worksheet"/><ns0:Relationship Id="rId156" Target="worksheets/sheet156.xml" Type="http://schemas.openxmlformats.org/officeDocument/2006/relationships/worksheet"/><ns0:Relationship Id="rId157" Target="worksheets/sheet157.xml" Type="http://schemas.openxmlformats.org/officeDocument/2006/relationships/worksheet"/><ns0:Relationship Id="rId158" Target="worksheets/sheet158.xml" Type="http://schemas.openxmlformats.org/officeDocument/2006/relationships/worksheet"/><ns0:Relationship Id="rId159" Target="worksheets/sheet159.xml" Type="http://schemas.openxmlformats.org/officeDocument/2006/relationships/worksheet"/><ns0:Relationship Id="rId160" Target="worksheets/sheet160.xml" Type="http://schemas.openxmlformats.org/officeDocument/2006/relationships/worksheet"/><ns0:Relationship Id="rId161" Target="worksheets/sheet161.xml" Type="http://schemas.openxmlformats.org/officeDocument/2006/relationships/worksheet"/><ns0:Relationship Id="rId162" Target="worksheets/sheet162.xml" Type="http://schemas.openxmlformats.org/officeDocument/2006/relationships/worksheet"/><ns0:Relationship Id="rId163" Target="worksheets/sheet163.xml" Type="http://schemas.openxmlformats.org/officeDocument/2006/relationships/worksheet"/><ns0:Relationship Id="rId164" Target="worksheets/sheet164.xml" Type="http://schemas.openxmlformats.org/officeDocument/2006/relationships/worksheet"/><ns0:Relationship Id="rId165" Target="worksheets/sheet165.xml" Type="http://schemas.openxmlformats.org/officeDocument/2006/relationships/worksheet"/><ns0:Relationship Id="rId166" Target="worksheets/sheet166.xml" Type="http://schemas.openxmlformats.org/officeDocument/2006/relationships/worksheet"/><ns0:Relationship Id="rId167" Target="worksheets/sheet167.xml" Type="http://schemas.openxmlformats.org/officeDocument/2006/relationships/worksheet"/><ns0:Relationship Id="rId168" Target="worksheets/sheet168.xml" Type="http://schemas.openxmlformats.org/officeDocument/2006/relationships/worksheet"/><ns0:Relationship Id="rId169" Target="sharedStrings.xml" Type="http://schemas.openxmlformats.org/officeDocument/2006/relationships/sharedStrings"/><ns0:Relationship Id="rId170" Target="styles.xml" Type="http://schemas.openxmlformats.org/officeDocument/2006/relationships/styles"/><ns0:Relationship Id="rId17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43"/>
    <col customWidth="1" max="2" min="2" width="27"/>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6" t="n">
        <v>2015</v>
      </c>
    </row>
    <row r="8" spans="1:4">
      <c r="A8" s="4" t="s">
        <v>13</v>
      </c>
      <c r="B8" s="4" t="s">
        <v>14</v>
      </c>
    </row>
    <row r="9" spans="1:4">
      <c r="A9" s="4" t="s">
        <v>15</v>
      </c>
      <c r="B9" s="4" t="s">
        <v>16</v>
      </c>
    </row>
    <row r="10" spans="1:4">
      <c r="A10" s="4" t="s">
        <v>17</v>
      </c>
      <c r="B10" s="4" t="s">
        <v>18</v>
      </c>
    </row>
    <row r="11" spans="1:4">
      <c r="A11" s="4" t="s">
        <v>19</v>
      </c>
      <c r="B11" s="6" t="n">
        <v>927628</v>
      </c>
    </row>
    <row r="12" spans="1:4">
      <c r="A12" s="4" t="s">
        <v>20</v>
      </c>
      <c r="B12" s="4" t="s">
        <v>21</v>
      </c>
    </row>
    <row r="13" spans="1:4">
      <c r="A13" s="4" t="s">
        <v>22</v>
      </c>
      <c r="B13" s="4" t="s">
        <v>23</v>
      </c>
    </row>
    <row r="14" spans="1:4">
      <c r="A14" s="4" t="s">
        <v>24</v>
      </c>
      <c r="B14" s="4" t="s">
        <v>23</v>
      </c>
    </row>
    <row r="15" spans="1:4">
      <c r="A15" s="4" t="s">
        <v>25</v>
      </c>
      <c r="B15" s="4" t="s">
        <v>26</v>
      </c>
    </row>
    <row r="16" spans="1:4">
      <c r="A16" s="4" t="s">
        <v>27</v>
      </c>
      <c r="B16" s="4" t="s">
        <v>28</v>
      </c>
    </row>
    <row r="17" spans="1:4">
      <c r="A17" s="4" t="s">
        <v>29</v>
      </c>
      <c r="C17" s="6" t="n">
        <v>527379971</v>
      </c>
    </row>
    <row r="18" spans="1:4">
      <c r="A18" s="4" t="s">
        <v>30</v>
      </c>
      <c r="D18" s="7" t="n">
        <v>4745629778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06</v>
      </c>
      <c r="B1" s="2" t="s">
        <v>2</v>
      </c>
      <c r="C1" s="2" t="s">
        <v>32</v>
      </c>
    </row>
    <row r="2" spans="1:3">
      <c r="A2" s="3" t="s">
        <v>583</v>
      </c>
    </row>
    <row r="3" spans="1:3">
      <c r="A3" s="4" t="s">
        <v>1507</v>
      </c>
      <c r="B3" s="7" t="n">
        <v>6999</v>
      </c>
      <c r="C3" s="7" t="n">
        <v>6882</v>
      </c>
    </row>
    <row r="4" spans="1:3">
      <c r="A4" s="4" t="s">
        <v>1508</v>
      </c>
      <c r="B4" s="6" t="n">
        <v>-3415</v>
      </c>
      <c r="C4" s="6" t="n">
        <v>-3197</v>
      </c>
    </row>
    <row r="5" spans="1:3">
      <c r="A5" s="4" t="s">
        <v>1509</v>
      </c>
      <c r="B5" s="6" t="n">
        <v>3584</v>
      </c>
      <c r="C5" s="6" t="n">
        <v>3685</v>
      </c>
    </row>
    <row r="6" spans="1:3">
      <c r="A6" s="4" t="s">
        <v>1510</v>
      </c>
    </row>
    <row r="7" spans="1:3">
      <c r="A7" s="3" t="s">
        <v>583</v>
      </c>
    </row>
    <row r="8" spans="1:3">
      <c r="A8" s="4" t="s">
        <v>1507</v>
      </c>
      <c r="B8" s="6" t="n">
        <v>458</v>
      </c>
      <c r="C8" s="6" t="n">
        <v>552</v>
      </c>
    </row>
    <row r="9" spans="1:3">
      <c r="A9" s="4" t="s">
        <v>1511</v>
      </c>
    </row>
    <row r="10" spans="1:3">
      <c r="A10" s="3" t="s">
        <v>583</v>
      </c>
    </row>
    <row r="11" spans="1:3">
      <c r="A11" s="4" t="s">
        <v>1507</v>
      </c>
      <c r="B11" s="6" t="n">
        <v>2674</v>
      </c>
      <c r="C11" s="6" t="n">
        <v>2577</v>
      </c>
    </row>
    <row r="12" spans="1:3">
      <c r="A12" s="4" t="s">
        <v>1512</v>
      </c>
    </row>
    <row r="13" spans="1:3">
      <c r="A13" s="3" t="s">
        <v>583</v>
      </c>
    </row>
    <row r="14" spans="1:3">
      <c r="A14" s="4" t="s">
        <v>1507</v>
      </c>
      <c r="B14" s="6" t="n">
        <v>1735</v>
      </c>
      <c r="C14" s="6" t="n">
        <v>1730</v>
      </c>
    </row>
    <row r="15" spans="1:3">
      <c r="A15" s="4" t="s">
        <v>1513</v>
      </c>
    </row>
    <row r="16" spans="1:3">
      <c r="A16" s="3" t="s">
        <v>583</v>
      </c>
    </row>
    <row r="17" spans="1:3">
      <c r="A17" s="4" t="s">
        <v>1507</v>
      </c>
      <c r="B17" s="6" t="n">
        <v>1618</v>
      </c>
      <c r="C17" s="6" t="n">
        <v>1556</v>
      </c>
    </row>
    <row r="18" spans="1:3">
      <c r="A18" s="4" t="s">
        <v>1514</v>
      </c>
    </row>
    <row r="19" spans="1:3">
      <c r="A19" s="3" t="s">
        <v>583</v>
      </c>
    </row>
    <row r="20" spans="1:3">
      <c r="A20" s="4" t="s">
        <v>1507</v>
      </c>
      <c r="B20" s="7" t="n">
        <v>514</v>
      </c>
      <c r="C20" s="7" t="n">
        <v>467</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515</v>
      </c>
      <c r="B1" s="2" t="s">
        <v>1516</v>
      </c>
    </row>
    <row r="2" spans="1:2">
      <c r="A2" s="3" t="s">
        <v>1517</v>
      </c>
    </row>
    <row r="3" spans="1:2">
      <c r="A3" s="6" t="n">
        <v>2016</v>
      </c>
      <c r="B3" s="7" t="n">
        <v>292</v>
      </c>
    </row>
    <row r="4" spans="1:2">
      <c r="A4" s="6" t="n">
        <v>2017</v>
      </c>
      <c r="B4" s="6" t="n">
        <v>281</v>
      </c>
    </row>
    <row r="5" spans="1:2">
      <c r="A5" s="6" t="n">
        <v>2018</v>
      </c>
      <c r="B5" s="6" t="n">
        <v>266</v>
      </c>
    </row>
    <row r="6" spans="1:2">
      <c r="A6" s="6" t="n">
        <v>2019</v>
      </c>
      <c r="B6" s="6" t="n">
        <v>230</v>
      </c>
    </row>
    <row r="7" spans="1:2">
      <c r="A7" s="6" t="n">
        <v>2020</v>
      </c>
      <c r="B7" s="6" t="n">
        <v>205</v>
      </c>
    </row>
    <row r="8" spans="1:2">
      <c r="A8" s="4" t="s">
        <v>1500</v>
      </c>
      <c r="B8" s="6" t="n">
        <v>1027</v>
      </c>
    </row>
    <row r="9" spans="1:2">
      <c r="A9" s="4" t="s">
        <v>146</v>
      </c>
      <c r="B9" s="7" t="n">
        <v>2301</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18</v>
      </c>
      <c r="B1" s="2" t="s">
        <v>1</v>
      </c>
    </row>
    <row r="2" spans="1:3">
      <c r="B2" s="2" t="s">
        <v>2</v>
      </c>
      <c r="C2" s="2" t="s">
        <v>32</v>
      </c>
    </row>
    <row r="3" spans="1:3">
      <c r="A3" s="3" t="s">
        <v>1519</v>
      </c>
    </row>
    <row r="4" spans="1:3">
      <c r="A4" s="4" t="s">
        <v>116</v>
      </c>
      <c r="B4" s="7" t="n">
        <v>191874</v>
      </c>
      <c r="C4" s="7" t="n">
        <v>180467</v>
      </c>
    </row>
    <row r="5" spans="1:3">
      <c r="A5" s="4" t="s">
        <v>1520</v>
      </c>
      <c r="B5" s="6" t="n">
        <v>12200</v>
      </c>
      <c r="C5" s="6" t="n">
        <v>8300</v>
      </c>
    </row>
    <row r="6" spans="1:3">
      <c r="A6" s="4" t="s">
        <v>1521</v>
      </c>
      <c r="B6" s="6" t="n">
        <v>1900</v>
      </c>
      <c r="C6" s="6" t="n">
        <v>2300</v>
      </c>
    </row>
    <row r="7" spans="1:3">
      <c r="A7" s="4" t="s">
        <v>1522</v>
      </c>
      <c r="B7" s="6" t="n">
        <v>843</v>
      </c>
      <c r="C7" s="6" t="n">
        <v>977</v>
      </c>
    </row>
    <row r="8" spans="1:3">
      <c r="A8" s="4" t="s">
        <v>41</v>
      </c>
      <c r="B8" s="6" t="n">
        <v>16166</v>
      </c>
      <c r="C8" s="6" t="n">
        <v>11624</v>
      </c>
    </row>
    <row r="9" spans="1:3">
      <c r="A9" s="4" t="s">
        <v>206</v>
      </c>
      <c r="B9" s="6" t="n">
        <v>5100</v>
      </c>
    </row>
    <row r="10" spans="1:3">
      <c r="A10" s="4" t="s">
        <v>1523</v>
      </c>
      <c r="B10" s="6" t="n">
        <v>500</v>
      </c>
    </row>
    <row r="11" spans="1:3">
      <c r="A11" s="4" t="s">
        <v>42</v>
      </c>
      <c r="B11" s="6" t="n">
        <v>21837</v>
      </c>
      <c r="C11" s="6" t="n">
        <v>18684</v>
      </c>
    </row>
    <row r="12" spans="1:3">
      <c r="A12" s="4" t="s">
        <v>1524</v>
      </c>
      <c r="B12" s="6" t="n">
        <v>134</v>
      </c>
      <c r="C12" s="6" t="n">
        <v>179</v>
      </c>
    </row>
    <row r="13" spans="1:3">
      <c r="A13" s="4" t="s">
        <v>1525</v>
      </c>
      <c r="B13" s="6" t="n">
        <v>2800</v>
      </c>
    </row>
    <row r="14" spans="1:3">
      <c r="A14" s="4" t="s">
        <v>1526</v>
      </c>
      <c r="B14" s="6" t="n">
        <v>20100</v>
      </c>
      <c r="C14" s="6" t="n">
        <v>17300</v>
      </c>
    </row>
    <row r="15" spans="1:3">
      <c r="A15" s="4" t="s">
        <v>1527</v>
      </c>
      <c r="B15" s="6" t="n">
        <v>1200</v>
      </c>
      <c r="C15" s="6" t="n">
        <v>1200</v>
      </c>
    </row>
    <row r="16" spans="1:3">
      <c r="A16" s="4" t="s">
        <v>1528</v>
      </c>
    </row>
    <row r="17" spans="1:3">
      <c r="A17" s="3" t="s">
        <v>1519</v>
      </c>
    </row>
    <row r="18" spans="1:3">
      <c r="A18" s="4" t="s">
        <v>1529</v>
      </c>
      <c r="B18" s="6" t="n">
        <v>2100</v>
      </c>
      <c r="C18" s="7" t="n">
        <v>2000</v>
      </c>
    </row>
    <row r="19" spans="1:3">
      <c r="A19" s="4" t="s">
        <v>1530</v>
      </c>
    </row>
    <row r="20" spans="1:3">
      <c r="A20" s="3" t="s">
        <v>1519</v>
      </c>
    </row>
    <row r="21" spans="1:3">
      <c r="A21" s="4" t="s">
        <v>1531</v>
      </c>
      <c r="B21" s="6" t="n">
        <v>6000</v>
      </c>
    </row>
    <row r="22" spans="1:3">
      <c r="A22" s="4" t="s">
        <v>1532</v>
      </c>
    </row>
    <row r="23" spans="1:3">
      <c r="A23" s="3" t="s">
        <v>1519</v>
      </c>
    </row>
    <row r="24" spans="1:3">
      <c r="A24" s="4" t="s">
        <v>1531</v>
      </c>
      <c r="B24" s="6" t="n">
        <v>700</v>
      </c>
    </row>
    <row r="25" spans="1:3">
      <c r="A25" s="4" t="s">
        <v>1533</v>
      </c>
    </row>
    <row r="26" spans="1:3">
      <c r="A26" s="3" t="s">
        <v>1519</v>
      </c>
    </row>
    <row r="27" spans="1:3">
      <c r="A27" s="4" t="s">
        <v>1531</v>
      </c>
      <c r="B27" s="7" t="n">
        <v>5300</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534</v>
      </c>
      <c r="B1" s="2" t="s">
        <v>2</v>
      </c>
      <c r="C1" s="2" t="s">
        <v>32</v>
      </c>
      <c r="D1" s="2" t="s">
        <v>33</v>
      </c>
    </row>
    <row r="2" spans="1:4">
      <c r="A2" s="3" t="s">
        <v>114</v>
      </c>
    </row>
    <row r="3" spans="1:4">
      <c r="A3" s="4" t="s">
        <v>115</v>
      </c>
      <c r="B3" s="7" t="n">
        <v>25847</v>
      </c>
      <c r="C3" s="7" t="n">
        <v>25081</v>
      </c>
    </row>
    <row r="4" spans="1:4">
      <c r="A4" s="4" t="s">
        <v>116</v>
      </c>
      <c r="B4" s="6" t="n">
        <v>191874</v>
      </c>
      <c r="C4" s="6" t="n">
        <v>180467</v>
      </c>
    </row>
    <row r="5" spans="1:4">
      <c r="A5" s="4" t="s">
        <v>117</v>
      </c>
      <c r="B5" s="6" t="n">
        <v>217721</v>
      </c>
      <c r="C5" s="6" t="n">
        <v>205548</v>
      </c>
      <c r="D5" s="7" t="n">
        <v>204523</v>
      </c>
    </row>
    <row r="6" spans="1:4">
      <c r="A6" s="3" t="s">
        <v>1535</v>
      </c>
    </row>
    <row r="7" spans="1:4">
      <c r="A7" s="4" t="s">
        <v>1536</v>
      </c>
      <c r="B7" s="6" t="n">
        <v>981</v>
      </c>
      <c r="C7" s="6" t="n">
        <v>17080</v>
      </c>
    </row>
    <row r="8" spans="1:4">
      <c r="A8" s="4" t="s">
        <v>119</v>
      </c>
    </row>
    <row r="9" spans="1:4">
      <c r="A9" s="3" t="s">
        <v>1535</v>
      </c>
    </row>
    <row r="10" spans="1:4">
      <c r="A10" s="4" t="s">
        <v>1536</v>
      </c>
      <c r="B10" s="6" t="n">
        <v>981</v>
      </c>
      <c r="C10" s="6" t="n">
        <v>880</v>
      </c>
    </row>
    <row r="11" spans="1:4">
      <c r="A11" s="4" t="s">
        <v>1537</v>
      </c>
    </row>
    <row r="12" spans="1:4">
      <c r="A12" s="3" t="s">
        <v>1535</v>
      </c>
    </row>
    <row r="13" spans="1:4">
      <c r="A13" s="4" t="s">
        <v>1536</v>
      </c>
      <c r="B13" s="7" t="n">
        <v>0</v>
      </c>
      <c r="C13" s="7" t="n">
        <v>16200</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C51"/>
  <sheetViews>
    <sheetView workbookViewId="0">
      <selection activeCell="A1" sqref="A1"/>
    </sheetView>
  </sheetViews>
  <sheetFormatPr baseColWidth="10" defaultRowHeight="15"/>
  <cols>
    <col customWidth="1" max="1" min="1" width="74"/>
    <col customWidth="1" max="2" min="2" width="16"/>
    <col customWidth="1" max="3" min="3" width="14"/>
  </cols>
  <sheetData>
    <row r="1" spans="1:3">
      <c r="A1" s="1" t="s">
        <v>1538</v>
      </c>
      <c r="B1" s="2" t="s">
        <v>1</v>
      </c>
    </row>
    <row r="2" spans="1:3">
      <c r="B2" s="2" t="s">
        <v>2</v>
      </c>
      <c r="C2" s="2" t="s">
        <v>32</v>
      </c>
    </row>
    <row r="3" spans="1:3">
      <c r="A3" s="3" t="s">
        <v>1539</v>
      </c>
    </row>
    <row r="4" spans="1:3">
      <c r="A4" s="4" t="s">
        <v>1540</v>
      </c>
      <c r="B4" s="7" t="n">
        <v>58134</v>
      </c>
      <c r="C4" s="7" t="n">
        <v>31377</v>
      </c>
    </row>
    <row r="5" spans="1:3">
      <c r="A5" s="4" t="s">
        <v>1541</v>
      </c>
      <c r="B5" s="7" t="n">
        <v>59115</v>
      </c>
      <c r="C5" s="6" t="n">
        <v>48457</v>
      </c>
    </row>
    <row r="6" spans="1:3">
      <c r="A6" s="4" t="s">
        <v>41</v>
      </c>
    </row>
    <row r="7" spans="1:3">
      <c r="A7" s="3" t="s">
        <v>1539</v>
      </c>
    </row>
    <row r="8" spans="1:3">
      <c r="A8" s="4" t="s">
        <v>1542</v>
      </c>
      <c r="B8" s="4" t="s">
        <v>1543</v>
      </c>
    </row>
    <row r="9" spans="1:3">
      <c r="A9" s="4" t="s">
        <v>1544</v>
      </c>
      <c r="B9" s="4" t="s">
        <v>1545</v>
      </c>
    </row>
    <row r="10" spans="1:3">
      <c r="A10" s="4" t="s">
        <v>1546</v>
      </c>
      <c r="B10" s="4" t="s">
        <v>1547</v>
      </c>
    </row>
    <row r="11" spans="1:3">
      <c r="A11" s="4" t="s">
        <v>1548</v>
      </c>
      <c r="B11" s="7" t="n">
        <v>16166</v>
      </c>
      <c r="C11" s="6" t="n">
        <v>11624</v>
      </c>
    </row>
    <row r="12" spans="1:3">
      <c r="A12" s="4" t="s">
        <v>1549</v>
      </c>
    </row>
    <row r="13" spans="1:3">
      <c r="A13" s="3" t="s">
        <v>1539</v>
      </c>
    </row>
    <row r="14" spans="1:3">
      <c r="A14" s="4" t="s">
        <v>1548</v>
      </c>
      <c r="B14" s="7" t="n">
        <v>21837</v>
      </c>
      <c r="C14" s="6" t="n">
        <v>18684</v>
      </c>
    </row>
    <row r="15" spans="1:3">
      <c r="A15" s="4" t="s">
        <v>1530</v>
      </c>
    </row>
    <row r="16" spans="1:3">
      <c r="A16" s="3" t="s">
        <v>1539</v>
      </c>
    </row>
    <row r="17" spans="1:3">
      <c r="A17" s="4" t="s">
        <v>1546</v>
      </c>
      <c r="B17" s="4" t="s">
        <v>1550</v>
      </c>
    </row>
    <row r="18" spans="1:3">
      <c r="A18" s="4" t="s">
        <v>1548</v>
      </c>
      <c r="B18" s="7" t="n">
        <v>17757</v>
      </c>
      <c r="C18" s="6" t="n">
        <v>16054</v>
      </c>
    </row>
    <row r="19" spans="1:3">
      <c r="A19" s="4" t="s">
        <v>1533</v>
      </c>
    </row>
    <row r="20" spans="1:3">
      <c r="A20" s="3" t="s">
        <v>1539</v>
      </c>
    </row>
    <row r="21" spans="1:3">
      <c r="A21" s="4" t="s">
        <v>1542</v>
      </c>
      <c r="B21" s="4" t="s">
        <v>1551</v>
      </c>
    </row>
    <row r="22" spans="1:3">
      <c r="A22" s="4" t="s">
        <v>1544</v>
      </c>
      <c r="B22" s="4" t="s">
        <v>1552</v>
      </c>
    </row>
    <row r="23" spans="1:3">
      <c r="A23" s="4" t="s">
        <v>1546</v>
      </c>
      <c r="B23" s="4" t="s">
        <v>1553</v>
      </c>
    </row>
    <row r="24" spans="1:3">
      <c r="A24" s="4" t="s">
        <v>1548</v>
      </c>
      <c r="B24" s="7" t="n">
        <v>16559</v>
      </c>
      <c r="C24" s="6" t="n">
        <v>15174</v>
      </c>
    </row>
    <row r="25" spans="1:3">
      <c r="A25" s="4" t="s">
        <v>1532</v>
      </c>
    </row>
    <row r="26" spans="1:3">
      <c r="A26" s="3" t="s">
        <v>1539</v>
      </c>
    </row>
    <row r="27" spans="1:3">
      <c r="A27" s="4" t="s">
        <v>1542</v>
      </c>
      <c r="B27" s="4" t="s">
        <v>1554</v>
      </c>
    </row>
    <row r="28" spans="1:3">
      <c r="A28" s="4" t="s">
        <v>1544</v>
      </c>
      <c r="B28" s="4" t="s">
        <v>1555</v>
      </c>
    </row>
    <row r="29" spans="1:3">
      <c r="A29" s="4" t="s">
        <v>1546</v>
      </c>
      <c r="B29" s="4" t="s">
        <v>1556</v>
      </c>
    </row>
    <row r="30" spans="1:3">
      <c r="A30" s="4" t="s">
        <v>1548</v>
      </c>
      <c r="B30" s="7" t="n">
        <v>1198</v>
      </c>
      <c r="C30" s="6" t="n">
        <v>880</v>
      </c>
    </row>
    <row r="31" spans="1:3">
      <c r="A31" s="4" t="s">
        <v>1557</v>
      </c>
    </row>
    <row r="32" spans="1:3">
      <c r="A32" s="3" t="s">
        <v>1539</v>
      </c>
    </row>
    <row r="33" spans="1:3">
      <c r="A33" s="4" t="s">
        <v>1542</v>
      </c>
      <c r="B33" s="4" t="s">
        <v>1558</v>
      </c>
    </row>
    <row r="34" spans="1:3">
      <c r="A34" s="4" t="s">
        <v>1544</v>
      </c>
      <c r="B34" s="4" t="s">
        <v>1133</v>
      </c>
    </row>
    <row r="35" spans="1:3">
      <c r="A35" s="4" t="s">
        <v>1546</v>
      </c>
      <c r="B35" s="4" t="s">
        <v>955</v>
      </c>
    </row>
    <row r="36" spans="1:3">
      <c r="A36" s="4" t="s">
        <v>1548</v>
      </c>
      <c r="B36" s="7" t="n">
        <v>4080</v>
      </c>
      <c r="C36" s="6" t="n">
        <v>2630</v>
      </c>
    </row>
    <row r="37" spans="1:3">
      <c r="A37" s="4" t="s">
        <v>1559</v>
      </c>
    </row>
    <row r="38" spans="1:3">
      <c r="A38" s="3" t="s">
        <v>1539</v>
      </c>
    </row>
    <row r="39" spans="1:3">
      <c r="A39" s="4" t="s">
        <v>1542</v>
      </c>
      <c r="B39" s="4" t="s">
        <v>1560</v>
      </c>
    </row>
    <row r="40" spans="1:3">
      <c r="A40" s="4" t="s">
        <v>1544</v>
      </c>
      <c r="B40" s="4" t="s">
        <v>1561</v>
      </c>
    </row>
    <row r="41" spans="1:3">
      <c r="A41" s="4" t="s">
        <v>1546</v>
      </c>
      <c r="B41" s="4" t="s">
        <v>998</v>
      </c>
    </row>
    <row r="42" spans="1:3">
      <c r="A42" s="4" t="s">
        <v>1548</v>
      </c>
      <c r="B42" s="7" t="n">
        <v>20098</v>
      </c>
      <c r="C42" s="6" t="n">
        <v>1069</v>
      </c>
    </row>
    <row r="43" spans="1:3">
      <c r="A43" s="4" t="s">
        <v>1562</v>
      </c>
    </row>
    <row r="44" spans="1:3">
      <c r="A44" s="3" t="s">
        <v>1539</v>
      </c>
    </row>
    <row r="45" spans="1:3">
      <c r="A45" s="4" t="s">
        <v>1542</v>
      </c>
      <c r="B45" s="4" t="s">
        <v>1563</v>
      </c>
    </row>
    <row r="46" spans="1:3">
      <c r="A46" s="4" t="s">
        <v>1544</v>
      </c>
      <c r="B46" s="4" t="s">
        <v>1564</v>
      </c>
    </row>
    <row r="47" spans="1:3">
      <c r="A47" s="4" t="s">
        <v>1546</v>
      </c>
      <c r="B47" s="4" t="s">
        <v>1565</v>
      </c>
    </row>
    <row r="48" spans="1:3">
      <c r="A48" s="4" t="s">
        <v>1548</v>
      </c>
      <c r="B48" s="7" t="n">
        <v>33</v>
      </c>
      <c r="C48" s="6" t="n">
        <v>0</v>
      </c>
    </row>
    <row r="49" spans="1:3">
      <c r="A49" s="4" t="s">
        <v>1566</v>
      </c>
    </row>
    <row r="50" spans="1:3">
      <c r="A50" s="3" t="s">
        <v>1539</v>
      </c>
    </row>
    <row r="51" spans="1:3">
      <c r="A51" s="4" t="s">
        <v>1548</v>
      </c>
      <c r="B51" s="7" t="n">
        <v>20131</v>
      </c>
      <c r="C51" s="7" t="n">
        <v>1069</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C5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67</v>
      </c>
      <c r="B1" s="2" t="s">
        <v>2</v>
      </c>
      <c r="C1" s="2" t="s">
        <v>32</v>
      </c>
    </row>
    <row r="2" spans="1:3">
      <c r="A2" s="3" t="s">
        <v>1568</v>
      </c>
    </row>
    <row r="3" spans="1:3">
      <c r="A3" s="6" t="n">
        <v>2016</v>
      </c>
      <c r="B3" s="7" t="n">
        <v>4864</v>
      </c>
    </row>
    <row r="4" spans="1:3">
      <c r="A4" s="6" t="n">
        <v>2017</v>
      </c>
      <c r="B4" s="6" t="n">
        <v>2080</v>
      </c>
    </row>
    <row r="5" spans="1:3">
      <c r="A5" s="6" t="n">
        <v>2018</v>
      </c>
      <c r="B5" s="6" t="n">
        <v>1992</v>
      </c>
    </row>
    <row r="6" spans="1:3">
      <c r="A6" s="6" t="n">
        <v>2019</v>
      </c>
      <c r="B6" s="6" t="n">
        <v>1544</v>
      </c>
    </row>
    <row r="7" spans="1:3">
      <c r="A7" s="6" t="n">
        <v>2020</v>
      </c>
      <c r="B7" s="6" t="n">
        <v>2479</v>
      </c>
    </row>
    <row r="8" spans="1:3">
      <c r="A8" s="4" t="s">
        <v>1500</v>
      </c>
      <c r="B8" s="6" t="n">
        <v>121</v>
      </c>
    </row>
    <row r="9" spans="1:3">
      <c r="A9" s="4" t="s">
        <v>146</v>
      </c>
      <c r="B9" s="6" t="n">
        <v>13080</v>
      </c>
    </row>
    <row r="10" spans="1:3">
      <c r="A10" s="3" t="s">
        <v>1569</v>
      </c>
    </row>
    <row r="11" spans="1:3">
      <c r="A11" s="4" t="s">
        <v>1570</v>
      </c>
      <c r="B11" s="6" t="n">
        <v>16166</v>
      </c>
      <c r="C11" s="7" t="n">
        <v>11624</v>
      </c>
    </row>
    <row r="12" spans="1:3">
      <c r="A12" s="3" t="s">
        <v>1571</v>
      </c>
    </row>
    <row r="13" spans="1:3">
      <c r="A13" s="6" t="n">
        <v>2016</v>
      </c>
      <c r="B13" s="6" t="n">
        <v>11813</v>
      </c>
    </row>
    <row r="14" spans="1:3">
      <c r="A14" s="6" t="n">
        <v>2017</v>
      </c>
      <c r="B14" s="6" t="n">
        <v>12415</v>
      </c>
    </row>
    <row r="15" spans="1:3">
      <c r="A15" s="6" t="n">
        <v>2018</v>
      </c>
      <c r="B15" s="6" t="n">
        <v>9038</v>
      </c>
    </row>
    <row r="16" spans="1:3">
      <c r="A16" s="6" t="n">
        <v>2019</v>
      </c>
      <c r="B16" s="6" t="n">
        <v>6516</v>
      </c>
    </row>
    <row r="17" spans="1:3">
      <c r="A17" s="6" t="n">
        <v>2020</v>
      </c>
      <c r="B17" s="6" t="n">
        <v>5044</v>
      </c>
    </row>
    <row r="18" spans="1:3">
      <c r="A18" s="4" t="s">
        <v>1500</v>
      </c>
      <c r="B18" s="6" t="n">
        <v>27369</v>
      </c>
    </row>
    <row r="19" spans="1:3">
      <c r="A19" s="4" t="s">
        <v>146</v>
      </c>
      <c r="B19" s="6" t="n">
        <v>72195</v>
      </c>
    </row>
    <row r="20" spans="1:3">
      <c r="A20" s="4" t="s">
        <v>41</v>
      </c>
    </row>
    <row r="21" spans="1:3">
      <c r="A21" s="3" t="s">
        <v>1569</v>
      </c>
    </row>
    <row r="22" spans="1:3">
      <c r="A22" s="6" t="n">
        <v>2016</v>
      </c>
      <c r="B22" s="6" t="n">
        <v>3519</v>
      </c>
    </row>
    <row r="23" spans="1:3">
      <c r="A23" s="6" t="n">
        <v>2017</v>
      </c>
      <c r="B23" s="6" t="n">
        <v>7234</v>
      </c>
    </row>
    <row r="24" spans="1:3">
      <c r="A24" s="6" t="n">
        <v>2018</v>
      </c>
      <c r="B24" s="6" t="n">
        <v>2361</v>
      </c>
    </row>
    <row r="25" spans="1:3">
      <c r="A25" s="6" t="n">
        <v>2019</v>
      </c>
      <c r="B25" s="6" t="n">
        <v>1136</v>
      </c>
    </row>
    <row r="26" spans="1:3">
      <c r="A26" s="6" t="n">
        <v>2020</v>
      </c>
      <c r="B26" s="6" t="n">
        <v>1564</v>
      </c>
    </row>
    <row r="27" spans="1:3">
      <c r="A27" s="4" t="s">
        <v>1500</v>
      </c>
      <c r="B27" s="6" t="n">
        <v>352</v>
      </c>
    </row>
    <row r="28" spans="1:3">
      <c r="A28" s="4" t="s">
        <v>119</v>
      </c>
    </row>
    <row r="29" spans="1:3">
      <c r="A29" s="3" t="s">
        <v>1569</v>
      </c>
    </row>
    <row r="30" spans="1:3">
      <c r="A30" s="6" t="n">
        <v>2016</v>
      </c>
      <c r="B30" s="6" t="n">
        <v>981</v>
      </c>
    </row>
    <row r="31" spans="1:3">
      <c r="A31" s="6" t="n">
        <v>2017</v>
      </c>
      <c r="B31" s="6" t="n">
        <v>0</v>
      </c>
    </row>
    <row r="32" spans="1:3">
      <c r="A32" s="6" t="n">
        <v>2018</v>
      </c>
      <c r="B32" s="6" t="n">
        <v>0</v>
      </c>
    </row>
    <row r="33" spans="1:3">
      <c r="A33" s="6" t="n">
        <v>2019</v>
      </c>
      <c r="B33" s="6" t="n">
        <v>0</v>
      </c>
    </row>
    <row r="34" spans="1:3">
      <c r="A34" s="6" t="n">
        <v>2020</v>
      </c>
      <c r="B34" s="6" t="n">
        <v>0</v>
      </c>
    </row>
    <row r="35" spans="1:3">
      <c r="A35" s="4" t="s">
        <v>1500</v>
      </c>
      <c r="B35" s="6" t="n">
        <v>0</v>
      </c>
    </row>
    <row r="36" spans="1:3">
      <c r="A36" s="4" t="s">
        <v>146</v>
      </c>
      <c r="B36" s="6" t="n">
        <v>981</v>
      </c>
    </row>
    <row r="37" spans="1:3">
      <c r="A37" s="4" t="s">
        <v>1572</v>
      </c>
    </row>
    <row r="38" spans="1:3">
      <c r="A38" s="3" t="s">
        <v>1569</v>
      </c>
    </row>
    <row r="39" spans="1:3">
      <c r="A39" s="6" t="n">
        <v>2016</v>
      </c>
      <c r="B39" s="6" t="n">
        <v>2430</v>
      </c>
    </row>
    <row r="40" spans="1:3">
      <c r="A40" s="6" t="n">
        <v>2017</v>
      </c>
      <c r="B40" s="6" t="n">
        <v>3082</v>
      </c>
    </row>
    <row r="41" spans="1:3">
      <c r="A41" s="6" t="n">
        <v>2018</v>
      </c>
      <c r="B41" s="6" t="n">
        <v>4674</v>
      </c>
    </row>
    <row r="42" spans="1:3">
      <c r="A42" s="6" t="n">
        <v>2019</v>
      </c>
      <c r="B42" s="6" t="n">
        <v>3834</v>
      </c>
    </row>
    <row r="43" spans="1:3">
      <c r="A43" s="6" t="n">
        <v>2020</v>
      </c>
      <c r="B43" s="6" t="n">
        <v>0</v>
      </c>
    </row>
    <row r="44" spans="1:3">
      <c r="A44" s="4" t="s">
        <v>1500</v>
      </c>
      <c r="B44" s="6" t="n">
        <v>7817</v>
      </c>
    </row>
    <row r="45" spans="1:3">
      <c r="A45" s="4" t="s">
        <v>146</v>
      </c>
      <c r="B45" s="6" t="n">
        <v>21837</v>
      </c>
    </row>
    <row r="46" spans="1:3">
      <c r="A46" s="4" t="s">
        <v>1559</v>
      </c>
    </row>
    <row r="47" spans="1:3">
      <c r="A47" s="3" t="s">
        <v>1569</v>
      </c>
    </row>
    <row r="48" spans="1:3">
      <c r="A48" s="6" t="n">
        <v>2016</v>
      </c>
      <c r="B48" s="6" t="n">
        <v>19</v>
      </c>
    </row>
    <row r="49" spans="1:3">
      <c r="A49" s="6" t="n">
        <v>2017</v>
      </c>
      <c r="B49" s="6" t="n">
        <v>19</v>
      </c>
    </row>
    <row r="50" spans="1:3">
      <c r="A50" s="6" t="n">
        <v>2018</v>
      </c>
      <c r="B50" s="6" t="n">
        <v>11</v>
      </c>
    </row>
    <row r="51" spans="1:3">
      <c r="A51" s="6" t="n">
        <v>2019</v>
      </c>
      <c r="B51" s="6" t="n">
        <v>2</v>
      </c>
    </row>
    <row r="52" spans="1:3">
      <c r="A52" s="6" t="n">
        <v>2020</v>
      </c>
      <c r="B52" s="6" t="n">
        <v>1001</v>
      </c>
    </row>
    <row r="53" spans="1:3">
      <c r="A53" s="4" t="s">
        <v>1500</v>
      </c>
      <c r="B53" s="6" t="n">
        <v>19079</v>
      </c>
    </row>
    <row r="54" spans="1:3">
      <c r="A54" s="4" t="s">
        <v>146</v>
      </c>
      <c r="B54" s="7" t="n">
        <v>20131</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73</v>
      </c>
      <c r="B1" s="2" t="s">
        <v>1</v>
      </c>
    </row>
    <row r="2" spans="1:4">
      <c r="B2" s="2" t="s">
        <v>2</v>
      </c>
      <c r="C2" s="2" t="s">
        <v>32</v>
      </c>
      <c r="D2" s="2" t="s">
        <v>33</v>
      </c>
    </row>
    <row r="3" spans="1:4">
      <c r="A3" s="3" t="s">
        <v>1574</v>
      </c>
    </row>
    <row r="4" spans="1:4">
      <c r="A4" s="4" t="s">
        <v>119</v>
      </c>
      <c r="B4" s="7" t="n">
        <v>1</v>
      </c>
      <c r="C4" s="7" t="n">
        <v>2</v>
      </c>
      <c r="D4" s="7" t="n">
        <v>1</v>
      </c>
    </row>
    <row r="5" spans="1:4">
      <c r="A5" s="4" t="s">
        <v>1559</v>
      </c>
      <c r="B5" s="6" t="n">
        <v>9</v>
      </c>
      <c r="C5" s="6" t="n">
        <v>19</v>
      </c>
      <c r="D5" s="6" t="n">
        <v>28</v>
      </c>
    </row>
    <row r="6" spans="1:4">
      <c r="A6" s="4" t="s">
        <v>1575</v>
      </c>
      <c r="B6" s="6" t="n">
        <v>10</v>
      </c>
      <c r="C6" s="6" t="n">
        <v>21</v>
      </c>
      <c r="D6" s="6" t="n">
        <v>29</v>
      </c>
    </row>
    <row r="7" spans="1:4">
      <c r="A7" s="3" t="s">
        <v>1576</v>
      </c>
    </row>
    <row r="8" spans="1:4">
      <c r="A8" s="4" t="s">
        <v>41</v>
      </c>
      <c r="B8" s="6" t="n">
        <v>151</v>
      </c>
      <c r="C8" s="6" t="n">
        <v>145</v>
      </c>
      <c r="D8" s="6" t="n">
        <v>183</v>
      </c>
    </row>
    <row r="9" spans="1:4">
      <c r="A9" s="4" t="s">
        <v>42</v>
      </c>
      <c r="B9" s="6" t="n">
        <v>330</v>
      </c>
      <c r="C9" s="6" t="n">
        <v>299</v>
      </c>
      <c r="D9" s="6" t="n">
        <v>315</v>
      </c>
    </row>
    <row r="10" spans="1:4">
      <c r="A10" s="4" t="s">
        <v>1577</v>
      </c>
      <c r="B10" s="6" t="n">
        <v>43</v>
      </c>
      <c r="C10" s="6" t="n">
        <v>26</v>
      </c>
      <c r="D10" s="6" t="n">
        <v>24</v>
      </c>
    </row>
    <row r="11" spans="1:4">
      <c r="A11" s="4" t="s">
        <v>1578</v>
      </c>
      <c r="B11" s="6" t="n">
        <v>524</v>
      </c>
      <c r="C11" s="6" t="n">
        <v>470</v>
      </c>
      <c r="D11" s="6" t="n">
        <v>522</v>
      </c>
    </row>
    <row r="12" spans="1:4">
      <c r="A12" s="4" t="s">
        <v>44</v>
      </c>
      <c r="B12" s="7" t="n">
        <v>534</v>
      </c>
      <c r="C12" s="7" t="n">
        <v>491</v>
      </c>
      <c r="D12" s="7" t="n">
        <v>551</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579</v>
      </c>
      <c r="B1" s="2" t="s">
        <v>1</v>
      </c>
    </row>
    <row r="2" spans="1:3">
      <c r="B2" s="2" t="s">
        <v>2</v>
      </c>
      <c r="C2" s="2" t="s">
        <v>32</v>
      </c>
    </row>
    <row r="3" spans="1:3">
      <c r="A3" s="3" t="s">
        <v>1580</v>
      </c>
    </row>
    <row r="4" spans="1:3">
      <c r="A4" s="4" t="s">
        <v>1581</v>
      </c>
      <c r="B4" s="7" t="n">
        <v>304</v>
      </c>
      <c r="C4" s="7" t="n">
        <v>87</v>
      </c>
    </row>
    <row r="5" spans="1:3">
      <c r="A5" s="4" t="s">
        <v>1582</v>
      </c>
      <c r="B5" s="6" t="n">
        <v>55</v>
      </c>
      <c r="C5" s="6" t="n">
        <v>65</v>
      </c>
    </row>
    <row r="6" spans="1:3">
      <c r="A6" s="4" t="s">
        <v>1583</v>
      </c>
      <c r="B6" s="6" t="n">
        <v>1</v>
      </c>
      <c r="C6" s="6" t="n">
        <v>1</v>
      </c>
    </row>
    <row r="7" spans="1:3">
      <c r="A7" s="4" t="s">
        <v>1584</v>
      </c>
      <c r="B7" s="6" t="n">
        <v>544</v>
      </c>
      <c r="C7" s="6" t="n">
        <v>695</v>
      </c>
    </row>
    <row r="8" spans="1:3">
      <c r="A8" s="4" t="s">
        <v>1585</v>
      </c>
      <c r="B8" s="6" t="n">
        <v>172</v>
      </c>
      <c r="C8" s="6" t="n">
        <v>91</v>
      </c>
    </row>
    <row r="9" spans="1:3">
      <c r="A9" s="4" t="s">
        <v>1586</v>
      </c>
      <c r="B9" s="6" t="n">
        <v>4</v>
      </c>
      <c r="C9" s="6" t="n">
        <v>5</v>
      </c>
    </row>
    <row r="10" spans="1:3">
      <c r="A10" s="4" t="s">
        <v>1587</v>
      </c>
      <c r="B10" s="6" t="n">
        <v>1</v>
      </c>
      <c r="C10" s="7" t="n">
        <v>1</v>
      </c>
    </row>
    <row r="11" spans="1:3">
      <c r="A11" s="4" t="s">
        <v>1588</v>
      </c>
      <c r="B11" s="7" t="n">
        <v>109</v>
      </c>
    </row>
    <row r="12" spans="1:3">
      <c r="A12" s="4" t="s">
        <v>1589</v>
      </c>
      <c r="B12" s="4" t="s">
        <v>1483</v>
      </c>
    </row>
  </sheetData>
  <mergeCells count="1">
    <mergeCell ref="A1:A2"/>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C7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590</v>
      </c>
      <c r="B1" s="2" t="s">
        <v>2</v>
      </c>
      <c r="C1" s="2" t="s">
        <v>32</v>
      </c>
    </row>
    <row r="2" spans="1:3">
      <c r="A2" s="3" t="s">
        <v>1580</v>
      </c>
    </row>
    <row r="3" spans="1:3">
      <c r="A3" s="4" t="s">
        <v>1591</v>
      </c>
      <c r="B3" s="7" t="n">
        <v>105916</v>
      </c>
      <c r="C3" s="7" t="n">
        <v>88645</v>
      </c>
    </row>
    <row r="4" spans="1:3">
      <c r="A4" s="4" t="s">
        <v>1592</v>
      </c>
      <c r="B4" s="6" t="n">
        <v>1518</v>
      </c>
      <c r="C4" s="6" t="n">
        <v>1452</v>
      </c>
    </row>
    <row r="5" spans="1:3">
      <c r="A5" s="4" t="s">
        <v>1593</v>
      </c>
      <c r="B5" s="6" t="n">
        <v>520</v>
      </c>
      <c r="C5" s="6" t="n">
        <v>339</v>
      </c>
    </row>
    <row r="6" spans="1:3">
      <c r="A6" s="4" t="s">
        <v>1594</v>
      </c>
      <c r="B6" s="6" t="n">
        <v>-532</v>
      </c>
      <c r="C6" s="6" t="n">
        <v>-624</v>
      </c>
    </row>
    <row r="7" spans="1:3">
      <c r="A7" s="4" t="s">
        <v>1595</v>
      </c>
      <c r="B7" s="6" t="n">
        <v>-143</v>
      </c>
      <c r="C7" s="6" t="n">
        <v>-164</v>
      </c>
    </row>
    <row r="8" spans="1:3">
      <c r="A8" s="4" t="s">
        <v>1596</v>
      </c>
      <c r="B8" s="6" t="n">
        <v>986</v>
      </c>
      <c r="C8" s="6" t="n">
        <v>828</v>
      </c>
    </row>
    <row r="9" spans="1:3">
      <c r="A9" s="4" t="s">
        <v>1597</v>
      </c>
      <c r="B9" s="6" t="n">
        <v>377</v>
      </c>
      <c r="C9" s="6" t="n">
        <v>175</v>
      </c>
    </row>
    <row r="10" spans="1:3">
      <c r="A10" s="4" t="s">
        <v>1598</v>
      </c>
    </row>
    <row r="11" spans="1:3">
      <c r="A11" s="3" t="s">
        <v>1580</v>
      </c>
    </row>
    <row r="12" spans="1:3">
      <c r="A12" s="4" t="s">
        <v>1591</v>
      </c>
      <c r="B12" s="6" t="n">
        <v>73009</v>
      </c>
      <c r="C12" s="6" t="n">
        <v>57015</v>
      </c>
    </row>
    <row r="13" spans="1:3">
      <c r="A13" s="4" t="s">
        <v>1592</v>
      </c>
      <c r="B13" s="6" t="n">
        <v>1043</v>
      </c>
      <c r="C13" s="6" t="n">
        <v>996</v>
      </c>
    </row>
    <row r="14" spans="1:3">
      <c r="A14" s="4" t="s">
        <v>1593</v>
      </c>
      <c r="B14" s="6" t="n">
        <v>209</v>
      </c>
      <c r="C14" s="6" t="n">
        <v>59</v>
      </c>
    </row>
    <row r="15" spans="1:3">
      <c r="A15" s="4" t="s">
        <v>1599</v>
      </c>
    </row>
    <row r="16" spans="1:3">
      <c r="A16" s="3" t="s">
        <v>1580</v>
      </c>
    </row>
    <row r="17" spans="1:3">
      <c r="A17" s="4" t="s">
        <v>1591</v>
      </c>
      <c r="B17" s="6" t="n">
        <v>64867</v>
      </c>
      <c r="C17" s="6" t="n">
        <v>48993</v>
      </c>
    </row>
    <row r="18" spans="1:3">
      <c r="A18" s="4" t="s">
        <v>1592</v>
      </c>
      <c r="B18" s="6" t="n">
        <v>717</v>
      </c>
      <c r="C18" s="6" t="n">
        <v>702</v>
      </c>
    </row>
    <row r="19" spans="1:3">
      <c r="A19" s="4" t="s">
        <v>1593</v>
      </c>
      <c r="B19" s="6" t="n">
        <v>207</v>
      </c>
      <c r="C19" s="6" t="n">
        <v>57</v>
      </c>
    </row>
    <row r="20" spans="1:3">
      <c r="A20" s="4" t="s">
        <v>1600</v>
      </c>
    </row>
    <row r="21" spans="1:3">
      <c r="A21" s="3" t="s">
        <v>1580</v>
      </c>
    </row>
    <row r="22" spans="1:3">
      <c r="A22" s="4" t="s">
        <v>1591</v>
      </c>
      <c r="B22" s="6" t="n">
        <v>34417</v>
      </c>
      <c r="C22" s="6" t="n">
        <v>24543</v>
      </c>
    </row>
    <row r="23" spans="1:3">
      <c r="A23" s="4" t="s">
        <v>1592</v>
      </c>
      <c r="B23" s="6" t="n">
        <v>550</v>
      </c>
      <c r="C23" s="6" t="n">
        <v>480</v>
      </c>
    </row>
    <row r="24" spans="1:3">
      <c r="A24" s="4" t="s">
        <v>1593</v>
      </c>
      <c r="B24" s="6" t="n">
        <v>146</v>
      </c>
      <c r="C24" s="6" t="n">
        <v>39</v>
      </c>
    </row>
    <row r="25" spans="1:3">
      <c r="A25" s="4" t="s">
        <v>1601</v>
      </c>
    </row>
    <row r="26" spans="1:3">
      <c r="A26" s="3" t="s">
        <v>1580</v>
      </c>
    </row>
    <row r="27" spans="1:3">
      <c r="A27" s="4" t="s">
        <v>1591</v>
      </c>
      <c r="B27" s="6" t="n">
        <v>30450</v>
      </c>
      <c r="C27" s="6" t="n">
        <v>24450</v>
      </c>
    </row>
    <row r="28" spans="1:3">
      <c r="A28" s="4" t="s">
        <v>1592</v>
      </c>
      <c r="B28" s="6" t="n">
        <v>167</v>
      </c>
      <c r="C28" s="6" t="n">
        <v>222</v>
      </c>
    </row>
    <row r="29" spans="1:3">
      <c r="A29" s="4" t="s">
        <v>1593</v>
      </c>
      <c r="B29" s="6" t="n">
        <v>61</v>
      </c>
      <c r="C29" s="6" t="n">
        <v>18</v>
      </c>
    </row>
    <row r="30" spans="1:3">
      <c r="A30" s="4" t="s">
        <v>1602</v>
      </c>
    </row>
    <row r="31" spans="1:3">
      <c r="A31" s="3" t="s">
        <v>1580</v>
      </c>
    </row>
    <row r="32" spans="1:3">
      <c r="A32" s="4" t="s">
        <v>1591</v>
      </c>
      <c r="B32" s="6" t="n">
        <v>8142</v>
      </c>
      <c r="C32" s="6" t="n">
        <v>8022</v>
      </c>
    </row>
    <row r="33" spans="1:3">
      <c r="A33" s="4" t="s">
        <v>1592</v>
      </c>
      <c r="B33" s="6" t="n">
        <v>326</v>
      </c>
      <c r="C33" s="6" t="n">
        <v>294</v>
      </c>
    </row>
    <row r="34" spans="1:3">
      <c r="A34" s="4" t="s">
        <v>1593</v>
      </c>
      <c r="B34" s="6" t="n">
        <v>2</v>
      </c>
      <c r="C34" s="6" t="n">
        <v>2</v>
      </c>
    </row>
    <row r="35" spans="1:3">
      <c r="A35" s="4" t="s">
        <v>1603</v>
      </c>
    </row>
    <row r="36" spans="1:3">
      <c r="A36" s="3" t="s">
        <v>1580</v>
      </c>
    </row>
    <row r="37" spans="1:3">
      <c r="A37" s="4" t="s">
        <v>1591</v>
      </c>
      <c r="B37" s="6" t="n">
        <v>5580</v>
      </c>
      <c r="C37" s="6" t="n">
        <v>5546</v>
      </c>
    </row>
    <row r="38" spans="1:3">
      <c r="A38" s="4" t="s">
        <v>1592</v>
      </c>
      <c r="B38" s="6" t="n">
        <v>239</v>
      </c>
      <c r="C38" s="6" t="n">
        <v>221</v>
      </c>
    </row>
    <row r="39" spans="1:3">
      <c r="A39" s="4" t="s">
        <v>1593</v>
      </c>
      <c r="B39" s="6" t="n">
        <v>2</v>
      </c>
      <c r="C39" s="6" t="n">
        <v>2</v>
      </c>
    </row>
    <row r="40" spans="1:3">
      <c r="A40" s="4" t="s">
        <v>1604</v>
      </c>
    </row>
    <row r="41" spans="1:3">
      <c r="A41" s="3" t="s">
        <v>1580</v>
      </c>
    </row>
    <row r="42" spans="1:3">
      <c r="A42" s="4" t="s">
        <v>1591</v>
      </c>
      <c r="B42" s="6" t="n">
        <v>2562</v>
      </c>
      <c r="C42" s="6" t="n">
        <v>2476</v>
      </c>
    </row>
    <row r="43" spans="1:3">
      <c r="A43" s="4" t="s">
        <v>1592</v>
      </c>
      <c r="B43" s="6" t="n">
        <v>87</v>
      </c>
      <c r="C43" s="6" t="n">
        <v>73</v>
      </c>
    </row>
    <row r="44" spans="1:3">
      <c r="A44" s="4" t="s">
        <v>1593</v>
      </c>
      <c r="B44" s="6" t="n">
        <v>0</v>
      </c>
      <c r="C44" s="6" t="n">
        <v>0</v>
      </c>
    </row>
    <row r="45" spans="1:3">
      <c r="A45" s="4" t="s">
        <v>1605</v>
      </c>
    </row>
    <row r="46" spans="1:3">
      <c r="A46" s="3" t="s">
        <v>1580</v>
      </c>
    </row>
    <row r="47" spans="1:3">
      <c r="A47" s="4" t="s">
        <v>1591</v>
      </c>
      <c r="B47" s="6" t="n">
        <v>32907</v>
      </c>
      <c r="C47" s="6" t="n">
        <v>31630</v>
      </c>
    </row>
    <row r="48" spans="1:3">
      <c r="A48" s="4" t="s">
        <v>1592</v>
      </c>
      <c r="B48" s="6" t="n">
        <v>475</v>
      </c>
      <c r="C48" s="6" t="n">
        <v>456</v>
      </c>
    </row>
    <row r="49" spans="1:3">
      <c r="A49" s="4" t="s">
        <v>1593</v>
      </c>
      <c r="B49" s="6" t="n">
        <v>311</v>
      </c>
      <c r="C49" s="6" t="n">
        <v>280</v>
      </c>
    </row>
    <row r="50" spans="1:3">
      <c r="A50" s="4" t="s">
        <v>1606</v>
      </c>
    </row>
    <row r="51" spans="1:3">
      <c r="A51" s="3" t="s">
        <v>1580</v>
      </c>
    </row>
    <row r="52" spans="1:3">
      <c r="A52" s="4" t="s">
        <v>1591</v>
      </c>
      <c r="B52" s="6" t="n">
        <v>32025</v>
      </c>
      <c r="C52" s="6" t="n">
        <v>31037</v>
      </c>
    </row>
    <row r="53" spans="1:3">
      <c r="A53" s="4" t="s">
        <v>1592</v>
      </c>
      <c r="B53" s="6" t="n">
        <v>475</v>
      </c>
      <c r="C53" s="6" t="n">
        <v>456</v>
      </c>
    </row>
    <row r="54" spans="1:3">
      <c r="A54" s="4" t="s">
        <v>1593</v>
      </c>
      <c r="B54" s="6" t="n">
        <v>307</v>
      </c>
      <c r="C54" s="6" t="n">
        <v>275</v>
      </c>
    </row>
    <row r="55" spans="1:3">
      <c r="A55" s="4" t="s">
        <v>1607</v>
      </c>
    </row>
    <row r="56" spans="1:3">
      <c r="A56" s="3" t="s">
        <v>1580</v>
      </c>
    </row>
    <row r="57" spans="1:3">
      <c r="A57" s="4" t="s">
        <v>1591</v>
      </c>
      <c r="B57" s="6" t="n">
        <v>1665</v>
      </c>
      <c r="C57" s="6" t="n">
        <v>777</v>
      </c>
    </row>
    <row r="58" spans="1:3">
      <c r="A58" s="4" t="s">
        <v>1592</v>
      </c>
      <c r="B58" s="6" t="n">
        <v>11</v>
      </c>
      <c r="C58" s="6" t="n">
        <v>10</v>
      </c>
    </row>
    <row r="59" spans="1:3">
      <c r="A59" s="4" t="s">
        <v>1593</v>
      </c>
      <c r="B59" s="6" t="n">
        <v>7</v>
      </c>
      <c r="C59" s="6" t="n">
        <v>3</v>
      </c>
    </row>
    <row r="60" spans="1:3">
      <c r="A60" s="4" t="s">
        <v>1608</v>
      </c>
    </row>
    <row r="61" spans="1:3">
      <c r="A61" s="3" t="s">
        <v>1580</v>
      </c>
    </row>
    <row r="62" spans="1:3">
      <c r="A62" s="4" t="s">
        <v>1591</v>
      </c>
      <c r="B62" s="6" t="n">
        <v>28841</v>
      </c>
      <c r="C62" s="6" t="n">
        <v>27646</v>
      </c>
    </row>
    <row r="63" spans="1:3">
      <c r="A63" s="4" t="s">
        <v>1592</v>
      </c>
      <c r="B63" s="6" t="n">
        <v>431</v>
      </c>
      <c r="C63" s="6" t="n">
        <v>413</v>
      </c>
    </row>
    <row r="64" spans="1:3">
      <c r="A64" s="4" t="s">
        <v>1593</v>
      </c>
      <c r="B64" s="6" t="n">
        <v>290</v>
      </c>
      <c r="C64" s="6" t="n">
        <v>251</v>
      </c>
    </row>
    <row r="65" spans="1:3">
      <c r="A65" s="4" t="s">
        <v>1609</v>
      </c>
    </row>
    <row r="66" spans="1:3">
      <c r="A66" s="3" t="s">
        <v>1580</v>
      </c>
    </row>
    <row r="67" spans="1:3">
      <c r="A67" s="4" t="s">
        <v>1591</v>
      </c>
      <c r="B67" s="6" t="n">
        <v>1519</v>
      </c>
      <c r="C67" s="6" t="n">
        <v>2614</v>
      </c>
    </row>
    <row r="68" spans="1:3">
      <c r="A68" s="4" t="s">
        <v>1592</v>
      </c>
      <c r="B68" s="6" t="n">
        <v>33</v>
      </c>
      <c r="C68" s="6" t="n">
        <v>33</v>
      </c>
    </row>
    <row r="69" spans="1:3">
      <c r="A69" s="4" t="s">
        <v>1593</v>
      </c>
      <c r="B69" s="6" t="n">
        <v>10</v>
      </c>
      <c r="C69" s="6" t="n">
        <v>21</v>
      </c>
    </row>
    <row r="70" spans="1:3">
      <c r="A70" s="4" t="s">
        <v>1610</v>
      </c>
    </row>
    <row r="71" spans="1:3">
      <c r="A71" s="3" t="s">
        <v>1580</v>
      </c>
    </row>
    <row r="72" spans="1:3">
      <c r="A72" s="4" t="s">
        <v>1591</v>
      </c>
      <c r="B72" s="6" t="n">
        <v>882</v>
      </c>
      <c r="C72" s="6" t="n">
        <v>593</v>
      </c>
    </row>
    <row r="73" spans="1:3">
      <c r="A73" s="4" t="s">
        <v>1592</v>
      </c>
      <c r="B73" s="6" t="n">
        <v>0</v>
      </c>
      <c r="C73" s="6" t="n">
        <v>0</v>
      </c>
    </row>
    <row r="74" spans="1:3">
      <c r="A74" s="4" t="s">
        <v>1593</v>
      </c>
      <c r="B74" s="7" t="n">
        <v>4</v>
      </c>
      <c r="C74" s="7" t="n">
        <v>5</v>
      </c>
    </row>
  </sheetData>
  <pageMargins bottom="1" footer="0.5" header="0.5" left="0.75" right="0.75" top="1"/>
</worksheet>
</file>

<file path=xl/worksheets/sheet10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1</v>
      </c>
      <c r="B1" s="2" t="s">
        <v>2</v>
      </c>
      <c r="C1" s="2" t="s">
        <v>32</v>
      </c>
    </row>
    <row r="2" spans="1:3">
      <c r="A2" s="3" t="s">
        <v>1612</v>
      </c>
    </row>
    <row r="3" spans="1:3">
      <c r="A3" s="4" t="s">
        <v>1613</v>
      </c>
      <c r="B3" s="7" t="n">
        <v>1518</v>
      </c>
      <c r="C3" s="7" t="n">
        <v>1452</v>
      </c>
    </row>
    <row r="4" spans="1:3">
      <c r="A4" s="4" t="s">
        <v>1614</v>
      </c>
      <c r="B4" s="6" t="n">
        <v>-86</v>
      </c>
      <c r="C4" s="6" t="n">
        <v>-101</v>
      </c>
    </row>
    <row r="5" spans="1:3">
      <c r="A5" s="4" t="s">
        <v>1615</v>
      </c>
      <c r="B5" s="6" t="n">
        <v>-446</v>
      </c>
      <c r="C5" s="6" t="n">
        <v>-523</v>
      </c>
    </row>
    <row r="6" spans="1:3">
      <c r="A6" s="4" t="s">
        <v>1596</v>
      </c>
      <c r="B6" s="6" t="n">
        <v>986</v>
      </c>
      <c r="C6" s="6" t="n">
        <v>828</v>
      </c>
    </row>
    <row r="7" spans="1:3">
      <c r="A7" s="4" t="s">
        <v>1616</v>
      </c>
      <c r="B7" s="6" t="n">
        <v>-156</v>
      </c>
      <c r="C7" s="6" t="n">
        <v>-80</v>
      </c>
    </row>
    <row r="8" spans="1:3">
      <c r="A8" s="4" t="s">
        <v>1617</v>
      </c>
      <c r="B8" s="6" t="n">
        <v>830</v>
      </c>
      <c r="C8" s="6" t="n">
        <v>748</v>
      </c>
    </row>
    <row r="9" spans="1:3">
      <c r="A9" s="4" t="s">
        <v>1618</v>
      </c>
      <c r="B9" s="7" t="n">
        <v>429</v>
      </c>
      <c r="C9" s="7" t="n">
        <v>360</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s="1" t="s">
        <v>237</v>
      </c>
      <c r="B1" s="2" t="s">
        <v>1</v>
      </c>
    </row>
    <row r="2" spans="1:2">
      <c r="B2" s="2" t="s">
        <v>2</v>
      </c>
    </row>
    <row r="3" spans="1:2">
      <c r="A3" s="3" t="s">
        <v>238</v>
      </c>
    </row>
    <row r="4" spans="1:2">
      <c r="A4" s="4" t="s">
        <v>239</v>
      </c>
      <c r="B4" s="4" t="s">
        <v>240</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19</v>
      </c>
      <c r="B1" s="2" t="s">
        <v>2</v>
      </c>
      <c r="C1" s="2" t="s">
        <v>32</v>
      </c>
    </row>
    <row r="2" spans="1:3">
      <c r="A2" s="3" t="s">
        <v>1620</v>
      </c>
    </row>
    <row r="3" spans="1:3">
      <c r="A3" s="4" t="s">
        <v>1593</v>
      </c>
      <c r="B3" s="7" t="n">
        <v>520</v>
      </c>
      <c r="C3" s="7" t="n">
        <v>339</v>
      </c>
    </row>
    <row r="4" spans="1:3">
      <c r="A4" s="4" t="s">
        <v>1621</v>
      </c>
      <c r="B4" s="6" t="n">
        <v>-86</v>
      </c>
      <c r="C4" s="6" t="n">
        <v>-101</v>
      </c>
    </row>
    <row r="5" spans="1:3">
      <c r="A5" s="4" t="s">
        <v>1622</v>
      </c>
      <c r="B5" s="6" t="n">
        <v>-57</v>
      </c>
      <c r="C5" s="6" t="n">
        <v>-63</v>
      </c>
    </row>
    <row r="6" spans="1:3">
      <c r="A6" s="4" t="s">
        <v>1597</v>
      </c>
      <c r="B6" s="6" t="n">
        <v>377</v>
      </c>
      <c r="C6" s="6" t="n">
        <v>175</v>
      </c>
    </row>
    <row r="7" spans="1:3">
      <c r="A7" s="4" t="s">
        <v>1623</v>
      </c>
      <c r="B7" s="6" t="n">
        <v>0</v>
      </c>
      <c r="C7" s="6" t="n">
        <v>0</v>
      </c>
    </row>
    <row r="8" spans="1:3">
      <c r="A8" s="4" t="s">
        <v>1617</v>
      </c>
      <c r="B8" s="6" t="n">
        <v>377</v>
      </c>
      <c r="C8" s="6" t="n">
        <v>175</v>
      </c>
    </row>
    <row r="9" spans="1:3">
      <c r="A9" s="4" t="s">
        <v>1624</v>
      </c>
      <c r="B9" s="6" t="n">
        <v>314</v>
      </c>
      <c r="C9" s="6" t="n">
        <v>127</v>
      </c>
    </row>
    <row r="10" spans="1:3">
      <c r="A10" s="3" t="s">
        <v>1625</v>
      </c>
    </row>
    <row r="11" spans="1:3">
      <c r="A11" s="4" t="s">
        <v>1613</v>
      </c>
      <c r="B11" s="6" t="n">
        <v>969</v>
      </c>
      <c r="C11" s="6" t="n">
        <v>869</v>
      </c>
    </row>
    <row r="12" spans="1:3">
      <c r="A12" s="4" t="s">
        <v>1626</v>
      </c>
      <c r="B12" s="6" t="n">
        <v>0</v>
      </c>
      <c r="C12" s="6" t="n">
        <v>0</v>
      </c>
    </row>
    <row r="13" spans="1:3">
      <c r="A13" s="4" t="s">
        <v>1627</v>
      </c>
      <c r="B13" s="6" t="n">
        <v>0</v>
      </c>
      <c r="C13" s="6" t="n">
        <v>0</v>
      </c>
    </row>
    <row r="14" spans="1:3">
      <c r="A14" s="4" t="s">
        <v>1628</v>
      </c>
      <c r="B14" s="6" t="n">
        <v>969</v>
      </c>
      <c r="C14" s="6" t="n">
        <v>869</v>
      </c>
    </row>
    <row r="15" spans="1:3">
      <c r="A15" s="4" t="s">
        <v>1629</v>
      </c>
      <c r="B15" s="6" t="n">
        <v>-969</v>
      </c>
      <c r="C15" s="6" t="n">
        <v>-869</v>
      </c>
    </row>
    <row r="16" spans="1:3">
      <c r="A16" s="4" t="s">
        <v>1617</v>
      </c>
      <c r="B16" s="6" t="n">
        <v>0</v>
      </c>
      <c r="C16" s="7" t="n">
        <v>0</v>
      </c>
    </row>
    <row r="17" spans="1:3">
      <c r="A17" s="4" t="s">
        <v>1630</v>
      </c>
      <c r="B17" s="7" t="n">
        <v>989</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1</v>
      </c>
      <c r="B1" s="2" t="s">
        <v>1</v>
      </c>
    </row>
    <row r="2" spans="1:4">
      <c r="B2" s="2" t="s">
        <v>2</v>
      </c>
      <c r="C2" s="2" t="s">
        <v>32</v>
      </c>
      <c r="D2" s="2" t="s">
        <v>33</v>
      </c>
    </row>
    <row r="3" spans="1:4">
      <c r="A3" s="3" t="s">
        <v>446</v>
      </c>
    </row>
    <row r="4" spans="1:4">
      <c r="A4" s="4" t="s">
        <v>1632</v>
      </c>
      <c r="B4" s="7" t="n">
        <v>75</v>
      </c>
      <c r="C4" s="7" t="n">
        <v>95</v>
      </c>
      <c r="D4" s="7" t="n">
        <v>-40</v>
      </c>
    </row>
    <row r="5" spans="1:4">
      <c r="A5" s="4" t="s">
        <v>1633</v>
      </c>
    </row>
    <row r="6" spans="1:4">
      <c r="A6" s="3" t="s">
        <v>446</v>
      </c>
    </row>
    <row r="7" spans="1:4">
      <c r="A7" s="4" t="s">
        <v>1634</v>
      </c>
      <c r="B7" s="6" t="n">
        <v>-66</v>
      </c>
      <c r="C7" s="6" t="n">
        <v>200</v>
      </c>
      <c r="D7" s="6" t="n">
        <v>-550</v>
      </c>
    </row>
    <row r="8" spans="1:4">
      <c r="A8" s="4" t="s">
        <v>1635</v>
      </c>
      <c r="B8" s="6" t="n">
        <v>75</v>
      </c>
      <c r="C8" s="6" t="n">
        <v>-157</v>
      </c>
      <c r="D8" s="6" t="n">
        <v>507</v>
      </c>
    </row>
    <row r="9" spans="1:4">
      <c r="A9" s="4" t="s">
        <v>1636</v>
      </c>
      <c r="B9" s="6" t="n">
        <v>9</v>
      </c>
      <c r="C9" s="6" t="n">
        <v>43</v>
      </c>
      <c r="D9" s="6" t="n">
        <v>-43</v>
      </c>
    </row>
    <row r="10" spans="1:4">
      <c r="A10" s="4" t="s">
        <v>1605</v>
      </c>
    </row>
    <row r="11" spans="1:4">
      <c r="A11" s="3" t="s">
        <v>446</v>
      </c>
    </row>
    <row r="12" spans="1:4">
      <c r="A12" s="4" t="s">
        <v>1637</v>
      </c>
      <c r="B12" s="6" t="n">
        <v>66</v>
      </c>
      <c r="C12" s="6" t="n">
        <v>52</v>
      </c>
      <c r="D12" s="6" t="n">
        <v>3</v>
      </c>
    </row>
    <row r="13" spans="1:4">
      <c r="A13" s="4" t="s">
        <v>1606</v>
      </c>
    </row>
    <row r="14" spans="1:4">
      <c r="A14" s="3" t="s">
        <v>446</v>
      </c>
    </row>
    <row r="15" spans="1:4">
      <c r="A15" s="4" t="s">
        <v>1637</v>
      </c>
      <c r="B15" s="6" t="n">
        <v>68</v>
      </c>
      <c r="C15" s="6" t="n">
        <v>52</v>
      </c>
      <c r="D15" s="6" t="n">
        <v>28</v>
      </c>
    </row>
    <row r="16" spans="1:4">
      <c r="A16" s="4" t="s">
        <v>1607</v>
      </c>
    </row>
    <row r="17" spans="1:4">
      <c r="A17" s="3" t="s">
        <v>446</v>
      </c>
    </row>
    <row r="18" spans="1:4">
      <c r="A18" s="4" t="s">
        <v>1637</v>
      </c>
      <c r="B18" s="6" t="n">
        <v>3</v>
      </c>
      <c r="C18" s="6" t="n">
        <v>23</v>
      </c>
      <c r="D18" s="6" t="n">
        <v>-12</v>
      </c>
    </row>
    <row r="19" spans="1:4">
      <c r="A19" s="4" t="s">
        <v>1608</v>
      </c>
    </row>
    <row r="20" spans="1:4">
      <c r="A20" s="3" t="s">
        <v>446</v>
      </c>
    </row>
    <row r="21" spans="1:4">
      <c r="A21" s="4" t="s">
        <v>1637</v>
      </c>
      <c r="B21" s="6" t="n">
        <v>21</v>
      </c>
      <c r="C21" s="6" t="n">
        <v>18</v>
      </c>
      <c r="D21" s="6" t="n">
        <v>49</v>
      </c>
    </row>
    <row r="22" spans="1:4">
      <c r="A22" s="4" t="s">
        <v>1609</v>
      </c>
    </row>
    <row r="23" spans="1:4">
      <c r="A23" s="3" t="s">
        <v>446</v>
      </c>
    </row>
    <row r="24" spans="1:4">
      <c r="A24" s="4" t="s">
        <v>1637</v>
      </c>
      <c r="B24" s="6" t="n">
        <v>44</v>
      </c>
      <c r="C24" s="6" t="n">
        <v>11</v>
      </c>
      <c r="D24" s="6" t="n">
        <v>-9</v>
      </c>
    </row>
    <row r="25" spans="1:4">
      <c r="A25" s="4" t="s">
        <v>1638</v>
      </c>
    </row>
    <row r="26" spans="1:4">
      <c r="A26" s="3" t="s">
        <v>446</v>
      </c>
    </row>
    <row r="27" spans="1:4">
      <c r="A27" s="4" t="s">
        <v>1637</v>
      </c>
      <c r="B27" s="6" t="n">
        <v>0</v>
      </c>
      <c r="C27" s="6" t="n">
        <v>1</v>
      </c>
      <c r="D27" s="6" t="n">
        <v>-5</v>
      </c>
    </row>
    <row r="28" spans="1:4">
      <c r="A28" s="4" t="s">
        <v>1610</v>
      </c>
    </row>
    <row r="29" spans="1:4">
      <c r="A29" s="3" t="s">
        <v>446</v>
      </c>
    </row>
    <row r="30" spans="1:4">
      <c r="A30" s="4" t="s">
        <v>1637</v>
      </c>
      <c r="B30" s="7" t="n">
        <v>-2</v>
      </c>
      <c r="C30" s="7" t="n">
        <v>-1</v>
      </c>
      <c r="D30" s="7" t="n">
        <v>-20</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39</v>
      </c>
      <c r="B1" s="2" t="s">
        <v>1</v>
      </c>
    </row>
    <row r="2" spans="1:4">
      <c r="B2" s="2" t="s">
        <v>2</v>
      </c>
      <c r="C2" s="2" t="s">
        <v>32</v>
      </c>
      <c r="D2" s="2" t="s">
        <v>33</v>
      </c>
    </row>
    <row r="3" spans="1:4">
      <c r="A3" s="3" t="s">
        <v>446</v>
      </c>
    </row>
    <row r="4" spans="1:4">
      <c r="A4" s="4" t="s">
        <v>1640</v>
      </c>
      <c r="B4" s="7" t="n">
        <v>367</v>
      </c>
      <c r="C4" s="7" t="n">
        <v>360</v>
      </c>
      <c r="D4" s="7" t="n">
        <v>-124</v>
      </c>
    </row>
    <row r="5" spans="1:4">
      <c r="A5" s="4" t="s">
        <v>1641</v>
      </c>
    </row>
    <row r="6" spans="1:4">
      <c r="A6" s="3" t="s">
        <v>446</v>
      </c>
    </row>
    <row r="7" spans="1:4">
      <c r="A7" s="4" t="s">
        <v>1632</v>
      </c>
      <c r="B7" s="6" t="n">
        <v>75</v>
      </c>
      <c r="C7" s="6" t="n">
        <v>95</v>
      </c>
      <c r="D7" s="6" t="n">
        <v>-40</v>
      </c>
    </row>
    <row r="8" spans="1:4">
      <c r="A8" s="4" t="s">
        <v>1642</v>
      </c>
    </row>
    <row r="9" spans="1:4">
      <c r="A9" s="3" t="s">
        <v>446</v>
      </c>
    </row>
    <row r="10" spans="1:4">
      <c r="A10" s="4" t="s">
        <v>1640</v>
      </c>
      <c r="B10" s="6" t="n">
        <v>284</v>
      </c>
      <c r="C10" s="6" t="n">
        <v>228</v>
      </c>
      <c r="D10" s="6" t="n">
        <v>-124</v>
      </c>
    </row>
    <row r="11" spans="1:4">
      <c r="A11" s="4" t="s">
        <v>1643</v>
      </c>
      <c r="B11" s="6" t="n">
        <v>174</v>
      </c>
      <c r="C11" s="6" t="n">
        <v>108</v>
      </c>
      <c r="D11" s="6" t="n">
        <v>31</v>
      </c>
    </row>
    <row r="12" spans="1:4">
      <c r="A12" s="4" t="s">
        <v>1632</v>
      </c>
      <c r="B12" s="6" t="n">
        <v>176</v>
      </c>
      <c r="C12" s="6" t="n">
        <v>109</v>
      </c>
      <c r="D12" s="6" t="n">
        <v>30</v>
      </c>
    </row>
    <row r="13" spans="1:4">
      <c r="A13" s="4" t="s">
        <v>1644</v>
      </c>
    </row>
    <row r="14" spans="1:4">
      <c r="A14" s="3" t="s">
        <v>446</v>
      </c>
    </row>
    <row r="15" spans="1:4">
      <c r="A15" s="4" t="s">
        <v>1640</v>
      </c>
      <c r="B15" s="6" t="n">
        <v>301</v>
      </c>
      <c r="C15" s="6" t="n">
        <v>251</v>
      </c>
      <c r="D15" s="6" t="n">
        <v>-103</v>
      </c>
    </row>
    <row r="16" spans="1:4">
      <c r="A16" s="4" t="s">
        <v>1645</v>
      </c>
    </row>
    <row r="17" spans="1:4">
      <c r="A17" s="3" t="s">
        <v>446</v>
      </c>
    </row>
    <row r="18" spans="1:4">
      <c r="A18" s="4" t="s">
        <v>1643</v>
      </c>
      <c r="B18" s="6" t="n">
        <v>190</v>
      </c>
      <c r="C18" s="6" t="n">
        <v>131</v>
      </c>
      <c r="D18" s="6" t="n">
        <v>53</v>
      </c>
    </row>
    <row r="19" spans="1:4">
      <c r="A19" s="4" t="s">
        <v>1646</v>
      </c>
    </row>
    <row r="20" spans="1:4">
      <c r="A20" s="3" t="s">
        <v>446</v>
      </c>
    </row>
    <row r="21" spans="1:4">
      <c r="A21" s="4" t="s">
        <v>1647</v>
      </c>
      <c r="B21" s="6" t="n">
        <v>2</v>
      </c>
      <c r="C21" s="6" t="n">
        <v>1</v>
      </c>
      <c r="D21" s="6" t="n">
        <v>-1</v>
      </c>
    </row>
    <row r="22" spans="1:4">
      <c r="A22" s="4" t="s">
        <v>1648</v>
      </c>
    </row>
    <row r="23" spans="1:4">
      <c r="A23" s="3" t="s">
        <v>446</v>
      </c>
    </row>
    <row r="24" spans="1:4">
      <c r="A24" s="4" t="s">
        <v>1640</v>
      </c>
      <c r="B24" s="6" t="n">
        <v>-17</v>
      </c>
      <c r="C24" s="6" t="n">
        <v>-23</v>
      </c>
      <c r="D24" s="6" t="n">
        <v>-21</v>
      </c>
    </row>
    <row r="25" spans="1:4">
      <c r="A25" s="4" t="s">
        <v>1649</v>
      </c>
    </row>
    <row r="26" spans="1:4">
      <c r="A26" s="3" t="s">
        <v>446</v>
      </c>
    </row>
    <row r="27" spans="1:4">
      <c r="A27" s="4" t="s">
        <v>1643</v>
      </c>
      <c r="B27" s="6" t="n">
        <v>-16</v>
      </c>
      <c r="C27" s="6" t="n">
        <v>-23</v>
      </c>
      <c r="D27" s="6" t="n">
        <v>-22</v>
      </c>
    </row>
    <row r="28" spans="1:4">
      <c r="A28" s="4" t="s">
        <v>1650</v>
      </c>
    </row>
    <row r="29" spans="1:4">
      <c r="A29" s="3" t="s">
        <v>446</v>
      </c>
    </row>
    <row r="30" spans="1:4">
      <c r="A30" s="4" t="s">
        <v>1640</v>
      </c>
      <c r="B30" s="7" t="n">
        <v>83</v>
      </c>
      <c r="C30" s="7" t="n">
        <v>132</v>
      </c>
      <c r="D30" s="7" t="n">
        <v>0</v>
      </c>
    </row>
  </sheetData>
  <mergeCells count="2">
    <mergeCell ref="A1:A2"/>
    <mergeCell ref="B1:D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37"/>
    <col customWidth="1" max="3" min="3" width="21"/>
  </cols>
  <sheetData>
    <row r="1" spans="1:3">
      <c r="A1" s="1" t="s">
        <v>1651</v>
      </c>
      <c r="B1" s="2" t="s">
        <v>1</v>
      </c>
    </row>
    <row r="2" spans="1:3">
      <c r="B2" s="2" t="s">
        <v>1652</v>
      </c>
      <c r="C2" s="2" t="s">
        <v>634</v>
      </c>
    </row>
    <row r="3" spans="1:3">
      <c r="A3" s="3" t="s">
        <v>1653</v>
      </c>
    </row>
    <row r="4" spans="1:3">
      <c r="A4" s="4" t="s">
        <v>1654</v>
      </c>
      <c r="B4" s="11" t="n">
        <v>0.025</v>
      </c>
    </row>
    <row r="5" spans="1:3">
      <c r="A5" s="4" t="s">
        <v>1655</v>
      </c>
      <c r="B5" s="7" t="n">
        <v>3294</v>
      </c>
      <c r="C5" s="7" t="n">
        <v>1822</v>
      </c>
    </row>
    <row r="6" spans="1:3">
      <c r="A6" s="4" t="s">
        <v>1656</v>
      </c>
    </row>
    <row r="7" spans="1:3">
      <c r="A7" s="3" t="s">
        <v>1653</v>
      </c>
    </row>
    <row r="8" spans="1:3">
      <c r="A8" s="4" t="s">
        <v>1657</v>
      </c>
      <c r="B8" s="4" t="s">
        <v>1331</v>
      </c>
    </row>
    <row r="9" spans="1:3">
      <c r="A9" s="4" t="s">
        <v>1658</v>
      </c>
      <c r="B9" s="7" t="n">
        <v>1000</v>
      </c>
    </row>
    <row r="10" spans="1:3">
      <c r="A10" s="4" t="s">
        <v>1659</v>
      </c>
      <c r="B10" s="6" t="n">
        <v>875000</v>
      </c>
    </row>
    <row r="11" spans="1:3">
      <c r="A11" s="4" t="s">
        <v>1655</v>
      </c>
      <c r="B11" s="7" t="n">
        <v>853</v>
      </c>
      <c r="C11" s="6" t="n">
        <v>853</v>
      </c>
    </row>
    <row r="12" spans="1:3">
      <c r="A12" s="4" t="s">
        <v>1660</v>
      </c>
    </row>
    <row r="13" spans="1:3">
      <c r="A13" s="3" t="s">
        <v>1653</v>
      </c>
    </row>
    <row r="14" spans="1:3">
      <c r="A14" s="4" t="s">
        <v>1657</v>
      </c>
      <c r="B14" s="4" t="s">
        <v>1661</v>
      </c>
    </row>
    <row r="15" spans="1:3">
      <c r="A15" s="4" t="s">
        <v>1658</v>
      </c>
      <c r="B15" s="7" t="n">
        <v>1000</v>
      </c>
    </row>
    <row r="16" spans="1:3">
      <c r="A16" s="4" t="s">
        <v>1659</v>
      </c>
      <c r="B16" s="6" t="n">
        <v>500000</v>
      </c>
    </row>
    <row r="17" spans="1:3">
      <c r="A17" s="4" t="s">
        <v>1655</v>
      </c>
      <c r="B17" s="7" t="n">
        <v>484</v>
      </c>
      <c r="C17" s="6" t="n">
        <v>484</v>
      </c>
    </row>
    <row r="18" spans="1:3">
      <c r="A18" s="4" t="s">
        <v>1662</v>
      </c>
    </row>
    <row r="19" spans="1:3">
      <c r="A19" s="3" t="s">
        <v>1653</v>
      </c>
    </row>
    <row r="20" spans="1:3">
      <c r="A20" s="4" t="s">
        <v>1657</v>
      </c>
      <c r="B20" s="4" t="s">
        <v>891</v>
      </c>
    </row>
    <row r="21" spans="1:3">
      <c r="A21" s="4" t="s">
        <v>1658</v>
      </c>
      <c r="B21" s="7" t="n">
        <v>1000</v>
      </c>
    </row>
    <row r="22" spans="1:3">
      <c r="A22" s="4" t="s">
        <v>1659</v>
      </c>
      <c r="B22" s="6" t="n">
        <v>500000</v>
      </c>
    </row>
    <row r="23" spans="1:3">
      <c r="A23" s="4" t="s">
        <v>1655</v>
      </c>
      <c r="B23" s="7" t="n">
        <v>485</v>
      </c>
      <c r="C23" s="7" t="n">
        <v>485</v>
      </c>
    </row>
    <row r="24" spans="1:3">
      <c r="A24" s="4" t="s">
        <v>1663</v>
      </c>
    </row>
    <row r="25" spans="1:3">
      <c r="A25" s="3" t="s">
        <v>1653</v>
      </c>
    </row>
    <row r="26" spans="1:3">
      <c r="A26" s="4" t="s">
        <v>1657</v>
      </c>
      <c r="B26" s="4" t="s">
        <v>1664</v>
      </c>
    </row>
    <row r="27" spans="1:3">
      <c r="A27" s="4" t="s">
        <v>1658</v>
      </c>
      <c r="B27" s="7" t="n">
        <v>1000</v>
      </c>
    </row>
    <row r="28" spans="1:3">
      <c r="A28" s="4" t="s">
        <v>1659</v>
      </c>
      <c r="B28" s="6" t="n">
        <v>1000000</v>
      </c>
    </row>
    <row r="29" spans="1:3">
      <c r="A29" s="4" t="s">
        <v>1655</v>
      </c>
      <c r="B29" s="7" t="n">
        <v>988</v>
      </c>
    </row>
    <row r="30" spans="1:3">
      <c r="A30" s="4" t="s">
        <v>1665</v>
      </c>
      <c r="B30" s="4" t="s">
        <v>1666</v>
      </c>
    </row>
    <row r="31" spans="1:3">
      <c r="A31" s="4" t="s">
        <v>1667</v>
      </c>
      <c r="B31" s="4" t="s">
        <v>956</v>
      </c>
    </row>
    <row r="32" spans="1:3">
      <c r="A32" s="4" t="s">
        <v>1668</v>
      </c>
    </row>
    <row r="33" spans="1:3">
      <c r="A33" s="3" t="s">
        <v>1653</v>
      </c>
    </row>
    <row r="34" spans="1:3">
      <c r="A34" s="4" t="s">
        <v>1657</v>
      </c>
      <c r="B34" s="4" t="s">
        <v>1049</v>
      </c>
    </row>
    <row r="35" spans="1:3">
      <c r="A35" s="4" t="s">
        <v>1658</v>
      </c>
      <c r="B35" s="7" t="n">
        <v>1000</v>
      </c>
    </row>
    <row r="36" spans="1:3">
      <c r="A36" s="4" t="s">
        <v>1659</v>
      </c>
      <c r="B36" s="6" t="n">
        <v>500000</v>
      </c>
    </row>
    <row r="37" spans="1:3">
      <c r="A37" s="4" t="s">
        <v>1655</v>
      </c>
      <c r="B37" s="7" t="n">
        <v>484</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69</v>
      </c>
      <c r="B1" s="2" t="s">
        <v>1</v>
      </c>
    </row>
    <row r="2" spans="1:4">
      <c r="B2" s="2" t="s">
        <v>2</v>
      </c>
      <c r="C2" s="2" t="s">
        <v>32</v>
      </c>
      <c r="D2" s="2" t="s">
        <v>33</v>
      </c>
    </row>
    <row r="3" spans="1:4">
      <c r="A3" s="3" t="s">
        <v>1670</v>
      </c>
    </row>
    <row r="4" spans="1:4">
      <c r="A4" s="4" t="s">
        <v>1671</v>
      </c>
      <c r="B4" s="7" t="n">
        <v>-430</v>
      </c>
      <c r="C4" s="7" t="n">
        <v>-872</v>
      </c>
      <c r="D4" s="7" t="n">
        <v>739</v>
      </c>
    </row>
    <row r="5" spans="1:4">
      <c r="A5" s="4" t="s">
        <v>1672</v>
      </c>
      <c r="B5" s="6" t="n">
        <v>-124</v>
      </c>
      <c r="C5" s="6" t="n">
        <v>477</v>
      </c>
      <c r="D5" s="6" t="n">
        <v>-1632</v>
      </c>
    </row>
    <row r="6" spans="1:4">
      <c r="A6" s="4" t="s">
        <v>1673</v>
      </c>
      <c r="B6" s="6" t="n">
        <v>-62</v>
      </c>
      <c r="C6" s="6" t="n">
        <v>-35</v>
      </c>
      <c r="D6" s="6" t="n">
        <v>21</v>
      </c>
    </row>
    <row r="7" spans="1:4">
      <c r="A7" s="4" t="s">
        <v>91</v>
      </c>
      <c r="B7" s="6" t="n">
        <v>-186</v>
      </c>
      <c r="C7" s="6" t="n">
        <v>442</v>
      </c>
      <c r="D7" s="6" t="n">
        <v>-1611</v>
      </c>
    </row>
    <row r="8" spans="1:4">
      <c r="A8" s="4" t="s">
        <v>1674</v>
      </c>
      <c r="B8" s="6" t="n">
        <v>-616</v>
      </c>
      <c r="C8" s="6" t="n">
        <v>-430</v>
      </c>
      <c r="D8" s="6" t="n">
        <v>-872</v>
      </c>
    </row>
    <row r="9" spans="1:4">
      <c r="A9" s="4" t="s">
        <v>1675</v>
      </c>
    </row>
    <row r="10" spans="1:4">
      <c r="A10" s="3" t="s">
        <v>1670</v>
      </c>
    </row>
    <row r="11" spans="1:4">
      <c r="A11" s="4" t="s">
        <v>1671</v>
      </c>
      <c r="B11" s="6" t="n">
        <v>410</v>
      </c>
      <c r="C11" s="6" t="n">
        <v>106</v>
      </c>
      <c r="D11" s="6" t="n">
        <v>703</v>
      </c>
    </row>
    <row r="12" spans="1:4">
      <c r="A12" s="4" t="s">
        <v>1672</v>
      </c>
      <c r="B12" s="6" t="n">
        <v>-268</v>
      </c>
      <c r="C12" s="6" t="n">
        <v>302</v>
      </c>
      <c r="D12" s="6" t="n">
        <v>-619</v>
      </c>
    </row>
    <row r="13" spans="1:4">
      <c r="A13" s="4" t="s">
        <v>1673</v>
      </c>
      <c r="B13" s="6" t="n">
        <v>20</v>
      </c>
      <c r="C13" s="6" t="n">
        <v>2</v>
      </c>
      <c r="D13" s="6" t="n">
        <v>22</v>
      </c>
    </row>
    <row r="14" spans="1:4">
      <c r="A14" s="4" t="s">
        <v>91</v>
      </c>
      <c r="B14" s="6" t="n">
        <v>-248</v>
      </c>
      <c r="C14" s="6" t="n">
        <v>304</v>
      </c>
      <c r="D14" s="6" t="n">
        <v>-597</v>
      </c>
    </row>
    <row r="15" spans="1:4">
      <c r="A15" s="4" t="s">
        <v>1674</v>
      </c>
      <c r="B15" s="6" t="n">
        <v>162</v>
      </c>
      <c r="C15" s="6" t="n">
        <v>410</v>
      </c>
      <c r="D15" s="6" t="n">
        <v>106</v>
      </c>
    </row>
    <row r="16" spans="1:4">
      <c r="A16" s="4" t="s">
        <v>1676</v>
      </c>
    </row>
    <row r="17" spans="1:4">
      <c r="A17" s="3" t="s">
        <v>1670</v>
      </c>
    </row>
    <row r="18" spans="1:4">
      <c r="A18" s="4" t="s">
        <v>1671</v>
      </c>
      <c r="B18" s="6" t="n">
        <v>-821</v>
      </c>
      <c r="C18" s="6" t="n">
        <v>-897</v>
      </c>
      <c r="D18" s="6" t="n">
        <v>0</v>
      </c>
    </row>
    <row r="19" spans="1:4">
      <c r="A19" s="4" t="s">
        <v>1672</v>
      </c>
      <c r="B19" s="6" t="n">
        <v>0</v>
      </c>
      <c r="C19" s="6" t="n">
        <v>0</v>
      </c>
      <c r="D19" s="6" t="n">
        <v>-915</v>
      </c>
    </row>
    <row r="20" spans="1:4">
      <c r="A20" s="4" t="s">
        <v>1673</v>
      </c>
      <c r="B20" s="6" t="n">
        <v>96</v>
      </c>
      <c r="C20" s="6" t="n">
        <v>76</v>
      </c>
      <c r="D20" s="6" t="n">
        <v>18</v>
      </c>
    </row>
    <row r="21" spans="1:4">
      <c r="A21" s="4" t="s">
        <v>91</v>
      </c>
      <c r="B21" s="6" t="n">
        <v>96</v>
      </c>
      <c r="C21" s="6" t="n">
        <v>76</v>
      </c>
      <c r="D21" s="6" t="n">
        <v>-897</v>
      </c>
    </row>
    <row r="22" spans="1:4">
      <c r="A22" s="4" t="s">
        <v>1674</v>
      </c>
      <c r="B22" s="6" t="n">
        <v>-725</v>
      </c>
      <c r="C22" s="6" t="n">
        <v>-821</v>
      </c>
      <c r="D22" s="6" t="n">
        <v>-897</v>
      </c>
    </row>
    <row r="23" spans="1:4">
      <c r="A23" s="4" t="s">
        <v>1677</v>
      </c>
    </row>
    <row r="24" spans="1:4">
      <c r="A24" s="3" t="s">
        <v>1670</v>
      </c>
    </row>
    <row r="25" spans="1:4">
      <c r="A25" s="4" t="s">
        <v>1671</v>
      </c>
      <c r="B25" s="6" t="n">
        <v>10</v>
      </c>
      <c r="C25" s="6" t="n">
        <v>-110</v>
      </c>
      <c r="D25" s="6" t="n">
        <v>45</v>
      </c>
    </row>
    <row r="26" spans="1:4">
      <c r="A26" s="4" t="s">
        <v>1672</v>
      </c>
      <c r="B26" s="6" t="n">
        <v>284</v>
      </c>
      <c r="C26" s="6" t="n">
        <v>228</v>
      </c>
      <c r="D26" s="6" t="n">
        <v>-124</v>
      </c>
    </row>
    <row r="27" spans="1:4">
      <c r="A27" s="4" t="s">
        <v>1673</v>
      </c>
      <c r="B27" s="6" t="n">
        <v>-174</v>
      </c>
      <c r="C27" s="6" t="n">
        <v>-108</v>
      </c>
      <c r="D27" s="6" t="n">
        <v>-31</v>
      </c>
    </row>
    <row r="28" spans="1:4">
      <c r="A28" s="4" t="s">
        <v>91</v>
      </c>
      <c r="B28" s="6" t="n">
        <v>110</v>
      </c>
      <c r="C28" s="6" t="n">
        <v>120</v>
      </c>
      <c r="D28" s="6" t="n">
        <v>-155</v>
      </c>
    </row>
    <row r="29" spans="1:4">
      <c r="A29" s="4" t="s">
        <v>1674</v>
      </c>
      <c r="B29" s="6" t="n">
        <v>120</v>
      </c>
      <c r="C29" s="6" t="n">
        <v>10</v>
      </c>
      <c r="D29" s="6" t="n">
        <v>-110</v>
      </c>
    </row>
    <row r="30" spans="1:4">
      <c r="A30" s="4" t="s">
        <v>1678</v>
      </c>
    </row>
    <row r="31" spans="1:4">
      <c r="A31" s="3" t="s">
        <v>1670</v>
      </c>
    </row>
    <row r="32" spans="1:4">
      <c r="A32" s="4" t="s">
        <v>1671</v>
      </c>
      <c r="B32" s="6" t="n">
        <v>-8</v>
      </c>
      <c r="C32" s="6" t="n">
        <v>40</v>
      </c>
      <c r="D32" s="6" t="n">
        <v>32</v>
      </c>
    </row>
    <row r="33" spans="1:4">
      <c r="A33" s="4" t="s">
        <v>1672</v>
      </c>
      <c r="B33" s="6" t="n">
        <v>-135</v>
      </c>
      <c r="C33" s="6" t="n">
        <v>-48</v>
      </c>
      <c r="D33" s="6" t="n">
        <v>8</v>
      </c>
    </row>
    <row r="34" spans="1:4">
      <c r="A34" s="4" t="s">
        <v>1673</v>
      </c>
      <c r="B34" s="6" t="n">
        <v>0</v>
      </c>
      <c r="C34" s="6" t="n">
        <v>0</v>
      </c>
      <c r="D34" s="6" t="n">
        <v>0</v>
      </c>
    </row>
    <row r="35" spans="1:4">
      <c r="A35" s="4" t="s">
        <v>91</v>
      </c>
      <c r="B35" s="6" t="n">
        <v>-135</v>
      </c>
      <c r="C35" s="6" t="n">
        <v>-48</v>
      </c>
      <c r="D35" s="6" t="n">
        <v>8</v>
      </c>
    </row>
    <row r="36" spans="1:4">
      <c r="A36" s="4" t="s">
        <v>1674</v>
      </c>
      <c r="B36" s="6" t="n">
        <v>-143</v>
      </c>
      <c r="C36" s="6" t="n">
        <v>-8</v>
      </c>
      <c r="D36" s="6" t="n">
        <v>40</v>
      </c>
    </row>
    <row r="37" spans="1:4">
      <c r="A37" s="4" t="s">
        <v>37</v>
      </c>
    </row>
    <row r="38" spans="1:4">
      <c r="A38" s="3" t="s">
        <v>1670</v>
      </c>
    </row>
    <row r="39" spans="1:4">
      <c r="A39" s="4" t="s">
        <v>1671</v>
      </c>
      <c r="B39" s="6" t="n">
        <v>-21</v>
      </c>
      <c r="C39" s="6" t="n">
        <v>-11</v>
      </c>
      <c r="D39" s="6" t="n">
        <v>-41</v>
      </c>
    </row>
    <row r="40" spans="1:4">
      <c r="A40" s="4" t="s">
        <v>1672</v>
      </c>
      <c r="B40" s="6" t="n">
        <v>-5</v>
      </c>
      <c r="C40" s="6" t="n">
        <v>-5</v>
      </c>
      <c r="D40" s="6" t="n">
        <v>18</v>
      </c>
    </row>
    <row r="41" spans="1:4">
      <c r="A41" s="4" t="s">
        <v>1673</v>
      </c>
      <c r="B41" s="6" t="n">
        <v>-4</v>
      </c>
      <c r="C41" s="6" t="n">
        <v>-5</v>
      </c>
      <c r="D41" s="6" t="n">
        <v>12</v>
      </c>
    </row>
    <row r="42" spans="1:4">
      <c r="A42" s="4" t="s">
        <v>91</v>
      </c>
      <c r="B42" s="6" t="n">
        <v>-9</v>
      </c>
      <c r="C42" s="6" t="n">
        <v>-10</v>
      </c>
      <c r="D42" s="6" t="n">
        <v>30</v>
      </c>
    </row>
    <row r="43" spans="1:4">
      <c r="A43" s="4" t="s">
        <v>1674</v>
      </c>
      <c r="B43" s="7" t="n">
        <v>-30</v>
      </c>
      <c r="C43" s="7" t="n">
        <v>-21</v>
      </c>
      <c r="D43" s="7" t="n">
        <v>-11</v>
      </c>
    </row>
  </sheetData>
  <mergeCells count="2">
    <mergeCell ref="A1:A2"/>
    <mergeCell ref="B1:D1"/>
  </mergeCells>
  <pageMargins bottom="1" footer="0.5" header="0.5" left="0.75" right="0.75" top="1"/>
</worksheet>
</file>

<file path=xl/worksheets/sheet115.xml><?xml version="1.0" encoding="utf-8"?>
<worksheet xmlns="http://schemas.openxmlformats.org/spreadsheetml/2006/main">
  <sheetPr>
    <outlinePr summaryBelow="1" summaryRight="1"/>
  </sheetPr>
  <dimension ref="A1:L4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79</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1680</v>
      </c>
    </row>
    <row r="4" spans="1:12">
      <c r="A4" s="4" t="s">
        <v>1681</v>
      </c>
      <c r="J4" s="7" t="n">
        <v>659</v>
      </c>
      <c r="K4" s="7" t="n">
        <v>608</v>
      </c>
      <c r="L4" s="7" t="n">
        <v>305</v>
      </c>
    </row>
    <row r="5" spans="1:12">
      <c r="A5" s="4" t="s">
        <v>1682</v>
      </c>
      <c r="J5" s="6" t="n">
        <v>-30</v>
      </c>
      <c r="K5" s="6" t="n">
        <v>-24</v>
      </c>
      <c r="L5" s="6" t="n">
        <v>-41</v>
      </c>
    </row>
    <row r="6" spans="1:12">
      <c r="A6" s="4" t="s">
        <v>1683</v>
      </c>
      <c r="B6" s="7" t="n">
        <v>4961</v>
      </c>
      <c r="C6" s="7" t="n">
        <v>4760</v>
      </c>
      <c r="D6" s="7" t="n">
        <v>4537</v>
      </c>
      <c r="E6" s="7" t="n">
        <v>4576</v>
      </c>
      <c r="F6" s="7" t="n">
        <v>4656</v>
      </c>
      <c r="G6" s="7" t="n">
        <v>4497</v>
      </c>
      <c r="H6" s="7" t="n">
        <v>4315</v>
      </c>
      <c r="I6" s="7" t="n">
        <v>4350</v>
      </c>
      <c r="J6" s="6" t="n">
        <v>18834</v>
      </c>
      <c r="K6" s="6" t="n">
        <v>17818</v>
      </c>
      <c r="L6" s="6" t="n">
        <v>18106</v>
      </c>
    </row>
    <row r="7" spans="1:12">
      <c r="A7" s="4" t="s">
        <v>63</v>
      </c>
      <c r="B7" s="6" t="n">
        <v>1334</v>
      </c>
      <c r="C7" s="6" t="n">
        <v>1648</v>
      </c>
      <c r="D7" s="6" t="n">
        <v>1236</v>
      </c>
      <c r="E7" s="6" t="n">
        <v>1663</v>
      </c>
      <c r="F7" s="6" t="n">
        <v>1420</v>
      </c>
      <c r="G7" s="6" t="n">
        <v>1661</v>
      </c>
      <c r="H7" s="6" t="n">
        <v>1785</v>
      </c>
      <c r="I7" s="6" t="n">
        <v>1703</v>
      </c>
      <c r="J7" s="6" t="n">
        <v>5881</v>
      </c>
      <c r="K7" s="6" t="n">
        <v>6569</v>
      </c>
      <c r="L7" s="6" t="n">
        <v>6578</v>
      </c>
    </row>
    <row r="8" spans="1:12">
      <c r="A8" s="4" t="s">
        <v>631</v>
      </c>
      <c r="B8" s="6" t="n">
        <v>426</v>
      </c>
      <c r="C8" s="6" t="n">
        <v>530</v>
      </c>
      <c r="D8" s="6" t="n">
        <v>384</v>
      </c>
      <c r="E8" s="6" t="n">
        <v>529</v>
      </c>
      <c r="F8" s="6" t="n">
        <v>450</v>
      </c>
      <c r="G8" s="6" t="n">
        <v>536</v>
      </c>
      <c r="H8" s="6" t="n">
        <v>581</v>
      </c>
      <c r="I8" s="6" t="n">
        <v>579</v>
      </c>
      <c r="J8" s="6" t="n">
        <v>1869</v>
      </c>
      <c r="K8" s="6" t="n">
        <v>2146</v>
      </c>
      <c r="L8" s="6" t="n">
        <v>2224</v>
      </c>
    </row>
    <row r="9" spans="1:12">
      <c r="A9" s="4" t="s">
        <v>67</v>
      </c>
      <c r="B9" s="7" t="n">
        <v>920</v>
      </c>
      <c r="C9" s="7" t="n">
        <v>1114</v>
      </c>
      <c r="D9" s="7" t="n">
        <v>863</v>
      </c>
      <c r="E9" s="7" t="n">
        <v>1153</v>
      </c>
      <c r="F9" s="7" t="n">
        <v>999</v>
      </c>
      <c r="G9" s="7" t="n">
        <v>1081</v>
      </c>
      <c r="H9" s="7" t="n">
        <v>1194</v>
      </c>
      <c r="I9" s="7" t="n">
        <v>1154</v>
      </c>
      <c r="J9" s="6" t="n">
        <v>4050</v>
      </c>
      <c r="K9" s="6" t="n">
        <v>4428</v>
      </c>
      <c r="L9" s="6" t="n">
        <v>4121</v>
      </c>
    </row>
    <row r="10" spans="1:12">
      <c r="A10" s="4" t="s">
        <v>1684</v>
      </c>
    </row>
    <row r="11" spans="1:12">
      <c r="A11" s="3" t="s">
        <v>1680</v>
      </c>
    </row>
    <row r="12" spans="1:12">
      <c r="A12" s="4" t="s">
        <v>67</v>
      </c>
      <c r="J12" s="6" t="n">
        <v>62</v>
      </c>
      <c r="K12" s="6" t="n">
        <v>35</v>
      </c>
      <c r="L12" s="6" t="n">
        <v>-21</v>
      </c>
    </row>
    <row r="13" spans="1:12">
      <c r="A13" s="4" t="s">
        <v>1685</v>
      </c>
    </row>
    <row r="14" spans="1:12">
      <c r="A14" s="3" t="s">
        <v>1680</v>
      </c>
    </row>
    <row r="15" spans="1:12">
      <c r="A15" s="4" t="s">
        <v>1681</v>
      </c>
      <c r="J15" s="6" t="n">
        <v>-2</v>
      </c>
      <c r="K15" s="6" t="n">
        <v>21</v>
      </c>
      <c r="L15" s="6" t="n">
        <v>7</v>
      </c>
    </row>
    <row r="16" spans="1:12">
      <c r="A16" s="4" t="s">
        <v>1682</v>
      </c>
      <c r="J16" s="6" t="n">
        <v>-30</v>
      </c>
      <c r="K16" s="6" t="n">
        <v>-24</v>
      </c>
      <c r="L16" s="6" t="n">
        <v>-41</v>
      </c>
    </row>
    <row r="17" spans="1:12">
      <c r="A17" s="4" t="s">
        <v>63</v>
      </c>
      <c r="J17" s="6" t="n">
        <v>-32</v>
      </c>
      <c r="K17" s="6" t="n">
        <v>-3</v>
      </c>
      <c r="L17" s="6" t="n">
        <v>-34</v>
      </c>
    </row>
    <row r="18" spans="1:12">
      <c r="A18" s="4" t="s">
        <v>631</v>
      </c>
      <c r="J18" s="6" t="n">
        <v>-12</v>
      </c>
      <c r="K18" s="6" t="n">
        <v>-1</v>
      </c>
      <c r="L18" s="6" t="n">
        <v>-12</v>
      </c>
    </row>
    <row r="19" spans="1:12">
      <c r="A19" s="4" t="s">
        <v>67</v>
      </c>
      <c r="J19" s="6" t="n">
        <v>-20</v>
      </c>
      <c r="K19" s="6" t="n">
        <v>-2</v>
      </c>
      <c r="L19" s="6" t="n">
        <v>-22</v>
      </c>
    </row>
    <row r="20" spans="1:12">
      <c r="A20" s="4" t="s">
        <v>1686</v>
      </c>
    </row>
    <row r="21" spans="1:12">
      <c r="A21" s="3" t="s">
        <v>1680</v>
      </c>
    </row>
    <row r="22" spans="1:12">
      <c r="A22" s="4" t="s">
        <v>1683</v>
      </c>
      <c r="J22" s="6" t="n">
        <v>-151</v>
      </c>
      <c r="K22" s="6" t="n">
        <v>-131</v>
      </c>
      <c r="L22" s="6" t="n">
        <v>-29</v>
      </c>
    </row>
    <row r="23" spans="1:12">
      <c r="A23" s="4" t="s">
        <v>631</v>
      </c>
      <c r="J23" s="6" t="n">
        <v>-55</v>
      </c>
      <c r="K23" s="6" t="n">
        <v>-55</v>
      </c>
      <c r="L23" s="6" t="n">
        <v>-11</v>
      </c>
    </row>
    <row r="24" spans="1:12">
      <c r="A24" s="4" t="s">
        <v>67</v>
      </c>
      <c r="J24" s="6" t="n">
        <v>-96</v>
      </c>
      <c r="K24" s="6" t="n">
        <v>-76</v>
      </c>
      <c r="L24" s="6" t="n">
        <v>-18</v>
      </c>
    </row>
    <row r="25" spans="1:12">
      <c r="A25" s="4" t="s">
        <v>1687</v>
      </c>
    </row>
    <row r="26" spans="1:12">
      <c r="A26" s="3" t="s">
        <v>1680</v>
      </c>
    </row>
    <row r="27" spans="1:12">
      <c r="A27" s="4" t="s">
        <v>63</v>
      </c>
      <c r="J27" s="6" t="n">
        <v>277</v>
      </c>
      <c r="K27" s="6" t="n">
        <v>173</v>
      </c>
      <c r="L27" s="6" t="n">
        <v>51</v>
      </c>
    </row>
    <row r="28" spans="1:12">
      <c r="A28" s="4" t="s">
        <v>631</v>
      </c>
      <c r="J28" s="6" t="n">
        <v>103</v>
      </c>
      <c r="K28" s="6" t="n">
        <v>65</v>
      </c>
      <c r="L28" s="6" t="n">
        <v>20</v>
      </c>
    </row>
    <row r="29" spans="1:12">
      <c r="A29" s="4" t="s">
        <v>67</v>
      </c>
      <c r="J29" s="6" t="n">
        <v>174</v>
      </c>
      <c r="K29" s="6" t="n">
        <v>108</v>
      </c>
      <c r="L29" s="6" t="n">
        <v>31</v>
      </c>
    </row>
    <row r="30" spans="1:12">
      <c r="A30" s="4" t="s">
        <v>1688</v>
      </c>
    </row>
    <row r="31" spans="1:12">
      <c r="A31" s="3" t="s">
        <v>1680</v>
      </c>
    </row>
    <row r="32" spans="1:12">
      <c r="A32" s="4" t="s">
        <v>1683</v>
      </c>
      <c r="J32" s="6" t="n">
        <v>303</v>
      </c>
      <c r="K32" s="6" t="n">
        <v>209</v>
      </c>
      <c r="L32" s="6" t="n">
        <v>86</v>
      </c>
    </row>
    <row r="33" spans="1:12">
      <c r="A33" s="4" t="s">
        <v>1689</v>
      </c>
    </row>
    <row r="34" spans="1:12">
      <c r="A34" s="3" t="s">
        <v>1680</v>
      </c>
    </row>
    <row r="35" spans="1:12">
      <c r="A35" s="4" t="s">
        <v>1681</v>
      </c>
      <c r="J35" s="6" t="n">
        <v>-21</v>
      </c>
      <c r="K35" s="6" t="n">
        <v>-36</v>
      </c>
      <c r="L35" s="6" t="n">
        <v>-35</v>
      </c>
    </row>
    <row r="36" spans="1:12">
      <c r="A36" s="4" t="s">
        <v>1683</v>
      </c>
      <c r="J36" s="6" t="n">
        <v>-5</v>
      </c>
      <c r="K36" s="6" t="n">
        <v>0</v>
      </c>
      <c r="L36" s="6" t="n">
        <v>0</v>
      </c>
    </row>
    <row r="37" spans="1:12">
      <c r="A37" s="4" t="s">
        <v>1690</v>
      </c>
    </row>
    <row r="38" spans="1:12">
      <c r="A38" s="3" t="s">
        <v>1680</v>
      </c>
    </row>
    <row r="39" spans="1:12">
      <c r="A39" s="4" t="s">
        <v>63</v>
      </c>
      <c r="J39" s="6" t="n">
        <v>5</v>
      </c>
      <c r="K39" s="6" t="n">
        <v>11</v>
      </c>
      <c r="L39" s="6" t="n">
        <v>-13</v>
      </c>
    </row>
    <row r="40" spans="1:12">
      <c r="A40" s="4" t="s">
        <v>631</v>
      </c>
      <c r="J40" s="6" t="n">
        <v>1</v>
      </c>
      <c r="K40" s="6" t="n">
        <v>6</v>
      </c>
      <c r="L40" s="6" t="n">
        <v>-1</v>
      </c>
    </row>
    <row r="41" spans="1:12">
      <c r="A41" s="4" t="s">
        <v>67</v>
      </c>
      <c r="J41" s="7" t="n">
        <v>4</v>
      </c>
      <c r="K41" s="7" t="n">
        <v>5</v>
      </c>
      <c r="L41" s="7" t="n">
        <v>-12</v>
      </c>
    </row>
  </sheetData>
  <mergeCells count="3">
    <mergeCell ref="A1:A2"/>
    <mergeCell ref="B1:I1"/>
    <mergeCell ref="J1:L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691</v>
      </c>
      <c r="B1" s="2" t="s">
        <v>1</v>
      </c>
    </row>
    <row r="2" spans="1:4">
      <c r="B2" s="2" t="s">
        <v>2</v>
      </c>
      <c r="C2" s="2" t="s">
        <v>32</v>
      </c>
      <c r="D2" s="2" t="s">
        <v>33</v>
      </c>
    </row>
    <row r="3" spans="1:4">
      <c r="A3" s="3" t="s">
        <v>1692</v>
      </c>
    </row>
    <row r="4" spans="1:4">
      <c r="A4" s="4" t="s">
        <v>87</v>
      </c>
      <c r="B4" s="7" t="n">
        <v>-393</v>
      </c>
      <c r="C4" s="7" t="n">
        <v>482</v>
      </c>
      <c r="D4" s="7" t="n">
        <v>-961</v>
      </c>
    </row>
    <row r="5" spans="1:4">
      <c r="A5" s="4" t="s">
        <v>88</v>
      </c>
      <c r="B5" s="6" t="n">
        <v>151</v>
      </c>
      <c r="C5" s="6" t="n">
        <v>131</v>
      </c>
      <c r="D5" s="6" t="n">
        <v>-1435</v>
      </c>
    </row>
    <row r="6" spans="1:4">
      <c r="A6" s="4" t="s">
        <v>89</v>
      </c>
      <c r="B6" s="6" t="n">
        <v>175</v>
      </c>
      <c r="C6" s="6" t="n">
        <v>192</v>
      </c>
      <c r="D6" s="6" t="n">
        <v>-250</v>
      </c>
    </row>
    <row r="7" spans="1:4">
      <c r="A7" s="4" t="s">
        <v>90</v>
      </c>
      <c r="B7" s="6" t="n">
        <v>-86</v>
      </c>
      <c r="C7" s="6" t="n">
        <v>29</v>
      </c>
      <c r="D7" s="6" t="n">
        <v>8</v>
      </c>
    </row>
    <row r="8" spans="1:4">
      <c r="A8" s="4" t="s">
        <v>37</v>
      </c>
      <c r="B8" s="6" t="n">
        <v>-14</v>
      </c>
      <c r="C8" s="6" t="n">
        <v>-18</v>
      </c>
      <c r="D8" s="6" t="n">
        <v>49</v>
      </c>
    </row>
    <row r="9" spans="1:4">
      <c r="A9" s="4" t="s">
        <v>1693</v>
      </c>
      <c r="B9" s="6" t="n">
        <v>-167</v>
      </c>
      <c r="C9" s="6" t="n">
        <v>816</v>
      </c>
      <c r="D9" s="6" t="n">
        <v>-2589</v>
      </c>
    </row>
    <row r="10" spans="1:4">
      <c r="A10" s="3" t="s">
        <v>1694</v>
      </c>
    </row>
    <row r="11" spans="1:4">
      <c r="A11" s="4" t="s">
        <v>1695</v>
      </c>
      <c r="B11" s="6" t="n">
        <v>-145</v>
      </c>
      <c r="C11" s="6" t="n">
        <v>178</v>
      </c>
      <c r="D11" s="6" t="n">
        <v>-364</v>
      </c>
    </row>
    <row r="12" spans="1:4">
      <c r="A12" s="4" t="s">
        <v>88</v>
      </c>
      <c r="B12" s="6" t="n">
        <v>55</v>
      </c>
      <c r="C12" s="6" t="n">
        <v>55</v>
      </c>
      <c r="D12" s="6" t="n">
        <v>-538</v>
      </c>
    </row>
    <row r="13" spans="1:4">
      <c r="A13" s="4" t="s">
        <v>89</v>
      </c>
      <c r="B13" s="6" t="n">
        <v>65</v>
      </c>
      <c r="C13" s="6" t="n">
        <v>72</v>
      </c>
      <c r="D13" s="6" t="n">
        <v>-95</v>
      </c>
    </row>
    <row r="14" spans="1:4">
      <c r="A14" s="4" t="s">
        <v>90</v>
      </c>
      <c r="B14" s="6" t="n">
        <v>49</v>
      </c>
      <c r="C14" s="6" t="n">
        <v>77</v>
      </c>
      <c r="D14" s="6" t="n">
        <v>0</v>
      </c>
    </row>
    <row r="15" spans="1:4">
      <c r="A15" s="4" t="s">
        <v>37</v>
      </c>
      <c r="B15" s="6" t="n">
        <v>-5</v>
      </c>
      <c r="C15" s="6" t="n">
        <v>-8</v>
      </c>
      <c r="D15" s="6" t="n">
        <v>19</v>
      </c>
    </row>
    <row r="16" spans="1:4">
      <c r="A16" s="4" t="s">
        <v>1696</v>
      </c>
      <c r="B16" s="6" t="n">
        <v>19</v>
      </c>
      <c r="C16" s="6" t="n">
        <v>374</v>
      </c>
      <c r="D16" s="6" t="n">
        <v>-978</v>
      </c>
    </row>
    <row r="17" spans="1:4">
      <c r="A17" s="3" t="s">
        <v>86</v>
      </c>
    </row>
    <row r="18" spans="1:4">
      <c r="A18" s="4" t="s">
        <v>1695</v>
      </c>
      <c r="B18" s="6" t="n">
        <v>-248</v>
      </c>
      <c r="C18" s="6" t="n">
        <v>304</v>
      </c>
      <c r="D18" s="6" t="n">
        <v>-597</v>
      </c>
    </row>
    <row r="19" spans="1:4">
      <c r="A19" s="4" t="s">
        <v>88</v>
      </c>
      <c r="B19" s="6" t="n">
        <v>96</v>
      </c>
      <c r="C19" s="6" t="n">
        <v>76</v>
      </c>
      <c r="D19" s="6" t="n">
        <v>-897</v>
      </c>
    </row>
    <row r="20" spans="1:4">
      <c r="A20" s="4" t="s">
        <v>89</v>
      </c>
      <c r="B20" s="6" t="n">
        <v>110</v>
      </c>
      <c r="C20" s="6" t="n">
        <v>120</v>
      </c>
      <c r="D20" s="6" t="n">
        <v>-155</v>
      </c>
    </row>
    <row r="21" spans="1:4">
      <c r="A21" s="4" t="s">
        <v>90</v>
      </c>
      <c r="B21" s="6" t="n">
        <v>-135</v>
      </c>
      <c r="C21" s="6" t="n">
        <v>-48</v>
      </c>
      <c r="D21" s="6" t="n">
        <v>8</v>
      </c>
    </row>
    <row r="22" spans="1:4">
      <c r="A22" s="4" t="s">
        <v>37</v>
      </c>
      <c r="B22" s="6" t="n">
        <v>-9</v>
      </c>
      <c r="C22" s="6" t="n">
        <v>-10</v>
      </c>
      <c r="D22" s="6" t="n">
        <v>30</v>
      </c>
    </row>
    <row r="23" spans="1:4">
      <c r="A23" s="4" t="s">
        <v>91</v>
      </c>
      <c r="B23" s="7" t="n">
        <v>-186</v>
      </c>
      <c r="C23" s="7" t="n">
        <v>442</v>
      </c>
      <c r="D23" s="7" t="n">
        <v>-161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C6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697</v>
      </c>
      <c r="B1" s="2" t="s">
        <v>2</v>
      </c>
      <c r="C1" s="2" t="s">
        <v>32</v>
      </c>
    </row>
    <row r="2" spans="1:3">
      <c r="A2" s="3" t="s">
        <v>1698</v>
      </c>
    </row>
    <row r="3" spans="1:3">
      <c r="A3" s="4" t="s">
        <v>1699</v>
      </c>
      <c r="B3" s="7" t="n">
        <v>29544</v>
      </c>
      <c r="C3" s="7" t="n">
        <v>29534</v>
      </c>
    </row>
    <row r="4" spans="1:3">
      <c r="A4" s="4" t="s">
        <v>1700</v>
      </c>
      <c r="B4" s="4" t="s">
        <v>1701</v>
      </c>
      <c r="C4" s="4" t="s">
        <v>1702</v>
      </c>
    </row>
    <row r="5" spans="1:3">
      <c r="A5" s="4" t="s">
        <v>1703</v>
      </c>
      <c r="B5" s="4" t="s">
        <v>1038</v>
      </c>
      <c r="C5" s="4" t="s">
        <v>920</v>
      </c>
    </row>
    <row r="6" spans="1:3">
      <c r="A6" s="3" t="s">
        <v>1704</v>
      </c>
    </row>
    <row r="7" spans="1:3">
      <c r="A7" s="4" t="s">
        <v>1705</v>
      </c>
      <c r="B7" s="7" t="n">
        <v>32838</v>
      </c>
      <c r="C7" s="7" t="n">
        <v>31355</v>
      </c>
    </row>
    <row r="8" spans="1:3">
      <c r="A8" s="4" t="s">
        <v>1706</v>
      </c>
      <c r="B8" s="4" t="s">
        <v>1031</v>
      </c>
      <c r="C8" s="4" t="s">
        <v>1707</v>
      </c>
    </row>
    <row r="9" spans="1:3">
      <c r="A9" s="4" t="s">
        <v>1708</v>
      </c>
      <c r="B9" s="4" t="s">
        <v>1331</v>
      </c>
      <c r="C9" s="4" t="s">
        <v>917</v>
      </c>
    </row>
    <row r="10" spans="1:3">
      <c r="A10" s="4" t="s">
        <v>1709</v>
      </c>
      <c r="B10" s="4" t="s">
        <v>1331</v>
      </c>
      <c r="C10" s="4" t="s">
        <v>1331</v>
      </c>
    </row>
    <row r="11" spans="1:3">
      <c r="A11" s="3" t="s">
        <v>1710</v>
      </c>
    </row>
    <row r="12" spans="1:3">
      <c r="A12" s="4" t="s">
        <v>1711</v>
      </c>
      <c r="B12" s="7" t="n">
        <v>38838</v>
      </c>
      <c r="C12" s="7" t="n">
        <v>35879</v>
      </c>
    </row>
    <row r="13" spans="1:3">
      <c r="A13" s="4" t="s">
        <v>1712</v>
      </c>
      <c r="B13" s="4" t="s">
        <v>1713</v>
      </c>
      <c r="C13" s="4" t="s">
        <v>1714</v>
      </c>
    </row>
    <row r="14" spans="1:3">
      <c r="A14" s="4" t="s">
        <v>1715</v>
      </c>
      <c r="B14" s="4" t="s">
        <v>1460</v>
      </c>
      <c r="C14" s="4" t="s">
        <v>1460</v>
      </c>
    </row>
    <row r="15" spans="1:3">
      <c r="A15" s="4" t="s">
        <v>1716</v>
      </c>
      <c r="B15" s="4" t="s">
        <v>889</v>
      </c>
      <c r="C15" s="4" t="s">
        <v>889</v>
      </c>
    </row>
    <row r="16" spans="1:3">
      <c r="A16" s="3" t="s">
        <v>1717</v>
      </c>
    </row>
    <row r="17" spans="1:3">
      <c r="A17" s="4" t="s">
        <v>1718</v>
      </c>
      <c r="B17" s="7" t="n">
        <v>32838</v>
      </c>
      <c r="C17" s="7" t="n">
        <v>31355</v>
      </c>
    </row>
    <row r="18" spans="1:3">
      <c r="A18" s="4" t="s">
        <v>1719</v>
      </c>
      <c r="B18" s="4" t="s">
        <v>1195</v>
      </c>
      <c r="C18" s="4" t="s">
        <v>1720</v>
      </c>
    </row>
    <row r="19" spans="1:3">
      <c r="A19" s="4" t="s">
        <v>1721</v>
      </c>
      <c r="B19" s="4" t="s">
        <v>920</v>
      </c>
      <c r="C19" s="4" t="s">
        <v>920</v>
      </c>
    </row>
    <row r="20" spans="1:3">
      <c r="A20" s="4" t="s">
        <v>1722</v>
      </c>
      <c r="B20" s="7" t="n">
        <v>357794</v>
      </c>
    </row>
    <row r="21" spans="1:3">
      <c r="A21" s="4" t="s">
        <v>1723</v>
      </c>
      <c r="B21" s="4" t="s">
        <v>1028</v>
      </c>
    </row>
    <row r="22" spans="1:3">
      <c r="A22" s="4" t="s">
        <v>1724</v>
      </c>
      <c r="B22" s="4" t="s">
        <v>789</v>
      </c>
    </row>
    <row r="23" spans="1:3">
      <c r="A23" s="4" t="s">
        <v>1725</v>
      </c>
    </row>
    <row r="24" spans="1:3">
      <c r="A24" s="3" t="s">
        <v>1698</v>
      </c>
    </row>
    <row r="25" spans="1:3">
      <c r="A25" s="4" t="s">
        <v>1699</v>
      </c>
      <c r="B25" s="7" t="n">
        <v>10644</v>
      </c>
      <c r="C25" s="7" t="n">
        <v>8503</v>
      </c>
    </row>
    <row r="26" spans="1:3">
      <c r="A26" s="4" t="s">
        <v>1700</v>
      </c>
      <c r="B26" s="4" t="s">
        <v>1726</v>
      </c>
      <c r="C26" s="4" t="s">
        <v>1727</v>
      </c>
    </row>
    <row r="27" spans="1:3">
      <c r="A27" s="4" t="s">
        <v>1703</v>
      </c>
      <c r="B27" s="4" t="s">
        <v>1038</v>
      </c>
      <c r="C27" s="4" t="s">
        <v>920</v>
      </c>
    </row>
    <row r="28" spans="1:3">
      <c r="A28" s="4" t="s">
        <v>1728</v>
      </c>
      <c r="B28" s="4" t="s">
        <v>892</v>
      </c>
    </row>
    <row r="29" spans="1:3">
      <c r="A29" s="3" t="s">
        <v>1704</v>
      </c>
    </row>
    <row r="30" spans="1:3">
      <c r="A30" s="4" t="s">
        <v>1705</v>
      </c>
      <c r="B30" s="7" t="n">
        <v>10644</v>
      </c>
      <c r="C30" s="7" t="n">
        <v>8503</v>
      </c>
    </row>
    <row r="31" spans="1:3">
      <c r="A31" s="4" t="s">
        <v>1706</v>
      </c>
      <c r="B31" s="4" t="s">
        <v>1726</v>
      </c>
      <c r="C31" s="4" t="s">
        <v>1727</v>
      </c>
    </row>
    <row r="32" spans="1:3">
      <c r="A32" s="4" t="s">
        <v>1708</v>
      </c>
      <c r="B32" s="4" t="s">
        <v>1331</v>
      </c>
      <c r="C32" s="4" t="s">
        <v>917</v>
      </c>
    </row>
    <row r="33" spans="1:3">
      <c r="A33" s="4" t="s">
        <v>1709</v>
      </c>
      <c r="B33" s="4" t="s">
        <v>1460</v>
      </c>
      <c r="C33" s="4" t="s">
        <v>1331</v>
      </c>
    </row>
    <row r="34" spans="1:3">
      <c r="A34" s="3" t="s">
        <v>1710</v>
      </c>
    </row>
    <row r="35" spans="1:3">
      <c r="A35" s="4" t="s">
        <v>1711</v>
      </c>
      <c r="B35" s="7" t="n">
        <v>13192</v>
      </c>
      <c r="C35" s="7" t="n">
        <v>10938</v>
      </c>
    </row>
    <row r="36" spans="1:3">
      <c r="A36" s="4" t="s">
        <v>1712</v>
      </c>
      <c r="B36" s="4" t="s">
        <v>1729</v>
      </c>
      <c r="C36" s="4" t="s">
        <v>1713</v>
      </c>
    </row>
    <row r="37" spans="1:3">
      <c r="A37" s="4" t="s">
        <v>1715</v>
      </c>
      <c r="B37" s="4" t="s">
        <v>1460</v>
      </c>
      <c r="C37" s="4" t="s">
        <v>1460</v>
      </c>
    </row>
    <row r="38" spans="1:3">
      <c r="A38" s="4" t="s">
        <v>1716</v>
      </c>
      <c r="B38" s="4" t="s">
        <v>889</v>
      </c>
      <c r="C38" s="4" t="s">
        <v>889</v>
      </c>
    </row>
    <row r="39" spans="1:3">
      <c r="A39" s="3" t="s">
        <v>1717</v>
      </c>
    </row>
    <row r="40" spans="1:3">
      <c r="A40" s="4" t="s">
        <v>1718</v>
      </c>
      <c r="B40" s="7" t="n">
        <v>10644</v>
      </c>
      <c r="C40" s="7" t="n">
        <v>8503</v>
      </c>
    </row>
    <row r="41" spans="1:3">
      <c r="A41" s="4" t="s">
        <v>1719</v>
      </c>
      <c r="B41" s="4" t="s">
        <v>1190</v>
      </c>
      <c r="C41" s="4" t="s">
        <v>1730</v>
      </c>
    </row>
    <row r="42" spans="1:3">
      <c r="A42" s="4" t="s">
        <v>1721</v>
      </c>
      <c r="B42" s="4" t="s">
        <v>920</v>
      </c>
      <c r="C42" s="4" t="s">
        <v>920</v>
      </c>
    </row>
    <row r="43" spans="1:3">
      <c r="A43" s="4" t="s">
        <v>1731</v>
      </c>
      <c r="B43" s="4" t="s">
        <v>987</v>
      </c>
      <c r="C43" s="4" t="s">
        <v>987</v>
      </c>
    </row>
    <row r="44" spans="1:3">
      <c r="A44" s="4" t="s">
        <v>1722</v>
      </c>
      <c r="B44" s="7" t="n">
        <v>118859</v>
      </c>
    </row>
    <row r="45" spans="1:3">
      <c r="A45" s="4" t="s">
        <v>1723</v>
      </c>
      <c r="B45" s="4" t="s">
        <v>1078</v>
      </c>
    </row>
    <row r="46" spans="1:3">
      <c r="A46" s="4" t="s">
        <v>1732</v>
      </c>
    </row>
    <row r="47" spans="1:3">
      <c r="A47" s="3" t="s">
        <v>1698</v>
      </c>
    </row>
    <row r="48" spans="1:3">
      <c r="A48" s="4" t="s">
        <v>1699</v>
      </c>
      <c r="B48" s="7" t="n">
        <v>21765</v>
      </c>
      <c r="C48" s="7" t="n">
        <v>21136</v>
      </c>
    </row>
    <row r="49" spans="1:3">
      <c r="A49" s="4" t="s">
        <v>1700</v>
      </c>
      <c r="B49" s="4" t="s">
        <v>1733</v>
      </c>
      <c r="C49" s="4" t="s">
        <v>1702</v>
      </c>
    </row>
    <row r="50" spans="1:3">
      <c r="A50" s="4" t="s">
        <v>1703</v>
      </c>
      <c r="B50" s="4" t="s">
        <v>1038</v>
      </c>
      <c r="C50" s="4" t="s">
        <v>920</v>
      </c>
    </row>
    <row r="51" spans="1:3">
      <c r="A51" s="4" t="s">
        <v>1728</v>
      </c>
      <c r="B51" s="4" t="s">
        <v>892</v>
      </c>
    </row>
    <row r="52" spans="1:3">
      <c r="A52" s="3" t="s">
        <v>1704</v>
      </c>
    </row>
    <row r="53" spans="1:3">
      <c r="A53" s="4" t="s">
        <v>1705</v>
      </c>
      <c r="B53" s="7" t="n">
        <v>21765</v>
      </c>
      <c r="C53" s="7" t="n">
        <v>21136</v>
      </c>
    </row>
    <row r="54" spans="1:3">
      <c r="A54" s="4" t="s">
        <v>1706</v>
      </c>
      <c r="B54" s="4" t="s">
        <v>1733</v>
      </c>
      <c r="C54" s="4" t="s">
        <v>1702</v>
      </c>
    </row>
    <row r="55" spans="1:3">
      <c r="A55" s="4" t="s">
        <v>1708</v>
      </c>
      <c r="B55" s="4" t="s">
        <v>1331</v>
      </c>
      <c r="C55" s="4" t="s">
        <v>917</v>
      </c>
    </row>
    <row r="56" spans="1:3">
      <c r="A56" s="4" t="s">
        <v>1709</v>
      </c>
      <c r="B56" s="4" t="s">
        <v>1460</v>
      </c>
      <c r="C56" s="4" t="s">
        <v>1331</v>
      </c>
    </row>
    <row r="57" spans="1:3">
      <c r="A57" s="3" t="s">
        <v>1710</v>
      </c>
    </row>
    <row r="58" spans="1:3">
      <c r="A58" s="4" t="s">
        <v>1711</v>
      </c>
      <c r="B58" s="7" t="n">
        <v>23832</v>
      </c>
      <c r="C58" s="7" t="n">
        <v>22881</v>
      </c>
    </row>
    <row r="59" spans="1:3">
      <c r="A59" s="4" t="s">
        <v>1712</v>
      </c>
      <c r="B59" s="4" t="s">
        <v>1734</v>
      </c>
      <c r="C59" s="4" t="s">
        <v>1735</v>
      </c>
    </row>
    <row r="60" spans="1:3">
      <c r="A60" s="4" t="s">
        <v>1715</v>
      </c>
      <c r="B60" s="4" t="s">
        <v>1460</v>
      </c>
      <c r="C60" s="4" t="s">
        <v>1460</v>
      </c>
    </row>
    <row r="61" spans="1:3">
      <c r="A61" s="4" t="s">
        <v>1716</v>
      </c>
      <c r="B61" s="4" t="s">
        <v>889</v>
      </c>
      <c r="C61" s="4" t="s">
        <v>889</v>
      </c>
    </row>
    <row r="62" spans="1:3">
      <c r="A62" s="3" t="s">
        <v>1717</v>
      </c>
    </row>
    <row r="63" spans="1:3">
      <c r="A63" s="4" t="s">
        <v>1718</v>
      </c>
      <c r="B63" s="7" t="n">
        <v>21765</v>
      </c>
      <c r="C63" s="7" t="n">
        <v>21136</v>
      </c>
    </row>
    <row r="64" spans="1:3">
      <c r="A64" s="4" t="s">
        <v>1719</v>
      </c>
      <c r="B64" s="4" t="s">
        <v>1133</v>
      </c>
      <c r="C64" s="4" t="s">
        <v>1736</v>
      </c>
    </row>
    <row r="65" spans="1:3">
      <c r="A65" s="4" t="s">
        <v>1721</v>
      </c>
      <c r="B65" s="4" t="s">
        <v>920</v>
      </c>
      <c r="C65" s="4" t="s">
        <v>920</v>
      </c>
    </row>
    <row r="66" spans="1:3">
      <c r="A66" s="4" t="s">
        <v>1731</v>
      </c>
      <c r="B66" s="4" t="s">
        <v>987</v>
      </c>
      <c r="C66" s="4" t="s">
        <v>987</v>
      </c>
    </row>
    <row r="67" spans="1:3">
      <c r="A67" s="4" t="s">
        <v>1722</v>
      </c>
      <c r="B67" s="7" t="n">
        <v>276132</v>
      </c>
    </row>
    <row r="68" spans="1:3">
      <c r="A68" s="4" t="s">
        <v>1723</v>
      </c>
      <c r="B68" s="4" t="s">
        <v>1207</v>
      </c>
    </row>
  </sheetData>
  <pageMargins bottom="1" footer="0.5" header="0.5" left="0.75" right="0.75" top="1"/>
</worksheet>
</file>

<file path=xl/worksheets/sheet11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r="A1" s="1" t="s">
        <v>1737</v>
      </c>
      <c r="B1" s="2" t="s">
        <v>1516</v>
      </c>
    </row>
    <row r="2" spans="1:2">
      <c r="A2" s="3" t="s">
        <v>1738</v>
      </c>
    </row>
    <row r="3" spans="1:2">
      <c r="A3" s="4" t="s">
        <v>1739</v>
      </c>
      <c r="B3" s="4" t="s">
        <v>789</v>
      </c>
    </row>
    <row r="4" spans="1:2">
      <c r="A4" s="4" t="s">
        <v>1725</v>
      </c>
    </row>
    <row r="5" spans="1:2">
      <c r="A5" s="3" t="s">
        <v>1738</v>
      </c>
    </row>
    <row r="6" spans="1:2">
      <c r="A6" s="4" t="s">
        <v>1740</v>
      </c>
      <c r="B6" s="7" t="n">
        <v>2900</v>
      </c>
    </row>
    <row r="7" spans="1:2">
      <c r="A7" s="4" t="s">
        <v>1732</v>
      </c>
    </row>
    <row r="8" spans="1:2">
      <c r="A8" s="3" t="s">
        <v>1738</v>
      </c>
    </row>
    <row r="9" spans="1:2">
      <c r="A9" s="4" t="s">
        <v>1740</v>
      </c>
      <c r="B9" s="7" t="n">
        <v>359</v>
      </c>
    </row>
  </sheetData>
  <pageMargins bottom="1" footer="0.5" header="0.5" left="0.75" right="0.75" top="1"/>
</worksheet>
</file>

<file path=xl/worksheets/sheet119.xml><?xml version="1.0" encoding="utf-8"?>
<worksheet xmlns="http://schemas.openxmlformats.org/spreadsheetml/2006/main">
  <sheetPr>
    <outlinePr summaryBelow="1" summaryRight="1"/>
  </sheetPr>
  <dimension ref="A1:L2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741</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276</v>
      </c>
    </row>
    <row r="4" spans="1:12">
      <c r="A4" s="4" t="s">
        <v>65</v>
      </c>
      <c r="B4" s="7" t="n">
        <v>908</v>
      </c>
      <c r="C4" s="7" t="n">
        <v>1118</v>
      </c>
      <c r="D4" s="7" t="n">
        <v>852</v>
      </c>
      <c r="E4" s="7" t="n">
        <v>1134</v>
      </c>
      <c r="F4" s="7" t="n">
        <v>970</v>
      </c>
      <c r="G4" s="7" t="n">
        <v>1125</v>
      </c>
      <c r="H4" s="7" t="n">
        <v>1204</v>
      </c>
      <c r="I4" s="7" t="n">
        <v>1124</v>
      </c>
      <c r="J4" s="7" t="n">
        <v>4012</v>
      </c>
      <c r="K4" s="7" t="n">
        <v>4423</v>
      </c>
      <c r="L4" s="7" t="n">
        <v>4354</v>
      </c>
    </row>
    <row r="5" spans="1:12">
      <c r="A5" s="4" t="s">
        <v>66</v>
      </c>
      <c r="B5" s="6" t="n">
        <v>12</v>
      </c>
      <c r="C5" s="6" t="n">
        <v>-4</v>
      </c>
      <c r="D5" s="6" t="n">
        <v>11</v>
      </c>
      <c r="E5" s="6" t="n">
        <v>19</v>
      </c>
      <c r="F5" s="6" t="n">
        <v>29</v>
      </c>
      <c r="G5" s="6" t="n">
        <v>-44</v>
      </c>
      <c r="H5" s="6" t="n">
        <v>-10</v>
      </c>
      <c r="I5" s="6" t="n">
        <v>30</v>
      </c>
      <c r="J5" s="6" t="n">
        <v>38</v>
      </c>
      <c r="K5" s="6" t="n">
        <v>5</v>
      </c>
      <c r="L5" s="6" t="n">
        <v>-233</v>
      </c>
    </row>
    <row r="6" spans="1:12">
      <c r="A6" s="4" t="s">
        <v>67</v>
      </c>
      <c r="B6" s="6" t="n">
        <v>920</v>
      </c>
      <c r="C6" s="6" t="n">
        <v>1114</v>
      </c>
      <c r="D6" s="6" t="n">
        <v>863</v>
      </c>
      <c r="E6" s="6" t="n">
        <v>1153</v>
      </c>
      <c r="F6" s="6" t="n">
        <v>999</v>
      </c>
      <c r="G6" s="6" t="n">
        <v>1081</v>
      </c>
      <c r="H6" s="6" t="n">
        <v>1194</v>
      </c>
      <c r="I6" s="6" t="n">
        <v>1154</v>
      </c>
      <c r="J6" s="6" t="n">
        <v>4050</v>
      </c>
      <c r="K6" s="6" t="n">
        <v>4428</v>
      </c>
      <c r="L6" s="6" t="n">
        <v>4121</v>
      </c>
    </row>
    <row r="7" spans="1:12">
      <c r="A7" s="4" t="s">
        <v>68</v>
      </c>
      <c r="B7" s="6" t="n">
        <v>-4</v>
      </c>
      <c r="C7" s="6" t="n">
        <v>-6</v>
      </c>
      <c r="D7" s="6" t="n">
        <v>-4</v>
      </c>
      <c r="E7" s="6" t="n">
        <v>-6</v>
      </c>
      <c r="F7" s="6" t="n">
        <v>-4</v>
      </c>
      <c r="G7" s="6" t="n">
        <v>-5</v>
      </c>
      <c r="H7" s="6" t="n">
        <v>-4</v>
      </c>
      <c r="I7" s="6" t="n">
        <v>-5</v>
      </c>
      <c r="J7" s="6" t="n">
        <v>-20</v>
      </c>
      <c r="K7" s="6" t="n">
        <v>-18</v>
      </c>
      <c r="L7" s="6" t="n">
        <v>-17</v>
      </c>
    </row>
    <row r="8" spans="1:12">
      <c r="A8" s="4" t="s">
        <v>69</v>
      </c>
      <c r="B8" s="6" t="n">
        <v>-68</v>
      </c>
      <c r="C8" s="6" t="n">
        <v>-29</v>
      </c>
      <c r="D8" s="6" t="n">
        <v>-29</v>
      </c>
      <c r="E8" s="6" t="n">
        <v>-32</v>
      </c>
      <c r="F8" s="6" t="n">
        <v>-21</v>
      </c>
      <c r="G8" s="6" t="n">
        <v>-20</v>
      </c>
      <c r="H8" s="6" t="n">
        <v>-13</v>
      </c>
      <c r="I8" s="6" t="n">
        <v>-13</v>
      </c>
      <c r="J8" s="6" t="n">
        <v>-158</v>
      </c>
      <c r="K8" s="6" t="n">
        <v>-67</v>
      </c>
      <c r="L8" s="6" t="n">
        <v>-53</v>
      </c>
    </row>
    <row r="9" spans="1:12">
      <c r="A9" s="4" t="s">
        <v>70</v>
      </c>
      <c r="B9" s="7" t="n">
        <v>848</v>
      </c>
      <c r="C9" s="7" t="n">
        <v>1079</v>
      </c>
      <c r="D9" s="7" t="n">
        <v>830</v>
      </c>
      <c r="E9" s="7" t="n">
        <v>1115</v>
      </c>
      <c r="F9" s="7" t="n">
        <v>974</v>
      </c>
      <c r="G9" s="7" t="n">
        <v>1056</v>
      </c>
      <c r="H9" s="7" t="n">
        <v>1177</v>
      </c>
      <c r="I9" s="7" t="n">
        <v>1136</v>
      </c>
      <c r="J9" s="7" t="n">
        <v>3872</v>
      </c>
      <c r="K9" s="7" t="n">
        <v>4343</v>
      </c>
      <c r="L9" s="7" t="n">
        <v>4051</v>
      </c>
    </row>
    <row r="10" spans="1:12">
      <c r="A10" s="4" t="s">
        <v>1742</v>
      </c>
      <c r="B10" s="12" t="n">
        <v>530.8</v>
      </c>
      <c r="C10" s="12" t="n">
        <v>540.6</v>
      </c>
      <c r="D10" s="12" t="n">
        <v>545.6</v>
      </c>
      <c r="E10" s="12" t="n">
        <v>550.2</v>
      </c>
      <c r="F10" s="12" t="n">
        <v>554.3</v>
      </c>
      <c r="G10" s="12" t="n">
        <v>559.9</v>
      </c>
      <c r="H10" s="12" t="n">
        <v>567.5</v>
      </c>
      <c r="I10" s="6" t="n">
        <v>571</v>
      </c>
      <c r="J10" s="12" t="n">
        <v>541.8</v>
      </c>
      <c r="K10" s="12" t="n">
        <v>563.1</v>
      </c>
      <c r="L10" s="12" t="n">
        <v>579.7</v>
      </c>
    </row>
    <row r="11" spans="1:12">
      <c r="A11" s="3" t="s">
        <v>1743</v>
      </c>
    </row>
    <row r="12" spans="1:12">
      <c r="A12" s="4" t="s">
        <v>1744</v>
      </c>
      <c r="J12" s="12" t="n">
        <v>2.6</v>
      </c>
      <c r="K12" s="12" t="n">
        <v>2.7</v>
      </c>
      <c r="L12" s="12" t="n">
        <v>2.2</v>
      </c>
    </row>
    <row r="13" spans="1:12">
      <c r="A13" s="4" t="s">
        <v>1745</v>
      </c>
      <c r="J13" s="12" t="n">
        <v>1.3</v>
      </c>
      <c r="K13" s="12" t="n">
        <v>1.6</v>
      </c>
      <c r="L13" s="12" t="n">
        <v>1.5</v>
      </c>
    </row>
    <row r="14" spans="1:12">
      <c r="A14" s="4" t="s">
        <v>1746</v>
      </c>
      <c r="J14" s="12" t="n">
        <v>2.3</v>
      </c>
      <c r="K14" s="12" t="n">
        <v>4.5</v>
      </c>
      <c r="L14" s="12" t="n">
        <v>4.2</v>
      </c>
    </row>
    <row r="15" spans="1:12">
      <c r="A15" s="4" t="s">
        <v>1747</v>
      </c>
      <c r="J15" s="12" t="n">
        <v>6.2</v>
      </c>
      <c r="K15" s="12" t="n">
        <v>8.800000000000001</v>
      </c>
      <c r="L15" s="12" t="n">
        <v>7.9</v>
      </c>
    </row>
    <row r="16" spans="1:12">
      <c r="A16" s="4" t="s">
        <v>1748</v>
      </c>
      <c r="B16" s="12" t="n">
        <v>536.3</v>
      </c>
      <c r="C16" s="12" t="n">
        <v>546.3</v>
      </c>
      <c r="D16" s="6" t="n">
        <v>552</v>
      </c>
      <c r="E16" s="12" t="n">
        <v>557.2</v>
      </c>
      <c r="F16" s="12" t="n">
        <v>561.8</v>
      </c>
      <c r="G16" s="12" t="n">
        <v>567.9</v>
      </c>
      <c r="H16" s="12" t="n">
        <v>577.6</v>
      </c>
      <c r="I16" s="12" t="n">
        <v>580.3</v>
      </c>
      <c r="J16" s="6" t="n">
        <v>548</v>
      </c>
      <c r="K16" s="12" t="n">
        <v>571.9</v>
      </c>
      <c r="L16" s="12" t="n">
        <v>587.6</v>
      </c>
    </row>
    <row r="17" spans="1:12">
      <c r="A17" s="3" t="s">
        <v>71</v>
      </c>
    </row>
    <row r="18" spans="1:12">
      <c r="A18" s="4" t="s">
        <v>72</v>
      </c>
      <c r="B18" s="8" t="n">
        <v>1.58</v>
      </c>
      <c r="C18" s="8" t="n">
        <v>2.01</v>
      </c>
      <c r="D18" s="8" t="n">
        <v>1.5</v>
      </c>
      <c r="E18" s="7" t="n">
        <v>2</v>
      </c>
      <c r="F18" s="8" t="n">
        <v>1.71</v>
      </c>
      <c r="G18" s="8" t="n">
        <v>1.97</v>
      </c>
      <c r="H18" s="8" t="n">
        <v>2.09</v>
      </c>
      <c r="I18" s="8" t="n">
        <v>1.94</v>
      </c>
      <c r="J18" s="8" t="n">
        <v>7.08</v>
      </c>
      <c r="K18" s="8" t="n">
        <v>7.7</v>
      </c>
      <c r="L18" s="8" t="n">
        <v>7.39</v>
      </c>
    </row>
    <row r="19" spans="1:12">
      <c r="A19" s="4" t="s">
        <v>73</v>
      </c>
      <c r="B19" s="9" t="n">
        <v>0.02</v>
      </c>
      <c r="C19" s="9" t="n">
        <v>-0.01</v>
      </c>
      <c r="D19" s="9" t="n">
        <v>0.02</v>
      </c>
      <c r="E19" s="9" t="n">
        <v>0.03</v>
      </c>
      <c r="F19" s="9" t="n">
        <v>0.05</v>
      </c>
      <c r="G19" s="9" t="n">
        <v>-0.08</v>
      </c>
      <c r="H19" s="9" t="n">
        <v>-0.02</v>
      </c>
      <c r="I19" s="9" t="n">
        <v>0.05</v>
      </c>
      <c r="J19" s="9" t="n">
        <v>0.07000000000000001</v>
      </c>
      <c r="K19" s="9" t="n">
        <v>0.01</v>
      </c>
      <c r="L19" s="9" t="n">
        <v>-0.4</v>
      </c>
    </row>
    <row r="20" spans="1:12">
      <c r="A20" s="4" t="s">
        <v>74</v>
      </c>
      <c r="B20" s="9" t="n">
        <v>1.6</v>
      </c>
      <c r="C20" s="6" t="n">
        <v>2</v>
      </c>
      <c r="D20" s="9" t="n">
        <v>1.52</v>
      </c>
      <c r="E20" s="9" t="n">
        <v>2.03</v>
      </c>
      <c r="F20" s="9" t="n">
        <v>1.76</v>
      </c>
      <c r="G20" s="9" t="n">
        <v>1.89</v>
      </c>
      <c r="H20" s="9" t="n">
        <v>2.07</v>
      </c>
      <c r="I20" s="9" t="n">
        <v>1.99</v>
      </c>
      <c r="J20" s="9" t="n">
        <v>7.15</v>
      </c>
      <c r="K20" s="9" t="n">
        <v>7.71</v>
      </c>
      <c r="L20" s="9" t="n">
        <v>6.99</v>
      </c>
    </row>
    <row r="21" spans="1:12">
      <c r="A21" s="3" t="s">
        <v>75</v>
      </c>
    </row>
    <row r="22" spans="1:12">
      <c r="A22" s="4" t="s">
        <v>72</v>
      </c>
      <c r="B22" s="9" t="n">
        <v>1.56</v>
      </c>
      <c r="C22" s="9" t="n">
        <v>1.99</v>
      </c>
      <c r="D22" s="9" t="n">
        <v>1.48</v>
      </c>
      <c r="E22" s="9" t="n">
        <v>1.97</v>
      </c>
      <c r="F22" s="9" t="n">
        <v>1.68</v>
      </c>
      <c r="G22" s="9" t="n">
        <v>1.94</v>
      </c>
      <c r="H22" s="9" t="n">
        <v>2.06</v>
      </c>
      <c r="I22" s="9" t="n">
        <v>1.91</v>
      </c>
      <c r="J22" s="6" t="n">
        <v>7</v>
      </c>
      <c r="K22" s="9" t="n">
        <v>7.58</v>
      </c>
      <c r="L22" s="9" t="n">
        <v>7.28</v>
      </c>
    </row>
    <row r="23" spans="1:12">
      <c r="A23" s="4" t="s">
        <v>73</v>
      </c>
      <c r="B23" s="9" t="n">
        <v>0.02</v>
      </c>
      <c r="C23" s="9" t="n">
        <v>-0.01</v>
      </c>
      <c r="D23" s="9" t="n">
        <v>0.02</v>
      </c>
      <c r="E23" s="9" t="n">
        <v>0.03</v>
      </c>
      <c r="F23" s="9" t="n">
        <v>0.05</v>
      </c>
      <c r="G23" s="9" t="n">
        <v>-0.08</v>
      </c>
      <c r="H23" s="9" t="n">
        <v>-0.02</v>
      </c>
      <c r="I23" s="9" t="n">
        <v>0.05</v>
      </c>
      <c r="J23" s="9" t="n">
        <v>0.07000000000000001</v>
      </c>
      <c r="K23" s="9" t="n">
        <v>0.01</v>
      </c>
      <c r="L23" s="9" t="n">
        <v>-0.39</v>
      </c>
    </row>
    <row r="24" spans="1:12">
      <c r="A24" s="4" t="s">
        <v>76</v>
      </c>
      <c r="B24" s="8" t="n">
        <v>1.58</v>
      </c>
      <c r="C24" s="8" t="n">
        <v>1.98</v>
      </c>
      <c r="D24" s="8" t="n">
        <v>1.5</v>
      </c>
      <c r="E24" s="7" t="n">
        <v>2</v>
      </c>
      <c r="F24" s="8" t="n">
        <v>1.73</v>
      </c>
      <c r="G24" s="8" t="n">
        <v>1.86</v>
      </c>
      <c r="H24" s="8" t="n">
        <v>2.04</v>
      </c>
      <c r="I24" s="8" t="n">
        <v>1.96</v>
      </c>
      <c r="J24" s="8" t="n">
        <v>7.07</v>
      </c>
      <c r="K24" s="8" t="n">
        <v>7.59</v>
      </c>
      <c r="L24" s="8" t="n">
        <v>6.89</v>
      </c>
    </row>
  </sheetData>
  <mergeCells count="3">
    <mergeCell ref="A1:A2"/>
    <mergeCell ref="B1:I1"/>
    <mergeCell ref="J1:L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49</v>
      </c>
      <c r="B1" s="2" t="s">
        <v>1</v>
      </c>
    </row>
    <row r="2" spans="1:4">
      <c r="B2" s="2" t="s">
        <v>2</v>
      </c>
      <c r="C2" s="2" t="s">
        <v>32</v>
      </c>
      <c r="D2" s="2" t="s">
        <v>33</v>
      </c>
    </row>
    <row r="3" spans="1:4">
      <c r="A3" s="4" t="s">
        <v>1750</v>
      </c>
    </row>
    <row r="4" spans="1:4">
      <c r="A4" s="3" t="s">
        <v>1751</v>
      </c>
    </row>
    <row r="5" spans="1:4">
      <c r="A5" s="4" t="s">
        <v>1752</v>
      </c>
      <c r="B5" s="12" t="n">
        <v>1.9</v>
      </c>
      <c r="C5" s="12" t="n">
        <v>2.9</v>
      </c>
      <c r="D5" s="12" t="n">
        <v>5.2</v>
      </c>
    </row>
    <row r="6" spans="1:4">
      <c r="A6" s="4" t="s">
        <v>1753</v>
      </c>
      <c r="B6" s="8" t="n">
        <v>70.95999999999999</v>
      </c>
      <c r="C6" s="8" t="n">
        <v>70.95999999999999</v>
      </c>
      <c r="D6" s="8" t="n">
        <v>56.28</v>
      </c>
    </row>
    <row r="7" spans="1:4">
      <c r="A7" s="4" t="s">
        <v>1754</v>
      </c>
      <c r="B7" s="8" t="n">
        <v>88.81</v>
      </c>
      <c r="C7" s="8" t="n">
        <v>88.81</v>
      </c>
      <c r="D7" s="8" t="n">
        <v>88.81</v>
      </c>
    </row>
    <row r="8" spans="1:4">
      <c r="A8" s="4" t="s">
        <v>1755</v>
      </c>
    </row>
    <row r="9" spans="1:4">
      <c r="A9" s="3" t="s">
        <v>1751</v>
      </c>
    </row>
    <row r="10" spans="1:4">
      <c r="A10" s="4" t="s">
        <v>1756</v>
      </c>
      <c r="B10" s="12" t="n">
        <v>4.1</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61"/>
    <col customWidth="1" max="2" min="2" width="16"/>
    <col customWidth="1" max="3" min="3" width="14"/>
    <col customWidth="1" max="4" min="4" width="14"/>
  </cols>
  <sheetData>
    <row r="1" spans="1:4">
      <c r="A1" s="1" t="s">
        <v>1757</v>
      </c>
      <c r="B1" s="2" t="s">
        <v>1</v>
      </c>
    </row>
    <row r="2" spans="1:4">
      <c r="B2" s="2" t="s">
        <v>2</v>
      </c>
      <c r="C2" s="2" t="s">
        <v>32</v>
      </c>
      <c r="D2" s="2" t="s">
        <v>33</v>
      </c>
    </row>
    <row r="3" spans="1:4">
      <c r="A3" s="3" t="s">
        <v>279</v>
      </c>
    </row>
    <row r="4" spans="1:4">
      <c r="A4" s="4" t="s">
        <v>1758</v>
      </c>
      <c r="B4" s="7" t="n">
        <v>322</v>
      </c>
      <c r="C4" s="7" t="n">
        <v>372</v>
      </c>
      <c r="D4" s="7" t="n">
        <v>470</v>
      </c>
    </row>
    <row r="5" spans="1:4">
      <c r="A5" s="4" t="s">
        <v>1759</v>
      </c>
      <c r="B5" s="6" t="n">
        <v>316</v>
      </c>
      <c r="C5" s="6" t="n">
        <v>275</v>
      </c>
      <c r="D5" s="6" t="n">
        <v>218</v>
      </c>
    </row>
    <row r="6" spans="1:4">
      <c r="A6" s="4" t="s">
        <v>1760</v>
      </c>
      <c r="B6" s="6" t="n">
        <v>444</v>
      </c>
      <c r="C6" s="6" t="n">
        <v>465</v>
      </c>
      <c r="D6" s="6" t="n">
        <v>562</v>
      </c>
    </row>
    <row r="7" spans="1:4">
      <c r="A7" s="4" t="s">
        <v>37</v>
      </c>
      <c r="B7" s="6" t="n">
        <v>761</v>
      </c>
      <c r="C7" s="6" t="n">
        <v>623</v>
      </c>
      <c r="D7" s="6" t="n">
        <v>794</v>
      </c>
    </row>
    <row r="8" spans="1:4">
      <c r="A8" s="4" t="s">
        <v>1761</v>
      </c>
      <c r="B8" s="7" t="n">
        <v>1843</v>
      </c>
      <c r="C8" s="7" t="n">
        <v>1735</v>
      </c>
      <c r="D8" s="7" t="n">
        <v>2044</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37"/>
  </cols>
  <sheetData>
    <row r="1" spans="1:2">
      <c r="A1" s="1" t="s">
        <v>1762</v>
      </c>
      <c r="B1" s="2" t="s">
        <v>1</v>
      </c>
    </row>
    <row r="2" spans="1:2">
      <c r="B2" s="2" t="s">
        <v>1652</v>
      </c>
    </row>
    <row r="3" spans="1:2">
      <c r="A3" s="3" t="s">
        <v>1763</v>
      </c>
    </row>
    <row r="4" spans="1:2">
      <c r="A4" s="4" t="s">
        <v>1764</v>
      </c>
      <c r="B4" s="6" t="n">
        <v>10538</v>
      </c>
    </row>
    <row r="5" spans="1:2">
      <c r="A5" s="4" t="s">
        <v>1765</v>
      </c>
      <c r="B5" s="6" t="n">
        <v>466</v>
      </c>
    </row>
    <row r="6" spans="1:2">
      <c r="A6" s="4" t="s">
        <v>1766</v>
      </c>
      <c r="B6" s="6" t="n">
        <v>-1029</v>
      </c>
    </row>
    <row r="7" spans="1:2">
      <c r="A7" s="4" t="s">
        <v>1767</v>
      </c>
      <c r="B7" s="6" t="n">
        <v>-49</v>
      </c>
    </row>
    <row r="8" spans="1:2">
      <c r="A8" s="4" t="s">
        <v>1768</v>
      </c>
      <c r="B8" s="6" t="n">
        <v>-604</v>
      </c>
    </row>
    <row r="9" spans="1:2">
      <c r="A9" s="4" t="s">
        <v>1769</v>
      </c>
      <c r="B9" s="6" t="n">
        <v>9322</v>
      </c>
    </row>
    <row r="10" spans="1:2">
      <c r="A10" s="4" t="s">
        <v>1770</v>
      </c>
      <c r="B10" s="6" t="n">
        <v>8054</v>
      </c>
    </row>
    <row r="11" spans="1:2">
      <c r="A11" s="3" t="s">
        <v>1771</v>
      </c>
    </row>
    <row r="12" spans="1:2">
      <c r="A12" s="4" t="s">
        <v>1772</v>
      </c>
      <c r="B12" s="8" t="n">
        <v>55.87</v>
      </c>
    </row>
    <row r="13" spans="1:2">
      <c r="A13" s="4" t="s">
        <v>1773</v>
      </c>
      <c r="B13" s="9" t="n">
        <v>74.95999999999999</v>
      </c>
    </row>
    <row r="14" spans="1:2">
      <c r="A14" s="4" t="s">
        <v>1774</v>
      </c>
      <c r="B14" s="9" t="n">
        <v>61.95</v>
      </c>
    </row>
    <row r="15" spans="1:2">
      <c r="A15" s="4" t="s">
        <v>1775</v>
      </c>
      <c r="B15" s="9" t="n">
        <v>87.98</v>
      </c>
    </row>
    <row r="16" spans="1:2">
      <c r="A16" s="4" t="s">
        <v>1776</v>
      </c>
      <c r="B16" s="9" t="n">
        <v>86.73999999999999</v>
      </c>
    </row>
    <row r="17" spans="1:2">
      <c r="A17" s="4" t="s">
        <v>1777</v>
      </c>
      <c r="B17" s="9" t="n">
        <v>53.98</v>
      </c>
    </row>
    <row r="18" spans="1:2">
      <c r="A18" s="4" t="s">
        <v>1778</v>
      </c>
      <c r="B18" s="8" t="n">
        <v>51.82</v>
      </c>
    </row>
    <row r="19" spans="1:2">
      <c r="A19" s="4" t="s">
        <v>1779</v>
      </c>
      <c r="B19" s="4" t="s">
        <v>1780</v>
      </c>
    </row>
    <row r="20" spans="1:2">
      <c r="A20" s="4" t="s">
        <v>1781</v>
      </c>
      <c r="B20" s="4" t="s">
        <v>1782</v>
      </c>
    </row>
    <row r="21" spans="1:2">
      <c r="A21" s="4" t="s">
        <v>1783</v>
      </c>
      <c r="B21" s="7" t="n">
        <v>188</v>
      </c>
    </row>
    <row r="22" spans="1:2">
      <c r="A22" s="4" t="s">
        <v>1784</v>
      </c>
      <c r="B22" s="7" t="n">
        <v>181</v>
      </c>
    </row>
  </sheetData>
  <mergeCells count="1">
    <mergeCell ref="A1:A2"/>
  </mergeCells>
  <pageMargins bottom="1" footer="0.5" header="0.5" left="0.75" right="0.75" top="1"/>
</worksheet>
</file>

<file path=xl/worksheets/sheet123.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85</v>
      </c>
      <c r="B1" s="2" t="s">
        <v>1</v>
      </c>
    </row>
    <row r="2" spans="1:4">
      <c r="B2" s="2" t="s">
        <v>2</v>
      </c>
      <c r="C2" s="2" t="s">
        <v>32</v>
      </c>
      <c r="D2" s="2" t="s">
        <v>33</v>
      </c>
    </row>
    <row r="3" spans="1:4">
      <c r="A3" s="3" t="s">
        <v>1786</v>
      </c>
    </row>
    <row r="4" spans="1:4">
      <c r="A4" s="4" t="s">
        <v>1787</v>
      </c>
      <c r="B4" s="7" t="n">
        <v>64</v>
      </c>
      <c r="C4" s="7" t="n">
        <v>131</v>
      </c>
      <c r="D4" s="7" t="n">
        <v>105</v>
      </c>
    </row>
    <row r="5" spans="1:4">
      <c r="A5" s="4" t="s">
        <v>1788</v>
      </c>
      <c r="B5" s="7" t="n">
        <v>9</v>
      </c>
      <c r="C5" s="7" t="n">
        <v>9</v>
      </c>
      <c r="D5" s="7" t="n">
        <v>18</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25"/>
    <col customWidth="1" max="3" min="3" width="16"/>
    <col customWidth="1" max="4" min="4" width="24"/>
  </cols>
  <sheetData>
    <row r="1" spans="1:4">
      <c r="A1" s="1" t="s">
        <v>1789</v>
      </c>
      <c r="B1" s="2" t="s">
        <v>1</v>
      </c>
    </row>
    <row r="2" spans="1:4">
      <c r="B2" s="2" t="s">
        <v>2</v>
      </c>
      <c r="C2" s="2" t="s">
        <v>32</v>
      </c>
      <c r="D2" s="2" t="s">
        <v>33</v>
      </c>
    </row>
    <row r="3" spans="1:4">
      <c r="A3" s="3" t="s">
        <v>1790</v>
      </c>
    </row>
    <row r="4" spans="1:4">
      <c r="A4" s="4" t="s">
        <v>1791</v>
      </c>
      <c r="B4" s="4" t="s">
        <v>1792</v>
      </c>
      <c r="C4" s="4" t="s">
        <v>1793</v>
      </c>
      <c r="D4" s="4" t="s">
        <v>1794</v>
      </c>
    </row>
    <row r="5" spans="1:4">
      <c r="A5" s="4" t="s">
        <v>1795</v>
      </c>
      <c r="B5" s="4" t="s">
        <v>1796</v>
      </c>
      <c r="C5" s="4" t="s">
        <v>1336</v>
      </c>
      <c r="D5" s="4" t="s">
        <v>1797</v>
      </c>
    </row>
    <row r="6" spans="1:4">
      <c r="A6" s="4" t="s">
        <v>1798</v>
      </c>
      <c r="B6" s="4" t="s">
        <v>1799</v>
      </c>
      <c r="C6" s="4" t="s">
        <v>709</v>
      </c>
      <c r="D6" s="4" t="s">
        <v>1013</v>
      </c>
    </row>
    <row r="7" spans="1:4">
      <c r="A7" s="4" t="s">
        <v>1800</v>
      </c>
      <c r="B7" s="4" t="s">
        <v>1801</v>
      </c>
      <c r="C7" s="4" t="s">
        <v>1480</v>
      </c>
      <c r="D7" s="4" t="s">
        <v>1802</v>
      </c>
    </row>
  </sheetData>
  <mergeCells count="2">
    <mergeCell ref="A1:A2"/>
    <mergeCell ref="B1:D1"/>
  </mergeCells>
  <pageMargins bottom="1" footer="0.5" header="0.5" left="0.75" right="0.75" top="1"/>
</worksheet>
</file>

<file path=xl/worksheets/sheet12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03</v>
      </c>
      <c r="B1" s="2" t="s">
        <v>1</v>
      </c>
    </row>
    <row r="2" spans="1:4">
      <c r="B2" s="2" t="s">
        <v>2</v>
      </c>
      <c r="C2" s="2" t="s">
        <v>32</v>
      </c>
      <c r="D2" s="2" t="s">
        <v>33</v>
      </c>
    </row>
    <row r="3" spans="1:4">
      <c r="A3" s="4" t="s">
        <v>1804</v>
      </c>
    </row>
    <row r="4" spans="1:4">
      <c r="A4" s="3" t="s">
        <v>1805</v>
      </c>
    </row>
    <row r="5" spans="1:4">
      <c r="A5" s="4" t="s">
        <v>1806</v>
      </c>
      <c r="B5" s="6" t="n">
        <v>794</v>
      </c>
    </row>
    <row r="6" spans="1:4">
      <c r="A6" s="4" t="s">
        <v>1807</v>
      </c>
      <c r="B6" s="6" t="n">
        <v>0</v>
      </c>
      <c r="C6" s="6" t="n">
        <v>0</v>
      </c>
    </row>
    <row r="7" spans="1:4">
      <c r="A7" s="4" t="s">
        <v>1808</v>
      </c>
      <c r="B7" s="6" t="n">
        <v>-375</v>
      </c>
    </row>
    <row r="8" spans="1:4">
      <c r="A8" s="4" t="s">
        <v>1809</v>
      </c>
      <c r="B8" s="6" t="n">
        <v>-32</v>
      </c>
    </row>
    <row r="9" spans="1:4">
      <c r="A9" s="4" t="s">
        <v>1810</v>
      </c>
      <c r="B9" s="6" t="n">
        <v>387</v>
      </c>
      <c r="C9" s="6" t="n">
        <v>794</v>
      </c>
    </row>
    <row r="10" spans="1:4">
      <c r="A10" s="3" t="s">
        <v>1811</v>
      </c>
    </row>
    <row r="11" spans="1:4">
      <c r="A11" s="4" t="s">
        <v>1806</v>
      </c>
      <c r="B11" s="8" t="n">
        <v>57.28</v>
      </c>
    </row>
    <row r="12" spans="1:4">
      <c r="A12" s="4" t="s">
        <v>1807</v>
      </c>
      <c r="B12" s="6" t="n">
        <v>0</v>
      </c>
      <c r="D12" s="8" t="n">
        <v>58.93</v>
      </c>
    </row>
    <row r="13" spans="1:4">
      <c r="A13" s="4" t="s">
        <v>1808</v>
      </c>
      <c r="B13" s="9" t="n">
        <v>53.14</v>
      </c>
    </row>
    <row r="14" spans="1:4">
      <c r="A14" s="4" t="s">
        <v>1809</v>
      </c>
      <c r="B14" s="9" t="n">
        <v>57.46</v>
      </c>
    </row>
    <row r="15" spans="1:4">
      <c r="A15" s="4" t="s">
        <v>1812</v>
      </c>
      <c r="B15" s="8" t="n">
        <v>61.28</v>
      </c>
      <c r="C15" s="8" t="n">
        <v>57.28</v>
      </c>
    </row>
    <row r="16" spans="1:4">
      <c r="A16" s="4" t="s">
        <v>1813</v>
      </c>
    </row>
    <row r="17" spans="1:4">
      <c r="A17" s="3" t="s">
        <v>1805</v>
      </c>
    </row>
    <row r="18" spans="1:4">
      <c r="A18" s="4" t="s">
        <v>1806</v>
      </c>
      <c r="B18" s="6" t="n">
        <v>1486</v>
      </c>
    </row>
    <row r="19" spans="1:4">
      <c r="A19" s="4" t="s">
        <v>1807</v>
      </c>
      <c r="B19" s="6" t="n">
        <v>1316</v>
      </c>
    </row>
    <row r="20" spans="1:4">
      <c r="A20" s="4" t="s">
        <v>1808</v>
      </c>
      <c r="B20" s="6" t="n">
        <v>-341</v>
      </c>
    </row>
    <row r="21" spans="1:4">
      <c r="A21" s="4" t="s">
        <v>1809</v>
      </c>
      <c r="B21" s="6" t="n">
        <v>-151</v>
      </c>
    </row>
    <row r="22" spans="1:4">
      <c r="A22" s="4" t="s">
        <v>1810</v>
      </c>
      <c r="B22" s="6" t="n">
        <v>2310</v>
      </c>
      <c r="C22" s="6" t="n">
        <v>1486</v>
      </c>
    </row>
    <row r="23" spans="1:4">
      <c r="A23" s="3" t="s">
        <v>1811</v>
      </c>
    </row>
    <row r="24" spans="1:4">
      <c r="A24" s="4" t="s">
        <v>1806</v>
      </c>
      <c r="B24" s="8" t="n">
        <v>65.86</v>
      </c>
    </row>
    <row r="25" spans="1:4">
      <c r="A25" s="4" t="s">
        <v>1807</v>
      </c>
      <c r="B25" s="9" t="n">
        <v>76.15000000000001</v>
      </c>
      <c r="C25" s="8" t="n">
        <v>72.12</v>
      </c>
      <c r="D25" s="8" t="n">
        <v>58.1</v>
      </c>
    </row>
    <row r="26" spans="1:4">
      <c r="A26" s="4" t="s">
        <v>1808</v>
      </c>
      <c r="B26" s="9" t="n">
        <v>71.98999999999999</v>
      </c>
    </row>
    <row r="27" spans="1:4">
      <c r="A27" s="4" t="s">
        <v>1809</v>
      </c>
      <c r="B27" s="9" t="n">
        <v>73.17</v>
      </c>
    </row>
    <row r="28" spans="1:4">
      <c r="A28" s="4" t="s">
        <v>1812</v>
      </c>
      <c r="B28" s="8" t="n">
        <v>70.34</v>
      </c>
      <c r="C28" s="8" t="n">
        <v>65.86</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814</v>
      </c>
      <c r="B1" s="2" t="s">
        <v>1</v>
      </c>
    </row>
    <row r="2" spans="1:4">
      <c r="B2" s="2" t="s">
        <v>2</v>
      </c>
      <c r="C2" s="2" t="s">
        <v>32</v>
      </c>
      <c r="D2" s="2" t="s">
        <v>33</v>
      </c>
    </row>
    <row r="3" spans="1:4">
      <c r="A3" s="4" t="s">
        <v>1815</v>
      </c>
    </row>
    <row r="4" spans="1:4">
      <c r="A4" s="3" t="s">
        <v>1805</v>
      </c>
    </row>
    <row r="5" spans="1:4">
      <c r="A5" s="4" t="s">
        <v>1806</v>
      </c>
      <c r="B5" s="6" t="n">
        <v>588</v>
      </c>
    </row>
    <row r="6" spans="1:4">
      <c r="A6" s="4" t="s">
        <v>1807</v>
      </c>
      <c r="B6" s="6" t="n">
        <v>0</v>
      </c>
    </row>
    <row r="7" spans="1:4">
      <c r="A7" s="4" t="s">
        <v>1808</v>
      </c>
      <c r="B7" s="6" t="n">
        <v>-395</v>
      </c>
    </row>
    <row r="8" spans="1:4">
      <c r="A8" s="4" t="s">
        <v>1809</v>
      </c>
      <c r="B8" s="6" t="n">
        <v>-10</v>
      </c>
    </row>
    <row r="9" spans="1:4">
      <c r="A9" s="4" t="s">
        <v>1810</v>
      </c>
      <c r="B9" s="6" t="n">
        <v>183</v>
      </c>
      <c r="C9" s="6" t="n">
        <v>588</v>
      </c>
    </row>
    <row r="10" spans="1:4">
      <c r="A10" s="3" t="s">
        <v>1811</v>
      </c>
    </row>
    <row r="11" spans="1:4">
      <c r="A11" s="4" t="s">
        <v>1806</v>
      </c>
      <c r="B11" s="8" t="n">
        <v>53.33</v>
      </c>
    </row>
    <row r="12" spans="1:4">
      <c r="A12" s="4" t="s">
        <v>1807</v>
      </c>
      <c r="B12" s="6" t="n">
        <v>0</v>
      </c>
      <c r="C12" s="8" t="n">
        <v>70.95999999999999</v>
      </c>
      <c r="D12" s="8" t="n">
        <v>56.32</v>
      </c>
    </row>
    <row r="13" spans="1:4">
      <c r="A13" s="4" t="s">
        <v>1808</v>
      </c>
      <c r="B13" s="9" t="n">
        <v>51.42</v>
      </c>
    </row>
    <row r="14" spans="1:4">
      <c r="A14" s="4" t="s">
        <v>1809</v>
      </c>
      <c r="B14" s="9" t="n">
        <v>56.32</v>
      </c>
    </row>
    <row r="15" spans="1:4">
      <c r="A15" s="4" t="s">
        <v>1812</v>
      </c>
      <c r="B15" s="8" t="n">
        <v>57.3</v>
      </c>
      <c r="C15" s="8" t="n">
        <v>53.33</v>
      </c>
    </row>
    <row r="16" spans="1:4">
      <c r="A16" s="4" t="s">
        <v>1816</v>
      </c>
    </row>
    <row r="17" spans="1:4">
      <c r="A17" s="3" t="s">
        <v>1805</v>
      </c>
    </row>
    <row r="18" spans="1:4">
      <c r="A18" s="4" t="s">
        <v>1806</v>
      </c>
      <c r="B18" s="6" t="n">
        <v>1524</v>
      </c>
    </row>
    <row r="19" spans="1:4">
      <c r="A19" s="4" t="s">
        <v>1807</v>
      </c>
      <c r="B19" s="6" t="n">
        <v>1213</v>
      </c>
    </row>
    <row r="20" spans="1:4">
      <c r="A20" s="4" t="s">
        <v>1808</v>
      </c>
      <c r="B20" s="6" t="n">
        <v>-947</v>
      </c>
    </row>
    <row r="21" spans="1:4">
      <c r="A21" s="4" t="s">
        <v>1809</v>
      </c>
      <c r="B21" s="6" t="n">
        <v>-84</v>
      </c>
    </row>
    <row r="22" spans="1:4">
      <c r="A22" s="4" t="s">
        <v>1810</v>
      </c>
      <c r="B22" s="6" t="n">
        <v>1706</v>
      </c>
      <c r="C22" s="6" t="n">
        <v>1524</v>
      </c>
    </row>
    <row r="23" spans="1:4">
      <c r="A23" s="3" t="s">
        <v>1811</v>
      </c>
    </row>
    <row r="24" spans="1:4">
      <c r="A24" s="4" t="s">
        <v>1806</v>
      </c>
      <c r="B24" s="8" t="n">
        <v>62.25</v>
      </c>
    </row>
    <row r="25" spans="1:4">
      <c r="A25" s="4" t="s">
        <v>1807</v>
      </c>
      <c r="B25" s="9" t="n">
        <v>65.98</v>
      </c>
      <c r="C25" s="8" t="n">
        <v>68.66</v>
      </c>
      <c r="D25" s="8" t="n">
        <v>52.05</v>
      </c>
    </row>
    <row r="26" spans="1:4">
      <c r="A26" s="4" t="s">
        <v>1808</v>
      </c>
      <c r="B26" s="9" t="n">
        <v>50.41</v>
      </c>
    </row>
    <row r="27" spans="1:4">
      <c r="A27" s="4" t="s">
        <v>1809</v>
      </c>
      <c r="B27" s="9" t="n">
        <v>76.77</v>
      </c>
    </row>
    <row r="28" spans="1:4">
      <c r="A28" s="4" t="s">
        <v>1812</v>
      </c>
      <c r="B28" s="8" t="n">
        <v>70.95</v>
      </c>
      <c r="C28" s="8" t="n">
        <v>62.25</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41"/>
    <col customWidth="1" max="3" min="3" width="37"/>
    <col customWidth="1" max="4" min="4" width="31"/>
  </cols>
  <sheetData>
    <row r="1" spans="1:4">
      <c r="A1" s="1" t="s">
        <v>1817</v>
      </c>
      <c r="B1" s="2" t="s">
        <v>1</v>
      </c>
    </row>
    <row r="2" spans="1:4">
      <c r="B2" s="2" t="s">
        <v>1818</v>
      </c>
      <c r="C2" s="2" t="s">
        <v>1819</v>
      </c>
      <c r="D2" s="2" t="s">
        <v>1820</v>
      </c>
    </row>
    <row r="3" spans="1:4">
      <c r="A3" s="4" t="s">
        <v>1821</v>
      </c>
    </row>
    <row r="4" spans="1:4">
      <c r="A4" s="3" t="s">
        <v>1786</v>
      </c>
    </row>
    <row r="5" spans="1:4">
      <c r="A5" s="4" t="s">
        <v>1822</v>
      </c>
      <c r="B5" s="6" t="n">
        <v>1</v>
      </c>
    </row>
    <row r="6" spans="1:4">
      <c r="A6" s="4" t="s">
        <v>1823</v>
      </c>
      <c r="B6" s="6" t="n">
        <v>55000000</v>
      </c>
    </row>
    <row r="7" spans="1:4">
      <c r="A7" s="4" t="s">
        <v>1824</v>
      </c>
      <c r="B7" s="6" t="n">
        <v>20000000</v>
      </c>
    </row>
    <row r="8" spans="1:4">
      <c r="A8" s="4" t="s">
        <v>1825</v>
      </c>
      <c r="B8" s="7" t="n">
        <v>161</v>
      </c>
      <c r="C8" s="7" t="n">
        <v>205</v>
      </c>
      <c r="D8" s="7" t="n">
        <v>240</v>
      </c>
    </row>
    <row r="9" spans="1:4">
      <c r="A9" s="4" t="s">
        <v>1826</v>
      </c>
      <c r="B9" s="7" t="n">
        <v>61</v>
      </c>
      <c r="C9" s="7" t="n">
        <v>77</v>
      </c>
      <c r="D9" s="7" t="n">
        <v>91</v>
      </c>
    </row>
    <row r="10" spans="1:4">
      <c r="A10" s="4" t="s">
        <v>1827</v>
      </c>
    </row>
    <row r="11" spans="1:4">
      <c r="A11" s="3" t="s">
        <v>1786</v>
      </c>
    </row>
    <row r="12" spans="1:4">
      <c r="A12" s="4" t="s">
        <v>1828</v>
      </c>
      <c r="B12" s="4" t="s">
        <v>591</v>
      </c>
    </row>
    <row r="13" spans="1:4">
      <c r="A13" s="4" t="s">
        <v>1829</v>
      </c>
      <c r="B13" s="4" t="s">
        <v>589</v>
      </c>
    </row>
    <row r="14" spans="1:4">
      <c r="A14" s="4" t="s">
        <v>1830</v>
      </c>
      <c r="B14" s="8" t="n">
        <v>15.11</v>
      </c>
      <c r="C14" s="8" t="n">
        <v>16.39</v>
      </c>
      <c r="D14" s="8" t="n">
        <v>13.42</v>
      </c>
    </row>
    <row r="15" spans="1:4">
      <c r="A15" s="4" t="s">
        <v>1831</v>
      </c>
      <c r="B15" s="7" t="n">
        <v>23</v>
      </c>
      <c r="C15" s="7" t="n">
        <v>24</v>
      </c>
      <c r="D15" s="7" t="n">
        <v>47</v>
      </c>
    </row>
    <row r="16" spans="1:4">
      <c r="A16" s="4" t="s">
        <v>1832</v>
      </c>
      <c r="B16" s="7" t="n">
        <v>3</v>
      </c>
    </row>
    <row r="17" spans="1:4">
      <c r="A17" s="4" t="s">
        <v>1833</v>
      </c>
      <c r="B17" s="4" t="s">
        <v>1834</v>
      </c>
    </row>
    <row r="18" spans="1:4">
      <c r="A18" s="4" t="s">
        <v>1835</v>
      </c>
    </row>
    <row r="19" spans="1:4">
      <c r="A19" s="3" t="s">
        <v>1786</v>
      </c>
    </row>
    <row r="20" spans="1:4">
      <c r="A20" s="4" t="s">
        <v>1829</v>
      </c>
      <c r="B20" s="4" t="s">
        <v>589</v>
      </c>
    </row>
    <row r="21" spans="1:4">
      <c r="A21" s="4" t="s">
        <v>1836</v>
      </c>
      <c r="B21" s="7" t="n">
        <v>10</v>
      </c>
    </row>
    <row r="22" spans="1:4">
      <c r="A22" s="4" t="s">
        <v>1833</v>
      </c>
      <c r="B22" s="4" t="s">
        <v>1837</v>
      </c>
    </row>
    <row r="23" spans="1:4">
      <c r="A23" s="4" t="s">
        <v>1838</v>
      </c>
      <c r="B23" s="7" t="n">
        <v>28</v>
      </c>
      <c r="C23" s="7" t="n">
        <v>57</v>
      </c>
      <c r="D23" s="6" t="n">
        <v>56</v>
      </c>
    </row>
    <row r="24" spans="1:4">
      <c r="A24" s="4" t="s">
        <v>1839</v>
      </c>
      <c r="B24" s="6" t="n">
        <v>0</v>
      </c>
      <c r="C24" s="6" t="n">
        <v>0</v>
      </c>
    </row>
    <row r="25" spans="1:4">
      <c r="A25" s="4" t="s">
        <v>1840</v>
      </c>
    </row>
    <row r="26" spans="1:4">
      <c r="A26" s="3" t="s">
        <v>1786</v>
      </c>
    </row>
    <row r="27" spans="1:4">
      <c r="A27" s="4" t="s">
        <v>1829</v>
      </c>
      <c r="B27" s="4" t="s">
        <v>589</v>
      </c>
    </row>
    <row r="28" spans="1:4">
      <c r="A28" s="4" t="s">
        <v>1836</v>
      </c>
      <c r="B28" s="7" t="n">
        <v>80</v>
      </c>
    </row>
    <row r="29" spans="1:4">
      <c r="A29" s="4" t="s">
        <v>1833</v>
      </c>
      <c r="B29" s="4" t="s">
        <v>1841</v>
      </c>
    </row>
    <row r="30" spans="1:4">
      <c r="A30" s="4" t="s">
        <v>1838</v>
      </c>
      <c r="B30" s="7" t="n">
        <v>27</v>
      </c>
      <c r="C30" s="7" t="n">
        <v>5</v>
      </c>
      <c r="D30" s="6" t="n">
        <v>6</v>
      </c>
    </row>
    <row r="31" spans="1:4">
      <c r="A31" s="4" t="s">
        <v>1839</v>
      </c>
      <c r="B31" s="6" t="n">
        <v>1316000</v>
      </c>
    </row>
    <row r="32" spans="1:4">
      <c r="A32" s="4" t="s">
        <v>1842</v>
      </c>
    </row>
    <row r="33" spans="1:4">
      <c r="A33" s="3" t="s">
        <v>1786</v>
      </c>
    </row>
    <row r="34" spans="1:4">
      <c r="A34" s="4" t="s">
        <v>1829</v>
      </c>
      <c r="B34" s="4" t="s">
        <v>589</v>
      </c>
    </row>
    <row r="35" spans="1:4">
      <c r="A35" s="4" t="s">
        <v>1836</v>
      </c>
      <c r="B35" s="7" t="n">
        <v>0</v>
      </c>
    </row>
    <row r="36" spans="1:4">
      <c r="A36" s="4" t="s">
        <v>1833</v>
      </c>
      <c r="B36" s="4" t="s">
        <v>1843</v>
      </c>
    </row>
    <row r="37" spans="1:4">
      <c r="A37" s="4" t="s">
        <v>1838</v>
      </c>
      <c r="B37" s="7" t="n">
        <v>30</v>
      </c>
      <c r="C37" s="6" t="n">
        <v>33</v>
      </c>
      <c r="D37" s="6" t="n">
        <v>16</v>
      </c>
    </row>
    <row r="38" spans="1:4">
      <c r="A38" s="4" t="s">
        <v>1839</v>
      </c>
      <c r="B38" s="6" t="n">
        <v>0</v>
      </c>
    </row>
    <row r="39" spans="1:4">
      <c r="A39" s="4" t="s">
        <v>1844</v>
      </c>
    </row>
    <row r="40" spans="1:4">
      <c r="A40" s="3" t="s">
        <v>1786</v>
      </c>
    </row>
    <row r="41" spans="1:4">
      <c r="A41" s="4" t="s">
        <v>1845</v>
      </c>
      <c r="B41" s="4" t="s">
        <v>1846</v>
      </c>
    </row>
    <row r="42" spans="1:4">
      <c r="A42" s="4" t="s">
        <v>1847</v>
      </c>
    </row>
    <row r="43" spans="1:4">
      <c r="A43" s="3" t="s">
        <v>1786</v>
      </c>
    </row>
    <row r="44" spans="1:4">
      <c r="A44" s="4" t="s">
        <v>1845</v>
      </c>
      <c r="B44" s="4" t="s">
        <v>761</v>
      </c>
    </row>
    <row r="45" spans="1:4">
      <c r="A45" s="4" t="s">
        <v>1848</v>
      </c>
    </row>
    <row r="46" spans="1:4">
      <c r="A46" s="3" t="s">
        <v>1786</v>
      </c>
    </row>
    <row r="47" spans="1:4">
      <c r="A47" s="4" t="s">
        <v>1829</v>
      </c>
      <c r="B47" s="4" t="s">
        <v>589</v>
      </c>
    </row>
    <row r="48" spans="1:4">
      <c r="A48" s="4" t="s">
        <v>1836</v>
      </c>
      <c r="B48" s="7" t="n">
        <v>28</v>
      </c>
    </row>
    <row r="49" spans="1:4">
      <c r="A49" s="4" t="s">
        <v>1833</v>
      </c>
      <c r="B49" s="4" t="s">
        <v>1834</v>
      </c>
    </row>
    <row r="50" spans="1:4">
      <c r="A50" s="4" t="s">
        <v>1838</v>
      </c>
      <c r="B50" s="7" t="n">
        <v>74</v>
      </c>
      <c r="C50" s="7" t="n">
        <v>20</v>
      </c>
      <c r="D50" s="6" t="n">
        <v>10</v>
      </c>
    </row>
    <row r="51" spans="1:4">
      <c r="A51" s="4" t="s">
        <v>1839</v>
      </c>
      <c r="B51" s="6" t="n">
        <v>1213000</v>
      </c>
    </row>
    <row r="52" spans="1:4">
      <c r="A52" s="4" t="s">
        <v>1849</v>
      </c>
      <c r="B52" s="4" t="s">
        <v>589</v>
      </c>
    </row>
    <row r="53" spans="1:4">
      <c r="A53" s="4" t="s">
        <v>1850</v>
      </c>
    </row>
    <row r="54" spans="1:4">
      <c r="A54" s="3" t="s">
        <v>1786</v>
      </c>
    </row>
    <row r="55" spans="1:4">
      <c r="A55" s="4" t="s">
        <v>1851</v>
      </c>
      <c r="B55" s="4" t="s">
        <v>1202</v>
      </c>
      <c r="C55" s="4" t="s">
        <v>1202</v>
      </c>
    </row>
    <row r="56" spans="1:4">
      <c r="A56" s="4" t="s">
        <v>1852</v>
      </c>
    </row>
    <row r="57" spans="1:4">
      <c r="A57" s="3" t="s">
        <v>1786</v>
      </c>
    </row>
    <row r="58" spans="1:4">
      <c r="A58" s="4" t="s">
        <v>1851</v>
      </c>
      <c r="B58" s="4" t="s">
        <v>1853</v>
      </c>
      <c r="C58" s="4" t="s">
        <v>1853</v>
      </c>
    </row>
    <row r="59" spans="1:4">
      <c r="A59" s="4" t="s">
        <v>1854</v>
      </c>
    </row>
    <row r="60" spans="1:4">
      <c r="A60" s="3" t="s">
        <v>1786</v>
      </c>
    </row>
    <row r="61" spans="1:4">
      <c r="A61" s="4" t="s">
        <v>1836</v>
      </c>
      <c r="B61" s="7" t="n">
        <v>1</v>
      </c>
    </row>
    <row r="62" spans="1:4">
      <c r="A62" s="4" t="s">
        <v>1833</v>
      </c>
      <c r="B62" s="4" t="s">
        <v>1843</v>
      </c>
    </row>
    <row r="63" spans="1:4">
      <c r="A63" s="4" t="s">
        <v>1855</v>
      </c>
      <c r="B63" s="7" t="n">
        <v>70</v>
      </c>
      <c r="C63" s="7" t="n">
        <v>72</v>
      </c>
      <c r="D63" s="6" t="n">
        <v>74</v>
      </c>
    </row>
    <row r="64" spans="1:4">
      <c r="A64" s="4" t="s">
        <v>1856</v>
      </c>
    </row>
    <row r="65" spans="1:4">
      <c r="A65" s="3" t="s">
        <v>1786</v>
      </c>
    </row>
    <row r="66" spans="1:4">
      <c r="A66" s="4" t="s">
        <v>1857</v>
      </c>
      <c r="B66" s="4" t="s">
        <v>1858</v>
      </c>
    </row>
    <row r="67" spans="1:4">
      <c r="A67" s="4" t="s">
        <v>1859</v>
      </c>
    </row>
    <row r="68" spans="1:4">
      <c r="A68" s="3" t="s">
        <v>1786</v>
      </c>
    </row>
    <row r="69" spans="1:4">
      <c r="A69" s="4" t="s">
        <v>1857</v>
      </c>
      <c r="B69" s="4" t="s">
        <v>1860</v>
      </c>
    </row>
    <row r="70" spans="1:4">
      <c r="A70" s="4" t="s">
        <v>1861</v>
      </c>
    </row>
    <row r="71" spans="1:4">
      <c r="A71" s="3" t="s">
        <v>1786</v>
      </c>
    </row>
    <row r="72" spans="1:4">
      <c r="A72" s="4" t="s">
        <v>1823</v>
      </c>
      <c r="B72" s="6" t="n">
        <v>18000000</v>
      </c>
    </row>
    <row r="73" spans="1:4">
      <c r="A73" s="4" t="s">
        <v>1824</v>
      </c>
      <c r="B73" s="6" t="n">
        <v>7000000</v>
      </c>
    </row>
    <row r="74" spans="1:4">
      <c r="A74" s="4" t="s">
        <v>1825</v>
      </c>
      <c r="B74" s="7" t="n">
        <v>16</v>
      </c>
      <c r="C74" s="7" t="n">
        <v>13</v>
      </c>
      <c r="D74" s="7" t="n">
        <v>11</v>
      </c>
    </row>
    <row r="75" spans="1:4">
      <c r="A75" s="4" t="s">
        <v>1862</v>
      </c>
      <c r="B75" s="4" t="s">
        <v>1328</v>
      </c>
    </row>
    <row r="76" spans="1:4">
      <c r="A76" s="4" t="s">
        <v>1863</v>
      </c>
      <c r="B76" s="4" t="s">
        <v>1864</v>
      </c>
    </row>
    <row r="77" spans="1:4">
      <c r="A77" s="4" t="s">
        <v>1865</v>
      </c>
      <c r="B77" s="4" t="s">
        <v>1866</v>
      </c>
    </row>
    <row r="78" spans="1:4">
      <c r="A78" s="4" t="s">
        <v>1867</v>
      </c>
    </row>
    <row r="79" spans="1:4">
      <c r="A79" s="3" t="s">
        <v>1786</v>
      </c>
    </row>
    <row r="80" spans="1:4">
      <c r="A80" s="4" t="s">
        <v>1823</v>
      </c>
      <c r="B80" s="6" t="n">
        <v>8000000</v>
      </c>
    </row>
    <row r="81" spans="1:4">
      <c r="A81" s="4" t="s">
        <v>1824</v>
      </c>
      <c r="B81" s="6" t="n">
        <v>7000000</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75"/>
    <col customWidth="1" max="2" min="2" width="24"/>
    <col customWidth="1" max="3" min="3" width="21"/>
    <col customWidth="1" max="4" min="4" width="21"/>
  </cols>
  <sheetData>
    <row r="1" spans="1:4">
      <c r="A1" s="1" t="s">
        <v>1868</v>
      </c>
      <c r="B1" s="2" t="s">
        <v>1</v>
      </c>
    </row>
    <row r="2" spans="1:4">
      <c r="B2" s="2" t="s">
        <v>1869</v>
      </c>
      <c r="C2" s="2" t="s">
        <v>634</v>
      </c>
      <c r="D2" s="2" t="s">
        <v>1870</v>
      </c>
    </row>
    <row r="3" spans="1:4">
      <c r="A3" s="3" t="s">
        <v>1871</v>
      </c>
    </row>
    <row r="4" spans="1:4">
      <c r="A4" s="4" t="s">
        <v>1872</v>
      </c>
      <c r="B4" s="7" t="n">
        <v>234</v>
      </c>
      <c r="C4" s="7" t="n">
        <v>214</v>
      </c>
      <c r="D4" s="7" t="n">
        <v>206</v>
      </c>
    </row>
    <row r="5" spans="1:4">
      <c r="A5" s="4" t="s">
        <v>1873</v>
      </c>
    </row>
    <row r="6" spans="1:4">
      <c r="A6" s="3" t="s">
        <v>1871</v>
      </c>
    </row>
    <row r="7" spans="1:4">
      <c r="A7" s="4" t="s">
        <v>1874</v>
      </c>
      <c r="B7" s="6" t="n">
        <v>1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sheetPr>
  <dimension ref="A1:B23"/>
  <sheetViews>
    <sheetView workbookViewId="0">
      <selection activeCell="A1" sqref="A1"/>
    </sheetView>
  </sheetViews>
  <sheetFormatPr baseColWidth="10" defaultRowHeight="15"/>
  <cols>
    <col customWidth="1" max="1" min="1" width="80"/>
    <col customWidth="1" max="2" min="2" width="21"/>
  </cols>
  <sheetData>
    <row r="1" spans="1:2">
      <c r="A1" s="1" t="s">
        <v>1875</v>
      </c>
      <c r="B1" s="2" t="s">
        <v>1</v>
      </c>
    </row>
    <row r="2" spans="1:2">
      <c r="B2" s="2" t="s">
        <v>1516</v>
      </c>
    </row>
    <row r="3" spans="1:2">
      <c r="A3" s="4" t="s">
        <v>1876</v>
      </c>
    </row>
    <row r="4" spans="1:2">
      <c r="A4" s="3" t="s">
        <v>1877</v>
      </c>
    </row>
    <row r="5" spans="1:2">
      <c r="A5" s="4" t="s">
        <v>1878</v>
      </c>
      <c r="B5" s="7" t="n">
        <v>1</v>
      </c>
    </row>
    <row r="6" spans="1:2">
      <c r="A6" s="4" t="s">
        <v>1879</v>
      </c>
    </row>
    <row r="7" spans="1:2">
      <c r="A7" s="3" t="s">
        <v>1877</v>
      </c>
    </row>
    <row r="8" spans="1:2">
      <c r="A8" s="4" t="s">
        <v>1878</v>
      </c>
      <c r="B8" s="7" t="n">
        <v>2</v>
      </c>
    </row>
    <row r="9" spans="1:2">
      <c r="A9" s="4" t="s">
        <v>1880</v>
      </c>
    </row>
    <row r="10" spans="1:2">
      <c r="A10" s="3" t="s">
        <v>1877</v>
      </c>
    </row>
    <row r="11" spans="1:2">
      <c r="A11" s="4" t="s">
        <v>1881</v>
      </c>
      <c r="B11" s="4" t="s">
        <v>1280</v>
      </c>
    </row>
    <row r="12" spans="1:2">
      <c r="A12" s="4" t="s">
        <v>1882</v>
      </c>
      <c r="B12" s="4" t="s">
        <v>1305</v>
      </c>
    </row>
    <row r="13" spans="1:2">
      <c r="A13" s="4" t="s">
        <v>1883</v>
      </c>
      <c r="B13" s="4" t="s">
        <v>1884</v>
      </c>
    </row>
    <row r="14" spans="1:2">
      <c r="A14" s="4" t="s">
        <v>1885</v>
      </c>
    </row>
    <row r="15" spans="1:2">
      <c r="A15" s="3" t="s">
        <v>1877</v>
      </c>
    </row>
    <row r="16" spans="1:2">
      <c r="A16" s="4" t="s">
        <v>1881</v>
      </c>
      <c r="B16" s="4" t="s">
        <v>667</v>
      </c>
    </row>
    <row r="17" spans="1:2">
      <c r="A17" s="4" t="s">
        <v>1882</v>
      </c>
      <c r="B17" s="4" t="s">
        <v>666</v>
      </c>
    </row>
    <row r="18" spans="1:2">
      <c r="A18" s="4" t="s">
        <v>1883</v>
      </c>
      <c r="B18" s="4" t="s">
        <v>1886</v>
      </c>
    </row>
    <row r="19" spans="1:2">
      <c r="A19" s="4" t="s">
        <v>1887</v>
      </c>
    </row>
    <row r="20" spans="1:2">
      <c r="A20" s="3" t="s">
        <v>1877</v>
      </c>
    </row>
    <row r="21" spans="1:2">
      <c r="A21" s="4" t="s">
        <v>1881</v>
      </c>
      <c r="B21" s="4" t="s">
        <v>1888</v>
      </c>
    </row>
    <row r="22" spans="1:2">
      <c r="A22" s="4" t="s">
        <v>1882</v>
      </c>
      <c r="B22" s="4" t="s">
        <v>1268</v>
      </c>
    </row>
    <row r="23" spans="1:2">
      <c r="A23" s="4" t="s">
        <v>1883</v>
      </c>
      <c r="B23" s="4" t="s">
        <v>188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890</v>
      </c>
      <c r="B1" s="2" t="s">
        <v>1</v>
      </c>
    </row>
    <row r="2" spans="1:3">
      <c r="B2" s="2" t="s">
        <v>2</v>
      </c>
      <c r="C2" s="2" t="s">
        <v>32</v>
      </c>
    </row>
    <row r="3" spans="1:3">
      <c r="A3" s="3" t="s">
        <v>1891</v>
      </c>
    </row>
    <row r="4" spans="1:3">
      <c r="A4" s="4" t="s">
        <v>1892</v>
      </c>
      <c r="B4" s="7" t="n">
        <v>246</v>
      </c>
    </row>
    <row r="5" spans="1:3">
      <c r="A5" s="4" t="s">
        <v>1893</v>
      </c>
      <c r="B5" s="6" t="n">
        <v>227</v>
      </c>
      <c r="C5" s="7" t="n">
        <v>246</v>
      </c>
    </row>
    <row r="6" spans="1:3">
      <c r="A6" s="4" t="s">
        <v>1876</v>
      </c>
    </row>
    <row r="7" spans="1:3">
      <c r="A7" s="3" t="s">
        <v>1894</v>
      </c>
    </row>
    <row r="8" spans="1:3">
      <c r="A8" s="4" t="s">
        <v>1895</v>
      </c>
      <c r="B8" s="6" t="n">
        <v>204</v>
      </c>
      <c r="C8" s="6" t="n">
        <v>185</v>
      </c>
    </row>
    <row r="9" spans="1:3">
      <c r="A9" s="4" t="s">
        <v>1896</v>
      </c>
      <c r="B9" s="6" t="n">
        <v>1</v>
      </c>
      <c r="C9" s="6" t="n">
        <v>1</v>
      </c>
    </row>
    <row r="10" spans="1:3">
      <c r="A10" s="4" t="s">
        <v>1897</v>
      </c>
      <c r="B10" s="6" t="n">
        <v>8</v>
      </c>
      <c r="C10" s="6" t="n">
        <v>8</v>
      </c>
    </row>
    <row r="11" spans="1:3">
      <c r="A11" s="4" t="s">
        <v>1898</v>
      </c>
      <c r="B11" s="6" t="n">
        <v>-15</v>
      </c>
      <c r="C11" s="6" t="n">
        <v>-17</v>
      </c>
    </row>
    <row r="12" spans="1:3">
      <c r="A12" s="4" t="s">
        <v>1899</v>
      </c>
      <c r="B12" s="6" t="n">
        <v>-13</v>
      </c>
      <c r="C12" s="6" t="n">
        <v>27</v>
      </c>
    </row>
    <row r="13" spans="1:3">
      <c r="A13" s="4" t="s">
        <v>1900</v>
      </c>
      <c r="B13" s="6" t="n">
        <v>185</v>
      </c>
      <c r="C13" s="6" t="n">
        <v>204</v>
      </c>
    </row>
    <row r="14" spans="1:3">
      <c r="A14" s="3" t="s">
        <v>1891</v>
      </c>
    </row>
    <row r="15" spans="1:3">
      <c r="A15" s="4" t="s">
        <v>1892</v>
      </c>
      <c r="B15" s="6" t="n">
        <v>239</v>
      </c>
      <c r="C15" s="6" t="n">
        <v>230</v>
      </c>
    </row>
    <row r="16" spans="1:3">
      <c r="A16" s="4" t="s">
        <v>1901</v>
      </c>
      <c r="B16" s="6" t="n">
        <v>-3</v>
      </c>
      <c r="C16" s="6" t="n">
        <v>25</v>
      </c>
    </row>
    <row r="17" spans="1:3">
      <c r="A17" s="4" t="s">
        <v>1902</v>
      </c>
      <c r="B17" s="6" t="n">
        <v>1</v>
      </c>
      <c r="C17" s="6" t="n">
        <v>1</v>
      </c>
    </row>
    <row r="18" spans="1:3">
      <c r="A18" s="4" t="s">
        <v>1898</v>
      </c>
      <c r="B18" s="6" t="n">
        <v>-15</v>
      </c>
      <c r="C18" s="6" t="n">
        <v>-17</v>
      </c>
    </row>
    <row r="19" spans="1:3">
      <c r="A19" s="4" t="s">
        <v>1893</v>
      </c>
      <c r="B19" s="6" t="n">
        <v>222</v>
      </c>
      <c r="C19" s="6" t="n">
        <v>239</v>
      </c>
    </row>
    <row r="20" spans="1:3">
      <c r="A20" s="4" t="s">
        <v>1903</v>
      </c>
      <c r="B20" s="6" t="n">
        <v>37</v>
      </c>
      <c r="C20" s="6" t="n">
        <v>35</v>
      </c>
    </row>
    <row r="21" spans="1:3">
      <c r="A21" s="4" t="s">
        <v>1879</v>
      </c>
    </row>
    <row r="22" spans="1:3">
      <c r="A22" s="3" t="s">
        <v>1894</v>
      </c>
    </row>
    <row r="23" spans="1:3">
      <c r="A23" s="4" t="s">
        <v>1895</v>
      </c>
      <c r="B23" s="6" t="n">
        <v>55</v>
      </c>
      <c r="C23" s="6" t="n">
        <v>53</v>
      </c>
    </row>
    <row r="24" spans="1:3">
      <c r="A24" s="4" t="s">
        <v>1896</v>
      </c>
      <c r="B24" s="6" t="n">
        <v>0</v>
      </c>
      <c r="C24" s="6" t="n">
        <v>0</v>
      </c>
    </row>
    <row r="25" spans="1:3">
      <c r="A25" s="4" t="s">
        <v>1897</v>
      </c>
      <c r="B25" s="6" t="n">
        <v>2</v>
      </c>
      <c r="C25" s="6" t="n">
        <v>2</v>
      </c>
    </row>
    <row r="26" spans="1:3">
      <c r="A26" s="4" t="s">
        <v>1898</v>
      </c>
      <c r="B26" s="6" t="n">
        <v>-3</v>
      </c>
      <c r="C26" s="6" t="n">
        <v>-3</v>
      </c>
    </row>
    <row r="27" spans="1:3">
      <c r="A27" s="4" t="s">
        <v>1899</v>
      </c>
      <c r="B27" s="6" t="n">
        <v>-9</v>
      </c>
      <c r="C27" s="6" t="n">
        <v>3</v>
      </c>
    </row>
    <row r="28" spans="1:3">
      <c r="A28" s="4" t="s">
        <v>1900</v>
      </c>
      <c r="B28" s="6" t="n">
        <v>45</v>
      </c>
      <c r="C28" s="6" t="n">
        <v>55</v>
      </c>
    </row>
    <row r="29" spans="1:3">
      <c r="A29" s="3" t="s">
        <v>1891</v>
      </c>
    </row>
    <row r="30" spans="1:3">
      <c r="A30" s="4" t="s">
        <v>1892</v>
      </c>
      <c r="B30" s="6" t="n">
        <v>7</v>
      </c>
      <c r="C30" s="6" t="n">
        <v>7</v>
      </c>
    </row>
    <row r="31" spans="1:3">
      <c r="A31" s="4" t="s">
        <v>1901</v>
      </c>
      <c r="B31" s="6" t="n">
        <v>-1</v>
      </c>
      <c r="C31" s="6" t="n">
        <v>0</v>
      </c>
    </row>
    <row r="32" spans="1:3">
      <c r="A32" s="4" t="s">
        <v>1902</v>
      </c>
      <c r="B32" s="6" t="n">
        <v>2</v>
      </c>
      <c r="C32" s="6" t="n">
        <v>3</v>
      </c>
    </row>
    <row r="33" spans="1:3">
      <c r="A33" s="4" t="s">
        <v>1898</v>
      </c>
      <c r="B33" s="6" t="n">
        <v>-3</v>
      </c>
      <c r="C33" s="6" t="n">
        <v>-3</v>
      </c>
    </row>
    <row r="34" spans="1:3">
      <c r="A34" s="4" t="s">
        <v>1893</v>
      </c>
      <c r="B34" s="6" t="n">
        <v>5</v>
      </c>
      <c r="C34" s="6" t="n">
        <v>7</v>
      </c>
    </row>
    <row r="35" spans="1:3">
      <c r="A35" s="4" t="s">
        <v>1903</v>
      </c>
      <c r="B35" s="7" t="n">
        <v>-40</v>
      </c>
      <c r="C35" s="7" t="n">
        <v>-48</v>
      </c>
    </row>
  </sheetData>
  <mergeCells count="2">
    <mergeCell ref="A1:A2"/>
    <mergeCell ref="B1:C1"/>
  </mergeCells>
  <pageMargins bottom="1" footer="0.5" header="0.5" left="0.75" right="0.75" top="1"/>
</worksheet>
</file>

<file path=xl/worksheets/sheet13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04</v>
      </c>
      <c r="B1" s="2" t="s">
        <v>2</v>
      </c>
      <c r="C1" s="2" t="s">
        <v>32</v>
      </c>
    </row>
    <row r="2" spans="1:3">
      <c r="A2" s="4" t="s">
        <v>1876</v>
      </c>
    </row>
    <row r="3" spans="1:3">
      <c r="A3" s="3" t="s">
        <v>1905</v>
      </c>
    </row>
    <row r="4" spans="1:3">
      <c r="A4" s="4" t="s">
        <v>110</v>
      </c>
      <c r="B4" s="7" t="n">
        <v>48</v>
      </c>
      <c r="C4" s="7" t="n">
        <v>48</v>
      </c>
    </row>
    <row r="5" spans="1:3">
      <c r="A5" s="4" t="s">
        <v>121</v>
      </c>
      <c r="B5" s="6" t="n">
        <v>-11</v>
      </c>
      <c r="C5" s="6" t="n">
        <v>-13</v>
      </c>
    </row>
    <row r="6" spans="1:3">
      <c r="A6" s="4" t="s">
        <v>1906</v>
      </c>
      <c r="B6" s="6" t="n">
        <v>37</v>
      </c>
      <c r="C6" s="6" t="n">
        <v>35</v>
      </c>
    </row>
    <row r="7" spans="1:3">
      <c r="A7" s="4" t="s">
        <v>1907</v>
      </c>
      <c r="B7" s="6" t="n">
        <v>185</v>
      </c>
      <c r="C7" s="6" t="n">
        <v>204</v>
      </c>
    </row>
    <row r="8" spans="1:3">
      <c r="A8" s="4" t="s">
        <v>1879</v>
      </c>
    </row>
    <row r="9" spans="1:3">
      <c r="A9" s="3" t="s">
        <v>1905</v>
      </c>
    </row>
    <row r="10" spans="1:3">
      <c r="A10" s="4" t="s">
        <v>110</v>
      </c>
      <c r="B10" s="6" t="n">
        <v>0</v>
      </c>
      <c r="C10" s="6" t="n">
        <v>0</v>
      </c>
    </row>
    <row r="11" spans="1:3">
      <c r="A11" s="4" t="s">
        <v>121</v>
      </c>
      <c r="B11" s="6" t="n">
        <v>-40</v>
      </c>
      <c r="C11" s="6" t="n">
        <v>-48</v>
      </c>
    </row>
    <row r="12" spans="1:3">
      <c r="A12" s="4" t="s">
        <v>1906</v>
      </c>
      <c r="B12" s="7" t="n">
        <v>-40</v>
      </c>
      <c r="C12" s="7" t="n">
        <v>-48</v>
      </c>
    </row>
  </sheetData>
  <pageMargins bottom="1" footer="0.5" header="0.5" left="0.75" right="0.75" top="1"/>
</worksheet>
</file>

<file path=xl/worksheets/sheet1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08</v>
      </c>
      <c r="B1" s="2" t="s">
        <v>1</v>
      </c>
    </row>
    <row r="2" spans="1:3">
      <c r="B2" s="2" t="s">
        <v>2</v>
      </c>
      <c r="C2" s="2" t="s">
        <v>32</v>
      </c>
    </row>
    <row r="3" spans="1:3">
      <c r="A3" s="4" t="s">
        <v>1876</v>
      </c>
    </row>
    <row r="4" spans="1:3">
      <c r="A4" s="3" t="s">
        <v>1909</v>
      </c>
    </row>
    <row r="5" spans="1:3">
      <c r="A5" s="4" t="s">
        <v>1896</v>
      </c>
      <c r="B5" s="7" t="n">
        <v>1</v>
      </c>
      <c r="C5" s="7" t="n">
        <v>1</v>
      </c>
    </row>
    <row r="6" spans="1:3">
      <c r="A6" s="4" t="s">
        <v>1897</v>
      </c>
      <c r="B6" s="6" t="n">
        <v>8</v>
      </c>
      <c r="C6" s="6" t="n">
        <v>8</v>
      </c>
    </row>
    <row r="7" spans="1:3">
      <c r="A7" s="4" t="s">
        <v>1910</v>
      </c>
      <c r="B7" s="6" t="n">
        <v>-15</v>
      </c>
      <c r="C7" s="6" t="n">
        <v>-14</v>
      </c>
    </row>
    <row r="8" spans="1:3">
      <c r="A8" s="4" t="s">
        <v>1911</v>
      </c>
      <c r="B8" s="6" t="n">
        <v>1</v>
      </c>
      <c r="C8" s="6" t="n">
        <v>1</v>
      </c>
    </row>
    <row r="9" spans="1:3">
      <c r="A9" s="4" t="s">
        <v>1912</v>
      </c>
      <c r="B9" s="6" t="n">
        <v>-5</v>
      </c>
      <c r="C9" s="6" t="n">
        <v>-4</v>
      </c>
    </row>
    <row r="10" spans="1:3">
      <c r="A10" s="4" t="s">
        <v>1879</v>
      </c>
    </row>
    <row r="11" spans="1:3">
      <c r="A11" s="3" t="s">
        <v>1909</v>
      </c>
    </row>
    <row r="12" spans="1:3">
      <c r="A12" s="4" t="s">
        <v>1896</v>
      </c>
      <c r="B12" s="6" t="n">
        <v>0</v>
      </c>
      <c r="C12" s="6" t="n">
        <v>0</v>
      </c>
    </row>
    <row r="13" spans="1:3">
      <c r="A13" s="4" t="s">
        <v>1897</v>
      </c>
      <c r="B13" s="6" t="n">
        <v>2</v>
      </c>
      <c r="C13" s="6" t="n">
        <v>2</v>
      </c>
    </row>
    <row r="14" spans="1:3">
      <c r="A14" s="4" t="s">
        <v>1910</v>
      </c>
      <c r="B14" s="6" t="n">
        <v>0</v>
      </c>
      <c r="C14" s="6" t="n">
        <v>0</v>
      </c>
    </row>
    <row r="15" spans="1:3">
      <c r="A15" s="4" t="s">
        <v>1911</v>
      </c>
      <c r="B15" s="6" t="n">
        <v>-4</v>
      </c>
      <c r="C15" s="6" t="n">
        <v>-3</v>
      </c>
    </row>
    <row r="16" spans="1:3">
      <c r="A16" s="4" t="s">
        <v>1912</v>
      </c>
      <c r="B16" s="7" t="n">
        <v>-2</v>
      </c>
      <c r="C16" s="7" t="n">
        <v>-1</v>
      </c>
    </row>
  </sheetData>
  <mergeCells count="2">
    <mergeCell ref="A1:A2"/>
    <mergeCell ref="B1:C1"/>
  </mergeCells>
  <pageMargins bottom="1" footer="0.5" header="0.5" left="0.75" right="0.75" top="1"/>
</worksheet>
</file>

<file path=xl/worksheets/sheet133.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13</v>
      </c>
      <c r="B1" s="2" t="s">
        <v>1</v>
      </c>
    </row>
    <row r="2" spans="1:3">
      <c r="B2" s="2" t="s">
        <v>2</v>
      </c>
      <c r="C2" s="2" t="s">
        <v>32</v>
      </c>
    </row>
    <row r="3" spans="1:3">
      <c r="A3" s="4" t="s">
        <v>1876</v>
      </c>
    </row>
    <row r="4" spans="1:3">
      <c r="A4" s="3" t="s">
        <v>1914</v>
      </c>
    </row>
    <row r="5" spans="1:3">
      <c r="A5" s="4" t="s">
        <v>1915</v>
      </c>
      <c r="B5" s="7" t="n">
        <v>-5</v>
      </c>
      <c r="C5" s="7" t="n">
        <v>-16</v>
      </c>
    </row>
    <row r="6" spans="1:3">
      <c r="A6" s="4" t="s">
        <v>1916</v>
      </c>
      <c r="B6" s="6" t="n">
        <v>1</v>
      </c>
      <c r="C6" s="6" t="n">
        <v>1</v>
      </c>
    </row>
    <row r="7" spans="1:3">
      <c r="A7" s="4" t="s">
        <v>1917</v>
      </c>
      <c r="B7" s="6" t="n">
        <v>-4</v>
      </c>
      <c r="C7" s="6" t="n">
        <v>-15</v>
      </c>
    </row>
    <row r="8" spans="1:3">
      <c r="A8" s="4" t="s">
        <v>1879</v>
      </c>
    </row>
    <row r="9" spans="1:3">
      <c r="A9" s="3" t="s">
        <v>1914</v>
      </c>
    </row>
    <row r="10" spans="1:3">
      <c r="A10" s="4" t="s">
        <v>1915</v>
      </c>
      <c r="B10" s="6" t="n">
        <v>7</v>
      </c>
      <c r="C10" s="6" t="n">
        <v>-3</v>
      </c>
    </row>
    <row r="11" spans="1:3">
      <c r="A11" s="4" t="s">
        <v>1916</v>
      </c>
      <c r="B11" s="6" t="n">
        <v>-4</v>
      </c>
      <c r="C11" s="6" t="n">
        <v>-3</v>
      </c>
    </row>
    <row r="12" spans="1:3">
      <c r="A12" s="4" t="s">
        <v>1917</v>
      </c>
      <c r="B12" s="7" t="n">
        <v>3</v>
      </c>
      <c r="C12" s="7" t="n">
        <v>-6</v>
      </c>
    </row>
  </sheetData>
  <mergeCells count="2">
    <mergeCell ref="A1:A2"/>
    <mergeCell ref="B1:C1"/>
  </mergeCells>
  <pageMargins bottom="1" footer="0.5" header="0.5" left="0.75" right="0.75" top="1"/>
</worksheet>
</file>

<file path=xl/worksheets/sheet134.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18</v>
      </c>
      <c r="B1" s="2" t="s">
        <v>2</v>
      </c>
      <c r="C1" s="2" t="s">
        <v>32</v>
      </c>
    </row>
    <row r="2" spans="1:3">
      <c r="A2" s="4" t="s">
        <v>1876</v>
      </c>
    </row>
    <row r="3" spans="1:3">
      <c r="A3" s="3" t="s">
        <v>1919</v>
      </c>
    </row>
    <row r="4" spans="1:3">
      <c r="A4" s="4" t="s">
        <v>1920</v>
      </c>
      <c r="B4" s="7" t="n">
        <v>0</v>
      </c>
      <c r="C4" s="7" t="n">
        <v>0</v>
      </c>
    </row>
    <row r="5" spans="1:3">
      <c r="A5" s="4" t="s">
        <v>1899</v>
      </c>
      <c r="B5" s="6" t="n">
        <v>-71</v>
      </c>
      <c r="C5" s="6" t="n">
        <v>-67</v>
      </c>
    </row>
    <row r="6" spans="1:3">
      <c r="A6" s="4" t="s">
        <v>1921</v>
      </c>
      <c r="B6" s="6" t="n">
        <v>-71</v>
      </c>
      <c r="C6" s="6" t="n">
        <v>-67</v>
      </c>
    </row>
    <row r="7" spans="1:3">
      <c r="A7" s="4" t="s">
        <v>1879</v>
      </c>
    </row>
    <row r="8" spans="1:3">
      <c r="A8" s="3" t="s">
        <v>1919</v>
      </c>
    </row>
    <row r="9" spans="1:3">
      <c r="A9" s="4" t="s">
        <v>1920</v>
      </c>
      <c r="B9" s="6" t="n">
        <v>-2</v>
      </c>
      <c r="C9" s="6" t="n">
        <v>-1</v>
      </c>
    </row>
    <row r="10" spans="1:3">
      <c r="A10" s="4" t="s">
        <v>1899</v>
      </c>
      <c r="B10" s="6" t="n">
        <v>12</v>
      </c>
      <c r="C10" s="6" t="n">
        <v>8</v>
      </c>
    </row>
    <row r="11" spans="1:3">
      <c r="A11" s="4" t="s">
        <v>1921</v>
      </c>
      <c r="B11" s="7" t="n">
        <v>10</v>
      </c>
      <c r="C11" s="7" t="n">
        <v>7</v>
      </c>
    </row>
  </sheetData>
  <pageMargins bottom="1" footer="0.5" header="0.5" left="0.75" right="0.75" top="1"/>
</worksheet>
</file>

<file path=xl/worksheets/sheet135.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21"/>
  </cols>
  <sheetData>
    <row r="1" spans="1:2">
      <c r="A1" s="1" t="s">
        <v>1922</v>
      </c>
      <c r="B1" s="2" t="s">
        <v>1</v>
      </c>
    </row>
    <row r="2" spans="1:2">
      <c r="B2" s="2" t="s">
        <v>1516</v>
      </c>
    </row>
    <row r="3" spans="1:2">
      <c r="A3" s="4" t="s">
        <v>1876</v>
      </c>
    </row>
    <row r="4" spans="1:2">
      <c r="A4" s="3" t="s">
        <v>1923</v>
      </c>
    </row>
    <row r="5" spans="1:2">
      <c r="A5" s="4" t="s">
        <v>1920</v>
      </c>
      <c r="B5" s="7" t="n">
        <v>0</v>
      </c>
    </row>
    <row r="6" spans="1:2">
      <c r="A6" s="4" t="s">
        <v>1915</v>
      </c>
      <c r="B6" s="6" t="n">
        <v>-1</v>
      </c>
    </row>
    <row r="7" spans="1:2">
      <c r="A7" s="4" t="s">
        <v>1924</v>
      </c>
      <c r="B7" s="6" t="n">
        <v>-1</v>
      </c>
    </row>
    <row r="8" spans="1:2">
      <c r="A8" s="4" t="s">
        <v>1879</v>
      </c>
    </row>
    <row r="9" spans="1:2">
      <c r="A9" s="3" t="s">
        <v>1923</v>
      </c>
    </row>
    <row r="10" spans="1:2">
      <c r="A10" s="4" t="s">
        <v>1920</v>
      </c>
      <c r="B10" s="6" t="n">
        <v>1</v>
      </c>
    </row>
    <row r="11" spans="1:2">
      <c r="A11" s="4" t="s">
        <v>1915</v>
      </c>
      <c r="B11" s="6" t="n">
        <v>3</v>
      </c>
    </row>
    <row r="12" spans="1:2">
      <c r="A12" s="4" t="s">
        <v>1924</v>
      </c>
      <c r="B12" s="7" t="n">
        <v>4</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25</v>
      </c>
      <c r="B1" s="2" t="s">
        <v>1</v>
      </c>
    </row>
    <row r="2" spans="1:3">
      <c r="B2" s="2" t="s">
        <v>2</v>
      </c>
      <c r="C2" s="2" t="s">
        <v>32</v>
      </c>
    </row>
    <row r="3" spans="1:3">
      <c r="A3" s="4" t="s">
        <v>1876</v>
      </c>
    </row>
    <row r="4" spans="1:3">
      <c r="A4" s="3" t="s">
        <v>1926</v>
      </c>
    </row>
    <row r="5" spans="1:3">
      <c r="A5" s="4" t="s">
        <v>1927</v>
      </c>
      <c r="B5" s="4" t="s">
        <v>904</v>
      </c>
      <c r="C5" s="4" t="s">
        <v>903</v>
      </c>
    </row>
    <row r="6" spans="1:3">
      <c r="A6" s="3" t="s">
        <v>1928</v>
      </c>
    </row>
    <row r="7" spans="1:3">
      <c r="A7" s="4" t="s">
        <v>1927</v>
      </c>
      <c r="B7" s="4" t="s">
        <v>903</v>
      </c>
      <c r="C7" s="4" t="s">
        <v>1054</v>
      </c>
    </row>
    <row r="8" spans="1:3">
      <c r="A8" s="4" t="s">
        <v>1929</v>
      </c>
      <c r="B8" s="4" t="s">
        <v>892</v>
      </c>
      <c r="C8" s="4" t="s">
        <v>892</v>
      </c>
    </row>
    <row r="9" spans="1:3">
      <c r="A9" s="4" t="s">
        <v>1879</v>
      </c>
    </row>
    <row r="10" spans="1:3">
      <c r="A10" s="3" t="s">
        <v>1926</v>
      </c>
    </row>
    <row r="11" spans="1:3">
      <c r="A11" s="4" t="s">
        <v>1927</v>
      </c>
      <c r="B11" s="4" t="s">
        <v>904</v>
      </c>
      <c r="C11" s="4" t="s">
        <v>903</v>
      </c>
    </row>
    <row r="12" spans="1:3">
      <c r="A12" s="3" t="s">
        <v>1928</v>
      </c>
    </row>
    <row r="13" spans="1:3">
      <c r="A13" s="4" t="s">
        <v>1927</v>
      </c>
      <c r="B13" s="4" t="s">
        <v>903</v>
      </c>
      <c r="C13" s="4" t="s">
        <v>1054</v>
      </c>
    </row>
    <row r="14" spans="1:3">
      <c r="A14" s="4" t="s">
        <v>1929</v>
      </c>
      <c r="B14" s="4" t="s">
        <v>892</v>
      </c>
      <c r="C14" s="4" t="s">
        <v>892</v>
      </c>
    </row>
    <row r="15" spans="1:3">
      <c r="A15" s="3" t="s">
        <v>1930</v>
      </c>
    </row>
    <row r="16" spans="1:3">
      <c r="A16" s="4" t="s">
        <v>1931</v>
      </c>
      <c r="B16" s="4" t="s">
        <v>1026</v>
      </c>
      <c r="C16" s="4" t="s">
        <v>1932</v>
      </c>
    </row>
    <row r="17" spans="1:3">
      <c r="A17" s="4" t="s">
        <v>1933</v>
      </c>
      <c r="B17" s="4" t="s">
        <v>1934</v>
      </c>
      <c r="C17" s="4" t="s">
        <v>946</v>
      </c>
    </row>
    <row r="18" spans="1:3">
      <c r="A18" s="4" t="s">
        <v>1935</v>
      </c>
      <c r="B18" s="4" t="s">
        <v>1038</v>
      </c>
      <c r="C18" s="4" t="s">
        <v>1038</v>
      </c>
    </row>
    <row r="19" spans="1:3">
      <c r="A19" s="4" t="s">
        <v>1936</v>
      </c>
      <c r="B19" s="6" t="n">
        <v>2037</v>
      </c>
      <c r="C19" s="6" t="n">
        <v>2028</v>
      </c>
    </row>
  </sheetData>
  <mergeCells count="2">
    <mergeCell ref="A1:A2"/>
    <mergeCell ref="B1:C1"/>
  </mergeCells>
  <pageMargins bottom="1" footer="0.5" header="0.5" left="0.75" right="0.75" top="1"/>
</worksheet>
</file>

<file path=xl/worksheets/sheet137.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937</v>
      </c>
      <c r="B1" s="2" t="s">
        <v>1</v>
      </c>
    </row>
    <row r="2" spans="1:3">
      <c r="B2" s="2" t="s">
        <v>2</v>
      </c>
      <c r="C2" s="2" t="s">
        <v>32</v>
      </c>
    </row>
    <row r="3" spans="1:3">
      <c r="A3" s="3" t="s">
        <v>1938</v>
      </c>
    </row>
    <row r="4" spans="1:3">
      <c r="A4" s="4" t="s">
        <v>1939</v>
      </c>
      <c r="B4" s="7" t="n">
        <v>5</v>
      </c>
      <c r="C4" s="7" t="n">
        <v>7</v>
      </c>
    </row>
    <row r="5" spans="1:3">
      <c r="A5" s="4" t="s">
        <v>1940</v>
      </c>
      <c r="B5" s="6" t="n">
        <v>-4</v>
      </c>
      <c r="C5" s="6" t="n">
        <v>-6</v>
      </c>
    </row>
    <row r="6" spans="1:3">
      <c r="A6" s="4" t="s">
        <v>1941</v>
      </c>
      <c r="B6" s="6" t="n">
        <v>0</v>
      </c>
      <c r="C6" s="6" t="n">
        <v>0</v>
      </c>
    </row>
    <row r="7" spans="1:3">
      <c r="A7" s="4" t="s">
        <v>1942</v>
      </c>
      <c r="B7" s="7" t="n">
        <v>0</v>
      </c>
      <c r="C7" s="7" t="n">
        <v>0</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3"/>
    <col customWidth="1" max="2" min="2" width="14"/>
    <col customWidth="1" max="3" min="3" width="14"/>
  </cols>
  <sheetData>
    <row r="1" spans="1:3">
      <c r="A1" s="1" t="s">
        <v>1943</v>
      </c>
      <c r="B1" s="2" t="s">
        <v>2</v>
      </c>
      <c r="C1" s="2" t="s">
        <v>32</v>
      </c>
    </row>
    <row r="2" spans="1:3">
      <c r="A2" s="3" t="s">
        <v>1877</v>
      </c>
    </row>
    <row r="3" spans="1:3">
      <c r="A3" s="4" t="s">
        <v>146</v>
      </c>
      <c r="B3" s="4" t="s">
        <v>761</v>
      </c>
      <c r="C3" s="4" t="s">
        <v>761</v>
      </c>
    </row>
    <row r="4" spans="1:3">
      <c r="A4" s="4" t="s">
        <v>1944</v>
      </c>
    </row>
    <row r="5" spans="1:3">
      <c r="A5" s="3" t="s">
        <v>1877</v>
      </c>
    </row>
    <row r="6" spans="1:3">
      <c r="A6" s="4" t="s">
        <v>146</v>
      </c>
      <c r="B6" s="4" t="s">
        <v>1945</v>
      </c>
      <c r="C6" s="4" t="s">
        <v>942</v>
      </c>
    </row>
    <row r="7" spans="1:3">
      <c r="A7" s="4" t="s">
        <v>1946</v>
      </c>
    </row>
    <row r="8" spans="1:3">
      <c r="A8" s="3" t="s">
        <v>1877</v>
      </c>
    </row>
    <row r="9" spans="1:3">
      <c r="A9" s="4" t="s">
        <v>146</v>
      </c>
      <c r="B9" s="4" t="s">
        <v>1331</v>
      </c>
      <c r="C9" s="4" t="s">
        <v>1331</v>
      </c>
    </row>
    <row r="10" spans="1:3">
      <c r="A10" s="4" t="s">
        <v>1947</v>
      </c>
    </row>
    <row r="11" spans="1:3">
      <c r="A11" s="3" t="s">
        <v>1877</v>
      </c>
    </row>
    <row r="12" spans="1:3">
      <c r="A12" s="4" t="s">
        <v>146</v>
      </c>
      <c r="B12" s="4" t="s">
        <v>1462</v>
      </c>
      <c r="C12" s="4" t="s">
        <v>1023</v>
      </c>
    </row>
    <row r="13" spans="1:3">
      <c r="A13" s="4" t="s">
        <v>1948</v>
      </c>
    </row>
    <row r="14" spans="1:3">
      <c r="A14" s="3" t="s">
        <v>1877</v>
      </c>
    </row>
    <row r="15" spans="1:3">
      <c r="A15" s="4" t="s">
        <v>146</v>
      </c>
      <c r="B15" s="4" t="s">
        <v>1287</v>
      </c>
      <c r="C15" s="4" t="s">
        <v>667</v>
      </c>
    </row>
    <row r="16" spans="1:3">
      <c r="A16" s="4" t="s">
        <v>1949</v>
      </c>
    </row>
    <row r="17" spans="1:3">
      <c r="A17" s="3" t="s">
        <v>1877</v>
      </c>
    </row>
    <row r="18" spans="1:3">
      <c r="A18" s="4" t="s">
        <v>146</v>
      </c>
      <c r="B18" s="4" t="s">
        <v>987</v>
      </c>
      <c r="C18" s="4" t="s">
        <v>1331</v>
      </c>
    </row>
    <row r="19" spans="1:3">
      <c r="A19" s="4" t="s">
        <v>1950</v>
      </c>
    </row>
    <row r="20" spans="1:3">
      <c r="A20" s="3" t="s">
        <v>1877</v>
      </c>
    </row>
    <row r="21" spans="1:3">
      <c r="A21" s="4" t="s">
        <v>146</v>
      </c>
      <c r="B21" s="4" t="s">
        <v>1328</v>
      </c>
      <c r="C21" s="4" t="s">
        <v>1328</v>
      </c>
    </row>
  </sheetData>
  <pageMargins bottom="1" footer="0.5" header="0.5" left="0.75" right="0.75" top="1"/>
</worksheet>
</file>

<file path=xl/worksheets/sheet139.xml><?xml version="1.0" encoding="utf-8"?>
<worksheet xmlns="http://schemas.openxmlformats.org/spreadsheetml/2006/main">
  <sheetPr>
    <outlinePr summaryBelow="1" summaryRight="1"/>
  </sheetPr>
  <dimension ref="A1:C8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951</v>
      </c>
      <c r="B1" s="2" t="s">
        <v>2</v>
      </c>
      <c r="C1" s="2" t="s">
        <v>32</v>
      </c>
    </row>
    <row r="2" spans="1:3">
      <c r="A2" s="3" t="s">
        <v>1877</v>
      </c>
    </row>
    <row r="3" spans="1:3">
      <c r="A3" s="4" t="s">
        <v>1952</v>
      </c>
      <c r="B3" s="7" t="n">
        <v>227</v>
      </c>
      <c r="C3" s="7" t="n">
        <v>246</v>
      </c>
    </row>
    <row r="4" spans="1:3">
      <c r="A4" s="4" t="s">
        <v>1944</v>
      </c>
    </row>
    <row r="5" spans="1:3">
      <c r="A5" s="3" t="s">
        <v>1877</v>
      </c>
    </row>
    <row r="6" spans="1:3">
      <c r="A6" s="4" t="s">
        <v>1952</v>
      </c>
      <c r="B6" s="6" t="n">
        <v>129</v>
      </c>
      <c r="C6" s="6" t="n">
        <v>146</v>
      </c>
    </row>
    <row r="7" spans="1:3">
      <c r="A7" s="4" t="s">
        <v>1946</v>
      </c>
    </row>
    <row r="8" spans="1:3">
      <c r="A8" s="3" t="s">
        <v>1877</v>
      </c>
    </row>
    <row r="9" spans="1:3">
      <c r="A9" s="4" t="s">
        <v>1952</v>
      </c>
      <c r="B9" s="6" t="n">
        <v>15</v>
      </c>
      <c r="C9" s="6" t="n">
        <v>16</v>
      </c>
    </row>
    <row r="10" spans="1:3">
      <c r="A10" s="4" t="s">
        <v>1947</v>
      </c>
    </row>
    <row r="11" spans="1:3">
      <c r="A11" s="3" t="s">
        <v>1877</v>
      </c>
    </row>
    <row r="12" spans="1:3">
      <c r="A12" s="4" t="s">
        <v>1952</v>
      </c>
      <c r="B12" s="6" t="n">
        <v>30</v>
      </c>
      <c r="C12" s="6" t="n">
        <v>30</v>
      </c>
    </row>
    <row r="13" spans="1:3">
      <c r="A13" s="4" t="s">
        <v>1948</v>
      </c>
    </row>
    <row r="14" spans="1:3">
      <c r="A14" s="3" t="s">
        <v>1877</v>
      </c>
    </row>
    <row r="15" spans="1:3">
      <c r="A15" s="4" t="s">
        <v>1952</v>
      </c>
      <c r="B15" s="6" t="n">
        <v>40</v>
      </c>
      <c r="C15" s="6" t="n">
        <v>38</v>
      </c>
    </row>
    <row r="16" spans="1:3">
      <c r="A16" s="4" t="s">
        <v>1949</v>
      </c>
    </row>
    <row r="17" spans="1:3">
      <c r="A17" s="3" t="s">
        <v>1877</v>
      </c>
    </row>
    <row r="18" spans="1:3">
      <c r="A18" s="4" t="s">
        <v>1952</v>
      </c>
      <c r="B18" s="6" t="n">
        <v>12</v>
      </c>
      <c r="C18" s="6" t="n">
        <v>15</v>
      </c>
    </row>
    <row r="19" spans="1:3">
      <c r="A19" s="4" t="s">
        <v>1953</v>
      </c>
    </row>
    <row r="20" spans="1:3">
      <c r="A20" s="3" t="s">
        <v>1877</v>
      </c>
    </row>
    <row r="21" spans="1:3">
      <c r="A21" s="4" t="s">
        <v>1952</v>
      </c>
      <c r="B21" s="6" t="n">
        <v>1</v>
      </c>
      <c r="C21" s="6" t="n">
        <v>1</v>
      </c>
    </row>
    <row r="22" spans="1:3">
      <c r="A22" s="13" t="n">
        <v>1</v>
      </c>
    </row>
    <row r="23" spans="1:3">
      <c r="A23" s="3" t="s">
        <v>1877</v>
      </c>
    </row>
    <row r="24" spans="1:3">
      <c r="A24" s="4" t="s">
        <v>1952</v>
      </c>
      <c r="B24" s="6" t="n">
        <v>0</v>
      </c>
      <c r="C24" s="6" t="n">
        <v>0</v>
      </c>
    </row>
    <row r="25" spans="1:3">
      <c r="A25" s="4" t="s">
        <v>1954</v>
      </c>
    </row>
    <row r="26" spans="1:3">
      <c r="A26" s="3" t="s">
        <v>1877</v>
      </c>
    </row>
    <row r="27" spans="1:3">
      <c r="A27" s="4" t="s">
        <v>1952</v>
      </c>
      <c r="B27" s="6" t="n">
        <v>0</v>
      </c>
      <c r="C27" s="6" t="n">
        <v>0</v>
      </c>
    </row>
    <row r="28" spans="1:3">
      <c r="A28" s="4" t="s">
        <v>1955</v>
      </c>
    </row>
    <row r="29" spans="1:3">
      <c r="A29" s="3" t="s">
        <v>1877</v>
      </c>
    </row>
    <row r="30" spans="1:3">
      <c r="A30" s="4" t="s">
        <v>1952</v>
      </c>
      <c r="B30" s="6" t="n">
        <v>0</v>
      </c>
      <c r="C30" s="6" t="n">
        <v>0</v>
      </c>
    </row>
    <row r="31" spans="1:3">
      <c r="A31" s="4" t="s">
        <v>1956</v>
      </c>
    </row>
    <row r="32" spans="1:3">
      <c r="A32" s="3" t="s">
        <v>1877</v>
      </c>
    </row>
    <row r="33" spans="1:3">
      <c r="A33" s="4" t="s">
        <v>1952</v>
      </c>
      <c r="B33" s="6" t="n">
        <v>0</v>
      </c>
      <c r="C33" s="6" t="n">
        <v>0</v>
      </c>
    </row>
    <row r="34" spans="1:3">
      <c r="A34" s="4" t="s">
        <v>1957</v>
      </c>
    </row>
    <row r="35" spans="1:3">
      <c r="A35" s="3" t="s">
        <v>1877</v>
      </c>
    </row>
    <row r="36" spans="1:3">
      <c r="A36" s="4" t="s">
        <v>1952</v>
      </c>
      <c r="B36" s="6" t="n">
        <v>0</v>
      </c>
      <c r="C36" s="6" t="n">
        <v>0</v>
      </c>
    </row>
    <row r="37" spans="1:3">
      <c r="A37" s="4" t="s">
        <v>1958</v>
      </c>
    </row>
    <row r="38" spans="1:3">
      <c r="A38" s="3" t="s">
        <v>1877</v>
      </c>
    </row>
    <row r="39" spans="1:3">
      <c r="A39" s="4" t="s">
        <v>1952</v>
      </c>
      <c r="B39" s="6" t="n">
        <v>0</v>
      </c>
      <c r="C39" s="6" t="n">
        <v>0</v>
      </c>
    </row>
    <row r="40" spans="1:3">
      <c r="A40" s="4" t="s">
        <v>1959</v>
      </c>
    </row>
    <row r="41" spans="1:3">
      <c r="A41" s="3" t="s">
        <v>1877</v>
      </c>
    </row>
    <row r="42" spans="1:3">
      <c r="A42" s="4" t="s">
        <v>1952</v>
      </c>
      <c r="B42" s="6" t="n">
        <v>0</v>
      </c>
      <c r="C42" s="6" t="n">
        <v>0</v>
      </c>
    </row>
    <row r="43" spans="1:3">
      <c r="A43" s="13" t="n">
        <v>2</v>
      </c>
    </row>
    <row r="44" spans="1:3">
      <c r="A44" s="3" t="s">
        <v>1877</v>
      </c>
    </row>
    <row r="45" spans="1:3">
      <c r="A45" s="4" t="s">
        <v>1952</v>
      </c>
      <c r="B45" s="6" t="n">
        <v>227</v>
      </c>
      <c r="C45" s="6" t="n">
        <v>246</v>
      </c>
    </row>
    <row r="46" spans="1:3">
      <c r="A46" s="4" t="s">
        <v>1960</v>
      </c>
    </row>
    <row r="47" spans="1:3">
      <c r="A47" s="3" t="s">
        <v>1877</v>
      </c>
    </row>
    <row r="48" spans="1:3">
      <c r="A48" s="4" t="s">
        <v>1952</v>
      </c>
      <c r="B48" s="6" t="n">
        <v>129</v>
      </c>
      <c r="C48" s="6" t="n">
        <v>146</v>
      </c>
    </row>
    <row r="49" spans="1:3">
      <c r="A49" s="4" t="s">
        <v>1961</v>
      </c>
    </row>
    <row r="50" spans="1:3">
      <c r="A50" s="3" t="s">
        <v>1877</v>
      </c>
    </row>
    <row r="51" spans="1:3">
      <c r="A51" s="4" t="s">
        <v>1952</v>
      </c>
      <c r="B51" s="6" t="n">
        <v>15</v>
      </c>
      <c r="C51" s="6" t="n">
        <v>16</v>
      </c>
    </row>
    <row r="52" spans="1:3">
      <c r="A52" s="4" t="s">
        <v>1962</v>
      </c>
    </row>
    <row r="53" spans="1:3">
      <c r="A53" s="3" t="s">
        <v>1877</v>
      </c>
    </row>
    <row r="54" spans="1:3">
      <c r="A54" s="4" t="s">
        <v>1952</v>
      </c>
      <c r="B54" s="6" t="n">
        <v>30</v>
      </c>
      <c r="C54" s="6" t="n">
        <v>30</v>
      </c>
    </row>
    <row r="55" spans="1:3">
      <c r="A55" s="4" t="s">
        <v>1963</v>
      </c>
    </row>
    <row r="56" spans="1:3">
      <c r="A56" s="3" t="s">
        <v>1877</v>
      </c>
    </row>
    <row r="57" spans="1:3">
      <c r="A57" s="4" t="s">
        <v>1952</v>
      </c>
      <c r="B57" s="6" t="n">
        <v>40</v>
      </c>
      <c r="C57" s="6" t="n">
        <v>38</v>
      </c>
    </row>
    <row r="58" spans="1:3">
      <c r="A58" s="4" t="s">
        <v>1964</v>
      </c>
    </row>
    <row r="59" spans="1:3">
      <c r="A59" s="3" t="s">
        <v>1877</v>
      </c>
    </row>
    <row r="60" spans="1:3">
      <c r="A60" s="4" t="s">
        <v>1952</v>
      </c>
      <c r="B60" s="6" t="n">
        <v>12</v>
      </c>
      <c r="C60" s="6" t="n">
        <v>15</v>
      </c>
    </row>
    <row r="61" spans="1:3">
      <c r="A61" s="4" t="s">
        <v>1965</v>
      </c>
    </row>
    <row r="62" spans="1:3">
      <c r="A62" s="3" t="s">
        <v>1877</v>
      </c>
    </row>
    <row r="63" spans="1:3">
      <c r="A63" s="4" t="s">
        <v>1952</v>
      </c>
      <c r="B63" s="6" t="n">
        <v>1</v>
      </c>
      <c r="C63" s="6" t="n">
        <v>1</v>
      </c>
    </row>
    <row r="64" spans="1:3">
      <c r="A64" s="13" t="n">
        <v>3</v>
      </c>
    </row>
    <row r="65" spans="1:3">
      <c r="A65" s="3" t="s">
        <v>1877</v>
      </c>
    </row>
    <row r="66" spans="1:3">
      <c r="A66" s="4" t="s">
        <v>1952</v>
      </c>
      <c r="B66" s="6" t="n">
        <v>0</v>
      </c>
      <c r="C66" s="6" t="n">
        <v>0</v>
      </c>
    </row>
    <row r="67" spans="1:3">
      <c r="A67" s="4" t="s">
        <v>1966</v>
      </c>
    </row>
    <row r="68" spans="1:3">
      <c r="A68" s="3" t="s">
        <v>1877</v>
      </c>
    </row>
    <row r="69" spans="1:3">
      <c r="A69" s="4" t="s">
        <v>1952</v>
      </c>
      <c r="B69" s="6" t="n">
        <v>0</v>
      </c>
      <c r="C69" s="6" t="n">
        <v>0</v>
      </c>
    </row>
    <row r="70" spans="1:3">
      <c r="A70" s="4" t="s">
        <v>1967</v>
      </c>
    </row>
    <row r="71" spans="1:3">
      <c r="A71" s="3" t="s">
        <v>1877</v>
      </c>
    </row>
    <row r="72" spans="1:3">
      <c r="A72" s="4" t="s">
        <v>1952</v>
      </c>
      <c r="B72" s="6" t="n">
        <v>0</v>
      </c>
      <c r="C72" s="6" t="n">
        <v>0</v>
      </c>
    </row>
    <row r="73" spans="1:3">
      <c r="A73" s="4" t="s">
        <v>1968</v>
      </c>
    </row>
    <row r="74" spans="1:3">
      <c r="A74" s="3" t="s">
        <v>1877</v>
      </c>
    </row>
    <row r="75" spans="1:3">
      <c r="A75" s="4" t="s">
        <v>1952</v>
      </c>
      <c r="B75" s="6" t="n">
        <v>0</v>
      </c>
      <c r="C75" s="6" t="n">
        <v>0</v>
      </c>
    </row>
    <row r="76" spans="1:3">
      <c r="A76" s="4" t="s">
        <v>1969</v>
      </c>
    </row>
    <row r="77" spans="1:3">
      <c r="A77" s="3" t="s">
        <v>1877</v>
      </c>
    </row>
    <row r="78" spans="1:3">
      <c r="A78" s="4" t="s">
        <v>1952</v>
      </c>
      <c r="B78" s="6" t="n">
        <v>0</v>
      </c>
      <c r="C78" s="6" t="n">
        <v>0</v>
      </c>
    </row>
    <row r="79" spans="1:3">
      <c r="A79" s="4" t="s">
        <v>1970</v>
      </c>
    </row>
    <row r="80" spans="1:3">
      <c r="A80" s="3" t="s">
        <v>1877</v>
      </c>
    </row>
    <row r="81" spans="1:3">
      <c r="A81" s="4" t="s">
        <v>1952</v>
      </c>
      <c r="B81" s="6" t="n">
        <v>0</v>
      </c>
      <c r="C81" s="6" t="n">
        <v>0</v>
      </c>
    </row>
    <row r="82" spans="1:3">
      <c r="A82" s="4" t="s">
        <v>1971</v>
      </c>
    </row>
    <row r="83" spans="1:3">
      <c r="A83" s="3" t="s">
        <v>1877</v>
      </c>
    </row>
    <row r="84" spans="1:3">
      <c r="A84" s="4" t="s">
        <v>1952</v>
      </c>
      <c r="B84" s="7" t="n">
        <v>0</v>
      </c>
      <c r="C84" s="7" t="n">
        <v>0</v>
      </c>
    </row>
  </sheetData>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1"/>
  </cols>
  <sheetData>
    <row r="1" spans="1:2">
      <c r="A1" s="1" t="s">
        <v>1972</v>
      </c>
      <c r="B1" s="2" t="s">
        <v>1516</v>
      </c>
    </row>
    <row r="2" spans="1:2">
      <c r="A2" s="4" t="s">
        <v>1876</v>
      </c>
    </row>
    <row r="3" spans="1:2">
      <c r="A3" s="3" t="s">
        <v>1973</v>
      </c>
    </row>
    <row r="4" spans="1:2">
      <c r="A4" s="6" t="n">
        <v>2016</v>
      </c>
      <c r="B4" s="7" t="n">
        <v>13</v>
      </c>
    </row>
    <row r="5" spans="1:2">
      <c r="A5" s="6" t="n">
        <v>2017</v>
      </c>
      <c r="B5" s="6" t="n">
        <v>12</v>
      </c>
    </row>
    <row r="6" spans="1:2">
      <c r="A6" s="6" t="n">
        <v>2018</v>
      </c>
      <c r="B6" s="6" t="n">
        <v>12</v>
      </c>
    </row>
    <row r="7" spans="1:2">
      <c r="A7" s="6" t="n">
        <v>2019</v>
      </c>
      <c r="B7" s="6" t="n">
        <v>12</v>
      </c>
    </row>
    <row r="8" spans="1:2">
      <c r="A8" s="6" t="n">
        <v>2020</v>
      </c>
      <c r="B8" s="6" t="n">
        <v>12</v>
      </c>
    </row>
    <row r="9" spans="1:2">
      <c r="A9" s="4" t="s">
        <v>1974</v>
      </c>
      <c r="B9" s="6" t="n">
        <v>54</v>
      </c>
    </row>
    <row r="10" spans="1:2">
      <c r="A10" s="4" t="s">
        <v>1879</v>
      </c>
    </row>
    <row r="11" spans="1:2">
      <c r="A11" s="3" t="s">
        <v>1973</v>
      </c>
    </row>
    <row r="12" spans="1:2">
      <c r="A12" s="6" t="n">
        <v>2016</v>
      </c>
      <c r="B12" s="6" t="n">
        <v>3</v>
      </c>
    </row>
    <row r="13" spans="1:2">
      <c r="A13" s="6" t="n">
        <v>2017</v>
      </c>
      <c r="B13" s="6" t="n">
        <v>3</v>
      </c>
    </row>
    <row r="14" spans="1:2">
      <c r="A14" s="6" t="n">
        <v>2018</v>
      </c>
      <c r="B14" s="6" t="n">
        <v>3</v>
      </c>
    </row>
    <row r="15" spans="1:2">
      <c r="A15" s="6" t="n">
        <v>2019</v>
      </c>
      <c r="B15" s="6" t="n">
        <v>3</v>
      </c>
    </row>
    <row r="16" spans="1:2">
      <c r="A16" s="6" t="n">
        <v>2020</v>
      </c>
      <c r="B16" s="6" t="n">
        <v>3</v>
      </c>
    </row>
    <row r="17" spans="1:2">
      <c r="A17" s="4" t="s">
        <v>1974</v>
      </c>
      <c r="B17" s="7" t="n">
        <v>13</v>
      </c>
    </row>
  </sheetData>
  <pageMargins bottom="1" footer="0.5" header="0.5" left="0.75" right="0.75" top="1"/>
</worksheet>
</file>

<file path=xl/worksheets/sheet141.xml><?xml version="1.0" encoding="utf-8"?>
<worksheet xmlns="http://schemas.openxmlformats.org/spreadsheetml/2006/main">
  <sheetPr>
    <outlinePr summaryBelow="1" summaryRight="1"/>
  </sheetPr>
  <dimension ref="A1:L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975</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1976</v>
      </c>
    </row>
    <row r="4" spans="1:12">
      <c r="A4" s="4" t="s">
        <v>1977</v>
      </c>
      <c r="J4" s="7" t="n">
        <v>1991</v>
      </c>
      <c r="K4" s="7" t="n">
        <v>1934</v>
      </c>
      <c r="L4" s="7" t="n">
        <v>1581</v>
      </c>
    </row>
    <row r="5" spans="1:12">
      <c r="A5" s="4" t="s">
        <v>1978</v>
      </c>
      <c r="J5" s="6" t="n">
        <v>207</v>
      </c>
      <c r="K5" s="6" t="n">
        <v>197</v>
      </c>
      <c r="L5" s="6" t="n">
        <v>194</v>
      </c>
    </row>
    <row r="6" spans="1:12">
      <c r="A6" s="4" t="s">
        <v>1979</v>
      </c>
      <c r="J6" s="6" t="n">
        <v>73</v>
      </c>
      <c r="K6" s="6" t="n">
        <v>91</v>
      </c>
      <c r="L6" s="6" t="n">
        <v>115</v>
      </c>
    </row>
    <row r="7" spans="1:12">
      <c r="A7" s="4" t="s">
        <v>1980</v>
      </c>
      <c r="J7" s="6" t="n">
        <v>2271</v>
      </c>
      <c r="K7" s="6" t="n">
        <v>2222</v>
      </c>
      <c r="L7" s="6" t="n">
        <v>1890</v>
      </c>
    </row>
    <row r="8" spans="1:12">
      <c r="A8" s="3" t="s">
        <v>1981</v>
      </c>
    </row>
    <row r="9" spans="1:12">
      <c r="A9" s="4" t="s">
        <v>1977</v>
      </c>
      <c r="J9" s="6" t="n">
        <v>-368</v>
      </c>
      <c r="K9" s="6" t="n">
        <v>-125</v>
      </c>
      <c r="L9" s="6" t="n">
        <v>284</v>
      </c>
    </row>
    <row r="10" spans="1:12">
      <c r="A10" s="4" t="s">
        <v>1978</v>
      </c>
      <c r="J10" s="6" t="n">
        <v>-39</v>
      </c>
      <c r="K10" s="6" t="n">
        <v>22</v>
      </c>
      <c r="L10" s="6" t="n">
        <v>46</v>
      </c>
    </row>
    <row r="11" spans="1:12">
      <c r="A11" s="4" t="s">
        <v>1979</v>
      </c>
      <c r="J11" s="6" t="n">
        <v>5</v>
      </c>
      <c r="K11" s="6" t="n">
        <v>27</v>
      </c>
      <c r="L11" s="6" t="n">
        <v>4</v>
      </c>
    </row>
    <row r="12" spans="1:12">
      <c r="A12" s="4" t="s">
        <v>1982</v>
      </c>
      <c r="J12" s="6" t="n">
        <v>-402</v>
      </c>
      <c r="K12" s="6" t="n">
        <v>-76</v>
      </c>
      <c r="L12" s="6" t="n">
        <v>334</v>
      </c>
    </row>
    <row r="13" spans="1:12">
      <c r="A13" s="4" t="s">
        <v>631</v>
      </c>
      <c r="B13" s="7" t="n">
        <v>426</v>
      </c>
      <c r="C13" s="7" t="n">
        <v>530</v>
      </c>
      <c r="D13" s="7" t="n">
        <v>384</v>
      </c>
      <c r="E13" s="7" t="n">
        <v>529</v>
      </c>
      <c r="F13" s="7" t="n">
        <v>450</v>
      </c>
      <c r="G13" s="7" t="n">
        <v>536</v>
      </c>
      <c r="H13" s="7" t="n">
        <v>581</v>
      </c>
      <c r="I13" s="7" t="n">
        <v>579</v>
      </c>
      <c r="J13" s="6" t="n">
        <v>1869</v>
      </c>
      <c r="K13" s="6" t="n">
        <v>2146</v>
      </c>
      <c r="L13" s="6" t="n">
        <v>2224</v>
      </c>
    </row>
    <row r="14" spans="1:12">
      <c r="A14" s="4" t="s">
        <v>1983</v>
      </c>
      <c r="J14" s="7" t="n">
        <v>288</v>
      </c>
      <c r="K14" s="7" t="n">
        <v>466</v>
      </c>
      <c r="L14" s="7" t="n">
        <v>459</v>
      </c>
    </row>
  </sheetData>
  <mergeCells count="3">
    <mergeCell ref="A1:A2"/>
    <mergeCell ref="B1:I1"/>
    <mergeCell ref="J1:L1"/>
  </mergeCells>
  <pageMargins bottom="1" footer="0.5" header="0.5" left="0.75" right="0.75" top="1"/>
</worksheet>
</file>

<file path=xl/worksheets/sheet142.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984</v>
      </c>
      <c r="B1" s="2" t="s">
        <v>1</v>
      </c>
    </row>
    <row r="2" spans="1:4">
      <c r="B2" s="2" t="s">
        <v>2</v>
      </c>
      <c r="C2" s="2" t="s">
        <v>32</v>
      </c>
      <c r="D2" s="2" t="s">
        <v>33</v>
      </c>
    </row>
    <row r="3" spans="1:4">
      <c r="A3" s="3" t="s">
        <v>1985</v>
      </c>
    </row>
    <row r="4" spans="1:4">
      <c r="A4" s="4" t="s">
        <v>1986</v>
      </c>
      <c r="B4" s="7" t="n">
        <v>19</v>
      </c>
      <c r="C4" s="7" t="n">
        <v>374</v>
      </c>
      <c r="D4" s="7" t="n">
        <v>-978</v>
      </c>
    </row>
    <row r="5" spans="1:4">
      <c r="A5" s="4" t="s">
        <v>1987</v>
      </c>
      <c r="B5" s="6" t="n">
        <v>-7</v>
      </c>
      <c r="C5" s="6" t="n">
        <v>16</v>
      </c>
      <c r="D5" s="6" t="n">
        <v>-10</v>
      </c>
    </row>
    <row r="6" spans="1:4">
      <c r="A6" s="4" t="s">
        <v>1988</v>
      </c>
      <c r="B6" s="6" t="n">
        <v>23</v>
      </c>
      <c r="C6" s="6" t="n">
        <v>6</v>
      </c>
      <c r="D6" s="6" t="n">
        <v>5</v>
      </c>
    </row>
    <row r="7" spans="1:4">
      <c r="A7" s="4" t="s">
        <v>1989</v>
      </c>
      <c r="B7" s="7" t="n">
        <v>35</v>
      </c>
      <c r="C7" s="7" t="n">
        <v>396</v>
      </c>
      <c r="D7" s="7" t="n">
        <v>-983</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63"/>
    <col customWidth="1" max="2" min="2" width="16"/>
    <col customWidth="1" max="3" min="3" width="14"/>
    <col customWidth="1" max="4" min="4" width="14"/>
  </cols>
  <sheetData>
    <row r="1" spans="1:4">
      <c r="A1" s="1" t="s">
        <v>1990</v>
      </c>
      <c r="B1" s="2" t="s">
        <v>1</v>
      </c>
    </row>
    <row r="2" spans="1:4">
      <c r="B2" s="2" t="s">
        <v>2</v>
      </c>
      <c r="C2" s="2" t="s">
        <v>32</v>
      </c>
      <c r="D2" s="2" t="s">
        <v>33</v>
      </c>
    </row>
    <row r="3" spans="1:4">
      <c r="A3" s="3" t="s">
        <v>1991</v>
      </c>
    </row>
    <row r="4" spans="1:4">
      <c r="A4" s="4" t="s">
        <v>1992</v>
      </c>
      <c r="B4" s="4" t="s">
        <v>1268</v>
      </c>
      <c r="C4" s="4" t="s">
        <v>1268</v>
      </c>
      <c r="D4" s="4" t="s">
        <v>1268</v>
      </c>
    </row>
    <row r="5" spans="1:4">
      <c r="A5" s="4" t="s">
        <v>1993</v>
      </c>
      <c r="B5" s="4" t="s">
        <v>980</v>
      </c>
      <c r="C5" s="4" t="s">
        <v>978</v>
      </c>
      <c r="D5" s="4" t="s">
        <v>975</v>
      </c>
    </row>
    <row r="6" spans="1:4">
      <c r="A6" s="4" t="s">
        <v>1994</v>
      </c>
      <c r="B6" s="4" t="s">
        <v>1995</v>
      </c>
      <c r="C6" s="4" t="s">
        <v>1996</v>
      </c>
      <c r="D6" s="4" t="s">
        <v>1997</v>
      </c>
    </row>
    <row r="7" spans="1:4">
      <c r="A7" s="4" t="s">
        <v>1998</v>
      </c>
      <c r="B7" s="4" t="s">
        <v>1999</v>
      </c>
      <c r="C7" s="4" t="s">
        <v>2000</v>
      </c>
      <c r="D7" s="4" t="s">
        <v>2000</v>
      </c>
    </row>
    <row r="8" spans="1:4">
      <c r="A8" s="4" t="s">
        <v>2001</v>
      </c>
      <c r="B8" s="4" t="s">
        <v>2002</v>
      </c>
      <c r="C8" s="4" t="s">
        <v>2003</v>
      </c>
      <c r="D8" s="4" t="s">
        <v>1999</v>
      </c>
    </row>
    <row r="9" spans="1:4">
      <c r="A9" s="4" t="s">
        <v>2004</v>
      </c>
      <c r="B9" s="4" t="s">
        <v>2005</v>
      </c>
      <c r="C9" s="4" t="s">
        <v>2006</v>
      </c>
      <c r="D9" s="4" t="s">
        <v>2007</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08</v>
      </c>
      <c r="B1" s="2" t="s">
        <v>2</v>
      </c>
      <c r="C1" s="2" t="s">
        <v>32</v>
      </c>
    </row>
    <row r="2" spans="1:3">
      <c r="A2" s="3" t="s">
        <v>2009</v>
      </c>
    </row>
    <row r="3" spans="1:3">
      <c r="A3" s="4" t="s">
        <v>2010</v>
      </c>
      <c r="B3" s="7" t="n">
        <v>1853</v>
      </c>
      <c r="C3" s="7" t="n">
        <v>1574</v>
      </c>
    </row>
    <row r="4" spans="1:3">
      <c r="A4" s="4" t="s">
        <v>2011</v>
      </c>
      <c r="B4" s="6" t="n">
        <v>1192</v>
      </c>
      <c r="C4" s="6" t="n">
        <v>993</v>
      </c>
    </row>
    <row r="5" spans="1:3">
      <c r="A5" s="4" t="s">
        <v>2012</v>
      </c>
      <c r="B5" s="6" t="n">
        <v>912</v>
      </c>
      <c r="C5" s="6" t="n">
        <v>928</v>
      </c>
    </row>
    <row r="6" spans="1:3">
      <c r="A6" s="4" t="s">
        <v>2013</v>
      </c>
      <c r="B6" s="6" t="n">
        <v>303</v>
      </c>
      <c r="C6" s="6" t="n">
        <v>305</v>
      </c>
    </row>
    <row r="7" spans="1:3">
      <c r="A7" s="4" t="s">
        <v>2014</v>
      </c>
      <c r="B7" s="6" t="n">
        <v>245</v>
      </c>
      <c r="C7" s="6" t="n">
        <v>140</v>
      </c>
    </row>
    <row r="8" spans="1:3">
      <c r="A8" s="4" t="s">
        <v>2015</v>
      </c>
      <c r="B8" s="6" t="n">
        <v>226</v>
      </c>
      <c r="C8" s="6" t="n">
        <v>271</v>
      </c>
    </row>
    <row r="9" spans="1:3">
      <c r="A9" s="4" t="s">
        <v>2016</v>
      </c>
      <c r="B9" s="6" t="n">
        <v>176</v>
      </c>
      <c r="C9" s="6" t="n">
        <v>163</v>
      </c>
    </row>
    <row r="10" spans="1:3">
      <c r="A10" s="4" t="s">
        <v>2017</v>
      </c>
      <c r="B10" s="6" t="n">
        <v>143</v>
      </c>
      <c r="C10" s="6" t="n">
        <v>100</v>
      </c>
    </row>
    <row r="11" spans="1:3">
      <c r="A11" s="4" t="s">
        <v>2018</v>
      </c>
      <c r="B11" s="6" t="n">
        <v>0</v>
      </c>
      <c r="C11" s="6" t="n">
        <v>41</v>
      </c>
    </row>
    <row r="12" spans="1:3">
      <c r="A12" s="4" t="s">
        <v>110</v>
      </c>
      <c r="B12" s="6" t="n">
        <v>329</v>
      </c>
      <c r="C12" s="6" t="n">
        <v>323</v>
      </c>
    </row>
    <row r="13" spans="1:3">
      <c r="A13" s="4" t="s">
        <v>2019</v>
      </c>
      <c r="B13" s="6" t="n">
        <v>5379</v>
      </c>
      <c r="C13" s="6" t="n">
        <v>4838</v>
      </c>
    </row>
    <row r="14" spans="1:3">
      <c r="A14" s="4" t="s">
        <v>2020</v>
      </c>
      <c r="B14" s="6" t="n">
        <v>-166</v>
      </c>
      <c r="C14" s="6" t="n">
        <v>-148</v>
      </c>
    </row>
    <row r="15" spans="1:3">
      <c r="A15" s="4" t="s">
        <v>2021</v>
      </c>
      <c r="B15" s="6" t="n">
        <v>5213</v>
      </c>
      <c r="C15" s="6" t="n">
        <v>4690</v>
      </c>
    </row>
    <row r="16" spans="1:3">
      <c r="A16" s="3" t="s">
        <v>2022</v>
      </c>
    </row>
    <row r="17" spans="1:3">
      <c r="A17" s="4" t="s">
        <v>2023</v>
      </c>
      <c r="B17" s="6" t="n">
        <v>940</v>
      </c>
      <c r="C17" s="6" t="n">
        <v>875</v>
      </c>
    </row>
    <row r="18" spans="1:3">
      <c r="A18" s="4" t="s">
        <v>2024</v>
      </c>
      <c r="B18" s="6" t="n">
        <v>242</v>
      </c>
      <c r="C18" s="6" t="n">
        <v>208</v>
      </c>
    </row>
    <row r="19" spans="1:3">
      <c r="A19" s="4" t="s">
        <v>2025</v>
      </c>
      <c r="B19" s="6" t="n">
        <v>46</v>
      </c>
      <c r="C19" s="6" t="n">
        <v>0</v>
      </c>
    </row>
    <row r="20" spans="1:3">
      <c r="A20" s="4" t="s">
        <v>121</v>
      </c>
      <c r="B20" s="6" t="n">
        <v>323</v>
      </c>
      <c r="C20" s="6" t="n">
        <v>275</v>
      </c>
    </row>
    <row r="21" spans="1:3">
      <c r="A21" s="4" t="s">
        <v>2026</v>
      </c>
      <c r="B21" s="6" t="n">
        <v>1551</v>
      </c>
      <c r="C21" s="6" t="n">
        <v>1358</v>
      </c>
    </row>
    <row r="22" spans="1:3">
      <c r="A22" s="4" t="s">
        <v>2027</v>
      </c>
      <c r="B22" s="7" t="n">
        <v>3662</v>
      </c>
      <c r="C22" s="7" t="n">
        <v>3332</v>
      </c>
    </row>
  </sheetData>
  <pageMargins bottom="1" footer="0.5" header="0.5" left="0.75" right="0.75" top="1"/>
</worksheet>
</file>

<file path=xl/worksheets/sheet14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r="A1" s="1" t="s">
        <v>2028</v>
      </c>
      <c r="B1" s="2" t="s">
        <v>1</v>
      </c>
    </row>
    <row r="2" spans="1:2">
      <c r="B2" s="2" t="s">
        <v>1516</v>
      </c>
    </row>
    <row r="3" spans="1:2">
      <c r="A3" s="3" t="s">
        <v>2029</v>
      </c>
    </row>
    <row r="4" spans="1:2">
      <c r="A4" s="4" t="s">
        <v>2030</v>
      </c>
      <c r="B4" s="7" t="n">
        <v>18</v>
      </c>
    </row>
    <row r="5" spans="1:2">
      <c r="A5" s="4" t="s">
        <v>2031</v>
      </c>
    </row>
    <row r="6" spans="1:2">
      <c r="A6" s="3" t="s">
        <v>2029</v>
      </c>
    </row>
    <row r="7" spans="1:2">
      <c r="A7" s="4" t="s">
        <v>2032</v>
      </c>
      <c r="B7" s="6" t="n">
        <v>20</v>
      </c>
    </row>
    <row r="8" spans="1:2">
      <c r="A8" s="4" t="s">
        <v>2033</v>
      </c>
    </row>
    <row r="9" spans="1:2">
      <c r="A9" s="3" t="s">
        <v>2029</v>
      </c>
    </row>
    <row r="10" spans="1:2">
      <c r="A10" s="4" t="s">
        <v>2032</v>
      </c>
      <c r="B10" s="7" t="n">
        <v>169</v>
      </c>
    </row>
  </sheetData>
  <mergeCells count="1">
    <mergeCell ref="A1:A2"/>
  </mergeCells>
  <pageMargins bottom="1" footer="0.5" header="0.5" left="0.75" right="0.75" top="1"/>
</worksheet>
</file>

<file path=xl/worksheets/sheet146.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2034</v>
      </c>
      <c r="B1" s="2" t="s">
        <v>1</v>
      </c>
    </row>
    <row r="2" spans="1:4">
      <c r="B2" s="2" t="s">
        <v>2</v>
      </c>
      <c r="C2" s="2" t="s">
        <v>32</v>
      </c>
      <c r="D2" s="2" t="s">
        <v>33</v>
      </c>
    </row>
    <row r="3" spans="1:4">
      <c r="A3" s="3" t="s">
        <v>2035</v>
      </c>
    </row>
    <row r="4" spans="1:4">
      <c r="A4" s="4" t="s">
        <v>2036</v>
      </c>
      <c r="C4" s="7" t="n">
        <v>3</v>
      </c>
      <c r="D4" s="7" t="n">
        <v>13</v>
      </c>
    </row>
    <row r="5" spans="1:4">
      <c r="A5" s="4" t="s">
        <v>2037</v>
      </c>
    </row>
    <row r="6" spans="1:4">
      <c r="A6" s="3" t="s">
        <v>2035</v>
      </c>
    </row>
    <row r="7" spans="1:4">
      <c r="A7" s="4" t="s">
        <v>2038</v>
      </c>
      <c r="B7" s="7" t="n">
        <v>107</v>
      </c>
      <c r="C7" s="6" t="n">
        <v>114</v>
      </c>
    </row>
    <row r="8" spans="1:4">
      <c r="A8" s="4" t="s">
        <v>2039</v>
      </c>
      <c r="B8" s="6" t="n">
        <v>38</v>
      </c>
      <c r="C8" s="6" t="n">
        <v>9</v>
      </c>
    </row>
    <row r="9" spans="1:4">
      <c r="A9" s="4" t="s">
        <v>2040</v>
      </c>
      <c r="B9" s="6" t="n">
        <v>-15</v>
      </c>
      <c r="C9" s="6" t="n">
        <v>-16</v>
      </c>
    </row>
    <row r="10" spans="1:4">
      <c r="A10" s="4" t="s">
        <v>2041</v>
      </c>
      <c r="B10" s="6" t="n">
        <v>130</v>
      </c>
      <c r="C10" s="6" t="n">
        <v>107</v>
      </c>
      <c r="D10" s="6" t="n">
        <v>114</v>
      </c>
    </row>
    <row r="11" spans="1:4">
      <c r="A11" s="4" t="s">
        <v>2042</v>
      </c>
      <c r="B11" s="6" t="n">
        <v>85</v>
      </c>
    </row>
    <row r="12" spans="1:4">
      <c r="A12" s="4" t="s">
        <v>2043</v>
      </c>
    </row>
    <row r="13" spans="1:4">
      <c r="A13" s="3" t="s">
        <v>2035</v>
      </c>
    </row>
    <row r="14" spans="1:4">
      <c r="A14" s="4" t="s">
        <v>2038</v>
      </c>
      <c r="B14" s="6" t="n">
        <v>36</v>
      </c>
      <c r="C14" s="6" t="n">
        <v>39</v>
      </c>
    </row>
    <row r="15" spans="1:4">
      <c r="A15" s="4" t="s">
        <v>2039</v>
      </c>
      <c r="B15" s="6" t="n">
        <v>8</v>
      </c>
      <c r="C15" s="6" t="n">
        <v>2</v>
      </c>
    </row>
    <row r="16" spans="1:4">
      <c r="A16" s="4" t="s">
        <v>2040</v>
      </c>
      <c r="B16" s="6" t="n">
        <v>-11</v>
      </c>
      <c r="C16" s="6" t="n">
        <v>-5</v>
      </c>
    </row>
    <row r="17" spans="1:4">
      <c r="A17" s="4" t="s">
        <v>2041</v>
      </c>
      <c r="B17" s="6" t="n">
        <v>33</v>
      </c>
      <c r="C17" s="6" t="n">
        <v>36</v>
      </c>
      <c r="D17" s="6" t="n">
        <v>39</v>
      </c>
    </row>
    <row r="18" spans="1:4">
      <c r="A18" s="4" t="s">
        <v>2042</v>
      </c>
      <c r="B18" s="6" t="n">
        <v>21</v>
      </c>
    </row>
    <row r="19" spans="1:4">
      <c r="A19" s="4" t="s">
        <v>2044</v>
      </c>
    </row>
    <row r="20" spans="1:4">
      <c r="A20" s="3" t="s">
        <v>2035</v>
      </c>
    </row>
    <row r="21" spans="1:4">
      <c r="A21" s="4" t="s">
        <v>2038</v>
      </c>
      <c r="B21" s="6" t="n">
        <v>143</v>
      </c>
      <c r="C21" s="6" t="n">
        <v>153</v>
      </c>
    </row>
    <row r="22" spans="1:4">
      <c r="A22" s="4" t="s">
        <v>2039</v>
      </c>
      <c r="B22" s="6" t="n">
        <v>46</v>
      </c>
      <c r="C22" s="6" t="n">
        <v>11</v>
      </c>
    </row>
    <row r="23" spans="1:4">
      <c r="A23" s="4" t="s">
        <v>2040</v>
      </c>
      <c r="B23" s="6" t="n">
        <v>-26</v>
      </c>
      <c r="C23" s="6" t="n">
        <v>-21</v>
      </c>
    </row>
    <row r="24" spans="1:4">
      <c r="A24" s="4" t="s">
        <v>2041</v>
      </c>
      <c r="B24" s="6" t="n">
        <v>163</v>
      </c>
      <c r="C24" s="7" t="n">
        <v>143</v>
      </c>
      <c r="D24" s="7" t="n">
        <v>153</v>
      </c>
    </row>
    <row r="25" spans="1:4">
      <c r="A25" s="4" t="s">
        <v>2042</v>
      </c>
      <c r="B25" s="7" t="n">
        <v>106</v>
      </c>
    </row>
  </sheetData>
  <mergeCells count="2">
    <mergeCell ref="A1:A2"/>
    <mergeCell ref="B1:D1"/>
  </mergeCells>
  <pageMargins bottom="1" footer="0.5" header="0.5" left="0.75" right="0.75" top="1"/>
</worksheet>
</file>

<file path=xl/worksheets/sheet14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r="A1" s="1" t="s">
        <v>2045</v>
      </c>
      <c r="B1" s="2" t="s">
        <v>1516</v>
      </c>
    </row>
    <row r="2" spans="1:2">
      <c r="A2" s="3" t="s">
        <v>288</v>
      </c>
    </row>
    <row r="3" spans="1:2">
      <c r="A3" s="4" t="s">
        <v>2046</v>
      </c>
      <c r="B3" s="7" t="n">
        <v>1500</v>
      </c>
    </row>
    <row r="4" spans="1:2">
      <c r="A4" s="4" t="s">
        <v>2047</v>
      </c>
      <c r="B4" s="6" t="n">
        <v>107</v>
      </c>
    </row>
    <row r="5" spans="1:2">
      <c r="A5" s="4" t="s">
        <v>2048</v>
      </c>
      <c r="B5" s="7" t="n">
        <v>287</v>
      </c>
    </row>
  </sheetData>
  <pageMargins bottom="1" footer="0.5" header="0.5" left="0.75" right="0.75" top="1"/>
</worksheet>
</file>

<file path=xl/worksheets/sheet148.xml><?xml version="1.0" encoding="utf-8"?>
<worksheet xmlns="http://schemas.openxmlformats.org/spreadsheetml/2006/main">
  <sheetPr>
    <outlinePr summaryBelow="1" summaryRight="1"/>
  </sheetPr>
  <dimension ref="A1:C12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049</v>
      </c>
      <c r="B1" s="2" t="s">
        <v>2</v>
      </c>
      <c r="C1" s="2" t="s">
        <v>32</v>
      </c>
    </row>
    <row r="2" spans="1:3">
      <c r="A2" s="3" t="s">
        <v>191</v>
      </c>
    </row>
    <row r="3" spans="1:3">
      <c r="A3" s="4" t="s">
        <v>701</v>
      </c>
      <c r="B3" s="7" t="n">
        <v>39061</v>
      </c>
      <c r="C3" s="7" t="n">
        <v>39508</v>
      </c>
    </row>
    <row r="4" spans="1:3">
      <c r="A4" s="3" t="s">
        <v>2050</v>
      </c>
    </row>
    <row r="5" spans="1:3">
      <c r="A5" s="4" t="s">
        <v>1473</v>
      </c>
      <c r="B5" s="6" t="n">
        <v>68</v>
      </c>
      <c r="C5" s="6" t="n">
        <v>53</v>
      </c>
    </row>
    <row r="6" spans="1:3">
      <c r="A6" s="4" t="s">
        <v>1592</v>
      </c>
      <c r="B6" s="6" t="n">
        <v>1518</v>
      </c>
      <c r="C6" s="6" t="n">
        <v>1452</v>
      </c>
    </row>
    <row r="7" spans="1:3">
      <c r="A7" s="3" t="s">
        <v>112</v>
      </c>
    </row>
    <row r="8" spans="1:3">
      <c r="A8" s="4" t="s">
        <v>1593</v>
      </c>
      <c r="B8" s="6" t="n">
        <v>520</v>
      </c>
      <c r="C8" s="6" t="n">
        <v>339</v>
      </c>
    </row>
    <row r="9" spans="1:3">
      <c r="A9" s="4" t="s">
        <v>2051</v>
      </c>
      <c r="B9" s="6" t="n">
        <v>377</v>
      </c>
      <c r="C9" s="6" t="n">
        <v>175</v>
      </c>
    </row>
    <row r="10" spans="1:3">
      <c r="A10" s="4" t="s">
        <v>2052</v>
      </c>
      <c r="B10" s="6" t="n">
        <v>986</v>
      </c>
      <c r="C10" s="6" t="n">
        <v>828</v>
      </c>
    </row>
    <row r="11" spans="1:3">
      <c r="A11" s="4" t="s">
        <v>2053</v>
      </c>
      <c r="B11" s="6" t="n">
        <v>4</v>
      </c>
      <c r="C11" s="6" t="n">
        <v>4</v>
      </c>
    </row>
    <row r="12" spans="1:3">
      <c r="A12" s="4" t="s">
        <v>2054</v>
      </c>
    </row>
    <row r="13" spans="1:3">
      <c r="A13" s="3" t="s">
        <v>191</v>
      </c>
    </row>
    <row r="14" spans="1:3">
      <c r="A14" s="4" t="s">
        <v>701</v>
      </c>
      <c r="B14" s="6" t="n">
        <v>39061</v>
      </c>
      <c r="C14" s="6" t="n">
        <v>39508</v>
      </c>
    </row>
    <row r="15" spans="1:3">
      <c r="A15" s="3" t="s">
        <v>2050</v>
      </c>
    </row>
    <row r="16" spans="1:3">
      <c r="A16" s="4" t="s">
        <v>1473</v>
      </c>
      <c r="B16" s="6" t="n">
        <v>68</v>
      </c>
      <c r="C16" s="6" t="n">
        <v>53</v>
      </c>
    </row>
    <row r="17" spans="1:3">
      <c r="A17" s="4" t="s">
        <v>1592</v>
      </c>
      <c r="B17" s="6" t="n">
        <v>1518</v>
      </c>
      <c r="C17" s="6" t="n">
        <v>1452</v>
      </c>
    </row>
    <row r="18" spans="1:3">
      <c r="A18" s="4" t="s">
        <v>2055</v>
      </c>
      <c r="B18" s="6" t="n">
        <v>211</v>
      </c>
      <c r="C18" s="6" t="n">
        <v>221</v>
      </c>
    </row>
    <row r="19" spans="1:3">
      <c r="A19" s="4" t="s">
        <v>111</v>
      </c>
      <c r="B19" s="6" t="n">
        <v>40858</v>
      </c>
      <c r="C19" s="6" t="n">
        <v>41234</v>
      </c>
    </row>
    <row r="20" spans="1:3">
      <c r="A20" s="3" t="s">
        <v>112</v>
      </c>
    </row>
    <row r="21" spans="1:3">
      <c r="A21" s="4" t="s">
        <v>1593</v>
      </c>
      <c r="B21" s="6" t="n">
        <v>520</v>
      </c>
      <c r="C21" s="6" t="n">
        <v>339</v>
      </c>
    </row>
    <row r="22" spans="1:3">
      <c r="A22" s="4" t="s">
        <v>122</v>
      </c>
      <c r="B22" s="6" t="n">
        <v>520</v>
      </c>
      <c r="C22" s="6" t="n">
        <v>339</v>
      </c>
    </row>
    <row r="23" spans="1:3">
      <c r="A23" s="4" t="s">
        <v>2056</v>
      </c>
    </row>
    <row r="24" spans="1:3">
      <c r="A24" s="3" t="s">
        <v>191</v>
      </c>
    </row>
    <row r="25" spans="1:3">
      <c r="A25" s="4" t="s">
        <v>701</v>
      </c>
      <c r="B25" s="6" t="n">
        <v>5015</v>
      </c>
      <c r="C25" s="6" t="n">
        <v>4228</v>
      </c>
    </row>
    <row r="26" spans="1:3">
      <c r="A26" s="3" t="s">
        <v>2050</v>
      </c>
    </row>
    <row r="27" spans="1:3">
      <c r="A27" s="4" t="s">
        <v>1473</v>
      </c>
      <c r="B27" s="6" t="n">
        <v>0</v>
      </c>
      <c r="C27" s="6" t="n">
        <v>0</v>
      </c>
    </row>
    <row r="28" spans="1:3">
      <c r="A28" s="4" t="s">
        <v>1592</v>
      </c>
      <c r="B28" s="6" t="n">
        <v>2</v>
      </c>
      <c r="C28" s="6" t="n">
        <v>4</v>
      </c>
    </row>
    <row r="29" spans="1:3">
      <c r="A29" s="4" t="s">
        <v>2055</v>
      </c>
      <c r="B29" s="6" t="n">
        <v>0</v>
      </c>
      <c r="C29" s="6" t="n">
        <v>0</v>
      </c>
    </row>
    <row r="30" spans="1:3">
      <c r="A30" s="4" t="s">
        <v>111</v>
      </c>
      <c r="B30" s="6" t="n">
        <v>5017</v>
      </c>
      <c r="C30" s="6" t="n">
        <v>4232</v>
      </c>
    </row>
    <row r="31" spans="1:3">
      <c r="A31" s="3" t="s">
        <v>112</v>
      </c>
    </row>
    <row r="32" spans="1:3">
      <c r="A32" s="4" t="s">
        <v>1593</v>
      </c>
      <c r="B32" s="6" t="n">
        <v>2</v>
      </c>
      <c r="C32" s="6" t="n">
        <v>3</v>
      </c>
    </row>
    <row r="33" spans="1:3">
      <c r="A33" s="4" t="s">
        <v>122</v>
      </c>
      <c r="B33" s="6" t="n">
        <v>2</v>
      </c>
      <c r="C33" s="6" t="n">
        <v>3</v>
      </c>
    </row>
    <row r="34" spans="1:3">
      <c r="A34" s="4" t="s">
        <v>2057</v>
      </c>
    </row>
    <row r="35" spans="1:3">
      <c r="A35" s="3" t="s">
        <v>191</v>
      </c>
    </row>
    <row r="36" spans="1:3">
      <c r="A36" s="4" t="s">
        <v>701</v>
      </c>
      <c r="B36" s="6" t="n">
        <v>33431</v>
      </c>
      <c r="C36" s="6" t="n">
        <v>34075</v>
      </c>
    </row>
    <row r="37" spans="1:3">
      <c r="A37" s="3" t="s">
        <v>2050</v>
      </c>
    </row>
    <row r="38" spans="1:3">
      <c r="A38" s="4" t="s">
        <v>1473</v>
      </c>
      <c r="B38" s="6" t="n">
        <v>0</v>
      </c>
      <c r="C38" s="6" t="n">
        <v>0</v>
      </c>
    </row>
    <row r="39" spans="1:3">
      <c r="A39" s="4" t="s">
        <v>1592</v>
      </c>
      <c r="B39" s="6" t="n">
        <v>1459</v>
      </c>
      <c r="C39" s="6" t="n">
        <v>1382</v>
      </c>
    </row>
    <row r="40" spans="1:3">
      <c r="A40" s="4" t="s">
        <v>2055</v>
      </c>
      <c r="B40" s="6" t="n">
        <v>0</v>
      </c>
      <c r="C40" s="6" t="n">
        <v>0</v>
      </c>
    </row>
    <row r="41" spans="1:3">
      <c r="A41" s="4" t="s">
        <v>111</v>
      </c>
      <c r="B41" s="6" t="n">
        <v>34890</v>
      </c>
      <c r="C41" s="6" t="n">
        <v>35457</v>
      </c>
    </row>
    <row r="42" spans="1:3">
      <c r="A42" s="3" t="s">
        <v>112</v>
      </c>
    </row>
    <row r="43" spans="1:3">
      <c r="A43" s="4" t="s">
        <v>1593</v>
      </c>
      <c r="B43" s="6" t="n">
        <v>491</v>
      </c>
      <c r="C43" s="6" t="n">
        <v>293</v>
      </c>
    </row>
    <row r="44" spans="1:3">
      <c r="A44" s="4" t="s">
        <v>122</v>
      </c>
      <c r="B44" s="6" t="n">
        <v>491</v>
      </c>
      <c r="C44" s="6" t="n">
        <v>293</v>
      </c>
    </row>
    <row r="45" spans="1:3">
      <c r="A45" s="4" t="s">
        <v>2058</v>
      </c>
    </row>
    <row r="46" spans="1:3">
      <c r="A46" s="3" t="s">
        <v>191</v>
      </c>
    </row>
    <row r="47" spans="1:3">
      <c r="A47" s="4" t="s">
        <v>701</v>
      </c>
      <c r="B47" s="6" t="n">
        <v>615</v>
      </c>
      <c r="C47" s="6" t="n">
        <v>1205</v>
      </c>
    </row>
    <row r="48" spans="1:3">
      <c r="A48" s="3" t="s">
        <v>2050</v>
      </c>
    </row>
    <row r="49" spans="1:3">
      <c r="A49" s="4" t="s">
        <v>1473</v>
      </c>
      <c r="B49" s="6" t="n">
        <v>68</v>
      </c>
      <c r="C49" s="6" t="n">
        <v>53</v>
      </c>
    </row>
    <row r="50" spans="1:3">
      <c r="A50" s="4" t="s">
        <v>1592</v>
      </c>
      <c r="B50" s="6" t="n">
        <v>57</v>
      </c>
      <c r="C50" s="6" t="n">
        <v>66</v>
      </c>
    </row>
    <row r="51" spans="1:3">
      <c r="A51" s="4" t="s">
        <v>2055</v>
      </c>
      <c r="B51" s="6" t="n">
        <v>211</v>
      </c>
      <c r="C51" s="6" t="n">
        <v>221</v>
      </c>
    </row>
    <row r="52" spans="1:3">
      <c r="A52" s="4" t="s">
        <v>111</v>
      </c>
      <c r="B52" s="6" t="n">
        <v>951</v>
      </c>
      <c r="C52" s="6" t="n">
        <v>1545</v>
      </c>
    </row>
    <row r="53" spans="1:3">
      <c r="A53" s="3" t="s">
        <v>112</v>
      </c>
    </row>
    <row r="54" spans="1:3">
      <c r="A54" s="4" t="s">
        <v>1593</v>
      </c>
      <c r="B54" s="6" t="n">
        <v>27</v>
      </c>
      <c r="C54" s="6" t="n">
        <v>43</v>
      </c>
    </row>
    <row r="55" spans="1:3">
      <c r="A55" s="4" t="s">
        <v>122</v>
      </c>
      <c r="B55" s="6" t="n">
        <v>27</v>
      </c>
      <c r="C55" s="6" t="n">
        <v>43</v>
      </c>
    </row>
    <row r="56" spans="1:3">
      <c r="A56" s="4" t="s">
        <v>2059</v>
      </c>
    </row>
    <row r="57" spans="1:3">
      <c r="A57" s="3" t="s">
        <v>191</v>
      </c>
    </row>
    <row r="58" spans="1:3">
      <c r="A58" s="4" t="s">
        <v>701</v>
      </c>
      <c r="B58" s="6" t="n">
        <v>4660</v>
      </c>
      <c r="C58" s="6" t="n">
        <v>4118</v>
      </c>
    </row>
    <row r="59" spans="1:3">
      <c r="A59" s="4" t="s">
        <v>2060</v>
      </c>
    </row>
    <row r="60" spans="1:3">
      <c r="A60" s="3" t="s">
        <v>191</v>
      </c>
    </row>
    <row r="61" spans="1:3">
      <c r="A61" s="4" t="s">
        <v>701</v>
      </c>
      <c r="B61" s="6" t="n">
        <v>4660</v>
      </c>
      <c r="C61" s="6" t="n">
        <v>4117</v>
      </c>
    </row>
    <row r="62" spans="1:3">
      <c r="A62" s="4" t="s">
        <v>2061</v>
      </c>
    </row>
    <row r="63" spans="1:3">
      <c r="A63" s="3" t="s">
        <v>191</v>
      </c>
    </row>
    <row r="64" spans="1:3">
      <c r="A64" s="4" t="s">
        <v>701</v>
      </c>
      <c r="B64" s="6" t="n">
        <v>0</v>
      </c>
      <c r="C64" s="6" t="n">
        <v>1</v>
      </c>
    </row>
    <row r="65" spans="1:3">
      <c r="A65" s="4" t="s">
        <v>2062</v>
      </c>
    </row>
    <row r="66" spans="1:3">
      <c r="A66" s="3" t="s">
        <v>191</v>
      </c>
    </row>
    <row r="67" spans="1:3">
      <c r="A67" s="4" t="s">
        <v>701</v>
      </c>
      <c r="B67" s="6" t="n">
        <v>0</v>
      </c>
      <c r="C67" s="6" t="n">
        <v>0</v>
      </c>
    </row>
    <row r="68" spans="1:3">
      <c r="A68" s="4" t="s">
        <v>2063</v>
      </c>
    </row>
    <row r="69" spans="1:3">
      <c r="A69" s="3" t="s">
        <v>191</v>
      </c>
    </row>
    <row r="70" spans="1:3">
      <c r="A70" s="4" t="s">
        <v>701</v>
      </c>
      <c r="C70" s="6" t="n">
        <v>800</v>
      </c>
    </row>
    <row r="71" spans="1:3">
      <c r="A71" s="4" t="s">
        <v>2064</v>
      </c>
    </row>
    <row r="72" spans="1:3">
      <c r="A72" s="3" t="s">
        <v>191</v>
      </c>
    </row>
    <row r="73" spans="1:3">
      <c r="A73" s="4" t="s">
        <v>701</v>
      </c>
      <c r="C73" s="6" t="n">
        <v>0</v>
      </c>
    </row>
    <row r="74" spans="1:3">
      <c r="A74" s="4" t="s">
        <v>2065</v>
      </c>
    </row>
    <row r="75" spans="1:3">
      <c r="A75" s="3" t="s">
        <v>191</v>
      </c>
    </row>
    <row r="76" spans="1:3">
      <c r="A76" s="4" t="s">
        <v>701</v>
      </c>
      <c r="C76" s="6" t="n">
        <v>467</v>
      </c>
    </row>
    <row r="77" spans="1:3">
      <c r="A77" s="4" t="s">
        <v>2066</v>
      </c>
    </row>
    <row r="78" spans="1:3">
      <c r="A78" s="3" t="s">
        <v>191</v>
      </c>
    </row>
    <row r="79" spans="1:3">
      <c r="A79" s="4" t="s">
        <v>701</v>
      </c>
      <c r="C79" s="6" t="n">
        <v>333</v>
      </c>
    </row>
    <row r="80" spans="1:3">
      <c r="A80" s="4" t="s">
        <v>2067</v>
      </c>
    </row>
    <row r="81" spans="1:3">
      <c r="A81" s="3" t="s">
        <v>191</v>
      </c>
    </row>
    <row r="82" spans="1:3">
      <c r="A82" s="4" t="s">
        <v>701</v>
      </c>
      <c r="B82" s="6" t="n">
        <v>27311</v>
      </c>
      <c r="C82" s="6" t="n">
        <v>25381</v>
      </c>
    </row>
    <row r="83" spans="1:3">
      <c r="A83" s="4" t="s">
        <v>2068</v>
      </c>
    </row>
    <row r="84" spans="1:3">
      <c r="A84" s="3" t="s">
        <v>191</v>
      </c>
    </row>
    <row r="85" spans="1:3">
      <c r="A85" s="4" t="s">
        <v>701</v>
      </c>
      <c r="B85" s="6" t="n">
        <v>0</v>
      </c>
      <c r="C85" s="6" t="n">
        <v>0</v>
      </c>
    </row>
    <row r="86" spans="1:3">
      <c r="A86" s="4" t="s">
        <v>2069</v>
      </c>
    </row>
    <row r="87" spans="1:3">
      <c r="A87" s="3" t="s">
        <v>191</v>
      </c>
    </row>
    <row r="88" spans="1:3">
      <c r="A88" s="4" t="s">
        <v>701</v>
      </c>
      <c r="B88" s="6" t="n">
        <v>26807</v>
      </c>
      <c r="C88" s="6" t="n">
        <v>24820</v>
      </c>
    </row>
    <row r="89" spans="1:3">
      <c r="A89" s="4" t="s">
        <v>2070</v>
      </c>
    </row>
    <row r="90" spans="1:3">
      <c r="A90" s="3" t="s">
        <v>191</v>
      </c>
    </row>
    <row r="91" spans="1:3">
      <c r="A91" s="4" t="s">
        <v>701</v>
      </c>
      <c r="B91" s="6" t="n">
        <v>504</v>
      </c>
      <c r="C91" s="6" t="n">
        <v>561</v>
      </c>
    </row>
    <row r="92" spans="1:3">
      <c r="A92" s="4" t="s">
        <v>2071</v>
      </c>
    </row>
    <row r="93" spans="1:3">
      <c r="A93" s="3" t="s">
        <v>191</v>
      </c>
    </row>
    <row r="94" spans="1:3">
      <c r="A94" s="4" t="s">
        <v>701</v>
      </c>
      <c r="B94" s="6" t="n">
        <v>5379</v>
      </c>
      <c r="C94" s="6" t="n">
        <v>5519</v>
      </c>
    </row>
    <row r="95" spans="1:3">
      <c r="A95" s="4" t="s">
        <v>2072</v>
      </c>
    </row>
    <row r="96" spans="1:3">
      <c r="A96" s="3" t="s">
        <v>191</v>
      </c>
    </row>
    <row r="97" spans="1:3">
      <c r="A97" s="4" t="s">
        <v>701</v>
      </c>
      <c r="B97" s="6" t="n">
        <v>0</v>
      </c>
      <c r="C97" s="6" t="n">
        <v>0</v>
      </c>
    </row>
    <row r="98" spans="1:3">
      <c r="A98" s="4" t="s">
        <v>2073</v>
      </c>
    </row>
    <row r="99" spans="1:3">
      <c r="A99" s="3" t="s">
        <v>191</v>
      </c>
    </row>
    <row r="100" spans="1:3">
      <c r="A100" s="4" t="s">
        <v>701</v>
      </c>
      <c r="B100" s="6" t="n">
        <v>5282</v>
      </c>
      <c r="C100" s="6" t="n">
        <v>5291</v>
      </c>
    </row>
    <row r="101" spans="1:3">
      <c r="A101" s="4" t="s">
        <v>2074</v>
      </c>
    </row>
    <row r="102" spans="1:3">
      <c r="A102" s="3" t="s">
        <v>191</v>
      </c>
    </row>
    <row r="103" spans="1:3">
      <c r="A103" s="4" t="s">
        <v>701</v>
      </c>
      <c r="B103" s="6" t="n">
        <v>97</v>
      </c>
      <c r="C103" s="6" t="n">
        <v>228</v>
      </c>
    </row>
    <row r="104" spans="1:3">
      <c r="A104" s="4" t="s">
        <v>2075</v>
      </c>
    </row>
    <row r="105" spans="1:3">
      <c r="A105" s="3" t="s">
        <v>191</v>
      </c>
    </row>
    <row r="106" spans="1:3">
      <c r="A106" s="4" t="s">
        <v>701</v>
      </c>
      <c r="B106" s="6" t="n">
        <v>1340</v>
      </c>
      <c r="C106" s="6" t="n">
        <v>2662</v>
      </c>
    </row>
    <row r="107" spans="1:3">
      <c r="A107" s="4" t="s">
        <v>2076</v>
      </c>
    </row>
    <row r="108" spans="1:3">
      <c r="A108" s="3" t="s">
        <v>191</v>
      </c>
    </row>
    <row r="109" spans="1:3">
      <c r="A109" s="4" t="s">
        <v>701</v>
      </c>
      <c r="B109" s="6" t="n">
        <v>0</v>
      </c>
      <c r="C109" s="6" t="n">
        <v>0</v>
      </c>
    </row>
    <row r="110" spans="1:3">
      <c r="A110" s="4" t="s">
        <v>2077</v>
      </c>
    </row>
    <row r="111" spans="1:3">
      <c r="A111" s="3" t="s">
        <v>191</v>
      </c>
    </row>
    <row r="112" spans="1:3">
      <c r="A112" s="4" t="s">
        <v>701</v>
      </c>
      <c r="B112" s="6" t="n">
        <v>1340</v>
      </c>
      <c r="C112" s="6" t="n">
        <v>2597</v>
      </c>
    </row>
    <row r="113" spans="1:3">
      <c r="A113" s="4" t="s">
        <v>2078</v>
      </c>
    </row>
    <row r="114" spans="1:3">
      <c r="A114" s="3" t="s">
        <v>191</v>
      </c>
    </row>
    <row r="115" spans="1:3">
      <c r="A115" s="4" t="s">
        <v>701</v>
      </c>
      <c r="B115" s="6" t="n">
        <v>0</v>
      </c>
      <c r="C115" s="6" t="n">
        <v>65</v>
      </c>
    </row>
    <row r="116" spans="1:3">
      <c r="A116" s="4" t="s">
        <v>2079</v>
      </c>
    </row>
    <row r="117" spans="1:3">
      <c r="A117" s="3" t="s">
        <v>191</v>
      </c>
    </row>
    <row r="118" spans="1:3">
      <c r="A118" s="4" t="s">
        <v>701</v>
      </c>
      <c r="B118" s="6" t="n">
        <v>371</v>
      </c>
      <c r="C118" s="6" t="n">
        <v>1028</v>
      </c>
    </row>
    <row r="119" spans="1:3">
      <c r="A119" s="4" t="s">
        <v>2080</v>
      </c>
    </row>
    <row r="120" spans="1:3">
      <c r="A120" s="3" t="s">
        <v>191</v>
      </c>
    </row>
    <row r="121" spans="1:3">
      <c r="A121" s="4" t="s">
        <v>701</v>
      </c>
      <c r="B121" s="6" t="n">
        <v>355</v>
      </c>
      <c r="C121" s="6" t="n">
        <v>111</v>
      </c>
    </row>
    <row r="122" spans="1:3">
      <c r="A122" s="4" t="s">
        <v>2081</v>
      </c>
    </row>
    <row r="123" spans="1:3">
      <c r="A123" s="3" t="s">
        <v>191</v>
      </c>
    </row>
    <row r="124" spans="1:3">
      <c r="A124" s="4" t="s">
        <v>701</v>
      </c>
      <c r="B124" s="6" t="n">
        <v>2</v>
      </c>
      <c r="C124" s="6" t="n">
        <v>899</v>
      </c>
    </row>
    <row r="125" spans="1:3">
      <c r="A125" s="4" t="s">
        <v>2082</v>
      </c>
    </row>
    <row r="126" spans="1:3">
      <c r="A126" s="3" t="s">
        <v>191</v>
      </c>
    </row>
    <row r="127" spans="1:3">
      <c r="A127" s="4" t="s">
        <v>701</v>
      </c>
      <c r="B127" s="7" t="n">
        <v>14</v>
      </c>
      <c r="C127" s="7" t="n">
        <v>18</v>
      </c>
    </row>
  </sheetData>
  <pageMargins bottom="1" footer="0.5" header="0.5" left="0.75" right="0.75" top="1"/>
</worksheet>
</file>

<file path=xl/worksheets/sheet149.xml><?xml version="1.0" encoding="utf-8"?>
<worksheet xmlns="http://schemas.openxmlformats.org/spreadsheetml/2006/main">
  <sheetPr>
    <outlinePr summaryBelow="1" summaryRight="1"/>
  </sheetPr>
  <dimension ref="A1:C1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83</v>
      </c>
      <c r="B1" s="2" t="s">
        <v>1</v>
      </c>
    </row>
    <row r="2" spans="1:3">
      <c r="B2" s="2" t="s">
        <v>2</v>
      </c>
      <c r="C2" s="2" t="s">
        <v>32</v>
      </c>
    </row>
    <row r="3" spans="1:3">
      <c r="A3" s="4" t="s">
        <v>698</v>
      </c>
    </row>
    <row r="4" spans="1:3">
      <c r="A4" s="3" t="s">
        <v>2084</v>
      </c>
    </row>
    <row r="5" spans="1:3">
      <c r="A5" s="4" t="s">
        <v>2038</v>
      </c>
      <c r="B5" s="7" t="n">
        <v>1205</v>
      </c>
      <c r="C5" s="7" t="n">
        <v>3330</v>
      </c>
    </row>
    <row r="6" spans="1:3">
      <c r="A6" s="4" t="s">
        <v>2085</v>
      </c>
      <c r="B6" s="6" t="n">
        <v>35</v>
      </c>
      <c r="C6" s="6" t="n">
        <v>64</v>
      </c>
    </row>
    <row r="7" spans="1:3">
      <c r="A7" s="4" t="s">
        <v>2086</v>
      </c>
      <c r="B7" s="6" t="n">
        <v>0</v>
      </c>
      <c r="C7" s="6" t="n">
        <v>74</v>
      </c>
    </row>
    <row r="8" spans="1:3">
      <c r="A8" s="4" t="s">
        <v>192</v>
      </c>
      <c r="B8" s="6" t="n">
        <v>142</v>
      </c>
      <c r="C8" s="6" t="n">
        <v>1214</v>
      </c>
    </row>
    <row r="9" spans="1:3">
      <c r="A9" s="4" t="s">
        <v>2087</v>
      </c>
      <c r="B9" s="6" t="n">
        <v>-246</v>
      </c>
      <c r="C9" s="6" t="n">
        <v>-248</v>
      </c>
    </row>
    <row r="10" spans="1:3">
      <c r="A10" s="4" t="s">
        <v>2088</v>
      </c>
      <c r="B10" s="6" t="n">
        <v>0</v>
      </c>
      <c r="C10" s="6" t="n">
        <v>0</v>
      </c>
    </row>
    <row r="11" spans="1:3">
      <c r="A11" s="4" t="s">
        <v>2089</v>
      </c>
      <c r="B11" s="6" t="n">
        <v>-135</v>
      </c>
      <c r="C11" s="6" t="n">
        <v>-320</v>
      </c>
    </row>
    <row r="12" spans="1:3">
      <c r="A12" s="4" t="s">
        <v>2090</v>
      </c>
      <c r="B12" s="6" t="n">
        <v>343</v>
      </c>
      <c r="C12" s="6" t="n">
        <v>474</v>
      </c>
    </row>
    <row r="13" spans="1:3">
      <c r="A13" s="4" t="s">
        <v>2091</v>
      </c>
      <c r="B13" s="6" t="n">
        <v>-729</v>
      </c>
      <c r="C13" s="6" t="n">
        <v>-3383</v>
      </c>
    </row>
    <row r="14" spans="1:3">
      <c r="A14" s="4" t="s">
        <v>2041</v>
      </c>
      <c r="B14" s="6" t="n">
        <v>615</v>
      </c>
      <c r="C14" s="6" t="n">
        <v>1205</v>
      </c>
    </row>
    <row r="15" spans="1:3">
      <c r="A15" s="4" t="s">
        <v>2092</v>
      </c>
      <c r="B15" s="6" t="n">
        <v>36</v>
      </c>
      <c r="C15" s="6" t="n">
        <v>69</v>
      </c>
    </row>
    <row r="16" spans="1:3">
      <c r="A16" s="4" t="s">
        <v>669</v>
      </c>
    </row>
    <row r="17" spans="1:3">
      <c r="A17" s="3" t="s">
        <v>2084</v>
      </c>
    </row>
    <row r="18" spans="1:3">
      <c r="A18" s="4" t="s">
        <v>2038</v>
      </c>
      <c r="B18" s="6" t="n">
        <v>333</v>
      </c>
      <c r="C18" s="6" t="n">
        <v>927</v>
      </c>
    </row>
    <row r="19" spans="1:3">
      <c r="A19" s="4" t="s">
        <v>2085</v>
      </c>
      <c r="B19" s="6" t="n">
        <v>-1</v>
      </c>
      <c r="C19" s="6" t="n">
        <v>-5</v>
      </c>
    </row>
    <row r="20" spans="1:3">
      <c r="A20" s="4" t="s">
        <v>2086</v>
      </c>
      <c r="B20" s="6" t="n">
        <v>6</v>
      </c>
      <c r="C20" s="6" t="n">
        <v>20</v>
      </c>
    </row>
    <row r="21" spans="1:3">
      <c r="A21" s="4" t="s">
        <v>192</v>
      </c>
      <c r="B21" s="6" t="n">
        <v>0</v>
      </c>
      <c r="C21" s="6" t="n">
        <v>0</v>
      </c>
    </row>
    <row r="22" spans="1:3">
      <c r="A22" s="4" t="s">
        <v>2087</v>
      </c>
      <c r="B22" s="6" t="n">
        <v>-226</v>
      </c>
      <c r="C22" s="6" t="n">
        <v>-248</v>
      </c>
    </row>
    <row r="23" spans="1:3">
      <c r="A23" s="4" t="s">
        <v>2088</v>
      </c>
      <c r="B23" s="6" t="n">
        <v>0</v>
      </c>
      <c r="C23" s="6" t="n">
        <v>0</v>
      </c>
    </row>
    <row r="24" spans="1:3">
      <c r="A24" s="4" t="s">
        <v>2089</v>
      </c>
      <c r="B24" s="6" t="n">
        <v>-12</v>
      </c>
      <c r="C24" s="6" t="n">
        <v>-63</v>
      </c>
    </row>
    <row r="25" spans="1:3">
      <c r="A25" s="4" t="s">
        <v>2090</v>
      </c>
      <c r="B25" s="6" t="n">
        <v>0</v>
      </c>
      <c r="C25" s="6" t="n">
        <v>64</v>
      </c>
    </row>
    <row r="26" spans="1:3">
      <c r="A26" s="4" t="s">
        <v>2091</v>
      </c>
      <c r="B26" s="6" t="n">
        <v>-100</v>
      </c>
      <c r="C26" s="6" t="n">
        <v>-362</v>
      </c>
    </row>
    <row r="27" spans="1:3">
      <c r="A27" s="4" t="s">
        <v>2041</v>
      </c>
      <c r="B27" s="6" t="n">
        <v>0</v>
      </c>
      <c r="C27" s="6" t="n">
        <v>333</v>
      </c>
    </row>
    <row r="28" spans="1:3">
      <c r="A28" s="4" t="s">
        <v>2092</v>
      </c>
      <c r="B28" s="6" t="n">
        <v>0</v>
      </c>
      <c r="C28" s="6" t="n">
        <v>0</v>
      </c>
    </row>
    <row r="29" spans="1:3">
      <c r="A29" s="4" t="s">
        <v>670</v>
      </c>
    </row>
    <row r="30" spans="1:3">
      <c r="A30" s="3" t="s">
        <v>2084</v>
      </c>
    </row>
    <row r="31" spans="1:3">
      <c r="A31" s="4" t="s">
        <v>2038</v>
      </c>
      <c r="B31" s="6" t="n">
        <v>561</v>
      </c>
      <c r="C31" s="6" t="n">
        <v>1304</v>
      </c>
    </row>
    <row r="32" spans="1:3">
      <c r="A32" s="4" t="s">
        <v>2085</v>
      </c>
      <c r="B32" s="6" t="n">
        <v>35</v>
      </c>
      <c r="C32" s="6" t="n">
        <v>65</v>
      </c>
    </row>
    <row r="33" spans="1:3">
      <c r="A33" s="4" t="s">
        <v>2086</v>
      </c>
      <c r="B33" s="6" t="n">
        <v>-3</v>
      </c>
      <c r="C33" s="6" t="n">
        <v>39</v>
      </c>
    </row>
    <row r="34" spans="1:3">
      <c r="A34" s="4" t="s">
        <v>192</v>
      </c>
      <c r="B34" s="6" t="n">
        <v>0</v>
      </c>
      <c r="C34" s="6" t="n">
        <v>1022</v>
      </c>
    </row>
    <row r="35" spans="1:3">
      <c r="A35" s="4" t="s">
        <v>2087</v>
      </c>
      <c r="B35" s="6" t="n">
        <v>0</v>
      </c>
      <c r="C35" s="6" t="n">
        <v>0</v>
      </c>
    </row>
    <row r="36" spans="1:3">
      <c r="A36" s="4" t="s">
        <v>2088</v>
      </c>
      <c r="B36" s="6" t="n">
        <v>0</v>
      </c>
      <c r="C36" s="6" t="n">
        <v>0</v>
      </c>
    </row>
    <row r="37" spans="1:3">
      <c r="A37" s="4" t="s">
        <v>2089</v>
      </c>
      <c r="B37" s="6" t="n">
        <v>-63</v>
      </c>
      <c r="C37" s="6" t="n">
        <v>-171</v>
      </c>
    </row>
    <row r="38" spans="1:3">
      <c r="A38" s="4" t="s">
        <v>2090</v>
      </c>
      <c r="B38" s="6" t="n">
        <v>343</v>
      </c>
      <c r="C38" s="6" t="n">
        <v>259</v>
      </c>
    </row>
    <row r="39" spans="1:3">
      <c r="A39" s="4" t="s">
        <v>2091</v>
      </c>
      <c r="B39" s="6" t="n">
        <v>-369</v>
      </c>
      <c r="C39" s="6" t="n">
        <v>-1957</v>
      </c>
    </row>
    <row r="40" spans="1:3">
      <c r="A40" s="4" t="s">
        <v>2041</v>
      </c>
      <c r="B40" s="6" t="n">
        <v>504</v>
      </c>
      <c r="C40" s="6" t="n">
        <v>561</v>
      </c>
    </row>
    <row r="41" spans="1:3">
      <c r="A41" s="4" t="s">
        <v>2092</v>
      </c>
      <c r="B41" s="6" t="n">
        <v>36</v>
      </c>
      <c r="C41" s="6" t="n">
        <v>64</v>
      </c>
    </row>
    <row r="42" spans="1:3">
      <c r="A42" s="4" t="s">
        <v>674</v>
      </c>
    </row>
    <row r="43" spans="1:3">
      <c r="A43" s="3" t="s">
        <v>2084</v>
      </c>
    </row>
    <row r="44" spans="1:3">
      <c r="A44" s="4" t="s">
        <v>2038</v>
      </c>
      <c r="B44" s="6" t="n">
        <v>228</v>
      </c>
      <c r="C44" s="6" t="n">
        <v>739</v>
      </c>
    </row>
    <row r="45" spans="1:3">
      <c r="A45" s="4" t="s">
        <v>2085</v>
      </c>
      <c r="B45" s="6" t="n">
        <v>0</v>
      </c>
      <c r="C45" s="6" t="n">
        <v>0</v>
      </c>
    </row>
    <row r="46" spans="1:3">
      <c r="A46" s="4" t="s">
        <v>2086</v>
      </c>
      <c r="B46" s="6" t="n">
        <v>-1</v>
      </c>
      <c r="C46" s="6" t="n">
        <v>3</v>
      </c>
    </row>
    <row r="47" spans="1:3">
      <c r="A47" s="4" t="s">
        <v>192</v>
      </c>
      <c r="B47" s="6" t="n">
        <v>138</v>
      </c>
      <c r="C47" s="6" t="n">
        <v>192</v>
      </c>
    </row>
    <row r="48" spans="1:3">
      <c r="A48" s="4" t="s">
        <v>2087</v>
      </c>
      <c r="B48" s="6" t="n">
        <v>0</v>
      </c>
      <c r="C48" s="6" t="n">
        <v>0</v>
      </c>
    </row>
    <row r="49" spans="1:3">
      <c r="A49" s="4" t="s">
        <v>2088</v>
      </c>
      <c r="B49" s="6" t="n">
        <v>0</v>
      </c>
      <c r="C49" s="6" t="n">
        <v>0</v>
      </c>
    </row>
    <row r="50" spans="1:3">
      <c r="A50" s="4" t="s">
        <v>2089</v>
      </c>
      <c r="B50" s="6" t="n">
        <v>-52</v>
      </c>
      <c r="C50" s="6" t="n">
        <v>-75</v>
      </c>
    </row>
    <row r="51" spans="1:3">
      <c r="A51" s="4" t="s">
        <v>2090</v>
      </c>
      <c r="B51" s="6" t="n">
        <v>0</v>
      </c>
      <c r="C51" s="6" t="n">
        <v>66</v>
      </c>
    </row>
    <row r="52" spans="1:3">
      <c r="A52" s="4" t="s">
        <v>2091</v>
      </c>
      <c r="B52" s="6" t="n">
        <v>-216</v>
      </c>
      <c r="C52" s="6" t="n">
        <v>-697</v>
      </c>
    </row>
    <row r="53" spans="1:3">
      <c r="A53" s="4" t="s">
        <v>2041</v>
      </c>
      <c r="B53" s="6" t="n">
        <v>97</v>
      </c>
      <c r="C53" s="6" t="n">
        <v>228</v>
      </c>
    </row>
    <row r="54" spans="1:3">
      <c r="A54" s="4" t="s">
        <v>2092</v>
      </c>
      <c r="B54" s="6" t="n">
        <v>0</v>
      </c>
      <c r="C54" s="6" t="n">
        <v>0</v>
      </c>
    </row>
    <row r="55" spans="1:3">
      <c r="A55" s="4" t="s">
        <v>677</v>
      </c>
    </row>
    <row r="56" spans="1:3">
      <c r="A56" s="3" t="s">
        <v>2084</v>
      </c>
    </row>
    <row r="57" spans="1:3">
      <c r="A57" s="4" t="s">
        <v>2038</v>
      </c>
      <c r="B57" s="6" t="n">
        <v>65</v>
      </c>
      <c r="C57" s="6" t="n">
        <v>343</v>
      </c>
    </row>
    <row r="58" spans="1:3">
      <c r="A58" s="4" t="s">
        <v>2085</v>
      </c>
      <c r="B58" s="6" t="n">
        <v>1</v>
      </c>
      <c r="C58" s="6" t="n">
        <v>5</v>
      </c>
    </row>
    <row r="59" spans="1:3">
      <c r="A59" s="4" t="s">
        <v>2086</v>
      </c>
      <c r="B59" s="6" t="n">
        <v>-2</v>
      </c>
      <c r="C59" s="6" t="n">
        <v>12</v>
      </c>
    </row>
    <row r="60" spans="1:3">
      <c r="A60" s="4" t="s">
        <v>192</v>
      </c>
      <c r="B60" s="6" t="n">
        <v>0</v>
      </c>
      <c r="C60" s="6" t="n">
        <v>0</v>
      </c>
    </row>
    <row r="61" spans="1:3">
      <c r="A61" s="4" t="s">
        <v>2087</v>
      </c>
      <c r="B61" s="6" t="n">
        <v>-20</v>
      </c>
      <c r="C61" s="6" t="n">
        <v>0</v>
      </c>
    </row>
    <row r="62" spans="1:3">
      <c r="A62" s="4" t="s">
        <v>2088</v>
      </c>
      <c r="B62" s="6" t="n">
        <v>0</v>
      </c>
      <c r="C62" s="6" t="n">
        <v>0</v>
      </c>
    </row>
    <row r="63" spans="1:3">
      <c r="A63" s="4" t="s">
        <v>2089</v>
      </c>
      <c r="B63" s="6" t="n">
        <v>0</v>
      </c>
      <c r="C63" s="6" t="n">
        <v>-3</v>
      </c>
    </row>
    <row r="64" spans="1:3">
      <c r="A64" s="4" t="s">
        <v>2090</v>
      </c>
      <c r="B64" s="6" t="n">
        <v>0</v>
      </c>
      <c r="C64" s="6" t="n">
        <v>75</v>
      </c>
    </row>
    <row r="65" spans="1:3">
      <c r="A65" s="4" t="s">
        <v>2091</v>
      </c>
      <c r="B65" s="6" t="n">
        <v>-44</v>
      </c>
      <c r="C65" s="6" t="n">
        <v>-367</v>
      </c>
    </row>
    <row r="66" spans="1:3">
      <c r="A66" s="4" t="s">
        <v>2041</v>
      </c>
      <c r="B66" s="6" t="n">
        <v>0</v>
      </c>
      <c r="C66" s="6" t="n">
        <v>65</v>
      </c>
    </row>
    <row r="67" spans="1:3">
      <c r="A67" s="4" t="s">
        <v>2092</v>
      </c>
      <c r="B67" s="6" t="n">
        <v>0</v>
      </c>
      <c r="C67" s="6" t="n">
        <v>5</v>
      </c>
    </row>
    <row r="68" spans="1:3">
      <c r="A68" s="4" t="s">
        <v>678</v>
      </c>
    </row>
    <row r="69" spans="1:3">
      <c r="A69" s="3" t="s">
        <v>2084</v>
      </c>
    </row>
    <row r="70" spans="1:3">
      <c r="A70" s="4" t="s">
        <v>2038</v>
      </c>
      <c r="B70" s="6" t="n">
        <v>18</v>
      </c>
      <c r="C70" s="6" t="n">
        <v>17</v>
      </c>
    </row>
    <row r="71" spans="1:3">
      <c r="A71" s="4" t="s">
        <v>2085</v>
      </c>
      <c r="B71" s="6" t="n">
        <v>0</v>
      </c>
      <c r="C71" s="6" t="n">
        <v>-1</v>
      </c>
    </row>
    <row r="72" spans="1:3">
      <c r="A72" s="4" t="s">
        <v>2086</v>
      </c>
      <c r="B72" s="6" t="n">
        <v>0</v>
      </c>
      <c r="C72" s="6" t="n">
        <v>0</v>
      </c>
    </row>
    <row r="73" spans="1:3">
      <c r="A73" s="4" t="s">
        <v>192</v>
      </c>
      <c r="B73" s="6" t="n">
        <v>4</v>
      </c>
      <c r="C73" s="6" t="n">
        <v>0</v>
      </c>
    </row>
    <row r="74" spans="1:3">
      <c r="A74" s="4" t="s">
        <v>2087</v>
      </c>
      <c r="B74" s="6" t="n">
        <v>0</v>
      </c>
      <c r="C74" s="6" t="n">
        <v>0</v>
      </c>
    </row>
    <row r="75" spans="1:3">
      <c r="A75" s="4" t="s">
        <v>2088</v>
      </c>
      <c r="B75" s="6" t="n">
        <v>0</v>
      </c>
      <c r="C75" s="6" t="n">
        <v>0</v>
      </c>
    </row>
    <row r="76" spans="1:3">
      <c r="A76" s="4" t="s">
        <v>2089</v>
      </c>
      <c r="B76" s="6" t="n">
        <v>-8</v>
      </c>
      <c r="C76" s="6" t="n">
        <v>-8</v>
      </c>
    </row>
    <row r="77" spans="1:3">
      <c r="A77" s="4" t="s">
        <v>2090</v>
      </c>
      <c r="B77" s="6" t="n">
        <v>0</v>
      </c>
      <c r="C77" s="6" t="n">
        <v>10</v>
      </c>
    </row>
    <row r="78" spans="1:3">
      <c r="A78" s="4" t="s">
        <v>2091</v>
      </c>
      <c r="B78" s="6" t="n">
        <v>0</v>
      </c>
      <c r="C78" s="6" t="n">
        <v>0</v>
      </c>
    </row>
    <row r="79" spans="1:3">
      <c r="A79" s="4" t="s">
        <v>2041</v>
      </c>
      <c r="B79" s="6" t="n">
        <v>14</v>
      </c>
      <c r="C79" s="6" t="n">
        <v>18</v>
      </c>
    </row>
    <row r="80" spans="1:3">
      <c r="A80" s="4" t="s">
        <v>2092</v>
      </c>
      <c r="B80" s="6" t="n">
        <v>0</v>
      </c>
      <c r="C80" s="6" t="n">
        <v>0</v>
      </c>
    </row>
    <row r="81" spans="1:3">
      <c r="A81" s="4" t="s">
        <v>1473</v>
      </c>
    </row>
    <row r="82" spans="1:3">
      <c r="A82" s="3" t="s">
        <v>2084</v>
      </c>
    </row>
    <row r="83" spans="1:3">
      <c r="A83" s="4" t="s">
        <v>2038</v>
      </c>
      <c r="B83" s="6" t="n">
        <v>53</v>
      </c>
      <c r="C83" s="6" t="n">
        <v>69</v>
      </c>
    </row>
    <row r="84" spans="1:3">
      <c r="A84" s="4" t="s">
        <v>2085</v>
      </c>
      <c r="B84" s="6" t="n">
        <v>-1</v>
      </c>
      <c r="C84" s="6" t="n">
        <v>-27</v>
      </c>
    </row>
    <row r="85" spans="1:3">
      <c r="A85" s="4" t="s">
        <v>2086</v>
      </c>
      <c r="B85" s="6" t="n">
        <v>0</v>
      </c>
      <c r="C85" s="6" t="n">
        <v>0</v>
      </c>
    </row>
    <row r="86" spans="1:3">
      <c r="A86" s="4" t="s">
        <v>192</v>
      </c>
      <c r="B86" s="6" t="n">
        <v>0</v>
      </c>
      <c r="C86" s="6" t="n">
        <v>0</v>
      </c>
    </row>
    <row r="87" spans="1:3">
      <c r="A87" s="4" t="s">
        <v>2087</v>
      </c>
      <c r="B87" s="6" t="n">
        <v>0</v>
      </c>
      <c r="C87" s="6" t="n">
        <v>0</v>
      </c>
    </row>
    <row r="88" spans="1:3">
      <c r="A88" s="4" t="s">
        <v>2088</v>
      </c>
      <c r="B88" s="6" t="n">
        <v>22</v>
      </c>
      <c r="C88" s="6" t="n">
        <v>15</v>
      </c>
    </row>
    <row r="89" spans="1:3">
      <c r="A89" s="4" t="s">
        <v>2089</v>
      </c>
      <c r="B89" s="6" t="n">
        <v>-6</v>
      </c>
      <c r="C89" s="6" t="n">
        <v>-4</v>
      </c>
    </row>
    <row r="90" spans="1:3">
      <c r="A90" s="4" t="s">
        <v>2090</v>
      </c>
      <c r="B90" s="6" t="n">
        <v>0</v>
      </c>
      <c r="C90" s="6" t="n">
        <v>0</v>
      </c>
    </row>
    <row r="91" spans="1:3">
      <c r="A91" s="4" t="s">
        <v>2091</v>
      </c>
      <c r="B91" s="6" t="n">
        <v>0</v>
      </c>
      <c r="C91" s="6" t="n">
        <v>0</v>
      </c>
    </row>
    <row r="92" spans="1:3">
      <c r="A92" s="4" t="s">
        <v>2041</v>
      </c>
      <c r="B92" s="6" t="n">
        <v>68</v>
      </c>
      <c r="C92" s="6" t="n">
        <v>53</v>
      </c>
    </row>
    <row r="93" spans="1:3">
      <c r="A93" s="4" t="s">
        <v>2092</v>
      </c>
      <c r="B93" s="6" t="n">
        <v>-1</v>
      </c>
      <c r="C93" s="6" t="n">
        <v>-27</v>
      </c>
    </row>
    <row r="94" spans="1:3">
      <c r="A94" s="4" t="s">
        <v>2093</v>
      </c>
    </row>
    <row r="95" spans="1:3">
      <c r="A95" s="3" t="s">
        <v>2084</v>
      </c>
    </row>
    <row r="96" spans="1:3">
      <c r="A96" s="4" t="s">
        <v>2038</v>
      </c>
      <c r="B96" s="6" t="n">
        <v>66</v>
      </c>
      <c r="C96" s="6" t="n">
        <v>50</v>
      </c>
    </row>
    <row r="97" spans="1:3">
      <c r="A97" s="4" t="s">
        <v>2085</v>
      </c>
      <c r="B97" s="6" t="n">
        <v>14</v>
      </c>
      <c r="C97" s="6" t="n">
        <v>20</v>
      </c>
    </row>
    <row r="98" spans="1:3">
      <c r="A98" s="4" t="s">
        <v>2086</v>
      </c>
      <c r="B98" s="6" t="n">
        <v>0</v>
      </c>
      <c r="C98" s="6" t="n">
        <v>0</v>
      </c>
    </row>
    <row r="99" spans="1:3">
      <c r="A99" s="4" t="s">
        <v>192</v>
      </c>
      <c r="B99" s="6" t="n">
        <v>0</v>
      </c>
      <c r="C99" s="6" t="n">
        <v>0</v>
      </c>
    </row>
    <row r="100" spans="1:3">
      <c r="A100" s="4" t="s">
        <v>2087</v>
      </c>
      <c r="B100" s="6" t="n">
        <v>0</v>
      </c>
      <c r="C100" s="6" t="n">
        <v>0</v>
      </c>
    </row>
    <row r="101" spans="1:3">
      <c r="A101" s="4" t="s">
        <v>2088</v>
      </c>
      <c r="B101" s="6" t="n">
        <v>49</v>
      </c>
      <c r="C101" s="6" t="n">
        <v>20</v>
      </c>
    </row>
    <row r="102" spans="1:3">
      <c r="A102" s="4" t="s">
        <v>2089</v>
      </c>
      <c r="B102" s="6" t="n">
        <v>-59</v>
      </c>
      <c r="C102" s="6" t="n">
        <v>-21</v>
      </c>
    </row>
    <row r="103" spans="1:3">
      <c r="A103" s="4" t="s">
        <v>2090</v>
      </c>
      <c r="B103" s="6" t="n">
        <v>0</v>
      </c>
      <c r="C103" s="6" t="n">
        <v>0</v>
      </c>
    </row>
    <row r="104" spans="1:3">
      <c r="A104" s="4" t="s">
        <v>2091</v>
      </c>
      <c r="B104" s="6" t="n">
        <v>-13</v>
      </c>
      <c r="C104" s="6" t="n">
        <v>-3</v>
      </c>
    </row>
    <row r="105" spans="1:3">
      <c r="A105" s="4" t="s">
        <v>2041</v>
      </c>
      <c r="B105" s="6" t="n">
        <v>57</v>
      </c>
      <c r="C105" s="6" t="n">
        <v>66</v>
      </c>
    </row>
    <row r="106" spans="1:3">
      <c r="A106" s="4" t="s">
        <v>2092</v>
      </c>
      <c r="B106" s="6" t="n">
        <v>14</v>
      </c>
      <c r="C106" s="6" t="n">
        <v>19</v>
      </c>
    </row>
    <row r="107" spans="1:3">
      <c r="A107" s="4" t="s">
        <v>2094</v>
      </c>
    </row>
    <row r="108" spans="1:3">
      <c r="A108" s="3" t="s">
        <v>2084</v>
      </c>
    </row>
    <row r="109" spans="1:3">
      <c r="A109" s="4" t="s">
        <v>2038</v>
      </c>
      <c r="B109" s="6" t="n">
        <v>221</v>
      </c>
      <c r="C109" s="6" t="n">
        <v>199</v>
      </c>
    </row>
    <row r="110" spans="1:3">
      <c r="A110" s="4" t="s">
        <v>2085</v>
      </c>
      <c r="B110" s="6" t="n">
        <v>-10</v>
      </c>
      <c r="C110" s="6" t="n">
        <v>22</v>
      </c>
    </row>
    <row r="111" spans="1:3">
      <c r="A111" s="4" t="s">
        <v>2086</v>
      </c>
      <c r="B111" s="6" t="n">
        <v>0</v>
      </c>
      <c r="C111" s="6" t="n">
        <v>0</v>
      </c>
    </row>
    <row r="112" spans="1:3">
      <c r="A112" s="4" t="s">
        <v>192</v>
      </c>
      <c r="B112" s="6" t="n">
        <v>0</v>
      </c>
      <c r="C112" s="6" t="n">
        <v>0</v>
      </c>
    </row>
    <row r="113" spans="1:3">
      <c r="A113" s="4" t="s">
        <v>2087</v>
      </c>
      <c r="B113" s="6" t="n">
        <v>0</v>
      </c>
      <c r="C113" s="6" t="n">
        <v>0</v>
      </c>
    </row>
    <row r="114" spans="1:3">
      <c r="A114" s="4" t="s">
        <v>2088</v>
      </c>
      <c r="B114" s="6" t="n">
        <v>0</v>
      </c>
      <c r="C114" s="6" t="n">
        <v>0</v>
      </c>
    </row>
    <row r="115" spans="1:3">
      <c r="A115" s="4" t="s">
        <v>2089</v>
      </c>
      <c r="B115" s="6" t="n">
        <v>0</v>
      </c>
      <c r="C115" s="6" t="n">
        <v>0</v>
      </c>
    </row>
    <row r="116" spans="1:3">
      <c r="A116" s="4" t="s">
        <v>2090</v>
      </c>
      <c r="B116" s="6" t="n">
        <v>0</v>
      </c>
      <c r="C116" s="6" t="n">
        <v>0</v>
      </c>
    </row>
    <row r="117" spans="1:3">
      <c r="A117" s="4" t="s">
        <v>2091</v>
      </c>
      <c r="B117" s="6" t="n">
        <v>0</v>
      </c>
      <c r="C117" s="6" t="n">
        <v>0</v>
      </c>
    </row>
    <row r="118" spans="1:3">
      <c r="A118" s="4" t="s">
        <v>2041</v>
      </c>
      <c r="B118" s="6" t="n">
        <v>211</v>
      </c>
      <c r="C118" s="6" t="n">
        <v>221</v>
      </c>
    </row>
    <row r="119" spans="1:3">
      <c r="A119" s="4" t="s">
        <v>2092</v>
      </c>
      <c r="B119" s="7" t="n">
        <v>-10</v>
      </c>
      <c r="C119" s="7" t="n">
        <v>22</v>
      </c>
    </row>
  </sheetData>
  <mergeCells count="2">
    <mergeCell ref="A1:A2"/>
    <mergeCell ref="B1:C1"/>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50</v>
      </c>
      <c r="B1" s="2" t="s">
        <v>1</v>
      </c>
    </row>
    <row r="2" spans="1:2">
      <c r="B2" s="2" t="s">
        <v>2</v>
      </c>
    </row>
    <row r="3" spans="1:2">
      <c r="A3" s="3" t="s">
        <v>251</v>
      </c>
    </row>
    <row r="4" spans="1:2">
      <c r="A4" s="4" t="s">
        <v>252</v>
      </c>
      <c r="B4" s="4" t="s">
        <v>253</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095</v>
      </c>
      <c r="B1" s="2" t="s">
        <v>1</v>
      </c>
    </row>
    <row r="2" spans="1:3">
      <c r="B2" s="2" t="s">
        <v>2</v>
      </c>
      <c r="C2" s="2" t="s">
        <v>32</v>
      </c>
    </row>
    <row r="3" spans="1:3">
      <c r="A3" s="3" t="s">
        <v>2096</v>
      </c>
    </row>
    <row r="4" spans="1:3">
      <c r="A4" s="4" t="s">
        <v>2038</v>
      </c>
      <c r="B4" s="7" t="n">
        <v>-43</v>
      </c>
      <c r="C4" s="7" t="n">
        <v>-38</v>
      </c>
    </row>
    <row r="5" spans="1:3">
      <c r="A5" s="4" t="s">
        <v>2097</v>
      </c>
      <c r="B5" s="6" t="n">
        <v>-9</v>
      </c>
      <c r="C5" s="6" t="n">
        <v>-20</v>
      </c>
    </row>
    <row r="6" spans="1:3">
      <c r="A6" s="4" t="s">
        <v>2098</v>
      </c>
      <c r="B6" s="6" t="n">
        <v>0</v>
      </c>
      <c r="C6" s="6" t="n">
        <v>0</v>
      </c>
    </row>
    <row r="7" spans="1:3">
      <c r="A7" s="4" t="s">
        <v>192</v>
      </c>
      <c r="B7" s="6" t="n">
        <v>0</v>
      </c>
      <c r="C7" s="6" t="n">
        <v>0</v>
      </c>
    </row>
    <row r="8" spans="1:3">
      <c r="A8" s="4" t="s">
        <v>2087</v>
      </c>
      <c r="B8" s="6" t="n">
        <v>0</v>
      </c>
      <c r="C8" s="6" t="n">
        <v>0</v>
      </c>
    </row>
    <row r="9" spans="1:3">
      <c r="A9" s="4" t="s">
        <v>2088</v>
      </c>
      <c r="B9" s="6" t="n">
        <v>-20</v>
      </c>
      <c r="C9" s="6" t="n">
        <v>-15</v>
      </c>
    </row>
    <row r="10" spans="1:3">
      <c r="A10" s="4" t="s">
        <v>2089</v>
      </c>
      <c r="B10" s="6" t="n">
        <v>36</v>
      </c>
      <c r="C10" s="6" t="n">
        <v>29</v>
      </c>
    </row>
    <row r="11" spans="1:3">
      <c r="A11" s="4" t="s">
        <v>2090</v>
      </c>
      <c r="B11" s="6" t="n">
        <v>0</v>
      </c>
      <c r="C11" s="6" t="n">
        <v>0</v>
      </c>
    </row>
    <row r="12" spans="1:3">
      <c r="A12" s="4" t="s">
        <v>2091</v>
      </c>
      <c r="B12" s="6" t="n">
        <v>9</v>
      </c>
      <c r="C12" s="6" t="n">
        <v>1</v>
      </c>
    </row>
    <row r="13" spans="1:3">
      <c r="A13" s="4" t="s">
        <v>2041</v>
      </c>
      <c r="B13" s="6" t="n">
        <v>-27</v>
      </c>
      <c r="C13" s="6" t="n">
        <v>-43</v>
      </c>
    </row>
    <row r="14" spans="1:3">
      <c r="A14" s="4" t="s">
        <v>2092</v>
      </c>
      <c r="B14" s="7" t="n">
        <v>-9</v>
      </c>
      <c r="C14" s="7" t="n">
        <v>-20</v>
      </c>
    </row>
  </sheetData>
  <mergeCells count="2">
    <mergeCell ref="A1:A2"/>
    <mergeCell ref="B1:C1"/>
  </mergeCells>
  <pageMargins bottom="1" footer="0.5" header="0.5" left="0.75" right="0.75" top="1"/>
</worksheet>
</file>

<file path=xl/worksheets/sheet151.xml><?xml version="1.0" encoding="utf-8"?>
<worksheet xmlns="http://schemas.openxmlformats.org/spreadsheetml/2006/main">
  <sheetPr>
    <outlinePr summaryBelow="1" summaryRight="1"/>
  </sheetPr>
  <dimension ref="A1:C160"/>
  <sheetViews>
    <sheetView workbookViewId="0">
      <selection activeCell="A1" sqref="A1"/>
    </sheetView>
  </sheetViews>
  <sheetFormatPr baseColWidth="10" defaultRowHeight="15"/>
  <cols>
    <col customWidth="1" max="1" min="1" width="80"/>
    <col customWidth="1" max="2" min="2" width="37"/>
    <col customWidth="1" max="3" min="3" width="37"/>
  </cols>
  <sheetData>
    <row r="1" spans="1:3">
      <c r="A1" s="1" t="s">
        <v>2099</v>
      </c>
      <c r="B1" s="2" t="s">
        <v>2100</v>
      </c>
      <c r="C1" s="2" t="s">
        <v>2101</v>
      </c>
    </row>
    <row r="2" spans="1:3">
      <c r="A2" s="3" t="s">
        <v>1454</v>
      </c>
    </row>
    <row r="3" spans="1:3">
      <c r="A3" s="4" t="s">
        <v>701</v>
      </c>
      <c r="B3" s="7" t="n">
        <v>39061</v>
      </c>
      <c r="C3" s="7" t="n">
        <v>39508</v>
      </c>
    </row>
    <row r="4" spans="1:3">
      <c r="A4" s="4" t="s">
        <v>1473</v>
      </c>
      <c r="B4" s="6" t="n">
        <v>68</v>
      </c>
      <c r="C4" s="6" t="n">
        <v>53</v>
      </c>
    </row>
    <row r="5" spans="1:3">
      <c r="A5" s="4" t="s">
        <v>1592</v>
      </c>
      <c r="B5" s="6" t="n">
        <v>1518</v>
      </c>
      <c r="C5" s="6" t="n">
        <v>1452</v>
      </c>
    </row>
    <row r="6" spans="1:3">
      <c r="A6" s="3" t="s">
        <v>2102</v>
      </c>
    </row>
    <row r="7" spans="1:3">
      <c r="A7" s="4" t="s">
        <v>2053</v>
      </c>
      <c r="B7" s="6" t="n">
        <v>4</v>
      </c>
      <c r="C7" s="6" t="n">
        <v>4</v>
      </c>
    </row>
    <row r="8" spans="1:3">
      <c r="A8" s="4" t="s">
        <v>2103</v>
      </c>
    </row>
    <row r="9" spans="1:3">
      <c r="A9" s="3" t="s">
        <v>1454</v>
      </c>
    </row>
    <row r="10" spans="1:3">
      <c r="A10" s="4" t="s">
        <v>2055</v>
      </c>
      <c r="B10" s="6" t="n">
        <v>211</v>
      </c>
      <c r="C10" s="6" t="n">
        <v>221</v>
      </c>
    </row>
    <row r="11" spans="1:3">
      <c r="A11" s="4" t="s">
        <v>2054</v>
      </c>
    </row>
    <row r="12" spans="1:3">
      <c r="A12" s="3" t="s">
        <v>1454</v>
      </c>
    </row>
    <row r="13" spans="1:3">
      <c r="A13" s="4" t="s">
        <v>701</v>
      </c>
      <c r="B13" s="6" t="n">
        <v>39061</v>
      </c>
      <c r="C13" s="6" t="n">
        <v>39508</v>
      </c>
    </row>
    <row r="14" spans="1:3">
      <c r="A14" s="4" t="s">
        <v>1473</v>
      </c>
      <c r="B14" s="6" t="n">
        <v>68</v>
      </c>
      <c r="C14" s="6" t="n">
        <v>53</v>
      </c>
    </row>
    <row r="15" spans="1:3">
      <c r="A15" s="4" t="s">
        <v>1592</v>
      </c>
      <c r="B15" s="6" t="n">
        <v>1518</v>
      </c>
      <c r="C15" s="6" t="n">
        <v>1452</v>
      </c>
    </row>
    <row r="16" spans="1:3">
      <c r="A16" s="4" t="s">
        <v>2055</v>
      </c>
      <c r="B16" s="6" t="n">
        <v>211</v>
      </c>
      <c r="C16" s="6" t="n">
        <v>221</v>
      </c>
    </row>
    <row r="17" spans="1:3">
      <c r="A17" s="3" t="s">
        <v>2102</v>
      </c>
    </row>
    <row r="18" spans="1:3">
      <c r="A18" s="4" t="s">
        <v>2104</v>
      </c>
      <c r="B18" s="6" t="n">
        <v>40858</v>
      </c>
      <c r="C18" s="6" t="n">
        <v>41234</v>
      </c>
    </row>
    <row r="19" spans="1:3">
      <c r="A19" s="4" t="s">
        <v>2105</v>
      </c>
    </row>
    <row r="20" spans="1:3">
      <c r="A20" s="3" t="s">
        <v>1454</v>
      </c>
    </row>
    <row r="21" spans="1:3">
      <c r="A21" s="4" t="s">
        <v>701</v>
      </c>
      <c r="B21" s="6" t="n">
        <v>27311</v>
      </c>
      <c r="C21" s="6" t="n">
        <v>25381</v>
      </c>
    </row>
    <row r="22" spans="1:3">
      <c r="A22" s="4" t="s">
        <v>2106</v>
      </c>
    </row>
    <row r="23" spans="1:3">
      <c r="A23" s="3" t="s">
        <v>1454</v>
      </c>
    </row>
    <row r="24" spans="1:3">
      <c r="A24" s="4" t="s">
        <v>701</v>
      </c>
      <c r="B24" s="6" t="n">
        <v>5379</v>
      </c>
      <c r="C24" s="6" t="n">
        <v>5519</v>
      </c>
    </row>
    <row r="25" spans="1:3">
      <c r="A25" s="4" t="s">
        <v>2107</v>
      </c>
    </row>
    <row r="26" spans="1:3">
      <c r="A26" s="3" t="s">
        <v>1454</v>
      </c>
    </row>
    <row r="27" spans="1:3">
      <c r="A27" s="4" t="s">
        <v>701</v>
      </c>
      <c r="B27" s="6" t="n">
        <v>1340</v>
      </c>
      <c r="C27" s="6" t="n">
        <v>2662</v>
      </c>
    </row>
    <row r="28" spans="1:3">
      <c r="A28" s="4" t="s">
        <v>2058</v>
      </c>
    </row>
    <row r="29" spans="1:3">
      <c r="A29" s="3" t="s">
        <v>1454</v>
      </c>
    </row>
    <row r="30" spans="1:3">
      <c r="A30" s="4" t="s">
        <v>701</v>
      </c>
      <c r="B30" s="6" t="n">
        <v>615</v>
      </c>
      <c r="C30" s="6" t="n">
        <v>1205</v>
      </c>
    </row>
    <row r="31" spans="1:3">
      <c r="A31" s="4" t="s">
        <v>1473</v>
      </c>
      <c r="B31" s="6" t="n">
        <v>68</v>
      </c>
      <c r="C31" s="6" t="n">
        <v>53</v>
      </c>
    </row>
    <row r="32" spans="1:3">
      <c r="A32" s="4" t="s">
        <v>1592</v>
      </c>
      <c r="B32" s="6" t="n">
        <v>57</v>
      </c>
      <c r="C32" s="6" t="n">
        <v>66</v>
      </c>
    </row>
    <row r="33" spans="1:3">
      <c r="A33" s="4" t="s">
        <v>2055</v>
      </c>
      <c r="B33" s="6" t="n">
        <v>211</v>
      </c>
      <c r="C33" s="6" t="n">
        <v>221</v>
      </c>
    </row>
    <row r="34" spans="1:3">
      <c r="A34" s="3" t="s">
        <v>2102</v>
      </c>
    </row>
    <row r="35" spans="1:3">
      <c r="A35" s="4" t="s">
        <v>2104</v>
      </c>
      <c r="B35" s="6" t="n">
        <v>951</v>
      </c>
      <c r="C35" s="6" t="n">
        <v>1545</v>
      </c>
    </row>
    <row r="36" spans="1:3">
      <c r="A36" s="4" t="s">
        <v>2108</v>
      </c>
    </row>
    <row r="37" spans="1:3">
      <c r="A37" s="3" t="s">
        <v>1454</v>
      </c>
    </row>
    <row r="38" spans="1:3">
      <c r="A38" s="4" t="s">
        <v>701</v>
      </c>
      <c r="B38" s="7" t="n">
        <v>504</v>
      </c>
      <c r="C38" s="7" t="n">
        <v>561</v>
      </c>
    </row>
    <row r="39" spans="1:3">
      <c r="A39" s="4" t="s">
        <v>2109</v>
      </c>
    </row>
    <row r="40" spans="1:3">
      <c r="A40" s="3" t="s">
        <v>2102</v>
      </c>
    </row>
    <row r="41" spans="1:3">
      <c r="A41" s="4" t="s">
        <v>2110</v>
      </c>
      <c r="B41" s="4" t="s">
        <v>1202</v>
      </c>
      <c r="C41" s="4" t="s">
        <v>1202</v>
      </c>
    </row>
    <row r="42" spans="1:3">
      <c r="A42" s="4" t="s">
        <v>2111</v>
      </c>
      <c r="B42" s="4" t="s">
        <v>1202</v>
      </c>
      <c r="C42" s="4" t="s">
        <v>1202</v>
      </c>
    </row>
    <row r="43" spans="1:3">
      <c r="A43" s="4" t="s">
        <v>2112</v>
      </c>
      <c r="B43" s="4" t="s">
        <v>1202</v>
      </c>
      <c r="C43" s="4" t="s">
        <v>1202</v>
      </c>
    </row>
    <row r="44" spans="1:3">
      <c r="A44" s="4" t="s">
        <v>2113</v>
      </c>
      <c r="B44" s="4" t="s">
        <v>1202</v>
      </c>
      <c r="C44" s="4" t="s">
        <v>1202</v>
      </c>
    </row>
    <row r="45" spans="1:3">
      <c r="A45" s="4" t="s">
        <v>2114</v>
      </c>
    </row>
    <row r="46" spans="1:3">
      <c r="A46" s="3" t="s">
        <v>2102</v>
      </c>
    </row>
    <row r="47" spans="1:3">
      <c r="A47" s="4" t="s">
        <v>2110</v>
      </c>
      <c r="B47" s="4" t="s">
        <v>1023</v>
      </c>
      <c r="C47" s="4" t="s">
        <v>1287</v>
      </c>
    </row>
    <row r="48" spans="1:3">
      <c r="A48" s="4" t="s">
        <v>2111</v>
      </c>
      <c r="B48" s="4" t="s">
        <v>1017</v>
      </c>
      <c r="C48" s="4" t="s">
        <v>2115</v>
      </c>
    </row>
    <row r="49" spans="1:3">
      <c r="A49" s="4" t="s">
        <v>2112</v>
      </c>
      <c r="B49" s="4" t="s">
        <v>1460</v>
      </c>
      <c r="C49" s="4" t="s">
        <v>1864</v>
      </c>
    </row>
    <row r="50" spans="1:3">
      <c r="A50" s="4" t="s">
        <v>2113</v>
      </c>
      <c r="B50" s="4" t="s">
        <v>1866</v>
      </c>
      <c r="C50" s="4" t="s">
        <v>1866</v>
      </c>
    </row>
    <row r="51" spans="1:3">
      <c r="A51" s="4" t="s">
        <v>2116</v>
      </c>
    </row>
    <row r="52" spans="1:3">
      <c r="A52" s="3" t="s">
        <v>2102</v>
      </c>
    </row>
    <row r="53" spans="1:3">
      <c r="A53" s="4" t="s">
        <v>2110</v>
      </c>
      <c r="B53" s="4" t="s">
        <v>1331</v>
      </c>
      <c r="C53" s="4" t="s">
        <v>1331</v>
      </c>
    </row>
    <row r="54" spans="1:3">
      <c r="A54" s="4" t="s">
        <v>2111</v>
      </c>
      <c r="B54" s="4" t="s">
        <v>920</v>
      </c>
      <c r="C54" s="4" t="s">
        <v>920</v>
      </c>
    </row>
    <row r="55" spans="1:3">
      <c r="A55" s="4" t="s">
        <v>2112</v>
      </c>
      <c r="B55" s="4" t="s">
        <v>920</v>
      </c>
      <c r="C55" s="4" t="s">
        <v>987</v>
      </c>
    </row>
    <row r="56" spans="1:3">
      <c r="A56" s="4" t="s">
        <v>2113</v>
      </c>
      <c r="B56" s="4" t="s">
        <v>1889</v>
      </c>
      <c r="C56" s="4" t="s">
        <v>1889</v>
      </c>
    </row>
    <row r="57" spans="1:3">
      <c r="A57" s="4" t="s">
        <v>2117</v>
      </c>
    </row>
    <row r="58" spans="1:3">
      <c r="A58" s="3" t="s">
        <v>1454</v>
      </c>
    </row>
    <row r="59" spans="1:3">
      <c r="A59" s="4" t="s">
        <v>701</v>
      </c>
      <c r="B59" s="7" t="n">
        <v>97</v>
      </c>
      <c r="C59" s="7" t="n">
        <v>228</v>
      </c>
    </row>
    <row r="60" spans="1:3">
      <c r="A60" s="4" t="s">
        <v>2118</v>
      </c>
    </row>
    <row r="61" spans="1:3">
      <c r="A61" s="3" t="s">
        <v>2102</v>
      </c>
    </row>
    <row r="62" spans="1:3">
      <c r="A62" s="4" t="s">
        <v>2110</v>
      </c>
      <c r="B62" s="4" t="s">
        <v>1095</v>
      </c>
      <c r="C62" s="4" t="s">
        <v>1328</v>
      </c>
    </row>
    <row r="63" spans="1:3">
      <c r="A63" s="4" t="s">
        <v>2111</v>
      </c>
      <c r="B63" s="4" t="s">
        <v>1202</v>
      </c>
      <c r="C63" s="4" t="s">
        <v>1202</v>
      </c>
    </row>
    <row r="64" spans="1:3">
      <c r="A64" s="4" t="s">
        <v>2119</v>
      </c>
    </row>
    <row r="65" spans="1:3">
      <c r="A65" s="3" t="s">
        <v>2102</v>
      </c>
    </row>
    <row r="66" spans="1:3">
      <c r="A66" s="4" t="s">
        <v>2110</v>
      </c>
      <c r="B66" s="4" t="s">
        <v>789</v>
      </c>
      <c r="C66" s="4" t="s">
        <v>920</v>
      </c>
    </row>
    <row r="67" spans="1:3">
      <c r="A67" s="4" t="s">
        <v>2111</v>
      </c>
      <c r="B67" s="4" t="s">
        <v>1864</v>
      </c>
      <c r="C67" s="4" t="s">
        <v>761</v>
      </c>
    </row>
    <row r="68" spans="1:3">
      <c r="A68" s="4" t="s">
        <v>2120</v>
      </c>
    </row>
    <row r="69" spans="1:3">
      <c r="A69" s="3" t="s">
        <v>2102</v>
      </c>
    </row>
    <row r="70" spans="1:3">
      <c r="A70" s="4" t="s">
        <v>2110</v>
      </c>
      <c r="B70" s="4" t="s">
        <v>789</v>
      </c>
      <c r="C70" s="4" t="s">
        <v>1328</v>
      </c>
    </row>
    <row r="71" spans="1:3">
      <c r="A71" s="4" t="s">
        <v>2111</v>
      </c>
      <c r="B71" s="4" t="s">
        <v>1078</v>
      </c>
      <c r="C71" s="4" t="s">
        <v>987</v>
      </c>
    </row>
    <row r="72" spans="1:3">
      <c r="A72" s="4" t="s">
        <v>2121</v>
      </c>
    </row>
    <row r="73" spans="1:3">
      <c r="A73" s="3" t="s">
        <v>1454</v>
      </c>
    </row>
    <row r="74" spans="1:3">
      <c r="A74" s="4" t="s">
        <v>701</v>
      </c>
      <c r="B74" s="7" t="n">
        <v>0</v>
      </c>
      <c r="C74" s="7" t="n">
        <v>65</v>
      </c>
    </row>
    <row r="75" spans="1:3">
      <c r="A75" s="4" t="s">
        <v>2122</v>
      </c>
    </row>
    <row r="76" spans="1:3">
      <c r="A76" s="3" t="s">
        <v>2102</v>
      </c>
    </row>
    <row r="77" spans="1:3">
      <c r="A77" s="4" t="s">
        <v>2110</v>
      </c>
      <c r="B77" s="4" t="s">
        <v>2123</v>
      </c>
      <c r="C77" s="4" t="s">
        <v>1095</v>
      </c>
    </row>
    <row r="78" spans="1:3">
      <c r="A78" s="4" t="s">
        <v>2111</v>
      </c>
      <c r="B78" s="4" t="s">
        <v>2123</v>
      </c>
      <c r="C78" s="4" t="s">
        <v>1202</v>
      </c>
    </row>
    <row r="79" spans="1:3">
      <c r="A79" s="4" t="s">
        <v>2112</v>
      </c>
      <c r="B79" s="4" t="s">
        <v>2123</v>
      </c>
      <c r="C79" s="4" t="s">
        <v>1328</v>
      </c>
    </row>
    <row r="80" spans="1:3">
      <c r="A80" s="4" t="s">
        <v>2113</v>
      </c>
      <c r="B80" s="4" t="s">
        <v>2123</v>
      </c>
      <c r="C80" s="4" t="s">
        <v>1337</v>
      </c>
    </row>
    <row r="81" spans="1:3">
      <c r="A81" s="4" t="s">
        <v>2124</v>
      </c>
    </row>
    <row r="82" spans="1:3">
      <c r="A82" s="3" t="s">
        <v>2102</v>
      </c>
    </row>
    <row r="83" spans="1:3">
      <c r="A83" s="4" t="s">
        <v>2110</v>
      </c>
      <c r="B83" s="4" t="s">
        <v>2123</v>
      </c>
      <c r="C83" s="4" t="s">
        <v>1026</v>
      </c>
    </row>
    <row r="84" spans="1:3">
      <c r="A84" s="4" t="s">
        <v>2111</v>
      </c>
      <c r="B84" s="4" t="s">
        <v>2123</v>
      </c>
      <c r="C84" s="4" t="s">
        <v>789</v>
      </c>
    </row>
    <row r="85" spans="1:3">
      <c r="A85" s="4" t="s">
        <v>2112</v>
      </c>
      <c r="B85" s="4" t="s">
        <v>2123</v>
      </c>
      <c r="C85" s="4" t="s">
        <v>889</v>
      </c>
    </row>
    <row r="86" spans="1:3">
      <c r="A86" s="4" t="s">
        <v>2113</v>
      </c>
      <c r="B86" s="4" t="s">
        <v>2123</v>
      </c>
      <c r="C86" s="4" t="s">
        <v>2125</v>
      </c>
    </row>
    <row r="87" spans="1:3">
      <c r="A87" s="4" t="s">
        <v>2126</v>
      </c>
    </row>
    <row r="88" spans="1:3">
      <c r="A88" s="3" t="s">
        <v>2102</v>
      </c>
    </row>
    <row r="89" spans="1:3">
      <c r="A89" s="4" t="s">
        <v>2110</v>
      </c>
      <c r="B89" s="4" t="s">
        <v>2123</v>
      </c>
      <c r="C89" s="4" t="s">
        <v>987</v>
      </c>
    </row>
    <row r="90" spans="1:3">
      <c r="A90" s="4" t="s">
        <v>2111</v>
      </c>
      <c r="B90" s="4" t="s">
        <v>2123</v>
      </c>
      <c r="C90" s="4" t="s">
        <v>1095</v>
      </c>
    </row>
    <row r="91" spans="1:3">
      <c r="A91" s="4" t="s">
        <v>2112</v>
      </c>
      <c r="B91" s="4" t="s">
        <v>2123</v>
      </c>
      <c r="C91" s="4" t="s">
        <v>1026</v>
      </c>
    </row>
    <row r="92" spans="1:3">
      <c r="A92" s="4" t="s">
        <v>2113</v>
      </c>
      <c r="B92" s="4" t="s">
        <v>2123</v>
      </c>
      <c r="C92" s="4" t="s">
        <v>663</v>
      </c>
    </row>
    <row r="93" spans="1:3">
      <c r="A93" s="4" t="s">
        <v>2127</v>
      </c>
    </row>
    <row r="94" spans="1:3">
      <c r="A94" s="3" t="s">
        <v>1454</v>
      </c>
    </row>
    <row r="95" spans="1:3">
      <c r="A95" s="4" t="s">
        <v>701</v>
      </c>
      <c r="B95" s="7" t="n">
        <v>14</v>
      </c>
      <c r="C95" s="7" t="n">
        <v>351</v>
      </c>
    </row>
    <row r="96" spans="1:3">
      <c r="A96" s="4" t="s">
        <v>2128</v>
      </c>
    </row>
    <row r="97" spans="1:3">
      <c r="A97" s="3" t="s">
        <v>2102</v>
      </c>
    </row>
    <row r="98" spans="1:3">
      <c r="A98" s="4" t="s">
        <v>2110</v>
      </c>
      <c r="B98" s="4" t="s">
        <v>1328</v>
      </c>
      <c r="C98" s="4" t="s">
        <v>1328</v>
      </c>
    </row>
    <row r="99" spans="1:3">
      <c r="A99" s="4" t="s">
        <v>2129</v>
      </c>
    </row>
    <row r="100" spans="1:3">
      <c r="A100" s="3" t="s">
        <v>2102</v>
      </c>
    </row>
    <row r="101" spans="1:3">
      <c r="A101" s="4" t="s">
        <v>2110</v>
      </c>
      <c r="B101" s="4" t="s">
        <v>1328</v>
      </c>
      <c r="C101" s="4" t="s">
        <v>920</v>
      </c>
    </row>
    <row r="102" spans="1:3">
      <c r="A102" s="4" t="s">
        <v>2130</v>
      </c>
    </row>
    <row r="103" spans="1:3">
      <c r="A103" s="3" t="s">
        <v>2102</v>
      </c>
    </row>
    <row r="104" spans="1:3">
      <c r="A104" s="4" t="s">
        <v>2110</v>
      </c>
      <c r="B104" s="4" t="s">
        <v>1328</v>
      </c>
      <c r="C104" s="4" t="s">
        <v>789</v>
      </c>
    </row>
    <row r="105" spans="1:3">
      <c r="A105" s="4" t="s">
        <v>2131</v>
      </c>
    </row>
    <row r="106" spans="1:3">
      <c r="A106" s="3" t="s">
        <v>1454</v>
      </c>
    </row>
    <row r="107" spans="1:3">
      <c r="A107" s="4" t="s">
        <v>1473</v>
      </c>
      <c r="B107" s="7" t="n">
        <v>68</v>
      </c>
      <c r="C107" s="7" t="n">
        <v>53</v>
      </c>
    </row>
    <row r="108" spans="1:3">
      <c r="A108" s="4" t="s">
        <v>2132</v>
      </c>
    </row>
    <row r="109" spans="1:3">
      <c r="A109" s="3" t="s">
        <v>2102</v>
      </c>
    </row>
    <row r="110" spans="1:3">
      <c r="A110" s="4" t="s">
        <v>2133</v>
      </c>
      <c r="B110" s="4" t="s">
        <v>666</v>
      </c>
      <c r="C110" s="4" t="s">
        <v>1023</v>
      </c>
    </row>
    <row r="111" spans="1:3">
      <c r="A111" s="4" t="s">
        <v>1459</v>
      </c>
      <c r="B111" s="4" t="s">
        <v>1023</v>
      </c>
      <c r="C111" s="4" t="s">
        <v>1023</v>
      </c>
    </row>
    <row r="112" spans="1:3">
      <c r="A112" s="4" t="s">
        <v>2134</v>
      </c>
      <c r="B112" s="4" t="s">
        <v>2135</v>
      </c>
      <c r="C112" s="4" t="s">
        <v>2135</v>
      </c>
    </row>
    <row r="113" spans="1:3">
      <c r="A113" s="4" t="s">
        <v>2136</v>
      </c>
      <c r="B113" s="6" t="n">
        <v>93</v>
      </c>
      <c r="C113" s="6" t="n">
        <v>93</v>
      </c>
    </row>
    <row r="114" spans="1:3">
      <c r="A114" s="4" t="s">
        <v>2137</v>
      </c>
    </row>
    <row r="115" spans="1:3">
      <c r="A115" s="3" t="s">
        <v>2102</v>
      </c>
    </row>
    <row r="116" spans="1:3">
      <c r="A116" s="4" t="s">
        <v>2133</v>
      </c>
      <c r="B116" s="4" t="s">
        <v>1287</v>
      </c>
      <c r="C116" s="4" t="s">
        <v>2138</v>
      </c>
    </row>
    <row r="117" spans="1:3">
      <c r="A117" s="4" t="s">
        <v>1459</v>
      </c>
      <c r="B117" s="4" t="s">
        <v>1023</v>
      </c>
      <c r="C117" s="4" t="s">
        <v>1023</v>
      </c>
    </row>
    <row r="118" spans="1:3">
      <c r="A118" s="4" t="s">
        <v>2134</v>
      </c>
      <c r="B118" s="4" t="s">
        <v>1864</v>
      </c>
      <c r="C118" s="4" t="s">
        <v>1864</v>
      </c>
    </row>
    <row r="119" spans="1:3">
      <c r="A119" s="4" t="s">
        <v>2136</v>
      </c>
      <c r="B119" s="6" t="n">
        <v>201</v>
      </c>
      <c r="C119" s="6" t="n">
        <v>209</v>
      </c>
    </row>
    <row r="120" spans="1:3">
      <c r="A120" s="4" t="s">
        <v>2139</v>
      </c>
    </row>
    <row r="121" spans="1:3">
      <c r="A121" s="3" t="s">
        <v>2102</v>
      </c>
    </row>
    <row r="122" spans="1:3">
      <c r="A122" s="4" t="s">
        <v>2133</v>
      </c>
      <c r="B122" s="4" t="s">
        <v>667</v>
      </c>
      <c r="C122" s="4" t="s">
        <v>1287</v>
      </c>
    </row>
    <row r="123" spans="1:3">
      <c r="A123" s="4" t="s">
        <v>1459</v>
      </c>
      <c r="B123" s="4" t="s">
        <v>1023</v>
      </c>
      <c r="C123" s="4" t="s">
        <v>1023</v>
      </c>
    </row>
    <row r="124" spans="1:3">
      <c r="A124" s="4" t="s">
        <v>2134</v>
      </c>
      <c r="B124" s="4" t="s">
        <v>2140</v>
      </c>
      <c r="C124" s="4" t="s">
        <v>2141</v>
      </c>
    </row>
    <row r="125" spans="1:3">
      <c r="A125" s="4" t="s">
        <v>2136</v>
      </c>
      <c r="B125" s="6" t="n">
        <v>98</v>
      </c>
      <c r="C125" s="6" t="n">
        <v>101</v>
      </c>
    </row>
    <row r="126" spans="1:3">
      <c r="A126" s="4" t="s">
        <v>2142</v>
      </c>
    </row>
    <row r="127" spans="1:3">
      <c r="A127" s="3" t="s">
        <v>1454</v>
      </c>
    </row>
    <row r="128" spans="1:3">
      <c r="A128" s="4" t="s">
        <v>1592</v>
      </c>
      <c r="B128" s="7" t="n">
        <v>57</v>
      </c>
      <c r="C128" s="7" t="n">
        <v>66</v>
      </c>
    </row>
    <row r="129" spans="1:3">
      <c r="A129" s="4" t="s">
        <v>2143</v>
      </c>
    </row>
    <row r="130" spans="1:3">
      <c r="A130" s="3" t="s">
        <v>2102</v>
      </c>
    </row>
    <row r="131" spans="1:3">
      <c r="A131" s="4" t="s">
        <v>2144</v>
      </c>
      <c r="B131" s="4" t="s">
        <v>1095</v>
      </c>
      <c r="C131" s="4" t="s">
        <v>1095</v>
      </c>
    </row>
    <row r="132" spans="1:3">
      <c r="A132" s="4" t="s">
        <v>2145</v>
      </c>
    </row>
    <row r="133" spans="1:3">
      <c r="A133" s="3" t="s">
        <v>2102</v>
      </c>
    </row>
    <row r="134" spans="1:3">
      <c r="A134" s="4" t="s">
        <v>2144</v>
      </c>
      <c r="B134" s="4" t="s">
        <v>1095</v>
      </c>
      <c r="C134" s="4" t="s">
        <v>789</v>
      </c>
    </row>
    <row r="135" spans="1:3">
      <c r="A135" s="4" t="s">
        <v>2146</v>
      </c>
    </row>
    <row r="136" spans="1:3">
      <c r="A136" s="3" t="s">
        <v>2102</v>
      </c>
    </row>
    <row r="137" spans="1:3">
      <c r="A137" s="4" t="s">
        <v>2144</v>
      </c>
      <c r="B137" s="4" t="s">
        <v>1095</v>
      </c>
      <c r="C137" s="4" t="s">
        <v>1095</v>
      </c>
    </row>
    <row r="138" spans="1:3">
      <c r="A138" s="4" t="s">
        <v>2147</v>
      </c>
    </row>
    <row r="139" spans="1:3">
      <c r="A139" s="3" t="s">
        <v>2102</v>
      </c>
    </row>
    <row r="140" spans="1:3">
      <c r="A140" s="4" t="s">
        <v>2148</v>
      </c>
      <c r="B140" s="4" t="s">
        <v>2149</v>
      </c>
      <c r="C140" s="4" t="s">
        <v>2150</v>
      </c>
    </row>
    <row r="141" spans="1:3">
      <c r="A141" s="4" t="s">
        <v>2111</v>
      </c>
      <c r="B141" s="4" t="s">
        <v>1328</v>
      </c>
      <c r="C141" s="4" t="s">
        <v>1095</v>
      </c>
    </row>
    <row r="142" spans="1:3">
      <c r="A142" s="4" t="s">
        <v>2112</v>
      </c>
      <c r="B142" s="4" t="s">
        <v>1095</v>
      </c>
      <c r="C142" s="4" t="s">
        <v>1095</v>
      </c>
    </row>
    <row r="143" spans="1:3">
      <c r="A143" s="4" t="s">
        <v>2113</v>
      </c>
      <c r="B143" s="4" t="s">
        <v>1864</v>
      </c>
      <c r="C143" s="4" t="s">
        <v>1123</v>
      </c>
    </row>
    <row r="144" spans="1:3">
      <c r="A144" s="4" t="s">
        <v>1459</v>
      </c>
      <c r="B144" s="4" t="s">
        <v>920</v>
      </c>
      <c r="C144" s="4" t="s">
        <v>920</v>
      </c>
    </row>
    <row r="145" spans="1:3">
      <c r="A145" s="4" t="s">
        <v>2151</v>
      </c>
    </row>
    <row r="146" spans="1:3">
      <c r="A146" s="3" t="s">
        <v>2102</v>
      </c>
    </row>
    <row r="147" spans="1:3">
      <c r="A147" s="4" t="s">
        <v>2148</v>
      </c>
      <c r="B147" s="4" t="s">
        <v>2152</v>
      </c>
      <c r="C147" s="4" t="s">
        <v>2153</v>
      </c>
    </row>
    <row r="148" spans="1:3">
      <c r="A148" s="4" t="s">
        <v>2111</v>
      </c>
      <c r="B148" s="4" t="s">
        <v>1462</v>
      </c>
      <c r="C148" s="4" t="s">
        <v>1462</v>
      </c>
    </row>
    <row r="149" spans="1:3">
      <c r="A149" s="4" t="s">
        <v>2112</v>
      </c>
      <c r="B149" s="4" t="s">
        <v>1331</v>
      </c>
      <c r="C149" s="4" t="s">
        <v>1460</v>
      </c>
    </row>
    <row r="150" spans="1:3">
      <c r="A150" s="4" t="s">
        <v>2113</v>
      </c>
      <c r="B150" s="4" t="s">
        <v>2154</v>
      </c>
      <c r="C150" s="4" t="s">
        <v>2155</v>
      </c>
    </row>
    <row r="151" spans="1:3">
      <c r="A151" s="4" t="s">
        <v>1459</v>
      </c>
      <c r="B151" s="4" t="s">
        <v>1078</v>
      </c>
      <c r="C151" s="4" t="s">
        <v>1078</v>
      </c>
    </row>
    <row r="152" spans="1:3">
      <c r="A152" s="4" t="s">
        <v>2156</v>
      </c>
    </row>
    <row r="153" spans="1:3">
      <c r="A153" s="3" t="s">
        <v>2102</v>
      </c>
    </row>
    <row r="154" spans="1:3">
      <c r="A154" s="4" t="s">
        <v>2144</v>
      </c>
      <c r="B154" s="4" t="s">
        <v>1095</v>
      </c>
      <c r="C154" s="4" t="s">
        <v>1095</v>
      </c>
    </row>
    <row r="155" spans="1:3">
      <c r="A155" s="4" t="s">
        <v>2157</v>
      </c>
    </row>
    <row r="156" spans="1:3">
      <c r="A156" s="3" t="s">
        <v>2102</v>
      </c>
    </row>
    <row r="157" spans="1:3">
      <c r="A157" s="4" t="s">
        <v>2144</v>
      </c>
      <c r="B157" s="4" t="s">
        <v>1095</v>
      </c>
      <c r="C157" s="4" t="s">
        <v>789</v>
      </c>
    </row>
    <row r="158" spans="1:3">
      <c r="A158" s="4" t="s">
        <v>2158</v>
      </c>
    </row>
    <row r="159" spans="1:3">
      <c r="A159" s="3" t="s">
        <v>2102</v>
      </c>
    </row>
    <row r="160" spans="1:3">
      <c r="A160" s="4" t="s">
        <v>2144</v>
      </c>
      <c r="B160" s="4" t="s">
        <v>1095</v>
      </c>
      <c r="C160" s="4" t="s">
        <v>1095</v>
      </c>
    </row>
  </sheetData>
  <pageMargins bottom="1" footer="0.5" header="0.5" left="0.75" right="0.75" top="1"/>
</worksheet>
</file>

<file path=xl/worksheets/sheet152.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59</v>
      </c>
      <c r="B1" s="2" t="s">
        <v>2</v>
      </c>
      <c r="C1" s="2" t="s">
        <v>32</v>
      </c>
    </row>
    <row r="2" spans="1:3">
      <c r="A2" s="3" t="s">
        <v>2160</v>
      </c>
    </row>
    <row r="3" spans="1:3">
      <c r="A3" s="4" t="s">
        <v>1593</v>
      </c>
      <c r="B3" s="7" t="n">
        <v>520</v>
      </c>
      <c r="C3" s="7" t="n">
        <v>339</v>
      </c>
    </row>
    <row r="4" spans="1:3">
      <c r="A4" s="4" t="s">
        <v>2054</v>
      </c>
    </row>
    <row r="5" spans="1:3">
      <c r="A5" s="3" t="s">
        <v>2160</v>
      </c>
    </row>
    <row r="6" spans="1:3">
      <c r="A6" s="4" t="s">
        <v>1593</v>
      </c>
      <c r="B6" s="6" t="n">
        <v>520</v>
      </c>
      <c r="C6" s="6" t="n">
        <v>339</v>
      </c>
    </row>
    <row r="7" spans="1:3">
      <c r="A7" s="4" t="s">
        <v>2058</v>
      </c>
    </row>
    <row r="8" spans="1:3">
      <c r="A8" s="3" t="s">
        <v>2160</v>
      </c>
    </row>
    <row r="9" spans="1:3">
      <c r="A9" s="4" t="s">
        <v>1593</v>
      </c>
      <c r="B9" s="6" t="n">
        <v>27</v>
      </c>
      <c r="C9" s="6" t="n">
        <v>43</v>
      </c>
    </row>
    <row r="10" spans="1:3">
      <c r="A10" s="4" t="s">
        <v>2161</v>
      </c>
    </row>
    <row r="11" spans="1:3">
      <c r="A11" s="3" t="s">
        <v>2160</v>
      </c>
    </row>
    <row r="12" spans="1:3">
      <c r="A12" s="4" t="s">
        <v>1593</v>
      </c>
      <c r="B12" s="7" t="n">
        <v>27</v>
      </c>
      <c r="C12" s="7" t="n">
        <v>43</v>
      </c>
    </row>
    <row r="13" spans="1:3">
      <c r="A13" s="4" t="s">
        <v>2162</v>
      </c>
    </row>
    <row r="14" spans="1:3">
      <c r="A14" s="3" t="s">
        <v>2102</v>
      </c>
    </row>
    <row r="15" spans="1:3">
      <c r="A15" s="4" t="s">
        <v>2144</v>
      </c>
      <c r="B15" s="4" t="s">
        <v>1095</v>
      </c>
      <c r="C15" s="4" t="s">
        <v>1095</v>
      </c>
    </row>
    <row r="16" spans="1:3">
      <c r="A16" s="4" t="s">
        <v>2163</v>
      </c>
    </row>
    <row r="17" spans="1:3">
      <c r="A17" s="3" t="s">
        <v>2102</v>
      </c>
    </row>
    <row r="18" spans="1:3">
      <c r="A18" s="4" t="s">
        <v>2144</v>
      </c>
      <c r="B18" s="4" t="s">
        <v>1095</v>
      </c>
      <c r="C18" s="4" t="s">
        <v>789</v>
      </c>
    </row>
    <row r="19" spans="1:3">
      <c r="A19" s="4" t="s">
        <v>2164</v>
      </c>
    </row>
    <row r="20" spans="1:3">
      <c r="A20" s="3" t="s">
        <v>2102</v>
      </c>
    </row>
    <row r="21" spans="1:3">
      <c r="A21" s="4" t="s">
        <v>2144</v>
      </c>
      <c r="B21" s="4" t="s">
        <v>1095</v>
      </c>
      <c r="C21" s="4" t="s">
        <v>1095</v>
      </c>
    </row>
  </sheetData>
  <pageMargins bottom="1" footer="0.5" header="0.5" left="0.75" right="0.75" top="1"/>
</worksheet>
</file>

<file path=xl/worksheets/sheet153.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65</v>
      </c>
      <c r="B1" s="2" t="s">
        <v>2</v>
      </c>
      <c r="C1" s="2" t="s">
        <v>32</v>
      </c>
    </row>
    <row r="2" spans="1:3">
      <c r="A2" s="13" t="n">
        <v>1</v>
      </c>
    </row>
    <row r="3" spans="1:3">
      <c r="A3" s="3" t="s">
        <v>2166</v>
      </c>
    </row>
    <row r="4" spans="1:3">
      <c r="A4" s="4" t="s">
        <v>105</v>
      </c>
      <c r="B4" s="7" t="n">
        <v>0</v>
      </c>
      <c r="C4" s="7" t="n">
        <v>0</v>
      </c>
    </row>
    <row r="5" spans="1:3">
      <c r="A5" s="4" t="s">
        <v>755</v>
      </c>
      <c r="B5" s="6" t="n">
        <v>0</v>
      </c>
      <c r="C5" s="6" t="n">
        <v>0</v>
      </c>
    </row>
    <row r="6" spans="1:3">
      <c r="A6" s="13" t="n">
        <v>2</v>
      </c>
    </row>
    <row r="7" spans="1:3">
      <c r="A7" s="3" t="s">
        <v>2166</v>
      </c>
    </row>
    <row r="8" spans="1:3">
      <c r="A8" s="4" t="s">
        <v>105</v>
      </c>
      <c r="B8" s="6" t="n">
        <v>0</v>
      </c>
      <c r="C8" s="6" t="n">
        <v>0</v>
      </c>
    </row>
    <row r="9" spans="1:3">
      <c r="A9" s="4" t="s">
        <v>755</v>
      </c>
      <c r="B9" s="6" t="n">
        <v>860</v>
      </c>
      <c r="C9" s="6" t="n">
        <v>650</v>
      </c>
    </row>
    <row r="10" spans="1:3">
      <c r="A10" s="13" t="n">
        <v>3</v>
      </c>
    </row>
    <row r="11" spans="1:3">
      <c r="A11" s="3" t="s">
        <v>2166</v>
      </c>
    </row>
    <row r="12" spans="1:3">
      <c r="A12" s="4" t="s">
        <v>105</v>
      </c>
      <c r="B12" s="6" t="n">
        <v>222007</v>
      </c>
      <c r="C12" s="6" t="n">
        <v>207104</v>
      </c>
    </row>
    <row r="13" spans="1:3">
      <c r="A13" s="4" t="s">
        <v>755</v>
      </c>
      <c r="B13" s="6" t="n">
        <v>73</v>
      </c>
      <c r="C13" s="6" t="n">
        <v>0</v>
      </c>
    </row>
    <row r="14" spans="1:3">
      <c r="A14" s="4" t="s">
        <v>2167</v>
      </c>
    </row>
    <row r="15" spans="1:3">
      <c r="A15" s="3" t="s">
        <v>2166</v>
      </c>
    </row>
    <row r="16" spans="1:3">
      <c r="A16" s="4" t="s">
        <v>105</v>
      </c>
      <c r="B16" s="6" t="n">
        <v>362</v>
      </c>
      <c r="C16" s="6" t="n">
        <v>121</v>
      </c>
    </row>
    <row r="17" spans="1:3">
      <c r="A17" s="4" t="s">
        <v>755</v>
      </c>
      <c r="B17" s="6" t="n">
        <v>149</v>
      </c>
      <c r="C17" s="6" t="n">
        <v>34</v>
      </c>
    </row>
    <row r="18" spans="1:3">
      <c r="A18" s="4" t="s">
        <v>2168</v>
      </c>
      <c r="B18" s="6" t="n">
        <v>92</v>
      </c>
      <c r="C18" s="6" t="n">
        <v>65</v>
      </c>
    </row>
    <row r="19" spans="1:3">
      <c r="A19" s="4" t="s">
        <v>146</v>
      </c>
      <c r="B19" s="6" t="n">
        <v>603</v>
      </c>
      <c r="C19" s="6" t="n">
        <v>220</v>
      </c>
    </row>
    <row r="20" spans="1:3">
      <c r="A20" s="4" t="s">
        <v>2169</v>
      </c>
    </row>
    <row r="21" spans="1:3">
      <c r="A21" s="3" t="s">
        <v>2166</v>
      </c>
    </row>
    <row r="22" spans="1:3">
      <c r="A22" s="4" t="s">
        <v>2170</v>
      </c>
      <c r="B22" s="6" t="n">
        <v>54</v>
      </c>
      <c r="C22" s="6" t="n">
        <v>60</v>
      </c>
    </row>
    <row r="23" spans="1:3">
      <c r="A23" s="4" t="s">
        <v>2171</v>
      </c>
      <c r="B23" s="6" t="n">
        <v>38</v>
      </c>
      <c r="C23" s="6" t="n">
        <v>5</v>
      </c>
    </row>
    <row r="24" spans="1:3">
      <c r="A24" s="4" t="s">
        <v>2172</v>
      </c>
    </row>
    <row r="25" spans="1:3">
      <c r="A25" s="3" t="s">
        <v>2166</v>
      </c>
    </row>
    <row r="26" spans="1:3">
      <c r="A26" s="4" t="s">
        <v>105</v>
      </c>
      <c r="B26" s="6" t="n">
        <v>0</v>
      </c>
      <c r="C26" s="6" t="n">
        <v>0</v>
      </c>
    </row>
    <row r="27" spans="1:3">
      <c r="A27" s="4" t="s">
        <v>755</v>
      </c>
      <c r="B27" s="6" t="n">
        <v>0</v>
      </c>
      <c r="C27" s="6" t="n">
        <v>0</v>
      </c>
    </row>
    <row r="28" spans="1:3">
      <c r="A28" s="4" t="s">
        <v>2168</v>
      </c>
      <c r="B28" s="6" t="n">
        <v>0</v>
      </c>
      <c r="C28" s="6" t="n">
        <v>0</v>
      </c>
    </row>
    <row r="29" spans="1:3">
      <c r="A29" s="4" t="s">
        <v>146</v>
      </c>
      <c r="B29" s="6" t="n">
        <v>0</v>
      </c>
      <c r="C29" s="6" t="n">
        <v>0</v>
      </c>
    </row>
    <row r="30" spans="1:3">
      <c r="A30" s="4" t="s">
        <v>2173</v>
      </c>
    </row>
    <row r="31" spans="1:3">
      <c r="A31" s="3" t="s">
        <v>2166</v>
      </c>
    </row>
    <row r="32" spans="1:3">
      <c r="A32" s="4" t="s">
        <v>105</v>
      </c>
      <c r="B32" s="6" t="n">
        <v>0</v>
      </c>
      <c r="C32" s="6" t="n">
        <v>0</v>
      </c>
    </row>
    <row r="33" spans="1:3">
      <c r="A33" s="4" t="s">
        <v>755</v>
      </c>
      <c r="B33" s="6" t="n">
        <v>149</v>
      </c>
      <c r="C33" s="6" t="n">
        <v>34</v>
      </c>
    </row>
    <row r="34" spans="1:3">
      <c r="A34" s="4" t="s">
        <v>2168</v>
      </c>
      <c r="B34" s="6" t="n">
        <v>0</v>
      </c>
      <c r="C34" s="6" t="n">
        <v>0</v>
      </c>
    </row>
    <row r="35" spans="1:3">
      <c r="A35" s="4" t="s">
        <v>146</v>
      </c>
      <c r="B35" s="6" t="n">
        <v>149</v>
      </c>
      <c r="C35" s="6" t="n">
        <v>34</v>
      </c>
    </row>
    <row r="36" spans="1:3">
      <c r="A36" s="4" t="s">
        <v>2174</v>
      </c>
    </row>
    <row r="37" spans="1:3">
      <c r="A37" s="3" t="s">
        <v>2166</v>
      </c>
    </row>
    <row r="38" spans="1:3">
      <c r="A38" s="4" t="s">
        <v>105</v>
      </c>
      <c r="B38" s="6" t="n">
        <v>362</v>
      </c>
      <c r="C38" s="6" t="n">
        <v>121</v>
      </c>
    </row>
    <row r="39" spans="1:3">
      <c r="A39" s="4" t="s">
        <v>755</v>
      </c>
      <c r="B39" s="6" t="n">
        <v>0</v>
      </c>
      <c r="C39" s="6" t="n">
        <v>0</v>
      </c>
    </row>
    <row r="40" spans="1:3">
      <c r="A40" s="4" t="s">
        <v>2168</v>
      </c>
      <c r="B40" s="6" t="n">
        <v>92</v>
      </c>
      <c r="C40" s="6" t="n">
        <v>65</v>
      </c>
    </row>
    <row r="41" spans="1:3">
      <c r="A41" s="4" t="s">
        <v>146</v>
      </c>
      <c r="B41" s="7" t="n">
        <v>454</v>
      </c>
      <c r="C41" s="7" t="n">
        <v>186</v>
      </c>
    </row>
  </sheetData>
  <pageMargins bottom="1" footer="0.5" header="0.5" left="0.75" right="0.75" top="1"/>
</worksheet>
</file>

<file path=xl/worksheets/sheet15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75</v>
      </c>
      <c r="B1" s="2" t="s">
        <v>2</v>
      </c>
      <c r="C1" s="2" t="s">
        <v>32</v>
      </c>
    </row>
    <row r="2" spans="1:3">
      <c r="A2" s="4" t="s">
        <v>597</v>
      </c>
    </row>
    <row r="3" spans="1:3">
      <c r="A3" s="3" t="s">
        <v>2166</v>
      </c>
    </row>
    <row r="4" spans="1:3">
      <c r="A4" s="4" t="s">
        <v>2176</v>
      </c>
      <c r="B4" s="4" t="s">
        <v>1078</v>
      </c>
      <c r="C4" s="4" t="s">
        <v>1202</v>
      </c>
    </row>
    <row r="5" spans="1:3">
      <c r="A5" s="4" t="s">
        <v>600</v>
      </c>
    </row>
    <row r="6" spans="1:3">
      <c r="A6" s="3" t="s">
        <v>2166</v>
      </c>
    </row>
    <row r="7" spans="1:3">
      <c r="A7" s="4" t="s">
        <v>2176</v>
      </c>
      <c r="B7" s="4" t="s">
        <v>2177</v>
      </c>
      <c r="C7" s="4" t="s">
        <v>1297</v>
      </c>
    </row>
    <row r="8" spans="1:3">
      <c r="A8" s="4" t="s">
        <v>2178</v>
      </c>
    </row>
    <row r="9" spans="1:3">
      <c r="A9" s="3" t="s">
        <v>2166</v>
      </c>
    </row>
    <row r="10" spans="1:3">
      <c r="A10" s="4" t="s">
        <v>2176</v>
      </c>
      <c r="B10" s="4" t="s">
        <v>1144</v>
      </c>
      <c r="C10" s="4" t="s">
        <v>1337</v>
      </c>
    </row>
  </sheetData>
  <pageMargins bottom="1" footer="0.5" header="0.5" left="0.75" right="0.75" top="1"/>
</worksheet>
</file>

<file path=xl/worksheets/sheet15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179</v>
      </c>
      <c r="B1" s="2" t="s">
        <v>1</v>
      </c>
    </row>
    <row r="2" spans="1:3">
      <c r="B2" s="2" t="s">
        <v>2</v>
      </c>
      <c r="C2" s="2" t="s">
        <v>32</v>
      </c>
    </row>
    <row r="3" spans="1:3">
      <c r="A3" s="3" t="s">
        <v>2180</v>
      </c>
    </row>
    <row r="4" spans="1:3">
      <c r="A4" s="4" t="s">
        <v>754</v>
      </c>
      <c r="B4" s="7" t="n">
        <v>-80</v>
      </c>
      <c r="C4" s="7" t="n">
        <v>-24</v>
      </c>
    </row>
    <row r="5" spans="1:3">
      <c r="A5" s="4" t="s">
        <v>755</v>
      </c>
      <c r="B5" s="6" t="n">
        <v>-1</v>
      </c>
      <c r="C5" s="6" t="n">
        <v>0</v>
      </c>
    </row>
    <row r="6" spans="1:3">
      <c r="A6" s="4" t="s">
        <v>110</v>
      </c>
      <c r="B6" s="6" t="n">
        <v>-45</v>
      </c>
      <c r="C6" s="6" t="n">
        <v>-12</v>
      </c>
    </row>
    <row r="7" spans="1:3">
      <c r="A7" s="4" t="s">
        <v>146</v>
      </c>
      <c r="B7" s="7" t="n">
        <v>-126</v>
      </c>
      <c r="C7" s="7" t="n">
        <v>-36</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sheetPr>
  <dimension ref="A1:C11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2181</v>
      </c>
      <c r="B1" s="2" t="s">
        <v>2</v>
      </c>
      <c r="C1" s="2" t="s">
        <v>32</v>
      </c>
    </row>
    <row r="2" spans="1:3">
      <c r="A2" s="3" t="s">
        <v>2182</v>
      </c>
    </row>
    <row r="3" spans="1:3">
      <c r="A3" s="4" t="s">
        <v>701</v>
      </c>
      <c r="B3" s="7" t="n">
        <v>39061</v>
      </c>
      <c r="C3" s="7" t="n">
        <v>39508</v>
      </c>
    </row>
    <row r="4" spans="1:3">
      <c r="A4" s="4" t="s">
        <v>2183</v>
      </c>
      <c r="B4" s="6" t="n">
        <v>25317</v>
      </c>
      <c r="C4" s="6" t="n">
        <v>23634</v>
      </c>
    </row>
    <row r="5" spans="1:3">
      <c r="A5" s="4" t="s">
        <v>1592</v>
      </c>
      <c r="B5" s="6" t="n">
        <v>1518</v>
      </c>
      <c r="C5" s="6" t="n">
        <v>1452</v>
      </c>
    </row>
    <row r="6" spans="1:3">
      <c r="A6" s="3" t="s">
        <v>2184</v>
      </c>
    </row>
    <row r="7" spans="1:3">
      <c r="A7" s="4" t="s">
        <v>1593</v>
      </c>
      <c r="B7" s="6" t="n">
        <v>520</v>
      </c>
      <c r="C7" s="6" t="n">
        <v>339</v>
      </c>
    </row>
    <row r="8" spans="1:3">
      <c r="A8" s="13" t="n">
        <v>1</v>
      </c>
    </row>
    <row r="9" spans="1:3">
      <c r="A9" s="3" t="s">
        <v>2182</v>
      </c>
    </row>
    <row r="10" spans="1:3">
      <c r="A10" s="4" t="s">
        <v>2185</v>
      </c>
      <c r="B10" s="6" t="n">
        <v>8023</v>
      </c>
      <c r="C10" s="6" t="n">
        <v>7242</v>
      </c>
    </row>
    <row r="11" spans="1:3">
      <c r="A11" s="4" t="s">
        <v>99</v>
      </c>
      <c r="B11" s="6" t="n">
        <v>1017</v>
      </c>
      <c r="C11" s="6" t="n">
        <v>234</v>
      </c>
    </row>
    <row r="12" spans="1:3">
      <c r="A12" s="4" t="s">
        <v>2183</v>
      </c>
      <c r="B12" s="6" t="n">
        <v>198</v>
      </c>
      <c r="C12" s="6" t="n">
        <v>0</v>
      </c>
    </row>
    <row r="13" spans="1:3">
      <c r="A13" s="4" t="s">
        <v>105</v>
      </c>
      <c r="B13" s="6" t="n">
        <v>0</v>
      </c>
      <c r="C13" s="6" t="n">
        <v>0</v>
      </c>
    </row>
    <row r="14" spans="1:3">
      <c r="A14" s="4" t="s">
        <v>755</v>
      </c>
      <c r="B14" s="6" t="n">
        <v>0</v>
      </c>
      <c r="C14" s="6" t="n">
        <v>0</v>
      </c>
    </row>
    <row r="15" spans="1:3">
      <c r="A15" s="4" t="s">
        <v>108</v>
      </c>
      <c r="B15" s="6" t="n">
        <v>0</v>
      </c>
      <c r="C15" s="6" t="n">
        <v>0</v>
      </c>
    </row>
    <row r="16" spans="1:3">
      <c r="A16" s="3" t="s">
        <v>2184</v>
      </c>
    </row>
    <row r="17" spans="1:3">
      <c r="A17" s="4" t="s">
        <v>115</v>
      </c>
      <c r="B17" s="6" t="n">
        <v>25847</v>
      </c>
      <c r="C17" s="6" t="n">
        <v>25081</v>
      </c>
    </row>
    <row r="18" spans="1:3">
      <c r="A18" s="4" t="s">
        <v>116</v>
      </c>
      <c r="B18" s="6" t="n">
        <v>0</v>
      </c>
      <c r="C18" s="6" t="n">
        <v>0</v>
      </c>
    </row>
    <row r="19" spans="1:3">
      <c r="A19" s="4" t="s">
        <v>41</v>
      </c>
      <c r="B19" s="6" t="n">
        <v>0</v>
      </c>
      <c r="C19" s="6" t="n">
        <v>0</v>
      </c>
    </row>
    <row r="20" spans="1:3">
      <c r="A20" s="4" t="s">
        <v>42</v>
      </c>
      <c r="B20" s="6" t="n">
        <v>0</v>
      </c>
      <c r="C20" s="6" t="n">
        <v>0</v>
      </c>
    </row>
    <row r="21" spans="1:3">
      <c r="A21" s="4" t="s">
        <v>119</v>
      </c>
      <c r="B21" s="6" t="n">
        <v>981</v>
      </c>
      <c r="C21" s="6" t="n">
        <v>880</v>
      </c>
    </row>
    <row r="22" spans="1:3">
      <c r="A22" s="4" t="s">
        <v>43</v>
      </c>
      <c r="B22" s="6" t="n">
        <v>0</v>
      </c>
      <c r="C22" s="6" t="n">
        <v>0</v>
      </c>
    </row>
    <row r="23" spans="1:3">
      <c r="A23" s="4" t="s">
        <v>113</v>
      </c>
      <c r="B23" s="6" t="n">
        <v>0</v>
      </c>
      <c r="C23" s="6" t="n">
        <v>0</v>
      </c>
    </row>
    <row r="24" spans="1:3">
      <c r="A24" s="13" t="n">
        <v>2</v>
      </c>
    </row>
    <row r="25" spans="1:3">
      <c r="A25" s="3" t="s">
        <v>2182</v>
      </c>
    </row>
    <row r="26" spans="1:3">
      <c r="A26" s="4" t="s">
        <v>2185</v>
      </c>
      <c r="B26" s="6" t="n">
        <v>0</v>
      </c>
      <c r="C26" s="6" t="n">
        <v>0</v>
      </c>
    </row>
    <row r="27" spans="1:3">
      <c r="A27" s="4" t="s">
        <v>99</v>
      </c>
      <c r="B27" s="6" t="n">
        <v>0</v>
      </c>
      <c r="C27" s="6" t="n">
        <v>0</v>
      </c>
    </row>
    <row r="28" spans="1:3">
      <c r="A28" s="4" t="s">
        <v>2183</v>
      </c>
      <c r="B28" s="6" t="n">
        <v>25068</v>
      </c>
      <c r="C28" s="6" t="n">
        <v>23503</v>
      </c>
    </row>
    <row r="29" spans="1:3">
      <c r="A29" s="4" t="s">
        <v>105</v>
      </c>
      <c r="B29" s="6" t="n">
        <v>0</v>
      </c>
      <c r="C29" s="6" t="n">
        <v>0</v>
      </c>
    </row>
    <row r="30" spans="1:3">
      <c r="A30" s="4" t="s">
        <v>755</v>
      </c>
      <c r="B30" s="6" t="n">
        <v>860</v>
      </c>
      <c r="C30" s="6" t="n">
        <v>650</v>
      </c>
    </row>
    <row r="31" spans="1:3">
      <c r="A31" s="4" t="s">
        <v>108</v>
      </c>
      <c r="B31" s="6" t="n">
        <v>1189</v>
      </c>
      <c r="C31" s="6" t="n">
        <v>1079</v>
      </c>
    </row>
    <row r="32" spans="1:3">
      <c r="A32" s="3" t="s">
        <v>2184</v>
      </c>
    </row>
    <row r="33" spans="1:3">
      <c r="A33" s="4" t="s">
        <v>115</v>
      </c>
      <c r="B33" s="6" t="n">
        <v>0</v>
      </c>
      <c r="C33" s="6" t="n">
        <v>0</v>
      </c>
    </row>
    <row r="34" spans="1:3">
      <c r="A34" s="4" t="s">
        <v>116</v>
      </c>
      <c r="B34" s="6" t="n">
        <v>15848</v>
      </c>
      <c r="C34" s="6" t="n">
        <v>11668</v>
      </c>
    </row>
    <row r="35" spans="1:3">
      <c r="A35" s="4" t="s">
        <v>41</v>
      </c>
      <c r="B35" s="6" t="n">
        <v>16225</v>
      </c>
      <c r="C35" s="6" t="n">
        <v>11745</v>
      </c>
    </row>
    <row r="36" spans="1:3">
      <c r="A36" s="4" t="s">
        <v>42</v>
      </c>
      <c r="B36" s="6" t="n">
        <v>22062</v>
      </c>
      <c r="C36" s="6" t="n">
        <v>19083</v>
      </c>
    </row>
    <row r="37" spans="1:3">
      <c r="A37" s="4" t="s">
        <v>119</v>
      </c>
      <c r="B37" s="6" t="n">
        <v>0</v>
      </c>
      <c r="C37" s="6" t="n">
        <v>0</v>
      </c>
    </row>
    <row r="38" spans="1:3">
      <c r="A38" s="4" t="s">
        <v>43</v>
      </c>
      <c r="B38" s="6" t="n">
        <v>20134</v>
      </c>
      <c r="C38" s="6" t="n">
        <v>17275</v>
      </c>
    </row>
    <row r="39" spans="1:3">
      <c r="A39" s="4" t="s">
        <v>113</v>
      </c>
      <c r="B39" s="6" t="n">
        <v>299</v>
      </c>
      <c r="C39" s="6" t="n">
        <v>254</v>
      </c>
    </row>
    <row r="40" spans="1:3">
      <c r="A40" s="13" t="n">
        <v>3</v>
      </c>
    </row>
    <row r="41" spans="1:3">
      <c r="A41" s="3" t="s">
        <v>2182</v>
      </c>
    </row>
    <row r="42" spans="1:3">
      <c r="A42" s="4" t="s">
        <v>2185</v>
      </c>
      <c r="B42" s="6" t="n">
        <v>0</v>
      </c>
      <c r="C42" s="6" t="n">
        <v>0</v>
      </c>
    </row>
    <row r="43" spans="1:3">
      <c r="A43" s="4" t="s">
        <v>99</v>
      </c>
      <c r="B43" s="6" t="n">
        <v>0</v>
      </c>
      <c r="C43" s="6" t="n">
        <v>0</v>
      </c>
    </row>
    <row r="44" spans="1:3">
      <c r="A44" s="4" t="s">
        <v>2183</v>
      </c>
      <c r="B44" s="6" t="n">
        <v>51</v>
      </c>
      <c r="C44" s="6" t="n">
        <v>131</v>
      </c>
    </row>
    <row r="45" spans="1:3">
      <c r="A45" s="4" t="s">
        <v>105</v>
      </c>
      <c r="B45" s="6" t="n">
        <v>222007</v>
      </c>
      <c r="C45" s="6" t="n">
        <v>207104</v>
      </c>
    </row>
    <row r="46" spans="1:3">
      <c r="A46" s="4" t="s">
        <v>755</v>
      </c>
      <c r="B46" s="6" t="n">
        <v>73</v>
      </c>
      <c r="C46" s="6" t="n">
        <v>0</v>
      </c>
    </row>
    <row r="47" spans="1:3">
      <c r="A47" s="4" t="s">
        <v>108</v>
      </c>
      <c r="B47" s="6" t="n">
        <v>0</v>
      </c>
      <c r="C47" s="6" t="n">
        <v>0</v>
      </c>
    </row>
    <row r="48" spans="1:3">
      <c r="A48" s="3" t="s">
        <v>2184</v>
      </c>
    </row>
    <row r="49" spans="1:3">
      <c r="A49" s="4" t="s">
        <v>115</v>
      </c>
      <c r="B49" s="6" t="n">
        <v>0</v>
      </c>
      <c r="C49" s="6" t="n">
        <v>0</v>
      </c>
    </row>
    <row r="50" spans="1:3">
      <c r="A50" s="4" t="s">
        <v>116</v>
      </c>
      <c r="B50" s="6" t="n">
        <v>169227</v>
      </c>
      <c r="C50" s="6" t="n">
        <v>162406</v>
      </c>
    </row>
    <row r="51" spans="1:3">
      <c r="A51" s="4" t="s">
        <v>41</v>
      </c>
      <c r="B51" s="6" t="n">
        <v>0</v>
      </c>
      <c r="C51" s="6" t="n">
        <v>0</v>
      </c>
    </row>
    <row r="52" spans="1:3">
      <c r="A52" s="4" t="s">
        <v>42</v>
      </c>
      <c r="B52" s="6" t="n">
        <v>0</v>
      </c>
      <c r="C52" s="6" t="n">
        <v>0</v>
      </c>
    </row>
    <row r="53" spans="1:3">
      <c r="A53" s="4" t="s">
        <v>119</v>
      </c>
      <c r="B53" s="6" t="n">
        <v>0</v>
      </c>
      <c r="C53" s="6" t="n">
        <v>0</v>
      </c>
    </row>
    <row r="54" spans="1:3">
      <c r="A54" s="4" t="s">
        <v>43</v>
      </c>
      <c r="B54" s="6" t="n">
        <v>0</v>
      </c>
      <c r="C54" s="6" t="n">
        <v>0</v>
      </c>
    </row>
    <row r="55" spans="1:3">
      <c r="A55" s="4" t="s">
        <v>113</v>
      </c>
      <c r="B55" s="6" t="n">
        <v>0</v>
      </c>
      <c r="C55" s="6" t="n">
        <v>0</v>
      </c>
    </row>
    <row r="56" spans="1:3">
      <c r="A56" s="4" t="s">
        <v>2186</v>
      </c>
    </row>
    <row r="57" spans="1:3">
      <c r="A57" s="3" t="s">
        <v>2182</v>
      </c>
    </row>
    <row r="58" spans="1:3">
      <c r="A58" s="4" t="s">
        <v>2185</v>
      </c>
      <c r="B58" s="6" t="n">
        <v>8023</v>
      </c>
      <c r="C58" s="6" t="n">
        <v>7242</v>
      </c>
    </row>
    <row r="59" spans="1:3">
      <c r="A59" s="4" t="s">
        <v>99</v>
      </c>
      <c r="B59" s="6" t="n">
        <v>1017</v>
      </c>
      <c r="C59" s="6" t="n">
        <v>234</v>
      </c>
    </row>
    <row r="60" spans="1:3">
      <c r="A60" s="4" t="s">
        <v>2183</v>
      </c>
      <c r="B60" s="6" t="n">
        <v>24619</v>
      </c>
      <c r="C60" s="6" t="n">
        <v>22500</v>
      </c>
    </row>
    <row r="61" spans="1:3">
      <c r="A61" s="4" t="s">
        <v>105</v>
      </c>
      <c r="B61" s="6" t="n">
        <v>224721</v>
      </c>
      <c r="C61" s="6" t="n">
        <v>203933</v>
      </c>
    </row>
    <row r="62" spans="1:3">
      <c r="A62" s="4" t="s">
        <v>755</v>
      </c>
      <c r="B62" s="6" t="n">
        <v>904</v>
      </c>
      <c r="C62" s="6" t="n">
        <v>626</v>
      </c>
    </row>
    <row r="63" spans="1:3">
      <c r="A63" s="4" t="s">
        <v>108</v>
      </c>
      <c r="B63" s="6" t="n">
        <v>1189</v>
      </c>
      <c r="C63" s="6" t="n">
        <v>1079</v>
      </c>
    </row>
    <row r="64" spans="1:3">
      <c r="A64" s="3" t="s">
        <v>2184</v>
      </c>
    </row>
    <row r="65" spans="1:3">
      <c r="A65" s="4" t="s">
        <v>115</v>
      </c>
      <c r="B65" s="6" t="n">
        <v>25847</v>
      </c>
      <c r="C65" s="6" t="n">
        <v>25081</v>
      </c>
    </row>
    <row r="66" spans="1:3">
      <c r="A66" s="4" t="s">
        <v>116</v>
      </c>
      <c r="B66" s="6" t="n">
        <v>191874</v>
      </c>
      <c r="C66" s="6" t="n">
        <v>180467</v>
      </c>
    </row>
    <row r="67" spans="1:3">
      <c r="A67" s="4" t="s">
        <v>41</v>
      </c>
      <c r="B67" s="6" t="n">
        <v>16166</v>
      </c>
      <c r="C67" s="6" t="n">
        <v>11624</v>
      </c>
    </row>
    <row r="68" spans="1:3">
      <c r="A68" s="4" t="s">
        <v>42</v>
      </c>
      <c r="B68" s="6" t="n">
        <v>21837</v>
      </c>
      <c r="C68" s="6" t="n">
        <v>18684</v>
      </c>
    </row>
    <row r="69" spans="1:3">
      <c r="A69" s="4" t="s">
        <v>119</v>
      </c>
      <c r="B69" s="6" t="n">
        <v>981</v>
      </c>
      <c r="C69" s="6" t="n">
        <v>880</v>
      </c>
    </row>
    <row r="70" spans="1:3">
      <c r="A70" s="4" t="s">
        <v>43</v>
      </c>
      <c r="B70" s="6" t="n">
        <v>20131</v>
      </c>
      <c r="C70" s="6" t="n">
        <v>17269</v>
      </c>
    </row>
    <row r="71" spans="1:3">
      <c r="A71" s="4" t="s">
        <v>113</v>
      </c>
      <c r="B71" s="6" t="n">
        <v>299</v>
      </c>
      <c r="C71" s="6" t="n">
        <v>254</v>
      </c>
    </row>
    <row r="72" spans="1:3">
      <c r="A72" s="4" t="s">
        <v>2187</v>
      </c>
    </row>
    <row r="73" spans="1:3">
      <c r="A73" s="3" t="s">
        <v>2182</v>
      </c>
    </row>
    <row r="74" spans="1:3">
      <c r="A74" s="4" t="s">
        <v>2185</v>
      </c>
      <c r="B74" s="6" t="n">
        <v>8023</v>
      </c>
      <c r="C74" s="6" t="n">
        <v>7242</v>
      </c>
    </row>
    <row r="75" spans="1:3">
      <c r="A75" s="4" t="s">
        <v>99</v>
      </c>
      <c r="B75" s="6" t="n">
        <v>1017</v>
      </c>
      <c r="C75" s="6" t="n">
        <v>234</v>
      </c>
    </row>
    <row r="76" spans="1:3">
      <c r="A76" s="4" t="s">
        <v>2183</v>
      </c>
      <c r="B76" s="6" t="n">
        <v>25317</v>
      </c>
      <c r="C76" s="6" t="n">
        <v>23634</v>
      </c>
    </row>
    <row r="77" spans="1:3">
      <c r="A77" s="4" t="s">
        <v>105</v>
      </c>
      <c r="B77" s="6" t="n">
        <v>222007</v>
      </c>
      <c r="C77" s="6" t="n">
        <v>207104</v>
      </c>
    </row>
    <row r="78" spans="1:3">
      <c r="A78" s="4" t="s">
        <v>755</v>
      </c>
      <c r="B78" s="6" t="n">
        <v>933</v>
      </c>
      <c r="C78" s="6" t="n">
        <v>650</v>
      </c>
    </row>
    <row r="79" spans="1:3">
      <c r="A79" s="4" t="s">
        <v>108</v>
      </c>
      <c r="B79" s="6" t="n">
        <v>1189</v>
      </c>
      <c r="C79" s="6" t="n">
        <v>1079</v>
      </c>
    </row>
    <row r="80" spans="1:3">
      <c r="A80" s="3" t="s">
        <v>2184</v>
      </c>
    </row>
    <row r="81" spans="1:3">
      <c r="A81" s="4" t="s">
        <v>115</v>
      </c>
      <c r="B81" s="6" t="n">
        <v>25847</v>
      </c>
      <c r="C81" s="6" t="n">
        <v>25081</v>
      </c>
    </row>
    <row r="82" spans="1:3">
      <c r="A82" s="4" t="s">
        <v>116</v>
      </c>
      <c r="B82" s="6" t="n">
        <v>185075</v>
      </c>
      <c r="C82" s="6" t="n">
        <v>174074</v>
      </c>
    </row>
    <row r="83" spans="1:3">
      <c r="A83" s="4" t="s">
        <v>41</v>
      </c>
      <c r="B83" s="6" t="n">
        <v>16225</v>
      </c>
      <c r="C83" s="6" t="n">
        <v>11745</v>
      </c>
    </row>
    <row r="84" spans="1:3">
      <c r="A84" s="4" t="s">
        <v>42</v>
      </c>
      <c r="B84" s="6" t="n">
        <v>22062</v>
      </c>
      <c r="C84" s="6" t="n">
        <v>19083</v>
      </c>
    </row>
    <row r="85" spans="1:3">
      <c r="A85" s="4" t="s">
        <v>119</v>
      </c>
      <c r="B85" s="6" t="n">
        <v>981</v>
      </c>
      <c r="C85" s="6" t="n">
        <v>880</v>
      </c>
    </row>
    <row r="86" spans="1:3">
      <c r="A86" s="4" t="s">
        <v>43</v>
      </c>
      <c r="B86" s="6" t="n">
        <v>20134</v>
      </c>
      <c r="C86" s="6" t="n">
        <v>17275</v>
      </c>
    </row>
    <row r="87" spans="1:3">
      <c r="A87" s="4" t="s">
        <v>113</v>
      </c>
      <c r="B87" s="6" t="n">
        <v>299</v>
      </c>
      <c r="C87" s="6" t="n">
        <v>254</v>
      </c>
    </row>
    <row r="88" spans="1:3">
      <c r="A88" s="4" t="s">
        <v>2054</v>
      </c>
    </row>
    <row r="89" spans="1:3">
      <c r="A89" s="3" t="s">
        <v>2182</v>
      </c>
    </row>
    <row r="90" spans="1:3">
      <c r="A90" s="4" t="s">
        <v>701</v>
      </c>
      <c r="B90" s="6" t="n">
        <v>39061</v>
      </c>
      <c r="C90" s="6" t="n">
        <v>39508</v>
      </c>
    </row>
    <row r="91" spans="1:3">
      <c r="A91" s="4" t="s">
        <v>1592</v>
      </c>
      <c r="B91" s="6" t="n">
        <v>1518</v>
      </c>
      <c r="C91" s="6" t="n">
        <v>1452</v>
      </c>
    </row>
    <row r="92" spans="1:3">
      <c r="A92" s="4" t="s">
        <v>2055</v>
      </c>
      <c r="B92" s="6" t="n">
        <v>211</v>
      </c>
      <c r="C92" s="6" t="n">
        <v>221</v>
      </c>
    </row>
    <row r="93" spans="1:3">
      <c r="A93" s="3" t="s">
        <v>2184</v>
      </c>
    </row>
    <row r="94" spans="1:3">
      <c r="A94" s="4" t="s">
        <v>1593</v>
      </c>
      <c r="B94" s="6" t="n">
        <v>520</v>
      </c>
      <c r="C94" s="6" t="n">
        <v>339</v>
      </c>
    </row>
    <row r="95" spans="1:3">
      <c r="A95" s="4" t="s">
        <v>2056</v>
      </c>
    </row>
    <row r="96" spans="1:3">
      <c r="A96" s="3" t="s">
        <v>2182</v>
      </c>
    </row>
    <row r="97" spans="1:3">
      <c r="A97" s="4" t="s">
        <v>701</v>
      </c>
      <c r="B97" s="6" t="n">
        <v>5015</v>
      </c>
      <c r="C97" s="6" t="n">
        <v>4228</v>
      </c>
    </row>
    <row r="98" spans="1:3">
      <c r="A98" s="4" t="s">
        <v>1592</v>
      </c>
      <c r="B98" s="6" t="n">
        <v>2</v>
      </c>
      <c r="C98" s="6" t="n">
        <v>4</v>
      </c>
    </row>
    <row r="99" spans="1:3">
      <c r="A99" s="4" t="s">
        <v>2055</v>
      </c>
      <c r="B99" s="6" t="n">
        <v>0</v>
      </c>
      <c r="C99" s="6" t="n">
        <v>0</v>
      </c>
    </row>
    <row r="100" spans="1:3">
      <c r="A100" s="3" t="s">
        <v>2184</v>
      </c>
    </row>
    <row r="101" spans="1:3">
      <c r="A101" s="4" t="s">
        <v>1593</v>
      </c>
      <c r="B101" s="6" t="n">
        <v>2</v>
      </c>
      <c r="C101" s="6" t="n">
        <v>3</v>
      </c>
    </row>
    <row r="102" spans="1:3">
      <c r="A102" s="4" t="s">
        <v>2057</v>
      </c>
    </row>
    <row r="103" spans="1:3">
      <c r="A103" s="3" t="s">
        <v>2182</v>
      </c>
    </row>
    <row r="104" spans="1:3">
      <c r="A104" s="4" t="s">
        <v>701</v>
      </c>
      <c r="B104" s="6" t="n">
        <v>33431</v>
      </c>
      <c r="C104" s="6" t="n">
        <v>34075</v>
      </c>
    </row>
    <row r="105" spans="1:3">
      <c r="A105" s="4" t="s">
        <v>1592</v>
      </c>
      <c r="B105" s="6" t="n">
        <v>1459</v>
      </c>
      <c r="C105" s="6" t="n">
        <v>1382</v>
      </c>
    </row>
    <row r="106" spans="1:3">
      <c r="A106" s="4" t="s">
        <v>2055</v>
      </c>
      <c r="B106" s="6" t="n">
        <v>0</v>
      </c>
      <c r="C106" s="6" t="n">
        <v>0</v>
      </c>
    </row>
    <row r="107" spans="1:3">
      <c r="A107" s="3" t="s">
        <v>2184</v>
      </c>
    </row>
    <row r="108" spans="1:3">
      <c r="A108" s="4" t="s">
        <v>1593</v>
      </c>
      <c r="B108" s="6" t="n">
        <v>491</v>
      </c>
      <c r="C108" s="6" t="n">
        <v>293</v>
      </c>
    </row>
    <row r="109" spans="1:3">
      <c r="A109" s="4" t="s">
        <v>2058</v>
      </c>
    </row>
    <row r="110" spans="1:3">
      <c r="A110" s="3" t="s">
        <v>2182</v>
      </c>
    </row>
    <row r="111" spans="1:3">
      <c r="A111" s="4" t="s">
        <v>701</v>
      </c>
      <c r="B111" s="6" t="n">
        <v>615</v>
      </c>
      <c r="C111" s="6" t="n">
        <v>1205</v>
      </c>
    </row>
    <row r="112" spans="1:3">
      <c r="A112" s="4" t="s">
        <v>1592</v>
      </c>
      <c r="B112" s="6" t="n">
        <v>57</v>
      </c>
      <c r="C112" s="6" t="n">
        <v>66</v>
      </c>
    </row>
    <row r="113" spans="1:3">
      <c r="A113" s="4" t="s">
        <v>2055</v>
      </c>
      <c r="B113" s="6" t="n">
        <v>211</v>
      </c>
      <c r="C113" s="6" t="n">
        <v>221</v>
      </c>
    </row>
    <row r="114" spans="1:3">
      <c r="A114" s="3" t="s">
        <v>2184</v>
      </c>
    </row>
    <row r="115" spans="1:3">
      <c r="A115" s="4" t="s">
        <v>1593</v>
      </c>
      <c r="B115" s="7" t="n">
        <v>27</v>
      </c>
      <c r="C115" s="7" t="n">
        <v>43</v>
      </c>
    </row>
  </sheetData>
  <pageMargins bottom="1" footer="0.5" header="0.5" left="0.75" right="0.75" top="1"/>
</worksheet>
</file>

<file path=xl/worksheets/sheet157.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6"/>
    <col customWidth="1" max="2" min="2" width="28"/>
  </cols>
  <sheetData>
    <row r="1" spans="1:2">
      <c r="A1" s="1" t="s">
        <v>2188</v>
      </c>
      <c r="B1" s="2" t="s">
        <v>1</v>
      </c>
    </row>
    <row r="2" spans="1:2">
      <c r="B2" s="2" t="s">
        <v>2189</v>
      </c>
    </row>
    <row r="3" spans="1:2">
      <c r="A3" s="3" t="s">
        <v>2190</v>
      </c>
    </row>
    <row r="4" spans="1:2">
      <c r="A4" s="4" t="s">
        <v>2191</v>
      </c>
      <c r="B4" s="6" t="n">
        <v>3</v>
      </c>
    </row>
    <row r="5" spans="1:2">
      <c r="A5" s="4" t="s">
        <v>2192</v>
      </c>
    </row>
    <row r="6" spans="1:2">
      <c r="A6" s="3" t="s">
        <v>2190</v>
      </c>
    </row>
    <row r="7" spans="1:2">
      <c r="A7" s="4" t="s">
        <v>2193</v>
      </c>
      <c r="B7" s="7" t="n">
        <v>1000</v>
      </c>
    </row>
    <row r="8" spans="1:2">
      <c r="A8" s="4" t="s">
        <v>2194</v>
      </c>
    </row>
    <row r="9" spans="1:2">
      <c r="A9" s="3" t="s">
        <v>2190</v>
      </c>
    </row>
    <row r="10" spans="1:2">
      <c r="A10" s="4" t="s">
        <v>2193</v>
      </c>
      <c r="B10" s="7" t="n">
        <v>10</v>
      </c>
    </row>
  </sheetData>
  <mergeCells count="1">
    <mergeCell ref="A1:A2"/>
  </mergeCells>
  <pageMargins bottom="1" footer="0.5" header="0.5" left="0.75" right="0.75" top="1"/>
</worksheet>
</file>

<file path=xl/worksheets/sheet158.xml><?xml version="1.0" encoding="utf-8"?>
<worksheet xmlns="http://schemas.openxmlformats.org/spreadsheetml/2006/main">
  <sheetPr>
    <outlinePr summaryBelow="1" summaryRight="1"/>
  </sheetPr>
  <dimension ref="A1:L1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195</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2190</v>
      </c>
    </row>
    <row r="4" spans="1:12">
      <c r="A4" s="4" t="s">
        <v>45</v>
      </c>
      <c r="B4" s="7" t="n">
        <v>4961</v>
      </c>
      <c r="C4" s="7" t="n">
        <v>4760</v>
      </c>
      <c r="D4" s="7" t="n">
        <v>4537</v>
      </c>
      <c r="E4" s="7" t="n">
        <v>4576</v>
      </c>
      <c r="F4" s="7" t="n">
        <v>4656</v>
      </c>
      <c r="G4" s="7" t="n">
        <v>4497</v>
      </c>
      <c r="H4" s="7" t="n">
        <v>4315</v>
      </c>
      <c r="I4" s="7" t="n">
        <v>4350</v>
      </c>
      <c r="J4" s="7" t="n">
        <v>18834</v>
      </c>
      <c r="K4" s="7" t="n">
        <v>17818</v>
      </c>
      <c r="L4" s="7" t="n">
        <v>18106</v>
      </c>
    </row>
    <row r="5" spans="1:12">
      <c r="A5" s="4" t="s">
        <v>1681</v>
      </c>
      <c r="B5" s="6" t="n">
        <v>1233</v>
      </c>
      <c r="C5" s="6" t="n">
        <v>1140</v>
      </c>
      <c r="D5" s="6" t="n">
        <v>1135</v>
      </c>
      <c r="E5" s="6" t="n">
        <v>1071</v>
      </c>
      <c r="F5" s="6" t="n">
        <v>1157</v>
      </c>
      <c r="G5" s="6" t="n">
        <v>1142</v>
      </c>
      <c r="H5" s="6" t="n">
        <v>1153</v>
      </c>
      <c r="I5" s="6" t="n">
        <v>1020</v>
      </c>
      <c r="J5" s="6" t="n">
        <v>4579</v>
      </c>
      <c r="K5" s="6" t="n">
        <v>4472</v>
      </c>
      <c r="L5" s="6" t="n">
        <v>4278</v>
      </c>
    </row>
    <row r="6" spans="1:12">
      <c r="A6" s="4" t="s">
        <v>2196</v>
      </c>
      <c r="J6" s="6" t="n">
        <v>23413</v>
      </c>
      <c r="K6" s="6" t="n">
        <v>22290</v>
      </c>
      <c r="L6" s="6" t="n">
        <v>22384</v>
      </c>
    </row>
    <row r="7" spans="1:12">
      <c r="A7" s="4" t="s">
        <v>46</v>
      </c>
      <c r="B7" s="6" t="n">
        <v>1380</v>
      </c>
      <c r="C7" s="6" t="n">
        <v>1092</v>
      </c>
      <c r="D7" s="6" t="n">
        <v>1129</v>
      </c>
      <c r="E7" s="6" t="n">
        <v>935</v>
      </c>
      <c r="F7" s="6" t="n">
        <v>1109</v>
      </c>
      <c r="G7" s="6" t="n">
        <v>993</v>
      </c>
      <c r="H7" s="6" t="n">
        <v>704</v>
      </c>
      <c r="I7" s="6" t="n">
        <v>735</v>
      </c>
      <c r="J7" s="6" t="n">
        <v>4536</v>
      </c>
      <c r="K7" s="6" t="n">
        <v>3541</v>
      </c>
      <c r="L7" s="6" t="n">
        <v>3453</v>
      </c>
    </row>
    <row r="8" spans="1:12">
      <c r="A8" s="4" t="s">
        <v>61</v>
      </c>
      <c r="J8" s="6" t="n">
        <v>430</v>
      </c>
      <c r="K8" s="6" t="n">
        <v>532</v>
      </c>
      <c r="L8" s="6" t="n">
        <v>671</v>
      </c>
    </row>
    <row r="9" spans="1:12">
      <c r="A9" s="4" t="s">
        <v>2197</v>
      </c>
      <c r="J9" s="6" t="n">
        <v>12586</v>
      </c>
      <c r="K9" s="6" t="n">
        <v>11682</v>
      </c>
      <c r="L9" s="6" t="n">
        <v>11754</v>
      </c>
    </row>
    <row r="10" spans="1:12">
      <c r="A10" s="4" t="s">
        <v>62</v>
      </c>
      <c r="B10" s="6" t="n">
        <v>3480</v>
      </c>
      <c r="C10" s="6" t="n">
        <v>3160</v>
      </c>
      <c r="D10" s="6" t="n">
        <v>3307</v>
      </c>
      <c r="E10" s="6" t="n">
        <v>3049</v>
      </c>
      <c r="F10" s="6" t="n">
        <v>3284</v>
      </c>
      <c r="G10" s="6" t="n">
        <v>2985</v>
      </c>
      <c r="H10" s="6" t="n">
        <v>2979</v>
      </c>
      <c r="I10" s="6" t="n">
        <v>2932</v>
      </c>
      <c r="J10" s="6" t="n">
        <v>12996</v>
      </c>
      <c r="K10" s="6" t="n">
        <v>12180</v>
      </c>
      <c r="L10" s="6" t="n">
        <v>12353</v>
      </c>
    </row>
    <row r="11" spans="1:12">
      <c r="A11" s="4" t="s">
        <v>63</v>
      </c>
      <c r="B11" s="6" t="n">
        <v>1334</v>
      </c>
      <c r="C11" s="6" t="n">
        <v>1648</v>
      </c>
      <c r="D11" s="6" t="n">
        <v>1236</v>
      </c>
      <c r="E11" s="6" t="n">
        <v>1663</v>
      </c>
      <c r="F11" s="6" t="n">
        <v>1420</v>
      </c>
      <c r="G11" s="6" t="n">
        <v>1661</v>
      </c>
      <c r="H11" s="6" t="n">
        <v>1785</v>
      </c>
      <c r="I11" s="6" t="n">
        <v>1703</v>
      </c>
      <c r="J11" s="6" t="n">
        <v>5881</v>
      </c>
      <c r="K11" s="6" t="n">
        <v>6569</v>
      </c>
      <c r="L11" s="6" t="n">
        <v>6578</v>
      </c>
    </row>
    <row r="12" spans="1:12">
      <c r="A12" s="4" t="s">
        <v>631</v>
      </c>
      <c r="B12" s="6" t="n">
        <v>426</v>
      </c>
      <c r="C12" s="6" t="n">
        <v>530</v>
      </c>
      <c r="D12" s="6" t="n">
        <v>384</v>
      </c>
      <c r="E12" s="6" t="n">
        <v>529</v>
      </c>
      <c r="F12" s="6" t="n">
        <v>450</v>
      </c>
      <c r="G12" s="6" t="n">
        <v>536</v>
      </c>
      <c r="H12" s="6" t="n">
        <v>581</v>
      </c>
      <c r="I12" s="6" t="n">
        <v>579</v>
      </c>
      <c r="J12" s="6" t="n">
        <v>1869</v>
      </c>
      <c r="K12" s="6" t="n">
        <v>2146</v>
      </c>
      <c r="L12" s="6" t="n">
        <v>2224</v>
      </c>
    </row>
    <row r="13" spans="1:12">
      <c r="A13" s="4" t="s">
        <v>65</v>
      </c>
      <c r="B13" s="6" t="n">
        <v>908</v>
      </c>
      <c r="C13" s="7" t="n">
        <v>1118</v>
      </c>
      <c r="D13" s="7" t="n">
        <v>852</v>
      </c>
      <c r="E13" s="7" t="n">
        <v>1134</v>
      </c>
      <c r="F13" s="6" t="n">
        <v>970</v>
      </c>
      <c r="G13" s="7" t="n">
        <v>1125</v>
      </c>
      <c r="H13" s="7" t="n">
        <v>1204</v>
      </c>
      <c r="I13" s="7" t="n">
        <v>1124</v>
      </c>
      <c r="J13" s="6" t="n">
        <v>4012</v>
      </c>
      <c r="K13" s="6" t="n">
        <v>4423</v>
      </c>
      <c r="L13" s="6" t="n">
        <v>4354</v>
      </c>
    </row>
    <row r="14" spans="1:12">
      <c r="A14" s="4" t="s">
        <v>754</v>
      </c>
      <c r="B14" s="6" t="n">
        <v>229851</v>
      </c>
      <c r="F14" s="6" t="n">
        <v>208316</v>
      </c>
      <c r="J14" s="6" t="n">
        <v>229851</v>
      </c>
      <c r="K14" s="6" t="n">
        <v>208316</v>
      </c>
      <c r="L14" s="6" t="n">
        <v>197199</v>
      </c>
    </row>
    <row r="15" spans="1:12">
      <c r="A15" s="4" t="s">
        <v>117</v>
      </c>
      <c r="B15" s="6" t="n">
        <v>217721</v>
      </c>
      <c r="F15" s="6" t="n">
        <v>205548</v>
      </c>
      <c r="J15" s="6" t="n">
        <v>217721</v>
      </c>
      <c r="K15" s="6" t="n">
        <v>205548</v>
      </c>
      <c r="L15" s="6" t="n">
        <v>204523</v>
      </c>
    </row>
    <row r="16" spans="1:12">
      <c r="A16" s="4" t="s">
        <v>2198</v>
      </c>
    </row>
    <row r="17" spans="1:12">
      <c r="A17" s="3" t="s">
        <v>2190</v>
      </c>
    </row>
    <row r="18" spans="1:12">
      <c r="A18" s="4" t="s">
        <v>45</v>
      </c>
      <c r="J18" s="6" t="n">
        <v>11161</v>
      </c>
      <c r="K18" s="6" t="n">
        <v>10310</v>
      </c>
      <c r="L18" s="6" t="n">
        <v>10967</v>
      </c>
    </row>
    <row r="19" spans="1:12">
      <c r="A19" s="4" t="s">
        <v>1681</v>
      </c>
      <c r="J19" s="6" t="n">
        <v>3421</v>
      </c>
      <c r="K19" s="6" t="n">
        <v>3311</v>
      </c>
      <c r="L19" s="6" t="n">
        <v>3320</v>
      </c>
    </row>
    <row r="20" spans="1:12">
      <c r="A20" s="4" t="s">
        <v>2196</v>
      </c>
      <c r="J20" s="6" t="n">
        <v>14582</v>
      </c>
      <c r="K20" s="6" t="n">
        <v>13621</v>
      </c>
      <c r="L20" s="6" t="n">
        <v>14287</v>
      </c>
    </row>
    <row r="21" spans="1:12">
      <c r="A21" s="4" t="s">
        <v>46</v>
      </c>
      <c r="J21" s="6" t="n">
        <v>3417</v>
      </c>
      <c r="K21" s="6" t="n">
        <v>2750</v>
      </c>
      <c r="L21" s="6" t="n">
        <v>2824</v>
      </c>
    </row>
    <row r="22" spans="1:12">
      <c r="A22" s="4" t="s">
        <v>2197</v>
      </c>
      <c r="J22" s="6" t="n">
        <v>7186</v>
      </c>
      <c r="K22" s="6" t="n">
        <v>6694</v>
      </c>
      <c r="L22" s="6" t="n">
        <v>7005</v>
      </c>
    </row>
    <row r="23" spans="1:12">
      <c r="A23" s="4" t="s">
        <v>62</v>
      </c>
      <c r="J23" s="6" t="n">
        <v>7502</v>
      </c>
      <c r="K23" s="6" t="n">
        <v>7063</v>
      </c>
      <c r="L23" s="6" t="n">
        <v>7439</v>
      </c>
    </row>
    <row r="24" spans="1:12">
      <c r="A24" s="4" t="s">
        <v>63</v>
      </c>
      <c r="J24" s="6" t="n">
        <v>3663</v>
      </c>
      <c r="K24" s="6" t="n">
        <v>3808</v>
      </c>
      <c r="L24" s="6" t="n">
        <v>4024</v>
      </c>
    </row>
    <row r="25" spans="1:12">
      <c r="A25" s="4" t="s">
        <v>631</v>
      </c>
      <c r="J25" s="6" t="n">
        <v>1309</v>
      </c>
      <c r="K25" s="6" t="n">
        <v>1329</v>
      </c>
      <c r="L25" s="6" t="n">
        <v>1409</v>
      </c>
    </row>
    <row r="26" spans="1:12">
      <c r="A26" s="4" t="s">
        <v>65</v>
      </c>
      <c r="J26" s="6" t="n">
        <v>2354</v>
      </c>
      <c r="K26" s="6" t="n">
        <v>2479</v>
      </c>
      <c r="L26" s="6" t="n">
        <v>2615</v>
      </c>
    </row>
    <row r="27" spans="1:12">
      <c r="A27" s="4" t="s">
        <v>754</v>
      </c>
      <c r="B27" s="6" t="n">
        <v>96125</v>
      </c>
      <c r="F27" s="6" t="n">
        <v>85876</v>
      </c>
      <c r="J27" s="6" t="n">
        <v>96125</v>
      </c>
      <c r="K27" s="6" t="n">
        <v>85876</v>
      </c>
      <c r="L27" s="6" t="n">
        <v>81305</v>
      </c>
    </row>
    <row r="28" spans="1:12">
      <c r="A28" s="4" t="s">
        <v>117</v>
      </c>
      <c r="B28" s="6" t="n">
        <v>0</v>
      </c>
      <c r="F28" s="6" t="n">
        <v>0</v>
      </c>
      <c r="J28" s="6" t="n">
        <v>0</v>
      </c>
      <c r="K28" s="6" t="n">
        <v>0</v>
      </c>
      <c r="L28" s="6" t="n">
        <v>0</v>
      </c>
    </row>
    <row r="29" spans="1:12">
      <c r="A29" s="4" t="s">
        <v>2199</v>
      </c>
    </row>
    <row r="30" spans="1:12">
      <c r="A30" s="3" t="s">
        <v>2190</v>
      </c>
    </row>
    <row r="31" spans="1:12">
      <c r="A31" s="4" t="s">
        <v>45</v>
      </c>
      <c r="J31" s="6" t="n">
        <v>5755</v>
      </c>
      <c r="K31" s="6" t="n">
        <v>5748</v>
      </c>
      <c r="L31" s="6" t="n">
        <v>5905</v>
      </c>
    </row>
    <row r="32" spans="1:12">
      <c r="A32" s="4" t="s">
        <v>1681</v>
      </c>
      <c r="J32" s="6" t="n">
        <v>710</v>
      </c>
      <c r="K32" s="6" t="n">
        <v>684</v>
      </c>
      <c r="L32" s="6" t="n">
        <v>749</v>
      </c>
    </row>
    <row r="33" spans="1:12">
      <c r="A33" s="4" t="s">
        <v>2196</v>
      </c>
      <c r="J33" s="6" t="n">
        <v>6465</v>
      </c>
      <c r="K33" s="6" t="n">
        <v>6432</v>
      </c>
      <c r="L33" s="6" t="n">
        <v>6654</v>
      </c>
    </row>
    <row r="34" spans="1:12">
      <c r="A34" s="4" t="s">
        <v>46</v>
      </c>
      <c r="J34" s="6" t="n">
        <v>819</v>
      </c>
      <c r="K34" s="6" t="n">
        <v>703</v>
      </c>
      <c r="L34" s="6" t="n">
        <v>656</v>
      </c>
    </row>
    <row r="35" spans="1:12">
      <c r="A35" s="4" t="s">
        <v>2197</v>
      </c>
      <c r="J35" s="6" t="n">
        <v>3947</v>
      </c>
      <c r="K35" s="6" t="n">
        <v>3761</v>
      </c>
      <c r="L35" s="6" t="n">
        <v>3607</v>
      </c>
    </row>
    <row r="36" spans="1:12">
      <c r="A36" s="4" t="s">
        <v>62</v>
      </c>
      <c r="J36" s="6" t="n">
        <v>4026</v>
      </c>
      <c r="K36" s="6" t="n">
        <v>3869</v>
      </c>
      <c r="L36" s="6" t="n">
        <v>3745</v>
      </c>
    </row>
    <row r="37" spans="1:12">
      <c r="A37" s="4" t="s">
        <v>63</v>
      </c>
      <c r="J37" s="6" t="n">
        <v>1620</v>
      </c>
      <c r="K37" s="6" t="n">
        <v>1860</v>
      </c>
      <c r="L37" s="6" t="n">
        <v>2253</v>
      </c>
    </row>
    <row r="38" spans="1:12">
      <c r="A38" s="4" t="s">
        <v>631</v>
      </c>
      <c r="J38" s="6" t="n">
        <v>586</v>
      </c>
      <c r="K38" s="6" t="n">
        <v>665</v>
      </c>
      <c r="L38" s="6" t="n">
        <v>802</v>
      </c>
    </row>
    <row r="39" spans="1:12">
      <c r="A39" s="4" t="s">
        <v>65</v>
      </c>
      <c r="J39" s="6" t="n">
        <v>1034</v>
      </c>
      <c r="K39" s="6" t="n">
        <v>1195</v>
      </c>
      <c r="L39" s="6" t="n">
        <v>1451</v>
      </c>
    </row>
    <row r="40" spans="1:12">
      <c r="A40" s="4" t="s">
        <v>754</v>
      </c>
      <c r="B40" s="6" t="n">
        <v>70372</v>
      </c>
      <c r="F40" s="6" t="n">
        <v>71439</v>
      </c>
      <c r="J40" s="6" t="n">
        <v>70372</v>
      </c>
      <c r="K40" s="6" t="n">
        <v>71439</v>
      </c>
      <c r="L40" s="6" t="n">
        <v>70762</v>
      </c>
    </row>
    <row r="41" spans="1:12">
      <c r="A41" s="4" t="s">
        <v>117</v>
      </c>
      <c r="B41" s="6" t="n">
        <v>172702</v>
      </c>
      <c r="F41" s="6" t="n">
        <v>168078</v>
      </c>
      <c r="J41" s="6" t="n">
        <v>172702</v>
      </c>
      <c r="K41" s="6" t="n">
        <v>168078</v>
      </c>
      <c r="L41" s="6" t="n">
        <v>167652</v>
      </c>
    </row>
    <row r="42" spans="1:12">
      <c r="A42" s="4" t="s">
        <v>2200</v>
      </c>
    </row>
    <row r="43" spans="1:12">
      <c r="A43" s="3" t="s">
        <v>2190</v>
      </c>
    </row>
    <row r="44" spans="1:12">
      <c r="A44" s="4" t="s">
        <v>45</v>
      </c>
      <c r="J44" s="6" t="n">
        <v>1865</v>
      </c>
      <c r="K44" s="6" t="n">
        <v>1751</v>
      </c>
      <c r="L44" s="6" t="n">
        <v>1674</v>
      </c>
    </row>
    <row r="45" spans="1:12">
      <c r="A45" s="4" t="s">
        <v>1681</v>
      </c>
      <c r="J45" s="6" t="n">
        <v>487</v>
      </c>
      <c r="K45" s="6" t="n">
        <v>450</v>
      </c>
      <c r="L45" s="6" t="n">
        <v>395</v>
      </c>
    </row>
    <row r="46" spans="1:12">
      <c r="A46" s="4" t="s">
        <v>2196</v>
      </c>
      <c r="J46" s="6" t="n">
        <v>2352</v>
      </c>
      <c r="K46" s="6" t="n">
        <v>2201</v>
      </c>
      <c r="L46" s="6" t="n">
        <v>2069</v>
      </c>
    </row>
    <row r="47" spans="1:12">
      <c r="A47" s="4" t="s">
        <v>46</v>
      </c>
      <c r="J47" s="6" t="n">
        <v>302</v>
      </c>
      <c r="K47" s="6" t="n">
        <v>93</v>
      </c>
      <c r="L47" s="6" t="n">
        <v>-24</v>
      </c>
    </row>
    <row r="48" spans="1:12">
      <c r="A48" s="4" t="s">
        <v>2197</v>
      </c>
      <c r="J48" s="6" t="n">
        <v>1141</v>
      </c>
      <c r="K48" s="6" t="n">
        <v>1062</v>
      </c>
      <c r="L48" s="6" t="n">
        <v>931</v>
      </c>
    </row>
    <row r="49" spans="1:12">
      <c r="A49" s="4" t="s">
        <v>62</v>
      </c>
      <c r="J49" s="6" t="n">
        <v>1156</v>
      </c>
      <c r="K49" s="6" t="n">
        <v>1083</v>
      </c>
      <c r="L49" s="6" t="n">
        <v>958</v>
      </c>
    </row>
    <row r="50" spans="1:12">
      <c r="A50" s="4" t="s">
        <v>63</v>
      </c>
      <c r="J50" s="6" t="n">
        <v>894</v>
      </c>
      <c r="K50" s="6" t="n">
        <v>1025</v>
      </c>
      <c r="L50" s="6" t="n">
        <v>1135</v>
      </c>
    </row>
    <row r="51" spans="1:12">
      <c r="A51" s="4" t="s">
        <v>631</v>
      </c>
      <c r="J51" s="6" t="n">
        <v>324</v>
      </c>
      <c r="K51" s="6" t="n">
        <v>366</v>
      </c>
      <c r="L51" s="6" t="n">
        <v>404</v>
      </c>
    </row>
    <row r="52" spans="1:12">
      <c r="A52" s="4" t="s">
        <v>65</v>
      </c>
      <c r="J52" s="6" t="n">
        <v>570</v>
      </c>
      <c r="K52" s="6" t="n">
        <v>659</v>
      </c>
      <c r="L52" s="6" t="n">
        <v>731</v>
      </c>
    </row>
    <row r="53" spans="1:12">
      <c r="A53" s="4" t="s">
        <v>754</v>
      </c>
      <c r="B53" s="6" t="n">
        <v>63266</v>
      </c>
      <c r="F53" s="6" t="n">
        <v>50890</v>
      </c>
      <c r="J53" s="6" t="n">
        <v>63266</v>
      </c>
      <c r="K53" s="6" t="n">
        <v>50890</v>
      </c>
      <c r="L53" s="6" t="n">
        <v>45011</v>
      </c>
    </row>
    <row r="54" spans="1:12">
      <c r="A54" s="4" t="s">
        <v>117</v>
      </c>
      <c r="B54" s="6" t="n">
        <v>34257</v>
      </c>
      <c r="F54" s="6" t="n">
        <v>31954</v>
      </c>
      <c r="J54" s="6" t="n">
        <v>34257</v>
      </c>
      <c r="K54" s="6" t="n">
        <v>31954</v>
      </c>
      <c r="L54" s="6" t="n">
        <v>30567</v>
      </c>
    </row>
    <row r="55" spans="1:12">
      <c r="A55" s="4" t="s">
        <v>37</v>
      </c>
    </row>
    <row r="56" spans="1:12">
      <c r="A56" s="3" t="s">
        <v>2190</v>
      </c>
    </row>
    <row r="57" spans="1:12">
      <c r="A57" s="4" t="s">
        <v>45</v>
      </c>
      <c r="J57" s="6" t="n">
        <v>53</v>
      </c>
      <c r="K57" s="6" t="n">
        <v>9</v>
      </c>
      <c r="L57" s="6" t="n">
        <v>-440</v>
      </c>
    </row>
    <row r="58" spans="1:12">
      <c r="A58" s="4" t="s">
        <v>1681</v>
      </c>
      <c r="J58" s="6" t="n">
        <v>-39</v>
      </c>
      <c r="K58" s="6" t="n">
        <v>27</v>
      </c>
      <c r="L58" s="6" t="n">
        <v>-186</v>
      </c>
    </row>
    <row r="59" spans="1:12">
      <c r="A59" s="4" t="s">
        <v>2196</v>
      </c>
      <c r="J59" s="6" t="n">
        <v>14</v>
      </c>
      <c r="K59" s="6" t="n">
        <v>36</v>
      </c>
      <c r="L59" s="6" t="n">
        <v>-626</v>
      </c>
    </row>
    <row r="60" spans="1:12">
      <c r="A60" s="4" t="s">
        <v>46</v>
      </c>
      <c r="J60" s="6" t="n">
        <v>-2</v>
      </c>
      <c r="K60" s="6" t="n">
        <v>-5</v>
      </c>
      <c r="L60" s="6" t="n">
        <v>-3</v>
      </c>
    </row>
    <row r="61" spans="1:12">
      <c r="A61" s="4" t="s">
        <v>2197</v>
      </c>
      <c r="J61" s="6" t="n">
        <v>312</v>
      </c>
      <c r="K61" s="6" t="n">
        <v>165</v>
      </c>
      <c r="L61" s="6" t="n">
        <v>211</v>
      </c>
    </row>
    <row r="62" spans="1:12">
      <c r="A62" s="4" t="s">
        <v>62</v>
      </c>
      <c r="J62" s="6" t="n">
        <v>312</v>
      </c>
      <c r="K62" s="6" t="n">
        <v>165</v>
      </c>
      <c r="L62" s="6" t="n">
        <v>211</v>
      </c>
    </row>
    <row r="63" spans="1:12">
      <c r="A63" s="4" t="s">
        <v>63</v>
      </c>
      <c r="J63" s="6" t="n">
        <v>-296</v>
      </c>
      <c r="K63" s="6" t="n">
        <v>-124</v>
      </c>
      <c r="L63" s="6" t="n">
        <v>-834</v>
      </c>
    </row>
    <row r="64" spans="1:12">
      <c r="A64" s="4" t="s">
        <v>631</v>
      </c>
      <c r="J64" s="6" t="n">
        <v>-350</v>
      </c>
      <c r="K64" s="6" t="n">
        <v>-214</v>
      </c>
      <c r="L64" s="6" t="n">
        <v>-391</v>
      </c>
    </row>
    <row r="65" spans="1:12">
      <c r="A65" s="4" t="s">
        <v>65</v>
      </c>
      <c r="J65" s="6" t="n">
        <v>54</v>
      </c>
      <c r="K65" s="6" t="n">
        <v>90</v>
      </c>
      <c r="L65" s="6" t="n">
        <v>-443</v>
      </c>
    </row>
    <row r="66" spans="1:12">
      <c r="A66" s="4" t="s">
        <v>754</v>
      </c>
      <c r="B66" s="6" t="n">
        <v>88</v>
      </c>
      <c r="F66" s="6" t="n">
        <v>111</v>
      </c>
      <c r="J66" s="6" t="n">
        <v>88</v>
      </c>
      <c r="K66" s="6" t="n">
        <v>111</v>
      </c>
      <c r="L66" s="6" t="n">
        <v>121</v>
      </c>
    </row>
    <row r="67" spans="1:12">
      <c r="A67" s="4" t="s">
        <v>117</v>
      </c>
      <c r="B67" s="7" t="n">
        <v>10762</v>
      </c>
      <c r="F67" s="7" t="n">
        <v>5516</v>
      </c>
      <c r="J67" s="6" t="n">
        <v>10762</v>
      </c>
      <c r="K67" s="6" t="n">
        <v>5516</v>
      </c>
      <c r="L67" s="6" t="n">
        <v>6304</v>
      </c>
    </row>
    <row r="68" spans="1:12">
      <c r="A68" s="4" t="s">
        <v>2201</v>
      </c>
    </row>
    <row r="69" spans="1:12">
      <c r="A69" s="3" t="s">
        <v>2190</v>
      </c>
    </row>
    <row r="70" spans="1:12">
      <c r="A70" s="4" t="s">
        <v>61</v>
      </c>
      <c r="J70" s="6" t="n">
        <v>316</v>
      </c>
      <c r="K70" s="6" t="n">
        <v>369</v>
      </c>
      <c r="L70" s="6" t="n">
        <v>434</v>
      </c>
    </row>
    <row r="71" spans="1:12">
      <c r="A71" s="4" t="s">
        <v>2202</v>
      </c>
    </row>
    <row r="72" spans="1:12">
      <c r="A72" s="3" t="s">
        <v>2190</v>
      </c>
    </row>
    <row r="73" spans="1:12">
      <c r="A73" s="4" t="s">
        <v>61</v>
      </c>
      <c r="J73" s="6" t="n">
        <v>316</v>
      </c>
      <c r="K73" s="6" t="n">
        <v>369</v>
      </c>
      <c r="L73" s="6" t="n">
        <v>434</v>
      </c>
    </row>
    <row r="74" spans="1:12">
      <c r="A74" s="4" t="s">
        <v>2203</v>
      </c>
    </row>
    <row r="75" spans="1:12">
      <c r="A75" s="3" t="s">
        <v>2190</v>
      </c>
    </row>
    <row r="76" spans="1:12">
      <c r="A76" s="4" t="s">
        <v>61</v>
      </c>
      <c r="J76" s="6" t="n">
        <v>0</v>
      </c>
      <c r="K76" s="6" t="n">
        <v>0</v>
      </c>
      <c r="L76" s="6" t="n">
        <v>0</v>
      </c>
    </row>
    <row r="77" spans="1:12">
      <c r="A77" s="4" t="s">
        <v>2204</v>
      </c>
    </row>
    <row r="78" spans="1:12">
      <c r="A78" s="3" t="s">
        <v>2190</v>
      </c>
    </row>
    <row r="79" spans="1:12">
      <c r="A79" s="4" t="s">
        <v>61</v>
      </c>
      <c r="J79" s="6" t="n">
        <v>0</v>
      </c>
      <c r="K79" s="6" t="n">
        <v>0</v>
      </c>
      <c r="L79" s="6" t="n">
        <v>0</v>
      </c>
    </row>
    <row r="80" spans="1:12">
      <c r="A80" s="4" t="s">
        <v>2205</v>
      </c>
    </row>
    <row r="81" spans="1:12">
      <c r="A81" s="3" t="s">
        <v>2190</v>
      </c>
    </row>
    <row r="82" spans="1:12">
      <c r="A82" s="4" t="s">
        <v>61</v>
      </c>
      <c r="J82" s="6" t="n">
        <v>0</v>
      </c>
      <c r="K82" s="6" t="n">
        <v>0</v>
      </c>
      <c r="L82" s="6" t="n">
        <v>0</v>
      </c>
    </row>
    <row r="83" spans="1:12">
      <c r="A83" s="4" t="s">
        <v>1484</v>
      </c>
    </row>
    <row r="84" spans="1:12">
      <c r="A84" s="3" t="s">
        <v>2190</v>
      </c>
    </row>
    <row r="85" spans="1:12">
      <c r="A85" s="4" t="s">
        <v>61</v>
      </c>
      <c r="J85" s="6" t="n">
        <v>94</v>
      </c>
      <c r="K85" s="6" t="n">
        <v>129</v>
      </c>
      <c r="L85" s="6" t="n">
        <v>165</v>
      </c>
    </row>
    <row r="86" spans="1:12">
      <c r="A86" s="4" t="s">
        <v>2206</v>
      </c>
    </row>
    <row r="87" spans="1:12">
      <c r="A87" s="3" t="s">
        <v>2190</v>
      </c>
    </row>
    <row r="88" spans="1:12">
      <c r="A88" s="4" t="s">
        <v>61</v>
      </c>
      <c r="J88" s="6" t="n">
        <v>0</v>
      </c>
      <c r="K88" s="6" t="n">
        <v>0</v>
      </c>
      <c r="L88" s="6" t="n">
        <v>0</v>
      </c>
    </row>
    <row r="89" spans="1:12">
      <c r="A89" s="4" t="s">
        <v>2207</v>
      </c>
    </row>
    <row r="90" spans="1:12">
      <c r="A90" s="3" t="s">
        <v>2190</v>
      </c>
    </row>
    <row r="91" spans="1:12">
      <c r="A91" s="4" t="s">
        <v>61</v>
      </c>
      <c r="J91" s="6" t="n">
        <v>79</v>
      </c>
      <c r="K91" s="6" t="n">
        <v>108</v>
      </c>
      <c r="L91" s="6" t="n">
        <v>138</v>
      </c>
    </row>
    <row r="92" spans="1:12">
      <c r="A92" s="4" t="s">
        <v>2208</v>
      </c>
    </row>
    <row r="93" spans="1:12">
      <c r="A93" s="3" t="s">
        <v>2190</v>
      </c>
    </row>
    <row r="94" spans="1:12">
      <c r="A94" s="4" t="s">
        <v>61</v>
      </c>
      <c r="J94" s="6" t="n">
        <v>15</v>
      </c>
      <c r="K94" s="6" t="n">
        <v>21</v>
      </c>
      <c r="L94" s="6" t="n">
        <v>27</v>
      </c>
    </row>
    <row r="95" spans="1:12">
      <c r="A95" s="4" t="s">
        <v>2209</v>
      </c>
    </row>
    <row r="96" spans="1:12">
      <c r="A96" s="3" t="s">
        <v>2190</v>
      </c>
    </row>
    <row r="97" spans="1:12">
      <c r="A97" s="4" t="s">
        <v>61</v>
      </c>
      <c r="J97" s="6" t="n">
        <v>0</v>
      </c>
      <c r="K97" s="6" t="n">
        <v>0</v>
      </c>
      <c r="L97" s="6" t="n">
        <v>0</v>
      </c>
    </row>
    <row r="98" spans="1:12">
      <c r="A98" s="4" t="s">
        <v>2210</v>
      </c>
    </row>
    <row r="99" spans="1:12">
      <c r="A99" s="3" t="s">
        <v>2190</v>
      </c>
    </row>
    <row r="100" spans="1:12">
      <c r="A100" s="4" t="s">
        <v>61</v>
      </c>
      <c r="J100" s="6" t="n">
        <v>410</v>
      </c>
      <c r="K100" s="6" t="n">
        <v>498</v>
      </c>
      <c r="L100" s="6" t="n">
        <v>599</v>
      </c>
    </row>
    <row r="101" spans="1:12">
      <c r="A101" s="4" t="s">
        <v>2211</v>
      </c>
    </row>
    <row r="102" spans="1:12">
      <c r="A102" s="3" t="s">
        <v>2190</v>
      </c>
    </row>
    <row r="103" spans="1:12">
      <c r="A103" s="4" t="s">
        <v>61</v>
      </c>
      <c r="J103" s="6" t="n">
        <v>316</v>
      </c>
      <c r="K103" s="6" t="n">
        <v>369</v>
      </c>
      <c r="L103" s="6" t="n">
        <v>434</v>
      </c>
    </row>
    <row r="104" spans="1:12">
      <c r="A104" s="4" t="s">
        <v>2212</v>
      </c>
    </row>
    <row r="105" spans="1:12">
      <c r="A105" s="3" t="s">
        <v>2190</v>
      </c>
    </row>
    <row r="106" spans="1:12">
      <c r="A106" s="4" t="s">
        <v>61</v>
      </c>
      <c r="J106" s="6" t="n">
        <v>79</v>
      </c>
      <c r="K106" s="6" t="n">
        <v>108</v>
      </c>
      <c r="L106" s="6" t="n">
        <v>138</v>
      </c>
    </row>
    <row r="107" spans="1:12">
      <c r="A107" s="4" t="s">
        <v>2213</v>
      </c>
    </row>
    <row r="108" spans="1:12">
      <c r="A108" s="3" t="s">
        <v>2190</v>
      </c>
    </row>
    <row r="109" spans="1:12">
      <c r="A109" s="4" t="s">
        <v>61</v>
      </c>
      <c r="J109" s="6" t="n">
        <v>15</v>
      </c>
      <c r="K109" s="6" t="n">
        <v>21</v>
      </c>
      <c r="L109" s="6" t="n">
        <v>27</v>
      </c>
    </row>
    <row r="110" spans="1:12">
      <c r="A110" s="4" t="s">
        <v>2214</v>
      </c>
    </row>
    <row r="111" spans="1:12">
      <c r="A111" s="3" t="s">
        <v>2190</v>
      </c>
    </row>
    <row r="112" spans="1:12">
      <c r="A112" s="4" t="s">
        <v>61</v>
      </c>
      <c r="J112" s="7" t="n">
        <v>0</v>
      </c>
      <c r="K112" s="7" t="n">
        <v>0</v>
      </c>
      <c r="L112" s="7" t="n">
        <v>0</v>
      </c>
    </row>
  </sheetData>
  <mergeCells count="3">
    <mergeCell ref="A1:A2"/>
    <mergeCell ref="B1:I1"/>
    <mergeCell ref="J1:L1"/>
  </mergeCells>
  <pageMargins bottom="1" footer="0.5" header="0.5" left="0.75" right="0.75" top="1"/>
</worksheet>
</file>

<file path=xl/worksheets/sheet159.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r="A1" s="1" t="s">
        <v>2215</v>
      </c>
      <c r="B1" s="2" t="s">
        <v>79</v>
      </c>
    </row>
    <row r="2" spans="1:3">
      <c r="B2" s="2" t="s">
        <v>2</v>
      </c>
      <c r="C2" s="2" t="s">
        <v>32</v>
      </c>
    </row>
    <row r="3" spans="1:3">
      <c r="A3" s="4" t="s">
        <v>2216</v>
      </c>
    </row>
    <row r="4" spans="1:3">
      <c r="A4" s="3" t="s">
        <v>2217</v>
      </c>
    </row>
    <row r="5" spans="1:3">
      <c r="A5" s="4" t="s">
        <v>2218</v>
      </c>
      <c r="B5" s="7" t="n">
        <v>176</v>
      </c>
      <c r="C5" s="7" t="n">
        <v>116</v>
      </c>
    </row>
    <row r="6" spans="1:3">
      <c r="A6" s="4" t="s">
        <v>2219</v>
      </c>
      <c r="B6" s="6" t="n">
        <v>147</v>
      </c>
    </row>
    <row r="7" spans="1:3">
      <c r="A7" s="4" t="s">
        <v>2220</v>
      </c>
      <c r="B7" s="6" t="n">
        <v>250</v>
      </c>
    </row>
    <row r="8" spans="1:3">
      <c r="A8" s="4" t="s">
        <v>2221</v>
      </c>
    </row>
    <row r="9" spans="1:3">
      <c r="A9" s="3" t="s">
        <v>2217</v>
      </c>
    </row>
    <row r="10" spans="1:3">
      <c r="A10" s="4" t="s">
        <v>2222</v>
      </c>
      <c r="B10" s="6" t="n">
        <v>1900</v>
      </c>
      <c r="C10" s="6" t="n">
        <v>2100</v>
      </c>
    </row>
    <row r="11" spans="1:3">
      <c r="A11" s="4" t="s">
        <v>2223</v>
      </c>
    </row>
    <row r="12" spans="1:3">
      <c r="A12" s="3" t="s">
        <v>2217</v>
      </c>
    </row>
    <row r="13" spans="1:3">
      <c r="A13" s="4" t="s">
        <v>2224</v>
      </c>
      <c r="B13" s="6" t="n">
        <v>3</v>
      </c>
      <c r="C13" s="6" t="n">
        <v>3</v>
      </c>
    </row>
    <row r="14" spans="1:3">
      <c r="A14" s="4" t="s">
        <v>2225</v>
      </c>
    </row>
    <row r="15" spans="1:3">
      <c r="A15" s="3" t="s">
        <v>2217</v>
      </c>
    </row>
    <row r="16" spans="1:3">
      <c r="A16" s="4" t="s">
        <v>2226</v>
      </c>
      <c r="B16" s="7" t="n">
        <v>40</v>
      </c>
      <c r="C16" s="7" t="n">
        <v>3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sheetPr>
  <dimension ref="A1:D95"/>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r="1" spans="1:4">
      <c r="A1" s="1" t="s">
        <v>2227</v>
      </c>
      <c r="B1" s="2" t="s">
        <v>1</v>
      </c>
      <c r="C1" s="2" t="s">
        <v>2228</v>
      </c>
    </row>
    <row r="2" spans="1:4">
      <c r="B2" s="2" t="s">
        <v>1516</v>
      </c>
      <c r="C2" s="2" t="s">
        <v>2229</v>
      </c>
      <c r="D2" s="2" t="s">
        <v>634</v>
      </c>
    </row>
    <row r="3" spans="1:4">
      <c r="A3" s="3" t="s">
        <v>2217</v>
      </c>
    </row>
    <row r="4" spans="1:4">
      <c r="A4" s="4" t="s">
        <v>2230</v>
      </c>
      <c r="B4" s="10" t="n">
        <v>-1.2</v>
      </c>
    </row>
    <row r="5" spans="1:4">
      <c r="A5" s="4" t="s">
        <v>2231</v>
      </c>
      <c r="C5" s="6" t="n">
        <v>3</v>
      </c>
    </row>
    <row r="6" spans="1:4">
      <c r="A6" s="3" t="s">
        <v>2232</v>
      </c>
    </row>
    <row r="7" spans="1:4">
      <c r="A7" s="4" t="s">
        <v>2233</v>
      </c>
      <c r="B7" s="6" t="n">
        <v>22</v>
      </c>
    </row>
    <row r="8" spans="1:4">
      <c r="A8" s="4" t="s">
        <v>2234</v>
      </c>
    </row>
    <row r="9" spans="1:4">
      <c r="A9" s="3" t="s">
        <v>2232</v>
      </c>
    </row>
    <row r="10" spans="1:4">
      <c r="A10" s="4" t="s">
        <v>2235</v>
      </c>
      <c r="B10" s="6" t="n">
        <v>20</v>
      </c>
      <c r="D10" s="7" t="n">
        <v>23</v>
      </c>
    </row>
    <row r="11" spans="1:4">
      <c r="A11" s="4" t="s">
        <v>2236</v>
      </c>
      <c r="B11" s="6" t="n">
        <v>3</v>
      </c>
    </row>
    <row r="12" spans="1:4">
      <c r="A12" s="4" t="s">
        <v>2237</v>
      </c>
    </row>
    <row r="13" spans="1:4">
      <c r="A13" s="3" t="s">
        <v>2232</v>
      </c>
    </row>
    <row r="14" spans="1:4">
      <c r="A14" s="4" t="s">
        <v>2238</v>
      </c>
      <c r="B14" s="6" t="n">
        <v>111</v>
      </c>
    </row>
    <row r="15" spans="1:4">
      <c r="A15" s="4" t="s">
        <v>2239</v>
      </c>
    </row>
    <row r="16" spans="1:4">
      <c r="A16" s="3" t="s">
        <v>2232</v>
      </c>
    </row>
    <row r="17" spans="1:4">
      <c r="A17" s="4" t="s">
        <v>2238</v>
      </c>
      <c r="B17" s="6" t="n">
        <v>4</v>
      </c>
    </row>
    <row r="18" spans="1:4">
      <c r="A18" s="4" t="s">
        <v>2240</v>
      </c>
    </row>
    <row r="19" spans="1:4">
      <c r="A19" s="3" t="s">
        <v>2232</v>
      </c>
    </row>
    <row r="20" spans="1:4">
      <c r="A20" s="4" t="s">
        <v>2238</v>
      </c>
      <c r="B20" s="6" t="n">
        <v>21</v>
      </c>
    </row>
    <row r="21" spans="1:4">
      <c r="A21" s="4" t="s">
        <v>2241</v>
      </c>
    </row>
    <row r="22" spans="1:4">
      <c r="A22" s="3" t="s">
        <v>2232</v>
      </c>
    </row>
    <row r="23" spans="1:4">
      <c r="A23" s="4" t="s">
        <v>2238</v>
      </c>
      <c r="B23" s="6" t="n">
        <v>41</v>
      </c>
    </row>
    <row r="24" spans="1:4">
      <c r="A24" s="4" t="s">
        <v>2242</v>
      </c>
    </row>
    <row r="25" spans="1:4">
      <c r="A25" s="3" t="s">
        <v>2232</v>
      </c>
    </row>
    <row r="26" spans="1:4">
      <c r="A26" s="4" t="s">
        <v>2238</v>
      </c>
      <c r="B26" s="6" t="n">
        <v>45</v>
      </c>
    </row>
    <row r="27" spans="1:4">
      <c r="A27" s="4" t="s">
        <v>2243</v>
      </c>
    </row>
    <row r="28" spans="1:4">
      <c r="A28" s="3" t="s">
        <v>2232</v>
      </c>
    </row>
    <row r="29" spans="1:4">
      <c r="A29" s="4" t="s">
        <v>2235</v>
      </c>
      <c r="B29" s="6" t="n">
        <v>2</v>
      </c>
      <c r="D29" s="6" t="n">
        <v>3</v>
      </c>
    </row>
    <row r="30" spans="1:4">
      <c r="A30" s="4" t="s">
        <v>2244</v>
      </c>
    </row>
    <row r="31" spans="1:4">
      <c r="A31" s="3" t="s">
        <v>2232</v>
      </c>
    </row>
    <row r="32" spans="1:4">
      <c r="A32" s="4" t="s">
        <v>2238</v>
      </c>
      <c r="B32" s="6" t="n">
        <v>11</v>
      </c>
    </row>
    <row r="33" spans="1:4">
      <c r="A33" s="4" t="s">
        <v>2245</v>
      </c>
    </row>
    <row r="34" spans="1:4">
      <c r="A34" s="3" t="s">
        <v>2232</v>
      </c>
    </row>
    <row r="35" spans="1:4">
      <c r="A35" s="4" t="s">
        <v>2238</v>
      </c>
      <c r="B35" s="6" t="n">
        <v>1</v>
      </c>
    </row>
    <row r="36" spans="1:4">
      <c r="A36" s="4" t="s">
        <v>2246</v>
      </c>
    </row>
    <row r="37" spans="1:4">
      <c r="A37" s="3" t="s">
        <v>2232</v>
      </c>
    </row>
    <row r="38" spans="1:4">
      <c r="A38" s="4" t="s">
        <v>2238</v>
      </c>
      <c r="B38" s="6" t="n">
        <v>4</v>
      </c>
    </row>
    <row r="39" spans="1:4">
      <c r="A39" s="4" t="s">
        <v>2247</v>
      </c>
    </row>
    <row r="40" spans="1:4">
      <c r="A40" s="3" t="s">
        <v>2232</v>
      </c>
    </row>
    <row r="41" spans="1:4">
      <c r="A41" s="4" t="s">
        <v>2238</v>
      </c>
      <c r="B41" s="6" t="n">
        <v>3</v>
      </c>
    </row>
    <row r="42" spans="1:4">
      <c r="A42" s="4" t="s">
        <v>2248</v>
      </c>
    </row>
    <row r="43" spans="1:4">
      <c r="A43" s="3" t="s">
        <v>2232</v>
      </c>
    </row>
    <row r="44" spans="1:4">
      <c r="A44" s="4" t="s">
        <v>2238</v>
      </c>
      <c r="B44" s="6" t="n">
        <v>3</v>
      </c>
    </row>
    <row r="45" spans="1:4">
      <c r="A45" s="4" t="s">
        <v>2249</v>
      </c>
    </row>
    <row r="46" spans="1:4">
      <c r="A46" s="3" t="s">
        <v>2232</v>
      </c>
    </row>
    <row r="47" spans="1:4">
      <c r="A47" s="4" t="s">
        <v>2235</v>
      </c>
      <c r="B47" s="6" t="n">
        <v>4</v>
      </c>
      <c r="D47" s="6" t="n">
        <v>4</v>
      </c>
    </row>
    <row r="48" spans="1:4">
      <c r="A48" s="4" t="s">
        <v>2250</v>
      </c>
    </row>
    <row r="49" spans="1:4">
      <c r="A49" s="3" t="s">
        <v>2232</v>
      </c>
    </row>
    <row r="50" spans="1:4">
      <c r="A50" s="4" t="s">
        <v>2238</v>
      </c>
      <c r="B50" s="7" t="n">
        <v>20</v>
      </c>
    </row>
    <row r="51" spans="1:4">
      <c r="A51" s="4" t="s">
        <v>2251</v>
      </c>
      <c r="B51" s="4" t="s">
        <v>2252</v>
      </c>
    </row>
    <row r="52" spans="1:4">
      <c r="A52" s="4" t="s">
        <v>2253</v>
      </c>
      <c r="B52" s="7" t="n">
        <v>16</v>
      </c>
    </row>
    <row r="53" spans="1:4">
      <c r="A53" s="4" t="s">
        <v>2254</v>
      </c>
      <c r="B53" s="6" t="n">
        <v>4</v>
      </c>
    </row>
    <row r="54" spans="1:4">
      <c r="A54" s="4" t="s">
        <v>2255</v>
      </c>
    </row>
    <row r="55" spans="1:4">
      <c r="A55" s="3" t="s">
        <v>2232</v>
      </c>
    </row>
    <row r="56" spans="1:4">
      <c r="A56" s="4" t="s">
        <v>2238</v>
      </c>
      <c r="B56" s="6" t="n">
        <v>0</v>
      </c>
    </row>
    <row r="57" spans="1:4">
      <c r="A57" s="4" t="s">
        <v>2256</v>
      </c>
    </row>
    <row r="58" spans="1:4">
      <c r="A58" s="3" t="s">
        <v>2232</v>
      </c>
    </row>
    <row r="59" spans="1:4">
      <c r="A59" s="4" t="s">
        <v>2238</v>
      </c>
      <c r="B59" s="6" t="n">
        <v>2</v>
      </c>
    </row>
    <row r="60" spans="1:4">
      <c r="A60" s="4" t="s">
        <v>2257</v>
      </c>
    </row>
    <row r="61" spans="1:4">
      <c r="A61" s="3" t="s">
        <v>2232</v>
      </c>
    </row>
    <row r="62" spans="1:4">
      <c r="A62" s="4" t="s">
        <v>2238</v>
      </c>
      <c r="B62" s="6" t="n">
        <v>8</v>
      </c>
    </row>
    <row r="63" spans="1:4">
      <c r="A63" s="4" t="s">
        <v>2258</v>
      </c>
    </row>
    <row r="64" spans="1:4">
      <c r="A64" s="3" t="s">
        <v>2232</v>
      </c>
    </row>
    <row r="65" spans="1:4">
      <c r="A65" s="4" t="s">
        <v>2238</v>
      </c>
      <c r="B65" s="6" t="n">
        <v>10</v>
      </c>
    </row>
    <row r="66" spans="1:4">
      <c r="A66" s="4" t="s">
        <v>2259</v>
      </c>
    </row>
    <row r="67" spans="1:4">
      <c r="A67" s="3" t="s">
        <v>2232</v>
      </c>
    </row>
    <row r="68" spans="1:4">
      <c r="A68" s="4" t="s">
        <v>2235</v>
      </c>
      <c r="B68" s="6" t="n">
        <v>14</v>
      </c>
      <c r="D68" s="6" t="n">
        <v>16</v>
      </c>
    </row>
    <row r="69" spans="1:4">
      <c r="A69" s="4" t="s">
        <v>2260</v>
      </c>
    </row>
    <row r="70" spans="1:4">
      <c r="A70" s="3" t="s">
        <v>2232</v>
      </c>
    </row>
    <row r="71" spans="1:4">
      <c r="A71" s="4" t="s">
        <v>2238</v>
      </c>
      <c r="B71" s="6" t="n">
        <v>80</v>
      </c>
    </row>
    <row r="72" spans="1:4">
      <c r="A72" s="4" t="s">
        <v>2261</v>
      </c>
    </row>
    <row r="73" spans="1:4">
      <c r="A73" s="3" t="s">
        <v>2232</v>
      </c>
    </row>
    <row r="74" spans="1:4">
      <c r="A74" s="4" t="s">
        <v>2238</v>
      </c>
      <c r="B74" s="6" t="n">
        <v>3</v>
      </c>
    </row>
    <row r="75" spans="1:4">
      <c r="A75" s="4" t="s">
        <v>2262</v>
      </c>
    </row>
    <row r="76" spans="1:4">
      <c r="A76" s="3" t="s">
        <v>2232</v>
      </c>
    </row>
    <row r="77" spans="1:4">
      <c r="A77" s="4" t="s">
        <v>2238</v>
      </c>
      <c r="B77" s="6" t="n">
        <v>15</v>
      </c>
    </row>
    <row r="78" spans="1:4">
      <c r="A78" s="4" t="s">
        <v>2263</v>
      </c>
    </row>
    <row r="79" spans="1:4">
      <c r="A79" s="3" t="s">
        <v>2232</v>
      </c>
    </row>
    <row r="80" spans="1:4">
      <c r="A80" s="4" t="s">
        <v>2238</v>
      </c>
      <c r="B80" s="6" t="n">
        <v>30</v>
      </c>
    </row>
    <row r="81" spans="1:4">
      <c r="A81" s="4" t="s">
        <v>2264</v>
      </c>
    </row>
    <row r="82" spans="1:4">
      <c r="A82" s="3" t="s">
        <v>2232</v>
      </c>
    </row>
    <row r="83" spans="1:4">
      <c r="A83" s="4" t="s">
        <v>2238</v>
      </c>
      <c r="B83" s="6" t="n">
        <v>32</v>
      </c>
    </row>
    <row r="84" spans="1:4">
      <c r="A84" s="4" t="s">
        <v>2265</v>
      </c>
    </row>
    <row r="85" spans="1:4">
      <c r="A85" s="3" t="s">
        <v>2232</v>
      </c>
    </row>
    <row r="86" spans="1:4">
      <c r="A86" s="4" t="s">
        <v>2238</v>
      </c>
      <c r="B86" s="6" t="n">
        <v>48</v>
      </c>
    </row>
    <row r="87" spans="1:4">
      <c r="A87" s="4" t="s">
        <v>2266</v>
      </c>
    </row>
    <row r="88" spans="1:4">
      <c r="A88" s="3" t="s">
        <v>2232</v>
      </c>
    </row>
    <row r="89" spans="1:4">
      <c r="A89" s="4" t="s">
        <v>2238</v>
      </c>
      <c r="B89" s="6" t="n">
        <v>22</v>
      </c>
    </row>
    <row r="90" spans="1:4">
      <c r="A90" s="4" t="s">
        <v>2267</v>
      </c>
    </row>
    <row r="91" spans="1:4">
      <c r="A91" s="3" t="s">
        <v>2232</v>
      </c>
    </row>
    <row r="92" spans="1:4">
      <c r="A92" s="4" t="s">
        <v>2238</v>
      </c>
      <c r="B92" s="6" t="n">
        <v>10</v>
      </c>
    </row>
    <row r="93" spans="1:4">
      <c r="A93" s="4" t="s">
        <v>2268</v>
      </c>
    </row>
    <row r="94" spans="1:4">
      <c r="A94" s="3" t="s">
        <v>2217</v>
      </c>
    </row>
    <row r="95" spans="1:4">
      <c r="A95" s="4" t="s">
        <v>2220</v>
      </c>
      <c r="B95" s="10" t="n">
        <v>1.6</v>
      </c>
      <c r="D95" s="10" t="n">
        <v>2.1</v>
      </c>
    </row>
  </sheetData>
  <mergeCells count="1">
    <mergeCell ref="A1:A2"/>
  </mergeCells>
  <pageMargins bottom="1" footer="0.5" header="0.5" left="0.75" right="0.75" top="1"/>
</worksheet>
</file>

<file path=xl/worksheets/sheet161.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69</v>
      </c>
      <c r="B1" s="2" t="s">
        <v>1</v>
      </c>
    </row>
    <row r="2" spans="1:3">
      <c r="B2" s="2" t="s">
        <v>2</v>
      </c>
      <c r="C2" s="2" t="s">
        <v>32</v>
      </c>
    </row>
    <row r="3" spans="1:3">
      <c r="A3" s="3" t="s">
        <v>2217</v>
      </c>
    </row>
    <row r="4" spans="1:3">
      <c r="A4" s="4" t="s">
        <v>2230</v>
      </c>
      <c r="B4" s="7" t="n">
        <v>1200</v>
      </c>
    </row>
    <row r="5" spans="1:3">
      <c r="A5" s="4" t="s">
        <v>2234</v>
      </c>
    </row>
    <row r="6" spans="1:3">
      <c r="A6" s="3" t="s">
        <v>2270</v>
      </c>
    </row>
    <row r="7" spans="1:3">
      <c r="A7" s="4" t="s">
        <v>2271</v>
      </c>
      <c r="B7" s="6" t="n">
        <v>2512</v>
      </c>
      <c r="C7" s="7" t="n">
        <v>2825</v>
      </c>
    </row>
    <row r="8" spans="1:3">
      <c r="A8" s="4" t="s">
        <v>2272</v>
      </c>
      <c r="B8" s="6" t="n">
        <v>46</v>
      </c>
      <c r="C8" s="6" t="n">
        <v>764</v>
      </c>
    </row>
    <row r="9" spans="1:3">
      <c r="A9" s="4" t="s">
        <v>2273</v>
      </c>
      <c r="B9" s="6" t="n">
        <v>-18</v>
      </c>
      <c r="C9" s="6" t="n">
        <v>-36</v>
      </c>
    </row>
    <row r="10" spans="1:3">
      <c r="A10" s="4" t="s">
        <v>2274</v>
      </c>
      <c r="B10" s="6" t="n">
        <v>-1190</v>
      </c>
      <c r="C10" s="6" t="n">
        <v>-1041</v>
      </c>
    </row>
    <row r="11" spans="1:3">
      <c r="A11" s="4" t="s">
        <v>2275</v>
      </c>
      <c r="B11" s="6" t="n">
        <v>1350</v>
      </c>
      <c r="C11" s="6" t="n">
        <v>2512</v>
      </c>
    </row>
    <row r="12" spans="1:3">
      <c r="A12" s="4" t="s">
        <v>2243</v>
      </c>
    </row>
    <row r="13" spans="1:3">
      <c r="A13" s="3" t="s">
        <v>2270</v>
      </c>
    </row>
    <row r="14" spans="1:3">
      <c r="A14" s="4" t="s">
        <v>2271</v>
      </c>
      <c r="B14" s="6" t="n">
        <v>16</v>
      </c>
      <c r="C14" s="6" t="n">
        <v>89</v>
      </c>
    </row>
    <row r="15" spans="1:3">
      <c r="A15" s="4" t="s">
        <v>2272</v>
      </c>
      <c r="B15" s="6" t="n">
        <v>23</v>
      </c>
      <c r="C15" s="6" t="n">
        <v>22</v>
      </c>
    </row>
    <row r="16" spans="1:3">
      <c r="A16" s="4" t="s">
        <v>2273</v>
      </c>
      <c r="B16" s="6" t="n">
        <v>-17</v>
      </c>
      <c r="C16" s="6" t="n">
        <v>-31</v>
      </c>
    </row>
    <row r="17" spans="1:3">
      <c r="A17" s="4" t="s">
        <v>2274</v>
      </c>
      <c r="B17" s="6" t="n">
        <v>-21</v>
      </c>
      <c r="C17" s="6" t="n">
        <v>-64</v>
      </c>
    </row>
    <row r="18" spans="1:3">
      <c r="A18" s="4" t="s">
        <v>2275</v>
      </c>
      <c r="B18" s="6" t="n">
        <v>1</v>
      </c>
      <c r="C18" s="6" t="n">
        <v>16</v>
      </c>
    </row>
    <row r="19" spans="1:3">
      <c r="A19" s="4" t="s">
        <v>2249</v>
      </c>
    </row>
    <row r="20" spans="1:3">
      <c r="A20" s="3" t="s">
        <v>2270</v>
      </c>
    </row>
    <row r="21" spans="1:3">
      <c r="A21" s="4" t="s">
        <v>2271</v>
      </c>
      <c r="B21" s="6" t="n">
        <v>649</v>
      </c>
      <c r="C21" s="6" t="n">
        <v>1614</v>
      </c>
    </row>
    <row r="22" spans="1:3">
      <c r="A22" s="4" t="s">
        <v>2272</v>
      </c>
      <c r="B22" s="6" t="n">
        <v>0</v>
      </c>
      <c r="C22" s="6" t="n">
        <v>0</v>
      </c>
    </row>
    <row r="23" spans="1:3">
      <c r="A23" s="4" t="s">
        <v>2273</v>
      </c>
      <c r="B23" s="6" t="n">
        <v>0</v>
      </c>
      <c r="C23" s="6" t="n">
        <v>0</v>
      </c>
    </row>
    <row r="24" spans="1:3">
      <c r="A24" s="4" t="s">
        <v>2274</v>
      </c>
      <c r="B24" s="6" t="n">
        <v>-115</v>
      </c>
      <c r="C24" s="6" t="n">
        <v>-965</v>
      </c>
    </row>
    <row r="25" spans="1:3">
      <c r="A25" s="4" t="s">
        <v>2275</v>
      </c>
      <c r="B25" s="6" t="n">
        <v>534</v>
      </c>
      <c r="C25" s="6" t="n">
        <v>649</v>
      </c>
    </row>
    <row r="26" spans="1:3">
      <c r="A26" s="4" t="s">
        <v>2259</v>
      </c>
    </row>
    <row r="27" spans="1:3">
      <c r="A27" s="3" t="s">
        <v>2270</v>
      </c>
    </row>
    <row r="28" spans="1:3">
      <c r="A28" s="4" t="s">
        <v>2271</v>
      </c>
      <c r="B28" s="6" t="n">
        <v>1847</v>
      </c>
      <c r="C28" s="6" t="n">
        <v>1122</v>
      </c>
    </row>
    <row r="29" spans="1:3">
      <c r="A29" s="4" t="s">
        <v>2272</v>
      </c>
      <c r="B29" s="6" t="n">
        <v>23</v>
      </c>
      <c r="C29" s="6" t="n">
        <v>742</v>
      </c>
    </row>
    <row r="30" spans="1:3">
      <c r="A30" s="4" t="s">
        <v>2273</v>
      </c>
      <c r="B30" s="6" t="n">
        <v>-1</v>
      </c>
      <c r="C30" s="6" t="n">
        <v>-5</v>
      </c>
    </row>
    <row r="31" spans="1:3">
      <c r="A31" s="4" t="s">
        <v>2274</v>
      </c>
      <c r="B31" s="6" t="n">
        <v>-1054</v>
      </c>
      <c r="C31" s="6" t="n">
        <v>-12</v>
      </c>
    </row>
    <row r="32" spans="1:3">
      <c r="A32" s="4" t="s">
        <v>2275</v>
      </c>
      <c r="B32" s="7" t="n">
        <v>815</v>
      </c>
      <c r="C32" s="7" t="n">
        <v>1847</v>
      </c>
    </row>
  </sheetData>
  <mergeCells count="2">
    <mergeCell ref="A1:A2"/>
    <mergeCell ref="B1:C1"/>
  </mergeCells>
  <pageMargins bottom="1" footer="0.5" header="0.5" left="0.75" right="0.75" top="1"/>
</worksheet>
</file>

<file path=xl/worksheets/sheet16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2276</v>
      </c>
      <c r="B1" s="2" t="s">
        <v>1</v>
      </c>
    </row>
    <row r="2" spans="1:3">
      <c r="B2" s="2" t="s">
        <v>2</v>
      </c>
      <c r="C2" s="2" t="s">
        <v>32</v>
      </c>
    </row>
    <row r="3" spans="1:3">
      <c r="A3" s="3" t="s">
        <v>2277</v>
      </c>
    </row>
    <row r="4" spans="1:3">
      <c r="A4" s="4" t="s">
        <v>2278</v>
      </c>
      <c r="B4" s="7" t="n">
        <v>731</v>
      </c>
      <c r="C4" s="7" t="n">
        <v>1172</v>
      </c>
    </row>
    <row r="5" spans="1:3">
      <c r="A5" s="4" t="s">
        <v>2279</v>
      </c>
      <c r="B5" s="6" t="n">
        <v>-80</v>
      </c>
      <c r="C5" s="6" t="n">
        <v>-33</v>
      </c>
    </row>
    <row r="6" spans="1:3">
      <c r="A6" s="4" t="s">
        <v>2280</v>
      </c>
      <c r="B6" s="6" t="n">
        <v>-41</v>
      </c>
      <c r="C6" s="6" t="n">
        <v>-408</v>
      </c>
    </row>
    <row r="7" spans="1:3">
      <c r="A7" s="4" t="s">
        <v>2281</v>
      </c>
      <c r="B7" s="6" t="n">
        <v>610</v>
      </c>
      <c r="C7" s="6" t="n">
        <v>731</v>
      </c>
    </row>
    <row r="8" spans="1:3">
      <c r="A8" s="4" t="s">
        <v>2282</v>
      </c>
    </row>
    <row r="9" spans="1:3">
      <c r="A9" s="3" t="s">
        <v>2277</v>
      </c>
    </row>
    <row r="10" spans="1:3">
      <c r="A10" s="4" t="s">
        <v>2279</v>
      </c>
      <c r="B10" s="6" t="n">
        <v>-16</v>
      </c>
      <c r="C10" s="6" t="n">
        <v>-26</v>
      </c>
    </row>
    <row r="11" spans="1:3">
      <c r="A11" s="4" t="s">
        <v>234</v>
      </c>
    </row>
    <row r="12" spans="1:3">
      <c r="A12" s="3" t="s">
        <v>2277</v>
      </c>
    </row>
    <row r="13" spans="1:3">
      <c r="A13" s="4" t="s">
        <v>2279</v>
      </c>
      <c r="B13" s="7" t="n">
        <v>-64</v>
      </c>
      <c r="C13" s="7" t="n">
        <v>-7</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4"/>
    <col customWidth="1" max="5" min="5" width="21"/>
  </cols>
  <sheetData>
    <row r="1" spans="1:5">
      <c r="A1" s="1" t="s">
        <v>2283</v>
      </c>
      <c r="B1" s="2" t="s">
        <v>1</v>
      </c>
      <c r="D1" s="2" t="s">
        <v>2228</v>
      </c>
    </row>
    <row r="2" spans="1:5">
      <c r="B2" s="2" t="s">
        <v>1516</v>
      </c>
      <c r="C2" s="2" t="s">
        <v>634</v>
      </c>
      <c r="D2" s="2" t="s">
        <v>2229</v>
      </c>
      <c r="E2" s="2" t="s">
        <v>1870</v>
      </c>
    </row>
    <row r="3" spans="1:5">
      <c r="A3" s="3" t="s">
        <v>2217</v>
      </c>
    </row>
    <row r="4" spans="1:5">
      <c r="A4" s="4" t="s">
        <v>2231</v>
      </c>
      <c r="D4" s="6" t="n">
        <v>3</v>
      </c>
    </row>
    <row r="5" spans="1:5">
      <c r="A5" s="4" t="s">
        <v>2237</v>
      </c>
    </row>
    <row r="6" spans="1:5">
      <c r="A6" s="3" t="s">
        <v>2217</v>
      </c>
    </row>
    <row r="7" spans="1:5">
      <c r="A7" s="4" t="s">
        <v>2284</v>
      </c>
      <c r="B7" s="7" t="n">
        <v>111000</v>
      </c>
    </row>
    <row r="8" spans="1:5">
      <c r="A8" s="4" t="s">
        <v>2285</v>
      </c>
    </row>
    <row r="9" spans="1:5">
      <c r="A9" s="3" t="s">
        <v>2217</v>
      </c>
    </row>
    <row r="10" spans="1:5">
      <c r="A10" s="4" t="s">
        <v>2284</v>
      </c>
      <c r="B10" s="6" t="n">
        <v>27000</v>
      </c>
    </row>
    <row r="11" spans="1:5">
      <c r="A11" s="4" t="s">
        <v>2286</v>
      </c>
    </row>
    <row r="12" spans="1:5">
      <c r="A12" s="3" t="s">
        <v>2217</v>
      </c>
    </row>
    <row r="13" spans="1:5">
      <c r="A13" s="4" t="s">
        <v>2284</v>
      </c>
      <c r="B13" s="6" t="n">
        <v>84000</v>
      </c>
    </row>
    <row r="14" spans="1:5">
      <c r="A14" s="4" t="s">
        <v>2244</v>
      </c>
    </row>
    <row r="15" spans="1:5">
      <c r="A15" s="3" t="s">
        <v>2217</v>
      </c>
    </row>
    <row r="16" spans="1:5">
      <c r="A16" s="4" t="s">
        <v>2284</v>
      </c>
      <c r="B16" s="6" t="n">
        <v>11000</v>
      </c>
    </row>
    <row r="17" spans="1:5">
      <c r="A17" s="4" t="s">
        <v>2250</v>
      </c>
    </row>
    <row r="18" spans="1:5">
      <c r="A18" s="3" t="s">
        <v>2217</v>
      </c>
    </row>
    <row r="19" spans="1:5">
      <c r="A19" s="4" t="s">
        <v>2284</v>
      </c>
      <c r="B19" s="6" t="n">
        <v>20000</v>
      </c>
    </row>
    <row r="20" spans="1:5">
      <c r="A20" s="4" t="s">
        <v>2253</v>
      </c>
      <c r="B20" s="6" t="n">
        <v>16000</v>
      </c>
    </row>
    <row r="21" spans="1:5">
      <c r="A21" s="4" t="s">
        <v>2254</v>
      </c>
      <c r="B21" s="6" t="n">
        <v>4000</v>
      </c>
    </row>
    <row r="22" spans="1:5">
      <c r="A22" s="4" t="s">
        <v>2265</v>
      </c>
    </row>
    <row r="23" spans="1:5">
      <c r="A23" s="3" t="s">
        <v>2217</v>
      </c>
    </row>
    <row r="24" spans="1:5">
      <c r="A24" s="4" t="s">
        <v>2284</v>
      </c>
      <c r="B24" s="6" t="n">
        <v>48000</v>
      </c>
    </row>
    <row r="25" spans="1:5">
      <c r="A25" s="4" t="s">
        <v>2266</v>
      </c>
    </row>
    <row r="26" spans="1:5">
      <c r="A26" s="3" t="s">
        <v>2217</v>
      </c>
    </row>
    <row r="27" spans="1:5">
      <c r="A27" s="4" t="s">
        <v>2284</v>
      </c>
      <c r="B27" s="6" t="n">
        <v>22000</v>
      </c>
    </row>
    <row r="28" spans="1:5">
      <c r="A28" s="4" t="s">
        <v>2287</v>
      </c>
    </row>
    <row r="29" spans="1:5">
      <c r="A29" s="3" t="s">
        <v>2217</v>
      </c>
    </row>
    <row r="30" spans="1:5">
      <c r="A30" s="4" t="s">
        <v>2288</v>
      </c>
      <c r="B30" s="6" t="n">
        <v>610</v>
      </c>
      <c r="C30" s="7" t="n">
        <v>731</v>
      </c>
      <c r="E30" s="7" t="n">
        <v>1172</v>
      </c>
    </row>
    <row r="31" spans="1:5">
      <c r="A31" s="4" t="s">
        <v>2289</v>
      </c>
      <c r="B31" s="6" t="n">
        <v>-80</v>
      </c>
      <c r="C31" s="6" t="n">
        <v>-33</v>
      </c>
    </row>
    <row r="32" spans="1:5">
      <c r="A32" s="4" t="s">
        <v>2220</v>
      </c>
      <c r="B32" s="6" t="n">
        <v>1600</v>
      </c>
      <c r="C32" s="6" t="n">
        <v>2100</v>
      </c>
    </row>
    <row r="33" spans="1:5">
      <c r="A33" s="4" t="s">
        <v>2280</v>
      </c>
      <c r="B33" s="6" t="n">
        <v>-41</v>
      </c>
      <c r="C33" s="6" t="n">
        <v>-408</v>
      </c>
    </row>
    <row r="34" spans="1:5">
      <c r="A34" s="4" t="s">
        <v>2290</v>
      </c>
    </row>
    <row r="35" spans="1:5">
      <c r="A35" s="3" t="s">
        <v>2217</v>
      </c>
    </row>
    <row r="36" spans="1:5">
      <c r="A36" s="4" t="s">
        <v>2288</v>
      </c>
      <c r="B36" s="6" t="n">
        <v>480</v>
      </c>
      <c r="C36" s="6" t="n">
        <v>499</v>
      </c>
    </row>
    <row r="37" spans="1:5">
      <c r="A37" s="4" t="s">
        <v>2291</v>
      </c>
    </row>
    <row r="38" spans="1:5">
      <c r="A38" s="3" t="s">
        <v>2217</v>
      </c>
    </row>
    <row r="39" spans="1:5">
      <c r="A39" s="4" t="s">
        <v>2288</v>
      </c>
      <c r="B39" s="7" t="n">
        <v>130</v>
      </c>
      <c r="C39" s="7" t="n">
        <v>232</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sheetPr>
  <dimension ref="A1:I28"/>
  <sheetViews>
    <sheetView workbookViewId="0">
      <selection activeCell="A1" sqref="A1"/>
    </sheetView>
  </sheetViews>
  <sheetFormatPr baseColWidth="10" defaultRowHeight="15"/>
  <cols>
    <col customWidth="1" max="1" min="1" width="80"/>
    <col customWidth="1" max="2" min="2" width="20"/>
    <col customWidth="1" max="3" min="3" width="19"/>
    <col customWidth="1" max="4" min="4" width="25"/>
    <col customWidth="1" max="5" min="5" width="21"/>
    <col customWidth="1" max="6" min="6" width="41"/>
    <col customWidth="1" max="7" min="7" width="32"/>
    <col customWidth="1" max="8" min="8" width="21"/>
    <col customWidth="1" max="9" min="9" width="21"/>
  </cols>
  <sheetData>
    <row r="1" spans="1:9">
      <c r="A1" s="1" t="s">
        <v>2292</v>
      </c>
      <c r="B1" s="2" t="s">
        <v>2293</v>
      </c>
      <c r="G1" s="2" t="s">
        <v>79</v>
      </c>
    </row>
    <row r="2" spans="1:9">
      <c r="B2" s="2" t="s">
        <v>2294</v>
      </c>
      <c r="C2" s="2" t="s">
        <v>2295</v>
      </c>
      <c r="D2" s="2" t="s">
        <v>2296</v>
      </c>
      <c r="E2" s="2" t="s">
        <v>2297</v>
      </c>
      <c r="F2" s="2" t="s">
        <v>2298</v>
      </c>
      <c r="G2" s="2" t="s">
        <v>2299</v>
      </c>
      <c r="H2" s="2" t="s">
        <v>1516</v>
      </c>
      <c r="I2" s="2" t="s">
        <v>2300</v>
      </c>
    </row>
    <row r="3" spans="1:9">
      <c r="A3" s="3" t="s">
        <v>2217</v>
      </c>
    </row>
    <row r="4" spans="1:9">
      <c r="A4" s="4" t="s">
        <v>2301</v>
      </c>
      <c r="H4" s="7" t="n">
        <v>200</v>
      </c>
    </row>
    <row r="5" spans="1:9">
      <c r="A5" s="4" t="s">
        <v>2302</v>
      </c>
    </row>
    <row r="6" spans="1:9">
      <c r="A6" s="3" t="s">
        <v>2217</v>
      </c>
    </row>
    <row r="7" spans="1:9">
      <c r="A7" s="4" t="s">
        <v>2303</v>
      </c>
      <c r="C7" s="6" t="n">
        <v>1</v>
      </c>
      <c r="D7" s="6" t="n">
        <v>2</v>
      </c>
    </row>
    <row r="8" spans="1:9">
      <c r="A8" s="4" t="s">
        <v>2304</v>
      </c>
    </row>
    <row r="9" spans="1:9">
      <c r="A9" s="3" t="s">
        <v>2217</v>
      </c>
    </row>
    <row r="10" spans="1:9">
      <c r="A10" s="4" t="s">
        <v>2305</v>
      </c>
      <c r="E10" s="7" t="n">
        <v>6600</v>
      </c>
    </row>
    <row r="11" spans="1:9">
      <c r="A11" s="4" t="s">
        <v>2306</v>
      </c>
      <c r="E11" s="4" t="s">
        <v>1140</v>
      </c>
    </row>
    <row r="12" spans="1:9">
      <c r="A12" s="4" t="s">
        <v>2307</v>
      </c>
      <c r="E12" s="4" t="s">
        <v>1298</v>
      </c>
    </row>
    <row r="13" spans="1:9">
      <c r="A13" s="4" t="s">
        <v>2308</v>
      </c>
    </row>
    <row r="14" spans="1:9">
      <c r="A14" s="3" t="s">
        <v>2217</v>
      </c>
    </row>
    <row r="15" spans="1:9">
      <c r="A15" s="4" t="s">
        <v>2309</v>
      </c>
      <c r="B15" s="6" t="n">
        <v>2</v>
      </c>
      <c r="D15" s="6" t="n">
        <v>1</v>
      </c>
    </row>
    <row r="16" spans="1:9">
      <c r="A16" s="4" t="s">
        <v>2310</v>
      </c>
    </row>
    <row r="17" spans="1:9">
      <c r="A17" s="3" t="s">
        <v>2217</v>
      </c>
    </row>
    <row r="18" spans="1:9">
      <c r="A18" s="4" t="s">
        <v>2311</v>
      </c>
      <c r="F18" s="6" t="n">
        <v>2</v>
      </c>
    </row>
    <row r="19" spans="1:9">
      <c r="A19" s="4" t="s">
        <v>2312</v>
      </c>
      <c r="F19" s="6" t="n">
        <v>30000</v>
      </c>
    </row>
    <row r="20" spans="1:9">
      <c r="A20" s="4" t="s">
        <v>2313</v>
      </c>
      <c r="F20" s="7" t="n">
        <v>1800</v>
      </c>
    </row>
    <row r="21" spans="1:9">
      <c r="A21" s="4" t="s">
        <v>2314</v>
      </c>
    </row>
    <row r="22" spans="1:9">
      <c r="A22" s="3" t="s">
        <v>2217</v>
      </c>
    </row>
    <row r="23" spans="1:9">
      <c r="A23" s="4" t="s">
        <v>2313</v>
      </c>
      <c r="E23" s="7" t="n">
        <v>3400</v>
      </c>
      <c r="G23" s="7" t="n">
        <v>3400</v>
      </c>
    </row>
    <row r="24" spans="1:9">
      <c r="A24" s="4" t="s">
        <v>2315</v>
      </c>
      <c r="G24" s="6" t="n">
        <v>3</v>
      </c>
    </row>
    <row r="25" spans="1:9">
      <c r="A25" s="4" t="s">
        <v>2316</v>
      </c>
      <c r="G25" s="6" t="n">
        <v>3</v>
      </c>
    </row>
    <row r="26" spans="1:9">
      <c r="A26" s="4" t="s">
        <v>2317</v>
      </c>
    </row>
    <row r="27" spans="1:9">
      <c r="A27" s="3" t="s">
        <v>2217</v>
      </c>
    </row>
    <row r="28" spans="1:9">
      <c r="A28" s="4" t="s">
        <v>2313</v>
      </c>
      <c r="I28" s="7" t="n">
        <v>915</v>
      </c>
    </row>
  </sheetData>
  <mergeCells count="2">
    <mergeCell ref="A1:A2"/>
    <mergeCell ref="B1:F1"/>
  </mergeCells>
  <pageMargins bottom="1" footer="0.5" header="0.5" left="0.75" right="0.75" top="1"/>
</worksheet>
</file>

<file path=xl/worksheets/sheet165.xml><?xml version="1.0" encoding="utf-8"?>
<worksheet xmlns="http://schemas.openxmlformats.org/spreadsheetml/2006/main">
  <sheetPr>
    <outlinePr summaryBelow="1" summaryRight="1"/>
  </sheetPr>
  <dimension ref="A1:L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18</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2319</v>
      </c>
    </row>
    <row r="4" spans="1:12">
      <c r="A4" s="4" t="s">
        <v>2320</v>
      </c>
      <c r="B4" s="7" t="n">
        <v>5384</v>
      </c>
      <c r="C4" s="7" t="n">
        <v>5164</v>
      </c>
      <c r="D4" s="7" t="n">
        <v>4937</v>
      </c>
      <c r="E4" s="7" t="n">
        <v>4974</v>
      </c>
      <c r="F4" s="7" t="n">
        <v>5045</v>
      </c>
      <c r="G4" s="7" t="n">
        <v>4887</v>
      </c>
      <c r="H4" s="7" t="n">
        <v>4712</v>
      </c>
      <c r="I4" s="7" t="n">
        <v>4753</v>
      </c>
      <c r="J4" s="7" t="n">
        <v>20459</v>
      </c>
      <c r="K4" s="7" t="n">
        <v>19397</v>
      </c>
      <c r="L4" s="7" t="n">
        <v>19898</v>
      </c>
    </row>
    <row r="5" spans="1:12">
      <c r="A5" s="4" t="s">
        <v>2321</v>
      </c>
      <c r="B5" s="6" t="n">
        <v>423</v>
      </c>
      <c r="C5" s="6" t="n">
        <v>404</v>
      </c>
      <c r="D5" s="6" t="n">
        <v>400</v>
      </c>
      <c r="E5" s="6" t="n">
        <v>398</v>
      </c>
      <c r="F5" s="6" t="n">
        <v>389</v>
      </c>
      <c r="G5" s="6" t="n">
        <v>390</v>
      </c>
      <c r="H5" s="6" t="n">
        <v>397</v>
      </c>
      <c r="I5" s="6" t="n">
        <v>403</v>
      </c>
      <c r="J5" s="6" t="n">
        <v>1625</v>
      </c>
      <c r="K5" s="6" t="n">
        <v>1579</v>
      </c>
      <c r="L5" s="6" t="n">
        <v>1792</v>
      </c>
    </row>
    <row r="6" spans="1:12">
      <c r="A6" s="4" t="s">
        <v>1681</v>
      </c>
      <c r="B6" s="6" t="n">
        <v>1233</v>
      </c>
      <c r="C6" s="6" t="n">
        <v>1140</v>
      </c>
      <c r="D6" s="6" t="n">
        <v>1135</v>
      </c>
      <c r="E6" s="6" t="n">
        <v>1071</v>
      </c>
      <c r="F6" s="6" t="n">
        <v>1157</v>
      </c>
      <c r="G6" s="6" t="n">
        <v>1142</v>
      </c>
      <c r="H6" s="6" t="n">
        <v>1153</v>
      </c>
      <c r="I6" s="6" t="n">
        <v>1020</v>
      </c>
      <c r="J6" s="6" t="n">
        <v>4579</v>
      </c>
      <c r="K6" s="6" t="n">
        <v>4472</v>
      </c>
      <c r="L6" s="6" t="n">
        <v>4278</v>
      </c>
    </row>
    <row r="7" spans="1:12">
      <c r="A7" s="4" t="s">
        <v>2322</v>
      </c>
      <c r="B7" s="6" t="n">
        <v>3480</v>
      </c>
      <c r="C7" s="6" t="n">
        <v>3160</v>
      </c>
      <c r="D7" s="6" t="n">
        <v>3307</v>
      </c>
      <c r="E7" s="6" t="n">
        <v>3049</v>
      </c>
      <c r="F7" s="6" t="n">
        <v>3284</v>
      </c>
      <c r="G7" s="6" t="n">
        <v>2985</v>
      </c>
      <c r="H7" s="6" t="n">
        <v>2979</v>
      </c>
      <c r="I7" s="6" t="n">
        <v>2932</v>
      </c>
      <c r="J7" s="6" t="n">
        <v>12996</v>
      </c>
      <c r="K7" s="6" t="n">
        <v>12180</v>
      </c>
      <c r="L7" s="6" t="n">
        <v>12353</v>
      </c>
    </row>
    <row r="8" spans="1:12">
      <c r="A8" s="4" t="s">
        <v>2323</v>
      </c>
      <c r="B8" s="6" t="n">
        <v>426</v>
      </c>
      <c r="C8" s="6" t="n">
        <v>530</v>
      </c>
      <c r="D8" s="6" t="n">
        <v>384</v>
      </c>
      <c r="E8" s="6" t="n">
        <v>529</v>
      </c>
      <c r="F8" s="6" t="n">
        <v>450</v>
      </c>
      <c r="G8" s="6" t="n">
        <v>536</v>
      </c>
      <c r="H8" s="6" t="n">
        <v>581</v>
      </c>
      <c r="I8" s="6" t="n">
        <v>579</v>
      </c>
      <c r="J8" s="6" t="n">
        <v>1869</v>
      </c>
      <c r="K8" s="6" t="n">
        <v>2146</v>
      </c>
      <c r="L8" s="6" t="n">
        <v>2224</v>
      </c>
    </row>
    <row r="9" spans="1:12">
      <c r="A9" s="4" t="s">
        <v>67</v>
      </c>
      <c r="B9" s="7" t="n">
        <v>920</v>
      </c>
      <c r="C9" s="7" t="n">
        <v>1114</v>
      </c>
      <c r="D9" s="7" t="n">
        <v>863</v>
      </c>
      <c r="E9" s="7" t="n">
        <v>1153</v>
      </c>
      <c r="F9" s="7" t="n">
        <v>999</v>
      </c>
      <c r="G9" s="7" t="n">
        <v>1081</v>
      </c>
      <c r="H9" s="7" t="n">
        <v>1194</v>
      </c>
      <c r="I9" s="7" t="n">
        <v>1154</v>
      </c>
      <c r="J9" s="6" t="n">
        <v>4050</v>
      </c>
      <c r="K9" s="6" t="n">
        <v>4428</v>
      </c>
      <c r="L9" s="6" t="n">
        <v>4121</v>
      </c>
    </row>
    <row r="10" spans="1:12">
      <c r="A10" s="4" t="s">
        <v>2324</v>
      </c>
      <c r="J10" s="6" t="n">
        <v>3864</v>
      </c>
      <c r="K10" s="6" t="n">
        <v>4870</v>
      </c>
      <c r="L10" s="6" t="n">
        <v>2510</v>
      </c>
    </row>
    <row r="11" spans="1:12">
      <c r="A11" s="4" t="s">
        <v>2325</v>
      </c>
    </row>
    <row r="12" spans="1:12">
      <c r="A12" s="3" t="s">
        <v>2319</v>
      </c>
    </row>
    <row r="13" spans="1:12">
      <c r="A13" s="4" t="s">
        <v>2320</v>
      </c>
      <c r="J13" s="6" t="n">
        <v>120</v>
      </c>
      <c r="K13" s="6" t="n">
        <v>114</v>
      </c>
      <c r="L13" s="6" t="n">
        <v>94</v>
      </c>
    </row>
    <row r="14" spans="1:12">
      <c r="A14" s="4" t="s">
        <v>2321</v>
      </c>
      <c r="J14" s="6" t="n">
        <v>185</v>
      </c>
      <c r="K14" s="6" t="n">
        <v>204</v>
      </c>
      <c r="L14" s="6" t="n">
        <v>250</v>
      </c>
    </row>
    <row r="15" spans="1:12">
      <c r="A15" s="4" t="s">
        <v>2326</v>
      </c>
      <c r="J15" s="6" t="n">
        <v>450</v>
      </c>
      <c r="K15" s="6" t="n">
        <v>3449</v>
      </c>
      <c r="L15" s="6" t="n">
        <v>5950</v>
      </c>
    </row>
    <row r="16" spans="1:12">
      <c r="A16" s="4" t="s">
        <v>1681</v>
      </c>
      <c r="J16" s="6" t="n">
        <v>10</v>
      </c>
      <c r="K16" s="6" t="n">
        <v>53</v>
      </c>
      <c r="L16" s="6" t="n">
        <v>33</v>
      </c>
    </row>
    <row r="17" spans="1:12">
      <c r="A17" s="4" t="s">
        <v>2322</v>
      </c>
      <c r="J17" s="6" t="n">
        <v>178</v>
      </c>
      <c r="K17" s="6" t="n">
        <v>85</v>
      </c>
      <c r="L17" s="6" t="n">
        <v>196</v>
      </c>
    </row>
    <row r="18" spans="1:12">
      <c r="A18" s="4" t="s">
        <v>2327</v>
      </c>
      <c r="J18" s="6" t="n">
        <v>217</v>
      </c>
      <c r="K18" s="6" t="n">
        <v>3327</v>
      </c>
      <c r="L18" s="6" t="n">
        <v>5631</v>
      </c>
    </row>
    <row r="19" spans="1:12">
      <c r="A19" s="4" t="s">
        <v>2323</v>
      </c>
      <c r="J19" s="6" t="n">
        <v>-67</v>
      </c>
      <c r="K19" s="6" t="n">
        <v>11</v>
      </c>
      <c r="L19" s="6" t="n">
        <v>-66</v>
      </c>
    </row>
    <row r="20" spans="1:12">
      <c r="A20" s="4" t="s">
        <v>2328</v>
      </c>
      <c r="J20" s="6" t="n">
        <v>3766</v>
      </c>
      <c r="K20" s="6" t="n">
        <v>1112</v>
      </c>
      <c r="L20" s="6" t="n">
        <v>-1576</v>
      </c>
    </row>
    <row r="21" spans="1:12">
      <c r="A21" s="4" t="s">
        <v>67</v>
      </c>
      <c r="J21" s="6" t="n">
        <v>4050</v>
      </c>
      <c r="K21" s="6" t="n">
        <v>4428</v>
      </c>
      <c r="L21" s="6" t="n">
        <v>4121</v>
      </c>
    </row>
    <row r="22" spans="1:12">
      <c r="A22" s="4" t="s">
        <v>2329</v>
      </c>
      <c r="J22" s="6" t="n">
        <v>-186</v>
      </c>
      <c r="K22" s="6" t="n">
        <v>442</v>
      </c>
      <c r="L22" s="6" t="n">
        <v>-1611</v>
      </c>
    </row>
    <row r="23" spans="1:12">
      <c r="A23" s="4" t="s">
        <v>2324</v>
      </c>
      <c r="J23" s="7" t="n">
        <v>3864</v>
      </c>
      <c r="K23" s="7" t="n">
        <v>4870</v>
      </c>
      <c r="L23" s="7" t="n">
        <v>2510</v>
      </c>
    </row>
  </sheetData>
  <mergeCells count="3">
    <mergeCell ref="A1:A2"/>
    <mergeCell ref="B1:I1"/>
    <mergeCell ref="J1:L1"/>
  </mergeCells>
  <pageMargins bottom="1" footer="0.5" header="0.5" left="0.75" right="0.75" top="1"/>
</worksheet>
</file>

<file path=xl/worksheets/sheet166.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2330</v>
      </c>
      <c r="B1" s="2" t="s">
        <v>2</v>
      </c>
      <c r="C1" s="2" t="s">
        <v>32</v>
      </c>
      <c r="D1" s="2" t="s">
        <v>33</v>
      </c>
      <c r="E1" s="2" t="s">
        <v>2331</v>
      </c>
    </row>
    <row r="2" spans="1:5">
      <c r="A2" s="3" t="s">
        <v>2180</v>
      </c>
    </row>
    <row r="3" spans="1:5">
      <c r="A3" s="4" t="s">
        <v>2185</v>
      </c>
      <c r="B3" s="7" t="n">
        <v>8023</v>
      </c>
      <c r="C3" s="7" t="n">
        <v>7242</v>
      </c>
      <c r="D3" s="7" t="n">
        <v>6291</v>
      </c>
      <c r="E3" s="7" t="n">
        <v>11058</v>
      </c>
    </row>
    <row r="4" spans="1:5">
      <c r="A4" s="4" t="s">
        <v>701</v>
      </c>
      <c r="B4" s="6" t="n">
        <v>39061</v>
      </c>
      <c r="C4" s="6" t="n">
        <v>39508</v>
      </c>
    </row>
    <row r="5" spans="1:5">
      <c r="A5" s="4" t="s">
        <v>110</v>
      </c>
      <c r="B5" s="6" t="n">
        <v>16450</v>
      </c>
      <c r="C5" s="6" t="n">
        <v>15382</v>
      </c>
    </row>
    <row r="6" spans="1:5">
      <c r="A6" s="4" t="s">
        <v>111</v>
      </c>
      <c r="B6" s="6" t="n">
        <v>334048</v>
      </c>
      <c r="C6" s="6" t="n">
        <v>308167</v>
      </c>
    </row>
    <row r="7" spans="1:5">
      <c r="A7" s="3" t="s">
        <v>112</v>
      </c>
    </row>
    <row r="8" spans="1:5">
      <c r="A8" s="4" t="s">
        <v>42</v>
      </c>
      <c r="B8" s="6" t="n">
        <v>21837</v>
      </c>
      <c r="C8" s="6" t="n">
        <v>18684</v>
      </c>
    </row>
    <row r="9" spans="1:5">
      <c r="A9" s="4" t="s">
        <v>43</v>
      </c>
      <c r="B9" s="6" t="n">
        <v>20131</v>
      </c>
      <c r="C9" s="6" t="n">
        <v>17269</v>
      </c>
    </row>
    <row r="10" spans="1:5">
      <c r="A10" s="4" t="s">
        <v>2332</v>
      </c>
      <c r="B10" s="6" t="n">
        <v>9629</v>
      </c>
      <c r="C10" s="6" t="n">
        <v>8855</v>
      </c>
    </row>
    <row r="11" spans="1:5">
      <c r="A11" s="4" t="s">
        <v>122</v>
      </c>
      <c r="B11" s="6" t="n">
        <v>286764</v>
      </c>
      <c r="C11" s="6" t="n">
        <v>263114</v>
      </c>
    </row>
    <row r="12" spans="1:5">
      <c r="A12" s="3" t="s">
        <v>123</v>
      </c>
    </row>
    <row r="13" spans="1:5">
      <c r="A13" s="4" t="s">
        <v>130</v>
      </c>
      <c r="B13" s="6" t="n">
        <v>47284</v>
      </c>
      <c r="C13" s="6" t="n">
        <v>45053</v>
      </c>
      <c r="D13" s="6" t="n">
        <v>41632</v>
      </c>
      <c r="E13" s="6" t="n">
        <v>40425</v>
      </c>
    </row>
    <row r="14" spans="1:5">
      <c r="A14" s="4" t="s">
        <v>131</v>
      </c>
      <c r="B14" s="6" t="n">
        <v>334048</v>
      </c>
      <c r="C14" s="6" t="n">
        <v>308167</v>
      </c>
    </row>
    <row r="15" spans="1:5">
      <c r="A15" s="4" t="s">
        <v>2325</v>
      </c>
    </row>
    <row r="16" spans="1:5">
      <c r="A16" s="3" t="s">
        <v>2180</v>
      </c>
    </row>
    <row r="17" spans="1:5">
      <c r="A17" s="4" t="s">
        <v>2185</v>
      </c>
      <c r="B17" s="6" t="n">
        <v>7245</v>
      </c>
      <c r="C17" s="6" t="n">
        <v>8262</v>
      </c>
      <c r="D17" s="7" t="n">
        <v>7185</v>
      </c>
      <c r="E17" s="7" t="n">
        <v>7342</v>
      </c>
    </row>
    <row r="18" spans="1:5">
      <c r="A18" s="4" t="s">
        <v>2333</v>
      </c>
      <c r="B18" s="6" t="n">
        <v>48676</v>
      </c>
      <c r="C18" s="6" t="n">
        <v>44993</v>
      </c>
    </row>
    <row r="19" spans="1:5">
      <c r="A19" s="4" t="s">
        <v>2334</v>
      </c>
      <c r="B19" s="6" t="n">
        <v>521</v>
      </c>
      <c r="C19" s="6" t="n">
        <v>1494</v>
      </c>
    </row>
    <row r="20" spans="1:5">
      <c r="A20" s="4" t="s">
        <v>701</v>
      </c>
      <c r="B20" s="6" t="n">
        <v>905</v>
      </c>
      <c r="C20" s="6" t="n">
        <v>961</v>
      </c>
    </row>
    <row r="21" spans="1:5">
      <c r="A21" s="4" t="s">
        <v>110</v>
      </c>
      <c r="B21" s="6" t="n">
        <v>739</v>
      </c>
      <c r="C21" s="6" t="n">
        <v>618</v>
      </c>
    </row>
    <row r="22" spans="1:5">
      <c r="A22" s="4" t="s">
        <v>111</v>
      </c>
      <c r="B22" s="6" t="n">
        <v>58086</v>
      </c>
      <c r="C22" s="6" t="n">
        <v>56328</v>
      </c>
    </row>
    <row r="23" spans="1:5">
      <c r="A23" s="3" t="s">
        <v>112</v>
      </c>
    </row>
    <row r="24" spans="1:5">
      <c r="A24" s="4" t="s">
        <v>42</v>
      </c>
      <c r="B24" s="6" t="n">
        <v>8657</v>
      </c>
      <c r="C24" s="6" t="n">
        <v>8907</v>
      </c>
    </row>
    <row r="25" spans="1:5">
      <c r="A25" s="4" t="s">
        <v>43</v>
      </c>
      <c r="B25" s="6" t="n">
        <v>1591</v>
      </c>
      <c r="C25" s="6" t="n">
        <v>1573</v>
      </c>
    </row>
    <row r="26" spans="1:5">
      <c r="A26" s="4" t="s">
        <v>2332</v>
      </c>
      <c r="B26" s="6" t="n">
        <v>554</v>
      </c>
      <c r="C26" s="6" t="n">
        <v>795</v>
      </c>
    </row>
    <row r="27" spans="1:5">
      <c r="A27" s="4" t="s">
        <v>122</v>
      </c>
      <c r="B27" s="6" t="n">
        <v>10802</v>
      </c>
      <c r="C27" s="6" t="n">
        <v>11275</v>
      </c>
    </row>
    <row r="28" spans="1:5">
      <c r="A28" s="3" t="s">
        <v>123</v>
      </c>
    </row>
    <row r="29" spans="1:5">
      <c r="A29" s="4" t="s">
        <v>130</v>
      </c>
      <c r="B29" s="6" t="n">
        <v>47284</v>
      </c>
      <c r="C29" s="6" t="n">
        <v>45053</v>
      </c>
    </row>
    <row r="30" spans="1:5">
      <c r="A30" s="4" t="s">
        <v>131</v>
      </c>
      <c r="B30" s="7" t="n">
        <v>58086</v>
      </c>
      <c r="C30" s="7" t="n">
        <v>56328</v>
      </c>
    </row>
  </sheetData>
  <pageMargins bottom="1" footer="0.5" header="0.5" left="0.75" right="0.75" top="1"/>
</worksheet>
</file>

<file path=xl/worksheets/sheet167.xml><?xml version="1.0" encoding="utf-8"?>
<worksheet xmlns="http://schemas.openxmlformats.org/spreadsheetml/2006/main">
  <sheetPr>
    <outlinePr summaryBelow="1" summaryRight="1"/>
  </sheetPr>
  <dimension ref="A1:L5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2335</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174</v>
      </c>
    </row>
    <row r="4" spans="1:12">
      <c r="A4" s="4" t="s">
        <v>67</v>
      </c>
      <c r="B4" s="7" t="n">
        <v>920</v>
      </c>
      <c r="C4" s="7" t="n">
        <v>1114</v>
      </c>
      <c r="D4" s="7" t="n">
        <v>863</v>
      </c>
      <c r="E4" s="7" t="n">
        <v>1153</v>
      </c>
      <c r="F4" s="7" t="n">
        <v>999</v>
      </c>
      <c r="G4" s="7" t="n">
        <v>1081</v>
      </c>
      <c r="H4" s="7" t="n">
        <v>1194</v>
      </c>
      <c r="I4" s="7" t="n">
        <v>1154</v>
      </c>
      <c r="J4" s="7" t="n">
        <v>4050</v>
      </c>
      <c r="K4" s="7" t="n">
        <v>4428</v>
      </c>
      <c r="L4" s="7" t="n">
        <v>4121</v>
      </c>
    </row>
    <row r="5" spans="1:12">
      <c r="A5" s="3" t="s">
        <v>2336</v>
      </c>
    </row>
    <row r="6" spans="1:12">
      <c r="A6" s="4" t="s">
        <v>190</v>
      </c>
      <c r="J6" s="6" t="n">
        <v>10127</v>
      </c>
      <c r="K6" s="6" t="n">
        <v>9304</v>
      </c>
      <c r="L6" s="6" t="n">
        <v>9984</v>
      </c>
    </row>
    <row r="7" spans="1:12">
      <c r="A7" s="3" t="s">
        <v>2337</v>
      </c>
    </row>
    <row r="8" spans="1:12">
      <c r="A8" s="4" t="s">
        <v>2338</v>
      </c>
      <c r="J8" s="6" t="n">
        <v>-12200</v>
      </c>
      <c r="K8" s="6" t="n">
        <v>-12650</v>
      </c>
      <c r="L8" s="6" t="n">
        <v>-14951</v>
      </c>
    </row>
    <row r="9" spans="1:12">
      <c r="A9" s="4" t="s">
        <v>202</v>
      </c>
      <c r="J9" s="6" t="n">
        <v>-29726</v>
      </c>
      <c r="K9" s="6" t="n">
        <v>-15991</v>
      </c>
      <c r="L9" s="6" t="n">
        <v>3721</v>
      </c>
    </row>
    <row r="10" spans="1:12">
      <c r="A10" s="3" t="s">
        <v>148</v>
      </c>
    </row>
    <row r="11" spans="1:12">
      <c r="A11" s="4" t="s">
        <v>213</v>
      </c>
      <c r="J11" s="6" t="n">
        <v>111</v>
      </c>
      <c r="K11" s="6" t="n">
        <v>100</v>
      </c>
      <c r="L11" s="6" t="n">
        <v>81</v>
      </c>
    </row>
    <row r="12" spans="1:12">
      <c r="A12" s="4" t="s">
        <v>2339</v>
      </c>
      <c r="J12" s="6" t="n">
        <v>-816</v>
      </c>
      <c r="K12" s="6" t="n">
        <v>-679</v>
      </c>
      <c r="L12" s="6" t="n">
        <v>-555</v>
      </c>
    </row>
    <row r="13" spans="1:12">
      <c r="A13" s="3" t="s">
        <v>147</v>
      </c>
    </row>
    <row r="14" spans="1:12">
      <c r="A14" s="4" t="s">
        <v>213</v>
      </c>
      <c r="J14" s="6" t="n">
        <v>1472</v>
      </c>
      <c r="K14" s="6" t="n">
        <v>969</v>
      </c>
      <c r="L14" s="6" t="n">
        <v>0</v>
      </c>
    </row>
    <row r="15" spans="1:12">
      <c r="A15" s="4" t="s">
        <v>2340</v>
      </c>
      <c r="J15" s="6" t="n">
        <v>-158</v>
      </c>
      <c r="K15" s="6" t="n">
        <v>-67</v>
      </c>
      <c r="L15" s="6" t="n">
        <v>-53</v>
      </c>
    </row>
    <row r="16" spans="1:12">
      <c r="A16" s="4" t="s">
        <v>158</v>
      </c>
      <c r="J16" s="6" t="n">
        <v>-2441</v>
      </c>
      <c r="K16" s="6" t="n">
        <v>-2045</v>
      </c>
      <c r="L16" s="6" t="n">
        <v>-1033</v>
      </c>
    </row>
    <row r="17" spans="1:12">
      <c r="A17" s="4" t="s">
        <v>2341</v>
      </c>
      <c r="J17" s="6" t="n">
        <v>85</v>
      </c>
      <c r="K17" s="6" t="n">
        <v>146</v>
      </c>
      <c r="L17" s="6" t="n">
        <v>114</v>
      </c>
    </row>
    <row r="18" spans="1:12">
      <c r="A18" s="4" t="s">
        <v>218</v>
      </c>
      <c r="J18" s="6" t="n">
        <v>20380</v>
      </c>
      <c r="K18" s="6" t="n">
        <v>7638</v>
      </c>
      <c r="L18" s="6" t="n">
        <v>-18472</v>
      </c>
    </row>
    <row r="19" spans="1:12">
      <c r="A19" s="4" t="s">
        <v>219</v>
      </c>
      <c r="J19" s="6" t="n">
        <v>781</v>
      </c>
      <c r="K19" s="6" t="n">
        <v>951</v>
      </c>
      <c r="L19" s="6" t="n">
        <v>-4767</v>
      </c>
    </row>
    <row r="20" spans="1:12">
      <c r="A20" s="4" t="s">
        <v>220</v>
      </c>
      <c r="E20" s="6" t="n">
        <v>7242</v>
      </c>
      <c r="I20" s="6" t="n">
        <v>6291</v>
      </c>
      <c r="J20" s="6" t="n">
        <v>7242</v>
      </c>
      <c r="K20" s="6" t="n">
        <v>6291</v>
      </c>
      <c r="L20" s="6" t="n">
        <v>11058</v>
      </c>
    </row>
    <row r="21" spans="1:12">
      <c r="A21" s="4" t="s">
        <v>221</v>
      </c>
      <c r="B21" s="6" t="n">
        <v>8023</v>
      </c>
      <c r="F21" s="6" t="n">
        <v>7242</v>
      </c>
      <c r="J21" s="6" t="n">
        <v>8023</v>
      </c>
      <c r="K21" s="6" t="n">
        <v>7242</v>
      </c>
      <c r="L21" s="6" t="n">
        <v>6291</v>
      </c>
    </row>
    <row r="22" spans="1:12">
      <c r="A22" s="4" t="s">
        <v>2325</v>
      </c>
    </row>
    <row r="23" spans="1:12">
      <c r="A23" s="3" t="s">
        <v>174</v>
      </c>
    </row>
    <row r="24" spans="1:12">
      <c r="A24" s="4" t="s">
        <v>67</v>
      </c>
      <c r="J24" s="6" t="n">
        <v>4050</v>
      </c>
      <c r="K24" s="6" t="n">
        <v>4428</v>
      </c>
      <c r="L24" s="6" t="n">
        <v>4121</v>
      </c>
    </row>
    <row r="25" spans="1:12">
      <c r="A25" s="3" t="s">
        <v>2336</v>
      </c>
    </row>
    <row r="26" spans="1:12">
      <c r="A26" s="4" t="s">
        <v>2342</v>
      </c>
      <c r="J26" s="6" t="n">
        <v>-3766</v>
      </c>
      <c r="K26" s="6" t="n">
        <v>-1112</v>
      </c>
      <c r="L26" s="6" t="n">
        <v>1576</v>
      </c>
    </row>
    <row r="27" spans="1:12">
      <c r="A27" s="4" t="s">
        <v>2343</v>
      </c>
      <c r="J27" s="6" t="n">
        <v>-300</v>
      </c>
      <c r="K27" s="6" t="n">
        <v>-83</v>
      </c>
      <c r="L27" s="6" t="n">
        <v>-1120</v>
      </c>
    </row>
    <row r="28" spans="1:12">
      <c r="A28" s="4" t="s">
        <v>190</v>
      </c>
      <c r="J28" s="6" t="n">
        <v>-16</v>
      </c>
      <c r="K28" s="6" t="n">
        <v>3233</v>
      </c>
      <c r="L28" s="6" t="n">
        <v>4577</v>
      </c>
    </row>
    <row r="29" spans="1:12">
      <c r="A29" s="3" t="s">
        <v>2337</v>
      </c>
    </row>
    <row r="30" spans="1:12">
      <c r="A30" s="4" t="s">
        <v>2344</v>
      </c>
      <c r="J30" s="6" t="n">
        <v>-172</v>
      </c>
      <c r="K30" s="6" t="n">
        <v>94</v>
      </c>
      <c r="L30" s="6" t="n">
        <v>787</v>
      </c>
    </row>
    <row r="31" spans="1:12">
      <c r="A31" s="4" t="s">
        <v>2345</v>
      </c>
      <c r="J31" s="6" t="n">
        <v>65</v>
      </c>
      <c r="K31" s="6" t="n">
        <v>50</v>
      </c>
      <c r="L31" s="6" t="n">
        <v>46</v>
      </c>
    </row>
    <row r="32" spans="1:12">
      <c r="A32" s="4" t="s">
        <v>2338</v>
      </c>
      <c r="J32" s="6" t="n">
        <v>0</v>
      </c>
      <c r="K32" s="6" t="n">
        <v>-143</v>
      </c>
      <c r="L32" s="6" t="n">
        <v>-287</v>
      </c>
    </row>
    <row r="33" spans="1:12">
      <c r="A33" s="4" t="s">
        <v>2346</v>
      </c>
      <c r="J33" s="6" t="n">
        <v>973</v>
      </c>
      <c r="K33" s="6" t="n">
        <v>-7</v>
      </c>
      <c r="L33" s="6" t="n">
        <v>-153</v>
      </c>
    </row>
    <row r="34" spans="1:12">
      <c r="A34" s="4" t="s">
        <v>202</v>
      </c>
      <c r="J34" s="6" t="n">
        <v>866</v>
      </c>
      <c r="K34" s="6" t="n">
        <v>-6</v>
      </c>
      <c r="L34" s="6" t="n">
        <v>393</v>
      </c>
    </row>
    <row r="35" spans="1:12">
      <c r="A35" s="3" t="s">
        <v>203</v>
      </c>
    </row>
    <row r="36" spans="1:12">
      <c r="A36" s="4" t="s">
        <v>2347</v>
      </c>
      <c r="J36" s="6" t="n">
        <v>18</v>
      </c>
      <c r="K36" s="6" t="n">
        <v>28</v>
      </c>
      <c r="L36" s="6" t="n">
        <v>-3490</v>
      </c>
    </row>
    <row r="37" spans="1:12">
      <c r="A37" s="4" t="s">
        <v>2348</v>
      </c>
      <c r="J37" s="6" t="n">
        <v>2487</v>
      </c>
      <c r="K37" s="6" t="n">
        <v>1498</v>
      </c>
      <c r="L37" s="6" t="n">
        <v>849</v>
      </c>
    </row>
    <row r="38" spans="1:12">
      <c r="A38" s="4" t="s">
        <v>2349</v>
      </c>
      <c r="J38" s="6" t="n">
        <v>-2625</v>
      </c>
      <c r="K38" s="6" t="n">
        <v>-2100</v>
      </c>
      <c r="L38" s="6" t="n">
        <v>-1040</v>
      </c>
    </row>
    <row r="39" spans="1:12">
      <c r="A39" s="3" t="s">
        <v>148</v>
      </c>
    </row>
    <row r="40" spans="1:12">
      <c r="A40" s="4" t="s">
        <v>213</v>
      </c>
      <c r="J40" s="6" t="n">
        <v>111</v>
      </c>
      <c r="K40" s="6" t="n">
        <v>100</v>
      </c>
      <c r="L40" s="6" t="n">
        <v>81</v>
      </c>
    </row>
    <row r="41" spans="1:12">
      <c r="A41" s="4" t="s">
        <v>2339</v>
      </c>
      <c r="J41" s="6" t="n">
        <v>-816</v>
      </c>
      <c r="K41" s="6" t="n">
        <v>-679</v>
      </c>
      <c r="L41" s="6" t="n">
        <v>-555</v>
      </c>
    </row>
    <row r="42" spans="1:12">
      <c r="A42" s="3" t="s">
        <v>147</v>
      </c>
    </row>
    <row r="43" spans="1:12">
      <c r="A43" s="4" t="s">
        <v>213</v>
      </c>
      <c r="J43" s="6" t="n">
        <v>1472</v>
      </c>
      <c r="K43" s="6" t="n">
        <v>969</v>
      </c>
      <c r="L43" s="6" t="n">
        <v>0</v>
      </c>
    </row>
    <row r="44" spans="1:12">
      <c r="A44" s="4" t="s">
        <v>2340</v>
      </c>
      <c r="J44" s="6" t="n">
        <v>-158</v>
      </c>
      <c r="K44" s="6" t="n">
        <v>-67</v>
      </c>
      <c r="L44" s="6" t="n">
        <v>-53</v>
      </c>
    </row>
    <row r="45" spans="1:12">
      <c r="A45" s="4" t="s">
        <v>158</v>
      </c>
      <c r="J45" s="6" t="n">
        <v>-2441</v>
      </c>
      <c r="K45" s="6" t="n">
        <v>-2045</v>
      </c>
      <c r="L45" s="6" t="n">
        <v>-1033</v>
      </c>
    </row>
    <row r="46" spans="1:12">
      <c r="A46" s="4" t="s">
        <v>2341</v>
      </c>
      <c r="J46" s="6" t="n">
        <v>85</v>
      </c>
      <c r="K46" s="6" t="n">
        <v>146</v>
      </c>
      <c r="L46" s="6" t="n">
        <v>114</v>
      </c>
    </row>
    <row r="47" spans="1:12">
      <c r="A47" s="4" t="s">
        <v>218</v>
      </c>
      <c r="J47" s="6" t="n">
        <v>-1867</v>
      </c>
      <c r="K47" s="6" t="n">
        <v>-2150</v>
      </c>
      <c r="L47" s="6" t="n">
        <v>-5127</v>
      </c>
    </row>
    <row r="48" spans="1:12">
      <c r="A48" s="4" t="s">
        <v>219</v>
      </c>
      <c r="J48" s="6" t="n">
        <v>-1017</v>
      </c>
      <c r="K48" s="6" t="n">
        <v>1077</v>
      </c>
      <c r="L48" s="6" t="n">
        <v>-157</v>
      </c>
    </row>
    <row r="49" spans="1:12">
      <c r="A49" s="4" t="s">
        <v>220</v>
      </c>
      <c r="E49" s="7" t="n">
        <v>8262</v>
      </c>
      <c r="I49" s="7" t="n">
        <v>7185</v>
      </c>
      <c r="J49" s="6" t="n">
        <v>8262</v>
      </c>
      <c r="K49" s="6" t="n">
        <v>7185</v>
      </c>
      <c r="L49" s="6" t="n">
        <v>7342</v>
      </c>
    </row>
    <row r="50" spans="1:12">
      <c r="A50" s="4" t="s">
        <v>221</v>
      </c>
      <c r="B50" s="7" t="n">
        <v>7245</v>
      </c>
      <c r="F50" s="7" t="n">
        <v>8262</v>
      </c>
      <c r="J50" s="7" t="n">
        <v>7245</v>
      </c>
      <c r="K50" s="7" t="n">
        <v>8262</v>
      </c>
      <c r="L50" s="7" t="n">
        <v>7185</v>
      </c>
    </row>
  </sheetData>
  <mergeCells count="3">
    <mergeCell ref="A1:A2"/>
    <mergeCell ref="B1:I1"/>
    <mergeCell ref="J1:L1"/>
  </mergeCells>
  <pageMargins bottom="1" footer="0.5" header="0.5" left="0.75" right="0.75" top="1"/>
</worksheet>
</file>

<file path=xl/worksheets/sheet168.xml><?xml version="1.0" encoding="utf-8"?>
<worksheet xmlns="http://schemas.openxmlformats.org/spreadsheetml/2006/main">
  <sheetPr>
    <outlinePr summaryBelow="1" summaryRight="1"/>
  </sheetPr>
  <dimension ref="A1:M4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2350</v>
      </c>
      <c r="B1" s="2" t="s">
        <v>79</v>
      </c>
      <c r="J1" s="2" t="s">
        <v>1</v>
      </c>
    </row>
    <row r="2" spans="1:13">
      <c r="B2" s="2" t="s">
        <v>2</v>
      </c>
      <c r="C2" s="2" t="s">
        <v>80</v>
      </c>
      <c r="D2" s="2" t="s">
        <v>4</v>
      </c>
      <c r="E2" s="2" t="s">
        <v>81</v>
      </c>
      <c r="F2" s="2" t="s">
        <v>32</v>
      </c>
      <c r="G2" s="2" t="s">
        <v>82</v>
      </c>
      <c r="H2" s="2" t="s">
        <v>83</v>
      </c>
      <c r="I2" s="2" t="s">
        <v>84</v>
      </c>
      <c r="J2" s="2" t="s">
        <v>2</v>
      </c>
      <c r="K2" s="2" t="s">
        <v>32</v>
      </c>
      <c r="L2" s="2" t="s">
        <v>33</v>
      </c>
      <c r="M2" s="2" t="s">
        <v>2331</v>
      </c>
    </row>
    <row r="3" spans="1:13">
      <c r="A3" s="3" t="s">
        <v>2351</v>
      </c>
    </row>
    <row r="4" spans="1:13">
      <c r="A4" s="4" t="s">
        <v>38</v>
      </c>
      <c r="B4" s="7" t="n">
        <v>5384</v>
      </c>
      <c r="C4" s="7" t="n">
        <v>5164</v>
      </c>
      <c r="D4" s="7" t="n">
        <v>4937</v>
      </c>
      <c r="E4" s="7" t="n">
        <v>4974</v>
      </c>
      <c r="F4" s="7" t="n">
        <v>5045</v>
      </c>
      <c r="G4" s="7" t="n">
        <v>4887</v>
      </c>
      <c r="H4" s="7" t="n">
        <v>4712</v>
      </c>
      <c r="I4" s="7" t="n">
        <v>4753</v>
      </c>
      <c r="J4" s="7" t="n">
        <v>20459</v>
      </c>
      <c r="K4" s="7" t="n">
        <v>19397</v>
      </c>
      <c r="L4" s="7" t="n">
        <v>19898</v>
      </c>
    </row>
    <row r="5" spans="1:13">
      <c r="A5" s="4" t="s">
        <v>2321</v>
      </c>
      <c r="B5" s="6" t="n">
        <v>423</v>
      </c>
      <c r="C5" s="6" t="n">
        <v>404</v>
      </c>
      <c r="D5" s="6" t="n">
        <v>400</v>
      </c>
      <c r="E5" s="6" t="n">
        <v>398</v>
      </c>
      <c r="F5" s="6" t="n">
        <v>389</v>
      </c>
      <c r="G5" s="6" t="n">
        <v>390</v>
      </c>
      <c r="H5" s="6" t="n">
        <v>397</v>
      </c>
      <c r="I5" s="6" t="n">
        <v>403</v>
      </c>
      <c r="J5" s="6" t="n">
        <v>1625</v>
      </c>
      <c r="K5" s="6" t="n">
        <v>1579</v>
      </c>
      <c r="L5" s="6" t="n">
        <v>1792</v>
      </c>
    </row>
    <row r="6" spans="1:13">
      <c r="A6" s="4" t="s">
        <v>45</v>
      </c>
      <c r="B6" s="6" t="n">
        <v>4961</v>
      </c>
      <c r="C6" s="6" t="n">
        <v>4760</v>
      </c>
      <c r="D6" s="6" t="n">
        <v>4537</v>
      </c>
      <c r="E6" s="6" t="n">
        <v>4576</v>
      </c>
      <c r="F6" s="6" t="n">
        <v>4656</v>
      </c>
      <c r="G6" s="6" t="n">
        <v>4497</v>
      </c>
      <c r="H6" s="6" t="n">
        <v>4315</v>
      </c>
      <c r="I6" s="6" t="n">
        <v>4350</v>
      </c>
      <c r="J6" s="6" t="n">
        <v>18834</v>
      </c>
      <c r="K6" s="6" t="n">
        <v>17818</v>
      </c>
      <c r="L6" s="6" t="n">
        <v>18106</v>
      </c>
    </row>
    <row r="7" spans="1:13">
      <c r="A7" s="4" t="s">
        <v>46</v>
      </c>
      <c r="B7" s="6" t="n">
        <v>1380</v>
      </c>
      <c r="C7" s="6" t="n">
        <v>1092</v>
      </c>
      <c r="D7" s="6" t="n">
        <v>1129</v>
      </c>
      <c r="E7" s="6" t="n">
        <v>935</v>
      </c>
      <c r="F7" s="6" t="n">
        <v>1109</v>
      </c>
      <c r="G7" s="6" t="n">
        <v>993</v>
      </c>
      <c r="H7" s="6" t="n">
        <v>704</v>
      </c>
      <c r="I7" s="6" t="n">
        <v>735</v>
      </c>
      <c r="J7" s="6" t="n">
        <v>4536</v>
      </c>
      <c r="K7" s="6" t="n">
        <v>3541</v>
      </c>
      <c r="L7" s="6" t="n">
        <v>3453</v>
      </c>
    </row>
    <row r="8" spans="1:13">
      <c r="A8" s="4" t="s">
        <v>47</v>
      </c>
      <c r="B8" s="6" t="n">
        <v>3581</v>
      </c>
      <c r="C8" s="6" t="n">
        <v>3668</v>
      </c>
      <c r="D8" s="6" t="n">
        <v>3408</v>
      </c>
      <c r="E8" s="6" t="n">
        <v>3641</v>
      </c>
      <c r="F8" s="6" t="n">
        <v>3547</v>
      </c>
      <c r="G8" s="6" t="n">
        <v>3504</v>
      </c>
      <c r="H8" s="6" t="n">
        <v>3611</v>
      </c>
      <c r="I8" s="6" t="n">
        <v>3615</v>
      </c>
      <c r="J8" s="6" t="n">
        <v>14298</v>
      </c>
      <c r="K8" s="6" t="n">
        <v>14277</v>
      </c>
      <c r="L8" s="6" t="n">
        <v>14653</v>
      </c>
    </row>
    <row r="9" spans="1:13">
      <c r="A9" s="4" t="s">
        <v>1681</v>
      </c>
      <c r="B9" s="6" t="n">
        <v>1233</v>
      </c>
      <c r="C9" s="6" t="n">
        <v>1140</v>
      </c>
      <c r="D9" s="6" t="n">
        <v>1135</v>
      </c>
      <c r="E9" s="6" t="n">
        <v>1071</v>
      </c>
      <c r="F9" s="6" t="n">
        <v>1157</v>
      </c>
      <c r="G9" s="6" t="n">
        <v>1142</v>
      </c>
      <c r="H9" s="6" t="n">
        <v>1153</v>
      </c>
      <c r="I9" s="6" t="n">
        <v>1020</v>
      </c>
      <c r="J9" s="6" t="n">
        <v>4579</v>
      </c>
      <c r="K9" s="6" t="n">
        <v>4472</v>
      </c>
      <c r="L9" s="6" t="n">
        <v>4278</v>
      </c>
    </row>
    <row r="10" spans="1:13">
      <c r="A10" s="4" t="s">
        <v>2322</v>
      </c>
      <c r="B10" s="6" t="n">
        <v>3480</v>
      </c>
      <c r="C10" s="6" t="n">
        <v>3160</v>
      </c>
      <c r="D10" s="6" t="n">
        <v>3307</v>
      </c>
      <c r="E10" s="6" t="n">
        <v>3049</v>
      </c>
      <c r="F10" s="6" t="n">
        <v>3284</v>
      </c>
      <c r="G10" s="6" t="n">
        <v>2985</v>
      </c>
      <c r="H10" s="6" t="n">
        <v>2979</v>
      </c>
      <c r="I10" s="6" t="n">
        <v>2932</v>
      </c>
      <c r="J10" s="6" t="n">
        <v>12996</v>
      </c>
      <c r="K10" s="6" t="n">
        <v>12180</v>
      </c>
      <c r="L10" s="6" t="n">
        <v>12353</v>
      </c>
    </row>
    <row r="11" spans="1:13">
      <c r="A11" s="4" t="s">
        <v>63</v>
      </c>
      <c r="B11" s="6" t="n">
        <v>1334</v>
      </c>
      <c r="C11" s="6" t="n">
        <v>1648</v>
      </c>
      <c r="D11" s="6" t="n">
        <v>1236</v>
      </c>
      <c r="E11" s="6" t="n">
        <v>1663</v>
      </c>
      <c r="F11" s="6" t="n">
        <v>1420</v>
      </c>
      <c r="G11" s="6" t="n">
        <v>1661</v>
      </c>
      <c r="H11" s="6" t="n">
        <v>1785</v>
      </c>
      <c r="I11" s="6" t="n">
        <v>1703</v>
      </c>
      <c r="J11" s="6" t="n">
        <v>5881</v>
      </c>
      <c r="K11" s="6" t="n">
        <v>6569</v>
      </c>
      <c r="L11" s="6" t="n">
        <v>6578</v>
      </c>
    </row>
    <row r="12" spans="1:13">
      <c r="A12" s="4" t="s">
        <v>631</v>
      </c>
      <c r="B12" s="6" t="n">
        <v>426</v>
      </c>
      <c r="C12" s="6" t="n">
        <v>530</v>
      </c>
      <c r="D12" s="6" t="n">
        <v>384</v>
      </c>
      <c r="E12" s="6" t="n">
        <v>529</v>
      </c>
      <c r="F12" s="6" t="n">
        <v>450</v>
      </c>
      <c r="G12" s="6" t="n">
        <v>536</v>
      </c>
      <c r="H12" s="6" t="n">
        <v>581</v>
      </c>
      <c r="I12" s="6" t="n">
        <v>579</v>
      </c>
      <c r="J12" s="6" t="n">
        <v>1869</v>
      </c>
      <c r="K12" s="6" t="n">
        <v>2146</v>
      </c>
      <c r="L12" s="6" t="n">
        <v>2224</v>
      </c>
    </row>
    <row r="13" spans="1:13">
      <c r="A13" s="4" t="s">
        <v>65</v>
      </c>
      <c r="B13" s="6" t="n">
        <v>908</v>
      </c>
      <c r="C13" s="6" t="n">
        <v>1118</v>
      </c>
      <c r="D13" s="6" t="n">
        <v>852</v>
      </c>
      <c r="E13" s="6" t="n">
        <v>1134</v>
      </c>
      <c r="F13" s="6" t="n">
        <v>970</v>
      </c>
      <c r="G13" s="6" t="n">
        <v>1125</v>
      </c>
      <c r="H13" s="6" t="n">
        <v>1204</v>
      </c>
      <c r="I13" s="6" t="n">
        <v>1124</v>
      </c>
      <c r="J13" s="6" t="n">
        <v>4012</v>
      </c>
      <c r="K13" s="6" t="n">
        <v>4423</v>
      </c>
      <c r="L13" s="6" t="n">
        <v>4354</v>
      </c>
    </row>
    <row r="14" spans="1:13">
      <c r="A14" s="4" t="s">
        <v>66</v>
      </c>
      <c r="B14" s="6" t="n">
        <v>12</v>
      </c>
      <c r="C14" s="6" t="n">
        <v>-4</v>
      </c>
      <c r="D14" s="6" t="n">
        <v>11</v>
      </c>
      <c r="E14" s="6" t="n">
        <v>19</v>
      </c>
      <c r="F14" s="6" t="n">
        <v>29</v>
      </c>
      <c r="G14" s="6" t="n">
        <v>-44</v>
      </c>
      <c r="H14" s="6" t="n">
        <v>-10</v>
      </c>
      <c r="I14" s="6" t="n">
        <v>30</v>
      </c>
      <c r="J14" s="6" t="n">
        <v>38</v>
      </c>
      <c r="K14" s="6" t="n">
        <v>5</v>
      </c>
      <c r="L14" s="6" t="n">
        <v>-233</v>
      </c>
    </row>
    <row r="15" spans="1:13">
      <c r="A15" s="4" t="s">
        <v>67</v>
      </c>
      <c r="B15" s="6" t="n">
        <v>920</v>
      </c>
      <c r="C15" s="6" t="n">
        <v>1114</v>
      </c>
      <c r="D15" s="6" t="n">
        <v>863</v>
      </c>
      <c r="E15" s="6" t="n">
        <v>1153</v>
      </c>
      <c r="F15" s="6" t="n">
        <v>999</v>
      </c>
      <c r="G15" s="6" t="n">
        <v>1081</v>
      </c>
      <c r="H15" s="6" t="n">
        <v>1194</v>
      </c>
      <c r="I15" s="6" t="n">
        <v>1154</v>
      </c>
      <c r="J15" s="6" t="n">
        <v>4050</v>
      </c>
      <c r="K15" s="6" t="n">
        <v>4428</v>
      </c>
      <c r="L15" s="6" t="n">
        <v>4121</v>
      </c>
    </row>
    <row r="16" spans="1:13">
      <c r="A16" s="4" t="s">
        <v>68</v>
      </c>
      <c r="B16" s="6" t="n">
        <v>-4</v>
      </c>
      <c r="C16" s="6" t="n">
        <v>-6</v>
      </c>
      <c r="D16" s="6" t="n">
        <v>-4</v>
      </c>
      <c r="E16" s="6" t="n">
        <v>-6</v>
      </c>
      <c r="F16" s="6" t="n">
        <v>-4</v>
      </c>
      <c r="G16" s="6" t="n">
        <v>-5</v>
      </c>
      <c r="H16" s="6" t="n">
        <v>-4</v>
      </c>
      <c r="I16" s="6" t="n">
        <v>-5</v>
      </c>
      <c r="J16" s="6" t="n">
        <v>-20</v>
      </c>
      <c r="K16" s="6" t="n">
        <v>-18</v>
      </c>
      <c r="L16" s="6" t="n">
        <v>-17</v>
      </c>
    </row>
    <row r="17" spans="1:13">
      <c r="A17" s="4" t="s">
        <v>69</v>
      </c>
      <c r="B17" s="6" t="n">
        <v>-68</v>
      </c>
      <c r="C17" s="6" t="n">
        <v>-29</v>
      </c>
      <c r="D17" s="6" t="n">
        <v>-29</v>
      </c>
      <c r="E17" s="6" t="n">
        <v>-32</v>
      </c>
      <c r="F17" s="6" t="n">
        <v>-21</v>
      </c>
      <c r="G17" s="6" t="n">
        <v>-20</v>
      </c>
      <c r="H17" s="6" t="n">
        <v>-13</v>
      </c>
      <c r="I17" s="6" t="n">
        <v>-13</v>
      </c>
      <c r="J17" s="6" t="n">
        <v>-158</v>
      </c>
      <c r="K17" s="6" t="n">
        <v>-67</v>
      </c>
      <c r="L17" s="6" t="n">
        <v>-53</v>
      </c>
    </row>
    <row r="18" spans="1:13">
      <c r="A18" s="4" t="s">
        <v>70</v>
      </c>
      <c r="B18" s="7" t="n">
        <v>848</v>
      </c>
      <c r="C18" s="7" t="n">
        <v>1079</v>
      </c>
      <c r="D18" s="7" t="n">
        <v>830</v>
      </c>
      <c r="E18" s="7" t="n">
        <v>1115</v>
      </c>
      <c r="F18" s="7" t="n">
        <v>974</v>
      </c>
      <c r="G18" s="7" t="n">
        <v>1056</v>
      </c>
      <c r="H18" s="7" t="n">
        <v>1177</v>
      </c>
      <c r="I18" s="7" t="n">
        <v>1136</v>
      </c>
      <c r="J18" s="7" t="n">
        <v>3872</v>
      </c>
      <c r="K18" s="7" t="n">
        <v>4343</v>
      </c>
      <c r="L18" s="7" t="n">
        <v>4051</v>
      </c>
    </row>
    <row r="19" spans="1:13">
      <c r="A19" s="3" t="s">
        <v>71</v>
      </c>
    </row>
    <row r="20" spans="1:13">
      <c r="A20" s="4" t="s">
        <v>72</v>
      </c>
      <c r="B20" s="8" t="n">
        <v>1.58</v>
      </c>
      <c r="C20" s="8" t="n">
        <v>2.01</v>
      </c>
      <c r="D20" s="8" t="n">
        <v>1.5</v>
      </c>
      <c r="E20" s="7" t="n">
        <v>2</v>
      </c>
      <c r="F20" s="8" t="n">
        <v>1.71</v>
      </c>
      <c r="G20" s="8" t="n">
        <v>1.97</v>
      </c>
      <c r="H20" s="8" t="n">
        <v>2.09</v>
      </c>
      <c r="I20" s="8" t="n">
        <v>1.94</v>
      </c>
      <c r="J20" s="8" t="n">
        <v>7.08</v>
      </c>
      <c r="K20" s="8" t="n">
        <v>7.7</v>
      </c>
      <c r="L20" s="8" t="n">
        <v>7.39</v>
      </c>
    </row>
    <row r="21" spans="1:13">
      <c r="A21" s="4" t="s">
        <v>2352</v>
      </c>
      <c r="B21" s="9" t="n">
        <v>0.02</v>
      </c>
      <c r="C21" s="9" t="n">
        <v>-0.01</v>
      </c>
      <c r="D21" s="9" t="n">
        <v>0.02</v>
      </c>
      <c r="E21" s="9" t="n">
        <v>0.03</v>
      </c>
      <c r="F21" s="9" t="n">
        <v>0.05</v>
      </c>
      <c r="G21" s="9" t="n">
        <v>-0.08</v>
      </c>
      <c r="H21" s="9" t="n">
        <v>-0.02</v>
      </c>
      <c r="I21" s="9" t="n">
        <v>0.05</v>
      </c>
      <c r="J21" s="9" t="n">
        <v>0.07000000000000001</v>
      </c>
      <c r="K21" s="9" t="n">
        <v>0.01</v>
      </c>
      <c r="L21" s="9" t="n">
        <v>-0.4</v>
      </c>
    </row>
    <row r="22" spans="1:13">
      <c r="A22" s="4" t="s">
        <v>74</v>
      </c>
      <c r="B22" s="9" t="n">
        <v>1.6</v>
      </c>
      <c r="C22" s="6" t="n">
        <v>2</v>
      </c>
      <c r="D22" s="9" t="n">
        <v>1.52</v>
      </c>
      <c r="E22" s="9" t="n">
        <v>2.03</v>
      </c>
      <c r="F22" s="9" t="n">
        <v>1.76</v>
      </c>
      <c r="G22" s="9" t="n">
        <v>1.89</v>
      </c>
      <c r="H22" s="9" t="n">
        <v>2.07</v>
      </c>
      <c r="I22" s="9" t="n">
        <v>1.99</v>
      </c>
      <c r="J22" s="9" t="n">
        <v>7.15</v>
      </c>
      <c r="K22" s="9" t="n">
        <v>7.71</v>
      </c>
      <c r="L22" s="9" t="n">
        <v>6.99</v>
      </c>
    </row>
    <row r="23" spans="1:13">
      <c r="A23" s="3" t="s">
        <v>75</v>
      </c>
    </row>
    <row r="24" spans="1:13">
      <c r="A24" s="4" t="s">
        <v>72</v>
      </c>
      <c r="B24" s="9" t="n">
        <v>1.56</v>
      </c>
      <c r="C24" s="9" t="n">
        <v>1.99</v>
      </c>
      <c r="D24" s="9" t="n">
        <v>1.48</v>
      </c>
      <c r="E24" s="9" t="n">
        <v>1.97</v>
      </c>
      <c r="F24" s="9" t="n">
        <v>1.68</v>
      </c>
      <c r="G24" s="9" t="n">
        <v>1.94</v>
      </c>
      <c r="H24" s="9" t="n">
        <v>2.06</v>
      </c>
      <c r="I24" s="9" t="n">
        <v>1.91</v>
      </c>
      <c r="J24" s="6" t="n">
        <v>7</v>
      </c>
      <c r="K24" s="9" t="n">
        <v>7.58</v>
      </c>
      <c r="L24" s="9" t="n">
        <v>7.28</v>
      </c>
    </row>
    <row r="25" spans="1:13">
      <c r="A25" s="4" t="s">
        <v>73</v>
      </c>
      <c r="B25" s="9" t="n">
        <v>0.02</v>
      </c>
      <c r="C25" s="9" t="n">
        <v>-0.01</v>
      </c>
      <c r="D25" s="9" t="n">
        <v>0.02</v>
      </c>
      <c r="E25" s="9" t="n">
        <v>0.03</v>
      </c>
      <c r="F25" s="9" t="n">
        <v>0.05</v>
      </c>
      <c r="G25" s="9" t="n">
        <v>-0.08</v>
      </c>
      <c r="H25" s="9" t="n">
        <v>-0.02</v>
      </c>
      <c r="I25" s="9" t="n">
        <v>0.05</v>
      </c>
      <c r="J25" s="9" t="n">
        <v>0.07000000000000001</v>
      </c>
      <c r="K25" s="9" t="n">
        <v>0.01</v>
      </c>
      <c r="L25" s="9" t="n">
        <v>-0.39</v>
      </c>
    </row>
    <row r="26" spans="1:13">
      <c r="A26" s="4" t="s">
        <v>76</v>
      </c>
      <c r="B26" s="8" t="n">
        <v>1.58</v>
      </c>
      <c r="C26" s="8" t="n">
        <v>1.98</v>
      </c>
      <c r="D26" s="8" t="n">
        <v>1.5</v>
      </c>
      <c r="E26" s="7" t="n">
        <v>2</v>
      </c>
      <c r="F26" s="8" t="n">
        <v>1.73</v>
      </c>
      <c r="G26" s="8" t="n">
        <v>1.86</v>
      </c>
      <c r="H26" s="8" t="n">
        <v>2.04</v>
      </c>
      <c r="I26" s="8" t="n">
        <v>1.96</v>
      </c>
      <c r="J26" s="8" t="n">
        <v>7.07</v>
      </c>
      <c r="K26" s="8" t="n">
        <v>7.59</v>
      </c>
      <c r="L26" s="8" t="n">
        <v>6.89</v>
      </c>
    </row>
    <row r="27" spans="1:13">
      <c r="A27" s="3" t="s">
        <v>2353</v>
      </c>
    </row>
    <row r="28" spans="1:13">
      <c r="A28" s="4" t="s">
        <v>2354</v>
      </c>
      <c r="B28" s="12" t="n">
        <v>530.8</v>
      </c>
      <c r="C28" s="12" t="n">
        <v>540.6</v>
      </c>
      <c r="D28" s="12" t="n">
        <v>545.6</v>
      </c>
      <c r="E28" s="12" t="n">
        <v>550.2</v>
      </c>
      <c r="F28" s="12" t="n">
        <v>554.3</v>
      </c>
      <c r="G28" s="12" t="n">
        <v>559.9</v>
      </c>
      <c r="H28" s="12" t="n">
        <v>567.5</v>
      </c>
      <c r="I28" s="6" t="n">
        <v>571</v>
      </c>
      <c r="J28" s="12" t="n">
        <v>541.8</v>
      </c>
      <c r="K28" s="12" t="n">
        <v>563.1</v>
      </c>
      <c r="L28" s="12" t="n">
        <v>579.7</v>
      </c>
    </row>
    <row r="29" spans="1:13">
      <c r="A29" s="4" t="s">
        <v>2355</v>
      </c>
      <c r="B29" s="12" t="n">
        <v>536.3</v>
      </c>
      <c r="C29" s="12" t="n">
        <v>546.3</v>
      </c>
      <c r="D29" s="6" t="n">
        <v>552</v>
      </c>
      <c r="E29" s="12" t="n">
        <v>557.2</v>
      </c>
      <c r="F29" s="12" t="n">
        <v>561.8</v>
      </c>
      <c r="G29" s="12" t="n">
        <v>567.9</v>
      </c>
      <c r="H29" s="12" t="n">
        <v>577.6</v>
      </c>
      <c r="I29" s="12" t="n">
        <v>580.3</v>
      </c>
      <c r="J29" s="6" t="n">
        <v>548</v>
      </c>
      <c r="K29" s="12" t="n">
        <v>571.9</v>
      </c>
      <c r="L29" s="12" t="n">
        <v>587.6</v>
      </c>
    </row>
    <row r="30" spans="1:13">
      <c r="A30" s="3" t="s">
        <v>2356</v>
      </c>
    </row>
    <row r="31" spans="1:13">
      <c r="A31" s="4" t="s">
        <v>754</v>
      </c>
      <c r="B31" s="7" t="n">
        <v>229851</v>
      </c>
      <c r="F31" s="7" t="n">
        <v>208316</v>
      </c>
      <c r="J31" s="7" t="n">
        <v>229851</v>
      </c>
      <c r="K31" s="7" t="n">
        <v>208316</v>
      </c>
      <c r="L31" s="7" t="n">
        <v>197199</v>
      </c>
    </row>
    <row r="32" spans="1:13">
      <c r="A32" s="4" t="s">
        <v>111</v>
      </c>
      <c r="B32" s="6" t="n">
        <v>334048</v>
      </c>
      <c r="F32" s="6" t="n">
        <v>308167</v>
      </c>
      <c r="J32" s="6" t="n">
        <v>334048</v>
      </c>
      <c r="K32" s="6" t="n">
        <v>308167</v>
      </c>
    </row>
    <row r="33" spans="1:13">
      <c r="A33" s="4" t="s">
        <v>116</v>
      </c>
      <c r="B33" s="6" t="n">
        <v>191874</v>
      </c>
      <c r="F33" s="6" t="n">
        <v>180467</v>
      </c>
      <c r="J33" s="6" t="n">
        <v>191874</v>
      </c>
      <c r="K33" s="6" t="n">
        <v>180467</v>
      </c>
    </row>
    <row r="34" spans="1:13">
      <c r="A34" s="4" t="s">
        <v>117</v>
      </c>
      <c r="B34" s="6" t="n">
        <v>217721</v>
      </c>
      <c r="F34" s="6" t="n">
        <v>205548</v>
      </c>
      <c r="J34" s="6" t="n">
        <v>217721</v>
      </c>
      <c r="K34" s="6" t="n">
        <v>205548</v>
      </c>
      <c r="L34" s="6" t="n">
        <v>204523</v>
      </c>
    </row>
    <row r="35" spans="1:13">
      <c r="A35" s="4" t="s">
        <v>130</v>
      </c>
      <c r="B35" s="6" t="n">
        <v>47284</v>
      </c>
      <c r="F35" s="6" t="n">
        <v>45053</v>
      </c>
      <c r="J35" s="6" t="n">
        <v>47284</v>
      </c>
      <c r="K35" s="6" t="n">
        <v>45053</v>
      </c>
      <c r="L35" s="7" t="n">
        <v>41632</v>
      </c>
      <c r="M35" s="7" t="n">
        <v>40425</v>
      </c>
    </row>
    <row r="36" spans="1:13">
      <c r="A36" s="4" t="s">
        <v>2178</v>
      </c>
    </row>
    <row r="37" spans="1:13">
      <c r="A37" s="3" t="s">
        <v>2356</v>
      </c>
    </row>
    <row r="38" spans="1:13">
      <c r="A38" s="4" t="s">
        <v>754</v>
      </c>
      <c r="B38" s="6" t="n">
        <v>220052</v>
      </c>
      <c r="C38" s="7" t="n">
        <v>211227</v>
      </c>
      <c r="D38" s="7" t="n">
        <v>206337</v>
      </c>
      <c r="E38" s="7" t="n">
        <v>205194</v>
      </c>
      <c r="F38" s="6" t="n">
        <v>203436</v>
      </c>
      <c r="G38" s="7" t="n">
        <v>199422</v>
      </c>
      <c r="H38" s="7" t="n">
        <v>194996</v>
      </c>
      <c r="I38" s="7" t="n">
        <v>193722</v>
      </c>
      <c r="J38" s="6" t="n">
        <v>220052</v>
      </c>
      <c r="K38" s="6" t="n">
        <v>203436</v>
      </c>
    </row>
    <row r="39" spans="1:13">
      <c r="A39" s="4" t="s">
        <v>2357</v>
      </c>
      <c r="B39" s="6" t="n">
        <v>292054</v>
      </c>
      <c r="C39" s="6" t="n">
        <v>283082</v>
      </c>
      <c r="D39" s="6" t="n">
        <v>276585</v>
      </c>
      <c r="E39" s="6" t="n">
        <v>278427</v>
      </c>
      <c r="F39" s="6" t="n">
        <v>273436</v>
      </c>
      <c r="G39" s="6" t="n">
        <v>268890</v>
      </c>
      <c r="H39" s="6" t="n">
        <v>263570</v>
      </c>
      <c r="I39" s="6" t="n">
        <v>262659</v>
      </c>
      <c r="J39" s="6" t="n">
        <v>292054</v>
      </c>
      <c r="K39" s="6" t="n">
        <v>273436</v>
      </c>
    </row>
    <row r="40" spans="1:13">
      <c r="A40" s="4" t="s">
        <v>111</v>
      </c>
      <c r="B40" s="6" t="n">
        <v>323354</v>
      </c>
      <c r="C40" s="6" t="n">
        <v>313822</v>
      </c>
      <c r="D40" s="6" t="n">
        <v>307206</v>
      </c>
      <c r="E40" s="6" t="n">
        <v>309401</v>
      </c>
      <c r="F40" s="6" t="n">
        <v>304153</v>
      </c>
      <c r="G40" s="6" t="n">
        <v>298913</v>
      </c>
      <c r="H40" s="6" t="n">
        <v>294089</v>
      </c>
      <c r="I40" s="6" t="n">
        <v>293551</v>
      </c>
      <c r="J40" s="6" t="n">
        <v>323354</v>
      </c>
      <c r="K40" s="6" t="n">
        <v>304153</v>
      </c>
    </row>
    <row r="41" spans="1:13">
      <c r="A41" s="4" t="s">
        <v>116</v>
      </c>
      <c r="B41" s="6" t="n">
        <v>189885</v>
      </c>
      <c r="C41" s="6" t="n">
        <v>185800</v>
      </c>
      <c r="D41" s="6" t="n">
        <v>183946</v>
      </c>
      <c r="E41" s="6" t="n">
        <v>182998</v>
      </c>
      <c r="F41" s="6" t="n">
        <v>179401</v>
      </c>
      <c r="G41" s="6" t="n">
        <v>179928</v>
      </c>
      <c r="H41" s="6" t="n">
        <v>182053</v>
      </c>
      <c r="I41" s="6" t="n">
        <v>184183</v>
      </c>
      <c r="J41" s="6" t="n">
        <v>189885</v>
      </c>
      <c r="K41" s="6" t="n">
        <v>179401</v>
      </c>
    </row>
    <row r="42" spans="1:13">
      <c r="A42" s="4" t="s">
        <v>117</v>
      </c>
      <c r="B42" s="6" t="n">
        <v>215899</v>
      </c>
      <c r="C42" s="6" t="n">
        <v>210974</v>
      </c>
      <c r="D42" s="6" t="n">
        <v>209143</v>
      </c>
      <c r="E42" s="6" t="n">
        <v>207851</v>
      </c>
      <c r="F42" s="6" t="n">
        <v>205355</v>
      </c>
      <c r="G42" s="6" t="n">
        <v>205199</v>
      </c>
      <c r="H42" s="6" t="n">
        <v>206315</v>
      </c>
      <c r="I42" s="6" t="n">
        <v>205842</v>
      </c>
      <c r="J42" s="6" t="n">
        <v>215899</v>
      </c>
      <c r="K42" s="6" t="n">
        <v>205355</v>
      </c>
    </row>
    <row r="43" spans="1:13">
      <c r="A43" s="4" t="s">
        <v>2358</v>
      </c>
      <c r="B43" s="6" t="n">
        <v>48850</v>
      </c>
      <c r="C43" s="6" t="n">
        <v>45070</v>
      </c>
      <c r="D43" s="6" t="n">
        <v>41650</v>
      </c>
      <c r="E43" s="6" t="n">
        <v>46082</v>
      </c>
      <c r="F43" s="6" t="n">
        <v>43479</v>
      </c>
      <c r="G43" s="6" t="n">
        <v>40314</v>
      </c>
      <c r="H43" s="6" t="n">
        <v>35658</v>
      </c>
      <c r="I43" s="6" t="n">
        <v>35978</v>
      </c>
      <c r="J43" s="6" t="n">
        <v>48850</v>
      </c>
      <c r="K43" s="6" t="n">
        <v>43479</v>
      </c>
    </row>
    <row r="44" spans="1:13">
      <c r="A44" s="4" t="s">
        <v>130</v>
      </c>
      <c r="B44" s="7" t="n">
        <v>48712</v>
      </c>
      <c r="C44" s="7" t="n">
        <v>48456</v>
      </c>
      <c r="D44" s="7" t="n">
        <v>47255</v>
      </c>
      <c r="E44" s="7" t="n">
        <v>46397</v>
      </c>
      <c r="F44" s="7" t="n">
        <v>45576</v>
      </c>
      <c r="G44" s="7" t="n">
        <v>44827</v>
      </c>
      <c r="H44" s="7" t="n">
        <v>43767</v>
      </c>
      <c r="I44" s="7" t="n">
        <v>42859</v>
      </c>
      <c r="J44" s="7" t="n">
        <v>48712</v>
      </c>
      <c r="K44" s="7" t="n">
        <v>45576</v>
      </c>
    </row>
  </sheetData>
  <mergeCells count="3">
    <mergeCell ref="A1:A2"/>
    <mergeCell ref="B1:I1"/>
    <mergeCell ref="J1:L1"/>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r="1" spans="1:4">
      <c r="A1" s="1" t="s">
        <v>31</v>
      </c>
      <c r="B1" s="2" t="s">
        <v>1</v>
      </c>
    </row>
    <row r="2" spans="1:4">
      <c r="B2" s="2" t="s">
        <v>2</v>
      </c>
      <c r="C2" s="2" t="s">
        <v>32</v>
      </c>
      <c r="D2" s="2" t="s">
        <v>33</v>
      </c>
    </row>
    <row r="3" spans="1:4">
      <c r="A3" s="3" t="s">
        <v>34</v>
      </c>
    </row>
    <row r="4" spans="1:4">
      <c r="A4" s="4" t="s">
        <v>35</v>
      </c>
      <c r="B4" s="7" t="n">
        <v>18785</v>
      </c>
      <c r="C4" s="7" t="n">
        <v>17662</v>
      </c>
      <c r="D4" s="7" t="n">
        <v>18222</v>
      </c>
    </row>
    <row r="5" spans="1:4">
      <c r="A5" s="4" t="s">
        <v>36</v>
      </c>
      <c r="B5" s="6" t="n">
        <v>1575</v>
      </c>
      <c r="C5" s="6" t="n">
        <v>1628</v>
      </c>
      <c r="D5" s="6" t="n">
        <v>1575</v>
      </c>
    </row>
    <row r="6" spans="1:4">
      <c r="A6" s="4" t="s">
        <v>37</v>
      </c>
      <c r="B6" s="6" t="n">
        <v>99</v>
      </c>
      <c r="C6" s="6" t="n">
        <v>107</v>
      </c>
      <c r="D6" s="6" t="n">
        <v>101</v>
      </c>
    </row>
    <row r="7" spans="1:4">
      <c r="A7" s="4" t="s">
        <v>38</v>
      </c>
      <c r="B7" s="6" t="n">
        <v>20459</v>
      </c>
      <c r="C7" s="6" t="n">
        <v>19397</v>
      </c>
      <c r="D7" s="6" t="n">
        <v>19898</v>
      </c>
    </row>
    <row r="8" spans="1:4">
      <c r="A8" s="3" t="s">
        <v>39</v>
      </c>
    </row>
    <row r="9" spans="1:4">
      <c r="A9" s="4" t="s">
        <v>40</v>
      </c>
      <c r="B9" s="6" t="n">
        <v>1091</v>
      </c>
      <c r="C9" s="6" t="n">
        <v>1088</v>
      </c>
      <c r="D9" s="6" t="n">
        <v>1241</v>
      </c>
    </row>
    <row r="10" spans="1:4">
      <c r="A10" s="4" t="s">
        <v>41</v>
      </c>
      <c r="B10" s="6" t="n">
        <v>151</v>
      </c>
      <c r="C10" s="6" t="n">
        <v>145</v>
      </c>
      <c r="D10" s="6" t="n">
        <v>183</v>
      </c>
    </row>
    <row r="11" spans="1:4">
      <c r="A11" s="4" t="s">
        <v>42</v>
      </c>
      <c r="B11" s="6" t="n">
        <v>330</v>
      </c>
      <c r="C11" s="6" t="n">
        <v>299</v>
      </c>
      <c r="D11" s="6" t="n">
        <v>315</v>
      </c>
    </row>
    <row r="12" spans="1:4">
      <c r="A12" s="4" t="s">
        <v>43</v>
      </c>
      <c r="B12" s="6" t="n">
        <v>53</v>
      </c>
      <c r="C12" s="6" t="n">
        <v>47</v>
      </c>
      <c r="D12" s="6" t="n">
        <v>53</v>
      </c>
    </row>
    <row r="13" spans="1:4">
      <c r="A13" s="4" t="s">
        <v>44</v>
      </c>
      <c r="B13" s="6" t="n">
        <v>1625</v>
      </c>
      <c r="C13" s="6" t="n">
        <v>1579</v>
      </c>
      <c r="D13" s="6" t="n">
        <v>1792</v>
      </c>
    </row>
    <row r="14" spans="1:4">
      <c r="A14" s="4" t="s">
        <v>45</v>
      </c>
      <c r="B14" s="6" t="n">
        <v>18834</v>
      </c>
      <c r="C14" s="6" t="n">
        <v>17818</v>
      </c>
      <c r="D14" s="6" t="n">
        <v>18106</v>
      </c>
    </row>
    <row r="15" spans="1:4">
      <c r="A15" s="4" t="s">
        <v>46</v>
      </c>
      <c r="B15" s="6" t="n">
        <v>4536</v>
      </c>
      <c r="C15" s="6" t="n">
        <v>3541</v>
      </c>
      <c r="D15" s="6" t="n">
        <v>3453</v>
      </c>
    </row>
    <row r="16" spans="1:4">
      <c r="A16" s="4" t="s">
        <v>47</v>
      </c>
      <c r="B16" s="6" t="n">
        <v>14298</v>
      </c>
      <c r="C16" s="6" t="n">
        <v>14277</v>
      </c>
      <c r="D16" s="6" t="n">
        <v>14653</v>
      </c>
    </row>
    <row r="17" spans="1:4">
      <c r="A17" s="3" t="s">
        <v>48</v>
      </c>
    </row>
    <row r="18" spans="1:4">
      <c r="A18" s="4" t="s">
        <v>49</v>
      </c>
      <c r="B18" s="6" t="n">
        <v>1715</v>
      </c>
      <c r="C18" s="6" t="n">
        <v>1867</v>
      </c>
      <c r="D18" s="6" t="n">
        <v>2118</v>
      </c>
    </row>
    <row r="19" spans="1:4">
      <c r="A19" s="4" t="s">
        <v>50</v>
      </c>
      <c r="B19" s="6" t="n">
        <v>2235</v>
      </c>
      <c r="C19" s="6" t="n">
        <v>2021</v>
      </c>
      <c r="D19" s="6" t="n">
        <v>1896</v>
      </c>
    </row>
    <row r="20" spans="1:4">
      <c r="A20" s="4" t="s">
        <v>51</v>
      </c>
      <c r="B20" s="6" t="n">
        <v>-39</v>
      </c>
      <c r="C20" s="6" t="n">
        <v>-23</v>
      </c>
      <c r="D20" s="6" t="n">
        <v>-37</v>
      </c>
    </row>
    <row r="21" spans="1:4">
      <c r="A21" s="4" t="s">
        <v>52</v>
      </c>
      <c r="B21" s="6" t="n">
        <v>9</v>
      </c>
      <c r="C21" s="6" t="n">
        <v>-1</v>
      </c>
      <c r="D21" s="6" t="n">
        <v>-4</v>
      </c>
    </row>
    <row r="22" spans="1:4">
      <c r="A22" s="4" t="s">
        <v>53</v>
      </c>
      <c r="B22" s="6" t="n">
        <v>-30</v>
      </c>
      <c r="C22" s="6" t="n">
        <v>-24</v>
      </c>
      <c r="D22" s="6" t="n">
        <v>-41</v>
      </c>
    </row>
    <row r="23" spans="1:4">
      <c r="A23" s="4" t="s">
        <v>37</v>
      </c>
      <c r="B23" s="6" t="n">
        <v>659</v>
      </c>
      <c r="C23" s="6" t="n">
        <v>608</v>
      </c>
      <c r="D23" s="6" t="n">
        <v>305</v>
      </c>
    </row>
    <row r="24" spans="1:4">
      <c r="A24" s="4" t="s">
        <v>54</v>
      </c>
      <c r="B24" s="6" t="n">
        <v>4579</v>
      </c>
      <c r="C24" s="6" t="n">
        <v>4472</v>
      </c>
      <c r="D24" s="6" t="n">
        <v>4278</v>
      </c>
    </row>
    <row r="25" spans="1:4">
      <c r="A25" s="3" t="s">
        <v>55</v>
      </c>
    </row>
    <row r="26" spans="1:4">
      <c r="A26" s="4" t="s">
        <v>56</v>
      </c>
      <c r="B26" s="6" t="n">
        <v>4975</v>
      </c>
      <c r="C26" s="6" t="n">
        <v>4593</v>
      </c>
      <c r="D26" s="6" t="n">
        <v>4480</v>
      </c>
    </row>
    <row r="27" spans="1:4">
      <c r="A27" s="4" t="s">
        <v>57</v>
      </c>
      <c r="B27" s="6" t="n">
        <v>1829</v>
      </c>
      <c r="C27" s="6" t="n">
        <v>1745</v>
      </c>
      <c r="D27" s="6" t="n">
        <v>1541</v>
      </c>
    </row>
    <row r="28" spans="1:4">
      <c r="A28" s="4" t="s">
        <v>58</v>
      </c>
      <c r="B28" s="6" t="n">
        <v>1744</v>
      </c>
      <c r="C28" s="6" t="n">
        <v>1561</v>
      </c>
      <c r="D28" s="6" t="n">
        <v>1373</v>
      </c>
    </row>
    <row r="29" spans="1:4">
      <c r="A29" s="4" t="s">
        <v>59</v>
      </c>
      <c r="B29" s="6" t="n">
        <v>1292</v>
      </c>
      <c r="C29" s="6" t="n">
        <v>1216</v>
      </c>
      <c r="D29" s="6" t="n">
        <v>1347</v>
      </c>
    </row>
    <row r="30" spans="1:4">
      <c r="A30" s="4" t="s">
        <v>60</v>
      </c>
      <c r="B30" s="6" t="n">
        <v>883</v>
      </c>
      <c r="C30" s="6" t="n">
        <v>798</v>
      </c>
      <c r="D30" s="6" t="n">
        <v>897</v>
      </c>
    </row>
    <row r="31" spans="1:4">
      <c r="A31" s="4" t="s">
        <v>61</v>
      </c>
      <c r="B31" s="6" t="n">
        <v>430</v>
      </c>
      <c r="C31" s="6" t="n">
        <v>532</v>
      </c>
      <c r="D31" s="6" t="n">
        <v>671</v>
      </c>
    </row>
    <row r="32" spans="1:4">
      <c r="A32" s="4" t="s">
        <v>37</v>
      </c>
      <c r="B32" s="6" t="n">
        <v>1843</v>
      </c>
      <c r="C32" s="6" t="n">
        <v>1735</v>
      </c>
      <c r="D32" s="6" t="n">
        <v>2044</v>
      </c>
    </row>
    <row r="33" spans="1:4">
      <c r="A33" s="4" t="s">
        <v>62</v>
      </c>
      <c r="B33" s="6" t="n">
        <v>12996</v>
      </c>
      <c r="C33" s="6" t="n">
        <v>12180</v>
      </c>
      <c r="D33" s="6" t="n">
        <v>12353</v>
      </c>
    </row>
    <row r="34" spans="1:4">
      <c r="A34" s="4" t="s">
        <v>63</v>
      </c>
      <c r="B34" s="6" t="n">
        <v>5881</v>
      </c>
      <c r="C34" s="6" t="n">
        <v>6569</v>
      </c>
      <c r="D34" s="6" t="n">
        <v>6578</v>
      </c>
    </row>
    <row r="35" spans="1:4">
      <c r="A35" s="4" t="s">
        <v>64</v>
      </c>
      <c r="B35" s="6" t="n">
        <v>1869</v>
      </c>
      <c r="C35" s="6" t="n">
        <v>2146</v>
      </c>
      <c r="D35" s="6" t="n">
        <v>2224</v>
      </c>
    </row>
    <row r="36" spans="1:4">
      <c r="A36" s="4" t="s">
        <v>65</v>
      </c>
      <c r="B36" s="6" t="n">
        <v>4012</v>
      </c>
      <c r="C36" s="6" t="n">
        <v>4423</v>
      </c>
      <c r="D36" s="6" t="n">
        <v>4354</v>
      </c>
    </row>
    <row r="37" spans="1:4">
      <c r="A37" s="4" t="s">
        <v>66</v>
      </c>
      <c r="B37" s="6" t="n">
        <v>38</v>
      </c>
      <c r="C37" s="6" t="n">
        <v>5</v>
      </c>
      <c r="D37" s="6" t="n">
        <v>-233</v>
      </c>
    </row>
    <row r="38" spans="1:4">
      <c r="A38" s="4" t="s">
        <v>67</v>
      </c>
      <c r="B38" s="6" t="n">
        <v>4050</v>
      </c>
      <c r="C38" s="6" t="n">
        <v>4428</v>
      </c>
      <c r="D38" s="6" t="n">
        <v>4121</v>
      </c>
    </row>
    <row r="39" spans="1:4">
      <c r="A39" s="4" t="s">
        <v>68</v>
      </c>
      <c r="B39" s="6" t="n">
        <v>-20</v>
      </c>
      <c r="C39" s="6" t="n">
        <v>-18</v>
      </c>
      <c r="D39" s="6" t="n">
        <v>-17</v>
      </c>
    </row>
    <row r="40" spans="1:4">
      <c r="A40" s="4" t="s">
        <v>69</v>
      </c>
      <c r="B40" s="6" t="n">
        <v>-158</v>
      </c>
      <c r="C40" s="6" t="n">
        <v>-67</v>
      </c>
      <c r="D40" s="6" t="n">
        <v>-53</v>
      </c>
    </row>
    <row r="41" spans="1:4">
      <c r="A41" s="4" t="s">
        <v>70</v>
      </c>
      <c r="B41" s="7" t="n">
        <v>3872</v>
      </c>
      <c r="C41" s="7" t="n">
        <v>4343</v>
      </c>
      <c r="D41" s="7" t="n">
        <v>4051</v>
      </c>
    </row>
    <row r="42" spans="1:4">
      <c r="A42" s="3" t="s">
        <v>71</v>
      </c>
    </row>
    <row r="43" spans="1:4">
      <c r="A43" s="4" t="s">
        <v>72</v>
      </c>
      <c r="B43" s="8" t="n">
        <v>7.08</v>
      </c>
      <c r="C43" s="8" t="n">
        <v>7.7</v>
      </c>
      <c r="D43" s="8" t="n">
        <v>7.39</v>
      </c>
    </row>
    <row r="44" spans="1:4">
      <c r="A44" s="4" t="s">
        <v>73</v>
      </c>
      <c r="B44" s="9" t="n">
        <v>0.07000000000000001</v>
      </c>
      <c r="C44" s="9" t="n">
        <v>0.01</v>
      </c>
      <c r="D44" s="9" t="n">
        <v>-0.4</v>
      </c>
    </row>
    <row r="45" spans="1:4">
      <c r="A45" s="4" t="s">
        <v>74</v>
      </c>
      <c r="B45" s="9" t="n">
        <v>7.15</v>
      </c>
      <c r="C45" s="9" t="n">
        <v>7.71</v>
      </c>
      <c r="D45" s="9" t="n">
        <v>6.99</v>
      </c>
    </row>
    <row r="46" spans="1:4">
      <c r="A46" s="3" t="s">
        <v>75</v>
      </c>
    </row>
    <row r="47" spans="1:4">
      <c r="A47" s="4" t="s">
        <v>72</v>
      </c>
      <c r="B47" s="6" t="n">
        <v>7</v>
      </c>
      <c r="C47" s="9" t="n">
        <v>7.58</v>
      </c>
      <c r="D47" s="9" t="n">
        <v>7.28</v>
      </c>
    </row>
    <row r="48" spans="1:4">
      <c r="A48" s="4" t="s">
        <v>73</v>
      </c>
      <c r="B48" s="9" t="n">
        <v>0.07000000000000001</v>
      </c>
      <c r="C48" s="9" t="n">
        <v>0.01</v>
      </c>
      <c r="D48" s="9" t="n">
        <v>-0.39</v>
      </c>
    </row>
    <row r="49" spans="1:4">
      <c r="A49" s="4" t="s">
        <v>76</v>
      </c>
      <c r="B49" s="9" t="n">
        <v>7.07</v>
      </c>
      <c r="C49" s="9" t="n">
        <v>7.59</v>
      </c>
      <c r="D49" s="9" t="n">
        <v>6.89</v>
      </c>
    </row>
    <row r="50" spans="1:4">
      <c r="A50" s="4" t="s">
        <v>77</v>
      </c>
      <c r="B50" s="8" t="n">
        <v>1.5</v>
      </c>
      <c r="C50" s="8" t="n">
        <v>1.2</v>
      </c>
      <c r="D50" s="8" t="n">
        <v>0.9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r="1" spans="1:2">
      <c r="A1" s="1" t="s">
        <v>284</v>
      </c>
      <c r="B1" s="2" t="s">
        <v>1</v>
      </c>
    </row>
    <row r="2" spans="1:2">
      <c r="B2" s="2" t="s">
        <v>2</v>
      </c>
    </row>
    <row r="3" spans="1:2">
      <c r="A3" s="3" t="s">
        <v>285</v>
      </c>
    </row>
    <row r="4" spans="1:2">
      <c r="A4" s="4" t="s">
        <v>284</v>
      </c>
      <c r="B4" s="4" t="s">
        <v>28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s="1" t="s">
        <v>287</v>
      </c>
      <c r="B1" s="2" t="s">
        <v>1</v>
      </c>
    </row>
    <row r="2" spans="1:2">
      <c r="B2" s="2" t="s">
        <v>2</v>
      </c>
    </row>
    <row r="3" spans="1:2">
      <c r="A3" s="3" t="s">
        <v>288</v>
      </c>
    </row>
    <row r="4" spans="1:2">
      <c r="A4" s="4" t="s">
        <v>287</v>
      </c>
      <c r="B4" s="4" t="s">
        <v>28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r="A1" s="1" t="s">
        <v>290</v>
      </c>
      <c r="B1" s="2" t="s">
        <v>1</v>
      </c>
    </row>
    <row r="2" spans="1:2">
      <c r="B2" s="2" t="s">
        <v>2</v>
      </c>
    </row>
    <row r="3" spans="1:2">
      <c r="A3" s="3" t="s">
        <v>291</v>
      </c>
    </row>
    <row r="4" spans="1:2">
      <c r="A4" s="4" t="s">
        <v>290</v>
      </c>
      <c r="B4" s="4" t="s">
        <v>29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s="1" t="s">
        <v>293</v>
      </c>
      <c r="B1" s="2" t="s">
        <v>1</v>
      </c>
    </row>
    <row r="2" spans="1:2">
      <c r="B2" s="2" t="s">
        <v>2</v>
      </c>
    </row>
    <row r="3" spans="1:2">
      <c r="A3" s="3" t="s">
        <v>294</v>
      </c>
    </row>
    <row r="4" spans="1:2">
      <c r="A4" s="4" t="s">
        <v>293</v>
      </c>
      <c r="B4" s="4" t="s">
        <v>29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L12"/>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8</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85</v>
      </c>
    </row>
    <row r="4" spans="1:12">
      <c r="A4" s="4" t="s">
        <v>67</v>
      </c>
      <c r="B4" s="7" t="n">
        <v>920</v>
      </c>
      <c r="C4" s="7" t="n">
        <v>1114</v>
      </c>
      <c r="D4" s="7" t="n">
        <v>863</v>
      </c>
      <c r="E4" s="7" t="n">
        <v>1153</v>
      </c>
      <c r="F4" s="7" t="n">
        <v>999</v>
      </c>
      <c r="G4" s="7" t="n">
        <v>1081</v>
      </c>
      <c r="H4" s="7" t="n">
        <v>1194</v>
      </c>
      <c r="I4" s="7" t="n">
        <v>1154</v>
      </c>
      <c r="J4" s="7" t="n">
        <v>4050</v>
      </c>
      <c r="K4" s="7" t="n">
        <v>4428</v>
      </c>
      <c r="L4" s="7" t="n">
        <v>4121</v>
      </c>
    </row>
    <row r="5" spans="1:12">
      <c r="A5" s="3" t="s">
        <v>86</v>
      </c>
    </row>
    <row r="6" spans="1:12">
      <c r="A6" s="4" t="s">
        <v>87</v>
      </c>
      <c r="J6" s="6" t="n">
        <v>-248</v>
      </c>
      <c r="K6" s="6" t="n">
        <v>304</v>
      </c>
      <c r="L6" s="6" t="n">
        <v>-597</v>
      </c>
    </row>
    <row r="7" spans="1:12">
      <c r="A7" s="4" t="s">
        <v>88</v>
      </c>
      <c r="J7" s="6" t="n">
        <v>96</v>
      </c>
      <c r="K7" s="6" t="n">
        <v>76</v>
      </c>
      <c r="L7" s="6" t="n">
        <v>-897</v>
      </c>
    </row>
    <row r="8" spans="1:12">
      <c r="A8" s="4" t="s">
        <v>89</v>
      </c>
      <c r="J8" s="6" t="n">
        <v>110</v>
      </c>
      <c r="K8" s="6" t="n">
        <v>120</v>
      </c>
      <c r="L8" s="6" t="n">
        <v>-155</v>
      </c>
    </row>
    <row r="9" spans="1:12">
      <c r="A9" s="4" t="s">
        <v>90</v>
      </c>
      <c r="J9" s="6" t="n">
        <v>-135</v>
      </c>
      <c r="K9" s="6" t="n">
        <v>-48</v>
      </c>
      <c r="L9" s="6" t="n">
        <v>8</v>
      </c>
    </row>
    <row r="10" spans="1:12">
      <c r="A10" s="4" t="s">
        <v>37</v>
      </c>
      <c r="J10" s="6" t="n">
        <v>-9</v>
      </c>
      <c r="K10" s="6" t="n">
        <v>-10</v>
      </c>
      <c r="L10" s="6" t="n">
        <v>30</v>
      </c>
    </row>
    <row r="11" spans="1:12">
      <c r="A11" s="4" t="s">
        <v>91</v>
      </c>
      <c r="J11" s="6" t="n">
        <v>-186</v>
      </c>
      <c r="K11" s="6" t="n">
        <v>442</v>
      </c>
      <c r="L11" s="6" t="n">
        <v>-1611</v>
      </c>
    </row>
    <row r="12" spans="1:12">
      <c r="A12" s="4" t="s">
        <v>92</v>
      </c>
      <c r="J12" s="7" t="n">
        <v>3864</v>
      </c>
      <c r="K12" s="7" t="n">
        <v>4870</v>
      </c>
      <c r="L12" s="7" t="n">
        <v>2510</v>
      </c>
    </row>
  </sheetData>
  <mergeCells count="3">
    <mergeCell ref="A1:A2"/>
    <mergeCell ref="B1:I1"/>
    <mergeCell ref="J1:L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296</v>
      </c>
      <c r="B1" s="2" t="s">
        <v>1</v>
      </c>
    </row>
    <row r="2" spans="1:2">
      <c r="B2" s="2" t="s">
        <v>2</v>
      </c>
    </row>
    <row r="3" spans="1:2">
      <c r="A3" s="3" t="s">
        <v>297</v>
      </c>
    </row>
    <row r="4" spans="1:2">
      <c r="A4" s="4" t="s">
        <v>296</v>
      </c>
      <c r="B4" s="4" t="s">
        <v>29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r="A1" s="1" t="s">
        <v>299</v>
      </c>
      <c r="B1" s="2" t="s">
        <v>1</v>
      </c>
    </row>
    <row r="2" spans="1:2">
      <c r="B2" s="2" t="s">
        <v>2</v>
      </c>
    </row>
    <row r="3" spans="1:2">
      <c r="A3" s="3" t="s">
        <v>300</v>
      </c>
    </row>
    <row r="4" spans="1:2">
      <c r="A4" s="4" t="s">
        <v>299</v>
      </c>
      <c r="B4" s="4" t="s">
        <v>30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54"/>
    <col customWidth="1" max="2" min="2" width="80"/>
  </cols>
  <sheetData>
    <row r="1" spans="1:2">
      <c r="A1" s="1" t="s">
        <v>302</v>
      </c>
      <c r="B1" s="2" t="s">
        <v>1</v>
      </c>
    </row>
    <row r="2" spans="1:2">
      <c r="B2" s="2" t="s">
        <v>2</v>
      </c>
    </row>
    <row r="3" spans="1:2">
      <c r="A3" s="3" t="s">
        <v>229</v>
      </c>
    </row>
    <row r="4" spans="1:2">
      <c r="A4" s="4" t="s">
        <v>303</v>
      </c>
      <c r="B4" s="4" t="s">
        <v>304</v>
      </c>
    </row>
    <row r="5" spans="1:2">
      <c r="A5" s="4" t="s">
        <v>305</v>
      </c>
      <c r="B5" s="4" t="s">
        <v>306</v>
      </c>
    </row>
    <row r="6" spans="1:2">
      <c r="A6" s="4" t="s">
        <v>307</v>
      </c>
      <c r="B6" s="4" t="s">
        <v>308</v>
      </c>
    </row>
    <row r="7" spans="1:2">
      <c r="A7" s="4" t="s">
        <v>309</v>
      </c>
      <c r="B7" s="4" t="s">
        <v>310</v>
      </c>
    </row>
    <row r="8" spans="1:2">
      <c r="A8" s="4" t="s">
        <v>311</v>
      </c>
      <c r="B8" s="4" t="s">
        <v>312</v>
      </c>
    </row>
    <row r="9" spans="1:2">
      <c r="A9" s="4" t="s">
        <v>313</v>
      </c>
      <c r="B9" s="4" t="s">
        <v>314</v>
      </c>
    </row>
    <row r="10" spans="1:2">
      <c r="A10" s="4" t="s">
        <v>315</v>
      </c>
      <c r="B10" s="4" t="s">
        <v>316</v>
      </c>
    </row>
    <row r="11" spans="1:2">
      <c r="A11" s="4" t="s">
        <v>317</v>
      </c>
      <c r="B11" s="4" t="s">
        <v>318</v>
      </c>
    </row>
    <row r="12" spans="1:2">
      <c r="A12" s="4" t="s">
        <v>241</v>
      </c>
      <c r="B12" s="4" t="s">
        <v>319</v>
      </c>
    </row>
    <row r="13" spans="1:2">
      <c r="A13" s="4" t="s">
        <v>247</v>
      </c>
      <c r="B13" s="4" t="s">
        <v>320</v>
      </c>
    </row>
    <row r="14" spans="1:2">
      <c r="A14" s="4" t="s">
        <v>321</v>
      </c>
      <c r="B14" s="4" t="s">
        <v>322</v>
      </c>
    </row>
    <row r="15" spans="1:2">
      <c r="A15" s="4" t="s">
        <v>323</v>
      </c>
      <c r="B15" s="4" t="s">
        <v>324</v>
      </c>
    </row>
    <row r="16" spans="1:2">
      <c r="A16" s="4" t="s">
        <v>325</v>
      </c>
      <c r="B16" s="4" t="s">
        <v>326</v>
      </c>
    </row>
    <row r="17" spans="1:2">
      <c r="A17" s="4" t="s">
        <v>327</v>
      </c>
      <c r="B17" s="4" t="s">
        <v>328</v>
      </c>
    </row>
    <row r="18" spans="1:2">
      <c r="A18" s="4" t="s">
        <v>329</v>
      </c>
      <c r="B18" s="4" t="s">
        <v>330</v>
      </c>
    </row>
    <row r="19" spans="1:2">
      <c r="A19" s="4" t="s">
        <v>331</v>
      </c>
      <c r="B19" s="4" t="s">
        <v>332</v>
      </c>
    </row>
    <row r="20" spans="1:2">
      <c r="A20" s="4" t="s">
        <v>333</v>
      </c>
      <c r="B20" s="4" t="s">
        <v>334</v>
      </c>
    </row>
    <row r="21" spans="1:2">
      <c r="A21" s="4" t="s">
        <v>335</v>
      </c>
      <c r="B21" s="4" t="s">
        <v>336</v>
      </c>
    </row>
    <row r="22" spans="1:2">
      <c r="A22" s="4" t="s">
        <v>337</v>
      </c>
      <c r="B22" s="4" t="s">
        <v>338</v>
      </c>
    </row>
    <row r="23" spans="1:2">
      <c r="A23" s="4" t="s">
        <v>339</v>
      </c>
      <c r="B23" s="4" t="s">
        <v>340</v>
      </c>
    </row>
    <row r="24" spans="1:2">
      <c r="A24" s="4" t="s">
        <v>341</v>
      </c>
      <c r="B24" s="4" t="s">
        <v>342</v>
      </c>
    </row>
    <row r="25" spans="1:2">
      <c r="A25" s="4" t="s">
        <v>343</v>
      </c>
      <c r="B25" s="4" t="s">
        <v>344</v>
      </c>
    </row>
    <row r="26" spans="1:2">
      <c r="A26" s="4" t="s">
        <v>287</v>
      </c>
      <c r="B26" s="4" t="s">
        <v>345</v>
      </c>
    </row>
    <row r="27" spans="1:2">
      <c r="A27" s="4" t="s">
        <v>346</v>
      </c>
      <c r="B27" s="4" t="s">
        <v>347</v>
      </c>
    </row>
    <row r="28" spans="1:2">
      <c r="A28" s="4" t="s">
        <v>266</v>
      </c>
      <c r="B28" s="4" t="s">
        <v>348</v>
      </c>
    </row>
    <row r="29" spans="1:2">
      <c r="A29" s="4" t="s">
        <v>349</v>
      </c>
      <c r="B29" s="4" t="s">
        <v>350</v>
      </c>
    </row>
    <row r="30" spans="1:2">
      <c r="A30" s="4" t="s">
        <v>351</v>
      </c>
      <c r="B30" s="4" t="s">
        <v>352</v>
      </c>
    </row>
    <row r="31" spans="1:2">
      <c r="A31" s="4" t="s">
        <v>353</v>
      </c>
      <c r="B31" s="4" t="s">
        <v>354</v>
      </c>
    </row>
    <row r="32" spans="1:2">
      <c r="A32" s="4" t="s">
        <v>355</v>
      </c>
      <c r="B32" s="4" t="s">
        <v>35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s="1" t="s">
        <v>357</v>
      </c>
      <c r="B1" s="2" t="s">
        <v>1</v>
      </c>
    </row>
    <row r="2" spans="1:2">
      <c r="B2" s="2" t="s">
        <v>2</v>
      </c>
    </row>
    <row r="3" spans="1:2">
      <c r="A3" s="3" t="s">
        <v>229</v>
      </c>
    </row>
    <row r="4" spans="1:2">
      <c r="A4" s="4" t="s">
        <v>358</v>
      </c>
      <c r="B4"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r="A1" s="1" t="s">
        <v>360</v>
      </c>
      <c r="B1" s="2" t="s">
        <v>1</v>
      </c>
    </row>
    <row r="2" spans="1:2">
      <c r="B2" s="2" t="s">
        <v>2</v>
      </c>
    </row>
    <row r="3" spans="1:2">
      <c r="A3" s="3" t="s">
        <v>235</v>
      </c>
    </row>
    <row r="4" spans="1:2">
      <c r="A4" s="4" t="s">
        <v>361</v>
      </c>
      <c r="B4" s="4" t="s">
        <v>362</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363</v>
      </c>
      <c r="B1" s="2" t="s">
        <v>1</v>
      </c>
    </row>
    <row r="2" spans="1:2">
      <c r="B2" s="2" t="s">
        <v>2</v>
      </c>
    </row>
    <row r="3" spans="1:2">
      <c r="A3" s="3" t="s">
        <v>242</v>
      </c>
    </row>
    <row r="4" spans="1:2">
      <c r="A4" s="4" t="s">
        <v>364</v>
      </c>
      <c r="B4" s="4" t="s">
        <v>365</v>
      </c>
    </row>
    <row r="5" spans="1:2">
      <c r="A5" s="4" t="s">
        <v>366</v>
      </c>
      <c r="B5" s="4" t="s">
        <v>367</v>
      </c>
    </row>
    <row r="6" spans="1:2">
      <c r="A6" s="4" t="s">
        <v>368</v>
      </c>
      <c r="B6" s="4" t="s">
        <v>369</v>
      </c>
    </row>
    <row r="7" spans="1:2">
      <c r="A7" s="4" t="s">
        <v>370</v>
      </c>
      <c r="B7" s="4" t="s">
        <v>371</v>
      </c>
    </row>
    <row r="8" spans="1:2">
      <c r="A8" s="4" t="s">
        <v>372</v>
      </c>
      <c r="B8" s="4" t="s">
        <v>373</v>
      </c>
    </row>
    <row r="9" spans="1:2">
      <c r="A9" s="4" t="s">
        <v>374</v>
      </c>
      <c r="B9" s="4" t="s">
        <v>375</v>
      </c>
    </row>
    <row r="10" spans="1:2">
      <c r="A10" s="4" t="s">
        <v>376</v>
      </c>
      <c r="B10" s="4" t="s">
        <v>377</v>
      </c>
    </row>
    <row r="11" spans="1:2">
      <c r="A11" s="4" t="s">
        <v>378</v>
      </c>
      <c r="B11" s="4" t="s">
        <v>379</v>
      </c>
    </row>
    <row r="12" spans="1:2">
      <c r="A12" s="4" t="s">
        <v>380</v>
      </c>
      <c r="B12" s="4" t="s">
        <v>381</v>
      </c>
    </row>
    <row r="13" spans="1:2">
      <c r="A13" s="4" t="s">
        <v>382</v>
      </c>
      <c r="B13" s="4" t="s">
        <v>38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24"/>
  <sheetViews>
    <sheetView workbookViewId="0">
      <selection activeCell="A1" sqref="A1"/>
    </sheetView>
  </sheetViews>
  <sheetFormatPr baseColWidth="10" defaultRowHeight="15"/>
  <cols>
    <col customWidth="1" max="1" min="1" width="80"/>
    <col customWidth="1" max="2" min="2" width="80"/>
  </cols>
  <sheetData>
    <row r="1" spans="1:2">
      <c r="A1" s="1" t="s">
        <v>384</v>
      </c>
      <c r="B1" s="2" t="s">
        <v>1</v>
      </c>
    </row>
    <row r="2" spans="1:2">
      <c r="B2" s="2" t="s">
        <v>2</v>
      </c>
    </row>
    <row r="3" spans="1:2">
      <c r="A3" s="3" t="s">
        <v>248</v>
      </c>
    </row>
    <row r="4" spans="1:2">
      <c r="A4" s="4" t="s">
        <v>385</v>
      </c>
      <c r="B4" s="4" t="s">
        <v>386</v>
      </c>
    </row>
    <row r="5" spans="1:2">
      <c r="A5" s="4" t="s">
        <v>387</v>
      </c>
      <c r="B5" s="4" t="s">
        <v>388</v>
      </c>
    </row>
    <row r="6" spans="1:2">
      <c r="A6" s="3" t="s">
        <v>389</v>
      </c>
    </row>
    <row r="7" spans="1:2">
      <c r="A7" s="4" t="s">
        <v>390</v>
      </c>
      <c r="B7" s="4" t="s">
        <v>391</v>
      </c>
    </row>
    <row r="8" spans="1:2">
      <c r="A8" s="4" t="s">
        <v>392</v>
      </c>
      <c r="B8" s="4" t="s">
        <v>393</v>
      </c>
    </row>
    <row r="9" spans="1:2">
      <c r="A9" s="4" t="s">
        <v>394</v>
      </c>
      <c r="B9" s="4" t="s">
        <v>395</v>
      </c>
    </row>
    <row r="10" spans="1:2">
      <c r="A10" s="4" t="s">
        <v>396</v>
      </c>
      <c r="B10" s="4" t="s">
        <v>397</v>
      </c>
    </row>
    <row r="11" spans="1:2">
      <c r="A11" s="4" t="s">
        <v>398</v>
      </c>
    </row>
    <row r="12" spans="1:2">
      <c r="A12" s="3" t="s">
        <v>389</v>
      </c>
    </row>
    <row r="13" spans="1:2">
      <c r="A13" s="4" t="s">
        <v>399</v>
      </c>
      <c r="B13" s="4" t="s">
        <v>400</v>
      </c>
    </row>
    <row r="14" spans="1:2">
      <c r="A14" s="4" t="s">
        <v>401</v>
      </c>
      <c r="B14" s="4" t="s">
        <v>402</v>
      </c>
    </row>
    <row r="15" spans="1:2">
      <c r="A15" s="4" t="s">
        <v>403</v>
      </c>
    </row>
    <row r="16" spans="1:2">
      <c r="A16" s="3" t="s">
        <v>389</v>
      </c>
    </row>
    <row r="17" spans="1:2">
      <c r="A17" s="4" t="s">
        <v>399</v>
      </c>
      <c r="B17" s="4" t="s">
        <v>404</v>
      </c>
    </row>
    <row r="18" spans="1:2">
      <c r="A18" s="4" t="s">
        <v>401</v>
      </c>
      <c r="B18" s="4" t="s">
        <v>405</v>
      </c>
    </row>
    <row r="19" spans="1:2">
      <c r="A19" s="4" t="s">
        <v>406</v>
      </c>
    </row>
    <row r="20" spans="1:2">
      <c r="A20" s="3" t="s">
        <v>389</v>
      </c>
    </row>
    <row r="21" spans="1:2">
      <c r="A21" s="4" t="s">
        <v>407</v>
      </c>
      <c r="B21" s="4" t="s">
        <v>408</v>
      </c>
    </row>
    <row r="22" spans="1:2">
      <c r="A22" s="4" t="s">
        <v>409</v>
      </c>
    </row>
    <row r="23" spans="1:2">
      <c r="A23" s="3" t="s">
        <v>389</v>
      </c>
    </row>
    <row r="24" spans="1:2">
      <c r="A24" s="4" t="s">
        <v>407</v>
      </c>
      <c r="B24" s="4" t="s">
        <v>41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r="A1" s="1" t="s">
        <v>411</v>
      </c>
      <c r="B1" s="2" t="s">
        <v>1</v>
      </c>
    </row>
    <row r="2" spans="1:2">
      <c r="B2" s="2" t="s">
        <v>2</v>
      </c>
    </row>
    <row r="3" spans="1:2">
      <c r="A3" s="3" t="s">
        <v>251</v>
      </c>
    </row>
    <row r="4" spans="1:2">
      <c r="A4" s="4" t="s">
        <v>412</v>
      </c>
      <c r="B4" s="4" t="s">
        <v>413</v>
      </c>
    </row>
    <row r="5" spans="1:2">
      <c r="A5" s="4" t="s">
        <v>414</v>
      </c>
      <c r="B5" s="4" t="s">
        <v>41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2"/>
    <col customWidth="1" max="2" min="2" width="80"/>
  </cols>
  <sheetData>
    <row r="1" spans="1:2">
      <c r="A1" s="1" t="s">
        <v>416</v>
      </c>
      <c r="B1" s="2" t="s">
        <v>1</v>
      </c>
    </row>
    <row r="2" spans="1:2">
      <c r="B2" s="2" t="s">
        <v>2</v>
      </c>
    </row>
    <row r="3" spans="1:2">
      <c r="A3" s="3" t="s">
        <v>255</v>
      </c>
    </row>
    <row r="4" spans="1:2">
      <c r="A4" s="4" t="s">
        <v>417</v>
      </c>
      <c r="B4" s="4" t="s">
        <v>418</v>
      </c>
    </row>
    <row r="5" spans="1:2">
      <c r="A5" s="4" t="s">
        <v>419</v>
      </c>
      <c r="B5" s="4" t="s">
        <v>42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21</v>
      </c>
      <c r="B1" s="2" t="s">
        <v>1</v>
      </c>
    </row>
    <row r="2" spans="1:2">
      <c r="B2" s="2" t="s">
        <v>2</v>
      </c>
    </row>
    <row r="3" spans="1:2">
      <c r="A3" s="3" t="s">
        <v>258</v>
      </c>
    </row>
    <row r="4" spans="1:2">
      <c r="A4" s="4" t="s">
        <v>422</v>
      </c>
      <c r="B4" s="4" t="s">
        <v>423</v>
      </c>
    </row>
    <row r="5" spans="1:2">
      <c r="A5" s="4" t="s">
        <v>424</v>
      </c>
      <c r="B5" s="4" t="s">
        <v>425</v>
      </c>
    </row>
    <row r="6" spans="1:2">
      <c r="A6" s="4" t="s">
        <v>426</v>
      </c>
      <c r="B6"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6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93</v>
      </c>
      <c r="B1" s="2" t="s">
        <v>2</v>
      </c>
      <c r="C1" s="2" t="s">
        <v>32</v>
      </c>
    </row>
    <row r="2" spans="1:3">
      <c r="A2" s="3" t="s">
        <v>94</v>
      </c>
    </row>
    <row r="3" spans="1:3">
      <c r="A3" s="4" t="s">
        <v>95</v>
      </c>
      <c r="B3" s="7" t="n">
        <v>3407</v>
      </c>
      <c r="C3" s="7" t="n">
        <v>3147</v>
      </c>
    </row>
    <row r="4" spans="1:3">
      <c r="A4" s="4" t="s">
        <v>96</v>
      </c>
      <c r="B4" s="6" t="n">
        <v>4577</v>
      </c>
      <c r="C4" s="6" t="n">
        <v>4095</v>
      </c>
    </row>
    <row r="5" spans="1:3">
      <c r="A5" s="4" t="s">
        <v>97</v>
      </c>
      <c r="B5" s="6" t="n">
        <v>39</v>
      </c>
      <c r="C5" s="6" t="n">
        <v>0</v>
      </c>
    </row>
    <row r="6" spans="1:3">
      <c r="A6" s="4" t="s">
        <v>98</v>
      </c>
      <c r="B6" s="6" t="n">
        <v>8023</v>
      </c>
      <c r="C6" s="6" t="n">
        <v>7242</v>
      </c>
    </row>
    <row r="7" spans="1:3">
      <c r="A7" s="4" t="s">
        <v>99</v>
      </c>
      <c r="B7" s="6" t="n">
        <v>1017</v>
      </c>
      <c r="C7" s="6" t="n">
        <v>234</v>
      </c>
    </row>
    <row r="8" spans="1:3">
      <c r="A8" s="4" t="s">
        <v>100</v>
      </c>
      <c r="B8" s="6" t="n">
        <v>39061</v>
      </c>
      <c r="C8" s="6" t="n">
        <v>39508</v>
      </c>
    </row>
    <row r="9" spans="1:3">
      <c r="A9" s="4" t="s">
        <v>101</v>
      </c>
      <c r="B9" s="6" t="n">
        <v>24619</v>
      </c>
      <c r="C9" s="6" t="n">
        <v>22500</v>
      </c>
    </row>
    <row r="10" spans="1:3">
      <c r="A10" s="3" t="s">
        <v>102</v>
      </c>
    </row>
    <row r="11" spans="1:3">
      <c r="A11" s="4" t="s">
        <v>103</v>
      </c>
      <c r="B11" s="6" t="n">
        <v>229851</v>
      </c>
      <c r="C11" s="6" t="n">
        <v>208316</v>
      </c>
    </row>
    <row r="12" spans="1:3">
      <c r="A12" s="4" t="s">
        <v>104</v>
      </c>
      <c r="B12" s="6" t="n">
        <v>-5130</v>
      </c>
      <c r="C12" s="6" t="n">
        <v>-4383</v>
      </c>
    </row>
    <row r="13" spans="1:3">
      <c r="A13" s="4" t="s">
        <v>105</v>
      </c>
      <c r="B13" s="6" t="n">
        <v>224721</v>
      </c>
      <c r="C13" s="6" t="n">
        <v>203933</v>
      </c>
    </row>
    <row r="14" spans="1:3">
      <c r="A14" s="4" t="s">
        <v>106</v>
      </c>
      <c r="B14" s="6" t="n">
        <v>904</v>
      </c>
      <c r="C14" s="6" t="n">
        <v>626</v>
      </c>
    </row>
    <row r="15" spans="1:3">
      <c r="A15" s="4" t="s">
        <v>107</v>
      </c>
      <c r="B15" s="6" t="n">
        <v>3584</v>
      </c>
      <c r="C15" s="6" t="n">
        <v>3685</v>
      </c>
    </row>
    <row r="16" spans="1:3">
      <c r="A16" s="4" t="s">
        <v>108</v>
      </c>
      <c r="B16" s="6" t="n">
        <v>1189</v>
      </c>
      <c r="C16" s="6" t="n">
        <v>1079</v>
      </c>
    </row>
    <row r="17" spans="1:3">
      <c r="A17" s="4" t="s">
        <v>109</v>
      </c>
      <c r="B17" s="6" t="n">
        <v>14480</v>
      </c>
      <c r="C17" s="6" t="n">
        <v>13978</v>
      </c>
    </row>
    <row r="18" spans="1:3">
      <c r="A18" s="4" t="s">
        <v>110</v>
      </c>
      <c r="B18" s="6" t="n">
        <v>16450</v>
      </c>
      <c r="C18" s="6" t="n">
        <v>15382</v>
      </c>
    </row>
    <row r="19" spans="1:3">
      <c r="A19" s="4" t="s">
        <v>111</v>
      </c>
      <c r="B19" s="6" t="n">
        <v>334048</v>
      </c>
      <c r="C19" s="6" t="n">
        <v>308167</v>
      </c>
    </row>
    <row r="20" spans="1:3">
      <c r="A20" s="3" t="s">
        <v>112</v>
      </c>
    </row>
    <row r="21" spans="1:3">
      <c r="A21" s="4" t="s">
        <v>113</v>
      </c>
      <c r="B21" s="6" t="n">
        <v>299</v>
      </c>
      <c r="C21" s="6" t="n">
        <v>254</v>
      </c>
    </row>
    <row r="22" spans="1:3">
      <c r="A22" s="3" t="s">
        <v>114</v>
      </c>
    </row>
    <row r="23" spans="1:3">
      <c r="A23" s="4" t="s">
        <v>115</v>
      </c>
      <c r="B23" s="6" t="n">
        <v>25847</v>
      </c>
      <c r="C23" s="6" t="n">
        <v>25081</v>
      </c>
    </row>
    <row r="24" spans="1:3">
      <c r="A24" s="4" t="s">
        <v>116</v>
      </c>
      <c r="B24" s="6" t="n">
        <v>191874</v>
      </c>
      <c r="C24" s="6" t="n">
        <v>180467</v>
      </c>
    </row>
    <row r="25" spans="1:3">
      <c r="A25" s="4" t="s">
        <v>117</v>
      </c>
      <c r="B25" s="6" t="n">
        <v>217721</v>
      </c>
      <c r="C25" s="6" t="n">
        <v>205548</v>
      </c>
    </row>
    <row r="26" spans="1:3">
      <c r="A26" s="4" t="s">
        <v>41</v>
      </c>
      <c r="B26" s="6" t="n">
        <v>16166</v>
      </c>
      <c r="C26" s="6" t="n">
        <v>11624</v>
      </c>
    </row>
    <row r="27" spans="1:3">
      <c r="A27" s="3" t="s">
        <v>118</v>
      </c>
    </row>
    <row r="28" spans="1:3">
      <c r="A28" s="4" t="s">
        <v>119</v>
      </c>
      <c r="B28" s="6" t="n">
        <v>981</v>
      </c>
      <c r="C28" s="6" t="n">
        <v>880</v>
      </c>
    </row>
    <row r="29" spans="1:3">
      <c r="A29" s="4" t="s">
        <v>42</v>
      </c>
      <c r="B29" s="6" t="n">
        <v>21837</v>
      </c>
      <c r="C29" s="6" t="n">
        <v>18684</v>
      </c>
    </row>
    <row r="30" spans="1:3">
      <c r="A30" s="4" t="s">
        <v>43</v>
      </c>
      <c r="B30" s="6" t="n">
        <v>20131</v>
      </c>
      <c r="C30" s="6" t="n">
        <v>17269</v>
      </c>
    </row>
    <row r="31" spans="1:3">
      <c r="A31" s="4" t="s">
        <v>120</v>
      </c>
      <c r="B31" s="6" t="n">
        <v>42949</v>
      </c>
      <c r="C31" s="6" t="n">
        <v>36833</v>
      </c>
    </row>
    <row r="32" spans="1:3">
      <c r="A32" s="4" t="s">
        <v>121</v>
      </c>
      <c r="B32" s="6" t="n">
        <v>9629</v>
      </c>
      <c r="C32" s="6" t="n">
        <v>8855</v>
      </c>
    </row>
    <row r="33" spans="1:3">
      <c r="A33" s="4" t="s">
        <v>122</v>
      </c>
      <c r="B33" s="6" t="n">
        <v>286764</v>
      </c>
      <c r="C33" s="6" t="n">
        <v>263114</v>
      </c>
    </row>
    <row r="34" spans="1:3">
      <c r="A34" s="3" t="s">
        <v>123</v>
      </c>
    </row>
    <row r="35" spans="1:3">
      <c r="A35" s="4" t="s">
        <v>124</v>
      </c>
      <c r="B35" s="6" t="n">
        <v>0</v>
      </c>
      <c r="C35" s="6" t="n">
        <v>0</v>
      </c>
    </row>
    <row r="36" spans="1:3">
      <c r="A36" s="4" t="s">
        <v>125</v>
      </c>
      <c r="B36" s="6" t="n">
        <v>6</v>
      </c>
      <c r="C36" s="6" t="n">
        <v>6</v>
      </c>
    </row>
    <row r="37" spans="1:3">
      <c r="A37" s="4" t="s">
        <v>126</v>
      </c>
      <c r="B37" s="6" t="n">
        <v>29655</v>
      </c>
      <c r="C37" s="6" t="n">
        <v>27869</v>
      </c>
    </row>
    <row r="38" spans="1:3">
      <c r="A38" s="4" t="s">
        <v>127</v>
      </c>
      <c r="B38" s="6" t="n">
        <v>27045</v>
      </c>
      <c r="C38" s="6" t="n">
        <v>23973</v>
      </c>
    </row>
    <row r="39" spans="1:3">
      <c r="A39" s="4" t="s">
        <v>128</v>
      </c>
      <c r="B39" s="6" t="n">
        <v>-616</v>
      </c>
      <c r="C39" s="6" t="n">
        <v>-430</v>
      </c>
    </row>
    <row r="40" spans="1:3">
      <c r="A40" s="4" t="s">
        <v>129</v>
      </c>
      <c r="B40" s="6" t="n">
        <v>-8806</v>
      </c>
      <c r="C40" s="6" t="n">
        <v>-6365</v>
      </c>
    </row>
    <row r="41" spans="1:3">
      <c r="A41" s="4" t="s">
        <v>130</v>
      </c>
      <c r="B41" s="6" t="n">
        <v>47284</v>
      </c>
      <c r="C41" s="6" t="n">
        <v>45053</v>
      </c>
    </row>
    <row r="42" spans="1:3">
      <c r="A42" s="4" t="s">
        <v>131</v>
      </c>
      <c r="B42" s="6" t="n">
        <v>334048</v>
      </c>
      <c r="C42" s="6" t="n">
        <v>308167</v>
      </c>
    </row>
    <row r="43" spans="1:3">
      <c r="A43" s="4" t="s">
        <v>132</v>
      </c>
    </row>
    <row r="44" spans="1:3">
      <c r="A44" s="3" t="s">
        <v>94</v>
      </c>
    </row>
    <row r="45" spans="1:3">
      <c r="A45" s="4" t="s">
        <v>98</v>
      </c>
      <c r="B45" s="6" t="n">
        <v>7245</v>
      </c>
      <c r="C45" s="6" t="n">
        <v>8262</v>
      </c>
    </row>
    <row r="46" spans="1:3">
      <c r="A46" s="4" t="s">
        <v>100</v>
      </c>
      <c r="B46" s="6" t="n">
        <v>905</v>
      </c>
      <c r="C46" s="6" t="n">
        <v>961</v>
      </c>
    </row>
    <row r="47" spans="1:3">
      <c r="A47" s="3" t="s">
        <v>102</v>
      </c>
    </row>
    <row r="48" spans="1:3">
      <c r="A48" s="4" t="s">
        <v>103</v>
      </c>
      <c r="B48" s="6" t="n">
        <v>196068</v>
      </c>
      <c r="C48" s="6" t="n">
        <v>171771</v>
      </c>
    </row>
    <row r="49" spans="1:3">
      <c r="A49" s="4" t="s">
        <v>110</v>
      </c>
      <c r="B49" s="6" t="n">
        <v>739</v>
      </c>
      <c r="C49" s="6" t="n">
        <v>618</v>
      </c>
    </row>
    <row r="50" spans="1:3">
      <c r="A50" s="4" t="s">
        <v>111</v>
      </c>
      <c r="B50" s="6" t="n">
        <v>58086</v>
      </c>
      <c r="C50" s="6" t="n">
        <v>56328</v>
      </c>
    </row>
    <row r="51" spans="1:3">
      <c r="A51" s="3" t="s">
        <v>118</v>
      </c>
    </row>
    <row r="52" spans="1:3">
      <c r="A52" s="4" t="s">
        <v>42</v>
      </c>
      <c r="B52" s="6" t="n">
        <v>8657</v>
      </c>
      <c r="C52" s="6" t="n">
        <v>8907</v>
      </c>
    </row>
    <row r="53" spans="1:3">
      <c r="A53" s="4" t="s">
        <v>43</v>
      </c>
      <c r="B53" s="6" t="n">
        <v>1591</v>
      </c>
      <c r="C53" s="6" t="n">
        <v>1573</v>
      </c>
    </row>
    <row r="54" spans="1:3">
      <c r="A54" s="4" t="s">
        <v>121</v>
      </c>
      <c r="B54" s="6" t="n">
        <v>554</v>
      </c>
      <c r="C54" s="6" t="n">
        <v>795</v>
      </c>
    </row>
    <row r="55" spans="1:3">
      <c r="A55" s="4" t="s">
        <v>122</v>
      </c>
      <c r="B55" s="6" t="n">
        <v>10802</v>
      </c>
      <c r="C55" s="6" t="n">
        <v>11275</v>
      </c>
    </row>
    <row r="56" spans="1:3">
      <c r="A56" s="3" t="s">
        <v>123</v>
      </c>
    </row>
    <row r="57" spans="1:3">
      <c r="A57" s="4" t="s">
        <v>130</v>
      </c>
      <c r="B57" s="6" t="n">
        <v>47284</v>
      </c>
      <c r="C57" s="6" t="n">
        <v>45053</v>
      </c>
    </row>
    <row r="58" spans="1:3">
      <c r="A58" s="4" t="s">
        <v>131</v>
      </c>
      <c r="B58" s="6" t="n">
        <v>58086</v>
      </c>
      <c r="C58" s="6" t="n">
        <v>56328</v>
      </c>
    </row>
    <row r="59" spans="1:3">
      <c r="A59" s="4" t="s">
        <v>133</v>
      </c>
    </row>
    <row r="60" spans="1:3">
      <c r="A60" s="3" t="s">
        <v>102</v>
      </c>
    </row>
    <row r="61" spans="1:3">
      <c r="A61" s="4" t="s">
        <v>103</v>
      </c>
      <c r="B61" s="7" t="n">
        <v>33783</v>
      </c>
      <c r="C61" s="7" t="n">
        <v>3654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4"/>
    <col customWidth="1" max="2" min="2" width="80"/>
  </cols>
  <sheetData>
    <row r="1" spans="1:2">
      <c r="A1" s="1" t="s">
        <v>428</v>
      </c>
      <c r="B1" s="2" t="s">
        <v>1</v>
      </c>
    </row>
    <row r="2" spans="1:2">
      <c r="B2" s="2" t="s">
        <v>2</v>
      </c>
    </row>
    <row r="3" spans="1:2">
      <c r="A3" s="3" t="s">
        <v>261</v>
      </c>
    </row>
    <row r="4" spans="1:2">
      <c r="A4" s="4" t="s">
        <v>358</v>
      </c>
      <c r="B4" s="4" t="s">
        <v>359</v>
      </c>
    </row>
    <row r="5" spans="1:2">
      <c r="A5" s="4" t="s">
        <v>429</v>
      </c>
      <c r="B5" s="4" t="s">
        <v>43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r="1" spans="1:2">
      <c r="A1" s="1" t="s">
        <v>431</v>
      </c>
      <c r="B1" s="2" t="s">
        <v>1</v>
      </c>
    </row>
    <row r="2" spans="1:2">
      <c r="B2" s="2" t="s">
        <v>2</v>
      </c>
    </row>
    <row r="3" spans="1:2">
      <c r="A3" s="3" t="s">
        <v>264</v>
      </c>
    </row>
    <row r="4" spans="1:2">
      <c r="A4" s="4" t="s">
        <v>432</v>
      </c>
      <c r="B4" s="4" t="s">
        <v>433</v>
      </c>
    </row>
    <row r="5" spans="1:2">
      <c r="A5" s="4" t="s">
        <v>434</v>
      </c>
      <c r="B5" s="4" t="s">
        <v>435</v>
      </c>
    </row>
    <row r="6" spans="1:2">
      <c r="A6" s="4" t="s">
        <v>436</v>
      </c>
      <c r="B6" s="4" t="s">
        <v>4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68"/>
    <col customWidth="1" max="2" min="2" width="80"/>
  </cols>
  <sheetData>
    <row r="1" spans="1:2">
      <c r="A1" s="1" t="s">
        <v>438</v>
      </c>
      <c r="B1" s="2" t="s">
        <v>1</v>
      </c>
    </row>
    <row r="2" spans="1:2">
      <c r="B2" s="2" t="s">
        <v>2</v>
      </c>
    </row>
    <row r="3" spans="1:2">
      <c r="A3" s="3" t="s">
        <v>267</v>
      </c>
    </row>
    <row r="4" spans="1:2">
      <c r="A4" s="4" t="s">
        <v>439</v>
      </c>
      <c r="B4" s="4" t="s">
        <v>440</v>
      </c>
    </row>
    <row r="5" spans="1:2">
      <c r="A5" s="4" t="s">
        <v>441</v>
      </c>
      <c r="B5" s="4" t="s">
        <v>442</v>
      </c>
    </row>
    <row r="6" spans="1:2">
      <c r="A6" s="4" t="s">
        <v>443</v>
      </c>
      <c r="B6" s="4" t="s">
        <v>444</v>
      </c>
    </row>
    <row r="7" spans="1:2">
      <c r="A7" s="4" t="s">
        <v>445</v>
      </c>
    </row>
    <row r="8" spans="1:2">
      <c r="A8" s="3" t="s">
        <v>446</v>
      </c>
    </row>
    <row r="9" spans="1:2">
      <c r="A9" s="4" t="s">
        <v>447</v>
      </c>
      <c r="B9" s="4" t="s">
        <v>448</v>
      </c>
    </row>
    <row r="10" spans="1:2">
      <c r="A10" s="4" t="s">
        <v>449</v>
      </c>
    </row>
    <row r="11" spans="1:2">
      <c r="A11" s="3" t="s">
        <v>446</v>
      </c>
    </row>
    <row r="12" spans="1:2">
      <c r="A12" s="4" t="s">
        <v>447</v>
      </c>
      <c r="B12" s="4" t="s">
        <v>45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1"/>
    <col customWidth="1" max="2" min="2" width="80"/>
  </cols>
  <sheetData>
    <row r="1" spans="1:2">
      <c r="A1" s="1" t="s">
        <v>451</v>
      </c>
      <c r="B1" s="2" t="s">
        <v>1</v>
      </c>
    </row>
    <row r="2" spans="1:2">
      <c r="B2" s="2" t="s">
        <v>2</v>
      </c>
    </row>
    <row r="3" spans="1:2">
      <c r="A3" s="3" t="s">
        <v>270</v>
      </c>
    </row>
    <row r="4" spans="1:2">
      <c r="A4" s="4" t="s">
        <v>452</v>
      </c>
      <c r="B4" s="4" t="s">
        <v>453</v>
      </c>
    </row>
    <row r="5" spans="1:2">
      <c r="A5" s="4" t="s">
        <v>454</v>
      </c>
      <c r="B5" s="4" t="s">
        <v>455</v>
      </c>
    </row>
    <row r="6" spans="1:2">
      <c r="A6" s="4" t="s">
        <v>456</v>
      </c>
      <c r="B6" s="4" t="s">
        <v>457</v>
      </c>
    </row>
    <row r="7" spans="1:2">
      <c r="A7" s="4" t="s">
        <v>458</v>
      </c>
      <c r="B7" s="4" t="s">
        <v>45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s="1" t="s">
        <v>460</v>
      </c>
      <c r="B1" s="2" t="s">
        <v>1</v>
      </c>
    </row>
    <row r="2" spans="1:2">
      <c r="B2" s="2" t="s">
        <v>2</v>
      </c>
    </row>
    <row r="3" spans="1:2">
      <c r="A3" s="3" t="s">
        <v>273</v>
      </c>
    </row>
    <row r="4" spans="1:2">
      <c r="A4" s="4" t="s">
        <v>461</v>
      </c>
      <c r="B4" s="4"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1"/>
    <col customWidth="1" max="2" min="2" width="80"/>
  </cols>
  <sheetData>
    <row r="1" spans="1:2">
      <c r="A1" s="1" t="s">
        <v>463</v>
      </c>
      <c r="B1" s="2" t="s">
        <v>1</v>
      </c>
    </row>
    <row r="2" spans="1:2">
      <c r="B2" s="2" t="s">
        <v>2</v>
      </c>
    </row>
    <row r="3" spans="1:2">
      <c r="A3" s="3" t="s">
        <v>276</v>
      </c>
    </row>
    <row r="4" spans="1:2">
      <c r="A4" s="4" t="s">
        <v>464</v>
      </c>
      <c r="B4" s="4" t="s">
        <v>46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r="A1" s="1" t="s">
        <v>466</v>
      </c>
      <c r="B1" s="2" t="s">
        <v>1</v>
      </c>
    </row>
    <row r="2" spans="1:2">
      <c r="B2" s="2" t="s">
        <v>2</v>
      </c>
    </row>
    <row r="3" spans="1:2">
      <c r="A3" s="3" t="s">
        <v>279</v>
      </c>
    </row>
    <row r="4" spans="1:2">
      <c r="A4" s="4" t="s">
        <v>467</v>
      </c>
      <c r="B4" s="4" t="s">
        <v>46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74"/>
    <col customWidth="1" max="2" min="2" width="80"/>
  </cols>
  <sheetData>
    <row r="1" spans="1:2">
      <c r="A1" s="1" t="s">
        <v>469</v>
      </c>
      <c r="B1" s="2" t="s">
        <v>1</v>
      </c>
    </row>
    <row r="2" spans="1:2">
      <c r="B2" s="2" t="s">
        <v>2</v>
      </c>
    </row>
    <row r="3" spans="1:2">
      <c r="A3" s="3" t="s">
        <v>282</v>
      </c>
    </row>
    <row r="4" spans="1:2">
      <c r="A4" s="4" t="s">
        <v>470</v>
      </c>
      <c r="B4" s="4" t="s">
        <v>471</v>
      </c>
    </row>
    <row r="5" spans="1:2">
      <c r="A5" s="4" t="s">
        <v>472</v>
      </c>
      <c r="B5" s="4" t="s">
        <v>473</v>
      </c>
    </row>
    <row r="6" spans="1:2">
      <c r="A6" s="4" t="s">
        <v>474</v>
      </c>
      <c r="B6" s="4" t="s">
        <v>475</v>
      </c>
    </row>
    <row r="7" spans="1:2">
      <c r="A7" s="4" t="s">
        <v>476</v>
      </c>
      <c r="B7" s="4" t="s">
        <v>477</v>
      </c>
    </row>
    <row r="8" spans="1:2">
      <c r="A8" s="4" t="s">
        <v>478</v>
      </c>
      <c r="B8"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80"/>
    <col customWidth="1" max="2" min="2" width="80"/>
  </cols>
  <sheetData>
    <row r="1" spans="1:2">
      <c r="A1" s="1" t="s">
        <v>480</v>
      </c>
      <c r="B1" s="2" t="s">
        <v>1</v>
      </c>
    </row>
    <row r="2" spans="1:2">
      <c r="B2" s="2" t="s">
        <v>2</v>
      </c>
    </row>
    <row r="3" spans="1:2">
      <c r="A3" s="3" t="s">
        <v>285</v>
      </c>
    </row>
    <row r="4" spans="1:2">
      <c r="A4" s="4" t="s">
        <v>481</v>
      </c>
      <c r="B4" s="4" t="s">
        <v>482</v>
      </c>
    </row>
    <row r="5" spans="1:2">
      <c r="A5" s="4" t="s">
        <v>483</v>
      </c>
      <c r="B5" s="4" t="s">
        <v>484</v>
      </c>
    </row>
    <row r="6" spans="1:2">
      <c r="A6" s="4" t="s">
        <v>485</v>
      </c>
      <c r="B6" s="4" t="s">
        <v>486</v>
      </c>
    </row>
    <row r="7" spans="1:2">
      <c r="A7" s="4" t="s">
        <v>487</v>
      </c>
      <c r="B7" s="4" t="s">
        <v>488</v>
      </c>
    </row>
    <row r="8" spans="1:2">
      <c r="A8" s="4" t="s">
        <v>489</v>
      </c>
      <c r="B8" s="4" t="s">
        <v>490</v>
      </c>
    </row>
    <row r="9" spans="1:2">
      <c r="A9" s="4" t="s">
        <v>491</v>
      </c>
      <c r="B9" s="4" t="s">
        <v>492</v>
      </c>
    </row>
    <row r="10" spans="1:2">
      <c r="A10" s="4" t="s">
        <v>493</v>
      </c>
      <c r="B10" s="4" t="s">
        <v>494</v>
      </c>
    </row>
    <row r="11" spans="1:2">
      <c r="A11" s="4" t="s">
        <v>495</v>
      </c>
      <c r="B11" s="4" t="s">
        <v>496</v>
      </c>
    </row>
    <row r="12" spans="1:2">
      <c r="A12" s="4" t="s">
        <v>497</v>
      </c>
      <c r="B12" s="4" t="s">
        <v>498</v>
      </c>
    </row>
    <row r="13" spans="1:2">
      <c r="A13" s="4" t="s">
        <v>499</v>
      </c>
      <c r="B13" s="4" t="s">
        <v>5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s="1" t="s">
        <v>501</v>
      </c>
      <c r="B1" s="2" t="s">
        <v>1</v>
      </c>
    </row>
    <row r="2" spans="1:2">
      <c r="B2" s="2" t="s">
        <v>2</v>
      </c>
    </row>
    <row r="3" spans="1:2">
      <c r="A3" s="3" t="s">
        <v>288</v>
      </c>
    </row>
    <row r="4" spans="1:2">
      <c r="A4" s="4" t="s">
        <v>502</v>
      </c>
      <c r="B4" s="4" t="s">
        <v>503</v>
      </c>
    </row>
    <row r="5" spans="1:2">
      <c r="A5" s="4" t="s">
        <v>504</v>
      </c>
      <c r="B5" s="4" t="s">
        <v>505</v>
      </c>
    </row>
    <row r="6" spans="1:2">
      <c r="A6" s="4" t="s">
        <v>506</v>
      </c>
      <c r="B6" s="4" t="s">
        <v>507</v>
      </c>
    </row>
    <row r="7" spans="1:2">
      <c r="A7" s="4" t="s">
        <v>508</v>
      </c>
      <c r="B7" s="4" t="s">
        <v>509</v>
      </c>
    </row>
    <row r="8" spans="1:2">
      <c r="A8" s="4" t="s">
        <v>510</v>
      </c>
      <c r="B8" s="4" t="s">
        <v>5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s="1" t="s">
        <v>134</v>
      </c>
      <c r="B1" s="2" t="s">
        <v>2</v>
      </c>
      <c r="C1" s="2" t="s">
        <v>32</v>
      </c>
    </row>
    <row r="2" spans="1:3">
      <c r="A2" s="3" t="s">
        <v>135</v>
      </c>
    </row>
    <row r="3" spans="1:3">
      <c r="A3" s="4" t="s">
        <v>136</v>
      </c>
      <c r="B3" s="8" t="n">
        <v>0.01</v>
      </c>
      <c r="C3" s="8" t="n">
        <v>0.01</v>
      </c>
    </row>
    <row r="4" spans="1:3">
      <c r="A4" s="4" t="s">
        <v>137</v>
      </c>
      <c r="B4" s="6" t="n">
        <v>50000000</v>
      </c>
      <c r="C4" s="6" t="n">
        <v>50000000</v>
      </c>
    </row>
    <row r="5" spans="1:3">
      <c r="A5" s="4" t="s">
        <v>138</v>
      </c>
      <c r="B5" s="6" t="n">
        <v>3375000</v>
      </c>
      <c r="C5" s="6" t="n">
        <v>1875000</v>
      </c>
    </row>
    <row r="6" spans="1:3">
      <c r="A6" s="4" t="s">
        <v>139</v>
      </c>
      <c r="B6" s="6" t="n">
        <v>3375000</v>
      </c>
      <c r="C6" s="6" t="n">
        <v>1875000</v>
      </c>
    </row>
    <row r="7" spans="1:3">
      <c r="A7" s="4" t="s">
        <v>140</v>
      </c>
      <c r="B7" s="8" t="n">
        <v>0.01</v>
      </c>
      <c r="C7" s="8" t="n">
        <v>0.01</v>
      </c>
    </row>
    <row r="8" spans="1:3">
      <c r="A8" s="4" t="s">
        <v>141</v>
      </c>
      <c r="B8" s="6" t="n">
        <v>1000000000</v>
      </c>
      <c r="C8" s="6" t="n">
        <v>1000000000</v>
      </c>
    </row>
    <row r="9" spans="1:3">
      <c r="A9" s="4" t="s">
        <v>142</v>
      </c>
      <c r="B9" s="6" t="n">
        <v>648317395</v>
      </c>
      <c r="C9" s="6" t="n">
        <v>643557048</v>
      </c>
    </row>
    <row r="10" spans="1:3">
      <c r="A10" s="4" t="s">
        <v>143</v>
      </c>
      <c r="B10" s="6" t="n">
        <v>527259920</v>
      </c>
      <c r="C10" s="6" t="n">
        <v>553391311</v>
      </c>
    </row>
    <row r="11" spans="1:3">
      <c r="A11" s="4" t="s">
        <v>144</v>
      </c>
      <c r="B11" s="6" t="n">
        <v>121057475</v>
      </c>
      <c r="C11" s="6" t="n">
        <v>9016573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80"/>
    <col customWidth="1" max="2" min="2" width="80"/>
  </cols>
  <sheetData>
    <row r="1" spans="1:2">
      <c r="A1" s="1" t="s">
        <v>512</v>
      </c>
      <c r="B1" s="2" t="s">
        <v>1</v>
      </c>
    </row>
    <row r="2" spans="1:2">
      <c r="B2" s="2" t="s">
        <v>2</v>
      </c>
    </row>
    <row r="3" spans="1:2">
      <c r="A3" s="3" t="s">
        <v>291</v>
      </c>
    </row>
    <row r="4" spans="1:2">
      <c r="A4" s="4" t="s">
        <v>513</v>
      </c>
      <c r="B4" s="4" t="s">
        <v>514</v>
      </c>
    </row>
    <row r="5" spans="1:2">
      <c r="A5" s="4" t="s">
        <v>515</v>
      </c>
      <c r="B5" s="4" t="s">
        <v>516</v>
      </c>
    </row>
    <row r="6" spans="1:2">
      <c r="A6" s="4" t="s">
        <v>517</v>
      </c>
      <c r="B6" s="4" t="s">
        <v>516</v>
      </c>
    </row>
    <row r="7" spans="1:2">
      <c r="A7" s="4" t="s">
        <v>518</v>
      </c>
      <c r="B7" s="4" t="s">
        <v>519</v>
      </c>
    </row>
    <row r="8" spans="1:2">
      <c r="A8" s="4" t="s">
        <v>520</v>
      </c>
      <c r="B8" s="4" t="s">
        <v>519</v>
      </c>
    </row>
    <row r="9" spans="1:2">
      <c r="A9" s="4" t="s">
        <v>521</v>
      </c>
      <c r="B9" s="4" t="s">
        <v>522</v>
      </c>
    </row>
    <row r="10" spans="1:2">
      <c r="A10" s="4" t="s">
        <v>523</v>
      </c>
      <c r="B10" s="4" t="s">
        <v>524</v>
      </c>
    </row>
    <row r="11" spans="1:2">
      <c r="A11" s="4" t="s">
        <v>525</v>
      </c>
      <c r="B11" s="4" t="s">
        <v>52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s="1" t="s">
        <v>527</v>
      </c>
      <c r="B1" s="2" t="s">
        <v>1</v>
      </c>
    </row>
    <row r="2" spans="1:2">
      <c r="B2" s="2" t="s">
        <v>2</v>
      </c>
    </row>
    <row r="3" spans="1:2">
      <c r="A3" s="3" t="s">
        <v>294</v>
      </c>
    </row>
    <row r="4" spans="1:2">
      <c r="A4" s="4" t="s">
        <v>528</v>
      </c>
      <c r="B4" s="4" t="s">
        <v>52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r="A1" s="1" t="s">
        <v>530</v>
      </c>
      <c r="B1" s="2" t="s">
        <v>1</v>
      </c>
    </row>
    <row r="2" spans="1:2">
      <c r="B2" s="2" t="s">
        <v>2</v>
      </c>
    </row>
    <row r="3" spans="1:2">
      <c r="A3" s="3" t="s">
        <v>297</v>
      </c>
    </row>
    <row r="4" spans="1:2">
      <c r="A4" s="4" t="s">
        <v>531</v>
      </c>
      <c r="B4" s="4" t="s">
        <v>532</v>
      </c>
    </row>
    <row r="5" spans="1:2">
      <c r="A5" s="4" t="s">
        <v>533</v>
      </c>
      <c r="B5" s="4" t="s">
        <v>534</v>
      </c>
    </row>
    <row r="6" spans="1:2">
      <c r="A6" s="4" t="s">
        <v>535</v>
      </c>
      <c r="B6" s="4" t="s">
        <v>536</v>
      </c>
    </row>
    <row r="7" spans="1:2">
      <c r="A7" s="4" t="s">
        <v>537</v>
      </c>
      <c r="B7" s="4" t="s">
        <v>53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7"/>
    <col customWidth="1" max="2" min="2" width="80"/>
  </cols>
  <sheetData>
    <row r="1" spans="1:2">
      <c r="A1" s="1" t="s">
        <v>539</v>
      </c>
      <c r="B1" s="2" t="s">
        <v>1</v>
      </c>
    </row>
    <row r="2" spans="1:2">
      <c r="B2" s="2" t="s">
        <v>2</v>
      </c>
    </row>
    <row r="3" spans="1:2">
      <c r="A3" s="3" t="s">
        <v>300</v>
      </c>
    </row>
    <row r="4" spans="1:2">
      <c r="A4" s="4" t="s">
        <v>540</v>
      </c>
      <c r="B4" s="4" t="s">
        <v>541</v>
      </c>
    </row>
    <row r="5" spans="1:2">
      <c r="A5" s="4" t="s">
        <v>542</v>
      </c>
      <c r="B5" s="4" t="s">
        <v>543</v>
      </c>
    </row>
    <row r="6" spans="1:2">
      <c r="A6" s="4" t="s">
        <v>544</v>
      </c>
      <c r="B6" s="4" t="s">
        <v>54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21"/>
  </cols>
  <sheetData>
    <row r="1" spans="1:2">
      <c r="A1" s="1" t="s">
        <v>546</v>
      </c>
      <c r="B1" s="2" t="s">
        <v>1</v>
      </c>
    </row>
    <row r="2" spans="1:2">
      <c r="B2" s="2" t="s">
        <v>547</v>
      </c>
    </row>
    <row r="3" spans="1:2">
      <c r="A3" s="3" t="s">
        <v>229</v>
      </c>
    </row>
    <row r="4" spans="1:2">
      <c r="A4" s="4" t="s">
        <v>548</v>
      </c>
      <c r="B4" s="6" t="n">
        <v>3</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60"/>
  <sheetViews>
    <sheetView workbookViewId="0">
      <selection activeCell="A1" sqref="A1"/>
    </sheetView>
  </sheetViews>
  <sheetFormatPr baseColWidth="10" defaultRowHeight="15"/>
  <cols>
    <col customWidth="1" max="1" min="1" width="80"/>
    <col customWidth="1" max="2" min="2" width="30"/>
  </cols>
  <sheetData>
    <row r="1" spans="1:2">
      <c r="A1" s="1" t="s">
        <v>549</v>
      </c>
      <c r="B1" s="2" t="s">
        <v>1</v>
      </c>
    </row>
    <row r="2" spans="1:2">
      <c r="B2" s="2" t="s">
        <v>550</v>
      </c>
    </row>
    <row r="3" spans="1:2">
      <c r="A3" s="3" t="s">
        <v>389</v>
      </c>
    </row>
    <row r="4" spans="1:2">
      <c r="A4" s="4" t="s">
        <v>551</v>
      </c>
      <c r="B4" s="4" t="s">
        <v>552</v>
      </c>
    </row>
    <row r="5" spans="1:2">
      <c r="A5" s="4" t="s">
        <v>553</v>
      </c>
      <c r="B5" s="4" t="s">
        <v>554</v>
      </c>
    </row>
    <row r="6" spans="1:2">
      <c r="A6" s="4" t="s">
        <v>555</v>
      </c>
      <c r="B6" s="6" t="n">
        <v>3</v>
      </c>
    </row>
    <row r="7" spans="1:2">
      <c r="A7" s="4" t="s">
        <v>398</v>
      </c>
    </row>
    <row r="8" spans="1:2">
      <c r="A8" s="3" t="s">
        <v>389</v>
      </c>
    </row>
    <row r="9" spans="1:2">
      <c r="A9" s="4" t="s">
        <v>556</v>
      </c>
      <c r="B9" s="4" t="s">
        <v>557</v>
      </c>
    </row>
    <row r="10" spans="1:2">
      <c r="A10" s="4" t="s">
        <v>558</v>
      </c>
      <c r="B10" s="4" t="s">
        <v>559</v>
      </c>
    </row>
    <row r="11" spans="1:2">
      <c r="A11" s="4" t="s">
        <v>560</v>
      </c>
    </row>
    <row r="12" spans="1:2">
      <c r="A12" s="3" t="s">
        <v>389</v>
      </c>
    </row>
    <row r="13" spans="1:2">
      <c r="A13" s="4" t="s">
        <v>558</v>
      </c>
      <c r="B13" s="4" t="s">
        <v>561</v>
      </c>
    </row>
    <row r="14" spans="1:2">
      <c r="A14" s="4" t="s">
        <v>562</v>
      </c>
    </row>
    <row r="15" spans="1:2">
      <c r="A15" s="3" t="s">
        <v>389</v>
      </c>
    </row>
    <row r="16" spans="1:2">
      <c r="A16" s="4" t="s">
        <v>558</v>
      </c>
      <c r="B16" s="4" t="s">
        <v>563</v>
      </c>
    </row>
    <row r="17" spans="1:2">
      <c r="A17" s="4" t="s">
        <v>564</v>
      </c>
    </row>
    <row r="18" spans="1:2">
      <c r="A18" s="3" t="s">
        <v>389</v>
      </c>
    </row>
    <row r="19" spans="1:2">
      <c r="A19" s="4" t="s">
        <v>565</v>
      </c>
      <c r="B19" s="4" t="s">
        <v>552</v>
      </c>
    </row>
    <row r="20" spans="1:2">
      <c r="A20" s="4" t="s">
        <v>566</v>
      </c>
    </row>
    <row r="21" spans="1:2">
      <c r="A21" s="3" t="s">
        <v>389</v>
      </c>
    </row>
    <row r="22" spans="1:2">
      <c r="A22" s="4" t="s">
        <v>567</v>
      </c>
      <c r="B22" s="4" t="s">
        <v>568</v>
      </c>
    </row>
    <row r="23" spans="1:2">
      <c r="A23" s="4" t="s">
        <v>569</v>
      </c>
    </row>
    <row r="24" spans="1:2">
      <c r="A24" s="3" t="s">
        <v>389</v>
      </c>
    </row>
    <row r="25" spans="1:2">
      <c r="A25" s="4" t="s">
        <v>567</v>
      </c>
      <c r="B25" s="4" t="s">
        <v>561</v>
      </c>
    </row>
    <row r="26" spans="1:2">
      <c r="A26" s="4" t="s">
        <v>403</v>
      </c>
    </row>
    <row r="27" spans="1:2">
      <c r="A27" s="3" t="s">
        <v>389</v>
      </c>
    </row>
    <row r="28" spans="1:2">
      <c r="A28" s="4" t="s">
        <v>570</v>
      </c>
      <c r="B28" s="6" t="n">
        <v>4</v>
      </c>
    </row>
    <row r="29" spans="1:2">
      <c r="A29" s="4" t="s">
        <v>571</v>
      </c>
    </row>
    <row r="30" spans="1:2">
      <c r="A30" s="3" t="s">
        <v>389</v>
      </c>
    </row>
    <row r="31" spans="1:2">
      <c r="A31" s="4" t="s">
        <v>558</v>
      </c>
      <c r="B31" s="4" t="s">
        <v>563</v>
      </c>
    </row>
    <row r="32" spans="1:2">
      <c r="A32" s="4" t="s">
        <v>572</v>
      </c>
    </row>
    <row r="33" spans="1:2">
      <c r="A33" s="3" t="s">
        <v>389</v>
      </c>
    </row>
    <row r="34" spans="1:2">
      <c r="A34" s="4" t="s">
        <v>558</v>
      </c>
      <c r="B34" s="4" t="s">
        <v>573</v>
      </c>
    </row>
    <row r="35" spans="1:2">
      <c r="A35" s="4" t="s">
        <v>574</v>
      </c>
    </row>
    <row r="36" spans="1:2">
      <c r="A36" s="3" t="s">
        <v>389</v>
      </c>
    </row>
    <row r="37" spans="1:2">
      <c r="A37" s="4" t="s">
        <v>567</v>
      </c>
      <c r="B37" s="4" t="s">
        <v>568</v>
      </c>
    </row>
    <row r="38" spans="1:2">
      <c r="A38" s="4" t="s">
        <v>558</v>
      </c>
      <c r="B38" s="4" t="s">
        <v>561</v>
      </c>
    </row>
    <row r="39" spans="1:2">
      <c r="A39" s="4" t="s">
        <v>575</v>
      </c>
    </row>
    <row r="40" spans="1:2">
      <c r="A40" s="3" t="s">
        <v>389</v>
      </c>
    </row>
    <row r="41" spans="1:2">
      <c r="A41" s="4" t="s">
        <v>558</v>
      </c>
      <c r="B41" s="4" t="s">
        <v>563</v>
      </c>
    </row>
    <row r="42" spans="1:2">
      <c r="A42" s="4" t="s">
        <v>406</v>
      </c>
    </row>
    <row r="43" spans="1:2">
      <c r="A43" s="3" t="s">
        <v>389</v>
      </c>
    </row>
    <row r="44" spans="1:2">
      <c r="A44" s="4" t="s">
        <v>567</v>
      </c>
      <c r="B44" s="4" t="s">
        <v>568</v>
      </c>
    </row>
    <row r="45" spans="1:2">
      <c r="A45" s="4" t="s">
        <v>558</v>
      </c>
      <c r="B45" s="4" t="s">
        <v>559</v>
      </c>
    </row>
    <row r="46" spans="1:2">
      <c r="A46" s="4" t="s">
        <v>576</v>
      </c>
    </row>
    <row r="47" spans="1:2">
      <c r="A47" s="3" t="s">
        <v>389</v>
      </c>
    </row>
    <row r="48" spans="1:2">
      <c r="A48" s="4" t="s">
        <v>558</v>
      </c>
      <c r="B48" s="4" t="s">
        <v>563</v>
      </c>
    </row>
    <row r="49" spans="1:2">
      <c r="A49" s="4" t="s">
        <v>577</v>
      </c>
    </row>
    <row r="50" spans="1:2">
      <c r="A50" s="3" t="s">
        <v>389</v>
      </c>
    </row>
    <row r="51" spans="1:2">
      <c r="A51" s="4" t="s">
        <v>567</v>
      </c>
      <c r="B51" s="4" t="s">
        <v>568</v>
      </c>
    </row>
    <row r="52" spans="1:2">
      <c r="A52" s="4" t="s">
        <v>578</v>
      </c>
    </row>
    <row r="53" spans="1:2">
      <c r="A53" s="3" t="s">
        <v>389</v>
      </c>
    </row>
    <row r="54" spans="1:2">
      <c r="A54" s="4" t="s">
        <v>558</v>
      </c>
      <c r="B54" s="4" t="s">
        <v>568</v>
      </c>
    </row>
    <row r="55" spans="1:2">
      <c r="A55" s="4" t="s">
        <v>579</v>
      </c>
    </row>
    <row r="56" spans="1:2">
      <c r="A56" s="3" t="s">
        <v>389</v>
      </c>
    </row>
    <row r="57" spans="1:2">
      <c r="A57" s="4" t="s">
        <v>558</v>
      </c>
      <c r="B57" s="4" t="s">
        <v>561</v>
      </c>
    </row>
    <row r="58" spans="1:2">
      <c r="A58" s="4" t="s">
        <v>580</v>
      </c>
    </row>
    <row r="59" spans="1:2">
      <c r="A59" s="3" t="s">
        <v>389</v>
      </c>
    </row>
    <row r="60" spans="1:2">
      <c r="A60" s="4" t="s">
        <v>558</v>
      </c>
      <c r="B60" s="4" t="s">
        <v>56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20"/>
  <sheetViews>
    <sheetView workbookViewId="0">
      <selection activeCell="A1" sqref="A1"/>
    </sheetView>
  </sheetViews>
  <sheetFormatPr baseColWidth="10" defaultRowHeight="15"/>
  <cols>
    <col customWidth="1" max="1" min="1" width="80"/>
    <col customWidth="1" max="2" min="2" width="16"/>
  </cols>
  <sheetData>
    <row r="1" spans="1:2">
      <c r="A1" s="1" t="s">
        <v>581</v>
      </c>
      <c r="B1" s="2" t="s">
        <v>1</v>
      </c>
    </row>
    <row r="2" spans="1:2">
      <c r="B2" s="2" t="s">
        <v>2</v>
      </c>
    </row>
    <row r="3" spans="1:2">
      <c r="A3" s="4" t="s">
        <v>582</v>
      </c>
    </row>
    <row r="4" spans="1:2">
      <c r="A4" s="3" t="s">
        <v>583</v>
      </c>
    </row>
    <row r="5" spans="1:2">
      <c r="A5" s="4" t="s">
        <v>584</v>
      </c>
      <c r="B5" s="4" t="s">
        <v>585</v>
      </c>
    </row>
    <row r="6" spans="1:2">
      <c r="A6" s="4" t="s">
        <v>586</v>
      </c>
    </row>
    <row r="7" spans="1:2">
      <c r="A7" s="3" t="s">
        <v>583</v>
      </c>
    </row>
    <row r="8" spans="1:2">
      <c r="A8" s="4" t="s">
        <v>584</v>
      </c>
      <c r="B8" s="4" t="s">
        <v>587</v>
      </c>
    </row>
    <row r="9" spans="1:2">
      <c r="A9" s="4" t="s">
        <v>588</v>
      </c>
    </row>
    <row r="10" spans="1:2">
      <c r="A10" s="3" t="s">
        <v>583</v>
      </c>
    </row>
    <row r="11" spans="1:2">
      <c r="A11" s="4" t="s">
        <v>584</v>
      </c>
      <c r="B11" s="4" t="s">
        <v>589</v>
      </c>
    </row>
    <row r="12" spans="1:2">
      <c r="A12" s="4" t="s">
        <v>590</v>
      </c>
    </row>
    <row r="13" spans="1:2">
      <c r="A13" s="3" t="s">
        <v>583</v>
      </c>
    </row>
    <row r="14" spans="1:2">
      <c r="A14" s="4" t="s">
        <v>584</v>
      </c>
      <c r="B14" s="4" t="s">
        <v>591</v>
      </c>
    </row>
    <row r="15" spans="1:2">
      <c r="A15" s="4" t="s">
        <v>592</v>
      </c>
    </row>
    <row r="16" spans="1:2">
      <c r="A16" s="3" t="s">
        <v>583</v>
      </c>
    </row>
    <row r="17" spans="1:2">
      <c r="A17" s="4" t="s">
        <v>584</v>
      </c>
      <c r="B17" s="4" t="s">
        <v>589</v>
      </c>
    </row>
    <row r="18" spans="1:2">
      <c r="A18" s="4" t="s">
        <v>593</v>
      </c>
    </row>
    <row r="19" spans="1:2">
      <c r="A19" s="3" t="s">
        <v>583</v>
      </c>
    </row>
    <row r="20" spans="1:2">
      <c r="A20" s="4" t="s">
        <v>584</v>
      </c>
      <c r="B20" s="4" t="s">
        <v>59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595</v>
      </c>
      <c r="B1" s="2" t="s">
        <v>1</v>
      </c>
    </row>
    <row r="2" spans="1:3">
      <c r="B2" s="2" t="s">
        <v>2</v>
      </c>
      <c r="C2" s="2" t="s">
        <v>32</v>
      </c>
    </row>
    <row r="3" spans="1:3">
      <c r="A3" s="3" t="s">
        <v>389</v>
      </c>
    </row>
    <row r="4" spans="1:3">
      <c r="A4" s="4" t="s">
        <v>596</v>
      </c>
      <c r="B4" s="10" t="n">
        <v>3.2</v>
      </c>
      <c r="C4" s="10" t="n">
        <v>2.7</v>
      </c>
    </row>
    <row r="5" spans="1:3">
      <c r="A5" s="4" t="s">
        <v>597</v>
      </c>
    </row>
    <row r="6" spans="1:3">
      <c r="A6" s="3" t="s">
        <v>389</v>
      </c>
    </row>
    <row r="7" spans="1:3">
      <c r="A7" s="4" t="s">
        <v>598</v>
      </c>
      <c r="B7" s="4" t="s">
        <v>599</v>
      </c>
    </row>
    <row r="8" spans="1:3">
      <c r="A8" s="4" t="s">
        <v>600</v>
      </c>
    </row>
    <row r="9" spans="1:3">
      <c r="A9" s="3" t="s">
        <v>389</v>
      </c>
    </row>
    <row r="10" spans="1:3">
      <c r="A10" s="4" t="s">
        <v>598</v>
      </c>
      <c r="B10" s="4" t="s">
        <v>591</v>
      </c>
    </row>
    <row r="11" spans="1:3">
      <c r="A11" s="4" t="s">
        <v>398</v>
      </c>
    </row>
    <row r="12" spans="1:3">
      <c r="A12" s="3" t="s">
        <v>389</v>
      </c>
    </row>
    <row r="13" spans="1:3">
      <c r="A13" s="4" t="s">
        <v>601</v>
      </c>
      <c r="B13" s="4" t="s">
        <v>55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02</v>
      </c>
      <c r="B1" s="2" t="s">
        <v>2</v>
      </c>
      <c r="C1" s="2" t="s">
        <v>32</v>
      </c>
    </row>
    <row r="2" spans="1:3">
      <c r="A2" s="3" t="s">
        <v>603</v>
      </c>
    </row>
    <row r="3" spans="1:3">
      <c r="A3" s="4" t="s">
        <v>108</v>
      </c>
      <c r="B3" s="7" t="n">
        <v>-1189</v>
      </c>
      <c r="C3" s="7" t="n">
        <v>-1079</v>
      </c>
    </row>
    <row r="4" spans="1:3">
      <c r="A4" s="4" t="s">
        <v>110</v>
      </c>
      <c r="B4" s="6" t="n">
        <v>-16450</v>
      </c>
      <c r="C4" s="6" t="n">
        <v>-15382</v>
      </c>
    </row>
    <row r="5" spans="1:3">
      <c r="A5" s="4" t="s">
        <v>604</v>
      </c>
      <c r="B5" s="6" t="n">
        <v>-334048</v>
      </c>
      <c r="C5" s="6" t="n">
        <v>-308167</v>
      </c>
    </row>
    <row r="6" spans="1:3">
      <c r="A6" s="4" t="s">
        <v>113</v>
      </c>
      <c r="B6" s="6" t="n">
        <v>-299</v>
      </c>
      <c r="C6" s="6" t="n">
        <v>-254</v>
      </c>
    </row>
    <row r="7" spans="1:3">
      <c r="A7" s="4" t="s">
        <v>121</v>
      </c>
      <c r="B7" s="6" t="n">
        <v>-9629</v>
      </c>
      <c r="C7" s="6" t="n">
        <v>-8855</v>
      </c>
    </row>
    <row r="8" spans="1:3">
      <c r="A8" s="4" t="s">
        <v>122</v>
      </c>
      <c r="B8" s="7" t="n">
        <v>-286764</v>
      </c>
      <c r="C8" s="6" t="n">
        <v>-263114</v>
      </c>
    </row>
    <row r="9" spans="1:3">
      <c r="A9" s="4" t="s">
        <v>605</v>
      </c>
    </row>
    <row r="10" spans="1:3">
      <c r="A10" s="3" t="s">
        <v>603</v>
      </c>
    </row>
    <row r="11" spans="1:3">
      <c r="A11" s="4" t="s">
        <v>108</v>
      </c>
      <c r="C11" s="6" t="n">
        <v>356</v>
      </c>
    </row>
    <row r="12" spans="1:3">
      <c r="A12" s="4" t="s">
        <v>110</v>
      </c>
      <c r="C12" s="6" t="n">
        <v>331</v>
      </c>
    </row>
    <row r="13" spans="1:3">
      <c r="A13" s="4" t="s">
        <v>604</v>
      </c>
      <c r="C13" s="6" t="n">
        <v>687</v>
      </c>
    </row>
    <row r="14" spans="1:3">
      <c r="A14" s="4" t="s">
        <v>113</v>
      </c>
      <c r="C14" s="6" t="n">
        <v>63</v>
      </c>
    </row>
    <row r="15" spans="1:3">
      <c r="A15" s="4" t="s">
        <v>121</v>
      </c>
      <c r="C15" s="6" t="n">
        <v>624</v>
      </c>
    </row>
    <row r="16" spans="1:3">
      <c r="A16" s="4" t="s">
        <v>122</v>
      </c>
      <c r="C16" s="7" t="n">
        <v>687</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606</v>
      </c>
      <c r="B1" s="2" t="s">
        <v>1</v>
      </c>
    </row>
    <row r="2" spans="1:4">
      <c r="B2" s="2" t="s">
        <v>2</v>
      </c>
      <c r="C2" s="2" t="s">
        <v>32</v>
      </c>
      <c r="D2" s="2" t="s">
        <v>33</v>
      </c>
    </row>
    <row r="3" spans="1:4">
      <c r="A3" s="3" t="s">
        <v>607</v>
      </c>
    </row>
    <row r="4" spans="1:4">
      <c r="A4" s="4" t="s">
        <v>608</v>
      </c>
      <c r="B4" s="7" t="n">
        <v>-18785</v>
      </c>
      <c r="C4" s="7" t="n">
        <v>-17662</v>
      </c>
      <c r="D4" s="7" t="n">
        <v>-18222</v>
      </c>
    </row>
    <row r="5" spans="1:4">
      <c r="A5" s="4" t="s">
        <v>609</v>
      </c>
    </row>
    <row r="6" spans="1:4">
      <c r="A6" s="3" t="s">
        <v>607</v>
      </c>
    </row>
    <row r="7" spans="1:4">
      <c r="A7" s="4" t="s">
        <v>608</v>
      </c>
      <c r="B7" s="7" t="n">
        <v>1100</v>
      </c>
      <c r="C7" s="7" t="n">
        <v>1000</v>
      </c>
      <c r="D7" s="7" t="n">
        <v>965</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H44"/>
  <sheetViews>
    <sheetView workbookViewId="0">
      <selection activeCell="A1" sqref="A1"/>
    </sheetView>
  </sheetViews>
  <sheetFormatPr baseColWidth="10" defaultRowHeight="15"/>
  <cols>
    <col customWidth="1" max="1" min="1" width="80"/>
    <col customWidth="1" max="2" min="2" width="10"/>
    <col customWidth="1" max="3" min="3" width="16"/>
    <col customWidth="1" max="4" min="4" width="13"/>
    <col customWidth="1" max="5" min="5" width="27"/>
    <col customWidth="1" max="6" min="6" width="18"/>
    <col customWidth="1" max="7" min="7" width="46"/>
    <col customWidth="1" max="8" min="8" width="15"/>
  </cols>
  <sheetData>
    <row r="1" spans="1:8">
      <c r="A1" s="1" t="s">
        <v>145</v>
      </c>
      <c r="B1" s="2" t="s">
        <v>146</v>
      </c>
      <c r="C1" s="2" t="s">
        <v>147</v>
      </c>
      <c r="D1" s="2" t="s">
        <v>148</v>
      </c>
      <c r="E1" s="2" t="s">
        <v>149</v>
      </c>
      <c r="F1" s="2" t="s">
        <v>150</v>
      </c>
      <c r="G1" s="2" t="s">
        <v>151</v>
      </c>
      <c r="H1" s="2" t="s">
        <v>152</v>
      </c>
    </row>
    <row r="2" spans="1:8">
      <c r="A2" s="4" t="s">
        <v>153</v>
      </c>
      <c r="B2" s="7" t="n">
        <v>40425</v>
      </c>
      <c r="C2" s="7" t="n">
        <v>0</v>
      </c>
      <c r="D2" s="7" t="n">
        <v>6</v>
      </c>
      <c r="E2" s="7" t="n">
        <v>26188</v>
      </c>
      <c r="F2" s="7" t="n">
        <v>16779</v>
      </c>
      <c r="G2" s="7" t="n">
        <v>739</v>
      </c>
      <c r="H2" s="7" t="n">
        <v>-3287</v>
      </c>
    </row>
    <row r="3" spans="1:8">
      <c r="A3" s="4" t="s">
        <v>154</v>
      </c>
      <c r="C3" s="6" t="n">
        <v>875000</v>
      </c>
      <c r="D3" s="6" t="n">
        <v>631806585</v>
      </c>
    </row>
    <row r="4" spans="1:8">
      <c r="A4" s="3" t="s">
        <v>155</v>
      </c>
    </row>
    <row r="5" spans="1:8">
      <c r="A5" s="4" t="s">
        <v>92</v>
      </c>
      <c r="B5" s="6" t="n">
        <v>2510</v>
      </c>
      <c r="F5" s="6" t="n">
        <v>4121</v>
      </c>
      <c r="G5" s="6" t="n">
        <v>-1611</v>
      </c>
    </row>
    <row r="6" spans="1:8">
      <c r="A6" s="4" t="s">
        <v>156</v>
      </c>
      <c r="B6" s="6" t="n">
        <v>555</v>
      </c>
      <c r="F6" s="6" t="n">
        <v>555</v>
      </c>
    </row>
    <row r="7" spans="1:8">
      <c r="A7" s="4" t="s">
        <v>157</v>
      </c>
      <c r="B7" s="6" t="n">
        <v>-53</v>
      </c>
      <c r="F7" s="6" t="n">
        <v>-53</v>
      </c>
    </row>
    <row r="8" spans="1:8">
      <c r="A8" s="4" t="s">
        <v>158</v>
      </c>
      <c r="B8" s="6" t="n">
        <v>-1033</v>
      </c>
      <c r="H8" s="6" t="n">
        <v>-1033</v>
      </c>
    </row>
    <row r="9" spans="1:8">
      <c r="A9" s="4" t="s">
        <v>159</v>
      </c>
      <c r="D9" s="6" t="n">
        <v>3049705</v>
      </c>
    </row>
    <row r="10" spans="1:8">
      <c r="A10" s="4" t="s">
        <v>160</v>
      </c>
      <c r="B10" s="6" t="n">
        <v>81</v>
      </c>
      <c r="D10" s="7" t="n">
        <v>0</v>
      </c>
      <c r="E10" s="6" t="n">
        <v>81</v>
      </c>
    </row>
    <row r="11" spans="1:8">
      <c r="A11" s="4" t="s">
        <v>161</v>
      </c>
      <c r="D11" s="6" t="n">
        <v>2295510</v>
      </c>
    </row>
    <row r="12" spans="1:8">
      <c r="A12" s="4" t="s">
        <v>162</v>
      </c>
      <c r="B12" s="6" t="n">
        <v>114</v>
      </c>
      <c r="D12" s="7" t="n">
        <v>0</v>
      </c>
      <c r="E12" s="6" t="n">
        <v>114</v>
      </c>
    </row>
    <row r="13" spans="1:8">
      <c r="A13" s="4" t="s">
        <v>163</v>
      </c>
      <c r="B13" s="6" t="n">
        <v>143</v>
      </c>
      <c r="E13" s="6" t="n">
        <v>143</v>
      </c>
    </row>
    <row r="14" spans="1:8">
      <c r="A14" s="4" t="s">
        <v>164</v>
      </c>
      <c r="B14" s="6" t="n">
        <v>41632</v>
      </c>
      <c r="C14" s="7" t="n">
        <v>0</v>
      </c>
      <c r="D14" s="7" t="n">
        <v>6</v>
      </c>
      <c r="E14" s="6" t="n">
        <v>26526</v>
      </c>
      <c r="F14" s="6" t="n">
        <v>20292</v>
      </c>
      <c r="G14" s="6" t="n">
        <v>-872</v>
      </c>
      <c r="H14" s="6" t="n">
        <v>-4320</v>
      </c>
    </row>
    <row r="15" spans="1:8">
      <c r="A15" s="4" t="s">
        <v>165</v>
      </c>
      <c r="C15" s="6" t="n">
        <v>875000</v>
      </c>
      <c r="D15" s="6" t="n">
        <v>637151800</v>
      </c>
    </row>
    <row r="16" spans="1:8">
      <c r="A16" s="3" t="s">
        <v>155</v>
      </c>
    </row>
    <row r="17" spans="1:8">
      <c r="A17" s="4" t="s">
        <v>92</v>
      </c>
      <c r="B17" s="6" t="n">
        <v>4870</v>
      </c>
      <c r="F17" s="6" t="n">
        <v>4428</v>
      </c>
      <c r="G17" s="6" t="n">
        <v>442</v>
      </c>
    </row>
    <row r="18" spans="1:8">
      <c r="A18" s="4" t="s">
        <v>156</v>
      </c>
      <c r="B18" s="6" t="n">
        <v>680</v>
      </c>
      <c r="F18" s="6" t="n">
        <v>680</v>
      </c>
    </row>
    <row r="19" spans="1:8">
      <c r="A19" s="4" t="s">
        <v>157</v>
      </c>
      <c r="B19" s="6" t="n">
        <v>-67</v>
      </c>
      <c r="F19" s="6" t="n">
        <v>-67</v>
      </c>
    </row>
    <row r="20" spans="1:8">
      <c r="A20" s="4" t="s">
        <v>158</v>
      </c>
      <c r="B20" s="6" t="n">
        <v>-2045</v>
      </c>
      <c r="H20" s="6" t="n">
        <v>-2045</v>
      </c>
    </row>
    <row r="21" spans="1:8">
      <c r="A21" s="4" t="s">
        <v>159</v>
      </c>
      <c r="D21" s="6" t="n">
        <v>1373725</v>
      </c>
    </row>
    <row r="22" spans="1:8">
      <c r="A22" s="4" t="s">
        <v>160</v>
      </c>
      <c r="B22" s="6" t="n">
        <v>100</v>
      </c>
      <c r="D22" s="7" t="n">
        <v>0</v>
      </c>
      <c r="E22" s="6" t="n">
        <v>100</v>
      </c>
    </row>
    <row r="23" spans="1:8">
      <c r="A23" s="4" t="s">
        <v>161</v>
      </c>
      <c r="D23" s="6" t="n">
        <v>5031523</v>
      </c>
    </row>
    <row r="24" spans="1:8">
      <c r="A24" s="4" t="s">
        <v>162</v>
      </c>
      <c r="B24" s="6" t="n">
        <v>146</v>
      </c>
      <c r="D24" s="7" t="n">
        <v>0</v>
      </c>
      <c r="E24" s="6" t="n">
        <v>146</v>
      </c>
    </row>
    <row r="25" spans="1:8">
      <c r="A25" s="4" t="s">
        <v>166</v>
      </c>
      <c r="C25" s="6" t="n">
        <v>1000000</v>
      </c>
    </row>
    <row r="26" spans="1:8">
      <c r="A26" s="4" t="s">
        <v>167</v>
      </c>
      <c r="B26" s="6" t="n">
        <v>969</v>
      </c>
      <c r="C26" s="7" t="n">
        <v>0</v>
      </c>
      <c r="E26" s="6" t="n">
        <v>969</v>
      </c>
    </row>
    <row r="27" spans="1:8">
      <c r="A27" s="4" t="s">
        <v>163</v>
      </c>
      <c r="B27" s="6" t="n">
        <v>128</v>
      </c>
      <c r="E27" s="6" t="n">
        <v>128</v>
      </c>
    </row>
    <row r="28" spans="1:8">
      <c r="A28" s="4" t="s">
        <v>168</v>
      </c>
      <c r="B28" s="6" t="n">
        <v>45053</v>
      </c>
      <c r="C28" s="7" t="n">
        <v>0</v>
      </c>
      <c r="D28" s="7" t="n">
        <v>6</v>
      </c>
      <c r="E28" s="6" t="n">
        <v>27869</v>
      </c>
      <c r="F28" s="6" t="n">
        <v>23973</v>
      </c>
      <c r="G28" s="6" t="n">
        <v>-430</v>
      </c>
      <c r="H28" s="6" t="n">
        <v>-6365</v>
      </c>
    </row>
    <row r="29" spans="1:8">
      <c r="A29" s="4" t="s">
        <v>169</v>
      </c>
      <c r="C29" s="6" t="n">
        <v>1875000</v>
      </c>
      <c r="D29" s="6" t="n">
        <v>643557048</v>
      </c>
    </row>
    <row r="30" spans="1:8">
      <c r="A30" s="3" t="s">
        <v>155</v>
      </c>
    </row>
    <row r="31" spans="1:8">
      <c r="A31" s="4" t="s">
        <v>92</v>
      </c>
      <c r="B31" s="6" t="n">
        <v>3864</v>
      </c>
      <c r="F31" s="6" t="n">
        <v>4050</v>
      </c>
      <c r="G31" s="6" t="n">
        <v>-186</v>
      </c>
    </row>
    <row r="32" spans="1:8">
      <c r="A32" s="4" t="s">
        <v>170</v>
      </c>
      <c r="D32" s="6" t="n">
        <v>46846</v>
      </c>
    </row>
    <row r="33" spans="1:8">
      <c r="A33" s="4" t="s">
        <v>156</v>
      </c>
      <c r="B33" s="6" t="n">
        <v>816</v>
      </c>
      <c r="D33" s="7" t="n">
        <v>0</v>
      </c>
      <c r="E33" s="6" t="n">
        <v>4</v>
      </c>
      <c r="F33" s="6" t="n">
        <v>820</v>
      </c>
    </row>
    <row r="34" spans="1:8">
      <c r="A34" s="4" t="s">
        <v>157</v>
      </c>
      <c r="B34" s="6" t="n">
        <v>-158</v>
      </c>
      <c r="F34" s="6" t="n">
        <v>-158</v>
      </c>
    </row>
    <row r="35" spans="1:8">
      <c r="A35" s="4" t="s">
        <v>158</v>
      </c>
      <c r="B35" s="6" t="n">
        <v>-2441</v>
      </c>
      <c r="H35" s="6" t="n">
        <v>-2441</v>
      </c>
    </row>
    <row r="36" spans="1:8">
      <c r="A36" s="4" t="s">
        <v>159</v>
      </c>
      <c r="D36" s="6" t="n">
        <v>2603953</v>
      </c>
    </row>
    <row r="37" spans="1:8">
      <c r="A37" s="4" t="s">
        <v>160</v>
      </c>
      <c r="B37" s="6" t="n">
        <v>111</v>
      </c>
      <c r="D37" s="7" t="n">
        <v>0</v>
      </c>
      <c r="E37" s="6" t="n">
        <v>111</v>
      </c>
    </row>
    <row r="38" spans="1:8">
      <c r="A38" s="4" t="s">
        <v>161</v>
      </c>
      <c r="D38" s="6" t="n">
        <v>2109548</v>
      </c>
    </row>
    <row r="39" spans="1:8">
      <c r="A39" s="4" t="s">
        <v>162</v>
      </c>
      <c r="B39" s="6" t="n">
        <v>71</v>
      </c>
      <c r="D39" s="7" t="n">
        <v>0</v>
      </c>
      <c r="E39" s="6" t="n">
        <v>71</v>
      </c>
    </row>
    <row r="40" spans="1:8">
      <c r="A40" s="4" t="s">
        <v>166</v>
      </c>
      <c r="C40" s="6" t="n">
        <v>1500000</v>
      </c>
    </row>
    <row r="41" spans="1:8">
      <c r="A41" s="4" t="s">
        <v>167</v>
      </c>
      <c r="B41" s="6" t="n">
        <v>1472</v>
      </c>
      <c r="C41" s="7" t="n">
        <v>0</v>
      </c>
      <c r="E41" s="6" t="n">
        <v>1472</v>
      </c>
    </row>
    <row r="42" spans="1:8">
      <c r="A42" s="4" t="s">
        <v>163</v>
      </c>
      <c r="B42" s="6" t="n">
        <v>128</v>
      </c>
      <c r="E42" s="6" t="n">
        <v>128</v>
      </c>
    </row>
    <row r="43" spans="1:8">
      <c r="A43" s="4" t="s">
        <v>171</v>
      </c>
      <c r="B43" s="7" t="n">
        <v>47284</v>
      </c>
      <c r="C43" s="7" t="n">
        <v>0</v>
      </c>
      <c r="D43" s="7" t="n">
        <v>6</v>
      </c>
      <c r="E43" s="7" t="n">
        <v>29655</v>
      </c>
      <c r="F43" s="7" t="n">
        <v>27045</v>
      </c>
      <c r="G43" s="7" t="n">
        <v>-616</v>
      </c>
      <c r="H43" s="7" t="n">
        <v>-8806</v>
      </c>
    </row>
    <row r="44" spans="1:8">
      <c r="A44" s="4" t="s">
        <v>172</v>
      </c>
      <c r="C44" s="6" t="n">
        <v>3375000</v>
      </c>
      <c r="D44" s="6" t="n">
        <v>64831739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G17"/>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610</v>
      </c>
      <c r="B1" s="2" t="s">
        <v>79</v>
      </c>
      <c r="C1" s="2" t="s">
        <v>1</v>
      </c>
    </row>
    <row r="2" spans="1:7">
      <c r="B2" s="2" t="s">
        <v>2</v>
      </c>
      <c r="C2" s="2" t="s">
        <v>2</v>
      </c>
      <c r="D2" s="2" t="s">
        <v>32</v>
      </c>
      <c r="E2" s="2" t="s">
        <v>33</v>
      </c>
      <c r="F2" s="2" t="s">
        <v>611</v>
      </c>
      <c r="G2" s="2" t="s">
        <v>612</v>
      </c>
    </row>
    <row r="3" spans="1:7">
      <c r="A3" s="3" t="s">
        <v>613</v>
      </c>
    </row>
    <row r="4" spans="1:7">
      <c r="A4" s="4" t="s">
        <v>200</v>
      </c>
      <c r="C4" s="7" t="n">
        <v>9314</v>
      </c>
      <c r="D4" s="7" t="n">
        <v>24</v>
      </c>
      <c r="E4" s="7" t="n">
        <v>204</v>
      </c>
    </row>
    <row r="5" spans="1:7">
      <c r="A5" s="4" t="s">
        <v>614</v>
      </c>
      <c r="C5" s="6" t="n">
        <v>508</v>
      </c>
      <c r="D5" s="6" t="n">
        <v>12</v>
      </c>
    </row>
    <row r="6" spans="1:7">
      <c r="A6" s="4" t="s">
        <v>109</v>
      </c>
      <c r="B6" s="7" t="n">
        <v>14480</v>
      </c>
      <c r="C6" s="6" t="n">
        <v>14480</v>
      </c>
      <c r="D6" s="7" t="n">
        <v>13978</v>
      </c>
      <c r="E6" s="7" t="n">
        <v>13978</v>
      </c>
    </row>
    <row r="7" spans="1:7">
      <c r="A7" s="4" t="s">
        <v>615</v>
      </c>
    </row>
    <row r="8" spans="1:7">
      <c r="A8" s="3" t="s">
        <v>613</v>
      </c>
    </row>
    <row r="9" spans="1:7">
      <c r="A9" s="4" t="s">
        <v>200</v>
      </c>
      <c r="C9" s="6" t="n">
        <v>8900</v>
      </c>
    </row>
    <row r="10" spans="1:7">
      <c r="A10" s="4" t="s">
        <v>616</v>
      </c>
      <c r="B10" s="7" t="n">
        <v>177</v>
      </c>
    </row>
    <row r="11" spans="1:7">
      <c r="A11" s="4" t="s">
        <v>617</v>
      </c>
      <c r="F11" s="7" t="n">
        <v>8300</v>
      </c>
    </row>
    <row r="12" spans="1:7">
      <c r="A12" s="4" t="s">
        <v>618</v>
      </c>
      <c r="F12" s="6" t="n">
        <v>136</v>
      </c>
    </row>
    <row r="13" spans="1:7">
      <c r="A13" s="4" t="s">
        <v>614</v>
      </c>
      <c r="C13" s="7" t="n">
        <v>500</v>
      </c>
    </row>
    <row r="14" spans="1:7">
      <c r="A14" s="4" t="s">
        <v>619</v>
      </c>
      <c r="F14" s="7" t="n">
        <v>9200</v>
      </c>
    </row>
    <row r="15" spans="1:7">
      <c r="A15" s="4" t="s">
        <v>620</v>
      </c>
    </row>
    <row r="16" spans="1:7">
      <c r="A16" s="3" t="s">
        <v>613</v>
      </c>
    </row>
    <row r="17" spans="1:7">
      <c r="A17" s="4" t="s">
        <v>621</v>
      </c>
      <c r="G17" s="7" t="n">
        <v>10000</v>
      </c>
    </row>
  </sheetData>
  <mergeCells count="2">
    <mergeCell ref="A1:A2"/>
    <mergeCell ref="C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21"/>
  </cols>
  <sheetData>
    <row r="1" spans="1:2">
      <c r="A1" s="1" t="s">
        <v>622</v>
      </c>
      <c r="B1" s="2" t="s">
        <v>623</v>
      </c>
    </row>
    <row r="2" spans="1:2">
      <c r="A2" s="4" t="s">
        <v>624</v>
      </c>
    </row>
    <row r="3" spans="1:2">
      <c r="A3" s="3" t="s">
        <v>625</v>
      </c>
    </row>
    <row r="4" spans="1:2">
      <c r="A4" s="4" t="s">
        <v>626</v>
      </c>
      <c r="B4" s="10" t="n">
        <v>6.4</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27</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625</v>
      </c>
    </row>
    <row r="4" spans="1:12">
      <c r="A4" s="4" t="s">
        <v>66</v>
      </c>
      <c r="B4" s="7" t="n">
        <v>12</v>
      </c>
      <c r="C4" s="7" t="n">
        <v>-4</v>
      </c>
      <c r="D4" s="7" t="n">
        <v>11</v>
      </c>
      <c r="E4" s="7" t="n">
        <v>19</v>
      </c>
      <c r="F4" s="7" t="n">
        <v>29</v>
      </c>
      <c r="G4" s="7" t="n">
        <v>-44</v>
      </c>
      <c r="H4" s="7" t="n">
        <v>-10</v>
      </c>
      <c r="I4" s="7" t="n">
        <v>30</v>
      </c>
      <c r="J4" s="7" t="n">
        <v>38</v>
      </c>
      <c r="K4" s="7" t="n">
        <v>5</v>
      </c>
      <c r="L4" s="7" t="n">
        <v>-233</v>
      </c>
    </row>
    <row r="5" spans="1:12">
      <c r="A5" s="4" t="s">
        <v>628</v>
      </c>
    </row>
    <row r="6" spans="1:12">
      <c r="A6" s="3" t="s">
        <v>625</v>
      </c>
    </row>
    <row r="7" spans="1:12">
      <c r="A7" s="4" t="s">
        <v>629</v>
      </c>
      <c r="J7" s="6" t="n">
        <v>60</v>
      </c>
      <c r="K7" s="6" t="n">
        <v>8</v>
      </c>
      <c r="L7" s="6" t="n">
        <v>-371</v>
      </c>
    </row>
    <row r="8" spans="1:12">
      <c r="A8" s="4" t="s">
        <v>630</v>
      </c>
      <c r="J8" s="6" t="n">
        <v>60</v>
      </c>
      <c r="K8" s="6" t="n">
        <v>8</v>
      </c>
      <c r="L8" s="6" t="n">
        <v>-371</v>
      </c>
    </row>
    <row r="9" spans="1:12">
      <c r="A9" s="4" t="s">
        <v>631</v>
      </c>
      <c r="J9" s="6" t="n">
        <v>22</v>
      </c>
      <c r="K9" s="6" t="n">
        <v>3</v>
      </c>
      <c r="L9" s="6" t="n">
        <v>-138</v>
      </c>
    </row>
    <row r="10" spans="1:12">
      <c r="A10" s="4" t="s">
        <v>66</v>
      </c>
      <c r="J10" s="7" t="n">
        <v>38</v>
      </c>
      <c r="K10" s="7" t="n">
        <v>5</v>
      </c>
      <c r="L10" s="7" t="n">
        <v>-233</v>
      </c>
    </row>
  </sheetData>
  <mergeCells count="3">
    <mergeCell ref="A1:A2"/>
    <mergeCell ref="B1:I1"/>
    <mergeCell ref="J1:L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29"/>
    <col customWidth="1" max="3" min="3" width="21"/>
  </cols>
  <sheetData>
    <row r="1" spans="1:3">
      <c r="A1" s="1" t="s">
        <v>632</v>
      </c>
      <c r="B1" s="2" t="s">
        <v>633</v>
      </c>
      <c r="C1" s="2" t="s">
        <v>634</v>
      </c>
    </row>
    <row r="2" spans="1:3">
      <c r="A2" s="3" t="s">
        <v>635</v>
      </c>
    </row>
    <row r="3" spans="1:3">
      <c r="A3" s="4" t="s">
        <v>636</v>
      </c>
      <c r="B3" s="6" t="n">
        <v>700</v>
      </c>
    </row>
    <row r="4" spans="1:3">
      <c r="A4" s="4" t="s">
        <v>637</v>
      </c>
      <c r="B4" s="7" t="n">
        <v>-321</v>
      </c>
      <c r="C4" s="7" t="n">
        <v>-237</v>
      </c>
    </row>
    <row r="5" spans="1:3">
      <c r="A5" s="4" t="s">
        <v>638</v>
      </c>
      <c r="B5" s="7" t="n">
        <v>-165</v>
      </c>
      <c r="C5" s="6" t="n">
        <v>-206</v>
      </c>
    </row>
    <row r="6" spans="1:3">
      <c r="A6" s="4" t="s">
        <v>639</v>
      </c>
      <c r="B6" s="6" t="n">
        <v>100</v>
      </c>
    </row>
    <row r="7" spans="1:3">
      <c r="A7" s="4" t="s">
        <v>640</v>
      </c>
      <c r="B7" s="7" t="n">
        <v>1700</v>
      </c>
      <c r="C7" s="6" t="n">
        <v>3500</v>
      </c>
    </row>
    <row r="8" spans="1:3">
      <c r="A8" s="4" t="s">
        <v>641</v>
      </c>
      <c r="B8" s="6" t="n">
        <v>8700</v>
      </c>
      <c r="C8" s="6" t="n">
        <v>9000</v>
      </c>
    </row>
    <row r="9" spans="1:3">
      <c r="A9" s="4" t="s">
        <v>642</v>
      </c>
      <c r="B9" s="6" t="n">
        <v>10600</v>
      </c>
      <c r="C9" s="6" t="n">
        <v>10600</v>
      </c>
    </row>
    <row r="10" spans="1:3">
      <c r="A10" s="4" t="s">
        <v>643</v>
      </c>
      <c r="B10" s="6" t="n">
        <v>172</v>
      </c>
      <c r="C10" s="6" t="n">
        <v>91</v>
      </c>
    </row>
    <row r="11" spans="1:3">
      <c r="A11" s="4" t="s">
        <v>644</v>
      </c>
      <c r="B11" s="7" t="n">
        <v>-81</v>
      </c>
      <c r="C11" s="7" t="n">
        <v>-6</v>
      </c>
    </row>
    <row r="12" spans="1:3">
      <c r="A12" s="4" t="s">
        <v>645</v>
      </c>
    </row>
    <row r="13" spans="1:3">
      <c r="A13" s="3" t="s">
        <v>635</v>
      </c>
    </row>
    <row r="14" spans="1:3">
      <c r="A14" s="4" t="s">
        <v>646</v>
      </c>
      <c r="B14" s="4" t="s">
        <v>647</v>
      </c>
    </row>
    <row r="15" spans="1:3">
      <c r="A15" s="4" t="s">
        <v>648</v>
      </c>
    </row>
    <row r="16" spans="1:3">
      <c r="A16" s="3" t="s">
        <v>635</v>
      </c>
    </row>
    <row r="17" spans="1:3">
      <c r="A17" s="4" t="s">
        <v>646</v>
      </c>
      <c r="B17" s="4" t="s">
        <v>649</v>
      </c>
      <c r="C17" s="4" t="s">
        <v>650</v>
      </c>
    </row>
    <row r="18" spans="1:3">
      <c r="A18" s="4" t="s">
        <v>651</v>
      </c>
    </row>
    <row r="19" spans="1:3">
      <c r="A19" s="3" t="s">
        <v>635</v>
      </c>
    </row>
    <row r="20" spans="1:3">
      <c r="A20" s="4" t="s">
        <v>637</v>
      </c>
      <c r="B20" s="7" t="n">
        <v>-234</v>
      </c>
      <c r="C20" s="7" t="n">
        <v>-118</v>
      </c>
    </row>
    <row r="21" spans="1:3">
      <c r="A21" s="4" t="s">
        <v>638</v>
      </c>
      <c r="B21" s="6" t="n">
        <v>-114</v>
      </c>
      <c r="C21" s="6" t="n">
        <v>-94</v>
      </c>
    </row>
    <row r="22" spans="1:3">
      <c r="A22" s="4" t="s">
        <v>652</v>
      </c>
    </row>
    <row r="23" spans="1:3">
      <c r="A23" s="3" t="s">
        <v>635</v>
      </c>
    </row>
    <row r="24" spans="1:3">
      <c r="A24" s="4" t="s">
        <v>637</v>
      </c>
      <c r="B24" s="6" t="n">
        <v>-53</v>
      </c>
    </row>
    <row r="25" spans="1:3">
      <c r="A25" s="4" t="s">
        <v>653</v>
      </c>
    </row>
    <row r="26" spans="1:3">
      <c r="A26" s="3" t="s">
        <v>635</v>
      </c>
    </row>
    <row r="27" spans="1:3">
      <c r="A27" s="4" t="s">
        <v>654</v>
      </c>
      <c r="B27" s="6" t="n">
        <v>22</v>
      </c>
      <c r="C27" s="6" t="n">
        <v>8</v>
      </c>
    </row>
    <row r="28" spans="1:3">
      <c r="A28" s="4" t="s">
        <v>637</v>
      </c>
      <c r="B28" s="6" t="n">
        <v>-22</v>
      </c>
      <c r="C28" s="6" t="n">
        <v>-13</v>
      </c>
    </row>
    <row r="29" spans="1:3">
      <c r="A29" s="4" t="s">
        <v>638</v>
      </c>
      <c r="B29" s="7" t="n">
        <v>-12</v>
      </c>
      <c r="C29" s="7" t="n">
        <v>-4</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5</v>
      </c>
      <c r="B1" s="2" t="s">
        <v>2</v>
      </c>
      <c r="C1" s="2" t="s">
        <v>32</v>
      </c>
    </row>
    <row r="2" spans="1:3">
      <c r="A2" s="3" t="s">
        <v>242</v>
      </c>
    </row>
    <row r="3" spans="1:3">
      <c r="A3" s="4" t="s">
        <v>100</v>
      </c>
      <c r="B3" s="7" t="n">
        <v>39061</v>
      </c>
      <c r="C3" s="7" t="n">
        <v>39508</v>
      </c>
    </row>
    <row r="4" spans="1:3">
      <c r="A4" s="4" t="s">
        <v>101</v>
      </c>
      <c r="B4" s="6" t="n">
        <v>24619</v>
      </c>
      <c r="C4" s="6" t="n">
        <v>22500</v>
      </c>
    </row>
    <row r="5" spans="1:3">
      <c r="A5" s="4" t="s">
        <v>656</v>
      </c>
      <c r="B5" s="7" t="n">
        <v>63680</v>
      </c>
      <c r="C5" s="7" t="n">
        <v>62008</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57</v>
      </c>
      <c r="B1" s="2" t="s">
        <v>2</v>
      </c>
      <c r="C1" s="2" t="s">
        <v>32</v>
      </c>
    </row>
    <row r="2" spans="1:3">
      <c r="A2" s="3" t="s">
        <v>658</v>
      </c>
    </row>
    <row r="3" spans="1:3">
      <c r="A3" s="4" t="s">
        <v>659</v>
      </c>
      <c r="B3" s="7" t="n">
        <v>38804</v>
      </c>
      <c r="C3" s="7" t="n">
        <v>38859</v>
      </c>
    </row>
    <row r="4" spans="1:3">
      <c r="A4" s="4" t="s">
        <v>660</v>
      </c>
      <c r="B4" s="6" t="n">
        <v>578</v>
      </c>
      <c r="C4" s="6" t="n">
        <v>886</v>
      </c>
    </row>
    <row r="5" spans="1:3">
      <c r="A5" s="4" t="s">
        <v>661</v>
      </c>
      <c r="B5" s="6" t="n">
        <v>-321</v>
      </c>
      <c r="C5" s="6" t="n">
        <v>-237</v>
      </c>
    </row>
    <row r="6" spans="1:3">
      <c r="A6" s="4" t="s">
        <v>100</v>
      </c>
      <c r="B6" s="7" t="n">
        <v>39061</v>
      </c>
      <c r="C6" s="7" t="n">
        <v>39508</v>
      </c>
    </row>
    <row r="7" spans="1:3">
      <c r="A7" s="4" t="s">
        <v>662</v>
      </c>
    </row>
    <row r="8" spans="1:3">
      <c r="A8" s="3" t="s">
        <v>658</v>
      </c>
    </row>
    <row r="9" spans="1:3">
      <c r="A9" s="4" t="s">
        <v>646</v>
      </c>
      <c r="B9" s="4" t="s">
        <v>663</v>
      </c>
      <c r="C9" s="4" t="s">
        <v>664</v>
      </c>
    </row>
    <row r="10" spans="1:3">
      <c r="A10" s="4" t="s">
        <v>665</v>
      </c>
    </row>
    <row r="11" spans="1:3">
      <c r="A11" s="3" t="s">
        <v>658</v>
      </c>
    </row>
    <row r="12" spans="1:3">
      <c r="A12" s="4" t="s">
        <v>646</v>
      </c>
      <c r="B12" s="4" t="s">
        <v>666</v>
      </c>
      <c r="C12" s="4" t="s">
        <v>667</v>
      </c>
    </row>
    <row r="13" spans="1:3">
      <c r="A13" s="4" t="s">
        <v>668</v>
      </c>
    </row>
    <row r="14" spans="1:3">
      <c r="A14" s="3" t="s">
        <v>658</v>
      </c>
    </row>
    <row r="15" spans="1:3">
      <c r="A15" s="4" t="s">
        <v>659</v>
      </c>
      <c r="B15" s="7" t="n">
        <v>4664</v>
      </c>
      <c r="C15" s="7" t="n">
        <v>4114</v>
      </c>
    </row>
    <row r="16" spans="1:3">
      <c r="A16" s="4" t="s">
        <v>660</v>
      </c>
      <c r="B16" s="6" t="n">
        <v>5</v>
      </c>
      <c r="C16" s="6" t="n">
        <v>5</v>
      </c>
    </row>
    <row r="17" spans="1:3">
      <c r="A17" s="4" t="s">
        <v>661</v>
      </c>
      <c r="B17" s="6" t="n">
        <v>-9</v>
      </c>
      <c r="C17" s="6" t="n">
        <v>-1</v>
      </c>
    </row>
    <row r="18" spans="1:3">
      <c r="A18" s="4" t="s">
        <v>100</v>
      </c>
      <c r="B18" s="6" t="n">
        <v>4660</v>
      </c>
      <c r="C18" s="6" t="n">
        <v>4118</v>
      </c>
    </row>
    <row r="19" spans="1:3">
      <c r="A19" s="4" t="s">
        <v>669</v>
      </c>
    </row>
    <row r="20" spans="1:3">
      <c r="A20" s="3" t="s">
        <v>658</v>
      </c>
    </row>
    <row r="21" spans="1:3">
      <c r="A21" s="4" t="s">
        <v>659</v>
      </c>
      <c r="C21" s="6" t="n">
        <v>819</v>
      </c>
    </row>
    <row r="22" spans="1:3">
      <c r="A22" s="4" t="s">
        <v>660</v>
      </c>
      <c r="C22" s="6" t="n">
        <v>1</v>
      </c>
    </row>
    <row r="23" spans="1:3">
      <c r="A23" s="4" t="s">
        <v>661</v>
      </c>
      <c r="C23" s="6" t="n">
        <v>-20</v>
      </c>
    </row>
    <row r="24" spans="1:3">
      <c r="A24" s="4" t="s">
        <v>100</v>
      </c>
      <c r="C24" s="6" t="n">
        <v>800</v>
      </c>
    </row>
    <row r="25" spans="1:3">
      <c r="A25" s="4" t="s">
        <v>670</v>
      </c>
    </row>
    <row r="26" spans="1:3">
      <c r="A26" s="3" t="s">
        <v>658</v>
      </c>
    </row>
    <row r="27" spans="1:3">
      <c r="A27" s="4" t="s">
        <v>659</v>
      </c>
      <c r="B27" s="6" t="n">
        <v>27012</v>
      </c>
      <c r="C27" s="6" t="n">
        <v>24742</v>
      </c>
    </row>
    <row r="28" spans="1:3">
      <c r="A28" s="4" t="s">
        <v>660</v>
      </c>
      <c r="B28" s="6" t="n">
        <v>533</v>
      </c>
      <c r="C28" s="6" t="n">
        <v>757</v>
      </c>
    </row>
    <row r="29" spans="1:3">
      <c r="A29" s="4" t="s">
        <v>661</v>
      </c>
      <c r="B29" s="6" t="n">
        <v>-234</v>
      </c>
      <c r="C29" s="6" t="n">
        <v>-118</v>
      </c>
    </row>
    <row r="30" spans="1:3">
      <c r="A30" s="4" t="s">
        <v>100</v>
      </c>
      <c r="B30" s="6" t="n">
        <v>27311</v>
      </c>
      <c r="C30" s="6" t="n">
        <v>25381</v>
      </c>
    </row>
    <row r="31" spans="1:3">
      <c r="A31" s="4" t="s">
        <v>671</v>
      </c>
    </row>
    <row r="32" spans="1:3">
      <c r="A32" s="3" t="s">
        <v>658</v>
      </c>
    </row>
    <row r="33" spans="1:3">
      <c r="A33" s="4" t="s">
        <v>659</v>
      </c>
      <c r="B33" s="6" t="n">
        <v>24332</v>
      </c>
      <c r="C33" s="6" t="n">
        <v>21804</v>
      </c>
    </row>
    <row r="34" spans="1:3">
      <c r="A34" s="4" t="s">
        <v>660</v>
      </c>
      <c r="B34" s="6" t="n">
        <v>165</v>
      </c>
      <c r="C34" s="6" t="n">
        <v>296</v>
      </c>
    </row>
    <row r="35" spans="1:3">
      <c r="A35" s="4" t="s">
        <v>661</v>
      </c>
      <c r="B35" s="6" t="n">
        <v>-212</v>
      </c>
      <c r="C35" s="6" t="n">
        <v>-105</v>
      </c>
    </row>
    <row r="36" spans="1:3">
      <c r="A36" s="4" t="s">
        <v>100</v>
      </c>
      <c r="B36" s="6" t="n">
        <v>24285</v>
      </c>
      <c r="C36" s="6" t="n">
        <v>21995</v>
      </c>
    </row>
    <row r="37" spans="1:3">
      <c r="A37" s="4" t="s">
        <v>672</v>
      </c>
    </row>
    <row r="38" spans="1:3">
      <c r="A38" s="3" t="s">
        <v>658</v>
      </c>
    </row>
    <row r="39" spans="1:3">
      <c r="A39" s="4" t="s">
        <v>659</v>
      </c>
      <c r="B39" s="6" t="n">
        <v>2680</v>
      </c>
      <c r="C39" s="6" t="n">
        <v>2938</v>
      </c>
    </row>
    <row r="40" spans="1:3">
      <c r="A40" s="4" t="s">
        <v>660</v>
      </c>
      <c r="B40" s="6" t="n">
        <v>368</v>
      </c>
      <c r="C40" s="6" t="n">
        <v>461</v>
      </c>
    </row>
    <row r="41" spans="1:3">
      <c r="A41" s="4" t="s">
        <v>661</v>
      </c>
      <c r="B41" s="6" t="n">
        <v>-22</v>
      </c>
      <c r="C41" s="6" t="n">
        <v>-13</v>
      </c>
    </row>
    <row r="42" spans="1:3">
      <c r="A42" s="4" t="s">
        <v>100</v>
      </c>
      <c r="B42" s="6" t="n">
        <v>3026</v>
      </c>
      <c r="C42" s="6" t="n">
        <v>3386</v>
      </c>
    </row>
    <row r="43" spans="1:3">
      <c r="A43" s="4" t="s">
        <v>673</v>
      </c>
      <c r="B43" s="6" t="n">
        <v>22</v>
      </c>
      <c r="C43" s="6" t="n">
        <v>8</v>
      </c>
    </row>
    <row r="44" spans="1:3">
      <c r="A44" s="4" t="s">
        <v>674</v>
      </c>
    </row>
    <row r="45" spans="1:3">
      <c r="A45" s="3" t="s">
        <v>658</v>
      </c>
    </row>
    <row r="46" spans="1:3">
      <c r="A46" s="4" t="s">
        <v>659</v>
      </c>
      <c r="B46" s="6" t="n">
        <v>5413</v>
      </c>
      <c r="C46" s="6" t="n">
        <v>5531</v>
      </c>
    </row>
    <row r="47" spans="1:3">
      <c r="A47" s="4" t="s">
        <v>660</v>
      </c>
      <c r="B47" s="6" t="n">
        <v>37</v>
      </c>
      <c r="C47" s="6" t="n">
        <v>63</v>
      </c>
    </row>
    <row r="48" spans="1:3">
      <c r="A48" s="4" t="s">
        <v>661</v>
      </c>
      <c r="B48" s="6" t="n">
        <v>-71</v>
      </c>
      <c r="C48" s="6" t="n">
        <v>-75</v>
      </c>
    </row>
    <row r="49" spans="1:3">
      <c r="A49" s="4" t="s">
        <v>100</v>
      </c>
      <c r="B49" s="6" t="n">
        <v>5379</v>
      </c>
      <c r="C49" s="6" t="n">
        <v>5519</v>
      </c>
    </row>
    <row r="50" spans="1:3">
      <c r="A50" s="4" t="s">
        <v>675</v>
      </c>
    </row>
    <row r="51" spans="1:3">
      <c r="A51" s="3" t="s">
        <v>658</v>
      </c>
    </row>
    <row r="52" spans="1:3">
      <c r="A52" s="4" t="s">
        <v>659</v>
      </c>
      <c r="B52" s="6" t="n">
        <v>3690</v>
      </c>
      <c r="C52" s="6" t="n">
        <v>3751</v>
      </c>
    </row>
    <row r="53" spans="1:3">
      <c r="A53" s="4" t="s">
        <v>660</v>
      </c>
      <c r="B53" s="6" t="n">
        <v>21</v>
      </c>
      <c r="C53" s="6" t="n">
        <v>32</v>
      </c>
    </row>
    <row r="54" spans="1:3">
      <c r="A54" s="4" t="s">
        <v>661</v>
      </c>
      <c r="B54" s="6" t="n">
        <v>-47</v>
      </c>
      <c r="C54" s="6" t="n">
        <v>-60</v>
      </c>
    </row>
    <row r="55" spans="1:3">
      <c r="A55" s="4" t="s">
        <v>100</v>
      </c>
      <c r="B55" s="6" t="n">
        <v>3664</v>
      </c>
      <c r="C55" s="6" t="n">
        <v>3723</v>
      </c>
    </row>
    <row r="56" spans="1:3">
      <c r="A56" s="4" t="s">
        <v>676</v>
      </c>
    </row>
    <row r="57" spans="1:3">
      <c r="A57" s="3" t="s">
        <v>658</v>
      </c>
    </row>
    <row r="58" spans="1:3">
      <c r="A58" s="4" t="s">
        <v>659</v>
      </c>
      <c r="B58" s="6" t="n">
        <v>1723</v>
      </c>
      <c r="C58" s="6" t="n">
        <v>1780</v>
      </c>
    </row>
    <row r="59" spans="1:3">
      <c r="A59" s="4" t="s">
        <v>660</v>
      </c>
      <c r="B59" s="6" t="n">
        <v>16</v>
      </c>
      <c r="C59" s="6" t="n">
        <v>31</v>
      </c>
    </row>
    <row r="60" spans="1:3">
      <c r="A60" s="4" t="s">
        <v>661</v>
      </c>
      <c r="B60" s="6" t="n">
        <v>-24</v>
      </c>
      <c r="C60" s="6" t="n">
        <v>-15</v>
      </c>
    </row>
    <row r="61" spans="1:3">
      <c r="A61" s="4" t="s">
        <v>100</v>
      </c>
      <c r="B61" s="6" t="n">
        <v>1715</v>
      </c>
      <c r="C61" s="6" t="n">
        <v>1796</v>
      </c>
    </row>
    <row r="62" spans="1:3">
      <c r="A62" s="4" t="s">
        <v>677</v>
      </c>
    </row>
    <row r="63" spans="1:3">
      <c r="A63" s="3" t="s">
        <v>658</v>
      </c>
    </row>
    <row r="64" spans="1:3">
      <c r="A64" s="4" t="s">
        <v>659</v>
      </c>
      <c r="B64" s="6" t="n">
        <v>1345</v>
      </c>
      <c r="C64" s="6" t="n">
        <v>2618</v>
      </c>
    </row>
    <row r="65" spans="1:3">
      <c r="A65" s="4" t="s">
        <v>660</v>
      </c>
      <c r="B65" s="6" t="n">
        <v>1</v>
      </c>
      <c r="C65" s="6" t="n">
        <v>54</v>
      </c>
    </row>
    <row r="66" spans="1:3">
      <c r="A66" s="4" t="s">
        <v>661</v>
      </c>
      <c r="B66" s="6" t="n">
        <v>-6</v>
      </c>
      <c r="C66" s="6" t="n">
        <v>-10</v>
      </c>
    </row>
    <row r="67" spans="1:3">
      <c r="A67" s="4" t="s">
        <v>100</v>
      </c>
      <c r="B67" s="6" t="n">
        <v>1340</v>
      </c>
      <c r="C67" s="6" t="n">
        <v>2662</v>
      </c>
    </row>
    <row r="68" spans="1:3">
      <c r="A68" s="4" t="s">
        <v>678</v>
      </c>
    </row>
    <row r="69" spans="1:3">
      <c r="A69" s="3" t="s">
        <v>658</v>
      </c>
    </row>
    <row r="70" spans="1:3">
      <c r="A70" s="4" t="s">
        <v>659</v>
      </c>
      <c r="B70" s="6" t="n">
        <v>370</v>
      </c>
      <c r="C70" s="6" t="n">
        <v>1035</v>
      </c>
    </row>
    <row r="71" spans="1:3">
      <c r="A71" s="4" t="s">
        <v>660</v>
      </c>
      <c r="B71" s="6" t="n">
        <v>2</v>
      </c>
      <c r="C71" s="6" t="n">
        <v>6</v>
      </c>
    </row>
    <row r="72" spans="1:3">
      <c r="A72" s="4" t="s">
        <v>661</v>
      </c>
      <c r="B72" s="6" t="n">
        <v>-1</v>
      </c>
      <c r="C72" s="6" t="n">
        <v>-13</v>
      </c>
    </row>
    <row r="73" spans="1:3">
      <c r="A73" s="4" t="s">
        <v>100</v>
      </c>
      <c r="B73" s="7" t="n">
        <v>371</v>
      </c>
      <c r="C73" s="7" t="n">
        <v>1028</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79</v>
      </c>
      <c r="B1" s="2" t="s">
        <v>2</v>
      </c>
      <c r="C1" s="2" t="s">
        <v>32</v>
      </c>
    </row>
    <row r="2" spans="1:3">
      <c r="A2" s="3" t="s">
        <v>680</v>
      </c>
    </row>
    <row r="3" spans="1:3">
      <c r="A3" s="4" t="s">
        <v>681</v>
      </c>
      <c r="B3" s="7" t="n">
        <v>25772</v>
      </c>
      <c r="C3" s="7" t="n">
        <v>23804</v>
      </c>
    </row>
    <row r="4" spans="1:3">
      <c r="A4" s="4" t="s">
        <v>682</v>
      </c>
      <c r="B4" s="6" t="n">
        <v>-1153</v>
      </c>
      <c r="C4" s="6" t="n">
        <v>-1304</v>
      </c>
    </row>
    <row r="5" spans="1:3">
      <c r="A5" s="4" t="s">
        <v>683</v>
      </c>
      <c r="B5" s="6" t="n">
        <v>24619</v>
      </c>
      <c r="C5" s="6" t="n">
        <v>22500</v>
      </c>
    </row>
    <row r="6" spans="1:3">
      <c r="A6" s="4" t="s">
        <v>660</v>
      </c>
      <c r="B6" s="6" t="n">
        <v>779</v>
      </c>
      <c r="C6" s="6" t="n">
        <v>1140</v>
      </c>
    </row>
    <row r="7" spans="1:3">
      <c r="A7" s="4" t="s">
        <v>661</v>
      </c>
      <c r="B7" s="6" t="n">
        <v>-81</v>
      </c>
      <c r="C7" s="6" t="n">
        <v>-6</v>
      </c>
    </row>
    <row r="8" spans="1:3">
      <c r="A8" s="4" t="s">
        <v>349</v>
      </c>
      <c r="B8" s="6" t="n">
        <v>25317</v>
      </c>
      <c r="C8" s="6" t="n">
        <v>23634</v>
      </c>
    </row>
    <row r="9" spans="1:3">
      <c r="A9" s="4" t="s">
        <v>668</v>
      </c>
    </row>
    <row r="10" spans="1:3">
      <c r="A10" s="3" t="s">
        <v>680</v>
      </c>
    </row>
    <row r="11" spans="1:3">
      <c r="A11" s="4" t="s">
        <v>681</v>
      </c>
      <c r="B11" s="6" t="n">
        <v>199</v>
      </c>
    </row>
    <row r="12" spans="1:3">
      <c r="A12" s="4" t="s">
        <v>682</v>
      </c>
      <c r="B12" s="6" t="n">
        <v>0</v>
      </c>
    </row>
    <row r="13" spans="1:3">
      <c r="A13" s="4" t="s">
        <v>683</v>
      </c>
      <c r="B13" s="6" t="n">
        <v>199</v>
      </c>
    </row>
    <row r="14" spans="1:3">
      <c r="A14" s="4" t="s">
        <v>660</v>
      </c>
      <c r="B14" s="6" t="n">
        <v>0</v>
      </c>
    </row>
    <row r="15" spans="1:3">
      <c r="A15" s="4" t="s">
        <v>661</v>
      </c>
      <c r="B15" s="6" t="n">
        <v>-1</v>
      </c>
    </row>
    <row r="16" spans="1:3">
      <c r="A16" s="4" t="s">
        <v>349</v>
      </c>
      <c r="B16" s="6" t="n">
        <v>198</v>
      </c>
    </row>
    <row r="17" spans="1:3">
      <c r="A17" s="4" t="s">
        <v>684</v>
      </c>
    </row>
    <row r="18" spans="1:3">
      <c r="A18" s="3" t="s">
        <v>680</v>
      </c>
    </row>
    <row r="19" spans="1:3">
      <c r="A19" s="4" t="s">
        <v>681</v>
      </c>
      <c r="B19" s="6" t="n">
        <v>22561</v>
      </c>
      <c r="C19" s="6" t="n">
        <v>21347</v>
      </c>
    </row>
    <row r="20" spans="1:3">
      <c r="A20" s="4" t="s">
        <v>682</v>
      </c>
      <c r="B20" s="6" t="n">
        <v>-1048</v>
      </c>
      <c r="C20" s="6" t="n">
        <v>-1184</v>
      </c>
    </row>
    <row r="21" spans="1:3">
      <c r="A21" s="4" t="s">
        <v>683</v>
      </c>
      <c r="B21" s="6" t="n">
        <v>21513</v>
      </c>
      <c r="C21" s="6" t="n">
        <v>20163</v>
      </c>
    </row>
    <row r="22" spans="1:3">
      <c r="A22" s="4" t="s">
        <v>660</v>
      </c>
      <c r="B22" s="6" t="n">
        <v>692</v>
      </c>
      <c r="C22" s="6" t="n">
        <v>1047</v>
      </c>
    </row>
    <row r="23" spans="1:3">
      <c r="A23" s="4" t="s">
        <v>661</v>
      </c>
      <c r="B23" s="6" t="n">
        <v>-72</v>
      </c>
      <c r="C23" s="6" t="n">
        <v>0</v>
      </c>
    </row>
    <row r="24" spans="1:3">
      <c r="A24" s="4" t="s">
        <v>349</v>
      </c>
      <c r="B24" s="6" t="n">
        <v>22133</v>
      </c>
      <c r="C24" s="6" t="n">
        <v>21210</v>
      </c>
    </row>
    <row r="25" spans="1:3">
      <c r="A25" s="4" t="s">
        <v>685</v>
      </c>
    </row>
    <row r="26" spans="1:3">
      <c r="A26" s="3" t="s">
        <v>680</v>
      </c>
    </row>
    <row r="27" spans="1:3">
      <c r="A27" s="4" t="s">
        <v>681</v>
      </c>
      <c r="B27" s="6" t="n">
        <v>3012</v>
      </c>
      <c r="C27" s="6" t="n">
        <v>2457</v>
      </c>
    </row>
    <row r="28" spans="1:3">
      <c r="A28" s="4" t="s">
        <v>682</v>
      </c>
      <c r="B28" s="6" t="n">
        <v>-105</v>
      </c>
      <c r="C28" s="6" t="n">
        <v>-120</v>
      </c>
    </row>
    <row r="29" spans="1:3">
      <c r="A29" s="4" t="s">
        <v>683</v>
      </c>
      <c r="B29" s="6" t="n">
        <v>2907</v>
      </c>
      <c r="C29" s="6" t="n">
        <v>2337</v>
      </c>
    </row>
    <row r="30" spans="1:3">
      <c r="A30" s="4" t="s">
        <v>660</v>
      </c>
      <c r="B30" s="6" t="n">
        <v>87</v>
      </c>
      <c r="C30" s="6" t="n">
        <v>93</v>
      </c>
    </row>
    <row r="31" spans="1:3">
      <c r="A31" s="4" t="s">
        <v>661</v>
      </c>
      <c r="B31" s="6" t="n">
        <v>-8</v>
      </c>
      <c r="C31" s="6" t="n">
        <v>-6</v>
      </c>
    </row>
    <row r="32" spans="1:3">
      <c r="A32" s="4" t="s">
        <v>349</v>
      </c>
      <c r="B32" s="7" t="n">
        <v>2986</v>
      </c>
      <c r="C32" s="7" t="n">
        <v>2424</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8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86</v>
      </c>
      <c r="B1" s="2" t="s">
        <v>2</v>
      </c>
      <c r="C1" s="2" t="s">
        <v>32</v>
      </c>
    </row>
    <row r="2" spans="1:3">
      <c r="A2" s="3" t="s">
        <v>635</v>
      </c>
    </row>
    <row r="3" spans="1:3">
      <c r="A3" s="4" t="s">
        <v>687</v>
      </c>
      <c r="B3" s="7" t="n">
        <v>18642</v>
      </c>
      <c r="C3" s="7" t="n">
        <v>7382</v>
      </c>
    </row>
    <row r="4" spans="1:3">
      <c r="A4" s="4" t="s">
        <v>688</v>
      </c>
      <c r="B4" s="6" t="n">
        <v>-156</v>
      </c>
      <c r="C4" s="6" t="n">
        <v>-31</v>
      </c>
    </row>
    <row r="5" spans="1:3">
      <c r="A5" s="4" t="s">
        <v>689</v>
      </c>
      <c r="B5" s="6" t="n">
        <v>6328</v>
      </c>
      <c r="C5" s="6" t="n">
        <v>8871</v>
      </c>
    </row>
    <row r="6" spans="1:3">
      <c r="A6" s="4" t="s">
        <v>690</v>
      </c>
      <c r="B6" s="6" t="n">
        <v>-165</v>
      </c>
      <c r="C6" s="6" t="n">
        <v>-206</v>
      </c>
    </row>
    <row r="7" spans="1:3">
      <c r="A7" s="4" t="s">
        <v>691</v>
      </c>
      <c r="B7" s="6" t="n">
        <v>24970</v>
      </c>
      <c r="C7" s="6" t="n">
        <v>16253</v>
      </c>
    </row>
    <row r="8" spans="1:3">
      <c r="A8" s="4" t="s">
        <v>692</v>
      </c>
      <c r="B8" s="6" t="n">
        <v>-321</v>
      </c>
      <c r="C8" s="6" t="n">
        <v>-237</v>
      </c>
    </row>
    <row r="9" spans="1:3">
      <c r="A9" s="4" t="s">
        <v>668</v>
      </c>
    </row>
    <row r="10" spans="1:3">
      <c r="A10" s="3" t="s">
        <v>635</v>
      </c>
    </row>
    <row r="11" spans="1:3">
      <c r="A11" s="4" t="s">
        <v>687</v>
      </c>
      <c r="B11" s="6" t="n">
        <v>3096</v>
      </c>
      <c r="C11" s="6" t="n">
        <v>1499</v>
      </c>
    </row>
    <row r="12" spans="1:3">
      <c r="A12" s="4" t="s">
        <v>688</v>
      </c>
      <c r="B12" s="6" t="n">
        <v>-9</v>
      </c>
      <c r="C12" s="6" t="n">
        <v>-1</v>
      </c>
    </row>
    <row r="13" spans="1:3">
      <c r="A13" s="4" t="s">
        <v>689</v>
      </c>
      <c r="B13" s="6" t="n">
        <v>1</v>
      </c>
      <c r="C13" s="6" t="n">
        <v>0</v>
      </c>
    </row>
    <row r="14" spans="1:3">
      <c r="A14" s="4" t="s">
        <v>690</v>
      </c>
      <c r="B14" s="6" t="n">
        <v>0</v>
      </c>
      <c r="C14" s="6" t="n">
        <v>0</v>
      </c>
    </row>
    <row r="15" spans="1:3">
      <c r="A15" s="4" t="s">
        <v>691</v>
      </c>
      <c r="B15" s="6" t="n">
        <v>3097</v>
      </c>
      <c r="C15" s="6" t="n">
        <v>1499</v>
      </c>
    </row>
    <row r="16" spans="1:3">
      <c r="A16" s="4" t="s">
        <v>692</v>
      </c>
      <c r="B16" s="6" t="n">
        <v>-9</v>
      </c>
      <c r="C16" s="6" t="n">
        <v>-1</v>
      </c>
    </row>
    <row r="17" spans="1:3">
      <c r="A17" s="4" t="s">
        <v>669</v>
      </c>
    </row>
    <row r="18" spans="1:3">
      <c r="A18" s="3" t="s">
        <v>635</v>
      </c>
    </row>
    <row r="19" spans="1:3">
      <c r="A19" s="4" t="s">
        <v>687</v>
      </c>
      <c r="C19" s="6" t="n">
        <v>113</v>
      </c>
    </row>
    <row r="20" spans="1:3">
      <c r="A20" s="4" t="s">
        <v>688</v>
      </c>
      <c r="C20" s="6" t="n">
        <v>-2</v>
      </c>
    </row>
    <row r="21" spans="1:3">
      <c r="A21" s="4" t="s">
        <v>689</v>
      </c>
      <c r="C21" s="6" t="n">
        <v>557</v>
      </c>
    </row>
    <row r="22" spans="1:3">
      <c r="A22" s="4" t="s">
        <v>690</v>
      </c>
      <c r="C22" s="6" t="n">
        <v>-18</v>
      </c>
    </row>
    <row r="23" spans="1:3">
      <c r="A23" s="4" t="s">
        <v>691</v>
      </c>
      <c r="C23" s="6" t="n">
        <v>670</v>
      </c>
    </row>
    <row r="24" spans="1:3">
      <c r="A24" s="4" t="s">
        <v>692</v>
      </c>
      <c r="C24" s="6" t="n">
        <v>-20</v>
      </c>
    </row>
    <row r="25" spans="1:3">
      <c r="A25" s="4" t="s">
        <v>670</v>
      </c>
    </row>
    <row r="26" spans="1:3">
      <c r="A26" s="3" t="s">
        <v>635</v>
      </c>
    </row>
    <row r="27" spans="1:3">
      <c r="A27" s="4" t="s">
        <v>687</v>
      </c>
      <c r="B27" s="6" t="n">
        <v>12380</v>
      </c>
      <c r="C27" s="6" t="n">
        <v>4329</v>
      </c>
    </row>
    <row r="28" spans="1:3">
      <c r="A28" s="4" t="s">
        <v>688</v>
      </c>
      <c r="B28" s="6" t="n">
        <v>-120</v>
      </c>
      <c r="C28" s="6" t="n">
        <v>-24</v>
      </c>
    </row>
    <row r="29" spans="1:3">
      <c r="A29" s="4" t="s">
        <v>689</v>
      </c>
      <c r="B29" s="6" t="n">
        <v>4575</v>
      </c>
      <c r="C29" s="6" t="n">
        <v>4503</v>
      </c>
    </row>
    <row r="30" spans="1:3">
      <c r="A30" s="4" t="s">
        <v>690</v>
      </c>
      <c r="B30" s="6" t="n">
        <v>-114</v>
      </c>
      <c r="C30" s="6" t="n">
        <v>-94</v>
      </c>
    </row>
    <row r="31" spans="1:3">
      <c r="A31" s="4" t="s">
        <v>691</v>
      </c>
      <c r="B31" s="6" t="n">
        <v>16955</v>
      </c>
      <c r="C31" s="6" t="n">
        <v>8832</v>
      </c>
    </row>
    <row r="32" spans="1:3">
      <c r="A32" s="4" t="s">
        <v>692</v>
      </c>
      <c r="B32" s="6" t="n">
        <v>-234</v>
      </c>
      <c r="C32" s="6" t="n">
        <v>-118</v>
      </c>
    </row>
    <row r="33" spans="1:3">
      <c r="A33" s="4" t="s">
        <v>671</v>
      </c>
    </row>
    <row r="34" spans="1:3">
      <c r="A34" s="3" t="s">
        <v>635</v>
      </c>
    </row>
    <row r="35" spans="1:3">
      <c r="A35" s="4" t="s">
        <v>687</v>
      </c>
      <c r="B35" s="6" t="n">
        <v>12025</v>
      </c>
      <c r="C35" s="6" t="n">
        <v>3917</v>
      </c>
    </row>
    <row r="36" spans="1:3">
      <c r="A36" s="4" t="s">
        <v>688</v>
      </c>
      <c r="B36" s="6" t="n">
        <v>-110</v>
      </c>
      <c r="C36" s="6" t="n">
        <v>-15</v>
      </c>
    </row>
    <row r="37" spans="1:3">
      <c r="A37" s="4" t="s">
        <v>689</v>
      </c>
      <c r="B37" s="6" t="n">
        <v>4420</v>
      </c>
      <c r="C37" s="6" t="n">
        <v>4413</v>
      </c>
    </row>
    <row r="38" spans="1:3">
      <c r="A38" s="4" t="s">
        <v>690</v>
      </c>
      <c r="B38" s="6" t="n">
        <v>-102</v>
      </c>
      <c r="C38" s="6" t="n">
        <v>-90</v>
      </c>
    </row>
    <row r="39" spans="1:3">
      <c r="A39" s="4" t="s">
        <v>691</v>
      </c>
      <c r="B39" s="6" t="n">
        <v>16445</v>
      </c>
      <c r="C39" s="6" t="n">
        <v>8330</v>
      </c>
    </row>
    <row r="40" spans="1:3">
      <c r="A40" s="4" t="s">
        <v>692</v>
      </c>
      <c r="B40" s="6" t="n">
        <v>-212</v>
      </c>
      <c r="C40" s="6" t="n">
        <v>-105</v>
      </c>
    </row>
    <row r="41" spans="1:3">
      <c r="A41" s="4" t="s">
        <v>672</v>
      </c>
    </row>
    <row r="42" spans="1:3">
      <c r="A42" s="3" t="s">
        <v>635</v>
      </c>
    </row>
    <row r="43" spans="1:3">
      <c r="A43" s="4" t="s">
        <v>687</v>
      </c>
      <c r="B43" s="6" t="n">
        <v>355</v>
      </c>
      <c r="C43" s="6" t="n">
        <v>412</v>
      </c>
    </row>
    <row r="44" spans="1:3">
      <c r="A44" s="4" t="s">
        <v>688</v>
      </c>
      <c r="B44" s="6" t="n">
        <v>-10</v>
      </c>
      <c r="C44" s="6" t="n">
        <v>-9</v>
      </c>
    </row>
    <row r="45" spans="1:3">
      <c r="A45" s="4" t="s">
        <v>689</v>
      </c>
      <c r="B45" s="6" t="n">
        <v>155</v>
      </c>
      <c r="C45" s="6" t="n">
        <v>90</v>
      </c>
    </row>
    <row r="46" spans="1:3">
      <c r="A46" s="4" t="s">
        <v>690</v>
      </c>
      <c r="B46" s="6" t="n">
        <v>-12</v>
      </c>
      <c r="C46" s="6" t="n">
        <v>-4</v>
      </c>
    </row>
    <row r="47" spans="1:3">
      <c r="A47" s="4" t="s">
        <v>691</v>
      </c>
      <c r="B47" s="6" t="n">
        <v>510</v>
      </c>
      <c r="C47" s="6" t="n">
        <v>502</v>
      </c>
    </row>
    <row r="48" spans="1:3">
      <c r="A48" s="4" t="s">
        <v>692</v>
      </c>
      <c r="B48" s="6" t="n">
        <v>-22</v>
      </c>
      <c r="C48" s="6" t="n">
        <v>-13</v>
      </c>
    </row>
    <row r="49" spans="1:3">
      <c r="A49" s="4" t="s">
        <v>674</v>
      </c>
    </row>
    <row r="50" spans="1:3">
      <c r="A50" s="3" t="s">
        <v>635</v>
      </c>
    </row>
    <row r="51" spans="1:3">
      <c r="A51" s="4" t="s">
        <v>687</v>
      </c>
      <c r="B51" s="6" t="n">
        <v>2091</v>
      </c>
      <c r="C51" s="6" t="n">
        <v>552</v>
      </c>
    </row>
    <row r="52" spans="1:3">
      <c r="A52" s="4" t="s">
        <v>688</v>
      </c>
      <c r="B52" s="6" t="n">
        <v>-22</v>
      </c>
      <c r="C52" s="6" t="n">
        <v>-3</v>
      </c>
    </row>
    <row r="53" spans="1:3">
      <c r="A53" s="4" t="s">
        <v>689</v>
      </c>
      <c r="B53" s="6" t="n">
        <v>1478</v>
      </c>
      <c r="C53" s="6" t="n">
        <v>2674</v>
      </c>
    </row>
    <row r="54" spans="1:3">
      <c r="A54" s="4" t="s">
        <v>690</v>
      </c>
      <c r="B54" s="6" t="n">
        <v>-49</v>
      </c>
      <c r="C54" s="6" t="n">
        <v>-72</v>
      </c>
    </row>
    <row r="55" spans="1:3">
      <c r="A55" s="4" t="s">
        <v>691</v>
      </c>
      <c r="B55" s="6" t="n">
        <v>3569</v>
      </c>
      <c r="C55" s="6" t="n">
        <v>3226</v>
      </c>
    </row>
    <row r="56" spans="1:3">
      <c r="A56" s="4" t="s">
        <v>692</v>
      </c>
      <c r="B56" s="6" t="n">
        <v>-71</v>
      </c>
      <c r="C56" s="6" t="n">
        <v>-75</v>
      </c>
    </row>
    <row r="57" spans="1:3">
      <c r="A57" s="4" t="s">
        <v>675</v>
      </c>
    </row>
    <row r="58" spans="1:3">
      <c r="A58" s="3" t="s">
        <v>635</v>
      </c>
    </row>
    <row r="59" spans="1:3">
      <c r="A59" s="4" t="s">
        <v>687</v>
      </c>
      <c r="B59" s="6" t="n">
        <v>1352</v>
      </c>
      <c r="C59" s="6" t="n">
        <v>294</v>
      </c>
    </row>
    <row r="60" spans="1:3">
      <c r="A60" s="4" t="s">
        <v>688</v>
      </c>
      <c r="B60" s="6" t="n">
        <v>-9</v>
      </c>
      <c r="C60" s="6" t="n">
        <v>-2</v>
      </c>
    </row>
    <row r="61" spans="1:3">
      <c r="A61" s="4" t="s">
        <v>689</v>
      </c>
      <c r="B61" s="6" t="n">
        <v>1148</v>
      </c>
      <c r="C61" s="6" t="n">
        <v>1993</v>
      </c>
    </row>
    <row r="62" spans="1:3">
      <c r="A62" s="4" t="s">
        <v>690</v>
      </c>
      <c r="B62" s="6" t="n">
        <v>-38</v>
      </c>
      <c r="C62" s="6" t="n">
        <v>-58</v>
      </c>
    </row>
    <row r="63" spans="1:3">
      <c r="A63" s="4" t="s">
        <v>691</v>
      </c>
      <c r="B63" s="6" t="n">
        <v>2500</v>
      </c>
      <c r="C63" s="6" t="n">
        <v>2287</v>
      </c>
    </row>
    <row r="64" spans="1:3">
      <c r="A64" s="4" t="s">
        <v>692</v>
      </c>
      <c r="B64" s="6" t="n">
        <v>-47</v>
      </c>
      <c r="C64" s="6" t="n">
        <v>-60</v>
      </c>
    </row>
    <row r="65" spans="1:3">
      <c r="A65" s="4" t="s">
        <v>676</v>
      </c>
    </row>
    <row r="66" spans="1:3">
      <c r="A66" s="3" t="s">
        <v>635</v>
      </c>
    </row>
    <row r="67" spans="1:3">
      <c r="A67" s="4" t="s">
        <v>687</v>
      </c>
      <c r="B67" s="6" t="n">
        <v>739</v>
      </c>
      <c r="C67" s="6" t="n">
        <v>258</v>
      </c>
    </row>
    <row r="68" spans="1:3">
      <c r="A68" s="4" t="s">
        <v>688</v>
      </c>
      <c r="B68" s="6" t="n">
        <v>-13</v>
      </c>
      <c r="C68" s="6" t="n">
        <v>-1</v>
      </c>
    </row>
    <row r="69" spans="1:3">
      <c r="A69" s="4" t="s">
        <v>689</v>
      </c>
      <c r="B69" s="6" t="n">
        <v>330</v>
      </c>
      <c r="C69" s="6" t="n">
        <v>681</v>
      </c>
    </row>
    <row r="70" spans="1:3">
      <c r="A70" s="4" t="s">
        <v>690</v>
      </c>
      <c r="B70" s="6" t="n">
        <v>-11</v>
      </c>
      <c r="C70" s="6" t="n">
        <v>-14</v>
      </c>
    </row>
    <row r="71" spans="1:3">
      <c r="A71" s="4" t="s">
        <v>691</v>
      </c>
      <c r="B71" s="6" t="n">
        <v>1069</v>
      </c>
      <c r="C71" s="6" t="n">
        <v>939</v>
      </c>
    </row>
    <row r="72" spans="1:3">
      <c r="A72" s="4" t="s">
        <v>692</v>
      </c>
      <c r="B72" s="6" t="n">
        <v>-24</v>
      </c>
      <c r="C72" s="6" t="n">
        <v>-15</v>
      </c>
    </row>
    <row r="73" spans="1:3">
      <c r="A73" s="4" t="s">
        <v>677</v>
      </c>
    </row>
    <row r="74" spans="1:3">
      <c r="A74" s="3" t="s">
        <v>635</v>
      </c>
    </row>
    <row r="75" spans="1:3">
      <c r="A75" s="4" t="s">
        <v>687</v>
      </c>
      <c r="B75" s="6" t="n">
        <v>825</v>
      </c>
      <c r="C75" s="6" t="n">
        <v>783</v>
      </c>
    </row>
    <row r="76" spans="1:3">
      <c r="A76" s="4" t="s">
        <v>688</v>
      </c>
      <c r="B76" s="6" t="n">
        <v>-5</v>
      </c>
      <c r="C76" s="6" t="n">
        <v>-1</v>
      </c>
    </row>
    <row r="77" spans="1:3">
      <c r="A77" s="4" t="s">
        <v>689</v>
      </c>
      <c r="B77" s="6" t="n">
        <v>255</v>
      </c>
      <c r="C77" s="6" t="n">
        <v>586</v>
      </c>
    </row>
    <row r="78" spans="1:3">
      <c r="A78" s="4" t="s">
        <v>690</v>
      </c>
      <c r="B78" s="6" t="n">
        <v>-1</v>
      </c>
      <c r="C78" s="6" t="n">
        <v>-9</v>
      </c>
    </row>
    <row r="79" spans="1:3">
      <c r="A79" s="4" t="s">
        <v>691</v>
      </c>
      <c r="B79" s="6" t="n">
        <v>1080</v>
      </c>
      <c r="C79" s="6" t="n">
        <v>1369</v>
      </c>
    </row>
    <row r="80" spans="1:3">
      <c r="A80" s="4" t="s">
        <v>692</v>
      </c>
      <c r="B80" s="6" t="n">
        <v>-6</v>
      </c>
      <c r="C80" s="6" t="n">
        <v>-10</v>
      </c>
    </row>
    <row r="81" spans="1:3">
      <c r="A81" s="4" t="s">
        <v>678</v>
      </c>
    </row>
    <row r="82" spans="1:3">
      <c r="A82" s="3" t="s">
        <v>635</v>
      </c>
    </row>
    <row r="83" spans="1:3">
      <c r="A83" s="4" t="s">
        <v>687</v>
      </c>
      <c r="B83" s="6" t="n">
        <v>250</v>
      </c>
      <c r="C83" s="6" t="n">
        <v>106</v>
      </c>
    </row>
    <row r="84" spans="1:3">
      <c r="A84" s="4" t="s">
        <v>688</v>
      </c>
      <c r="B84" s="6" t="n">
        <v>0</v>
      </c>
      <c r="C84" s="6" t="n">
        <v>0</v>
      </c>
    </row>
    <row r="85" spans="1:3">
      <c r="A85" s="4" t="s">
        <v>689</v>
      </c>
      <c r="B85" s="6" t="n">
        <v>19</v>
      </c>
      <c r="C85" s="6" t="n">
        <v>551</v>
      </c>
    </row>
    <row r="86" spans="1:3">
      <c r="A86" s="4" t="s">
        <v>690</v>
      </c>
      <c r="B86" s="6" t="n">
        <v>-1</v>
      </c>
      <c r="C86" s="6" t="n">
        <v>-13</v>
      </c>
    </row>
    <row r="87" spans="1:3">
      <c r="A87" s="4" t="s">
        <v>691</v>
      </c>
      <c r="B87" s="6" t="n">
        <v>269</v>
      </c>
      <c r="C87" s="6" t="n">
        <v>657</v>
      </c>
    </row>
    <row r="88" spans="1:3">
      <c r="A88" s="4" t="s">
        <v>692</v>
      </c>
      <c r="B88" s="7" t="n">
        <v>-1</v>
      </c>
      <c r="C88" s="7" t="n">
        <v>-13</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3</v>
      </c>
      <c r="B1" s="2" t="s">
        <v>2</v>
      </c>
      <c r="C1" s="2" t="s">
        <v>32</v>
      </c>
    </row>
    <row r="2" spans="1:3">
      <c r="A2" s="3" t="s">
        <v>681</v>
      </c>
    </row>
    <row r="3" spans="1:3">
      <c r="A3" s="4" t="s">
        <v>694</v>
      </c>
      <c r="B3" s="7" t="n">
        <v>1116</v>
      </c>
    </row>
    <row r="4" spans="1:3">
      <c r="A4" s="4" t="s">
        <v>695</v>
      </c>
      <c r="B4" s="6" t="n">
        <v>5592</v>
      </c>
    </row>
    <row r="5" spans="1:3">
      <c r="A5" s="4" t="s">
        <v>696</v>
      </c>
      <c r="B5" s="6" t="n">
        <v>1574</v>
      </c>
    </row>
    <row r="6" spans="1:3">
      <c r="A6" s="4" t="s">
        <v>697</v>
      </c>
      <c r="B6" s="6" t="n">
        <v>30522</v>
      </c>
    </row>
    <row r="7" spans="1:3">
      <c r="A7" s="4" t="s">
        <v>659</v>
      </c>
      <c r="B7" s="6" t="n">
        <v>38804</v>
      </c>
      <c r="C7" s="7" t="n">
        <v>38859</v>
      </c>
    </row>
    <row r="8" spans="1:3">
      <c r="A8" s="3" t="s">
        <v>349</v>
      </c>
    </row>
    <row r="9" spans="1:3">
      <c r="A9" s="4" t="s">
        <v>694</v>
      </c>
      <c r="B9" s="6" t="n">
        <v>1116</v>
      </c>
    </row>
    <row r="10" spans="1:3">
      <c r="A10" s="4" t="s">
        <v>695</v>
      </c>
      <c r="B10" s="6" t="n">
        <v>5589</v>
      </c>
    </row>
    <row r="11" spans="1:3">
      <c r="A11" s="4" t="s">
        <v>696</v>
      </c>
      <c r="B11" s="6" t="n">
        <v>1593</v>
      </c>
    </row>
    <row r="12" spans="1:3">
      <c r="A12" s="4" t="s">
        <v>697</v>
      </c>
      <c r="B12" s="6" t="n">
        <v>30763</v>
      </c>
    </row>
    <row r="13" spans="1:3">
      <c r="A13" s="4" t="s">
        <v>698</v>
      </c>
      <c r="B13" s="7" t="n">
        <v>39061</v>
      </c>
      <c r="C13" s="7" t="n">
        <v>39508</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699</v>
      </c>
      <c r="B1" s="2" t="s">
        <v>2</v>
      </c>
      <c r="C1" s="2" t="s">
        <v>32</v>
      </c>
    </row>
    <row r="2" spans="1:3">
      <c r="A2" s="3" t="s">
        <v>683</v>
      </c>
    </row>
    <row r="3" spans="1:3">
      <c r="A3" s="4" t="s">
        <v>695</v>
      </c>
      <c r="B3" s="7" t="n">
        <v>199</v>
      </c>
    </row>
    <row r="4" spans="1:3">
      <c r="A4" s="4" t="s">
        <v>696</v>
      </c>
      <c r="B4" s="6" t="n">
        <v>1183</v>
      </c>
    </row>
    <row r="5" spans="1:3">
      <c r="A5" s="4" t="s">
        <v>697</v>
      </c>
      <c r="B5" s="6" t="n">
        <v>23237</v>
      </c>
    </row>
    <row r="6" spans="1:3">
      <c r="A6" s="4" t="s">
        <v>683</v>
      </c>
      <c r="B6" s="6" t="n">
        <v>24619</v>
      </c>
      <c r="C6" s="7" t="n">
        <v>22500</v>
      </c>
    </row>
    <row r="7" spans="1:3">
      <c r="A7" s="3" t="s">
        <v>349</v>
      </c>
    </row>
    <row r="8" spans="1:3">
      <c r="A8" s="4" t="s">
        <v>695</v>
      </c>
      <c r="B8" s="6" t="n">
        <v>198</v>
      </c>
    </row>
    <row r="9" spans="1:3">
      <c r="A9" s="4" t="s">
        <v>696</v>
      </c>
      <c r="B9" s="6" t="n">
        <v>1248</v>
      </c>
    </row>
    <row r="10" spans="1:3">
      <c r="A10" s="4" t="s">
        <v>697</v>
      </c>
      <c r="B10" s="6" t="n">
        <v>23871</v>
      </c>
    </row>
    <row r="11" spans="1:3">
      <c r="A11" s="4" t="s">
        <v>349</v>
      </c>
      <c r="B11" s="7" t="n">
        <v>25317</v>
      </c>
      <c r="C11" s="7" t="n">
        <v>23634</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D6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73</v>
      </c>
      <c r="B1" s="2" t="s">
        <v>1</v>
      </c>
    </row>
    <row r="2" spans="1:4">
      <c r="B2" s="2" t="s">
        <v>2</v>
      </c>
      <c r="C2" s="2" t="s">
        <v>32</v>
      </c>
      <c r="D2" s="2" t="s">
        <v>33</v>
      </c>
    </row>
    <row r="3" spans="1:4">
      <c r="A3" s="3" t="s">
        <v>174</v>
      </c>
    </row>
    <row r="4" spans="1:4">
      <c r="A4" s="4" t="s">
        <v>65</v>
      </c>
      <c r="B4" s="7" t="n">
        <v>4012</v>
      </c>
      <c r="C4" s="7" t="n">
        <v>4423</v>
      </c>
      <c r="D4" s="7" t="n">
        <v>4354</v>
      </c>
    </row>
    <row r="5" spans="1:4">
      <c r="A5" s="4" t="s">
        <v>66</v>
      </c>
      <c r="B5" s="6" t="n">
        <v>38</v>
      </c>
      <c r="C5" s="6" t="n">
        <v>5</v>
      </c>
      <c r="D5" s="6" t="n">
        <v>-233</v>
      </c>
    </row>
    <row r="6" spans="1:4">
      <c r="A6" s="4" t="s">
        <v>67</v>
      </c>
      <c r="B6" s="6" t="n">
        <v>4050</v>
      </c>
      <c r="C6" s="6" t="n">
        <v>4428</v>
      </c>
      <c r="D6" s="6" t="n">
        <v>4121</v>
      </c>
    </row>
    <row r="7" spans="1:4">
      <c r="A7" s="3" t="s">
        <v>175</v>
      </c>
    </row>
    <row r="8" spans="1:4">
      <c r="A8" s="4" t="s">
        <v>46</v>
      </c>
      <c r="B8" s="6" t="n">
        <v>4536</v>
      </c>
      <c r="C8" s="6" t="n">
        <v>3541</v>
      </c>
      <c r="D8" s="6" t="n">
        <v>3453</v>
      </c>
    </row>
    <row r="9" spans="1:4">
      <c r="A9" s="4" t="s">
        <v>176</v>
      </c>
      <c r="B9" s="6" t="n">
        <v>2100</v>
      </c>
      <c r="C9" s="6" t="n">
        <v>2002</v>
      </c>
      <c r="D9" s="6" t="n">
        <v>2065</v>
      </c>
    </row>
    <row r="10" spans="1:4">
      <c r="A10" s="4" t="s">
        <v>177</v>
      </c>
      <c r="B10" s="6" t="n">
        <v>2</v>
      </c>
      <c r="C10" s="6" t="n">
        <v>-21</v>
      </c>
      <c r="D10" s="6" t="n">
        <v>-7</v>
      </c>
    </row>
    <row r="11" spans="1:4">
      <c r="A11" s="4" t="s">
        <v>178</v>
      </c>
      <c r="B11" s="6" t="n">
        <v>30</v>
      </c>
      <c r="C11" s="6" t="n">
        <v>24</v>
      </c>
      <c r="D11" s="6" t="n">
        <v>41</v>
      </c>
    </row>
    <row r="12" spans="1:4">
      <c r="A12" s="4" t="s">
        <v>179</v>
      </c>
      <c r="B12" s="6" t="n">
        <v>-86</v>
      </c>
      <c r="C12" s="6" t="n">
        <v>-48</v>
      </c>
      <c r="D12" s="6" t="n">
        <v>-32</v>
      </c>
    </row>
    <row r="13" spans="1:4">
      <c r="A13" s="4" t="s">
        <v>180</v>
      </c>
      <c r="B13" s="6" t="n">
        <v>161</v>
      </c>
      <c r="C13" s="6" t="n">
        <v>205</v>
      </c>
      <c r="D13" s="6" t="n">
        <v>240</v>
      </c>
    </row>
    <row r="14" spans="1:4">
      <c r="A14" s="3" t="s">
        <v>181</v>
      </c>
    </row>
    <row r="15" spans="1:4">
      <c r="A15" s="4" t="s">
        <v>182</v>
      </c>
      <c r="B15" s="6" t="n">
        <v>-6942</v>
      </c>
      <c r="C15" s="6" t="n">
        <v>-5619</v>
      </c>
      <c r="D15" s="6" t="n">
        <v>-2276</v>
      </c>
    </row>
    <row r="16" spans="1:4">
      <c r="A16" s="4" t="s">
        <v>183</v>
      </c>
      <c r="B16" s="6" t="n">
        <v>6805</v>
      </c>
      <c r="C16" s="6" t="n">
        <v>5365</v>
      </c>
      <c r="D16" s="6" t="n">
        <v>2469</v>
      </c>
    </row>
    <row r="17" spans="1:4">
      <c r="A17" s="3" t="s">
        <v>184</v>
      </c>
    </row>
    <row r="18" spans="1:4">
      <c r="A18" s="4" t="s">
        <v>185</v>
      </c>
      <c r="B18" s="6" t="n">
        <v>-72</v>
      </c>
      <c r="C18" s="6" t="n">
        <v>-29</v>
      </c>
      <c r="D18" s="6" t="n">
        <v>356</v>
      </c>
    </row>
    <row r="19" spans="1:4">
      <c r="A19" s="4" t="s">
        <v>186</v>
      </c>
      <c r="B19" s="6" t="n">
        <v>-998</v>
      </c>
      <c r="C19" s="6" t="n">
        <v>-478</v>
      </c>
      <c r="D19" s="6" t="n">
        <v>-576</v>
      </c>
    </row>
    <row r="20" spans="1:4">
      <c r="A20" s="4" t="s">
        <v>187</v>
      </c>
      <c r="B20" s="6" t="n">
        <v>45</v>
      </c>
      <c r="C20" s="6" t="n">
        <v>22</v>
      </c>
      <c r="D20" s="6" t="n">
        <v>-165</v>
      </c>
    </row>
    <row r="21" spans="1:4">
      <c r="A21" s="4" t="s">
        <v>188</v>
      </c>
      <c r="B21" s="6" t="n">
        <v>575</v>
      </c>
      <c r="C21" s="6" t="n">
        <v>99</v>
      </c>
      <c r="D21" s="6" t="n">
        <v>550</v>
      </c>
    </row>
    <row r="22" spans="1:4">
      <c r="A22" s="4" t="s">
        <v>189</v>
      </c>
      <c r="B22" s="6" t="n">
        <v>-79</v>
      </c>
      <c r="C22" s="6" t="n">
        <v>-187</v>
      </c>
      <c r="D22" s="6" t="n">
        <v>-255</v>
      </c>
    </row>
    <row r="23" spans="1:4">
      <c r="A23" s="4" t="s">
        <v>190</v>
      </c>
      <c r="B23" s="6" t="n">
        <v>10127</v>
      </c>
      <c r="C23" s="6" t="n">
        <v>9304</v>
      </c>
      <c r="D23" s="6" t="n">
        <v>9984</v>
      </c>
    </row>
    <row r="24" spans="1:4">
      <c r="A24" s="3" t="s">
        <v>191</v>
      </c>
    </row>
    <row r="25" spans="1:4">
      <c r="A25" s="4" t="s">
        <v>192</v>
      </c>
      <c r="B25" s="6" t="n">
        <v>-12200</v>
      </c>
      <c r="C25" s="6" t="n">
        <v>-12650</v>
      </c>
      <c r="D25" s="6" t="n">
        <v>-14951</v>
      </c>
    </row>
    <row r="26" spans="1:4">
      <c r="A26" s="4" t="s">
        <v>193</v>
      </c>
      <c r="B26" s="6" t="n">
        <v>7742</v>
      </c>
      <c r="C26" s="6" t="n">
        <v>7968</v>
      </c>
      <c r="D26" s="6" t="n">
        <v>13664</v>
      </c>
    </row>
    <row r="27" spans="1:4">
      <c r="A27" s="4" t="s">
        <v>194</v>
      </c>
      <c r="B27" s="6" t="n">
        <v>4379</v>
      </c>
      <c r="C27" s="6" t="n">
        <v>7417</v>
      </c>
      <c r="D27" s="6" t="n">
        <v>2539</v>
      </c>
    </row>
    <row r="28" spans="1:4">
      <c r="A28" s="3" t="s">
        <v>195</v>
      </c>
    </row>
    <row r="29" spans="1:4">
      <c r="A29" s="4" t="s">
        <v>192</v>
      </c>
      <c r="B29" s="6" t="n">
        <v>-4277</v>
      </c>
      <c r="C29" s="6" t="n">
        <v>-4827</v>
      </c>
      <c r="D29" s="6" t="n">
        <v>-1111</v>
      </c>
    </row>
    <row r="30" spans="1:4">
      <c r="A30" s="4" t="s">
        <v>193</v>
      </c>
      <c r="B30" s="6" t="n">
        <v>2163</v>
      </c>
      <c r="C30" s="6" t="n">
        <v>1471</v>
      </c>
      <c r="D30" s="6" t="n">
        <v>266</v>
      </c>
    </row>
    <row r="31" spans="1:4">
      <c r="A31" s="3" t="s">
        <v>196</v>
      </c>
    </row>
    <row r="32" spans="1:4">
      <c r="A32" s="4" t="s">
        <v>197</v>
      </c>
      <c r="B32" s="6" t="n">
        <v>-18575</v>
      </c>
      <c r="C32" s="6" t="n">
        <v>-16563</v>
      </c>
      <c r="D32" s="6" t="n">
        <v>2291</v>
      </c>
    </row>
    <row r="33" spans="1:4">
      <c r="A33" s="4" t="s">
        <v>198</v>
      </c>
      <c r="B33" s="6" t="n">
        <v>1498</v>
      </c>
      <c r="C33" s="6" t="n">
        <v>1582</v>
      </c>
      <c r="D33" s="6" t="n">
        <v>1589</v>
      </c>
    </row>
    <row r="34" spans="1:4">
      <c r="A34" s="4" t="s">
        <v>199</v>
      </c>
      <c r="B34" s="6" t="n">
        <v>-532</v>
      </c>
      <c r="C34" s="6" t="n">
        <v>-502</v>
      </c>
      <c r="D34" s="6" t="n">
        <v>-818</v>
      </c>
    </row>
    <row r="35" spans="1:4">
      <c r="A35" s="4" t="s">
        <v>200</v>
      </c>
      <c r="B35" s="6" t="n">
        <v>9314</v>
      </c>
      <c r="C35" s="6" t="n">
        <v>24</v>
      </c>
      <c r="D35" s="6" t="n">
        <v>204</v>
      </c>
    </row>
    <row r="36" spans="1:4">
      <c r="A36" s="4" t="s">
        <v>201</v>
      </c>
      <c r="B36" s="6" t="n">
        <v>-610</v>
      </c>
      <c r="C36" s="6" t="n">
        <v>137</v>
      </c>
      <c r="D36" s="6" t="n">
        <v>456</v>
      </c>
    </row>
    <row r="37" spans="1:4">
      <c r="A37" s="4" t="s">
        <v>202</v>
      </c>
      <c r="B37" s="6" t="n">
        <v>-29726</v>
      </c>
      <c r="C37" s="6" t="n">
        <v>-15991</v>
      </c>
      <c r="D37" s="6" t="n">
        <v>3721</v>
      </c>
    </row>
    <row r="38" spans="1:4">
      <c r="A38" s="3" t="s">
        <v>203</v>
      </c>
    </row>
    <row r="39" spans="1:4">
      <c r="A39" s="4" t="s">
        <v>204</v>
      </c>
      <c r="B39" s="6" t="n">
        <v>-783</v>
      </c>
      <c r="C39" s="6" t="n">
        <v>640</v>
      </c>
      <c r="D39" s="6" t="n">
        <v>-446</v>
      </c>
    </row>
    <row r="40" spans="1:4">
      <c r="A40" s="4" t="s">
        <v>205</v>
      </c>
      <c r="B40" s="6" t="n">
        <v>12163</v>
      </c>
      <c r="C40" s="6" t="n">
        <v>1017</v>
      </c>
      <c r="D40" s="6" t="n">
        <v>-7972</v>
      </c>
    </row>
    <row r="41" spans="1:4">
      <c r="A41" s="4" t="s">
        <v>206</v>
      </c>
      <c r="B41" s="6" t="n">
        <v>5062</v>
      </c>
      <c r="C41" s="6" t="n">
        <v>4291</v>
      </c>
      <c r="D41" s="6" t="n">
        <v>2200</v>
      </c>
    </row>
    <row r="42" spans="1:4">
      <c r="A42" s="4" t="s">
        <v>207</v>
      </c>
      <c r="B42" s="6" t="n">
        <v>-500</v>
      </c>
      <c r="C42" s="6" t="n">
        <v>-2992</v>
      </c>
      <c r="D42" s="6" t="n">
        <v>-3309</v>
      </c>
    </row>
    <row r="43" spans="1:4">
      <c r="A43" s="4" t="s">
        <v>208</v>
      </c>
      <c r="B43" s="6" t="n">
        <v>31830</v>
      </c>
      <c r="C43" s="6" t="n">
        <v>7714</v>
      </c>
      <c r="D43" s="6" t="n">
        <v>2063</v>
      </c>
    </row>
    <row r="44" spans="1:4">
      <c r="A44" s="4" t="s">
        <v>209</v>
      </c>
      <c r="B44" s="6" t="n">
        <v>-9579</v>
      </c>
      <c r="C44" s="6" t="n">
        <v>-2375</v>
      </c>
      <c r="D44" s="6" t="n">
        <v>-777</v>
      </c>
    </row>
    <row r="45" spans="1:4">
      <c r="A45" s="4" t="s">
        <v>210</v>
      </c>
      <c r="B45" s="6" t="n">
        <v>0</v>
      </c>
      <c r="C45" s="6" t="n">
        <v>0</v>
      </c>
      <c r="D45" s="6" t="n">
        <v>3641</v>
      </c>
    </row>
    <row r="46" spans="1:4">
      <c r="A46" s="4" t="s">
        <v>211</v>
      </c>
      <c r="B46" s="6" t="n">
        <v>-16066</v>
      </c>
      <c r="C46" s="6" t="n">
        <v>919</v>
      </c>
      <c r="D46" s="6" t="n">
        <v>-5144</v>
      </c>
    </row>
    <row r="47" spans="1:4">
      <c r="A47" s="3" t="s">
        <v>212</v>
      </c>
    </row>
    <row r="48" spans="1:4">
      <c r="A48" s="4" t="s">
        <v>213</v>
      </c>
      <c r="B48" s="6" t="n">
        <v>111</v>
      </c>
      <c r="C48" s="6" t="n">
        <v>100</v>
      </c>
      <c r="D48" s="6" t="n">
        <v>81</v>
      </c>
    </row>
    <row r="49" spans="1:4">
      <c r="A49" s="4" t="s">
        <v>214</v>
      </c>
      <c r="B49" s="6" t="n">
        <v>-816</v>
      </c>
      <c r="C49" s="6" t="n">
        <v>-679</v>
      </c>
      <c r="D49" s="6" t="n">
        <v>-555</v>
      </c>
    </row>
    <row r="50" spans="1:4">
      <c r="A50" s="3" t="s">
        <v>215</v>
      </c>
    </row>
    <row r="51" spans="1:4">
      <c r="A51" s="4" t="s">
        <v>216</v>
      </c>
      <c r="B51" s="6" t="n">
        <v>1472</v>
      </c>
      <c r="C51" s="6" t="n">
        <v>969</v>
      </c>
      <c r="D51" s="6" t="n">
        <v>0</v>
      </c>
    </row>
    <row r="52" spans="1:4">
      <c r="A52" s="4" t="s">
        <v>214</v>
      </c>
      <c r="B52" s="6" t="n">
        <v>-158</v>
      </c>
      <c r="C52" s="6" t="n">
        <v>-67</v>
      </c>
      <c r="D52" s="6" t="n">
        <v>-53</v>
      </c>
    </row>
    <row r="53" spans="1:4">
      <c r="A53" s="4" t="s">
        <v>158</v>
      </c>
      <c r="B53" s="6" t="n">
        <v>-2441</v>
      </c>
      <c r="C53" s="6" t="n">
        <v>-2045</v>
      </c>
      <c r="D53" s="6" t="n">
        <v>-1033</v>
      </c>
    </row>
    <row r="54" spans="1:4">
      <c r="A54" s="4" t="s">
        <v>217</v>
      </c>
      <c r="B54" s="6" t="n">
        <v>85</v>
      </c>
      <c r="C54" s="6" t="n">
        <v>146</v>
      </c>
      <c r="D54" s="6" t="n">
        <v>114</v>
      </c>
    </row>
    <row r="55" spans="1:4">
      <c r="A55" s="4" t="s">
        <v>218</v>
      </c>
      <c r="B55" s="6" t="n">
        <v>20380</v>
      </c>
      <c r="C55" s="6" t="n">
        <v>7638</v>
      </c>
      <c r="D55" s="6" t="n">
        <v>-18472</v>
      </c>
    </row>
    <row r="56" spans="1:4">
      <c r="A56" s="4" t="s">
        <v>219</v>
      </c>
      <c r="B56" s="6" t="n">
        <v>781</v>
      </c>
      <c r="C56" s="6" t="n">
        <v>951</v>
      </c>
      <c r="D56" s="6" t="n">
        <v>-4767</v>
      </c>
    </row>
    <row r="57" spans="1:4">
      <c r="A57" s="4" t="s">
        <v>220</v>
      </c>
      <c r="B57" s="6" t="n">
        <v>7242</v>
      </c>
      <c r="C57" s="6" t="n">
        <v>6291</v>
      </c>
      <c r="D57" s="6" t="n">
        <v>11058</v>
      </c>
    </row>
    <row r="58" spans="1:4">
      <c r="A58" s="4" t="s">
        <v>221</v>
      </c>
      <c r="B58" s="6" t="n">
        <v>8023</v>
      </c>
      <c r="C58" s="6" t="n">
        <v>7242</v>
      </c>
      <c r="D58" s="6" t="n">
        <v>6291</v>
      </c>
    </row>
    <row r="59" spans="1:4">
      <c r="A59" s="3" t="s">
        <v>222</v>
      </c>
    </row>
    <row r="60" spans="1:4">
      <c r="A60" s="4" t="s">
        <v>223</v>
      </c>
      <c r="B60" s="6" t="n">
        <v>268</v>
      </c>
      <c r="C60" s="6" t="n">
        <v>182</v>
      </c>
      <c r="D60" s="6" t="n">
        <v>6846</v>
      </c>
    </row>
    <row r="61" spans="1:4">
      <c r="A61" s="4" t="s">
        <v>224</v>
      </c>
      <c r="B61" s="6" t="n">
        <v>1643</v>
      </c>
      <c r="C61" s="6" t="n">
        <v>1569</v>
      </c>
      <c r="D61" s="6" t="n">
        <v>1936</v>
      </c>
    </row>
    <row r="62" spans="1:4">
      <c r="A62" s="4" t="s">
        <v>225</v>
      </c>
      <c r="B62" s="6" t="n">
        <v>1732</v>
      </c>
      <c r="C62" s="6" t="n">
        <v>1603</v>
      </c>
      <c r="D62" s="6" t="n">
        <v>1721</v>
      </c>
    </row>
    <row r="63" spans="1:4">
      <c r="A63" s="4" t="s">
        <v>226</v>
      </c>
      <c r="B63" s="6" t="n">
        <v>0</v>
      </c>
      <c r="C63" s="6" t="n">
        <v>0</v>
      </c>
      <c r="D63" s="6" t="n">
        <v>18275</v>
      </c>
    </row>
    <row r="64" spans="1:4">
      <c r="A64" s="4" t="s">
        <v>227</v>
      </c>
      <c r="B64" s="7" t="n">
        <v>0</v>
      </c>
      <c r="C64" s="7" t="n">
        <v>0</v>
      </c>
      <c r="D64" s="7" t="n">
        <v>1968</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C14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00</v>
      </c>
      <c r="B1" s="2" t="s">
        <v>2</v>
      </c>
      <c r="C1" s="2" t="s">
        <v>32</v>
      </c>
    </row>
    <row r="2" spans="1:3">
      <c r="A2" s="3" t="s">
        <v>701</v>
      </c>
    </row>
    <row r="3" spans="1:3">
      <c r="A3" s="4" t="s">
        <v>702</v>
      </c>
      <c r="B3" s="7" t="n">
        <v>1647</v>
      </c>
    </row>
    <row r="4" spans="1:3">
      <c r="A4" s="4" t="s">
        <v>703</v>
      </c>
      <c r="B4" s="6" t="n">
        <v>22246</v>
      </c>
    </row>
    <row r="5" spans="1:3">
      <c r="A5" s="4" t="s">
        <v>704</v>
      </c>
      <c r="B5" s="6" t="n">
        <v>14572</v>
      </c>
    </row>
    <row r="6" spans="1:3">
      <c r="A6" s="4" t="s">
        <v>705</v>
      </c>
      <c r="B6" s="6" t="n">
        <v>596</v>
      </c>
    </row>
    <row r="7" spans="1:3">
      <c r="A7" s="4" t="s">
        <v>698</v>
      </c>
      <c r="B7" s="6" t="n">
        <v>39061</v>
      </c>
      <c r="C7" s="7" t="n">
        <v>39508</v>
      </c>
    </row>
    <row r="8" spans="1:3">
      <c r="A8" s="3" t="s">
        <v>706</v>
      </c>
    </row>
    <row r="9" spans="1:3">
      <c r="A9" s="4" t="s">
        <v>702</v>
      </c>
      <c r="B9" s="6" t="n">
        <v>1651</v>
      </c>
    </row>
    <row r="10" spans="1:3">
      <c r="A10" s="4" t="s">
        <v>703</v>
      </c>
      <c r="B10" s="6" t="n">
        <v>22169</v>
      </c>
    </row>
    <row r="11" spans="1:3">
      <c r="A11" s="4" t="s">
        <v>704</v>
      </c>
      <c r="B11" s="6" t="n">
        <v>14444</v>
      </c>
    </row>
    <row r="12" spans="1:3">
      <c r="A12" s="4" t="s">
        <v>705</v>
      </c>
      <c r="B12" s="6" t="n">
        <v>540</v>
      </c>
    </row>
    <row r="13" spans="1:3">
      <c r="A13" s="4" t="s">
        <v>659</v>
      </c>
      <c r="B13" s="7" t="n">
        <v>38804</v>
      </c>
      <c r="C13" s="6" t="n">
        <v>38859</v>
      </c>
    </row>
    <row r="14" spans="1:3">
      <c r="A14" s="3" t="s">
        <v>707</v>
      </c>
    </row>
    <row r="15" spans="1:3">
      <c r="A15" s="4" t="s">
        <v>702</v>
      </c>
      <c r="B15" s="4" t="s">
        <v>708</v>
      </c>
    </row>
    <row r="16" spans="1:3">
      <c r="A16" s="4" t="s">
        <v>703</v>
      </c>
      <c r="B16" s="4" t="s">
        <v>709</v>
      </c>
    </row>
    <row r="17" spans="1:3">
      <c r="A17" s="4" t="s">
        <v>704</v>
      </c>
      <c r="B17" s="4" t="s">
        <v>710</v>
      </c>
    </row>
    <row r="18" spans="1:3">
      <c r="A18" s="4" t="s">
        <v>705</v>
      </c>
      <c r="B18" s="4" t="s">
        <v>711</v>
      </c>
    </row>
    <row r="19" spans="1:3">
      <c r="A19" s="4" t="s">
        <v>712</v>
      </c>
      <c r="B19" s="4" t="s">
        <v>713</v>
      </c>
    </row>
    <row r="20" spans="1:3">
      <c r="A20" s="3" t="s">
        <v>714</v>
      </c>
    </row>
    <row r="21" spans="1:3">
      <c r="A21" s="4" t="s">
        <v>702</v>
      </c>
      <c r="B21" s="7" t="n">
        <v>10</v>
      </c>
    </row>
    <row r="22" spans="1:3">
      <c r="A22" s="4" t="s">
        <v>703</v>
      </c>
      <c r="B22" s="6" t="n">
        <v>1669</v>
      </c>
    </row>
    <row r="23" spans="1:3">
      <c r="A23" s="4" t="s">
        <v>704</v>
      </c>
      <c r="B23" s="6" t="n">
        <v>19084</v>
      </c>
    </row>
    <row r="24" spans="1:3">
      <c r="A24" s="4" t="s">
        <v>705</v>
      </c>
      <c r="B24" s="6" t="n">
        <v>3856</v>
      </c>
    </row>
    <row r="25" spans="1:3">
      <c r="A25" s="4" t="s">
        <v>683</v>
      </c>
      <c r="B25" s="6" t="n">
        <v>24619</v>
      </c>
      <c r="C25" s="6" t="n">
        <v>22500</v>
      </c>
    </row>
    <row r="26" spans="1:3">
      <c r="A26" s="3" t="s">
        <v>715</v>
      </c>
    </row>
    <row r="27" spans="1:3">
      <c r="A27" s="4" t="s">
        <v>702</v>
      </c>
      <c r="B27" s="6" t="n">
        <v>10</v>
      </c>
    </row>
    <row r="28" spans="1:3">
      <c r="A28" s="4" t="s">
        <v>703</v>
      </c>
      <c r="B28" s="6" t="n">
        <v>1689</v>
      </c>
    </row>
    <row r="29" spans="1:3">
      <c r="A29" s="4" t="s">
        <v>704</v>
      </c>
      <c r="B29" s="6" t="n">
        <v>19707</v>
      </c>
    </row>
    <row r="30" spans="1:3">
      <c r="A30" s="4" t="s">
        <v>705</v>
      </c>
      <c r="B30" s="6" t="n">
        <v>3911</v>
      </c>
    </row>
    <row r="31" spans="1:3">
      <c r="A31" s="4" t="s">
        <v>349</v>
      </c>
      <c r="B31" s="7" t="n">
        <v>25317</v>
      </c>
      <c r="C31" s="6" t="n">
        <v>23634</v>
      </c>
    </row>
    <row r="32" spans="1:3">
      <c r="A32" s="3" t="s">
        <v>716</v>
      </c>
    </row>
    <row r="33" spans="1:3">
      <c r="A33" s="4" t="s">
        <v>702</v>
      </c>
      <c r="B33" s="4" t="s">
        <v>717</v>
      </c>
    </row>
    <row r="34" spans="1:3">
      <c r="A34" s="4" t="s">
        <v>703</v>
      </c>
      <c r="B34" s="4" t="s">
        <v>718</v>
      </c>
    </row>
    <row r="35" spans="1:3">
      <c r="A35" s="4" t="s">
        <v>704</v>
      </c>
      <c r="B35" s="4" t="s">
        <v>719</v>
      </c>
    </row>
    <row r="36" spans="1:3">
      <c r="A36" s="4" t="s">
        <v>705</v>
      </c>
      <c r="B36" s="4" t="s">
        <v>720</v>
      </c>
    </row>
    <row r="37" spans="1:3">
      <c r="A37" s="4" t="s">
        <v>712</v>
      </c>
      <c r="B37" s="4" t="s">
        <v>721</v>
      </c>
    </row>
    <row r="38" spans="1:3">
      <c r="A38" s="4" t="s">
        <v>668</v>
      </c>
    </row>
    <row r="39" spans="1:3">
      <c r="A39" s="3" t="s">
        <v>714</v>
      </c>
    </row>
    <row r="40" spans="1:3">
      <c r="A40" s="4" t="s">
        <v>702</v>
      </c>
      <c r="B40" s="7" t="n">
        <v>0</v>
      </c>
    </row>
    <row r="41" spans="1:3">
      <c r="A41" s="4" t="s">
        <v>703</v>
      </c>
      <c r="B41" s="6" t="n">
        <v>199</v>
      </c>
    </row>
    <row r="42" spans="1:3">
      <c r="A42" s="4" t="s">
        <v>704</v>
      </c>
      <c r="B42" s="6" t="n">
        <v>0</v>
      </c>
    </row>
    <row r="43" spans="1:3">
      <c r="A43" s="4" t="s">
        <v>705</v>
      </c>
      <c r="B43" s="6" t="n">
        <v>0</v>
      </c>
    </row>
    <row r="44" spans="1:3">
      <c r="A44" s="4" t="s">
        <v>683</v>
      </c>
      <c r="B44" s="6" t="n">
        <v>199</v>
      </c>
    </row>
    <row r="45" spans="1:3">
      <c r="A45" s="3" t="s">
        <v>715</v>
      </c>
    </row>
    <row r="46" spans="1:3">
      <c r="A46" s="4" t="s">
        <v>349</v>
      </c>
      <c r="B46" s="6" t="n">
        <v>198</v>
      </c>
    </row>
    <row r="47" spans="1:3">
      <c r="A47" s="4" t="s">
        <v>668</v>
      </c>
    </row>
    <row r="48" spans="1:3">
      <c r="A48" s="3" t="s">
        <v>701</v>
      </c>
    </row>
    <row r="49" spans="1:3">
      <c r="A49" s="4" t="s">
        <v>702</v>
      </c>
      <c r="B49" s="6" t="n">
        <v>701</v>
      </c>
    </row>
    <row r="50" spans="1:3">
      <c r="A50" s="4" t="s">
        <v>703</v>
      </c>
      <c r="B50" s="6" t="n">
        <v>3958</v>
      </c>
    </row>
    <row r="51" spans="1:3">
      <c r="A51" s="4" t="s">
        <v>704</v>
      </c>
      <c r="B51" s="6" t="n">
        <v>1</v>
      </c>
    </row>
    <row r="52" spans="1:3">
      <c r="A52" s="4" t="s">
        <v>705</v>
      </c>
      <c r="B52" s="6" t="n">
        <v>0</v>
      </c>
    </row>
    <row r="53" spans="1:3">
      <c r="A53" s="4" t="s">
        <v>698</v>
      </c>
      <c r="B53" s="6" t="n">
        <v>4660</v>
      </c>
      <c r="C53" s="6" t="n">
        <v>4118</v>
      </c>
    </row>
    <row r="54" spans="1:3">
      <c r="A54" s="3" t="s">
        <v>706</v>
      </c>
    </row>
    <row r="55" spans="1:3">
      <c r="A55" s="4" t="s">
        <v>659</v>
      </c>
      <c r="B55" s="6" t="n">
        <v>4664</v>
      </c>
      <c r="C55" s="6" t="n">
        <v>4114</v>
      </c>
    </row>
    <row r="56" spans="1:3">
      <c r="A56" s="4" t="s">
        <v>669</v>
      </c>
    </row>
    <row r="57" spans="1:3">
      <c r="A57" s="3" t="s">
        <v>701</v>
      </c>
    </row>
    <row r="58" spans="1:3">
      <c r="A58" s="4" t="s">
        <v>698</v>
      </c>
      <c r="C58" s="6" t="n">
        <v>800</v>
      </c>
    </row>
    <row r="59" spans="1:3">
      <c r="A59" s="3" t="s">
        <v>706</v>
      </c>
    </row>
    <row r="60" spans="1:3">
      <c r="A60" s="4" t="s">
        <v>659</v>
      </c>
      <c r="C60" s="6" t="n">
        <v>819</v>
      </c>
    </row>
    <row r="61" spans="1:3">
      <c r="A61" s="4" t="s">
        <v>670</v>
      </c>
    </row>
    <row r="62" spans="1:3">
      <c r="A62" s="3" t="s">
        <v>701</v>
      </c>
    </row>
    <row r="63" spans="1:3">
      <c r="A63" s="4" t="s">
        <v>702</v>
      </c>
      <c r="B63" s="6" t="n">
        <v>256</v>
      </c>
    </row>
    <row r="64" spans="1:3">
      <c r="A64" s="4" t="s">
        <v>703</v>
      </c>
      <c r="B64" s="6" t="n">
        <v>14741</v>
      </c>
    </row>
    <row r="65" spans="1:3">
      <c r="A65" s="4" t="s">
        <v>704</v>
      </c>
      <c r="B65" s="6" t="n">
        <v>11840</v>
      </c>
    </row>
    <row r="66" spans="1:3">
      <c r="A66" s="4" t="s">
        <v>705</v>
      </c>
      <c r="B66" s="6" t="n">
        <v>474</v>
      </c>
    </row>
    <row r="67" spans="1:3">
      <c r="A67" s="4" t="s">
        <v>698</v>
      </c>
      <c r="B67" s="6" t="n">
        <v>27311</v>
      </c>
      <c r="C67" s="6" t="n">
        <v>25381</v>
      </c>
    </row>
    <row r="68" spans="1:3">
      <c r="A68" s="3" t="s">
        <v>706</v>
      </c>
    </row>
    <row r="69" spans="1:3">
      <c r="A69" s="4" t="s">
        <v>659</v>
      </c>
      <c r="B69" s="6" t="n">
        <v>27012</v>
      </c>
      <c r="C69" s="6" t="n">
        <v>24742</v>
      </c>
    </row>
    <row r="70" spans="1:3">
      <c r="A70" s="4" t="s">
        <v>671</v>
      </c>
    </row>
    <row r="71" spans="1:3">
      <c r="A71" s="3" t="s">
        <v>701</v>
      </c>
    </row>
    <row r="72" spans="1:3">
      <c r="A72" s="4" t="s">
        <v>702</v>
      </c>
      <c r="B72" s="6" t="n">
        <v>214</v>
      </c>
    </row>
    <row r="73" spans="1:3">
      <c r="A73" s="4" t="s">
        <v>703</v>
      </c>
      <c r="B73" s="6" t="n">
        <v>13813</v>
      </c>
    </row>
    <row r="74" spans="1:3">
      <c r="A74" s="4" t="s">
        <v>704</v>
      </c>
      <c r="B74" s="6" t="n">
        <v>10258</v>
      </c>
    </row>
    <row r="75" spans="1:3">
      <c r="A75" s="4" t="s">
        <v>705</v>
      </c>
      <c r="B75" s="6" t="n">
        <v>0</v>
      </c>
    </row>
    <row r="76" spans="1:3">
      <c r="A76" s="4" t="s">
        <v>698</v>
      </c>
      <c r="B76" s="6" t="n">
        <v>24285</v>
      </c>
      <c r="C76" s="6" t="n">
        <v>21995</v>
      </c>
    </row>
    <row r="77" spans="1:3">
      <c r="A77" s="3" t="s">
        <v>706</v>
      </c>
    </row>
    <row r="78" spans="1:3">
      <c r="A78" s="4" t="s">
        <v>659</v>
      </c>
      <c r="B78" s="6" t="n">
        <v>24332</v>
      </c>
      <c r="C78" s="6" t="n">
        <v>21804</v>
      </c>
    </row>
    <row r="79" spans="1:3">
      <c r="A79" s="3" t="s">
        <v>714</v>
      </c>
    </row>
    <row r="80" spans="1:3">
      <c r="A80" s="4" t="s">
        <v>702</v>
      </c>
      <c r="B80" s="6" t="n">
        <v>10</v>
      </c>
    </row>
    <row r="81" spans="1:3">
      <c r="A81" s="4" t="s">
        <v>703</v>
      </c>
      <c r="B81" s="6" t="n">
        <v>1336</v>
      </c>
    </row>
    <row r="82" spans="1:3">
      <c r="A82" s="4" t="s">
        <v>704</v>
      </c>
      <c r="B82" s="6" t="n">
        <v>16697</v>
      </c>
    </row>
    <row r="83" spans="1:3">
      <c r="A83" s="4" t="s">
        <v>705</v>
      </c>
      <c r="B83" s="6" t="n">
        <v>3470</v>
      </c>
    </row>
    <row r="84" spans="1:3">
      <c r="A84" s="4" t="s">
        <v>683</v>
      </c>
      <c r="B84" s="6" t="n">
        <v>21513</v>
      </c>
      <c r="C84" s="6" t="n">
        <v>20163</v>
      </c>
    </row>
    <row r="85" spans="1:3">
      <c r="A85" s="3" t="s">
        <v>715</v>
      </c>
    </row>
    <row r="86" spans="1:3">
      <c r="A86" s="4" t="s">
        <v>349</v>
      </c>
      <c r="B86" s="6" t="n">
        <v>22133</v>
      </c>
      <c r="C86" s="6" t="n">
        <v>21210</v>
      </c>
    </row>
    <row r="87" spans="1:3">
      <c r="A87" s="4" t="s">
        <v>672</v>
      </c>
    </row>
    <row r="88" spans="1:3">
      <c r="A88" s="3" t="s">
        <v>701</v>
      </c>
    </row>
    <row r="89" spans="1:3">
      <c r="A89" s="4" t="s">
        <v>702</v>
      </c>
      <c r="B89" s="6" t="n">
        <v>42</v>
      </c>
    </row>
    <row r="90" spans="1:3">
      <c r="A90" s="4" t="s">
        <v>703</v>
      </c>
      <c r="B90" s="6" t="n">
        <v>928</v>
      </c>
    </row>
    <row r="91" spans="1:3">
      <c r="A91" s="4" t="s">
        <v>704</v>
      </c>
      <c r="B91" s="6" t="n">
        <v>1582</v>
      </c>
    </row>
    <row r="92" spans="1:3">
      <c r="A92" s="4" t="s">
        <v>705</v>
      </c>
      <c r="B92" s="6" t="n">
        <v>474</v>
      </c>
    </row>
    <row r="93" spans="1:3">
      <c r="A93" s="4" t="s">
        <v>698</v>
      </c>
      <c r="B93" s="6" t="n">
        <v>3026</v>
      </c>
      <c r="C93" s="6" t="n">
        <v>3386</v>
      </c>
    </row>
    <row r="94" spans="1:3">
      <c r="A94" s="3" t="s">
        <v>706</v>
      </c>
    </row>
    <row r="95" spans="1:3">
      <c r="A95" s="4" t="s">
        <v>659</v>
      </c>
      <c r="B95" s="6" t="n">
        <v>2680</v>
      </c>
      <c r="C95" s="6" t="n">
        <v>2938</v>
      </c>
    </row>
    <row r="96" spans="1:3">
      <c r="A96" s="4" t="s">
        <v>674</v>
      </c>
    </row>
    <row r="97" spans="1:3">
      <c r="A97" s="3" t="s">
        <v>701</v>
      </c>
    </row>
    <row r="98" spans="1:3">
      <c r="A98" s="4" t="s">
        <v>702</v>
      </c>
      <c r="B98" s="6" t="n">
        <v>212</v>
      </c>
    </row>
    <row r="99" spans="1:3">
      <c r="A99" s="4" t="s">
        <v>703</v>
      </c>
      <c r="B99" s="6" t="n">
        <v>2498</v>
      </c>
    </row>
    <row r="100" spans="1:3">
      <c r="A100" s="4" t="s">
        <v>704</v>
      </c>
      <c r="B100" s="6" t="n">
        <v>2650</v>
      </c>
    </row>
    <row r="101" spans="1:3">
      <c r="A101" s="4" t="s">
        <v>705</v>
      </c>
      <c r="B101" s="6" t="n">
        <v>19</v>
      </c>
    </row>
    <row r="102" spans="1:3">
      <c r="A102" s="4" t="s">
        <v>698</v>
      </c>
      <c r="B102" s="6" t="n">
        <v>5379</v>
      </c>
      <c r="C102" s="6" t="n">
        <v>5519</v>
      </c>
    </row>
    <row r="103" spans="1:3">
      <c r="A103" s="3" t="s">
        <v>706</v>
      </c>
    </row>
    <row r="104" spans="1:3">
      <c r="A104" s="4" t="s">
        <v>659</v>
      </c>
      <c r="B104" s="6" t="n">
        <v>5413</v>
      </c>
      <c r="C104" s="6" t="n">
        <v>5531</v>
      </c>
    </row>
    <row r="105" spans="1:3">
      <c r="A105" s="4" t="s">
        <v>675</v>
      </c>
    </row>
    <row r="106" spans="1:3">
      <c r="A106" s="3" t="s">
        <v>701</v>
      </c>
    </row>
    <row r="107" spans="1:3">
      <c r="A107" s="4" t="s">
        <v>702</v>
      </c>
      <c r="B107" s="6" t="n">
        <v>48</v>
      </c>
    </row>
    <row r="108" spans="1:3">
      <c r="A108" s="4" t="s">
        <v>703</v>
      </c>
      <c r="B108" s="6" t="n">
        <v>2042</v>
      </c>
    </row>
    <row r="109" spans="1:3">
      <c r="A109" s="4" t="s">
        <v>704</v>
      </c>
      <c r="B109" s="6" t="n">
        <v>1555</v>
      </c>
    </row>
    <row r="110" spans="1:3">
      <c r="A110" s="4" t="s">
        <v>705</v>
      </c>
      <c r="B110" s="6" t="n">
        <v>19</v>
      </c>
    </row>
    <row r="111" spans="1:3">
      <c r="A111" s="4" t="s">
        <v>698</v>
      </c>
      <c r="B111" s="6" t="n">
        <v>3664</v>
      </c>
      <c r="C111" s="6" t="n">
        <v>3723</v>
      </c>
    </row>
    <row r="112" spans="1:3">
      <c r="A112" s="3" t="s">
        <v>706</v>
      </c>
    </row>
    <row r="113" spans="1:3">
      <c r="A113" s="4" t="s">
        <v>659</v>
      </c>
      <c r="B113" s="6" t="n">
        <v>3690</v>
      </c>
      <c r="C113" s="6" t="n">
        <v>3751</v>
      </c>
    </row>
    <row r="114" spans="1:3">
      <c r="A114" s="3" t="s">
        <v>714</v>
      </c>
    </row>
    <row r="115" spans="1:3">
      <c r="A115" s="4" t="s">
        <v>702</v>
      </c>
      <c r="B115" s="6" t="n">
        <v>0</v>
      </c>
    </row>
    <row r="116" spans="1:3">
      <c r="A116" s="4" t="s">
        <v>703</v>
      </c>
      <c r="B116" s="6" t="n">
        <v>134</v>
      </c>
    </row>
    <row r="117" spans="1:3">
      <c r="A117" s="4" t="s">
        <v>704</v>
      </c>
      <c r="B117" s="6" t="n">
        <v>2387</v>
      </c>
    </row>
    <row r="118" spans="1:3">
      <c r="A118" s="4" t="s">
        <v>705</v>
      </c>
      <c r="B118" s="6" t="n">
        <v>386</v>
      </c>
    </row>
    <row r="119" spans="1:3">
      <c r="A119" s="4" t="s">
        <v>683</v>
      </c>
      <c r="B119" s="6" t="n">
        <v>2907</v>
      </c>
      <c r="C119" s="6" t="n">
        <v>2337</v>
      </c>
    </row>
    <row r="120" spans="1:3">
      <c r="A120" s="3" t="s">
        <v>715</v>
      </c>
    </row>
    <row r="121" spans="1:3">
      <c r="A121" s="4" t="s">
        <v>349</v>
      </c>
      <c r="B121" s="6" t="n">
        <v>2986</v>
      </c>
      <c r="C121" s="6" t="n">
        <v>2424</v>
      </c>
    </row>
    <row r="122" spans="1:3">
      <c r="A122" s="4" t="s">
        <v>676</v>
      </c>
    </row>
    <row r="123" spans="1:3">
      <c r="A123" s="3" t="s">
        <v>701</v>
      </c>
    </row>
    <row r="124" spans="1:3">
      <c r="A124" s="4" t="s">
        <v>702</v>
      </c>
      <c r="B124" s="6" t="n">
        <v>164</v>
      </c>
    </row>
    <row r="125" spans="1:3">
      <c r="A125" s="4" t="s">
        <v>703</v>
      </c>
      <c r="B125" s="6" t="n">
        <v>456</v>
      </c>
    </row>
    <row r="126" spans="1:3">
      <c r="A126" s="4" t="s">
        <v>704</v>
      </c>
      <c r="B126" s="6" t="n">
        <v>1095</v>
      </c>
    </row>
    <row r="127" spans="1:3">
      <c r="A127" s="4" t="s">
        <v>705</v>
      </c>
      <c r="B127" s="6" t="n">
        <v>0</v>
      </c>
    </row>
    <row r="128" spans="1:3">
      <c r="A128" s="4" t="s">
        <v>698</v>
      </c>
      <c r="B128" s="6" t="n">
        <v>1715</v>
      </c>
      <c r="C128" s="6" t="n">
        <v>1796</v>
      </c>
    </row>
    <row r="129" spans="1:3">
      <c r="A129" s="3" t="s">
        <v>706</v>
      </c>
    </row>
    <row r="130" spans="1:3">
      <c r="A130" s="4" t="s">
        <v>659</v>
      </c>
      <c r="B130" s="6" t="n">
        <v>1723</v>
      </c>
      <c r="C130" s="6" t="n">
        <v>1780</v>
      </c>
    </row>
    <row r="131" spans="1:3">
      <c r="A131" s="4" t="s">
        <v>677</v>
      </c>
    </row>
    <row r="132" spans="1:3">
      <c r="A132" s="3" t="s">
        <v>701</v>
      </c>
    </row>
    <row r="133" spans="1:3">
      <c r="A133" s="4" t="s">
        <v>702</v>
      </c>
      <c r="B133" s="6" t="n">
        <v>215</v>
      </c>
    </row>
    <row r="134" spans="1:3">
      <c r="A134" s="4" t="s">
        <v>703</v>
      </c>
      <c r="B134" s="6" t="n">
        <v>1044</v>
      </c>
    </row>
    <row r="135" spans="1:3">
      <c r="A135" s="4" t="s">
        <v>704</v>
      </c>
      <c r="B135" s="6" t="n">
        <v>81</v>
      </c>
    </row>
    <row r="136" spans="1:3">
      <c r="A136" s="4" t="s">
        <v>705</v>
      </c>
      <c r="B136" s="6" t="n">
        <v>0</v>
      </c>
    </row>
    <row r="137" spans="1:3">
      <c r="A137" s="4" t="s">
        <v>698</v>
      </c>
      <c r="B137" s="6" t="n">
        <v>1340</v>
      </c>
      <c r="C137" s="6" t="n">
        <v>2662</v>
      </c>
    </row>
    <row r="138" spans="1:3">
      <c r="A138" s="3" t="s">
        <v>706</v>
      </c>
    </row>
    <row r="139" spans="1:3">
      <c r="A139" s="4" t="s">
        <v>659</v>
      </c>
      <c r="B139" s="6" t="n">
        <v>1345</v>
      </c>
      <c r="C139" s="6" t="n">
        <v>2618</v>
      </c>
    </row>
    <row r="140" spans="1:3">
      <c r="A140" s="4" t="s">
        <v>678</v>
      </c>
    </row>
    <row r="141" spans="1:3">
      <c r="A141" s="3" t="s">
        <v>701</v>
      </c>
    </row>
    <row r="142" spans="1:3">
      <c r="A142" s="4" t="s">
        <v>702</v>
      </c>
      <c r="B142" s="6" t="n">
        <v>263</v>
      </c>
    </row>
    <row r="143" spans="1:3">
      <c r="A143" s="4" t="s">
        <v>703</v>
      </c>
      <c r="B143" s="6" t="n">
        <v>5</v>
      </c>
    </row>
    <row r="144" spans="1:3">
      <c r="A144" s="4" t="s">
        <v>704</v>
      </c>
      <c r="B144" s="6" t="n">
        <v>0</v>
      </c>
    </row>
    <row r="145" spans="1:3">
      <c r="A145" s="4" t="s">
        <v>705</v>
      </c>
      <c r="B145" s="6" t="n">
        <v>103</v>
      </c>
    </row>
    <row r="146" spans="1:3">
      <c r="A146" s="4" t="s">
        <v>698</v>
      </c>
      <c r="B146" s="6" t="n">
        <v>371</v>
      </c>
      <c r="C146" s="6" t="n">
        <v>1028</v>
      </c>
    </row>
    <row r="147" spans="1:3">
      <c r="A147" s="3" t="s">
        <v>706</v>
      </c>
    </row>
    <row r="148" spans="1:3">
      <c r="A148" s="4" t="s">
        <v>659</v>
      </c>
      <c r="B148" s="7" t="n">
        <v>370</v>
      </c>
      <c r="C148" s="7" t="n">
        <v>1035</v>
      </c>
    </row>
  </sheetData>
  <pageMargins bottom="1" footer="0.5" header="0.5" left="0.75" right="0.75" top="1"/>
</worksheet>
</file>

<file path=xl/worksheets/sheet71.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22</v>
      </c>
      <c r="B1" s="2" t="s">
        <v>1</v>
      </c>
    </row>
    <row r="2" spans="1:4">
      <c r="B2" s="2" t="s">
        <v>2</v>
      </c>
      <c r="C2" s="2" t="s">
        <v>32</v>
      </c>
      <c r="D2" s="2" t="s">
        <v>33</v>
      </c>
    </row>
    <row r="3" spans="1:4">
      <c r="A3" s="3" t="s">
        <v>723</v>
      </c>
    </row>
    <row r="4" spans="1:4">
      <c r="A4" s="4" t="s">
        <v>724</v>
      </c>
      <c r="B4" s="7" t="n">
        <v>175</v>
      </c>
      <c r="C4" s="7" t="n">
        <v>160</v>
      </c>
      <c r="D4" s="7" t="n">
        <v>120</v>
      </c>
    </row>
    <row r="5" spans="1:4">
      <c r="A5" s="3" t="s">
        <v>725</v>
      </c>
    </row>
    <row r="6" spans="1:4">
      <c r="A6" s="4" t="s">
        <v>726</v>
      </c>
      <c r="B6" s="6" t="n">
        <v>7</v>
      </c>
      <c r="C6" s="6" t="n">
        <v>5</v>
      </c>
      <c r="D6" s="6" t="n">
        <v>14</v>
      </c>
    </row>
    <row r="7" spans="1:4">
      <c r="A7" s="4" t="s">
        <v>727</v>
      </c>
      <c r="B7" s="6" t="n">
        <v>18</v>
      </c>
      <c r="C7" s="6" t="n">
        <v>12</v>
      </c>
      <c r="D7" s="6" t="n">
        <v>27</v>
      </c>
    </row>
    <row r="8" spans="1:4">
      <c r="A8" s="4" t="s">
        <v>728</v>
      </c>
      <c r="B8" s="6" t="n">
        <v>25</v>
      </c>
      <c r="C8" s="6" t="n">
        <v>17</v>
      </c>
      <c r="D8" s="6" t="n">
        <v>41</v>
      </c>
    </row>
    <row r="9" spans="1:4">
      <c r="A9" s="4" t="s">
        <v>729</v>
      </c>
      <c r="B9" s="6" t="n">
        <v>-1</v>
      </c>
      <c r="C9" s="6" t="n">
        <v>-2</v>
      </c>
      <c r="D9" s="6" t="n">
        <v>-1</v>
      </c>
    </row>
    <row r="10" spans="1:4">
      <c r="A10" s="4" t="s">
        <v>730</v>
      </c>
      <c r="B10" s="7" t="n">
        <v>199</v>
      </c>
      <c r="C10" s="7" t="n">
        <v>175</v>
      </c>
      <c r="D10" s="7" t="n">
        <v>1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31</v>
      </c>
      <c r="B1" s="2" t="s">
        <v>1</v>
      </c>
    </row>
    <row r="2" spans="1:4">
      <c r="B2" s="2" t="s">
        <v>2</v>
      </c>
      <c r="C2" s="2" t="s">
        <v>32</v>
      </c>
      <c r="D2" s="2" t="s">
        <v>33</v>
      </c>
    </row>
    <row r="3" spans="1:4">
      <c r="A3" s="3" t="s">
        <v>732</v>
      </c>
    </row>
    <row r="4" spans="1:4">
      <c r="A4" s="4" t="s">
        <v>733</v>
      </c>
      <c r="B4" s="7" t="n">
        <v>23</v>
      </c>
      <c r="C4" s="7" t="n">
        <v>55</v>
      </c>
      <c r="D4" s="7" t="n">
        <v>8</v>
      </c>
    </row>
    <row r="5" spans="1:4">
      <c r="A5" s="4" t="s">
        <v>734</v>
      </c>
      <c r="B5" s="6" t="n">
        <v>-25</v>
      </c>
      <c r="C5" s="6" t="n">
        <v>-34</v>
      </c>
      <c r="D5" s="6" t="n">
        <v>-1</v>
      </c>
    </row>
    <row r="6" spans="1:4">
      <c r="A6" s="4" t="s">
        <v>735</v>
      </c>
      <c r="B6" s="6" t="n">
        <v>-2</v>
      </c>
      <c r="C6" s="6" t="n">
        <v>21</v>
      </c>
      <c r="D6" s="6" t="n">
        <v>7</v>
      </c>
    </row>
    <row r="7" spans="1:4">
      <c r="A7" s="3" t="s">
        <v>736</v>
      </c>
    </row>
    <row r="8" spans="1:4">
      <c r="A8" s="4" t="s">
        <v>737</v>
      </c>
      <c r="B8" s="6" t="n">
        <v>-25</v>
      </c>
      <c r="C8" s="6" t="n">
        <v>-17</v>
      </c>
      <c r="D8" s="6" t="n">
        <v>-41</v>
      </c>
    </row>
    <row r="9" spans="1:4">
      <c r="A9" s="4" t="s">
        <v>738</v>
      </c>
      <c r="B9" s="6" t="n">
        <v>-5</v>
      </c>
      <c r="C9" s="6" t="n">
        <v>-7</v>
      </c>
      <c r="D9" s="6" t="n">
        <v>0</v>
      </c>
    </row>
    <row r="10" spans="1:4">
      <c r="A10" s="4" t="s">
        <v>739</v>
      </c>
      <c r="B10" s="6" t="n">
        <v>-30</v>
      </c>
      <c r="C10" s="6" t="n">
        <v>-24</v>
      </c>
      <c r="D10" s="6" t="n">
        <v>-41</v>
      </c>
    </row>
    <row r="11" spans="1:4">
      <c r="A11" s="4" t="s">
        <v>740</v>
      </c>
      <c r="B11" s="6" t="n">
        <v>-32</v>
      </c>
      <c r="C11" s="6" t="n">
        <v>-3</v>
      </c>
      <c r="D11" s="6" t="n">
        <v>-34</v>
      </c>
    </row>
    <row r="12" spans="1:4">
      <c r="A12" s="4" t="s">
        <v>194</v>
      </c>
      <c r="B12" s="7" t="n">
        <v>4379</v>
      </c>
      <c r="C12" s="7" t="n">
        <v>7417</v>
      </c>
      <c r="D12" s="7" t="n">
        <v>25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741</v>
      </c>
      <c r="B1" s="2" t="s">
        <v>2</v>
      </c>
      <c r="C1" s="2" t="s">
        <v>32</v>
      </c>
    </row>
    <row r="2" spans="1:3">
      <c r="A2" s="3" t="s">
        <v>742</v>
      </c>
    </row>
    <row r="3" spans="1:3">
      <c r="A3" s="4" t="s">
        <v>743</v>
      </c>
      <c r="B3" s="7" t="n">
        <v>3285</v>
      </c>
      <c r="C3" s="7" t="n">
        <v>3768</v>
      </c>
    </row>
    <row r="4" spans="1:3">
      <c r="A4" s="4" t="s">
        <v>744</v>
      </c>
      <c r="B4" s="7" t="n">
        <v>2480</v>
      </c>
      <c r="C4" s="7" t="n">
        <v>2839</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45</v>
      </c>
      <c r="B1" s="2" t="s">
        <v>1</v>
      </c>
    </row>
    <row r="2" spans="1:4">
      <c r="B2" s="2" t="s">
        <v>2</v>
      </c>
      <c r="C2" s="2" t="s">
        <v>32</v>
      </c>
      <c r="D2" s="2" t="s">
        <v>33</v>
      </c>
    </row>
    <row r="3" spans="1:4">
      <c r="A3" s="3" t="s">
        <v>746</v>
      </c>
    </row>
    <row r="4" spans="1:4">
      <c r="A4" s="4" t="s">
        <v>747</v>
      </c>
      <c r="B4" s="7" t="n">
        <v>1250</v>
      </c>
      <c r="C4" s="7" t="n">
        <v>1423</v>
      </c>
      <c r="D4" s="7" t="n">
        <v>1512</v>
      </c>
    </row>
    <row r="5" spans="1:4">
      <c r="A5" s="4" t="s">
        <v>748</v>
      </c>
      <c r="B5" s="6" t="n">
        <v>0</v>
      </c>
      <c r="C5" s="6" t="n">
        <v>34</v>
      </c>
      <c r="D5" s="6" t="n">
        <v>88</v>
      </c>
    </row>
    <row r="6" spans="1:4">
      <c r="A6" s="4" t="s">
        <v>749</v>
      </c>
      <c r="B6" s="6" t="n">
        <v>-240</v>
      </c>
      <c r="C6" s="6" t="n">
        <v>-243</v>
      </c>
      <c r="D6" s="6" t="n">
        <v>-247</v>
      </c>
    </row>
    <row r="7" spans="1:4">
      <c r="A7" s="4" t="s">
        <v>750</v>
      </c>
      <c r="B7" s="6" t="n">
        <v>-1</v>
      </c>
      <c r="C7" s="6" t="n">
        <v>-3</v>
      </c>
      <c r="D7" s="6" t="n">
        <v>-2</v>
      </c>
    </row>
    <row r="8" spans="1:4">
      <c r="A8" s="4" t="s">
        <v>751</v>
      </c>
      <c r="B8" s="6" t="n">
        <v>228</v>
      </c>
      <c r="C8" s="6" t="n">
        <v>39</v>
      </c>
      <c r="D8" s="6" t="n">
        <v>72</v>
      </c>
    </row>
    <row r="9" spans="1:4">
      <c r="A9" s="4" t="s">
        <v>752</v>
      </c>
      <c r="B9" s="7" t="n">
        <v>1237</v>
      </c>
      <c r="C9" s="7" t="n">
        <v>1250</v>
      </c>
      <c r="D9" s="7" t="n">
        <v>142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753</v>
      </c>
      <c r="B1" s="2" t="s">
        <v>1</v>
      </c>
    </row>
    <row r="2" spans="1:4">
      <c r="B2" s="2" t="s">
        <v>2</v>
      </c>
      <c r="C2" s="2" t="s">
        <v>32</v>
      </c>
      <c r="D2" s="2" t="s">
        <v>33</v>
      </c>
    </row>
    <row r="3" spans="1:4">
      <c r="A3" s="3" t="s">
        <v>389</v>
      </c>
    </row>
    <row r="4" spans="1:4">
      <c r="A4" s="4" t="s">
        <v>754</v>
      </c>
      <c r="B4" s="7" t="n">
        <v>229851</v>
      </c>
      <c r="C4" s="7" t="n">
        <v>208316</v>
      </c>
      <c r="D4" s="7" t="n">
        <v>197199</v>
      </c>
    </row>
    <row r="5" spans="1:4">
      <c r="A5" s="4" t="s">
        <v>755</v>
      </c>
      <c r="B5" s="6" t="n">
        <v>904</v>
      </c>
      <c r="C5" s="6" t="n">
        <v>626</v>
      </c>
    </row>
    <row r="6" spans="1:4">
      <c r="A6" s="4" t="s">
        <v>756</v>
      </c>
      <c r="B6" s="6" t="n">
        <v>474</v>
      </c>
    </row>
    <row r="7" spans="1:4">
      <c r="A7" s="4" t="s">
        <v>757</v>
      </c>
      <c r="B7" s="6" t="n">
        <v>732</v>
      </c>
      <c r="C7" s="6" t="n">
        <v>645</v>
      </c>
      <c r="D7" s="6" t="n">
        <v>796</v>
      </c>
    </row>
    <row r="8" spans="1:4">
      <c r="A8" s="4" t="s">
        <v>758</v>
      </c>
      <c r="B8" s="6" t="n">
        <v>262</v>
      </c>
      <c r="C8" s="6" t="n">
        <v>216</v>
      </c>
    </row>
    <row r="9" spans="1:4">
      <c r="A9" s="4" t="s">
        <v>759</v>
      </c>
      <c r="B9" s="7" t="n">
        <v>6400</v>
      </c>
      <c r="C9" s="7" t="n">
        <v>5400</v>
      </c>
      <c r="D9" s="7" t="n">
        <v>2100</v>
      </c>
    </row>
    <row r="10" spans="1:4">
      <c r="A10" s="4" t="s">
        <v>760</v>
      </c>
      <c r="B10" s="4" t="s">
        <v>761</v>
      </c>
      <c r="C10" s="4" t="s">
        <v>762</v>
      </c>
      <c r="D10" s="4" t="s">
        <v>763</v>
      </c>
    </row>
    <row r="11" spans="1:4">
      <c r="A11" s="4" t="s">
        <v>764</v>
      </c>
    </row>
    <row r="12" spans="1:4">
      <c r="A12" s="3" t="s">
        <v>389</v>
      </c>
    </row>
    <row r="13" spans="1:4">
      <c r="A13" s="4" t="s">
        <v>765</v>
      </c>
      <c r="B13" s="7" t="n">
        <v>1817</v>
      </c>
      <c r="C13" s="7" t="n">
        <v>1652</v>
      </c>
    </row>
    <row r="14" spans="1:4">
      <c r="A14" s="4" t="s">
        <v>766</v>
      </c>
    </row>
    <row r="15" spans="1:4">
      <c r="A15" s="3" t="s">
        <v>389</v>
      </c>
    </row>
    <row r="16" spans="1:4">
      <c r="A16" s="4" t="s">
        <v>767</v>
      </c>
      <c r="B16" s="6" t="n">
        <v>123</v>
      </c>
      <c r="C16" s="6" t="n">
        <v>131</v>
      </c>
    </row>
    <row r="17" spans="1:4">
      <c r="A17" s="4" t="s">
        <v>37</v>
      </c>
    </row>
    <row r="18" spans="1:4">
      <c r="A18" s="3" t="s">
        <v>389</v>
      </c>
    </row>
    <row r="19" spans="1:4">
      <c r="A19" s="4" t="s">
        <v>754</v>
      </c>
      <c r="B19" s="6" t="n">
        <v>88</v>
      </c>
      <c r="C19" s="6" t="n">
        <v>111</v>
      </c>
    </row>
    <row r="20" spans="1:4">
      <c r="A20" s="4" t="s">
        <v>403</v>
      </c>
    </row>
    <row r="21" spans="1:4">
      <c r="A21" s="3" t="s">
        <v>389</v>
      </c>
    </row>
    <row r="22" spans="1:4">
      <c r="A22" s="4" t="s">
        <v>754</v>
      </c>
      <c r="B22" s="6" t="n">
        <v>70372</v>
      </c>
      <c r="C22" s="6" t="n">
        <v>71439</v>
      </c>
    </row>
    <row r="23" spans="1:4">
      <c r="A23" s="4" t="s">
        <v>768</v>
      </c>
    </row>
    <row r="24" spans="1:4">
      <c r="A24" s="3" t="s">
        <v>389</v>
      </c>
    </row>
    <row r="25" spans="1:4">
      <c r="A25" s="4" t="s">
        <v>765</v>
      </c>
      <c r="B25" s="6" t="n">
        <v>1000</v>
      </c>
      <c r="C25" s="6" t="n">
        <v>1000</v>
      </c>
    </row>
    <row r="26" spans="1:4">
      <c r="A26" s="4" t="s">
        <v>406</v>
      </c>
    </row>
    <row r="27" spans="1:4">
      <c r="A27" s="3" t="s">
        <v>389</v>
      </c>
    </row>
    <row r="28" spans="1:4">
      <c r="A28" s="4" t="s">
        <v>754</v>
      </c>
      <c r="B28" s="6" t="n">
        <v>25227</v>
      </c>
      <c r="C28" s="6" t="n">
        <v>30035</v>
      </c>
    </row>
    <row r="29" spans="1:4">
      <c r="A29" s="4" t="s">
        <v>409</v>
      </c>
    </row>
    <row r="30" spans="1:4">
      <c r="A30" s="3" t="s">
        <v>389</v>
      </c>
    </row>
    <row r="31" spans="1:4">
      <c r="A31" s="4" t="s">
        <v>754</v>
      </c>
      <c r="B31" s="6" t="n">
        <v>63266</v>
      </c>
      <c r="C31" s="6" t="n">
        <v>50890</v>
      </c>
    </row>
    <row r="32" spans="1:4">
      <c r="A32" s="4" t="s">
        <v>769</v>
      </c>
    </row>
    <row r="33" spans="1:4">
      <c r="A33" s="3" t="s">
        <v>389</v>
      </c>
    </row>
    <row r="34" spans="1:4">
      <c r="A34" s="4" t="s">
        <v>770</v>
      </c>
      <c r="B34" s="6" t="n">
        <v>1</v>
      </c>
    </row>
    <row r="35" spans="1:4">
      <c r="A35" s="4" t="s">
        <v>771</v>
      </c>
    </row>
    <row r="36" spans="1:4">
      <c r="A36" s="3" t="s">
        <v>389</v>
      </c>
    </row>
    <row r="37" spans="1:4">
      <c r="A37" s="4" t="s">
        <v>772</v>
      </c>
      <c r="B37" s="6" t="n">
        <v>1</v>
      </c>
    </row>
    <row r="38" spans="1:4">
      <c r="A38" s="4" t="s">
        <v>773</v>
      </c>
    </row>
    <row r="39" spans="1:4">
      <c r="A39" s="3" t="s">
        <v>389</v>
      </c>
    </row>
    <row r="40" spans="1:4">
      <c r="A40" s="4" t="s">
        <v>765</v>
      </c>
      <c r="B40" s="6" t="n">
        <v>334</v>
      </c>
      <c r="C40" s="6" t="n">
        <v>194</v>
      </c>
    </row>
    <row r="41" spans="1:4">
      <c r="A41" s="4" t="s">
        <v>398</v>
      </c>
    </row>
    <row r="42" spans="1:4">
      <c r="A42" s="3" t="s">
        <v>389</v>
      </c>
    </row>
    <row r="43" spans="1:4">
      <c r="A43" s="4" t="s">
        <v>754</v>
      </c>
      <c r="B43" s="6" t="n">
        <v>96125</v>
      </c>
      <c r="C43" s="6" t="n">
        <v>85876</v>
      </c>
    </row>
    <row r="44" spans="1:4">
      <c r="A44" s="4" t="s">
        <v>774</v>
      </c>
    </row>
    <row r="45" spans="1:4">
      <c r="A45" s="3" t="s">
        <v>389</v>
      </c>
    </row>
    <row r="46" spans="1:4">
      <c r="A46" s="4" t="s">
        <v>775</v>
      </c>
      <c r="B46" s="6" t="n">
        <v>27900</v>
      </c>
      <c r="C46" s="6" t="n">
        <v>24500</v>
      </c>
    </row>
    <row r="47" spans="1:4">
      <c r="A47" s="4" t="s">
        <v>776</v>
      </c>
      <c r="B47" s="7" t="n">
        <v>1000</v>
      </c>
      <c r="C47" s="6" t="n">
        <v>924</v>
      </c>
    </row>
    <row r="48" spans="1:4">
      <c r="A48" s="4" t="s">
        <v>777</v>
      </c>
    </row>
    <row r="49" spans="1:4">
      <c r="A49" s="3" t="s">
        <v>389</v>
      </c>
    </row>
    <row r="50" spans="1:4">
      <c r="A50" s="4" t="s">
        <v>778</v>
      </c>
      <c r="B50" s="4" t="s">
        <v>561</v>
      </c>
    </row>
    <row r="51" spans="1:4">
      <c r="A51" s="4" t="s">
        <v>779</v>
      </c>
    </row>
    <row r="52" spans="1:4">
      <c r="A52" s="3" t="s">
        <v>389</v>
      </c>
    </row>
    <row r="53" spans="1:4">
      <c r="A53" s="4" t="s">
        <v>775</v>
      </c>
      <c r="B53" s="7" t="n">
        <v>308300</v>
      </c>
      <c r="C53" s="7" t="n">
        <v>292900</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E26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780</v>
      </c>
      <c r="B1" s="2" t="s">
        <v>2</v>
      </c>
      <c r="C1" s="2" t="s">
        <v>32</v>
      </c>
      <c r="D1" s="2" t="s">
        <v>611</v>
      </c>
      <c r="E1" s="2" t="s">
        <v>33</v>
      </c>
    </row>
    <row r="2" spans="1:5">
      <c r="A2" s="3" t="s">
        <v>781</v>
      </c>
    </row>
    <row r="3" spans="1:5">
      <c r="A3" s="4" t="s">
        <v>782</v>
      </c>
      <c r="B3" s="7" t="n">
        <v>203438</v>
      </c>
      <c r="C3" s="7" t="n">
        <v>178746</v>
      </c>
    </row>
    <row r="4" spans="1:5">
      <c r="A4" s="4" t="s">
        <v>783</v>
      </c>
      <c r="B4" s="6" t="n">
        <v>6895</v>
      </c>
      <c r="C4" s="6" t="n">
        <v>6070</v>
      </c>
    </row>
    <row r="5" spans="1:5">
      <c r="A5" s="4" t="s">
        <v>754</v>
      </c>
      <c r="B5" s="7" t="n">
        <v>229851</v>
      </c>
      <c r="C5" s="7" t="n">
        <v>208316</v>
      </c>
      <c r="E5" s="7" t="n">
        <v>197199</v>
      </c>
    </row>
    <row r="6" spans="1:5">
      <c r="A6" s="3" t="s">
        <v>784</v>
      </c>
    </row>
    <row r="7" spans="1:5">
      <c r="A7" s="4" t="s">
        <v>785</v>
      </c>
      <c r="B7" s="4" t="s">
        <v>786</v>
      </c>
      <c r="C7" s="4" t="s">
        <v>787</v>
      </c>
    </row>
    <row r="8" spans="1:5">
      <c r="A8" s="4" t="s">
        <v>788</v>
      </c>
      <c r="B8" s="4" t="s">
        <v>789</v>
      </c>
      <c r="C8" s="4" t="s">
        <v>790</v>
      </c>
    </row>
    <row r="9" spans="1:5">
      <c r="A9" s="4" t="s">
        <v>791</v>
      </c>
      <c r="B9" s="4" t="s">
        <v>761</v>
      </c>
      <c r="C9" s="4" t="s">
        <v>761</v>
      </c>
    </row>
    <row r="10" spans="1:5">
      <c r="A10" s="4" t="s">
        <v>792</v>
      </c>
      <c r="B10" s="7" t="n">
        <v>989</v>
      </c>
      <c r="C10" s="7" t="n">
        <v>1100</v>
      </c>
    </row>
    <row r="11" spans="1:5">
      <c r="A11" s="4" t="s">
        <v>398</v>
      </c>
    </row>
    <row r="12" spans="1:5">
      <c r="A12" s="3" t="s">
        <v>781</v>
      </c>
    </row>
    <row r="13" spans="1:5">
      <c r="A13" s="4" t="s">
        <v>782</v>
      </c>
      <c r="B13" s="6" t="n">
        <v>92857</v>
      </c>
      <c r="C13" s="6" t="n">
        <v>83021</v>
      </c>
    </row>
    <row r="14" spans="1:5">
      <c r="A14" s="4" t="s">
        <v>783</v>
      </c>
      <c r="B14" s="6" t="n">
        <v>3268</v>
      </c>
      <c r="C14" s="6" t="n">
        <v>2832</v>
      </c>
    </row>
    <row r="15" spans="1:5">
      <c r="A15" s="4" t="s">
        <v>754</v>
      </c>
      <c r="B15" s="6" t="n">
        <v>96125</v>
      </c>
      <c r="C15" s="6" t="n">
        <v>85876</v>
      </c>
    </row>
    <row r="16" spans="1:5">
      <c r="A16" s="4" t="s">
        <v>403</v>
      </c>
    </row>
    <row r="17" spans="1:5">
      <c r="A17" s="3" t="s">
        <v>781</v>
      </c>
    </row>
    <row r="18" spans="1:5">
      <c r="A18" s="4" t="s">
        <v>782</v>
      </c>
      <c r="B18" s="6" t="n">
        <v>48528</v>
      </c>
      <c r="C18" s="6" t="n">
        <v>45130</v>
      </c>
    </row>
    <row r="19" spans="1:5">
      <c r="A19" s="4" t="s">
        <v>783</v>
      </c>
      <c r="B19" s="6" t="n">
        <v>3284</v>
      </c>
      <c r="C19" s="6" t="n">
        <v>3024</v>
      </c>
    </row>
    <row r="20" spans="1:5">
      <c r="A20" s="4" t="s">
        <v>754</v>
      </c>
      <c r="B20" s="6" t="n">
        <v>70372</v>
      </c>
      <c r="C20" s="6" t="n">
        <v>71439</v>
      </c>
    </row>
    <row r="21" spans="1:5">
      <c r="A21" s="4" t="s">
        <v>574</v>
      </c>
    </row>
    <row r="22" spans="1:5">
      <c r="A22" s="3" t="s">
        <v>781</v>
      </c>
    </row>
    <row r="23" spans="1:5">
      <c r="A23" s="4" t="s">
        <v>782</v>
      </c>
      <c r="B23" s="6" t="n">
        <v>38549</v>
      </c>
      <c r="C23" s="6" t="n">
        <v>35142</v>
      </c>
    </row>
    <row r="24" spans="1:5">
      <c r="A24" s="4" t="s">
        <v>783</v>
      </c>
      <c r="B24" s="6" t="n">
        <v>3000</v>
      </c>
      <c r="C24" s="6" t="n">
        <v>2682</v>
      </c>
    </row>
    <row r="25" spans="1:5">
      <c r="A25" s="4" t="s">
        <v>754</v>
      </c>
      <c r="B25" s="6" t="n">
        <v>41549</v>
      </c>
      <c r="C25" s="6" t="n">
        <v>37824</v>
      </c>
    </row>
    <row r="26" spans="1:5">
      <c r="A26" s="4" t="s">
        <v>406</v>
      </c>
    </row>
    <row r="27" spans="1:5">
      <c r="A27" s="3" t="s">
        <v>781</v>
      </c>
    </row>
    <row r="28" spans="1:5">
      <c r="A28" s="4" t="s">
        <v>782</v>
      </c>
      <c r="B28" s="6" t="n">
        <v>6465</v>
      </c>
      <c r="C28" s="6" t="n">
        <v>6492</v>
      </c>
    </row>
    <row r="29" spans="1:5">
      <c r="A29" s="4" t="s">
        <v>783</v>
      </c>
      <c r="B29" s="6" t="n">
        <v>235</v>
      </c>
      <c r="C29" s="6" t="n">
        <v>302</v>
      </c>
    </row>
    <row r="30" spans="1:5">
      <c r="A30" s="4" t="s">
        <v>754</v>
      </c>
      <c r="B30" s="6" t="n">
        <v>25227</v>
      </c>
      <c r="C30" s="6" t="n">
        <v>30035</v>
      </c>
    </row>
    <row r="31" spans="1:5">
      <c r="A31" s="4" t="s">
        <v>793</v>
      </c>
    </row>
    <row r="32" spans="1:5">
      <c r="A32" s="3" t="s">
        <v>781</v>
      </c>
    </row>
    <row r="33" spans="1:5">
      <c r="A33" s="4" t="s">
        <v>782</v>
      </c>
      <c r="B33" s="6" t="n">
        <v>3514</v>
      </c>
      <c r="C33" s="6" t="n">
        <v>3496</v>
      </c>
    </row>
    <row r="34" spans="1:5">
      <c r="A34" s="4" t="s">
        <v>783</v>
      </c>
      <c r="B34" s="6" t="n">
        <v>49</v>
      </c>
      <c r="C34" s="6" t="n">
        <v>40</v>
      </c>
    </row>
    <row r="35" spans="1:5">
      <c r="A35" s="4" t="s">
        <v>754</v>
      </c>
      <c r="B35" s="6" t="n">
        <v>3596</v>
      </c>
      <c r="C35" s="6" t="n">
        <v>3580</v>
      </c>
    </row>
    <row r="36" spans="1:5">
      <c r="A36" s="4" t="s">
        <v>409</v>
      </c>
    </row>
    <row r="37" spans="1:5">
      <c r="A37" s="3" t="s">
        <v>781</v>
      </c>
    </row>
    <row r="38" spans="1:5">
      <c r="A38" s="4" t="s">
        <v>782</v>
      </c>
      <c r="B38" s="6" t="n">
        <v>61976</v>
      </c>
      <c r="C38" s="6" t="n">
        <v>50498</v>
      </c>
    </row>
    <row r="39" spans="1:5">
      <c r="A39" s="4" t="s">
        <v>783</v>
      </c>
      <c r="B39" s="6" t="n">
        <v>332</v>
      </c>
      <c r="C39" s="6" t="n">
        <v>200</v>
      </c>
    </row>
    <row r="40" spans="1:5">
      <c r="A40" s="4" t="s">
        <v>754</v>
      </c>
      <c r="B40" s="6" t="n">
        <v>63266</v>
      </c>
      <c r="C40" s="6" t="n">
        <v>50890</v>
      </c>
    </row>
    <row r="41" spans="1:5">
      <c r="A41" s="4" t="s">
        <v>794</v>
      </c>
    </row>
    <row r="42" spans="1:5">
      <c r="A42" s="3" t="s">
        <v>781</v>
      </c>
    </row>
    <row r="43" spans="1:5">
      <c r="A43" s="4" t="s">
        <v>782</v>
      </c>
      <c r="B43" s="6" t="n">
        <v>61369</v>
      </c>
      <c r="C43" s="6" t="n">
        <v>49727</v>
      </c>
    </row>
    <row r="44" spans="1:5">
      <c r="A44" s="4" t="s">
        <v>783</v>
      </c>
      <c r="B44" s="6" t="n">
        <v>326</v>
      </c>
      <c r="C44" s="6" t="n">
        <v>190</v>
      </c>
    </row>
    <row r="45" spans="1:5">
      <c r="A45" s="4" t="s">
        <v>754</v>
      </c>
      <c r="B45" s="6" t="n">
        <v>62653</v>
      </c>
      <c r="C45" s="6" t="n">
        <v>50109</v>
      </c>
    </row>
    <row r="46" spans="1:5">
      <c r="A46" s="4" t="s">
        <v>795</v>
      </c>
    </row>
    <row r="47" spans="1:5">
      <c r="A47" s="3" t="s">
        <v>781</v>
      </c>
    </row>
    <row r="48" spans="1:5">
      <c r="A48" s="4" t="s">
        <v>782</v>
      </c>
      <c r="B48" s="6" t="n">
        <v>25449</v>
      </c>
      <c r="C48" s="6" t="n">
        <v>22974</v>
      </c>
    </row>
    <row r="49" spans="1:5">
      <c r="A49" s="4" t="s">
        <v>783</v>
      </c>
      <c r="B49" s="6" t="n">
        <v>38</v>
      </c>
      <c r="C49" s="6" t="n">
        <v>117</v>
      </c>
    </row>
    <row r="50" spans="1:5">
      <c r="A50" s="4" t="s">
        <v>754</v>
      </c>
      <c r="B50" s="6" t="n">
        <v>25518</v>
      </c>
      <c r="C50" s="6" t="n">
        <v>23137</v>
      </c>
    </row>
    <row r="51" spans="1:5">
      <c r="A51" s="4" t="s">
        <v>796</v>
      </c>
    </row>
    <row r="52" spans="1:5">
      <c r="A52" s="3" t="s">
        <v>781</v>
      </c>
    </row>
    <row r="53" spans="1:5">
      <c r="A53" s="4" t="s">
        <v>782</v>
      </c>
      <c r="B53" s="6" t="n">
        <v>35920</v>
      </c>
      <c r="C53" s="6" t="n">
        <v>26753</v>
      </c>
    </row>
    <row r="54" spans="1:5">
      <c r="A54" s="4" t="s">
        <v>783</v>
      </c>
      <c r="B54" s="6" t="n">
        <v>288</v>
      </c>
      <c r="C54" s="6" t="n">
        <v>73</v>
      </c>
    </row>
    <row r="55" spans="1:5">
      <c r="A55" s="4" t="s">
        <v>754</v>
      </c>
      <c r="B55" s="6" t="n">
        <v>37135</v>
      </c>
      <c r="C55" s="6" t="n">
        <v>26972</v>
      </c>
    </row>
    <row r="56" spans="1:5">
      <c r="A56" s="4" t="s">
        <v>797</v>
      </c>
    </row>
    <row r="57" spans="1:5">
      <c r="A57" s="3" t="s">
        <v>781</v>
      </c>
    </row>
    <row r="58" spans="1:5">
      <c r="A58" s="4" t="s">
        <v>782</v>
      </c>
      <c r="B58" s="6" t="n">
        <v>607</v>
      </c>
      <c r="C58" s="6" t="n">
        <v>771</v>
      </c>
    </row>
    <row r="59" spans="1:5">
      <c r="A59" s="4" t="s">
        <v>783</v>
      </c>
      <c r="B59" s="6" t="n">
        <v>6</v>
      </c>
      <c r="C59" s="6" t="n">
        <v>10</v>
      </c>
    </row>
    <row r="60" spans="1:5">
      <c r="A60" s="4" t="s">
        <v>754</v>
      </c>
      <c r="B60" s="6" t="n">
        <v>613</v>
      </c>
      <c r="C60" s="6" t="n">
        <v>781</v>
      </c>
    </row>
    <row r="61" spans="1:5">
      <c r="A61" s="4" t="s">
        <v>37</v>
      </c>
    </row>
    <row r="62" spans="1:5">
      <c r="A62" s="3" t="s">
        <v>781</v>
      </c>
    </row>
    <row r="63" spans="1:5">
      <c r="A63" s="4" t="s">
        <v>782</v>
      </c>
      <c r="B63" s="6" t="n">
        <v>77</v>
      </c>
      <c r="C63" s="6" t="n">
        <v>97</v>
      </c>
    </row>
    <row r="64" spans="1:5">
      <c r="A64" s="4" t="s">
        <v>783</v>
      </c>
      <c r="B64" s="6" t="n">
        <v>11</v>
      </c>
      <c r="C64" s="6" t="n">
        <v>14</v>
      </c>
    </row>
    <row r="65" spans="1:5">
      <c r="A65" s="4" t="s">
        <v>754</v>
      </c>
      <c r="B65" s="6" t="n">
        <v>88</v>
      </c>
      <c r="C65" s="6" t="n">
        <v>111</v>
      </c>
    </row>
    <row r="66" spans="1:5">
      <c r="A66" s="4" t="s">
        <v>798</v>
      </c>
    </row>
    <row r="67" spans="1:5">
      <c r="A67" s="3" t="s">
        <v>781</v>
      </c>
    </row>
    <row r="68" spans="1:5">
      <c r="A68" s="4" t="s">
        <v>754</v>
      </c>
      <c r="B68" s="7" t="n">
        <v>19518</v>
      </c>
      <c r="C68" s="7" t="n">
        <v>23500</v>
      </c>
    </row>
    <row r="69" spans="1:5">
      <c r="A69" s="3" t="s">
        <v>784</v>
      </c>
    </row>
    <row r="70" spans="1:5">
      <c r="A70" s="4" t="s">
        <v>791</v>
      </c>
      <c r="B70" s="4" t="s">
        <v>799</v>
      </c>
      <c r="C70" s="4" t="s">
        <v>800</v>
      </c>
    </row>
    <row r="71" spans="1:5">
      <c r="A71" s="4" t="s">
        <v>801</v>
      </c>
    </row>
    <row r="72" spans="1:5">
      <c r="A72" s="3" t="s">
        <v>781</v>
      </c>
    </row>
    <row r="73" spans="1:5">
      <c r="A73" s="4" t="s">
        <v>754</v>
      </c>
      <c r="B73" s="7" t="n">
        <v>0</v>
      </c>
      <c r="C73" s="7" t="n">
        <v>23</v>
      </c>
    </row>
    <row r="74" spans="1:5">
      <c r="A74" s="4" t="s">
        <v>802</v>
      </c>
    </row>
    <row r="75" spans="1:5">
      <c r="A75" s="3" t="s">
        <v>781</v>
      </c>
    </row>
    <row r="76" spans="1:5">
      <c r="A76" s="4" t="s">
        <v>754</v>
      </c>
      <c r="B76" s="6" t="n">
        <v>18560</v>
      </c>
      <c r="C76" s="6" t="n">
        <v>23285</v>
      </c>
    </row>
    <row r="77" spans="1:5">
      <c r="A77" s="4" t="s">
        <v>803</v>
      </c>
    </row>
    <row r="78" spans="1:5">
      <c r="A78" s="3" t="s">
        <v>781</v>
      </c>
    </row>
    <row r="79" spans="1:5">
      <c r="A79" s="4" t="s">
        <v>754</v>
      </c>
      <c r="B79" s="6" t="n">
        <v>0</v>
      </c>
      <c r="C79" s="6" t="n">
        <v>0</v>
      </c>
    </row>
    <row r="80" spans="1:5">
      <c r="A80" s="4" t="s">
        <v>804</v>
      </c>
    </row>
    <row r="81" spans="1:5">
      <c r="A81" s="3" t="s">
        <v>781</v>
      </c>
    </row>
    <row r="82" spans="1:5">
      <c r="A82" s="4" t="s">
        <v>754</v>
      </c>
      <c r="B82" s="6" t="n">
        <v>18527</v>
      </c>
      <c r="C82" s="6" t="n">
        <v>23241</v>
      </c>
    </row>
    <row r="83" spans="1:5">
      <c r="A83" s="4" t="s">
        <v>805</v>
      </c>
    </row>
    <row r="84" spans="1:5">
      <c r="A84" s="3" t="s">
        <v>781</v>
      </c>
    </row>
    <row r="85" spans="1:5">
      <c r="A85" s="4" t="s">
        <v>754</v>
      </c>
      <c r="B85" s="6" t="n">
        <v>33</v>
      </c>
      <c r="C85" s="6" t="n">
        <v>44</v>
      </c>
    </row>
    <row r="86" spans="1:5">
      <c r="A86" s="4" t="s">
        <v>806</v>
      </c>
    </row>
    <row r="87" spans="1:5">
      <c r="A87" s="3" t="s">
        <v>781</v>
      </c>
    </row>
    <row r="88" spans="1:5">
      <c r="A88" s="4" t="s">
        <v>754</v>
      </c>
      <c r="B88" s="6" t="n">
        <v>958</v>
      </c>
      <c r="C88" s="6" t="n">
        <v>192</v>
      </c>
    </row>
    <row r="89" spans="1:5">
      <c r="A89" s="4" t="s">
        <v>807</v>
      </c>
    </row>
    <row r="90" spans="1:5">
      <c r="A90" s="3" t="s">
        <v>781</v>
      </c>
    </row>
    <row r="91" spans="1:5">
      <c r="A91" s="4" t="s">
        <v>754</v>
      </c>
      <c r="B91" s="6" t="n">
        <v>958</v>
      </c>
      <c r="C91" s="6" t="n">
        <v>192</v>
      </c>
    </row>
    <row r="92" spans="1:5">
      <c r="A92" s="4" t="s">
        <v>808</v>
      </c>
    </row>
    <row r="93" spans="1:5">
      <c r="A93" s="3" t="s">
        <v>781</v>
      </c>
    </row>
    <row r="94" spans="1:5">
      <c r="A94" s="4" t="s">
        <v>754</v>
      </c>
      <c r="B94" s="6" t="n">
        <v>31</v>
      </c>
      <c r="C94" s="6" t="n">
        <v>46</v>
      </c>
    </row>
    <row r="95" spans="1:5">
      <c r="A95" s="4" t="s">
        <v>809</v>
      </c>
    </row>
    <row r="96" spans="1:5">
      <c r="A96" s="3" t="s">
        <v>781</v>
      </c>
    </row>
    <row r="97" spans="1:5">
      <c r="A97" s="4" t="s">
        <v>754</v>
      </c>
      <c r="B97" s="6" t="n">
        <v>927</v>
      </c>
      <c r="C97" s="6" t="n">
        <v>146</v>
      </c>
    </row>
    <row r="98" spans="1:5">
      <c r="A98" s="4" t="s">
        <v>810</v>
      </c>
    </row>
    <row r="99" spans="1:5">
      <c r="A99" s="3" t="s">
        <v>781</v>
      </c>
    </row>
    <row r="100" spans="1:5">
      <c r="A100" s="4" t="s">
        <v>754</v>
      </c>
      <c r="B100" s="6" t="n">
        <v>0</v>
      </c>
      <c r="C100" s="6" t="n">
        <v>0</v>
      </c>
    </row>
    <row r="101" spans="1:5">
      <c r="A101" s="4" t="s">
        <v>811</v>
      </c>
    </row>
    <row r="102" spans="1:5">
      <c r="A102" s="3" t="s">
        <v>781</v>
      </c>
    </row>
    <row r="103" spans="1:5">
      <c r="A103" s="4" t="s">
        <v>754</v>
      </c>
      <c r="B103" s="6" t="n">
        <v>0</v>
      </c>
      <c r="C103" s="6" t="n">
        <v>0</v>
      </c>
    </row>
    <row r="104" spans="1:5">
      <c r="A104" s="4" t="s">
        <v>812</v>
      </c>
    </row>
    <row r="105" spans="1:5">
      <c r="A105" s="3" t="s">
        <v>781</v>
      </c>
    </row>
    <row r="106" spans="1:5">
      <c r="A106" s="4" t="s">
        <v>783</v>
      </c>
      <c r="B106" s="7" t="n">
        <v>3069</v>
      </c>
      <c r="C106" s="7" t="n">
        <v>2841</v>
      </c>
    </row>
    <row r="107" spans="1:5">
      <c r="A107" s="3" t="s">
        <v>784</v>
      </c>
    </row>
    <row r="108" spans="1:5">
      <c r="A108" s="4" t="s">
        <v>788</v>
      </c>
      <c r="B108" s="4" t="s">
        <v>813</v>
      </c>
      <c r="C108" s="4" t="s">
        <v>814</v>
      </c>
    </row>
    <row r="109" spans="1:5">
      <c r="A109" s="4" t="s">
        <v>815</v>
      </c>
    </row>
    <row r="110" spans="1:5">
      <c r="A110" s="3" t="s">
        <v>781</v>
      </c>
    </row>
    <row r="111" spans="1:5">
      <c r="A111" s="4" t="s">
        <v>783</v>
      </c>
      <c r="B111" s="7" t="n">
        <v>1016</v>
      </c>
      <c r="C111" s="7" t="n">
        <v>904</v>
      </c>
    </row>
    <row r="112" spans="1:5">
      <c r="A112" s="4" t="s">
        <v>816</v>
      </c>
    </row>
    <row r="113" spans="1:5">
      <c r="A113" s="3" t="s">
        <v>781</v>
      </c>
    </row>
    <row r="114" spans="1:5">
      <c r="A114" s="4" t="s">
        <v>783</v>
      </c>
      <c r="B114" s="6" t="n">
        <v>1963</v>
      </c>
      <c r="C114" s="6" t="n">
        <v>1825</v>
      </c>
    </row>
    <row r="115" spans="1:5">
      <c r="A115" s="4" t="s">
        <v>817</v>
      </c>
    </row>
    <row r="116" spans="1:5">
      <c r="A116" s="3" t="s">
        <v>781</v>
      </c>
    </row>
    <row r="117" spans="1:5">
      <c r="A117" s="4" t="s">
        <v>783</v>
      </c>
      <c r="B117" s="6" t="n">
        <v>1901</v>
      </c>
      <c r="C117" s="6" t="n">
        <v>1751</v>
      </c>
    </row>
    <row r="118" spans="1:5">
      <c r="A118" s="4" t="s">
        <v>818</v>
      </c>
    </row>
    <row r="119" spans="1:5">
      <c r="A119" s="3" t="s">
        <v>781</v>
      </c>
    </row>
    <row r="120" spans="1:5">
      <c r="A120" s="4" t="s">
        <v>783</v>
      </c>
      <c r="B120" s="6" t="n">
        <v>41</v>
      </c>
      <c r="C120" s="6" t="n">
        <v>57</v>
      </c>
    </row>
    <row r="121" spans="1:5">
      <c r="A121" s="4" t="s">
        <v>819</v>
      </c>
    </row>
    <row r="122" spans="1:5">
      <c r="A122" s="3" t="s">
        <v>781</v>
      </c>
    </row>
    <row r="123" spans="1:5">
      <c r="A123" s="4" t="s">
        <v>783</v>
      </c>
      <c r="B123" s="6" t="n">
        <v>21</v>
      </c>
      <c r="C123" s="6" t="n">
        <v>17</v>
      </c>
    </row>
    <row r="124" spans="1:5">
      <c r="A124" s="4" t="s">
        <v>820</v>
      </c>
    </row>
    <row r="125" spans="1:5">
      <c r="A125" s="3" t="s">
        <v>781</v>
      </c>
    </row>
    <row r="126" spans="1:5">
      <c r="A126" s="4" t="s">
        <v>783</v>
      </c>
      <c r="B126" s="6" t="n">
        <v>88</v>
      </c>
      <c r="C126" s="6" t="n">
        <v>109</v>
      </c>
    </row>
    <row r="127" spans="1:5">
      <c r="A127" s="4" t="s">
        <v>821</v>
      </c>
    </row>
    <row r="128" spans="1:5">
      <c r="A128" s="3" t="s">
        <v>781</v>
      </c>
    </row>
    <row r="129" spans="1:5">
      <c r="A129" s="4" t="s">
        <v>783</v>
      </c>
      <c r="B129" s="6" t="n">
        <v>85</v>
      </c>
      <c r="C129" s="6" t="n">
        <v>103</v>
      </c>
    </row>
    <row r="130" spans="1:5">
      <c r="A130" s="4" t="s">
        <v>822</v>
      </c>
    </row>
    <row r="131" spans="1:5">
      <c r="A131" s="3" t="s">
        <v>781</v>
      </c>
    </row>
    <row r="132" spans="1:5">
      <c r="A132" s="4" t="s">
        <v>783</v>
      </c>
      <c r="B132" s="6" t="n">
        <v>34</v>
      </c>
      <c r="C132" s="6" t="n">
        <v>74</v>
      </c>
    </row>
    <row r="133" spans="1:5">
      <c r="A133" s="4" t="s">
        <v>823</v>
      </c>
    </row>
    <row r="134" spans="1:5">
      <c r="A134" s="3" t="s">
        <v>781</v>
      </c>
    </row>
    <row r="135" spans="1:5">
      <c r="A135" s="4" t="s">
        <v>783</v>
      </c>
      <c r="B135" s="6" t="n">
        <v>51</v>
      </c>
      <c r="C135" s="6" t="n">
        <v>29</v>
      </c>
    </row>
    <row r="136" spans="1:5">
      <c r="A136" s="4" t="s">
        <v>824</v>
      </c>
    </row>
    <row r="137" spans="1:5">
      <c r="A137" s="3" t="s">
        <v>781</v>
      </c>
    </row>
    <row r="138" spans="1:5">
      <c r="A138" s="4" t="s">
        <v>783</v>
      </c>
      <c r="B138" s="6" t="n">
        <v>3</v>
      </c>
      <c r="C138" s="6" t="n">
        <v>6</v>
      </c>
    </row>
    <row r="139" spans="1:5">
      <c r="A139" s="4" t="s">
        <v>825</v>
      </c>
    </row>
    <row r="140" spans="1:5">
      <c r="A140" s="3" t="s">
        <v>781</v>
      </c>
    </row>
    <row r="141" spans="1:5">
      <c r="A141" s="4" t="s">
        <v>783</v>
      </c>
      <c r="B141" s="6" t="n">
        <v>2</v>
      </c>
      <c r="C141" s="6" t="n">
        <v>3</v>
      </c>
    </row>
    <row r="142" spans="1:5">
      <c r="A142" s="4" t="s">
        <v>826</v>
      </c>
    </row>
    <row r="143" spans="1:5">
      <c r="A143" s="3" t="s">
        <v>781</v>
      </c>
    </row>
    <row r="144" spans="1:5">
      <c r="A144" s="4" t="s">
        <v>783</v>
      </c>
      <c r="B144" s="7" t="n">
        <v>1668</v>
      </c>
      <c r="C144" s="7" t="n">
        <v>1424</v>
      </c>
    </row>
    <row r="145" spans="1:5">
      <c r="A145" s="3" t="s">
        <v>784</v>
      </c>
    </row>
    <row r="146" spans="1:5">
      <c r="A146" s="4" t="s">
        <v>788</v>
      </c>
      <c r="B146" s="4" t="s">
        <v>827</v>
      </c>
      <c r="C146" s="4" t="s">
        <v>828</v>
      </c>
    </row>
    <row r="147" spans="1:5">
      <c r="A147" s="4" t="s">
        <v>829</v>
      </c>
    </row>
    <row r="148" spans="1:5">
      <c r="A148" s="3" t="s">
        <v>781</v>
      </c>
    </row>
    <row r="149" spans="1:5">
      <c r="A149" s="4" t="s">
        <v>783</v>
      </c>
      <c r="B149" s="7" t="n">
        <v>725</v>
      </c>
      <c r="C149" s="7" t="n">
        <v>636</v>
      </c>
    </row>
    <row r="150" spans="1:5">
      <c r="A150" s="4" t="s">
        <v>830</v>
      </c>
    </row>
    <row r="151" spans="1:5">
      <c r="A151" s="3" t="s">
        <v>781</v>
      </c>
    </row>
    <row r="152" spans="1:5">
      <c r="A152" s="4" t="s">
        <v>783</v>
      </c>
      <c r="B152" s="6" t="n">
        <v>906</v>
      </c>
      <c r="C152" s="6" t="n">
        <v>768</v>
      </c>
    </row>
    <row r="153" spans="1:5">
      <c r="A153" s="4" t="s">
        <v>831</v>
      </c>
    </row>
    <row r="154" spans="1:5">
      <c r="A154" s="3" t="s">
        <v>781</v>
      </c>
    </row>
    <row r="155" spans="1:5">
      <c r="A155" s="4" t="s">
        <v>783</v>
      </c>
      <c r="B155" s="6" t="n">
        <v>880</v>
      </c>
      <c r="C155" s="6" t="n">
        <v>734</v>
      </c>
    </row>
    <row r="156" spans="1:5">
      <c r="A156" s="4" t="s">
        <v>832</v>
      </c>
    </row>
    <row r="157" spans="1:5">
      <c r="A157" s="3" t="s">
        <v>781</v>
      </c>
    </row>
    <row r="158" spans="1:5">
      <c r="A158" s="4" t="s">
        <v>783</v>
      </c>
      <c r="B158" s="6" t="n">
        <v>18</v>
      </c>
      <c r="C158" s="6" t="n">
        <v>27</v>
      </c>
    </row>
    <row r="159" spans="1:5">
      <c r="A159" s="4" t="s">
        <v>833</v>
      </c>
    </row>
    <row r="160" spans="1:5">
      <c r="A160" s="3" t="s">
        <v>781</v>
      </c>
    </row>
    <row r="161" spans="1:5">
      <c r="A161" s="4" t="s">
        <v>783</v>
      </c>
      <c r="B161" s="6" t="n">
        <v>8</v>
      </c>
      <c r="C161" s="6" t="n">
        <v>7</v>
      </c>
    </row>
    <row r="162" spans="1:5">
      <c r="A162" s="4" t="s">
        <v>834</v>
      </c>
    </row>
    <row r="163" spans="1:5">
      <c r="A163" s="3" t="s">
        <v>781</v>
      </c>
    </row>
    <row r="164" spans="1:5">
      <c r="A164" s="4" t="s">
        <v>783</v>
      </c>
      <c r="B164" s="6" t="n">
        <v>35</v>
      </c>
      <c r="C164" s="6" t="n">
        <v>18</v>
      </c>
    </row>
    <row r="165" spans="1:5">
      <c r="A165" s="4" t="s">
        <v>835</v>
      </c>
    </row>
    <row r="166" spans="1:5">
      <c r="A166" s="3" t="s">
        <v>781</v>
      </c>
    </row>
    <row r="167" spans="1:5">
      <c r="A167" s="4" t="s">
        <v>783</v>
      </c>
      <c r="B167" s="6" t="n">
        <v>34</v>
      </c>
      <c r="C167" s="6" t="n">
        <v>17</v>
      </c>
    </row>
    <row r="168" spans="1:5">
      <c r="A168" s="4" t="s">
        <v>836</v>
      </c>
    </row>
    <row r="169" spans="1:5">
      <c r="A169" s="3" t="s">
        <v>781</v>
      </c>
    </row>
    <row r="170" spans="1:5">
      <c r="A170" s="4" t="s">
        <v>783</v>
      </c>
      <c r="B170" s="6" t="n">
        <v>0</v>
      </c>
      <c r="C170" s="6" t="n">
        <v>7</v>
      </c>
    </row>
    <row r="171" spans="1:5">
      <c r="A171" s="4" t="s">
        <v>837</v>
      </c>
    </row>
    <row r="172" spans="1:5">
      <c r="A172" s="3" t="s">
        <v>781</v>
      </c>
    </row>
    <row r="173" spans="1:5">
      <c r="A173" s="4" t="s">
        <v>783</v>
      </c>
      <c r="B173" s="6" t="n">
        <v>34</v>
      </c>
      <c r="C173" s="6" t="n">
        <v>10</v>
      </c>
    </row>
    <row r="174" spans="1:5">
      <c r="A174" s="4" t="s">
        <v>838</v>
      </c>
    </row>
    <row r="175" spans="1:5">
      <c r="A175" s="3" t="s">
        <v>781</v>
      </c>
    </row>
    <row r="176" spans="1:5">
      <c r="A176" s="4" t="s">
        <v>783</v>
      </c>
      <c r="B176" s="6" t="n">
        <v>1</v>
      </c>
      <c r="C176" s="6" t="n">
        <v>1</v>
      </c>
    </row>
    <row r="177" spans="1:5">
      <c r="A177" s="4" t="s">
        <v>839</v>
      </c>
    </row>
    <row r="178" spans="1:5">
      <c r="A178" s="3" t="s">
        <v>781</v>
      </c>
    </row>
    <row r="179" spans="1:5">
      <c r="A179" s="4" t="s">
        <v>783</v>
      </c>
      <c r="B179" s="6" t="n">
        <v>2</v>
      </c>
      <c r="C179" s="6" t="n">
        <v>2</v>
      </c>
    </row>
    <row r="180" spans="1:5">
      <c r="A180" s="4" t="s">
        <v>840</v>
      </c>
    </row>
    <row r="181" spans="1:5">
      <c r="A181" s="3" t="s">
        <v>781</v>
      </c>
    </row>
    <row r="182" spans="1:5">
      <c r="A182" s="4" t="s">
        <v>783</v>
      </c>
      <c r="B182" s="7" t="n">
        <v>2158</v>
      </c>
      <c r="C182" s="7" t="n">
        <v>1805</v>
      </c>
    </row>
    <row r="183" spans="1:5">
      <c r="A183" s="3" t="s">
        <v>784</v>
      </c>
    </row>
    <row r="184" spans="1:5">
      <c r="A184" s="4" t="s">
        <v>788</v>
      </c>
      <c r="B184" s="4" t="s">
        <v>841</v>
      </c>
      <c r="C184" s="4" t="s">
        <v>842</v>
      </c>
    </row>
    <row r="185" spans="1:5">
      <c r="A185" s="4" t="s">
        <v>843</v>
      </c>
    </row>
    <row r="186" spans="1:5">
      <c r="A186" s="3" t="s">
        <v>781</v>
      </c>
    </row>
    <row r="187" spans="1:5">
      <c r="A187" s="4" t="s">
        <v>783</v>
      </c>
      <c r="B187" s="7" t="n">
        <v>1527</v>
      </c>
      <c r="C187" s="7" t="n">
        <v>1292</v>
      </c>
    </row>
    <row r="188" spans="1:5">
      <c r="A188" s="4" t="s">
        <v>844</v>
      </c>
    </row>
    <row r="189" spans="1:5">
      <c r="A189" s="3" t="s">
        <v>781</v>
      </c>
    </row>
    <row r="190" spans="1:5">
      <c r="A190" s="4" t="s">
        <v>783</v>
      </c>
      <c r="B190" s="6" t="n">
        <v>415</v>
      </c>
      <c r="C190" s="6" t="n">
        <v>431</v>
      </c>
    </row>
    <row r="191" spans="1:5">
      <c r="A191" s="4" t="s">
        <v>845</v>
      </c>
    </row>
    <row r="192" spans="1:5">
      <c r="A192" s="3" t="s">
        <v>781</v>
      </c>
    </row>
    <row r="193" spans="1:5">
      <c r="A193" s="4" t="s">
        <v>783</v>
      </c>
      <c r="B193" s="6" t="n">
        <v>219</v>
      </c>
      <c r="C193" s="6" t="n">
        <v>197</v>
      </c>
    </row>
    <row r="194" spans="1:5">
      <c r="A194" s="4" t="s">
        <v>846</v>
      </c>
    </row>
    <row r="195" spans="1:5">
      <c r="A195" s="3" t="s">
        <v>781</v>
      </c>
    </row>
    <row r="196" spans="1:5">
      <c r="A196" s="4" t="s">
        <v>783</v>
      </c>
      <c r="B196" s="6" t="n">
        <v>176</v>
      </c>
      <c r="C196" s="6" t="n">
        <v>218</v>
      </c>
    </row>
    <row r="197" spans="1:5">
      <c r="A197" s="4" t="s">
        <v>847</v>
      </c>
    </row>
    <row r="198" spans="1:5">
      <c r="A198" s="3" t="s">
        <v>781</v>
      </c>
    </row>
    <row r="199" spans="1:5">
      <c r="A199" s="4" t="s">
        <v>783</v>
      </c>
      <c r="B199" s="6" t="n">
        <v>20</v>
      </c>
      <c r="C199" s="6" t="n">
        <v>16</v>
      </c>
    </row>
    <row r="200" spans="1:5">
      <c r="A200" s="4" t="s">
        <v>848</v>
      </c>
    </row>
    <row r="201" spans="1:5">
      <c r="A201" s="3" t="s">
        <v>781</v>
      </c>
    </row>
    <row r="202" spans="1:5">
      <c r="A202" s="4" t="s">
        <v>783</v>
      </c>
      <c r="B202" s="6" t="n">
        <v>209</v>
      </c>
      <c r="C202" s="6" t="n">
        <v>73</v>
      </c>
    </row>
    <row r="203" spans="1:5">
      <c r="A203" s="4" t="s">
        <v>849</v>
      </c>
    </row>
    <row r="204" spans="1:5">
      <c r="A204" s="3" t="s">
        <v>781</v>
      </c>
    </row>
    <row r="205" spans="1:5">
      <c r="A205" s="4" t="s">
        <v>783</v>
      </c>
      <c r="B205" s="6" t="n">
        <v>207</v>
      </c>
      <c r="C205" s="6" t="n">
        <v>70</v>
      </c>
    </row>
    <row r="206" spans="1:5">
      <c r="A206" s="4" t="s">
        <v>850</v>
      </c>
    </row>
    <row r="207" spans="1:5">
      <c r="A207" s="3" t="s">
        <v>781</v>
      </c>
    </row>
    <row r="208" spans="1:5">
      <c r="A208" s="4" t="s">
        <v>783</v>
      </c>
      <c r="B208" s="6" t="n">
        <v>4</v>
      </c>
      <c r="C208" s="6" t="n">
        <v>36</v>
      </c>
    </row>
    <row r="209" spans="1:5">
      <c r="A209" s="4" t="s">
        <v>851</v>
      </c>
    </row>
    <row r="210" spans="1:5">
      <c r="A210" s="3" t="s">
        <v>781</v>
      </c>
    </row>
    <row r="211" spans="1:5">
      <c r="A211" s="4" t="s">
        <v>783</v>
      </c>
      <c r="B211" s="6" t="n">
        <v>203</v>
      </c>
      <c r="C211" s="6" t="n">
        <v>34</v>
      </c>
    </row>
    <row r="212" spans="1:5">
      <c r="A212" s="4" t="s">
        <v>852</v>
      </c>
    </row>
    <row r="213" spans="1:5">
      <c r="A213" s="3" t="s">
        <v>781</v>
      </c>
    </row>
    <row r="214" spans="1:5">
      <c r="A214" s="4" t="s">
        <v>783</v>
      </c>
      <c r="B214" s="6" t="n">
        <v>2</v>
      </c>
      <c r="C214" s="6" t="n">
        <v>3</v>
      </c>
    </row>
    <row r="215" spans="1:5">
      <c r="A215" s="4" t="s">
        <v>853</v>
      </c>
    </row>
    <row r="216" spans="1:5">
      <c r="A216" s="3" t="s">
        <v>781</v>
      </c>
    </row>
    <row r="217" spans="1:5">
      <c r="A217" s="4" t="s">
        <v>783</v>
      </c>
      <c r="B217" s="6" t="n">
        <v>7</v>
      </c>
      <c r="C217" s="6" t="n">
        <v>9</v>
      </c>
    </row>
    <row r="218" spans="1:5">
      <c r="A218" s="4" t="s">
        <v>854</v>
      </c>
    </row>
    <row r="219" spans="1:5">
      <c r="A219" s="3" t="s">
        <v>781</v>
      </c>
    </row>
    <row r="220" spans="1:5">
      <c r="A220" s="4" t="s">
        <v>782</v>
      </c>
      <c r="B220" s="6" t="n">
        <v>84954</v>
      </c>
      <c r="C220" s="6" t="n">
        <v>75143</v>
      </c>
    </row>
    <row r="221" spans="1:5">
      <c r="A221" s="4" t="s">
        <v>783</v>
      </c>
      <c r="B221" s="6" t="n">
        <v>2985</v>
      </c>
      <c r="C221" s="6" t="n">
        <v>2538</v>
      </c>
    </row>
    <row r="222" spans="1:5">
      <c r="A222" s="4" t="s">
        <v>754</v>
      </c>
      <c r="B222" s="6" t="n">
        <v>87939</v>
      </c>
      <c r="C222" s="6" t="n">
        <v>77704</v>
      </c>
    </row>
    <row r="223" spans="1:5">
      <c r="A223" s="4" t="s">
        <v>855</v>
      </c>
    </row>
    <row r="224" spans="1:5">
      <c r="A224" s="3" t="s">
        <v>856</v>
      </c>
    </row>
    <row r="225" spans="1:5">
      <c r="A225" s="4" t="s">
        <v>857</v>
      </c>
      <c r="B225" s="6" t="n">
        <v>16</v>
      </c>
      <c r="C225" s="6" t="n">
        <v>144</v>
      </c>
    </row>
    <row r="226" spans="1:5">
      <c r="A226" s="4" t="s">
        <v>858</v>
      </c>
    </row>
    <row r="227" spans="1:5">
      <c r="A227" s="3" t="s">
        <v>781</v>
      </c>
    </row>
    <row r="228" spans="1:5">
      <c r="A228" s="4" t="s">
        <v>754</v>
      </c>
      <c r="B228" s="6" t="n">
        <v>0</v>
      </c>
      <c r="C228" s="6" t="n">
        <v>23</v>
      </c>
    </row>
    <row r="229" spans="1:5">
      <c r="A229" s="4" t="s">
        <v>859</v>
      </c>
    </row>
    <row r="230" spans="1:5">
      <c r="A230" s="3" t="s">
        <v>781</v>
      </c>
    </row>
    <row r="231" spans="1:5">
      <c r="A231" s="4" t="s">
        <v>783</v>
      </c>
      <c r="B231" s="6" t="n">
        <v>906</v>
      </c>
      <c r="C231" s="6" t="n">
        <v>790</v>
      </c>
    </row>
    <row r="232" spans="1:5">
      <c r="A232" s="4" t="s">
        <v>860</v>
      </c>
    </row>
    <row r="233" spans="1:5">
      <c r="A233" s="3" t="s">
        <v>781</v>
      </c>
    </row>
    <row r="234" spans="1:5">
      <c r="A234" s="4" t="s">
        <v>783</v>
      </c>
      <c r="B234" s="6" t="n">
        <v>658</v>
      </c>
      <c r="C234" s="6" t="n">
        <v>567</v>
      </c>
    </row>
    <row r="235" spans="1:5">
      <c r="A235" s="4" t="s">
        <v>861</v>
      </c>
    </row>
    <row r="236" spans="1:5">
      <c r="A236" s="3" t="s">
        <v>781</v>
      </c>
    </row>
    <row r="237" spans="1:5">
      <c r="A237" s="4" t="s">
        <v>783</v>
      </c>
      <c r="B237" s="6" t="n">
        <v>1421</v>
      </c>
      <c r="C237" s="6" t="n">
        <v>1181</v>
      </c>
    </row>
    <row r="238" spans="1:5">
      <c r="A238" s="4" t="s">
        <v>862</v>
      </c>
    </row>
    <row r="239" spans="1:5">
      <c r="A239" s="3" t="s">
        <v>781</v>
      </c>
    </row>
    <row r="240" spans="1:5">
      <c r="A240" s="4" t="s">
        <v>782</v>
      </c>
      <c r="B240" s="6" t="n">
        <v>7903</v>
      </c>
      <c r="C240" s="6" t="n">
        <v>7878</v>
      </c>
    </row>
    <row r="241" spans="1:5">
      <c r="A241" s="4" t="s">
        <v>783</v>
      </c>
      <c r="B241" s="6" t="n">
        <v>283</v>
      </c>
      <c r="C241" s="6" t="n">
        <v>294</v>
      </c>
    </row>
    <row r="242" spans="1:5">
      <c r="A242" s="4" t="s">
        <v>754</v>
      </c>
      <c r="B242" s="6" t="n">
        <v>8186</v>
      </c>
      <c r="C242" s="6" t="n">
        <v>8172</v>
      </c>
    </row>
    <row r="243" spans="1:5">
      <c r="A243" s="4" t="s">
        <v>863</v>
      </c>
    </row>
    <row r="244" spans="1:5">
      <c r="A244" s="3" t="s">
        <v>781</v>
      </c>
    </row>
    <row r="245" spans="1:5">
      <c r="A245" s="4" t="s">
        <v>754</v>
      </c>
      <c r="B245" s="6" t="n">
        <v>0</v>
      </c>
      <c r="C245" s="6" t="n">
        <v>0</v>
      </c>
    </row>
    <row r="246" spans="1:5">
      <c r="A246" s="4" t="s">
        <v>864</v>
      </c>
    </row>
    <row r="247" spans="1:5">
      <c r="A247" s="3" t="s">
        <v>781</v>
      </c>
    </row>
    <row r="248" spans="1:5">
      <c r="A248" s="4" t="s">
        <v>783</v>
      </c>
      <c r="B248" s="6" t="n">
        <v>110</v>
      </c>
      <c r="C248" s="6" t="n">
        <v>114</v>
      </c>
    </row>
    <row r="249" spans="1:5">
      <c r="A249" s="4" t="s">
        <v>865</v>
      </c>
    </row>
    <row r="250" spans="1:5">
      <c r="A250" s="3" t="s">
        <v>781</v>
      </c>
    </row>
    <row r="251" spans="1:5">
      <c r="A251" s="4" t="s">
        <v>783</v>
      </c>
      <c r="B251" s="6" t="n">
        <v>67</v>
      </c>
      <c r="C251" s="6" t="n">
        <v>69</v>
      </c>
    </row>
    <row r="252" spans="1:5">
      <c r="A252" s="4" t="s">
        <v>866</v>
      </c>
    </row>
    <row r="253" spans="1:5">
      <c r="A253" s="3" t="s">
        <v>781</v>
      </c>
    </row>
    <row r="254" spans="1:5">
      <c r="A254" s="4" t="s">
        <v>783</v>
      </c>
      <c r="B254" s="7" t="n">
        <v>106</v>
      </c>
      <c r="C254" s="7" t="n">
        <v>111</v>
      </c>
    </row>
    <row r="255" spans="1:5">
      <c r="A255" s="4" t="s">
        <v>615</v>
      </c>
    </row>
    <row r="256" spans="1:5">
      <c r="A256" s="3" t="s">
        <v>856</v>
      </c>
    </row>
    <row r="257" spans="1:5">
      <c r="A257" s="4" t="s">
        <v>867</v>
      </c>
      <c r="D257" s="7" t="n">
        <v>8200</v>
      </c>
    </row>
    <row r="258" spans="1:5">
      <c r="A258" s="4" t="s">
        <v>868</v>
      </c>
      <c r="D258" s="6" t="n">
        <v>7400</v>
      </c>
    </row>
    <row r="259" spans="1:5">
      <c r="A259" s="4" t="s">
        <v>869</v>
      </c>
    </row>
    <row r="260" spans="1:5">
      <c r="A260" s="3" t="s">
        <v>856</v>
      </c>
    </row>
    <row r="261" spans="1:5">
      <c r="A261" s="4" t="s">
        <v>867</v>
      </c>
      <c r="D261" s="7" t="n">
        <v>847</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870</v>
      </c>
      <c r="B1" s="2" t="s">
        <v>2</v>
      </c>
      <c r="C1" s="2" t="s">
        <v>32</v>
      </c>
    </row>
    <row r="2" spans="1:3">
      <c r="A2" s="3" t="s">
        <v>856</v>
      </c>
    </row>
    <row r="3" spans="1:3">
      <c r="A3" s="4" t="s">
        <v>871</v>
      </c>
      <c r="B3" s="7" t="n">
        <v>1505</v>
      </c>
      <c r="C3" s="7" t="n">
        <v>1263</v>
      </c>
    </row>
    <row r="4" spans="1:3">
      <c r="A4" s="4" t="s">
        <v>872</v>
      </c>
      <c r="B4" s="7" t="n">
        <v>1170</v>
      </c>
      <c r="C4" s="7" t="n">
        <v>809</v>
      </c>
    </row>
    <row r="5" spans="1:3">
      <c r="A5" s="4" t="s">
        <v>873</v>
      </c>
      <c r="B5" s="4" t="s">
        <v>874</v>
      </c>
      <c r="C5" s="4" t="s">
        <v>875</v>
      </c>
    </row>
    <row r="6" spans="1:3">
      <c r="A6" s="4" t="s">
        <v>876</v>
      </c>
      <c r="B6" s="4" t="s">
        <v>877</v>
      </c>
      <c r="C6" s="4" t="s">
        <v>878</v>
      </c>
    </row>
    <row r="7" spans="1:3">
      <c r="A7" s="4" t="s">
        <v>398</v>
      </c>
    </row>
    <row r="8" spans="1:3">
      <c r="A8" s="3" t="s">
        <v>856</v>
      </c>
    </row>
    <row r="9" spans="1:3">
      <c r="A9" s="4" t="s">
        <v>871</v>
      </c>
      <c r="B9" s="7" t="n">
        <v>1500</v>
      </c>
      <c r="C9" s="7" t="n">
        <v>1254</v>
      </c>
    </row>
    <row r="10" spans="1:3">
      <c r="A10" s="4" t="s">
        <v>872</v>
      </c>
      <c r="B10" s="6" t="n">
        <v>53</v>
      </c>
      <c r="C10" s="6" t="n">
        <v>70</v>
      </c>
    </row>
    <row r="11" spans="1:3">
      <c r="A11" s="4" t="s">
        <v>403</v>
      </c>
    </row>
    <row r="12" spans="1:3">
      <c r="A12" s="3" t="s">
        <v>856</v>
      </c>
    </row>
    <row r="13" spans="1:3">
      <c r="A13" s="4" t="s">
        <v>871</v>
      </c>
      <c r="B13" s="6" t="n">
        <v>0</v>
      </c>
      <c r="C13" s="6" t="n">
        <v>1</v>
      </c>
    </row>
    <row r="14" spans="1:3">
      <c r="A14" s="4" t="s">
        <v>872</v>
      </c>
      <c r="B14" s="7" t="n">
        <v>558</v>
      </c>
      <c r="C14" s="7" t="n">
        <v>549</v>
      </c>
    </row>
    <row r="15" spans="1:3">
      <c r="A15" s="4" t="s">
        <v>876</v>
      </c>
      <c r="B15" s="4" t="s">
        <v>879</v>
      </c>
      <c r="C15" s="4" t="s">
        <v>880</v>
      </c>
    </row>
    <row r="16" spans="1:3">
      <c r="A16" s="4" t="s">
        <v>574</v>
      </c>
    </row>
    <row r="17" spans="1:3">
      <c r="A17" s="3" t="s">
        <v>856</v>
      </c>
    </row>
    <row r="18" spans="1:3">
      <c r="A18" s="4" t="s">
        <v>871</v>
      </c>
      <c r="B18" s="7" t="n">
        <v>0</v>
      </c>
      <c r="C18" s="7" t="n">
        <v>0</v>
      </c>
    </row>
    <row r="19" spans="1:3">
      <c r="A19" s="4" t="s">
        <v>872</v>
      </c>
      <c r="B19" s="7" t="n">
        <v>219</v>
      </c>
      <c r="C19" s="7" t="n">
        <v>197</v>
      </c>
    </row>
    <row r="20" spans="1:3">
      <c r="A20" s="4" t="s">
        <v>876</v>
      </c>
      <c r="B20" s="4" t="s">
        <v>881</v>
      </c>
      <c r="C20" s="4" t="s">
        <v>882</v>
      </c>
    </row>
    <row r="21" spans="1:3">
      <c r="A21" s="4" t="s">
        <v>406</v>
      </c>
    </row>
    <row r="22" spans="1:3">
      <c r="A22" s="3" t="s">
        <v>856</v>
      </c>
    </row>
    <row r="23" spans="1:3">
      <c r="A23" s="4" t="s">
        <v>871</v>
      </c>
      <c r="B23" s="7" t="n">
        <v>0</v>
      </c>
      <c r="C23" s="7" t="n">
        <v>0</v>
      </c>
    </row>
    <row r="24" spans="1:3">
      <c r="A24" s="4" t="s">
        <v>872</v>
      </c>
      <c r="B24" s="7" t="n">
        <v>311</v>
      </c>
      <c r="C24" s="7" t="n">
        <v>330</v>
      </c>
    </row>
    <row r="25" spans="1:3">
      <c r="A25" s="4" t="s">
        <v>876</v>
      </c>
      <c r="B25" s="4" t="s">
        <v>883</v>
      </c>
      <c r="C25" s="4" t="s">
        <v>884</v>
      </c>
    </row>
    <row r="26" spans="1:3">
      <c r="A26" s="4" t="s">
        <v>793</v>
      </c>
    </row>
    <row r="27" spans="1:3">
      <c r="A27" s="3" t="s">
        <v>856</v>
      </c>
    </row>
    <row r="28" spans="1:3">
      <c r="A28" s="4" t="s">
        <v>871</v>
      </c>
      <c r="B28" s="7" t="n">
        <v>0</v>
      </c>
      <c r="C28" s="7" t="n">
        <v>1</v>
      </c>
    </row>
    <row r="29" spans="1:3">
      <c r="A29" s="4" t="s">
        <v>872</v>
      </c>
      <c r="B29" s="7" t="n">
        <v>28</v>
      </c>
      <c r="C29" s="7" t="n">
        <v>22</v>
      </c>
    </row>
    <row r="30" spans="1:3">
      <c r="A30" s="4" t="s">
        <v>876</v>
      </c>
      <c r="B30" s="4" t="s">
        <v>880</v>
      </c>
      <c r="C30" s="4" t="s">
        <v>875</v>
      </c>
    </row>
    <row r="31" spans="1:3">
      <c r="A31" s="4" t="s">
        <v>409</v>
      </c>
    </row>
    <row r="32" spans="1:3">
      <c r="A32" s="3" t="s">
        <v>856</v>
      </c>
    </row>
    <row r="33" spans="1:3">
      <c r="A33" s="4" t="s">
        <v>871</v>
      </c>
      <c r="B33" s="7" t="n">
        <v>5</v>
      </c>
      <c r="C33" s="7" t="n">
        <v>8</v>
      </c>
    </row>
    <row r="34" spans="1:3">
      <c r="A34" s="4" t="s">
        <v>872</v>
      </c>
      <c r="B34" s="6" t="n">
        <v>550</v>
      </c>
      <c r="C34" s="6" t="n">
        <v>175</v>
      </c>
    </row>
    <row r="35" spans="1:3">
      <c r="A35" s="4" t="s">
        <v>794</v>
      </c>
    </row>
    <row r="36" spans="1:3">
      <c r="A36" s="3" t="s">
        <v>856</v>
      </c>
    </row>
    <row r="37" spans="1:3">
      <c r="A37" s="4" t="s">
        <v>871</v>
      </c>
      <c r="B37" s="6" t="n">
        <v>5</v>
      </c>
      <c r="C37" s="6" t="n">
        <v>8</v>
      </c>
    </row>
    <row r="38" spans="1:3">
      <c r="A38" s="4" t="s">
        <v>872</v>
      </c>
      <c r="B38" s="6" t="n">
        <v>545</v>
      </c>
      <c r="C38" s="6" t="n">
        <v>168</v>
      </c>
    </row>
    <row r="39" spans="1:3">
      <c r="A39" s="4" t="s">
        <v>795</v>
      </c>
    </row>
    <row r="40" spans="1:3">
      <c r="A40" s="3" t="s">
        <v>856</v>
      </c>
    </row>
    <row r="41" spans="1:3">
      <c r="A41" s="4" t="s">
        <v>871</v>
      </c>
      <c r="B41" s="6" t="n">
        <v>0</v>
      </c>
      <c r="C41" s="6" t="n">
        <v>7</v>
      </c>
    </row>
    <row r="42" spans="1:3">
      <c r="A42" s="4" t="s">
        <v>872</v>
      </c>
      <c r="B42" s="6" t="n">
        <v>7</v>
      </c>
      <c r="C42" s="6" t="n">
        <v>62</v>
      </c>
    </row>
    <row r="43" spans="1:3">
      <c r="A43" s="4" t="s">
        <v>796</v>
      </c>
    </row>
    <row r="44" spans="1:3">
      <c r="A44" s="3" t="s">
        <v>856</v>
      </c>
    </row>
    <row r="45" spans="1:3">
      <c r="A45" s="4" t="s">
        <v>871</v>
      </c>
      <c r="B45" s="6" t="n">
        <v>5</v>
      </c>
      <c r="C45" s="6" t="n">
        <v>1</v>
      </c>
    </row>
    <row r="46" spans="1:3">
      <c r="A46" s="4" t="s">
        <v>872</v>
      </c>
      <c r="B46" s="6" t="n">
        <v>538</v>
      </c>
      <c r="C46" s="6" t="n">
        <v>106</v>
      </c>
    </row>
    <row r="47" spans="1:3">
      <c r="A47" s="4" t="s">
        <v>797</v>
      </c>
    </row>
    <row r="48" spans="1:3">
      <c r="A48" s="3" t="s">
        <v>856</v>
      </c>
    </row>
    <row r="49" spans="1:3">
      <c r="A49" s="4" t="s">
        <v>871</v>
      </c>
      <c r="B49" s="6" t="n">
        <v>0</v>
      </c>
      <c r="C49" s="6" t="n">
        <v>0</v>
      </c>
    </row>
    <row r="50" spans="1:3">
      <c r="A50" s="4" t="s">
        <v>872</v>
      </c>
      <c r="B50" s="6" t="n">
        <v>5</v>
      </c>
      <c r="C50" s="6" t="n">
        <v>7</v>
      </c>
    </row>
    <row r="51" spans="1:3">
      <c r="A51" s="4" t="s">
        <v>37</v>
      </c>
    </row>
    <row r="52" spans="1:3">
      <c r="A52" s="3" t="s">
        <v>856</v>
      </c>
    </row>
    <row r="53" spans="1:3">
      <c r="A53" s="4" t="s">
        <v>871</v>
      </c>
      <c r="B53" s="6" t="n">
        <v>0</v>
      </c>
      <c r="C53" s="6" t="n">
        <v>0</v>
      </c>
    </row>
    <row r="54" spans="1:3">
      <c r="A54" s="4" t="s">
        <v>872</v>
      </c>
      <c r="B54" s="6" t="n">
        <v>9</v>
      </c>
      <c r="C54" s="6" t="n">
        <v>15</v>
      </c>
    </row>
    <row r="55" spans="1:3">
      <c r="A55" s="4" t="s">
        <v>854</v>
      </c>
    </row>
    <row r="56" spans="1:3">
      <c r="A56" s="3" t="s">
        <v>856</v>
      </c>
    </row>
    <row r="57" spans="1:3">
      <c r="A57" s="4" t="s">
        <v>871</v>
      </c>
      <c r="B57" s="6" t="n">
        <v>1421</v>
      </c>
      <c r="C57" s="6" t="n">
        <v>1181</v>
      </c>
    </row>
    <row r="58" spans="1:3">
      <c r="A58" s="4" t="s">
        <v>872</v>
      </c>
      <c r="B58" s="6" t="n">
        <v>0</v>
      </c>
      <c r="C58" s="6" t="n">
        <v>0</v>
      </c>
    </row>
    <row r="59" spans="1:3">
      <c r="A59" s="4" t="s">
        <v>862</v>
      </c>
    </row>
    <row r="60" spans="1:3">
      <c r="A60" s="3" t="s">
        <v>856</v>
      </c>
    </row>
    <row r="61" spans="1:3">
      <c r="A61" s="4" t="s">
        <v>871</v>
      </c>
      <c r="B61" s="6" t="n">
        <v>79</v>
      </c>
      <c r="C61" s="6" t="n">
        <v>73</v>
      </c>
    </row>
    <row r="62" spans="1:3">
      <c r="A62" s="4" t="s">
        <v>872</v>
      </c>
      <c r="B62" s="7" t="n">
        <v>53</v>
      </c>
      <c r="C62" s="7" t="n">
        <v>7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8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885</v>
      </c>
      <c r="B1" s="2" t="s">
        <v>2</v>
      </c>
      <c r="C1" s="2" t="s">
        <v>32</v>
      </c>
      <c r="D1" s="2" t="s">
        <v>33</v>
      </c>
    </row>
    <row r="2" spans="1:4">
      <c r="A2" s="3" t="s">
        <v>389</v>
      </c>
    </row>
    <row r="3" spans="1:4">
      <c r="A3" s="4" t="s">
        <v>754</v>
      </c>
      <c r="B3" s="7" t="n">
        <v>229851</v>
      </c>
      <c r="C3" s="7" t="n">
        <v>208316</v>
      </c>
      <c r="D3" s="7" t="n">
        <v>197199</v>
      </c>
    </row>
    <row r="4" spans="1:4">
      <c r="A4" s="4" t="s">
        <v>783</v>
      </c>
      <c r="B4" s="7" t="n">
        <v>6895</v>
      </c>
      <c r="C4" s="7" t="n">
        <v>6070</v>
      </c>
    </row>
    <row r="5" spans="1:4">
      <c r="A5" s="4" t="s">
        <v>886</v>
      </c>
      <c r="B5" s="4" t="s">
        <v>789</v>
      </c>
      <c r="C5" s="4" t="s">
        <v>790</v>
      </c>
    </row>
    <row r="6" spans="1:4">
      <c r="A6" s="4" t="s">
        <v>398</v>
      </c>
    </row>
    <row r="7" spans="1:4">
      <c r="A7" s="3" t="s">
        <v>389</v>
      </c>
    </row>
    <row r="8" spans="1:4">
      <c r="A8" s="4" t="s">
        <v>754</v>
      </c>
      <c r="B8" s="7" t="n">
        <v>96125</v>
      </c>
      <c r="C8" s="7" t="n">
        <v>85876</v>
      </c>
    </row>
    <row r="9" spans="1:4">
      <c r="A9" s="4" t="s">
        <v>646</v>
      </c>
      <c r="B9" s="4" t="s">
        <v>761</v>
      </c>
      <c r="C9" s="4" t="s">
        <v>761</v>
      </c>
    </row>
    <row r="10" spans="1:4">
      <c r="A10" s="4" t="s">
        <v>783</v>
      </c>
      <c r="B10" s="7" t="n">
        <v>3268</v>
      </c>
      <c r="C10" s="7" t="n">
        <v>2832</v>
      </c>
    </row>
    <row r="11" spans="1:4">
      <c r="A11" s="4" t="s">
        <v>887</v>
      </c>
    </row>
    <row r="12" spans="1:4">
      <c r="A12" s="3" t="s">
        <v>389</v>
      </c>
    </row>
    <row r="13" spans="1:4">
      <c r="A13" s="4" t="s">
        <v>754</v>
      </c>
      <c r="B13" s="7" t="n">
        <v>10029</v>
      </c>
      <c r="C13" s="7" t="n">
        <v>8574</v>
      </c>
    </row>
    <row r="14" spans="1:4">
      <c r="A14" s="4" t="s">
        <v>646</v>
      </c>
      <c r="B14" s="4" t="s">
        <v>888</v>
      </c>
      <c r="C14" s="4" t="s">
        <v>889</v>
      </c>
    </row>
    <row r="15" spans="1:4">
      <c r="A15" s="4" t="s">
        <v>890</v>
      </c>
    </row>
    <row r="16" spans="1:4">
      <c r="A16" s="3" t="s">
        <v>389</v>
      </c>
    </row>
    <row r="17" spans="1:4">
      <c r="A17" s="4" t="s">
        <v>754</v>
      </c>
      <c r="B17" s="7" t="n">
        <v>6446</v>
      </c>
      <c r="C17" s="7" t="n">
        <v>5610</v>
      </c>
    </row>
    <row r="18" spans="1:4">
      <c r="A18" s="4" t="s">
        <v>646</v>
      </c>
      <c r="B18" s="4" t="s">
        <v>891</v>
      </c>
      <c r="C18" s="4" t="s">
        <v>892</v>
      </c>
    </row>
    <row r="19" spans="1:4">
      <c r="A19" s="4" t="s">
        <v>893</v>
      </c>
    </row>
    <row r="20" spans="1:4">
      <c r="A20" s="3" t="s">
        <v>389</v>
      </c>
    </row>
    <row r="21" spans="1:4">
      <c r="A21" s="4" t="s">
        <v>754</v>
      </c>
      <c r="B21" s="7" t="n">
        <v>6344</v>
      </c>
      <c r="C21" s="7" t="n">
        <v>5382</v>
      </c>
    </row>
    <row r="22" spans="1:4">
      <c r="A22" s="4" t="s">
        <v>646</v>
      </c>
      <c r="B22" s="4" t="s">
        <v>894</v>
      </c>
      <c r="C22" s="4" t="s">
        <v>895</v>
      </c>
    </row>
    <row r="23" spans="1:4">
      <c r="A23" s="4" t="s">
        <v>896</v>
      </c>
    </row>
    <row r="24" spans="1:4">
      <c r="A24" s="3" t="s">
        <v>389</v>
      </c>
    </row>
    <row r="25" spans="1:4">
      <c r="A25" s="4" t="s">
        <v>754</v>
      </c>
      <c r="B25" s="7" t="n">
        <v>5712</v>
      </c>
      <c r="C25" s="7" t="n">
        <v>4794</v>
      </c>
    </row>
    <row r="26" spans="1:4">
      <c r="A26" s="4" t="s">
        <v>646</v>
      </c>
      <c r="B26" s="4" t="s">
        <v>897</v>
      </c>
      <c r="C26" s="4" t="s">
        <v>898</v>
      </c>
    </row>
    <row r="27" spans="1:4">
      <c r="A27" s="4" t="s">
        <v>899</v>
      </c>
    </row>
    <row r="28" spans="1:4">
      <c r="A28" s="3" t="s">
        <v>389</v>
      </c>
    </row>
    <row r="29" spans="1:4">
      <c r="A29" s="4" t="s">
        <v>754</v>
      </c>
      <c r="B29" s="7" t="n">
        <v>4121</v>
      </c>
      <c r="C29" s="7" t="n">
        <v>3747</v>
      </c>
    </row>
    <row r="30" spans="1:4">
      <c r="A30" s="4" t="s">
        <v>646</v>
      </c>
      <c r="B30" s="4" t="s">
        <v>900</v>
      </c>
      <c r="C30" s="4" t="s">
        <v>901</v>
      </c>
    </row>
    <row r="31" spans="1:4">
      <c r="A31" s="4" t="s">
        <v>902</v>
      </c>
    </row>
    <row r="32" spans="1:4">
      <c r="A32" s="3" t="s">
        <v>389</v>
      </c>
    </row>
    <row r="33" spans="1:4">
      <c r="A33" s="4" t="s">
        <v>754</v>
      </c>
      <c r="B33" s="7" t="n">
        <v>3764</v>
      </c>
      <c r="C33" s="7" t="n">
        <v>3581</v>
      </c>
    </row>
    <row r="34" spans="1:4">
      <c r="A34" s="4" t="s">
        <v>646</v>
      </c>
      <c r="B34" s="4" t="s">
        <v>903</v>
      </c>
      <c r="C34" s="4" t="s">
        <v>904</v>
      </c>
    </row>
    <row r="35" spans="1:4">
      <c r="A35" s="4" t="s">
        <v>905</v>
      </c>
    </row>
    <row r="36" spans="1:4">
      <c r="A36" s="3" t="s">
        <v>389</v>
      </c>
    </row>
    <row r="37" spans="1:4">
      <c r="A37" s="4" t="s">
        <v>754</v>
      </c>
      <c r="B37" s="7" t="n">
        <v>3371</v>
      </c>
      <c r="C37" s="7" t="n">
        <v>3075</v>
      </c>
    </row>
    <row r="38" spans="1:4">
      <c r="A38" s="4" t="s">
        <v>646</v>
      </c>
      <c r="B38" s="4" t="s">
        <v>906</v>
      </c>
      <c r="C38" s="4" t="s">
        <v>907</v>
      </c>
    </row>
    <row r="39" spans="1:4">
      <c r="A39" s="4" t="s">
        <v>908</v>
      </c>
    </row>
    <row r="40" spans="1:4">
      <c r="A40" s="3" t="s">
        <v>389</v>
      </c>
    </row>
    <row r="41" spans="1:4">
      <c r="A41" s="4" t="s">
        <v>754</v>
      </c>
      <c r="B41" s="7" t="n">
        <v>3210</v>
      </c>
      <c r="C41" s="7" t="n">
        <v>2868</v>
      </c>
    </row>
    <row r="42" spans="1:4">
      <c r="A42" s="4" t="s">
        <v>646</v>
      </c>
      <c r="B42" s="4" t="s">
        <v>909</v>
      </c>
      <c r="C42" s="4" t="s">
        <v>909</v>
      </c>
    </row>
    <row r="43" spans="1:4">
      <c r="A43" s="4" t="s">
        <v>910</v>
      </c>
    </row>
    <row r="44" spans="1:4">
      <c r="A44" s="3" t="s">
        <v>389</v>
      </c>
    </row>
    <row r="45" spans="1:4">
      <c r="A45" s="4" t="s">
        <v>754</v>
      </c>
      <c r="B45" s="7" t="n">
        <v>2922</v>
      </c>
      <c r="C45" s="7" t="n">
        <v>2681</v>
      </c>
    </row>
    <row r="46" spans="1:4">
      <c r="A46" s="4" t="s">
        <v>646</v>
      </c>
      <c r="B46" s="4" t="s">
        <v>789</v>
      </c>
      <c r="C46" s="4" t="s">
        <v>911</v>
      </c>
    </row>
    <row r="47" spans="1:4">
      <c r="A47" s="4" t="s">
        <v>912</v>
      </c>
    </row>
    <row r="48" spans="1:4">
      <c r="A48" s="3" t="s">
        <v>389</v>
      </c>
    </row>
    <row r="49" spans="1:4">
      <c r="A49" s="4" t="s">
        <v>754</v>
      </c>
      <c r="B49" s="7" t="n">
        <v>42020</v>
      </c>
      <c r="C49" s="7" t="n">
        <v>37392</v>
      </c>
    </row>
    <row r="50" spans="1:4">
      <c r="A50" s="4" t="s">
        <v>646</v>
      </c>
      <c r="B50" s="4" t="s">
        <v>913</v>
      </c>
      <c r="C50" s="4" t="s">
        <v>914</v>
      </c>
    </row>
    <row r="51" spans="1:4">
      <c r="A51" s="4" t="s">
        <v>915</v>
      </c>
    </row>
    <row r="52" spans="1:4">
      <c r="A52" s="3" t="s">
        <v>389</v>
      </c>
    </row>
    <row r="53" spans="1:4">
      <c r="A53" s="4" t="s">
        <v>754</v>
      </c>
      <c r="B53" s="7" t="n">
        <v>4889</v>
      </c>
      <c r="C53" s="7" t="n">
        <v>4747</v>
      </c>
    </row>
    <row r="54" spans="1:4">
      <c r="A54" s="4" t="s">
        <v>646</v>
      </c>
      <c r="B54" s="4" t="s">
        <v>916</v>
      </c>
      <c r="C54" s="4" t="s">
        <v>917</v>
      </c>
    </row>
    <row r="55" spans="1:4">
      <c r="A55" s="4" t="s">
        <v>918</v>
      </c>
    </row>
    <row r="56" spans="1:4">
      <c r="A56" s="3" t="s">
        <v>389</v>
      </c>
    </row>
    <row r="57" spans="1:4">
      <c r="A57" s="4" t="s">
        <v>754</v>
      </c>
      <c r="B57" s="7" t="n">
        <v>3297</v>
      </c>
      <c r="C57" s="7" t="n">
        <v>3425</v>
      </c>
    </row>
    <row r="58" spans="1:4">
      <c r="A58" s="4" t="s">
        <v>646</v>
      </c>
      <c r="B58" s="4" t="s">
        <v>919</v>
      </c>
      <c r="C58" s="4" t="s">
        <v>920</v>
      </c>
    </row>
    <row r="59" spans="1:4">
      <c r="A59" s="4" t="s">
        <v>840</v>
      </c>
    </row>
    <row r="60" spans="1:4">
      <c r="A60" s="3" t="s">
        <v>389</v>
      </c>
    </row>
    <row r="61" spans="1:4">
      <c r="A61" s="4" t="s">
        <v>783</v>
      </c>
      <c r="B61" s="7" t="n">
        <v>2158</v>
      </c>
      <c r="C61" s="7" t="n">
        <v>1805</v>
      </c>
    </row>
    <row r="62" spans="1:4">
      <c r="A62" s="4" t="s">
        <v>886</v>
      </c>
      <c r="B62" s="4" t="s">
        <v>841</v>
      </c>
      <c r="C62" s="4" t="s">
        <v>842</v>
      </c>
    </row>
    <row r="63" spans="1:4">
      <c r="A63" s="4" t="s">
        <v>843</v>
      </c>
    </row>
    <row r="64" spans="1:4">
      <c r="A64" s="3" t="s">
        <v>389</v>
      </c>
    </row>
    <row r="65" spans="1:4">
      <c r="A65" s="4" t="s">
        <v>783</v>
      </c>
      <c r="B65" s="7" t="n">
        <v>1527</v>
      </c>
      <c r="C65" s="7" t="n">
        <v>1292</v>
      </c>
    </row>
    <row r="66" spans="1:4">
      <c r="A66" s="4" t="s">
        <v>854</v>
      </c>
    </row>
    <row r="67" spans="1:4">
      <c r="A67" s="3" t="s">
        <v>389</v>
      </c>
    </row>
    <row r="68" spans="1:4">
      <c r="A68" s="4" t="s">
        <v>754</v>
      </c>
      <c r="B68" s="7" t="n">
        <v>87939</v>
      </c>
      <c r="C68" s="7" t="n">
        <v>77704</v>
      </c>
    </row>
    <row r="69" spans="1:4">
      <c r="A69" s="4" t="s">
        <v>646</v>
      </c>
      <c r="B69" s="4" t="s">
        <v>921</v>
      </c>
      <c r="C69" s="4" t="s">
        <v>922</v>
      </c>
    </row>
    <row r="70" spans="1:4">
      <c r="A70" s="4" t="s">
        <v>783</v>
      </c>
      <c r="B70" s="7" t="n">
        <v>2985</v>
      </c>
      <c r="C70" s="7" t="n">
        <v>2538</v>
      </c>
    </row>
    <row r="71" spans="1:4">
      <c r="A71" s="4" t="s">
        <v>861</v>
      </c>
    </row>
    <row r="72" spans="1:4">
      <c r="A72" s="3" t="s">
        <v>389</v>
      </c>
    </row>
    <row r="73" spans="1:4">
      <c r="A73" s="4" t="s">
        <v>783</v>
      </c>
      <c r="B73" s="6" t="n">
        <v>1421</v>
      </c>
      <c r="C73" s="6" t="n">
        <v>1181</v>
      </c>
    </row>
    <row r="74" spans="1:4">
      <c r="A74" s="4" t="s">
        <v>862</v>
      </c>
    </row>
    <row r="75" spans="1:4">
      <c r="A75" s="3" t="s">
        <v>389</v>
      </c>
    </row>
    <row r="76" spans="1:4">
      <c r="A76" s="4" t="s">
        <v>754</v>
      </c>
      <c r="B76" s="7" t="n">
        <v>8186</v>
      </c>
      <c r="C76" s="7" t="n">
        <v>8172</v>
      </c>
    </row>
    <row r="77" spans="1:4">
      <c r="A77" s="4" t="s">
        <v>646</v>
      </c>
      <c r="B77" s="4" t="s">
        <v>923</v>
      </c>
      <c r="C77" s="4" t="s">
        <v>924</v>
      </c>
    </row>
    <row r="78" spans="1:4">
      <c r="A78" s="4" t="s">
        <v>783</v>
      </c>
      <c r="B78" s="7" t="n">
        <v>283</v>
      </c>
      <c r="C78" s="7" t="n">
        <v>294</v>
      </c>
    </row>
    <row r="79" spans="1:4">
      <c r="A79" s="4" t="s">
        <v>866</v>
      </c>
    </row>
    <row r="80" spans="1:4">
      <c r="A80" s="3" t="s">
        <v>389</v>
      </c>
    </row>
    <row r="81" spans="1:4">
      <c r="A81" s="4" t="s">
        <v>783</v>
      </c>
      <c r="B81" s="7" t="n">
        <v>106</v>
      </c>
      <c r="C81" s="7" t="n">
        <v>111</v>
      </c>
    </row>
  </sheetData>
  <pageMargins bottom="1" footer="0.5" header="0.5" left="0.75" right="0.75" top="1"/>
</worksheet>
</file>

<file path=xl/worksheets/sheet79.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925</v>
      </c>
      <c r="B1" s="2" t="s">
        <v>1</v>
      </c>
    </row>
    <row r="2" spans="1:3">
      <c r="B2" s="2" t="s">
        <v>2</v>
      </c>
      <c r="C2" s="2" t="s">
        <v>32</v>
      </c>
    </row>
    <row r="3" spans="1:3">
      <c r="A3" s="3" t="s">
        <v>926</v>
      </c>
    </row>
    <row r="4" spans="1:3">
      <c r="A4" s="4" t="s">
        <v>927</v>
      </c>
      <c r="B4" s="7" t="n">
        <v>2918</v>
      </c>
      <c r="C4" s="7" t="n">
        <v>2728</v>
      </c>
    </row>
    <row r="5" spans="1:3">
      <c r="A5" s="4" t="s">
        <v>928</v>
      </c>
      <c r="B5" s="4" t="s">
        <v>929</v>
      </c>
      <c r="C5" s="4" t="s">
        <v>930</v>
      </c>
    </row>
    <row r="6" spans="1:3">
      <c r="A6" s="4" t="s">
        <v>931</v>
      </c>
    </row>
    <row r="7" spans="1:3">
      <c r="A7" s="3" t="s">
        <v>926</v>
      </c>
    </row>
    <row r="8" spans="1:3">
      <c r="A8" s="4" t="s">
        <v>927</v>
      </c>
      <c r="B8" s="7" t="n">
        <v>2718</v>
      </c>
      <c r="C8" s="7" t="n">
        <v>2445</v>
      </c>
    </row>
    <row r="9" spans="1:3">
      <c r="A9" s="4" t="s">
        <v>928</v>
      </c>
      <c r="B9" s="4" t="s">
        <v>932</v>
      </c>
      <c r="C9" s="4" t="s">
        <v>933</v>
      </c>
    </row>
    <row r="10" spans="1:3">
      <c r="A10" s="4" t="s">
        <v>934</v>
      </c>
    </row>
    <row r="11" spans="1:3">
      <c r="A11" s="3" t="s">
        <v>926</v>
      </c>
    </row>
    <row r="12" spans="1:3">
      <c r="A12" s="4" t="s">
        <v>927</v>
      </c>
      <c r="B12" s="7" t="n">
        <v>200</v>
      </c>
      <c r="C12" s="7" t="n">
        <v>283</v>
      </c>
    </row>
    <row r="13" spans="1:3">
      <c r="A13" s="4" t="s">
        <v>928</v>
      </c>
      <c r="B13" s="4" t="s">
        <v>935</v>
      </c>
      <c r="C13" s="4" t="s">
        <v>936</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5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937</v>
      </c>
      <c r="B1" s="2" t="s">
        <v>2</v>
      </c>
      <c r="C1" s="2" t="s">
        <v>32</v>
      </c>
      <c r="D1" s="2" t="s">
        <v>33</v>
      </c>
    </row>
    <row r="2" spans="1:4">
      <c r="A2" s="3" t="s">
        <v>389</v>
      </c>
    </row>
    <row r="3" spans="1:4">
      <c r="A3" s="4" t="s">
        <v>754</v>
      </c>
      <c r="B3" s="7" t="n">
        <v>229851</v>
      </c>
      <c r="C3" s="7" t="n">
        <v>208316</v>
      </c>
      <c r="D3" s="7" t="n">
        <v>197199</v>
      </c>
    </row>
    <row r="4" spans="1:4">
      <c r="A4" s="4" t="s">
        <v>783</v>
      </c>
      <c r="B4" s="6" t="n">
        <v>6895</v>
      </c>
      <c r="C4" s="6" t="n">
        <v>6070</v>
      </c>
    </row>
    <row r="5" spans="1:4">
      <c r="A5" s="4" t="s">
        <v>872</v>
      </c>
      <c r="B5" s="7" t="n">
        <v>1170</v>
      </c>
      <c r="C5" s="7" t="n">
        <v>809</v>
      </c>
    </row>
    <row r="6" spans="1:4">
      <c r="A6" s="4" t="s">
        <v>876</v>
      </c>
      <c r="B6" s="4" t="s">
        <v>877</v>
      </c>
      <c r="C6" s="4" t="s">
        <v>878</v>
      </c>
    </row>
    <row r="7" spans="1:4">
      <c r="A7" s="4" t="s">
        <v>886</v>
      </c>
      <c r="B7" s="4" t="s">
        <v>789</v>
      </c>
      <c r="C7" s="4" t="s">
        <v>790</v>
      </c>
    </row>
    <row r="8" spans="1:4">
      <c r="A8" s="4" t="s">
        <v>403</v>
      </c>
    </row>
    <row r="9" spans="1:4">
      <c r="A9" s="3" t="s">
        <v>389</v>
      </c>
    </row>
    <row r="10" spans="1:4">
      <c r="A10" s="4" t="s">
        <v>754</v>
      </c>
      <c r="B10" s="7" t="n">
        <v>70372</v>
      </c>
      <c r="C10" s="7" t="n">
        <v>71439</v>
      </c>
    </row>
    <row r="11" spans="1:4">
      <c r="A11" s="4" t="s">
        <v>646</v>
      </c>
      <c r="B11" s="4" t="s">
        <v>761</v>
      </c>
      <c r="C11" s="4" t="s">
        <v>761</v>
      </c>
    </row>
    <row r="12" spans="1:4">
      <c r="A12" s="4" t="s">
        <v>783</v>
      </c>
      <c r="B12" s="7" t="n">
        <v>3284</v>
      </c>
      <c r="C12" s="7" t="n">
        <v>3024</v>
      </c>
    </row>
    <row r="13" spans="1:4">
      <c r="A13" s="4" t="s">
        <v>872</v>
      </c>
      <c r="B13" s="7" t="n">
        <v>558</v>
      </c>
      <c r="C13" s="7" t="n">
        <v>549</v>
      </c>
    </row>
    <row r="14" spans="1:4">
      <c r="A14" s="4" t="s">
        <v>876</v>
      </c>
      <c r="B14" s="4" t="s">
        <v>879</v>
      </c>
      <c r="C14" s="4" t="s">
        <v>880</v>
      </c>
    </row>
    <row r="15" spans="1:4">
      <c r="A15" s="4" t="s">
        <v>938</v>
      </c>
      <c r="B15" s="4" t="s">
        <v>939</v>
      </c>
      <c r="C15" s="4" t="s">
        <v>940</v>
      </c>
    </row>
    <row r="16" spans="1:4">
      <c r="A16" s="4" t="s">
        <v>574</v>
      </c>
    </row>
    <row r="17" spans="1:4">
      <c r="A17" s="3" t="s">
        <v>389</v>
      </c>
    </row>
    <row r="18" spans="1:4">
      <c r="A18" s="4" t="s">
        <v>754</v>
      </c>
      <c r="B18" s="7" t="n">
        <v>41549</v>
      </c>
      <c r="C18" s="7" t="n">
        <v>37824</v>
      </c>
    </row>
    <row r="19" spans="1:4">
      <c r="A19" s="4" t="s">
        <v>783</v>
      </c>
      <c r="B19" s="6" t="n">
        <v>3000</v>
      </c>
      <c r="C19" s="6" t="n">
        <v>2682</v>
      </c>
    </row>
    <row r="20" spans="1:4">
      <c r="A20" s="4" t="s">
        <v>872</v>
      </c>
      <c r="B20" s="7" t="n">
        <v>219</v>
      </c>
      <c r="C20" s="7" t="n">
        <v>197</v>
      </c>
    </row>
    <row r="21" spans="1:4">
      <c r="A21" s="4" t="s">
        <v>876</v>
      </c>
      <c r="B21" s="4" t="s">
        <v>881</v>
      </c>
      <c r="C21" s="4" t="s">
        <v>882</v>
      </c>
    </row>
    <row r="22" spans="1:4">
      <c r="A22" s="4" t="s">
        <v>941</v>
      </c>
    </row>
    <row r="23" spans="1:4">
      <c r="A23" s="3" t="s">
        <v>389</v>
      </c>
    </row>
    <row r="24" spans="1:4">
      <c r="A24" s="4" t="s">
        <v>754</v>
      </c>
      <c r="B24" s="7" t="n">
        <v>41549</v>
      </c>
      <c r="C24" s="7" t="n">
        <v>37824</v>
      </c>
    </row>
    <row r="25" spans="1:4">
      <c r="A25" s="4" t="s">
        <v>646</v>
      </c>
      <c r="B25" s="4" t="s">
        <v>942</v>
      </c>
      <c r="C25" s="4" t="s">
        <v>943</v>
      </c>
    </row>
    <row r="26" spans="1:4">
      <c r="A26" s="4" t="s">
        <v>944</v>
      </c>
    </row>
    <row r="27" spans="1:4">
      <c r="A27" s="3" t="s">
        <v>389</v>
      </c>
    </row>
    <row r="28" spans="1:4">
      <c r="A28" s="4" t="s">
        <v>754</v>
      </c>
      <c r="B28" s="7" t="n">
        <v>5463</v>
      </c>
      <c r="C28" s="7" t="n">
        <v>5248</v>
      </c>
    </row>
    <row r="29" spans="1:4">
      <c r="A29" s="4" t="s">
        <v>646</v>
      </c>
      <c r="B29" s="4" t="s">
        <v>945</v>
      </c>
      <c r="C29" s="4" t="s">
        <v>946</v>
      </c>
    </row>
    <row r="30" spans="1:4">
      <c r="A30" s="4" t="s">
        <v>947</v>
      </c>
    </row>
    <row r="31" spans="1:4">
      <c r="A31" s="3" t="s">
        <v>389</v>
      </c>
    </row>
    <row r="32" spans="1:4">
      <c r="A32" s="4" t="s">
        <v>754</v>
      </c>
      <c r="B32" s="7" t="n">
        <v>4611</v>
      </c>
      <c r="C32" s="7" t="n">
        <v>4081</v>
      </c>
    </row>
    <row r="33" spans="1:4">
      <c r="A33" s="4" t="s">
        <v>646</v>
      </c>
      <c r="B33" s="4" t="s">
        <v>892</v>
      </c>
      <c r="C33" s="4" t="s">
        <v>948</v>
      </c>
    </row>
    <row r="34" spans="1:4">
      <c r="A34" s="4" t="s">
        <v>949</v>
      </c>
    </row>
    <row r="35" spans="1:4">
      <c r="A35" s="3" t="s">
        <v>389</v>
      </c>
    </row>
    <row r="36" spans="1:4">
      <c r="A36" s="4" t="s">
        <v>754</v>
      </c>
      <c r="B36" s="7" t="n">
        <v>1882</v>
      </c>
      <c r="C36" s="7" t="n">
        <v>1773</v>
      </c>
    </row>
    <row r="37" spans="1:4">
      <c r="A37" s="4" t="s">
        <v>646</v>
      </c>
      <c r="B37" s="4" t="s">
        <v>950</v>
      </c>
      <c r="C37" s="4" t="s">
        <v>935</v>
      </c>
    </row>
    <row r="38" spans="1:4">
      <c r="A38" s="4" t="s">
        <v>951</v>
      </c>
    </row>
    <row r="39" spans="1:4">
      <c r="A39" s="3" t="s">
        <v>389</v>
      </c>
    </row>
    <row r="40" spans="1:4">
      <c r="A40" s="4" t="s">
        <v>754</v>
      </c>
      <c r="B40" s="7" t="n">
        <v>1859</v>
      </c>
      <c r="C40" s="7" t="n">
        <v>1676</v>
      </c>
    </row>
    <row r="41" spans="1:4">
      <c r="A41" s="4" t="s">
        <v>646</v>
      </c>
      <c r="B41" s="4" t="s">
        <v>952</v>
      </c>
      <c r="C41" s="4" t="s">
        <v>953</v>
      </c>
    </row>
    <row r="42" spans="1:4">
      <c r="A42" s="4" t="s">
        <v>954</v>
      </c>
    </row>
    <row r="43" spans="1:4">
      <c r="A43" s="3" t="s">
        <v>389</v>
      </c>
    </row>
    <row r="44" spans="1:4">
      <c r="A44" s="4" t="s">
        <v>754</v>
      </c>
      <c r="B44" s="7" t="n">
        <v>3315</v>
      </c>
      <c r="C44" s="7" t="n">
        <v>2737</v>
      </c>
    </row>
    <row r="45" spans="1:4">
      <c r="A45" s="4" t="s">
        <v>646</v>
      </c>
      <c r="B45" s="4" t="s">
        <v>955</v>
      </c>
      <c r="C45" s="4" t="s">
        <v>956</v>
      </c>
    </row>
    <row r="46" spans="1:4">
      <c r="A46" s="4" t="s">
        <v>957</v>
      </c>
    </row>
    <row r="47" spans="1:4">
      <c r="A47" s="3" t="s">
        <v>389</v>
      </c>
    </row>
    <row r="48" spans="1:4">
      <c r="A48" s="4" t="s">
        <v>754</v>
      </c>
      <c r="B48" s="7" t="n">
        <v>2245</v>
      </c>
      <c r="C48" s="7" t="n">
        <v>2066</v>
      </c>
    </row>
    <row r="49" spans="1:4">
      <c r="A49" s="4" t="s">
        <v>646</v>
      </c>
      <c r="B49" s="4" t="s">
        <v>958</v>
      </c>
      <c r="C49" s="4" t="s">
        <v>959</v>
      </c>
    </row>
    <row r="50" spans="1:4">
      <c r="A50" s="4" t="s">
        <v>960</v>
      </c>
    </row>
    <row r="51" spans="1:4">
      <c r="A51" s="3" t="s">
        <v>389</v>
      </c>
    </row>
    <row r="52" spans="1:4">
      <c r="A52" s="4" t="s">
        <v>754</v>
      </c>
      <c r="B52" s="7" t="n">
        <v>1738</v>
      </c>
      <c r="C52" s="7" t="n">
        <v>1566</v>
      </c>
    </row>
    <row r="53" spans="1:4">
      <c r="A53" s="4" t="s">
        <v>646</v>
      </c>
      <c r="B53" s="4" t="s">
        <v>935</v>
      </c>
      <c r="C53" s="4" t="s">
        <v>961</v>
      </c>
    </row>
    <row r="54" spans="1:4">
      <c r="A54" s="4" t="s">
        <v>962</v>
      </c>
    </row>
    <row r="55" spans="1:4">
      <c r="A55" s="3" t="s">
        <v>389</v>
      </c>
    </row>
    <row r="56" spans="1:4">
      <c r="A56" s="4" t="s">
        <v>754</v>
      </c>
      <c r="B56" s="7" t="n">
        <v>20436</v>
      </c>
      <c r="C56" s="7" t="n">
        <v>18677</v>
      </c>
    </row>
    <row r="57" spans="1:4">
      <c r="A57" s="4" t="s">
        <v>646</v>
      </c>
      <c r="B57" s="4" t="s">
        <v>963</v>
      </c>
      <c r="C57" s="4" t="s">
        <v>964</v>
      </c>
    </row>
    <row r="58" spans="1:4">
      <c r="A58" s="4" t="s">
        <v>406</v>
      </c>
    </row>
    <row r="59" spans="1:4">
      <c r="A59" s="3" t="s">
        <v>389</v>
      </c>
    </row>
    <row r="60" spans="1:4">
      <c r="A60" s="4" t="s">
        <v>754</v>
      </c>
      <c r="B60" s="7" t="n">
        <v>25227</v>
      </c>
      <c r="C60" s="7" t="n">
        <v>30035</v>
      </c>
    </row>
    <row r="61" spans="1:4">
      <c r="A61" s="4" t="s">
        <v>783</v>
      </c>
      <c r="B61" s="6" t="n">
        <v>235</v>
      </c>
      <c r="C61" s="6" t="n">
        <v>302</v>
      </c>
    </row>
    <row r="62" spans="1:4">
      <c r="A62" s="4" t="s">
        <v>872</v>
      </c>
      <c r="B62" s="7" t="n">
        <v>311</v>
      </c>
      <c r="C62" s="7" t="n">
        <v>330</v>
      </c>
    </row>
    <row r="63" spans="1:4">
      <c r="A63" s="4" t="s">
        <v>876</v>
      </c>
      <c r="B63" s="4" t="s">
        <v>883</v>
      </c>
      <c r="C63" s="4" t="s">
        <v>884</v>
      </c>
    </row>
    <row r="64" spans="1:4">
      <c r="A64" s="4" t="s">
        <v>938</v>
      </c>
      <c r="B64" s="4" t="s">
        <v>965</v>
      </c>
      <c r="C64" s="4" t="s">
        <v>966</v>
      </c>
    </row>
    <row r="65" spans="1:4">
      <c r="A65" s="4" t="s">
        <v>967</v>
      </c>
    </row>
    <row r="66" spans="1:4">
      <c r="A66" s="3" t="s">
        <v>389</v>
      </c>
    </row>
    <row r="67" spans="1:4">
      <c r="A67" s="4" t="s">
        <v>754</v>
      </c>
      <c r="B67" s="7" t="n">
        <v>25227</v>
      </c>
      <c r="C67" s="7" t="n">
        <v>30035</v>
      </c>
    </row>
    <row r="68" spans="1:4">
      <c r="A68" s="4" t="s">
        <v>646</v>
      </c>
      <c r="B68" s="4" t="s">
        <v>968</v>
      </c>
      <c r="C68" s="4" t="s">
        <v>969</v>
      </c>
    </row>
    <row r="69" spans="1:4">
      <c r="A69" s="4" t="s">
        <v>970</v>
      </c>
    </row>
    <row r="70" spans="1:4">
      <c r="A70" s="3" t="s">
        <v>389</v>
      </c>
    </row>
    <row r="71" spans="1:4">
      <c r="A71" s="4" t="s">
        <v>754</v>
      </c>
      <c r="B71" s="7" t="n">
        <v>5884</v>
      </c>
      <c r="C71" s="7" t="n">
        <v>6943</v>
      </c>
    </row>
    <row r="72" spans="1:4">
      <c r="A72" s="4" t="s">
        <v>646</v>
      </c>
      <c r="B72" s="4" t="s">
        <v>971</v>
      </c>
      <c r="C72" s="4" t="s">
        <v>972</v>
      </c>
    </row>
    <row r="73" spans="1:4">
      <c r="A73" s="4" t="s">
        <v>973</v>
      </c>
    </row>
    <row r="74" spans="1:4">
      <c r="A74" s="3" t="s">
        <v>389</v>
      </c>
    </row>
    <row r="75" spans="1:4">
      <c r="A75" s="4" t="s">
        <v>754</v>
      </c>
      <c r="B75" s="7" t="n">
        <v>2171</v>
      </c>
      <c r="C75" s="7" t="n">
        <v>2452</v>
      </c>
    </row>
    <row r="76" spans="1:4">
      <c r="A76" s="4" t="s">
        <v>646</v>
      </c>
      <c r="B76" s="4" t="s">
        <v>911</v>
      </c>
      <c r="C76" s="4" t="s">
        <v>919</v>
      </c>
    </row>
    <row r="77" spans="1:4">
      <c r="A77" s="4" t="s">
        <v>974</v>
      </c>
    </row>
    <row r="78" spans="1:4">
      <c r="A78" s="3" t="s">
        <v>389</v>
      </c>
    </row>
    <row r="79" spans="1:4">
      <c r="A79" s="4" t="s">
        <v>754</v>
      </c>
      <c r="B79" s="7" t="n">
        <v>1490</v>
      </c>
      <c r="C79" s="7" t="n">
        <v>1873</v>
      </c>
    </row>
    <row r="80" spans="1:4">
      <c r="A80" s="4" t="s">
        <v>646</v>
      </c>
      <c r="B80" s="4" t="s">
        <v>975</v>
      </c>
      <c r="C80" s="4" t="s">
        <v>952</v>
      </c>
    </row>
    <row r="81" spans="1:4">
      <c r="A81" s="4" t="s">
        <v>976</v>
      </c>
    </row>
    <row r="82" spans="1:4">
      <c r="A82" s="3" t="s">
        <v>389</v>
      </c>
    </row>
    <row r="83" spans="1:4">
      <c r="A83" s="4" t="s">
        <v>754</v>
      </c>
      <c r="B83" s="7" t="n">
        <v>1539</v>
      </c>
      <c r="C83" s="7" t="n">
        <v>1720</v>
      </c>
    </row>
    <row r="84" spans="1:4">
      <c r="A84" s="4" t="s">
        <v>646</v>
      </c>
      <c r="B84" s="4" t="s">
        <v>961</v>
      </c>
      <c r="C84" s="4" t="s">
        <v>953</v>
      </c>
    </row>
    <row r="85" spans="1:4">
      <c r="A85" s="4" t="s">
        <v>977</v>
      </c>
    </row>
    <row r="86" spans="1:4">
      <c r="A86" s="3" t="s">
        <v>389</v>
      </c>
    </row>
    <row r="87" spans="1:4">
      <c r="A87" s="4" t="s">
        <v>754</v>
      </c>
      <c r="B87" s="7" t="n">
        <v>1293</v>
      </c>
      <c r="C87" s="7" t="n">
        <v>1529</v>
      </c>
    </row>
    <row r="88" spans="1:4">
      <c r="A88" s="4" t="s">
        <v>646</v>
      </c>
      <c r="B88" s="4" t="s">
        <v>978</v>
      </c>
      <c r="C88" s="4" t="s">
        <v>975</v>
      </c>
    </row>
    <row r="89" spans="1:4">
      <c r="A89" s="4" t="s">
        <v>979</v>
      </c>
    </row>
    <row r="90" spans="1:4">
      <c r="A90" s="3" t="s">
        <v>389</v>
      </c>
    </row>
    <row r="91" spans="1:4">
      <c r="A91" s="4" t="s">
        <v>754</v>
      </c>
      <c r="B91" s="7" t="n">
        <v>1354</v>
      </c>
      <c r="C91" s="7" t="n">
        <v>1538</v>
      </c>
    </row>
    <row r="92" spans="1:4">
      <c r="A92" s="4" t="s">
        <v>646</v>
      </c>
      <c r="B92" s="4" t="s">
        <v>980</v>
      </c>
      <c r="C92" s="4" t="s">
        <v>961</v>
      </c>
    </row>
    <row r="93" spans="1:4">
      <c r="A93" s="4" t="s">
        <v>981</v>
      </c>
    </row>
    <row r="94" spans="1:4">
      <c r="A94" s="3" t="s">
        <v>389</v>
      </c>
    </row>
    <row r="95" spans="1:4">
      <c r="A95" s="4" t="s">
        <v>754</v>
      </c>
      <c r="B95" s="7" t="n">
        <v>1146</v>
      </c>
      <c r="C95" s="7" t="n">
        <v>1375</v>
      </c>
    </row>
    <row r="96" spans="1:4">
      <c r="A96" s="4" t="s">
        <v>646</v>
      </c>
      <c r="B96" s="4" t="s">
        <v>982</v>
      </c>
      <c r="C96" s="4" t="s">
        <v>980</v>
      </c>
    </row>
    <row r="97" spans="1:4">
      <c r="A97" s="4" t="s">
        <v>983</v>
      </c>
    </row>
    <row r="98" spans="1:4">
      <c r="A98" s="3" t="s">
        <v>389</v>
      </c>
    </row>
    <row r="99" spans="1:4">
      <c r="A99" s="4" t="s">
        <v>754</v>
      </c>
      <c r="B99" s="7" t="n">
        <v>10350</v>
      </c>
      <c r="C99" s="7" t="n">
        <v>12605</v>
      </c>
    </row>
    <row r="100" spans="1:4">
      <c r="A100" s="4" t="s">
        <v>646</v>
      </c>
      <c r="B100" s="4" t="s">
        <v>984</v>
      </c>
      <c r="C100" s="4" t="s">
        <v>985</v>
      </c>
    </row>
    <row r="101" spans="1:4">
      <c r="A101" s="4" t="s">
        <v>793</v>
      </c>
    </row>
    <row r="102" spans="1:4">
      <c r="A102" s="3" t="s">
        <v>389</v>
      </c>
    </row>
    <row r="103" spans="1:4">
      <c r="A103" s="4" t="s">
        <v>754</v>
      </c>
      <c r="B103" s="7" t="n">
        <v>3596</v>
      </c>
      <c r="C103" s="7" t="n">
        <v>3580</v>
      </c>
    </row>
    <row r="104" spans="1:4">
      <c r="A104" s="4" t="s">
        <v>783</v>
      </c>
      <c r="B104" s="6" t="n">
        <v>49</v>
      </c>
      <c r="C104" s="6" t="n">
        <v>40</v>
      </c>
    </row>
    <row r="105" spans="1:4">
      <c r="A105" s="4" t="s">
        <v>872</v>
      </c>
      <c r="B105" s="7" t="n">
        <v>28</v>
      </c>
      <c r="C105" s="7" t="n">
        <v>22</v>
      </c>
    </row>
    <row r="106" spans="1:4">
      <c r="A106" s="4" t="s">
        <v>876</v>
      </c>
      <c r="B106" s="4" t="s">
        <v>880</v>
      </c>
      <c r="C106" s="4" t="s">
        <v>875</v>
      </c>
    </row>
    <row r="107" spans="1:4">
      <c r="A107" s="4" t="s">
        <v>986</v>
      </c>
    </row>
    <row r="108" spans="1:4">
      <c r="A108" s="3" t="s">
        <v>389</v>
      </c>
    </row>
    <row r="109" spans="1:4">
      <c r="A109" s="4" t="s">
        <v>754</v>
      </c>
      <c r="B109" s="7" t="n">
        <v>3596</v>
      </c>
      <c r="C109" s="7" t="n">
        <v>3580</v>
      </c>
    </row>
    <row r="110" spans="1:4">
      <c r="A110" s="4" t="s">
        <v>646</v>
      </c>
      <c r="B110" s="4" t="s">
        <v>916</v>
      </c>
      <c r="C110" s="4" t="s">
        <v>987</v>
      </c>
    </row>
    <row r="111" spans="1:4">
      <c r="A111" s="4" t="s">
        <v>988</v>
      </c>
    </row>
    <row r="112" spans="1:4">
      <c r="A112" s="3" t="s">
        <v>389</v>
      </c>
    </row>
    <row r="113" spans="1:4">
      <c r="A113" s="4" t="s">
        <v>754</v>
      </c>
      <c r="B113" s="7" t="n">
        <v>757</v>
      </c>
      <c r="C113" s="7" t="n">
        <v>756</v>
      </c>
    </row>
    <row r="114" spans="1:4">
      <c r="A114" s="4" t="s">
        <v>646</v>
      </c>
      <c r="B114" s="4" t="s">
        <v>884</v>
      </c>
      <c r="C114" s="4" t="s">
        <v>884</v>
      </c>
    </row>
    <row r="115" spans="1:4">
      <c r="A115" s="4" t="s">
        <v>989</v>
      </c>
    </row>
    <row r="116" spans="1:4">
      <c r="A116" s="3" t="s">
        <v>389</v>
      </c>
    </row>
    <row r="117" spans="1:4">
      <c r="A117" s="4" t="s">
        <v>754</v>
      </c>
      <c r="B117" s="7" t="n">
        <v>1071</v>
      </c>
      <c r="C117" s="7" t="n">
        <v>1120</v>
      </c>
    </row>
    <row r="118" spans="1:4">
      <c r="A118" s="4" t="s">
        <v>646</v>
      </c>
      <c r="B118" s="4" t="s">
        <v>990</v>
      </c>
      <c r="C118" s="4" t="s">
        <v>990</v>
      </c>
    </row>
    <row r="119" spans="1:4">
      <c r="A119" s="4" t="s">
        <v>991</v>
      </c>
    </row>
    <row r="120" spans="1:4">
      <c r="A120" s="3" t="s">
        <v>389</v>
      </c>
    </row>
    <row r="121" spans="1:4">
      <c r="A121" s="4" t="s">
        <v>754</v>
      </c>
      <c r="B121" s="7" t="n">
        <v>921</v>
      </c>
      <c r="C121" s="7" t="n">
        <v>881</v>
      </c>
    </row>
    <row r="122" spans="1:4">
      <c r="A122" s="4" t="s">
        <v>646</v>
      </c>
      <c r="B122" s="4" t="s">
        <v>992</v>
      </c>
      <c r="C122" s="4" t="s">
        <v>993</v>
      </c>
    </row>
    <row r="123" spans="1:4">
      <c r="A123" s="4" t="s">
        <v>994</v>
      </c>
    </row>
    <row r="124" spans="1:4">
      <c r="A124" s="3" t="s">
        <v>389</v>
      </c>
    </row>
    <row r="125" spans="1:4">
      <c r="A125" s="4" t="s">
        <v>754</v>
      </c>
      <c r="B125" s="7" t="n">
        <v>180</v>
      </c>
      <c r="C125" s="7" t="n">
        <v>167</v>
      </c>
    </row>
    <row r="126" spans="1:4">
      <c r="A126" s="4" t="s">
        <v>646</v>
      </c>
      <c r="B126" s="4" t="s">
        <v>995</v>
      </c>
      <c r="C126" s="4" t="s">
        <v>996</v>
      </c>
    </row>
    <row r="127" spans="1:4">
      <c r="A127" s="4" t="s">
        <v>997</v>
      </c>
    </row>
    <row r="128" spans="1:4">
      <c r="A128" s="3" t="s">
        <v>389</v>
      </c>
    </row>
    <row r="129" spans="1:4">
      <c r="A129" s="4" t="s">
        <v>754</v>
      </c>
      <c r="B129" s="7" t="n">
        <v>259</v>
      </c>
      <c r="C129" s="7" t="n">
        <v>265</v>
      </c>
    </row>
    <row r="130" spans="1:4">
      <c r="A130" s="4" t="s">
        <v>646</v>
      </c>
      <c r="B130" s="4" t="s">
        <v>998</v>
      </c>
      <c r="C130" s="4" t="s">
        <v>998</v>
      </c>
    </row>
    <row r="131" spans="1:4">
      <c r="A131" s="4" t="s">
        <v>999</v>
      </c>
    </row>
    <row r="132" spans="1:4">
      <c r="A132" s="3" t="s">
        <v>389</v>
      </c>
    </row>
    <row r="133" spans="1:4">
      <c r="A133" s="4" t="s">
        <v>754</v>
      </c>
      <c r="B133" s="7" t="n">
        <v>151</v>
      </c>
      <c r="C133" s="7" t="n">
        <v>132</v>
      </c>
    </row>
    <row r="134" spans="1:4">
      <c r="A134" s="4" t="s">
        <v>646</v>
      </c>
      <c r="B134" s="4" t="s">
        <v>996</v>
      </c>
      <c r="C134" s="4" t="s">
        <v>996</v>
      </c>
    </row>
    <row r="135" spans="1:4">
      <c r="A135" s="4" t="s">
        <v>1000</v>
      </c>
    </row>
    <row r="136" spans="1:4">
      <c r="A136" s="3" t="s">
        <v>389</v>
      </c>
    </row>
    <row r="137" spans="1:4">
      <c r="A137" s="4" t="s">
        <v>754</v>
      </c>
      <c r="B137" s="7" t="n">
        <v>257</v>
      </c>
      <c r="C137" s="7" t="n">
        <v>259</v>
      </c>
    </row>
    <row r="138" spans="1:4">
      <c r="A138" s="4" t="s">
        <v>646</v>
      </c>
      <c r="B138" s="4" t="s">
        <v>995</v>
      </c>
      <c r="C138" s="4" t="s">
        <v>998</v>
      </c>
    </row>
    <row r="139" spans="1:4">
      <c r="A139" s="4" t="s">
        <v>840</v>
      </c>
    </row>
    <row r="140" spans="1:4">
      <c r="A140" s="3" t="s">
        <v>389</v>
      </c>
    </row>
    <row r="141" spans="1:4">
      <c r="A141" s="4" t="s">
        <v>783</v>
      </c>
      <c r="B141" s="7" t="n">
        <v>2158</v>
      </c>
      <c r="C141" s="7" t="n">
        <v>1805</v>
      </c>
    </row>
    <row r="142" spans="1:4">
      <c r="A142" s="4" t="s">
        <v>886</v>
      </c>
      <c r="B142" s="4" t="s">
        <v>841</v>
      </c>
      <c r="C142" s="4" t="s">
        <v>842</v>
      </c>
    </row>
    <row r="143" spans="1:4">
      <c r="A143" s="4" t="s">
        <v>844</v>
      </c>
    </row>
    <row r="144" spans="1:4">
      <c r="A144" s="3" t="s">
        <v>389</v>
      </c>
    </row>
    <row r="145" spans="1:4">
      <c r="A145" s="4" t="s">
        <v>783</v>
      </c>
      <c r="B145" s="7" t="n">
        <v>415</v>
      </c>
      <c r="C145" s="7" t="n">
        <v>431</v>
      </c>
    </row>
    <row r="146" spans="1:4">
      <c r="A146" s="4" t="s">
        <v>845</v>
      </c>
    </row>
    <row r="147" spans="1:4">
      <c r="A147" s="3" t="s">
        <v>389</v>
      </c>
    </row>
    <row r="148" spans="1:4">
      <c r="A148" s="4" t="s">
        <v>783</v>
      </c>
      <c r="B148" s="6" t="n">
        <v>219</v>
      </c>
      <c r="C148" s="6" t="n">
        <v>197</v>
      </c>
    </row>
    <row r="149" spans="1:4">
      <c r="A149" s="4" t="s">
        <v>846</v>
      </c>
    </row>
    <row r="150" spans="1:4">
      <c r="A150" s="3" t="s">
        <v>389</v>
      </c>
    </row>
    <row r="151" spans="1:4">
      <c r="A151" s="4" t="s">
        <v>783</v>
      </c>
      <c r="B151" s="6" t="n">
        <v>176</v>
      </c>
      <c r="C151" s="6" t="n">
        <v>218</v>
      </c>
    </row>
    <row r="152" spans="1:4">
      <c r="A152" s="4" t="s">
        <v>847</v>
      </c>
    </row>
    <row r="153" spans="1:4">
      <c r="A153" s="3" t="s">
        <v>389</v>
      </c>
    </row>
    <row r="154" spans="1:4">
      <c r="A154" s="4" t="s">
        <v>783</v>
      </c>
      <c r="B154" s="7" t="n">
        <v>20</v>
      </c>
      <c r="C154" s="7" t="n">
        <v>16</v>
      </c>
    </row>
  </sheetData>
  <pageMargins bottom="1" footer="0.5" header="0.5" left="0.75" right="0.75" top="1"/>
</worksheet>
</file>

<file path=xl/worksheets/sheet81.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r="A1" s="1" t="s">
        <v>1001</v>
      </c>
      <c r="B1" s="2" t="s">
        <v>2</v>
      </c>
      <c r="C1" s="2" t="s">
        <v>32</v>
      </c>
      <c r="D1" s="2" t="s">
        <v>2</v>
      </c>
      <c r="E1" s="2" t="s">
        <v>32</v>
      </c>
    </row>
    <row r="2" spans="1:5">
      <c r="A2" s="3" t="s">
        <v>926</v>
      </c>
    </row>
    <row r="3" spans="1:5">
      <c r="A3" s="4" t="s">
        <v>872</v>
      </c>
      <c r="B3" s="7" t="n">
        <v>1170</v>
      </c>
      <c r="C3" s="7" t="n">
        <v>809</v>
      </c>
      <c r="D3" s="7" t="n">
        <v>1170</v>
      </c>
      <c r="E3" s="7" t="n">
        <v>809</v>
      </c>
    </row>
    <row r="4" spans="1:5">
      <c r="A4" s="4" t="s">
        <v>876</v>
      </c>
      <c r="B4" s="4" t="s">
        <v>877</v>
      </c>
      <c r="C4" s="4" t="s">
        <v>878</v>
      </c>
    </row>
    <row r="5" spans="1:5">
      <c r="A5" s="4" t="s">
        <v>403</v>
      </c>
    </row>
    <row r="6" spans="1:5">
      <c r="A6" s="3" t="s">
        <v>926</v>
      </c>
    </row>
    <row r="7" spans="1:5">
      <c r="A7" s="4" t="s">
        <v>927</v>
      </c>
      <c r="D7" s="7" t="n">
        <v>731</v>
      </c>
      <c r="E7" s="7" t="n">
        <v>675</v>
      </c>
    </row>
    <row r="8" spans="1:5">
      <c r="A8" s="4" t="s">
        <v>928</v>
      </c>
      <c r="D8" s="4" t="s">
        <v>1002</v>
      </c>
      <c r="E8" s="4" t="s">
        <v>1003</v>
      </c>
    </row>
    <row r="9" spans="1:5">
      <c r="A9" s="4" t="s">
        <v>872</v>
      </c>
      <c r="B9" s="7" t="n">
        <v>558</v>
      </c>
      <c r="C9" s="7" t="n">
        <v>549</v>
      </c>
      <c r="D9" s="7" t="n">
        <v>558</v>
      </c>
      <c r="E9" s="7" t="n">
        <v>549</v>
      </c>
    </row>
    <row r="10" spans="1:5">
      <c r="A10" s="4" t="s">
        <v>876</v>
      </c>
      <c r="B10" s="4" t="s">
        <v>879</v>
      </c>
      <c r="C10" s="4" t="s">
        <v>880</v>
      </c>
    </row>
    <row r="11" spans="1:5">
      <c r="A11" s="4" t="s">
        <v>1004</v>
      </c>
      <c r="D11" s="4" t="s">
        <v>1005</v>
      </c>
      <c r="E11" s="4" t="s">
        <v>1006</v>
      </c>
    </row>
    <row r="12" spans="1:5">
      <c r="A12" s="4" t="s">
        <v>574</v>
      </c>
    </row>
    <row r="13" spans="1:5">
      <c r="A13" s="3" t="s">
        <v>926</v>
      </c>
    </row>
    <row r="14" spans="1:5">
      <c r="A14" s="4" t="s">
        <v>927</v>
      </c>
      <c r="D14" s="7" t="n">
        <v>674</v>
      </c>
      <c r="E14" s="7" t="n">
        <v>619</v>
      </c>
    </row>
    <row r="15" spans="1:5">
      <c r="A15" s="4" t="s">
        <v>928</v>
      </c>
      <c r="D15" s="4" t="s">
        <v>1007</v>
      </c>
      <c r="E15" s="4" t="s">
        <v>1008</v>
      </c>
    </row>
    <row r="16" spans="1:5">
      <c r="A16" s="4" t="s">
        <v>872</v>
      </c>
      <c r="B16" s="7" t="n">
        <v>219</v>
      </c>
      <c r="C16" s="7" t="n">
        <v>197</v>
      </c>
      <c r="D16" s="7" t="n">
        <v>219</v>
      </c>
      <c r="E16" s="7" t="n">
        <v>197</v>
      </c>
    </row>
    <row r="17" spans="1:5">
      <c r="A17" s="4" t="s">
        <v>876</v>
      </c>
      <c r="B17" s="4" t="s">
        <v>881</v>
      </c>
      <c r="C17" s="4" t="s">
        <v>882</v>
      </c>
    </row>
    <row r="18" spans="1:5">
      <c r="A18" s="4" t="s">
        <v>406</v>
      </c>
    </row>
    <row r="19" spans="1:5">
      <c r="A19" s="3" t="s">
        <v>926</v>
      </c>
    </row>
    <row r="20" spans="1:5">
      <c r="A20" s="4" t="s">
        <v>927</v>
      </c>
      <c r="D20" s="7" t="n">
        <v>9</v>
      </c>
      <c r="E20" s="7" t="n">
        <v>17</v>
      </c>
    </row>
    <row r="21" spans="1:5">
      <c r="A21" s="4" t="s">
        <v>928</v>
      </c>
      <c r="D21" s="4" t="s">
        <v>1009</v>
      </c>
      <c r="E21" s="4" t="s">
        <v>1010</v>
      </c>
    </row>
    <row r="22" spans="1:5">
      <c r="A22" s="4" t="s">
        <v>872</v>
      </c>
      <c r="B22" s="7" t="n">
        <v>311</v>
      </c>
      <c r="C22" s="7" t="n">
        <v>330</v>
      </c>
      <c r="D22" s="7" t="n">
        <v>311</v>
      </c>
      <c r="E22" s="7" t="n">
        <v>330</v>
      </c>
    </row>
    <row r="23" spans="1:5">
      <c r="A23" s="4" t="s">
        <v>876</v>
      </c>
      <c r="B23" s="4" t="s">
        <v>883</v>
      </c>
      <c r="C23" s="4" t="s">
        <v>884</v>
      </c>
    </row>
    <row r="24" spans="1:5">
      <c r="A24" s="4" t="s">
        <v>1004</v>
      </c>
      <c r="D24" s="4" t="s">
        <v>1011</v>
      </c>
      <c r="E24" s="4" t="s">
        <v>1012</v>
      </c>
    </row>
    <row r="25" spans="1:5">
      <c r="A25" s="4" t="s">
        <v>793</v>
      </c>
    </row>
    <row r="26" spans="1:5">
      <c r="A26" s="3" t="s">
        <v>926</v>
      </c>
    </row>
    <row r="27" spans="1:5">
      <c r="A27" s="4" t="s">
        <v>927</v>
      </c>
      <c r="D27" s="7" t="n">
        <v>48</v>
      </c>
      <c r="E27" s="7" t="n">
        <v>39</v>
      </c>
    </row>
    <row r="28" spans="1:5">
      <c r="A28" s="4" t="s">
        <v>928</v>
      </c>
      <c r="D28" s="4" t="s">
        <v>813</v>
      </c>
      <c r="E28" s="4" t="s">
        <v>1013</v>
      </c>
    </row>
    <row r="29" spans="1:5">
      <c r="A29" s="4" t="s">
        <v>872</v>
      </c>
      <c r="B29" s="7" t="n">
        <v>28</v>
      </c>
      <c r="C29" s="7" t="n">
        <v>22</v>
      </c>
      <c r="D29" s="7" t="n">
        <v>28</v>
      </c>
      <c r="E29" s="7" t="n">
        <v>22</v>
      </c>
    </row>
    <row r="30" spans="1:5">
      <c r="A30" s="4" t="s">
        <v>876</v>
      </c>
      <c r="B30" s="4" t="s">
        <v>880</v>
      </c>
      <c r="C30" s="4" t="s">
        <v>875</v>
      </c>
    </row>
  </sheetData>
  <pageMargins bottom="1" footer="0.5" header="0.5" left="0.75" right="0.75" top="1"/>
</worksheet>
</file>

<file path=xl/worksheets/sheet82.xml><?xml version="1.0" encoding="utf-8"?>
<worksheet xmlns="http://schemas.openxmlformats.org/spreadsheetml/2006/main">
  <sheetPr>
    <outlinePr summaryBelow="1" summaryRight="1"/>
  </sheetPr>
  <dimension ref="A1:D35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014</v>
      </c>
      <c r="B1" s="2" t="s">
        <v>2</v>
      </c>
      <c r="C1" s="2" t="s">
        <v>32</v>
      </c>
      <c r="D1" s="2" t="s">
        <v>33</v>
      </c>
    </row>
    <row r="2" spans="1:4">
      <c r="A2" s="3" t="s">
        <v>389</v>
      </c>
    </row>
    <row r="3" spans="1:4">
      <c r="A3" s="4" t="s">
        <v>754</v>
      </c>
      <c r="B3" s="7" t="n">
        <v>229851</v>
      </c>
      <c r="C3" s="7" t="n">
        <v>208316</v>
      </c>
      <c r="D3" s="7" t="n">
        <v>197199</v>
      </c>
    </row>
    <row r="4" spans="1:4">
      <c r="A4" s="4" t="s">
        <v>403</v>
      </c>
    </row>
    <row r="5" spans="1:4">
      <c r="A5" s="3" t="s">
        <v>389</v>
      </c>
    </row>
    <row r="6" spans="1:4">
      <c r="A6" s="4" t="s">
        <v>754</v>
      </c>
      <c r="B6" s="7" t="n">
        <v>70372</v>
      </c>
      <c r="C6" s="7" t="n">
        <v>71439</v>
      </c>
    </row>
    <row r="7" spans="1:4">
      <c r="A7" s="4" t="s">
        <v>646</v>
      </c>
      <c r="B7" s="4" t="s">
        <v>761</v>
      </c>
      <c r="C7" s="4" t="s">
        <v>761</v>
      </c>
    </row>
    <row r="8" spans="1:4">
      <c r="A8" s="4" t="s">
        <v>406</v>
      </c>
    </row>
    <row r="9" spans="1:4">
      <c r="A9" s="3" t="s">
        <v>389</v>
      </c>
    </row>
    <row r="10" spans="1:4">
      <c r="A10" s="4" t="s">
        <v>754</v>
      </c>
      <c r="B10" s="7" t="n">
        <v>25227</v>
      </c>
      <c r="C10" s="7" t="n">
        <v>30035</v>
      </c>
    </row>
    <row r="11" spans="1:4">
      <c r="A11" s="4" t="s">
        <v>1015</v>
      </c>
    </row>
    <row r="12" spans="1:4">
      <c r="A12" s="3" t="s">
        <v>389</v>
      </c>
    </row>
    <row r="13" spans="1:4">
      <c r="A13" s="4" t="s">
        <v>754</v>
      </c>
      <c r="B13" s="7" t="n">
        <v>25227</v>
      </c>
      <c r="C13" s="7" t="n">
        <v>30035</v>
      </c>
    </row>
    <row r="14" spans="1:4">
      <c r="A14" s="4" t="s">
        <v>646</v>
      </c>
      <c r="B14" s="4" t="s">
        <v>761</v>
      </c>
      <c r="C14" s="4" t="s">
        <v>761</v>
      </c>
    </row>
    <row r="15" spans="1:4">
      <c r="A15" s="4" t="s">
        <v>1016</v>
      </c>
    </row>
    <row r="16" spans="1:4">
      <c r="A16" s="3" t="s">
        <v>389</v>
      </c>
    </row>
    <row r="17" spans="1:4">
      <c r="A17" s="4" t="s">
        <v>754</v>
      </c>
      <c r="B17" s="7" t="n">
        <v>7073</v>
      </c>
      <c r="C17" s="7" t="n">
        <v>8542</v>
      </c>
    </row>
    <row r="18" spans="1:4">
      <c r="A18" s="4" t="s">
        <v>646</v>
      </c>
      <c r="B18" s="4" t="s">
        <v>1017</v>
      </c>
      <c r="C18" s="4" t="s">
        <v>1018</v>
      </c>
    </row>
    <row r="19" spans="1:4">
      <c r="A19" s="4" t="s">
        <v>1019</v>
      </c>
    </row>
    <row r="20" spans="1:4">
      <c r="A20" s="3" t="s">
        <v>389</v>
      </c>
    </row>
    <row r="21" spans="1:4">
      <c r="A21" s="4" t="s">
        <v>754</v>
      </c>
      <c r="B21" s="7" t="n">
        <v>4442</v>
      </c>
      <c r="C21" s="7" t="n">
        <v>5086</v>
      </c>
    </row>
    <row r="22" spans="1:4">
      <c r="A22" s="4" t="s">
        <v>646</v>
      </c>
      <c r="B22" s="4" t="s">
        <v>1020</v>
      </c>
      <c r="C22" s="4" t="s">
        <v>1021</v>
      </c>
    </row>
    <row r="23" spans="1:4">
      <c r="A23" s="4" t="s">
        <v>1022</v>
      </c>
    </row>
    <row r="24" spans="1:4">
      <c r="A24" s="3" t="s">
        <v>389</v>
      </c>
    </row>
    <row r="25" spans="1:4">
      <c r="A25" s="4" t="s">
        <v>754</v>
      </c>
      <c r="B25" s="7" t="n">
        <v>3023</v>
      </c>
      <c r="C25" s="7" t="n">
        <v>3681</v>
      </c>
    </row>
    <row r="26" spans="1:4">
      <c r="A26" s="4" t="s">
        <v>646</v>
      </c>
      <c r="B26" s="4" t="s">
        <v>1023</v>
      </c>
      <c r="C26" s="4" t="s">
        <v>1024</v>
      </c>
    </row>
    <row r="27" spans="1:4">
      <c r="A27" s="4" t="s">
        <v>1025</v>
      </c>
    </row>
    <row r="28" spans="1:4">
      <c r="A28" s="3" t="s">
        <v>389</v>
      </c>
    </row>
    <row r="29" spans="1:4">
      <c r="A29" s="4" t="s">
        <v>754</v>
      </c>
      <c r="B29" s="7" t="n">
        <v>1595</v>
      </c>
      <c r="C29" s="7" t="n">
        <v>2106</v>
      </c>
    </row>
    <row r="30" spans="1:4">
      <c r="A30" s="4" t="s">
        <v>646</v>
      </c>
      <c r="B30" s="4" t="s">
        <v>895</v>
      </c>
      <c r="C30" s="4" t="s">
        <v>1026</v>
      </c>
    </row>
    <row r="31" spans="1:4">
      <c r="A31" s="4" t="s">
        <v>1027</v>
      </c>
    </row>
    <row r="32" spans="1:4">
      <c r="A32" s="3" t="s">
        <v>389</v>
      </c>
    </row>
    <row r="33" spans="1:4">
      <c r="A33" s="4" t="s">
        <v>754</v>
      </c>
      <c r="B33" s="7" t="n">
        <v>2305</v>
      </c>
      <c r="C33" s="7" t="n">
        <v>3228</v>
      </c>
    </row>
    <row r="34" spans="1:4">
      <c r="A34" s="4" t="s">
        <v>646</v>
      </c>
      <c r="B34" s="4" t="s">
        <v>1028</v>
      </c>
      <c r="C34" s="4" t="s">
        <v>1029</v>
      </c>
    </row>
    <row r="35" spans="1:4">
      <c r="A35" s="4" t="s">
        <v>1030</v>
      </c>
    </row>
    <row r="36" spans="1:4">
      <c r="A36" s="3" t="s">
        <v>389</v>
      </c>
    </row>
    <row r="37" spans="1:4">
      <c r="A37" s="4" t="s">
        <v>754</v>
      </c>
      <c r="B37" s="7" t="n">
        <v>2652</v>
      </c>
      <c r="C37" s="7" t="n">
        <v>3728</v>
      </c>
    </row>
    <row r="38" spans="1:4">
      <c r="A38" s="4" t="s">
        <v>646</v>
      </c>
      <c r="B38" s="4" t="s">
        <v>888</v>
      </c>
      <c r="C38" s="4" t="s">
        <v>1031</v>
      </c>
    </row>
    <row r="39" spans="1:4">
      <c r="A39" s="4" t="s">
        <v>1032</v>
      </c>
    </row>
    <row r="40" spans="1:4">
      <c r="A40" s="3" t="s">
        <v>389</v>
      </c>
    </row>
    <row r="41" spans="1:4">
      <c r="A41" s="4" t="s">
        <v>754</v>
      </c>
      <c r="B41" s="7" t="n">
        <v>1665</v>
      </c>
      <c r="C41" s="7" t="n">
        <v>2153</v>
      </c>
    </row>
    <row r="42" spans="1:4">
      <c r="A42" s="4" t="s">
        <v>646</v>
      </c>
      <c r="B42" s="4" t="s">
        <v>894</v>
      </c>
      <c r="C42" s="4" t="s">
        <v>1033</v>
      </c>
    </row>
    <row r="43" spans="1:4">
      <c r="A43" s="4" t="s">
        <v>1034</v>
      </c>
    </row>
    <row r="44" spans="1:4">
      <c r="A44" s="3" t="s">
        <v>389</v>
      </c>
    </row>
    <row r="45" spans="1:4">
      <c r="A45" s="4" t="s">
        <v>754</v>
      </c>
      <c r="B45" s="7" t="n">
        <v>628</v>
      </c>
      <c r="C45" s="7" t="n">
        <v>746</v>
      </c>
    </row>
    <row r="46" spans="1:4">
      <c r="A46" s="4" t="s">
        <v>646</v>
      </c>
      <c r="B46" s="4" t="s">
        <v>935</v>
      </c>
      <c r="C46" s="4" t="s">
        <v>935</v>
      </c>
    </row>
    <row r="47" spans="1:4">
      <c r="A47" s="4" t="s">
        <v>1035</v>
      </c>
    </row>
    <row r="48" spans="1:4">
      <c r="A48" s="3" t="s">
        <v>389</v>
      </c>
    </row>
    <row r="49" spans="1:4">
      <c r="A49" s="4" t="s">
        <v>754</v>
      </c>
      <c r="B49" s="7" t="n">
        <v>711</v>
      </c>
      <c r="C49" s="7" t="n">
        <v>765</v>
      </c>
    </row>
    <row r="50" spans="1:4">
      <c r="A50" s="4" t="s">
        <v>646</v>
      </c>
      <c r="B50" s="4" t="s">
        <v>1036</v>
      </c>
      <c r="C50" s="4" t="s">
        <v>935</v>
      </c>
    </row>
    <row r="51" spans="1:4">
      <c r="A51" s="4" t="s">
        <v>1037</v>
      </c>
    </row>
    <row r="52" spans="1:4">
      <c r="A52" s="3" t="s">
        <v>389</v>
      </c>
    </row>
    <row r="53" spans="1:4">
      <c r="A53" s="4" t="s">
        <v>754</v>
      </c>
      <c r="B53" s="7" t="n">
        <v>1133</v>
      </c>
    </row>
    <row r="54" spans="1:4">
      <c r="A54" s="4" t="s">
        <v>646</v>
      </c>
      <c r="B54" s="4" t="s">
        <v>1038</v>
      </c>
    </row>
    <row r="55" spans="1:4">
      <c r="A55" s="4" t="s">
        <v>1039</v>
      </c>
    </row>
    <row r="56" spans="1:4">
      <c r="A56" s="3" t="s">
        <v>389</v>
      </c>
    </row>
    <row r="57" spans="1:4">
      <c r="A57" s="4" t="s">
        <v>754</v>
      </c>
      <c r="B57" s="7" t="n">
        <v>25227</v>
      </c>
      <c r="C57" s="7" t="n">
        <v>30035</v>
      </c>
    </row>
    <row r="58" spans="1:4">
      <c r="A58" s="4" t="s">
        <v>646</v>
      </c>
      <c r="B58" s="4" t="s">
        <v>761</v>
      </c>
      <c r="C58" s="4" t="s">
        <v>761</v>
      </c>
    </row>
    <row r="59" spans="1:4">
      <c r="A59" s="4" t="s">
        <v>1040</v>
      </c>
    </row>
    <row r="60" spans="1:4">
      <c r="A60" s="3" t="s">
        <v>389</v>
      </c>
    </row>
    <row r="61" spans="1:4">
      <c r="A61" s="4" t="s">
        <v>754</v>
      </c>
      <c r="B61" s="7" t="n">
        <v>5884</v>
      </c>
      <c r="C61" s="7" t="n">
        <v>6943</v>
      </c>
    </row>
    <row r="62" spans="1:4">
      <c r="A62" s="4" t="s">
        <v>646</v>
      </c>
      <c r="B62" s="4" t="s">
        <v>1041</v>
      </c>
      <c r="C62" s="4" t="s">
        <v>1042</v>
      </c>
    </row>
    <row r="63" spans="1:4">
      <c r="A63" s="4" t="s">
        <v>1043</v>
      </c>
    </row>
    <row r="64" spans="1:4">
      <c r="A64" s="3" t="s">
        <v>389</v>
      </c>
    </row>
    <row r="65" spans="1:4">
      <c r="A65" s="4" t="s">
        <v>754</v>
      </c>
      <c r="B65" s="7" t="n">
        <v>2171</v>
      </c>
      <c r="C65" s="7" t="n">
        <v>2452</v>
      </c>
    </row>
    <row r="66" spans="1:4">
      <c r="A66" s="4" t="s">
        <v>646</v>
      </c>
      <c r="B66" s="4" t="s">
        <v>1044</v>
      </c>
      <c r="C66" s="4" t="s">
        <v>1045</v>
      </c>
    </row>
    <row r="67" spans="1:4">
      <c r="A67" s="4" t="s">
        <v>1046</v>
      </c>
    </row>
    <row r="68" spans="1:4">
      <c r="A68" s="3" t="s">
        <v>389</v>
      </c>
    </row>
    <row r="69" spans="1:4">
      <c r="A69" s="4" t="s">
        <v>754</v>
      </c>
      <c r="B69" s="7" t="n">
        <v>1539</v>
      </c>
      <c r="C69" s="7" t="n">
        <v>1720</v>
      </c>
    </row>
    <row r="70" spans="1:4">
      <c r="A70" s="4" t="s">
        <v>646</v>
      </c>
      <c r="B70" s="4" t="s">
        <v>1047</v>
      </c>
      <c r="C70" s="4" t="s">
        <v>948</v>
      </c>
    </row>
    <row r="71" spans="1:4">
      <c r="A71" s="4" t="s">
        <v>1048</v>
      </c>
    </row>
    <row r="72" spans="1:4">
      <c r="A72" s="3" t="s">
        <v>389</v>
      </c>
    </row>
    <row r="73" spans="1:4">
      <c r="A73" s="4" t="s">
        <v>754</v>
      </c>
      <c r="B73" s="7" t="n">
        <v>1490</v>
      </c>
      <c r="C73" s="7" t="n">
        <v>1873</v>
      </c>
    </row>
    <row r="74" spans="1:4">
      <c r="A74" s="4" t="s">
        <v>646</v>
      </c>
      <c r="B74" s="4" t="s">
        <v>897</v>
      </c>
      <c r="C74" s="4" t="s">
        <v>1049</v>
      </c>
    </row>
    <row r="75" spans="1:4">
      <c r="A75" s="4" t="s">
        <v>1050</v>
      </c>
    </row>
    <row r="76" spans="1:4">
      <c r="A76" s="3" t="s">
        <v>389</v>
      </c>
    </row>
    <row r="77" spans="1:4">
      <c r="A77" s="4" t="s">
        <v>754</v>
      </c>
      <c r="B77" s="7" t="n">
        <v>1354</v>
      </c>
      <c r="C77" s="7" t="n">
        <v>1538</v>
      </c>
    </row>
    <row r="78" spans="1:4">
      <c r="A78" s="4" t="s">
        <v>646</v>
      </c>
      <c r="B78" s="4" t="s">
        <v>1051</v>
      </c>
      <c r="C78" s="4" t="s">
        <v>916</v>
      </c>
    </row>
    <row r="79" spans="1:4">
      <c r="A79" s="4" t="s">
        <v>1052</v>
      </c>
    </row>
    <row r="80" spans="1:4">
      <c r="A80" s="3" t="s">
        <v>389</v>
      </c>
    </row>
    <row r="81" spans="1:4">
      <c r="A81" s="4" t="s">
        <v>754</v>
      </c>
      <c r="B81" s="7" t="n">
        <v>1293</v>
      </c>
      <c r="C81" s="7" t="n">
        <v>1529</v>
      </c>
    </row>
    <row r="82" spans="1:4">
      <c r="A82" s="4" t="s">
        <v>646</v>
      </c>
      <c r="B82" s="4" t="s">
        <v>916</v>
      </c>
      <c r="C82" s="4" t="s">
        <v>916</v>
      </c>
    </row>
    <row r="83" spans="1:4">
      <c r="A83" s="4" t="s">
        <v>1053</v>
      </c>
    </row>
    <row r="84" spans="1:4">
      <c r="A84" s="3" t="s">
        <v>389</v>
      </c>
    </row>
    <row r="85" spans="1:4">
      <c r="A85" s="4" t="s">
        <v>754</v>
      </c>
      <c r="B85" s="7" t="n">
        <v>1146</v>
      </c>
      <c r="C85" s="7" t="n">
        <v>1375</v>
      </c>
    </row>
    <row r="86" spans="1:4">
      <c r="A86" s="4" t="s">
        <v>646</v>
      </c>
      <c r="B86" s="4" t="s">
        <v>1038</v>
      </c>
      <c r="C86" s="4" t="s">
        <v>1054</v>
      </c>
    </row>
    <row r="87" spans="1:4">
      <c r="A87" s="4" t="s">
        <v>1055</v>
      </c>
    </row>
    <row r="88" spans="1:4">
      <c r="A88" s="3" t="s">
        <v>389</v>
      </c>
    </row>
    <row r="89" spans="1:4">
      <c r="A89" s="4" t="s">
        <v>754</v>
      </c>
      <c r="B89" s="7" t="n">
        <v>1096</v>
      </c>
      <c r="C89" s="7" t="n">
        <v>1243</v>
      </c>
    </row>
    <row r="90" spans="1:4">
      <c r="A90" s="4" t="s">
        <v>646</v>
      </c>
      <c r="B90" s="4" t="s">
        <v>900</v>
      </c>
      <c r="C90" s="4" t="s">
        <v>1056</v>
      </c>
    </row>
    <row r="91" spans="1:4">
      <c r="A91" s="4" t="s">
        <v>1057</v>
      </c>
    </row>
    <row r="92" spans="1:4">
      <c r="A92" s="3" t="s">
        <v>389</v>
      </c>
    </row>
    <row r="93" spans="1:4">
      <c r="A93" s="4" t="s">
        <v>754</v>
      </c>
      <c r="B93" s="7" t="n">
        <v>1076</v>
      </c>
      <c r="C93" s="7" t="n">
        <v>1304</v>
      </c>
    </row>
    <row r="94" spans="1:4">
      <c r="A94" s="4" t="s">
        <v>646</v>
      </c>
      <c r="B94" s="4" t="s">
        <v>900</v>
      </c>
      <c r="C94" s="4" t="s">
        <v>901</v>
      </c>
    </row>
    <row r="95" spans="1:4">
      <c r="A95" s="4" t="s">
        <v>1058</v>
      </c>
    </row>
    <row r="96" spans="1:4">
      <c r="A96" s="3" t="s">
        <v>389</v>
      </c>
    </row>
    <row r="97" spans="1:4">
      <c r="A97" s="4" t="s">
        <v>754</v>
      </c>
      <c r="B97" s="7" t="n">
        <v>919</v>
      </c>
      <c r="C97" s="7" t="n">
        <v>1147</v>
      </c>
    </row>
    <row r="98" spans="1:4">
      <c r="A98" s="4" t="s">
        <v>646</v>
      </c>
      <c r="B98" s="4" t="s">
        <v>907</v>
      </c>
      <c r="C98" s="4" t="s">
        <v>956</v>
      </c>
    </row>
    <row r="99" spans="1:4">
      <c r="A99" s="4" t="s">
        <v>1059</v>
      </c>
    </row>
    <row r="100" spans="1:4">
      <c r="A100" s="3" t="s">
        <v>389</v>
      </c>
    </row>
    <row r="101" spans="1:4">
      <c r="A101" s="4" t="s">
        <v>754</v>
      </c>
      <c r="B101" s="7" t="n">
        <v>7259</v>
      </c>
      <c r="C101" s="7" t="n">
        <v>8911</v>
      </c>
    </row>
    <row r="102" spans="1:4">
      <c r="A102" s="4" t="s">
        <v>646</v>
      </c>
      <c r="B102" s="4" t="s">
        <v>1060</v>
      </c>
      <c r="C102" s="4" t="s">
        <v>1061</v>
      </c>
    </row>
    <row r="103" spans="1:4">
      <c r="A103" s="4" t="s">
        <v>1062</v>
      </c>
    </row>
    <row r="104" spans="1:4">
      <c r="A104" s="3" t="s">
        <v>389</v>
      </c>
    </row>
    <row r="105" spans="1:4">
      <c r="A105" s="4" t="s">
        <v>754</v>
      </c>
      <c r="B105" s="7" t="n">
        <v>25227</v>
      </c>
      <c r="C105" s="7" t="n">
        <v>30035</v>
      </c>
    </row>
    <row r="106" spans="1:4">
      <c r="A106" s="4" t="s">
        <v>646</v>
      </c>
      <c r="B106" s="4" t="s">
        <v>761</v>
      </c>
      <c r="C106" s="4" t="s">
        <v>761</v>
      </c>
    </row>
    <row r="107" spans="1:4">
      <c r="A107" s="4" t="s">
        <v>1063</v>
      </c>
    </row>
    <row r="108" spans="1:4">
      <c r="A108" s="3" t="s">
        <v>389</v>
      </c>
    </row>
    <row r="109" spans="1:4">
      <c r="A109" s="4" t="s">
        <v>754</v>
      </c>
      <c r="B109" s="7" t="n">
        <v>23912</v>
      </c>
      <c r="C109" s="7" t="n">
        <v>28639</v>
      </c>
    </row>
    <row r="110" spans="1:4">
      <c r="A110" s="4" t="s">
        <v>646</v>
      </c>
      <c r="B110" s="4" t="s">
        <v>1064</v>
      </c>
      <c r="C110" s="4" t="s">
        <v>1065</v>
      </c>
    </row>
    <row r="111" spans="1:4">
      <c r="A111" s="4" t="s">
        <v>1066</v>
      </c>
    </row>
    <row r="112" spans="1:4">
      <c r="A112" s="3" t="s">
        <v>389</v>
      </c>
    </row>
    <row r="113" spans="1:4">
      <c r="A113" s="4" t="s">
        <v>754</v>
      </c>
      <c r="B113" s="7" t="n">
        <v>1315</v>
      </c>
      <c r="C113" s="7" t="n">
        <v>1396</v>
      </c>
    </row>
    <row r="114" spans="1:4">
      <c r="A114" s="4" t="s">
        <v>646</v>
      </c>
      <c r="B114" s="4" t="s">
        <v>1067</v>
      </c>
      <c r="C114" s="4" t="s">
        <v>1054</v>
      </c>
    </row>
    <row r="115" spans="1:4">
      <c r="A115" s="4" t="s">
        <v>1068</v>
      </c>
    </row>
    <row r="116" spans="1:4">
      <c r="A116" s="3" t="s">
        <v>389</v>
      </c>
    </row>
    <row r="117" spans="1:4">
      <c r="A117" s="4" t="s">
        <v>754</v>
      </c>
      <c r="B117" s="7" t="n">
        <v>25227</v>
      </c>
      <c r="C117" s="7" t="n">
        <v>30035</v>
      </c>
    </row>
    <row r="118" spans="1:4">
      <c r="A118" s="4" t="s">
        <v>646</v>
      </c>
      <c r="B118" s="4" t="s">
        <v>761</v>
      </c>
      <c r="C118" s="4" t="s">
        <v>761</v>
      </c>
    </row>
    <row r="119" spans="1:4">
      <c r="A119" s="4" t="s">
        <v>1069</v>
      </c>
    </row>
    <row r="120" spans="1:4">
      <c r="A120" s="3" t="s">
        <v>389</v>
      </c>
    </row>
    <row r="121" spans="1:4">
      <c r="A121" s="4" t="s">
        <v>754</v>
      </c>
      <c r="B121" s="7" t="n">
        <v>5015</v>
      </c>
      <c r="C121" s="7" t="n">
        <v>5286</v>
      </c>
    </row>
    <row r="122" spans="1:4">
      <c r="A122" s="4" t="s">
        <v>646</v>
      </c>
      <c r="B122" s="4" t="s">
        <v>1070</v>
      </c>
      <c r="C122" s="4" t="s">
        <v>1020</v>
      </c>
    </row>
    <row r="123" spans="1:4">
      <c r="A123" s="4" t="s">
        <v>1071</v>
      </c>
    </row>
    <row r="124" spans="1:4">
      <c r="A124" s="3" t="s">
        <v>389</v>
      </c>
    </row>
    <row r="125" spans="1:4">
      <c r="A125" s="4" t="s">
        <v>754</v>
      </c>
      <c r="B125" s="7" t="n">
        <v>20212</v>
      </c>
      <c r="C125" s="7" t="n">
        <v>24749</v>
      </c>
    </row>
    <row r="126" spans="1:4">
      <c r="A126" s="4" t="s">
        <v>646</v>
      </c>
      <c r="B126" s="4" t="s">
        <v>1072</v>
      </c>
      <c r="C126" s="4" t="s">
        <v>1073</v>
      </c>
    </row>
    <row r="127" spans="1:4">
      <c r="A127" s="4" t="s">
        <v>1074</v>
      </c>
    </row>
    <row r="128" spans="1:4">
      <c r="A128" s="3" t="s">
        <v>389</v>
      </c>
    </row>
    <row r="129" spans="1:4">
      <c r="A129" s="4" t="s">
        <v>754</v>
      </c>
      <c r="B129" s="7" t="n">
        <v>6700</v>
      </c>
      <c r="C129" s="7" t="n">
        <v>6794</v>
      </c>
    </row>
    <row r="130" spans="1:4">
      <c r="A130" s="4" t="s">
        <v>646</v>
      </c>
      <c r="B130" s="4" t="s">
        <v>1075</v>
      </c>
      <c r="C130" s="4" t="s">
        <v>1076</v>
      </c>
    </row>
    <row r="131" spans="1:4">
      <c r="A131" s="4" t="s">
        <v>1077</v>
      </c>
    </row>
    <row r="132" spans="1:4">
      <c r="A132" s="3" t="s">
        <v>389</v>
      </c>
    </row>
    <row r="133" spans="1:4">
      <c r="A133" s="4" t="s">
        <v>754</v>
      </c>
      <c r="B133" s="7" t="n">
        <v>2290</v>
      </c>
      <c r="C133" s="7" t="n">
        <v>2827</v>
      </c>
    </row>
    <row r="134" spans="1:4">
      <c r="A134" s="4" t="s">
        <v>646</v>
      </c>
      <c r="B134" s="4" t="s">
        <v>1078</v>
      </c>
      <c r="C134" s="4" t="s">
        <v>1079</v>
      </c>
    </row>
    <row r="135" spans="1:4">
      <c r="A135" s="4" t="s">
        <v>1080</v>
      </c>
    </row>
    <row r="136" spans="1:4">
      <c r="A136" s="3" t="s">
        <v>389</v>
      </c>
    </row>
    <row r="137" spans="1:4">
      <c r="A137" s="4" t="s">
        <v>754</v>
      </c>
      <c r="B137" s="7" t="n">
        <v>269</v>
      </c>
      <c r="C137" s="7" t="n">
        <v>320</v>
      </c>
    </row>
    <row r="138" spans="1:4">
      <c r="A138" s="4" t="s">
        <v>646</v>
      </c>
      <c r="B138" s="4" t="s">
        <v>884</v>
      </c>
      <c r="C138" s="4" t="s">
        <v>884</v>
      </c>
    </row>
    <row r="139" spans="1:4">
      <c r="A139" s="4" t="s">
        <v>1081</v>
      </c>
    </row>
    <row r="140" spans="1:4">
      <c r="A140" s="3" t="s">
        <v>389</v>
      </c>
    </row>
    <row r="141" spans="1:4">
      <c r="A141" s="4" t="s">
        <v>754</v>
      </c>
      <c r="B141" s="7" t="n">
        <v>157</v>
      </c>
      <c r="C141" s="7" t="n">
        <v>187</v>
      </c>
    </row>
    <row r="142" spans="1:4">
      <c r="A142" s="4" t="s">
        <v>646</v>
      </c>
      <c r="B142" s="4" t="s">
        <v>1082</v>
      </c>
      <c r="C142" s="4" t="s">
        <v>1082</v>
      </c>
    </row>
    <row r="143" spans="1:4">
      <c r="A143" s="4" t="s">
        <v>1083</v>
      </c>
    </row>
    <row r="144" spans="1:4">
      <c r="A144" s="3" t="s">
        <v>389</v>
      </c>
    </row>
    <row r="145" spans="1:4">
      <c r="A145" s="4" t="s">
        <v>754</v>
      </c>
      <c r="B145" s="7" t="n">
        <v>97</v>
      </c>
      <c r="C145" s="7" t="n">
        <v>107</v>
      </c>
    </row>
    <row r="146" spans="1:4">
      <c r="A146" s="4" t="s">
        <v>646</v>
      </c>
      <c r="B146" s="4" t="s">
        <v>998</v>
      </c>
      <c r="C146" s="4" t="s">
        <v>998</v>
      </c>
    </row>
    <row r="147" spans="1:4">
      <c r="A147" s="4" t="s">
        <v>1084</v>
      </c>
    </row>
    <row r="148" spans="1:4">
      <c r="A148" s="3" t="s">
        <v>389</v>
      </c>
    </row>
    <row r="149" spans="1:4">
      <c r="A149" s="4" t="s">
        <v>754</v>
      </c>
      <c r="B149" s="7" t="n">
        <v>97</v>
      </c>
      <c r="C149" s="7" t="n">
        <v>120</v>
      </c>
    </row>
    <row r="150" spans="1:4">
      <c r="A150" s="4" t="s">
        <v>646</v>
      </c>
      <c r="B150" s="4" t="s">
        <v>998</v>
      </c>
      <c r="C150" s="4" t="s">
        <v>998</v>
      </c>
    </row>
    <row r="151" spans="1:4">
      <c r="A151" s="4" t="s">
        <v>1085</v>
      </c>
    </row>
    <row r="152" spans="1:4">
      <c r="A152" s="3" t="s">
        <v>389</v>
      </c>
    </row>
    <row r="153" spans="1:4">
      <c r="A153" s="4" t="s">
        <v>754</v>
      </c>
      <c r="B153" s="7" t="n">
        <v>176</v>
      </c>
      <c r="C153" s="7" t="n">
        <v>221</v>
      </c>
    </row>
    <row r="154" spans="1:4">
      <c r="A154" s="4" t="s">
        <v>646</v>
      </c>
      <c r="B154" s="4" t="s">
        <v>1086</v>
      </c>
      <c r="C154" s="4" t="s">
        <v>1086</v>
      </c>
    </row>
    <row r="155" spans="1:4">
      <c r="A155" s="4" t="s">
        <v>1087</v>
      </c>
    </row>
    <row r="156" spans="1:4">
      <c r="A156" s="3" t="s">
        <v>389</v>
      </c>
    </row>
    <row r="157" spans="1:4">
      <c r="A157" s="4" t="s">
        <v>754</v>
      </c>
      <c r="B157" s="7" t="n">
        <v>1276</v>
      </c>
      <c r="C157" s="7" t="n">
        <v>1620</v>
      </c>
    </row>
    <row r="158" spans="1:4">
      <c r="A158" s="4" t="s">
        <v>646</v>
      </c>
      <c r="B158" s="4" t="s">
        <v>916</v>
      </c>
      <c r="C158" s="4" t="s">
        <v>1051</v>
      </c>
    </row>
    <row r="159" spans="1:4">
      <c r="A159" s="4" t="s">
        <v>1088</v>
      </c>
    </row>
    <row r="160" spans="1:4">
      <c r="A160" s="3" t="s">
        <v>389</v>
      </c>
    </row>
    <row r="161" spans="1:4">
      <c r="A161" s="4" t="s">
        <v>754</v>
      </c>
      <c r="B161" s="7" t="n">
        <v>557</v>
      </c>
      <c r="C161" s="7" t="n">
        <v>661</v>
      </c>
    </row>
    <row r="162" spans="1:4">
      <c r="A162" s="4" t="s">
        <v>646</v>
      </c>
      <c r="B162" s="4" t="s">
        <v>961</v>
      </c>
      <c r="C162" s="4" t="s">
        <v>961</v>
      </c>
    </row>
    <row r="163" spans="1:4">
      <c r="A163" s="4" t="s">
        <v>1089</v>
      </c>
    </row>
    <row r="164" spans="1:4">
      <c r="A164" s="3" t="s">
        <v>389</v>
      </c>
    </row>
    <row r="165" spans="1:4">
      <c r="A165" s="4" t="s">
        <v>754</v>
      </c>
      <c r="B165" s="7" t="n">
        <v>680</v>
      </c>
      <c r="C165" s="7" t="n">
        <v>731</v>
      </c>
    </row>
    <row r="166" spans="1:4">
      <c r="A166" s="4" t="s">
        <v>646</v>
      </c>
      <c r="B166" s="4" t="s">
        <v>950</v>
      </c>
      <c r="C166" s="4" t="s">
        <v>953</v>
      </c>
    </row>
    <row r="167" spans="1:4">
      <c r="A167" s="4" t="s">
        <v>1090</v>
      </c>
    </row>
    <row r="168" spans="1:4">
      <c r="A168" s="3" t="s">
        <v>389</v>
      </c>
    </row>
    <row r="169" spans="1:4">
      <c r="A169" s="4" t="s">
        <v>754</v>
      </c>
      <c r="B169" s="7" t="n">
        <v>1101</v>
      </c>
    </row>
    <row r="170" spans="1:4">
      <c r="A170" s="4" t="s">
        <v>646</v>
      </c>
      <c r="B170" s="4" t="s">
        <v>901</v>
      </c>
    </row>
    <row r="171" spans="1:4">
      <c r="A171" s="4" t="s">
        <v>1091</v>
      </c>
    </row>
    <row r="172" spans="1:4">
      <c r="A172" s="3" t="s">
        <v>389</v>
      </c>
    </row>
    <row r="173" spans="1:4">
      <c r="A173" s="4" t="s">
        <v>754</v>
      </c>
      <c r="B173" s="7" t="n">
        <v>6700</v>
      </c>
      <c r="C173" s="7" t="n">
        <v>6794</v>
      </c>
    </row>
    <row r="174" spans="1:4">
      <c r="A174" s="4" t="s">
        <v>646</v>
      </c>
      <c r="B174" s="4" t="s">
        <v>1075</v>
      </c>
      <c r="C174" s="4" t="s">
        <v>1076</v>
      </c>
    </row>
    <row r="175" spans="1:4">
      <c r="A175" s="4" t="s">
        <v>1092</v>
      </c>
    </row>
    <row r="176" spans="1:4">
      <c r="A176" s="3" t="s">
        <v>389</v>
      </c>
    </row>
    <row r="177" spans="1:4">
      <c r="A177" s="4" t="s">
        <v>754</v>
      </c>
      <c r="B177" s="7" t="n">
        <v>871</v>
      </c>
      <c r="C177" s="7" t="n">
        <v>924</v>
      </c>
    </row>
    <row r="178" spans="1:4">
      <c r="A178" s="4" t="s">
        <v>646</v>
      </c>
      <c r="B178" s="4" t="s">
        <v>906</v>
      </c>
      <c r="C178" s="4" t="s">
        <v>911</v>
      </c>
    </row>
    <row r="179" spans="1:4">
      <c r="A179" s="4" t="s">
        <v>1093</v>
      </c>
    </row>
    <row r="180" spans="1:4">
      <c r="A180" s="3" t="s">
        <v>389</v>
      </c>
    </row>
    <row r="181" spans="1:4">
      <c r="A181" s="4" t="s">
        <v>754</v>
      </c>
      <c r="B181" s="7" t="n">
        <v>1295</v>
      </c>
      <c r="C181" s="7" t="n">
        <v>1379</v>
      </c>
    </row>
    <row r="182" spans="1:4">
      <c r="A182" s="4" t="s">
        <v>646</v>
      </c>
      <c r="B182" s="4" t="s">
        <v>916</v>
      </c>
      <c r="C182" s="4" t="s">
        <v>1054</v>
      </c>
    </row>
    <row r="183" spans="1:4">
      <c r="A183" s="4" t="s">
        <v>1094</v>
      </c>
    </row>
    <row r="184" spans="1:4">
      <c r="A184" s="3" t="s">
        <v>389</v>
      </c>
    </row>
    <row r="185" spans="1:4">
      <c r="A185" s="4" t="s">
        <v>754</v>
      </c>
      <c r="B185" s="7" t="n">
        <v>511</v>
      </c>
      <c r="C185" s="7" t="n">
        <v>457</v>
      </c>
    </row>
    <row r="186" spans="1:4">
      <c r="A186" s="4" t="s">
        <v>646</v>
      </c>
      <c r="B186" s="4" t="s">
        <v>1095</v>
      </c>
      <c r="C186" s="4" t="s">
        <v>990</v>
      </c>
    </row>
    <row r="187" spans="1:4">
      <c r="A187" s="4" t="s">
        <v>1096</v>
      </c>
    </row>
    <row r="188" spans="1:4">
      <c r="A188" s="3" t="s">
        <v>389</v>
      </c>
    </row>
    <row r="189" spans="1:4">
      <c r="A189" s="4" t="s">
        <v>754</v>
      </c>
      <c r="B189" s="7" t="n">
        <v>89</v>
      </c>
      <c r="C189" s="7" t="n">
        <v>86</v>
      </c>
    </row>
    <row r="190" spans="1:4">
      <c r="A190" s="4" t="s">
        <v>646</v>
      </c>
      <c r="B190" s="4" t="s">
        <v>998</v>
      </c>
      <c r="C190" s="4" t="s">
        <v>995</v>
      </c>
    </row>
    <row r="191" spans="1:4">
      <c r="A191" s="4" t="s">
        <v>1097</v>
      </c>
    </row>
    <row r="192" spans="1:4">
      <c r="A192" s="3" t="s">
        <v>389</v>
      </c>
    </row>
    <row r="193" spans="1:4">
      <c r="A193" s="4" t="s">
        <v>754</v>
      </c>
      <c r="B193" s="7" t="n">
        <v>428</v>
      </c>
      <c r="C193" s="7" t="n">
        <v>385</v>
      </c>
    </row>
    <row r="194" spans="1:4">
      <c r="A194" s="4" t="s">
        <v>646</v>
      </c>
      <c r="B194" s="4" t="s">
        <v>1098</v>
      </c>
      <c r="C194" s="4" t="s">
        <v>992</v>
      </c>
    </row>
    <row r="195" spans="1:4">
      <c r="A195" s="4" t="s">
        <v>1099</v>
      </c>
    </row>
    <row r="196" spans="1:4">
      <c r="A196" s="3" t="s">
        <v>389</v>
      </c>
    </row>
    <row r="197" spans="1:4">
      <c r="A197" s="4" t="s">
        <v>754</v>
      </c>
      <c r="B197" s="7" t="n">
        <v>353</v>
      </c>
      <c r="C197" s="7" t="n">
        <v>341</v>
      </c>
    </row>
    <row r="198" spans="1:4">
      <c r="A198" s="4" t="s">
        <v>646</v>
      </c>
      <c r="B198" s="4" t="s">
        <v>1100</v>
      </c>
      <c r="C198" s="4" t="s">
        <v>884</v>
      </c>
    </row>
    <row r="199" spans="1:4">
      <c r="A199" s="4" t="s">
        <v>1101</v>
      </c>
    </row>
    <row r="200" spans="1:4">
      <c r="A200" s="3" t="s">
        <v>389</v>
      </c>
    </row>
    <row r="201" spans="1:4">
      <c r="A201" s="4" t="s">
        <v>754</v>
      </c>
      <c r="B201" s="7" t="n">
        <v>157</v>
      </c>
      <c r="C201" s="7" t="n">
        <v>161</v>
      </c>
    </row>
    <row r="202" spans="1:4">
      <c r="A202" s="4" t="s">
        <v>646</v>
      </c>
      <c r="B202" s="4" t="s">
        <v>1082</v>
      </c>
      <c r="C202" s="4" t="s">
        <v>1102</v>
      </c>
    </row>
    <row r="203" spans="1:4">
      <c r="A203" s="4" t="s">
        <v>1103</v>
      </c>
    </row>
    <row r="204" spans="1:4">
      <c r="A204" s="3" t="s">
        <v>389</v>
      </c>
    </row>
    <row r="205" spans="1:4">
      <c r="A205" s="4" t="s">
        <v>754</v>
      </c>
      <c r="B205" s="7" t="n">
        <v>1069</v>
      </c>
      <c r="C205" s="7" t="n">
        <v>1205</v>
      </c>
    </row>
    <row r="206" spans="1:4">
      <c r="A206" s="4" t="s">
        <v>646</v>
      </c>
      <c r="B206" s="4" t="s">
        <v>904</v>
      </c>
      <c r="C206" s="4" t="s">
        <v>920</v>
      </c>
    </row>
    <row r="207" spans="1:4">
      <c r="A207" s="4" t="s">
        <v>1104</v>
      </c>
    </row>
    <row r="208" spans="1:4">
      <c r="A208" s="3" t="s">
        <v>389</v>
      </c>
    </row>
    <row r="209" spans="1:4">
      <c r="A209" s="4" t="s">
        <v>754</v>
      </c>
      <c r="B209" s="7" t="n">
        <v>81</v>
      </c>
      <c r="C209" s="7" t="n">
        <v>89</v>
      </c>
    </row>
    <row r="210" spans="1:4">
      <c r="A210" s="4" t="s">
        <v>646</v>
      </c>
      <c r="B210" s="4" t="s">
        <v>998</v>
      </c>
      <c r="C210" s="4" t="s">
        <v>995</v>
      </c>
    </row>
    <row r="211" spans="1:4">
      <c r="A211" s="4" t="s">
        <v>1105</v>
      </c>
    </row>
    <row r="212" spans="1:4">
      <c r="A212" s="3" t="s">
        <v>389</v>
      </c>
    </row>
    <row r="213" spans="1:4">
      <c r="A213" s="4" t="s">
        <v>754</v>
      </c>
      <c r="B213" s="7" t="n">
        <v>113</v>
      </c>
      <c r="C213" s="7" t="n">
        <v>109</v>
      </c>
    </row>
    <row r="214" spans="1:4">
      <c r="A214" s="4" t="s">
        <v>646</v>
      </c>
      <c r="B214" s="4" t="s">
        <v>998</v>
      </c>
      <c r="C214" s="4" t="s">
        <v>998</v>
      </c>
    </row>
    <row r="215" spans="1:4">
      <c r="A215" s="4" t="s">
        <v>1106</v>
      </c>
    </row>
    <row r="216" spans="1:4">
      <c r="A216" s="3" t="s">
        <v>389</v>
      </c>
    </row>
    <row r="217" spans="1:4">
      <c r="A217" s="4" t="s">
        <v>754</v>
      </c>
      <c r="B217" s="7" t="n">
        <v>1733</v>
      </c>
      <c r="C217" s="7" t="n">
        <v>1658</v>
      </c>
    </row>
    <row r="218" spans="1:4">
      <c r="A218" s="4" t="s">
        <v>646</v>
      </c>
      <c r="B218" s="4" t="s">
        <v>1107</v>
      </c>
      <c r="C218" s="4" t="s">
        <v>917</v>
      </c>
    </row>
    <row r="219" spans="1:4">
      <c r="A219" s="4" t="s">
        <v>1108</v>
      </c>
    </row>
    <row r="220" spans="1:4">
      <c r="A220" s="3" t="s">
        <v>389</v>
      </c>
    </row>
    <row r="221" spans="1:4">
      <c r="A221" s="4" t="s">
        <v>754</v>
      </c>
      <c r="B221" s="7" t="n">
        <v>6700</v>
      </c>
      <c r="C221" s="7" t="n">
        <v>6794</v>
      </c>
    </row>
    <row r="222" spans="1:4">
      <c r="A222" s="4" t="s">
        <v>646</v>
      </c>
      <c r="B222" s="4" t="s">
        <v>1075</v>
      </c>
      <c r="C222" s="4" t="s">
        <v>1076</v>
      </c>
    </row>
    <row r="223" spans="1:4">
      <c r="A223" s="4" t="s">
        <v>1109</v>
      </c>
    </row>
    <row r="224" spans="1:4">
      <c r="A224" s="3" t="s">
        <v>389</v>
      </c>
    </row>
    <row r="225" spans="1:4">
      <c r="A225" s="4" t="s">
        <v>754</v>
      </c>
      <c r="B225" s="7" t="n">
        <v>5705</v>
      </c>
      <c r="C225" s="7" t="n">
        <v>5756</v>
      </c>
    </row>
    <row r="226" spans="1:4">
      <c r="A226" s="4" t="s">
        <v>646</v>
      </c>
      <c r="B226" s="4" t="s">
        <v>1076</v>
      </c>
      <c r="C226" s="4" t="s">
        <v>1110</v>
      </c>
    </row>
    <row r="227" spans="1:4">
      <c r="A227" s="4" t="s">
        <v>1111</v>
      </c>
    </row>
    <row r="228" spans="1:4">
      <c r="A228" s="3" t="s">
        <v>389</v>
      </c>
    </row>
    <row r="229" spans="1:4">
      <c r="A229" s="4" t="s">
        <v>754</v>
      </c>
      <c r="B229" s="7" t="n">
        <v>995</v>
      </c>
      <c r="C229" s="7" t="n">
        <v>1038</v>
      </c>
    </row>
    <row r="230" spans="1:4">
      <c r="A230" s="4" t="s">
        <v>646</v>
      </c>
      <c r="B230" s="4" t="s">
        <v>920</v>
      </c>
      <c r="C230" s="4" t="s">
        <v>919</v>
      </c>
    </row>
    <row r="231" spans="1:4">
      <c r="A231" s="4" t="s">
        <v>1112</v>
      </c>
    </row>
    <row r="232" spans="1:4">
      <c r="A232" s="3" t="s">
        <v>389</v>
      </c>
    </row>
    <row r="233" spans="1:4">
      <c r="A233" s="4" t="s">
        <v>754</v>
      </c>
      <c r="B233" s="7" t="n">
        <v>6700</v>
      </c>
      <c r="C233" s="7" t="n">
        <v>6794</v>
      </c>
    </row>
    <row r="234" spans="1:4">
      <c r="A234" s="4" t="s">
        <v>646</v>
      </c>
      <c r="B234" s="4" t="s">
        <v>1075</v>
      </c>
      <c r="C234" s="4" t="s">
        <v>1076</v>
      </c>
    </row>
    <row r="235" spans="1:4">
      <c r="A235" s="4" t="s">
        <v>1113</v>
      </c>
    </row>
    <row r="236" spans="1:4">
      <c r="A236" s="3" t="s">
        <v>389</v>
      </c>
    </row>
    <row r="237" spans="1:4">
      <c r="A237" s="4" t="s">
        <v>754</v>
      </c>
      <c r="B237" s="7" t="n">
        <v>2751</v>
      </c>
      <c r="C237" s="7" t="n">
        <v>2446</v>
      </c>
    </row>
    <row r="238" spans="1:4">
      <c r="A238" s="4" t="s">
        <v>646</v>
      </c>
      <c r="B238" s="4" t="s">
        <v>1114</v>
      </c>
      <c r="C238" s="4" t="s">
        <v>1115</v>
      </c>
    </row>
    <row r="239" spans="1:4">
      <c r="A239" s="4" t="s">
        <v>1116</v>
      </c>
    </row>
    <row r="240" spans="1:4">
      <c r="A240" s="3" t="s">
        <v>389</v>
      </c>
    </row>
    <row r="241" spans="1:4">
      <c r="A241" s="4" t="s">
        <v>754</v>
      </c>
      <c r="B241" s="7" t="n">
        <v>3949</v>
      </c>
      <c r="C241" s="7" t="n">
        <v>4348</v>
      </c>
    </row>
    <row r="242" spans="1:4">
      <c r="A242" s="4" t="s">
        <v>646</v>
      </c>
      <c r="B242" s="4" t="s">
        <v>1117</v>
      </c>
      <c r="C242" s="4" t="s">
        <v>1118</v>
      </c>
    </row>
    <row r="243" spans="1:4">
      <c r="A243" s="4" t="s">
        <v>1119</v>
      </c>
    </row>
    <row r="244" spans="1:4">
      <c r="A244" s="3" t="s">
        <v>389</v>
      </c>
    </row>
    <row r="245" spans="1:4">
      <c r="A245" s="4" t="s">
        <v>754</v>
      </c>
      <c r="B245" s="7" t="n">
        <v>18527</v>
      </c>
      <c r="C245" s="7" t="n">
        <v>23241</v>
      </c>
    </row>
    <row r="246" spans="1:4">
      <c r="A246" s="4" t="s">
        <v>646</v>
      </c>
      <c r="B246" s="4" t="s">
        <v>1120</v>
      </c>
      <c r="C246" s="4" t="s">
        <v>1121</v>
      </c>
    </row>
    <row r="247" spans="1:4">
      <c r="A247" s="4" t="s">
        <v>1122</v>
      </c>
    </row>
    <row r="248" spans="1:4">
      <c r="A248" s="3" t="s">
        <v>389</v>
      </c>
    </row>
    <row r="249" spans="1:4">
      <c r="A249" s="4" t="s">
        <v>754</v>
      </c>
      <c r="B249" s="7" t="n">
        <v>4783</v>
      </c>
      <c r="C249" s="7" t="n">
        <v>5715</v>
      </c>
    </row>
    <row r="250" spans="1:4">
      <c r="A250" s="4" t="s">
        <v>646</v>
      </c>
      <c r="B250" s="4" t="s">
        <v>1123</v>
      </c>
      <c r="C250" s="4" t="s">
        <v>1124</v>
      </c>
    </row>
    <row r="251" spans="1:4">
      <c r="A251" s="4" t="s">
        <v>1125</v>
      </c>
    </row>
    <row r="252" spans="1:4">
      <c r="A252" s="3" t="s">
        <v>389</v>
      </c>
    </row>
    <row r="253" spans="1:4">
      <c r="A253" s="4" t="s">
        <v>754</v>
      </c>
      <c r="B253" s="7" t="n">
        <v>4173</v>
      </c>
      <c r="C253" s="7" t="n">
        <v>4766</v>
      </c>
    </row>
    <row r="254" spans="1:4">
      <c r="A254" s="4" t="s">
        <v>646</v>
      </c>
      <c r="B254" s="4" t="s">
        <v>1126</v>
      </c>
      <c r="C254" s="4" t="s">
        <v>1127</v>
      </c>
    </row>
    <row r="255" spans="1:4">
      <c r="A255" s="4" t="s">
        <v>1128</v>
      </c>
    </row>
    <row r="256" spans="1:4">
      <c r="A256" s="3" t="s">
        <v>389</v>
      </c>
    </row>
    <row r="257" spans="1:4">
      <c r="A257" s="4" t="s">
        <v>754</v>
      </c>
      <c r="B257" s="7" t="n">
        <v>2866</v>
      </c>
      <c r="C257" s="7" t="n">
        <v>3494</v>
      </c>
    </row>
    <row r="258" spans="1:4">
      <c r="A258" s="4" t="s">
        <v>646</v>
      </c>
      <c r="B258" s="4" t="s">
        <v>1129</v>
      </c>
      <c r="C258" s="4" t="s">
        <v>1130</v>
      </c>
    </row>
    <row r="259" spans="1:4">
      <c r="A259" s="4" t="s">
        <v>1131</v>
      </c>
    </row>
    <row r="260" spans="1:4">
      <c r="A260" s="3" t="s">
        <v>389</v>
      </c>
    </row>
    <row r="261" spans="1:4">
      <c r="A261" s="4" t="s">
        <v>754</v>
      </c>
      <c r="B261" s="7" t="n">
        <v>1498</v>
      </c>
      <c r="C261" s="7" t="n">
        <v>1999</v>
      </c>
    </row>
    <row r="262" spans="1:4">
      <c r="A262" s="4" t="s">
        <v>646</v>
      </c>
      <c r="B262" s="4" t="s">
        <v>897</v>
      </c>
      <c r="C262" s="4" t="s">
        <v>894</v>
      </c>
    </row>
    <row r="263" spans="1:4">
      <c r="A263" s="4" t="s">
        <v>1132</v>
      </c>
    </row>
    <row r="264" spans="1:4">
      <c r="A264" s="3" t="s">
        <v>389</v>
      </c>
    </row>
    <row r="265" spans="1:4">
      <c r="A265" s="4" t="s">
        <v>754</v>
      </c>
      <c r="B265" s="7" t="n">
        <v>2208</v>
      </c>
      <c r="C265" s="7" t="n">
        <v>3108</v>
      </c>
    </row>
    <row r="266" spans="1:4">
      <c r="A266" s="4" t="s">
        <v>646</v>
      </c>
      <c r="B266" s="4" t="s">
        <v>1133</v>
      </c>
      <c r="C266" s="4" t="s">
        <v>1134</v>
      </c>
    </row>
    <row r="267" spans="1:4">
      <c r="A267" s="4" t="s">
        <v>1135</v>
      </c>
    </row>
    <row r="268" spans="1:4">
      <c r="A268" s="3" t="s">
        <v>389</v>
      </c>
    </row>
    <row r="269" spans="1:4">
      <c r="A269" s="4" t="s">
        <v>754</v>
      </c>
      <c r="B269" s="7" t="n">
        <v>2476</v>
      </c>
      <c r="C269" s="7" t="n">
        <v>3507</v>
      </c>
    </row>
    <row r="270" spans="1:4">
      <c r="A270" s="4" t="s">
        <v>646</v>
      </c>
      <c r="B270" s="4" t="s">
        <v>1136</v>
      </c>
      <c r="C270" s="4" t="s">
        <v>1130</v>
      </c>
    </row>
    <row r="271" spans="1:4">
      <c r="A271" s="4" t="s">
        <v>1137</v>
      </c>
    </row>
    <row r="272" spans="1:4">
      <c r="A272" s="3" t="s">
        <v>389</v>
      </c>
    </row>
    <row r="273" spans="1:4">
      <c r="A273" s="4" t="s">
        <v>754</v>
      </c>
      <c r="B273" s="7" t="n">
        <v>389</v>
      </c>
      <c r="C273" s="7" t="n">
        <v>533</v>
      </c>
    </row>
    <row r="274" spans="1:4">
      <c r="A274" s="4" t="s">
        <v>646</v>
      </c>
      <c r="B274" s="4" t="s">
        <v>990</v>
      </c>
      <c r="C274" s="4" t="s">
        <v>978</v>
      </c>
    </row>
    <row r="275" spans="1:4">
      <c r="A275" s="4" t="s">
        <v>1138</v>
      </c>
    </row>
    <row r="276" spans="1:4">
      <c r="A276" s="3" t="s">
        <v>389</v>
      </c>
    </row>
    <row r="277" spans="1:4">
      <c r="A277" s="4" t="s">
        <v>754</v>
      </c>
      <c r="B277" s="7" t="n">
        <v>71</v>
      </c>
      <c r="C277" s="7" t="n">
        <v>85</v>
      </c>
    </row>
    <row r="278" spans="1:4">
      <c r="A278" s="4" t="s">
        <v>646</v>
      </c>
      <c r="B278" s="4" t="s">
        <v>995</v>
      </c>
      <c r="C278" s="4" t="s">
        <v>995</v>
      </c>
    </row>
    <row r="279" spans="1:4">
      <c r="A279" s="4" t="s">
        <v>1139</v>
      </c>
    </row>
    <row r="280" spans="1:4">
      <c r="A280" s="3" t="s">
        <v>389</v>
      </c>
    </row>
    <row r="281" spans="1:4">
      <c r="A281" s="4" t="s">
        <v>754</v>
      </c>
      <c r="B281" s="7" t="n">
        <v>31</v>
      </c>
      <c r="C281" s="7" t="n">
        <v>34</v>
      </c>
    </row>
    <row r="282" spans="1:4">
      <c r="A282" s="4" t="s">
        <v>646</v>
      </c>
      <c r="B282" s="4" t="s">
        <v>1140</v>
      </c>
      <c r="C282" s="4" t="s">
        <v>1140</v>
      </c>
    </row>
    <row r="283" spans="1:4">
      <c r="A283" s="4" t="s">
        <v>1141</v>
      </c>
    </row>
    <row r="284" spans="1:4">
      <c r="A284" s="3" t="s">
        <v>389</v>
      </c>
    </row>
    <row r="285" spans="1:4">
      <c r="A285" s="4" t="s">
        <v>754</v>
      </c>
      <c r="B285" s="7" t="n">
        <v>32</v>
      </c>
    </row>
    <row r="286" spans="1:4">
      <c r="A286" s="4" t="s">
        <v>646</v>
      </c>
      <c r="B286" s="4" t="s">
        <v>1140</v>
      </c>
    </row>
    <row r="287" spans="1:4">
      <c r="A287" s="4" t="s">
        <v>1142</v>
      </c>
    </row>
    <row r="288" spans="1:4">
      <c r="A288" s="3" t="s">
        <v>389</v>
      </c>
    </row>
    <row r="289" spans="1:4">
      <c r="A289" s="4" t="s">
        <v>754</v>
      </c>
      <c r="B289" s="7" t="n">
        <v>18527</v>
      </c>
      <c r="C289" s="7" t="n">
        <v>23241</v>
      </c>
    </row>
    <row r="290" spans="1:4">
      <c r="A290" s="4" t="s">
        <v>646</v>
      </c>
      <c r="B290" s="4" t="s">
        <v>1120</v>
      </c>
      <c r="C290" s="4" t="s">
        <v>1121</v>
      </c>
    </row>
    <row r="291" spans="1:4">
      <c r="A291" s="4" t="s">
        <v>1143</v>
      </c>
    </row>
    <row r="292" spans="1:4">
      <c r="A292" s="3" t="s">
        <v>389</v>
      </c>
    </row>
    <row r="293" spans="1:4">
      <c r="A293" s="4" t="s">
        <v>754</v>
      </c>
      <c r="B293" s="7" t="n">
        <v>5013</v>
      </c>
      <c r="C293" s="7" t="n">
        <v>6019</v>
      </c>
    </row>
    <row r="294" spans="1:4">
      <c r="A294" s="4" t="s">
        <v>646</v>
      </c>
      <c r="B294" s="4" t="s">
        <v>1070</v>
      </c>
      <c r="C294" s="4" t="s">
        <v>1144</v>
      </c>
    </row>
    <row r="295" spans="1:4">
      <c r="A295" s="4" t="s">
        <v>1145</v>
      </c>
    </row>
    <row r="296" spans="1:4">
      <c r="A296" s="3" t="s">
        <v>389</v>
      </c>
    </row>
    <row r="297" spans="1:4">
      <c r="A297" s="4" t="s">
        <v>754</v>
      </c>
      <c r="B297" s="7" t="n">
        <v>876</v>
      </c>
      <c r="C297" s="7" t="n">
        <v>1073</v>
      </c>
    </row>
    <row r="298" spans="1:4">
      <c r="A298" s="4" t="s">
        <v>646</v>
      </c>
      <c r="B298" s="4" t="s">
        <v>906</v>
      </c>
      <c r="C298" s="4" t="s">
        <v>907</v>
      </c>
    </row>
    <row r="299" spans="1:4">
      <c r="A299" s="4" t="s">
        <v>1146</v>
      </c>
    </row>
    <row r="300" spans="1:4">
      <c r="A300" s="3" t="s">
        <v>389</v>
      </c>
    </row>
    <row r="301" spans="1:4">
      <c r="A301" s="4" t="s">
        <v>754</v>
      </c>
      <c r="B301" s="7" t="n">
        <v>1028</v>
      </c>
      <c r="C301" s="7" t="n">
        <v>1263</v>
      </c>
    </row>
    <row r="302" spans="1:4">
      <c r="A302" s="4" t="s">
        <v>646</v>
      </c>
      <c r="B302" s="4" t="s">
        <v>1056</v>
      </c>
      <c r="C302" s="4" t="s">
        <v>904</v>
      </c>
    </row>
    <row r="303" spans="1:4">
      <c r="A303" s="4" t="s">
        <v>1147</v>
      </c>
    </row>
    <row r="304" spans="1:4">
      <c r="A304" s="3" t="s">
        <v>389</v>
      </c>
    </row>
    <row r="305" spans="1:4">
      <c r="A305" s="4" t="s">
        <v>754</v>
      </c>
      <c r="B305" s="7" t="n">
        <v>1401</v>
      </c>
      <c r="C305" s="7" t="n">
        <v>1787</v>
      </c>
    </row>
    <row r="306" spans="1:4">
      <c r="A306" s="4" t="s">
        <v>646</v>
      </c>
      <c r="B306" s="4" t="s">
        <v>917</v>
      </c>
      <c r="C306" s="4" t="s">
        <v>897</v>
      </c>
    </row>
    <row r="307" spans="1:4">
      <c r="A307" s="4" t="s">
        <v>1148</v>
      </c>
    </row>
    <row r="308" spans="1:4">
      <c r="A308" s="3" t="s">
        <v>389</v>
      </c>
    </row>
    <row r="309" spans="1:4">
      <c r="A309" s="4" t="s">
        <v>754</v>
      </c>
      <c r="B309" s="7" t="n">
        <v>926</v>
      </c>
      <c r="C309" s="7" t="n">
        <v>1153</v>
      </c>
    </row>
    <row r="310" spans="1:4">
      <c r="A310" s="4" t="s">
        <v>646</v>
      </c>
      <c r="B310" s="4" t="s">
        <v>1149</v>
      </c>
      <c r="C310" s="4" t="s">
        <v>956</v>
      </c>
    </row>
    <row r="311" spans="1:4">
      <c r="A311" s="4" t="s">
        <v>1150</v>
      </c>
    </row>
    <row r="312" spans="1:4">
      <c r="A312" s="3" t="s">
        <v>389</v>
      </c>
    </row>
    <row r="313" spans="1:4">
      <c r="A313" s="4" t="s">
        <v>754</v>
      </c>
      <c r="B313" s="7" t="n">
        <v>940</v>
      </c>
      <c r="C313" s="7" t="n">
        <v>1188</v>
      </c>
    </row>
    <row r="314" spans="1:4">
      <c r="A314" s="4" t="s">
        <v>646</v>
      </c>
      <c r="B314" s="4" t="s">
        <v>1149</v>
      </c>
      <c r="C314" s="4" t="s">
        <v>920</v>
      </c>
    </row>
    <row r="315" spans="1:4">
      <c r="A315" s="4" t="s">
        <v>1151</v>
      </c>
    </row>
    <row r="316" spans="1:4">
      <c r="A316" s="3" t="s">
        <v>389</v>
      </c>
    </row>
    <row r="317" spans="1:4">
      <c r="A317" s="4" t="s">
        <v>754</v>
      </c>
      <c r="B317" s="7" t="n">
        <v>989</v>
      </c>
      <c r="C317" s="7" t="n">
        <v>1214</v>
      </c>
    </row>
    <row r="318" spans="1:4">
      <c r="A318" s="4" t="s">
        <v>646</v>
      </c>
      <c r="B318" s="4" t="s">
        <v>903</v>
      </c>
      <c r="C318" s="4" t="s">
        <v>1056</v>
      </c>
    </row>
    <row r="319" spans="1:4">
      <c r="A319" s="4" t="s">
        <v>1152</v>
      </c>
    </row>
    <row r="320" spans="1:4">
      <c r="A320" s="3" t="s">
        <v>389</v>
      </c>
    </row>
    <row r="321" spans="1:4">
      <c r="A321" s="4" t="s">
        <v>754</v>
      </c>
      <c r="B321" s="7" t="n">
        <v>27</v>
      </c>
      <c r="C321" s="7" t="n">
        <v>38</v>
      </c>
    </row>
    <row r="322" spans="1:4">
      <c r="A322" s="4" t="s">
        <v>646</v>
      </c>
      <c r="B322" s="4" t="s">
        <v>1140</v>
      </c>
      <c r="C322" s="4" t="s">
        <v>1140</v>
      </c>
    </row>
    <row r="323" spans="1:4">
      <c r="A323" s="4" t="s">
        <v>1153</v>
      </c>
    </row>
    <row r="324" spans="1:4">
      <c r="A324" s="3" t="s">
        <v>389</v>
      </c>
    </row>
    <row r="325" spans="1:4">
      <c r="A325" s="4" t="s">
        <v>754</v>
      </c>
      <c r="B325" s="7" t="n">
        <v>995</v>
      </c>
      <c r="C325" s="7" t="n">
        <v>1215</v>
      </c>
    </row>
    <row r="326" spans="1:4">
      <c r="A326" s="4" t="s">
        <v>646</v>
      </c>
      <c r="B326" s="4" t="s">
        <v>903</v>
      </c>
      <c r="C326" s="4" t="s">
        <v>1056</v>
      </c>
    </row>
    <row r="327" spans="1:4">
      <c r="A327" s="4" t="s">
        <v>1154</v>
      </c>
    </row>
    <row r="328" spans="1:4">
      <c r="A328" s="3" t="s">
        <v>389</v>
      </c>
    </row>
    <row r="329" spans="1:4">
      <c r="A329" s="4" t="s">
        <v>754</v>
      </c>
      <c r="B329" s="7" t="n">
        <v>806</v>
      </c>
      <c r="C329" s="7" t="n">
        <v>1038</v>
      </c>
    </row>
    <row r="330" spans="1:4">
      <c r="A330" s="4" t="s">
        <v>646</v>
      </c>
      <c r="B330" s="4" t="s">
        <v>958</v>
      </c>
      <c r="C330" s="4" t="s">
        <v>919</v>
      </c>
    </row>
    <row r="331" spans="1:4">
      <c r="A331" s="4" t="s">
        <v>1155</v>
      </c>
    </row>
    <row r="332" spans="1:4">
      <c r="A332" s="3" t="s">
        <v>389</v>
      </c>
    </row>
    <row r="333" spans="1:4">
      <c r="A333" s="4" t="s">
        <v>754</v>
      </c>
      <c r="B333" s="7" t="n">
        <v>5526</v>
      </c>
      <c r="C333" s="7" t="n">
        <v>7253</v>
      </c>
    </row>
    <row r="334" spans="1:4">
      <c r="A334" s="4" t="s">
        <v>646</v>
      </c>
      <c r="B334" s="4" t="s">
        <v>1156</v>
      </c>
      <c r="C334" s="4" t="s">
        <v>1157</v>
      </c>
    </row>
    <row r="335" spans="1:4">
      <c r="A335" s="4" t="s">
        <v>1158</v>
      </c>
    </row>
    <row r="336" spans="1:4">
      <c r="A336" s="3" t="s">
        <v>389</v>
      </c>
    </row>
    <row r="337" spans="1:4">
      <c r="A337" s="4" t="s">
        <v>754</v>
      </c>
      <c r="B337" s="7" t="n">
        <v>18527</v>
      </c>
      <c r="C337" s="7" t="n">
        <v>23241</v>
      </c>
    </row>
    <row r="338" spans="1:4">
      <c r="A338" s="4" t="s">
        <v>646</v>
      </c>
      <c r="B338" s="4" t="s">
        <v>1120</v>
      </c>
      <c r="C338" s="4" t="s">
        <v>1121</v>
      </c>
    </row>
    <row r="339" spans="1:4">
      <c r="A339" s="4" t="s">
        <v>1159</v>
      </c>
    </row>
    <row r="340" spans="1:4">
      <c r="A340" s="3" t="s">
        <v>389</v>
      </c>
    </row>
    <row r="341" spans="1:4">
      <c r="A341" s="4" t="s">
        <v>754</v>
      </c>
      <c r="B341" s="7" t="n">
        <v>18207</v>
      </c>
      <c r="C341" s="7" t="n">
        <v>22883</v>
      </c>
    </row>
    <row r="342" spans="1:4">
      <c r="A342" s="4" t="s">
        <v>646</v>
      </c>
      <c r="B342" s="4" t="s">
        <v>1160</v>
      </c>
      <c r="C342" s="4" t="s">
        <v>1161</v>
      </c>
    </row>
    <row r="343" spans="1:4">
      <c r="A343" s="4" t="s">
        <v>1162</v>
      </c>
    </row>
    <row r="344" spans="1:4">
      <c r="A344" s="3" t="s">
        <v>389</v>
      </c>
    </row>
    <row r="345" spans="1:4">
      <c r="A345" s="4" t="s">
        <v>754</v>
      </c>
      <c r="B345" s="7" t="n">
        <v>320</v>
      </c>
      <c r="C345" s="7" t="n">
        <v>358</v>
      </c>
    </row>
    <row r="346" spans="1:4">
      <c r="A346" s="4" t="s">
        <v>646</v>
      </c>
      <c r="B346" s="4" t="s">
        <v>993</v>
      </c>
      <c r="C346" s="4" t="s">
        <v>993</v>
      </c>
    </row>
    <row r="347" spans="1:4">
      <c r="A347" s="4" t="s">
        <v>1163</v>
      </c>
    </row>
    <row r="348" spans="1:4">
      <c r="A348" s="3" t="s">
        <v>389</v>
      </c>
    </row>
    <row r="349" spans="1:4">
      <c r="A349" s="4" t="s">
        <v>754</v>
      </c>
      <c r="B349" s="7" t="n">
        <v>18527</v>
      </c>
      <c r="C349" s="7" t="n">
        <v>23241</v>
      </c>
    </row>
    <row r="350" spans="1:4">
      <c r="A350" s="4" t="s">
        <v>646</v>
      </c>
      <c r="B350" s="4" t="s">
        <v>1120</v>
      </c>
      <c r="C350" s="4" t="s">
        <v>1121</v>
      </c>
    </row>
    <row r="351" spans="1:4">
      <c r="A351" s="4" t="s">
        <v>1164</v>
      </c>
    </row>
    <row r="352" spans="1:4">
      <c r="A352" s="3" t="s">
        <v>389</v>
      </c>
    </row>
    <row r="353" spans="1:4">
      <c r="A353" s="4" t="s">
        <v>754</v>
      </c>
      <c r="B353" s="7" t="n">
        <v>2264</v>
      </c>
      <c r="C353" s="7" t="n">
        <v>2840</v>
      </c>
    </row>
    <row r="354" spans="1:4">
      <c r="A354" s="4" t="s">
        <v>646</v>
      </c>
      <c r="B354" s="4" t="s">
        <v>1078</v>
      </c>
      <c r="C354" s="4" t="s">
        <v>924</v>
      </c>
    </row>
    <row r="355" spans="1:4">
      <c r="A355" s="4" t="s">
        <v>1165</v>
      </c>
    </row>
    <row r="356" spans="1:4">
      <c r="A356" s="3" t="s">
        <v>389</v>
      </c>
    </row>
    <row r="357" spans="1:4">
      <c r="A357" s="4" t="s">
        <v>754</v>
      </c>
      <c r="B357" s="7" t="n">
        <v>16263</v>
      </c>
      <c r="C357" s="7" t="n">
        <v>20401</v>
      </c>
    </row>
    <row r="358" spans="1:4">
      <c r="A358" s="4" t="s">
        <v>646</v>
      </c>
      <c r="B358" s="4" t="s">
        <v>1166</v>
      </c>
      <c r="C358" s="4" t="s">
        <v>1167</v>
      </c>
    </row>
  </sheetData>
  <pageMargins bottom="1" footer="0.5" header="0.5" left="0.75" right="0.75" top="1"/>
</worksheet>
</file>

<file path=xl/worksheets/sheet83.xml><?xml version="1.0" encoding="utf-8"?>
<worksheet xmlns="http://schemas.openxmlformats.org/spreadsheetml/2006/main">
  <sheetPr>
    <outlinePr summaryBelow="1" summaryRight="1"/>
  </sheetPr>
  <dimension ref="A1:D17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r="A1" s="1" t="s">
        <v>1168</v>
      </c>
      <c r="B1" s="2" t="s">
        <v>2</v>
      </c>
      <c r="C1" s="2" t="s">
        <v>32</v>
      </c>
      <c r="D1" s="2" t="s">
        <v>33</v>
      </c>
    </row>
    <row r="2" spans="1:4">
      <c r="A2" s="3" t="s">
        <v>389</v>
      </c>
    </row>
    <row r="3" spans="1:4">
      <c r="A3" s="4" t="s">
        <v>754</v>
      </c>
      <c r="B3" s="7" t="n">
        <v>229851</v>
      </c>
      <c r="C3" s="7" t="n">
        <v>208316</v>
      </c>
      <c r="D3" s="7" t="n">
        <v>197199</v>
      </c>
    </row>
    <row r="4" spans="1:4">
      <c r="A4" s="4" t="s">
        <v>409</v>
      </c>
    </row>
    <row r="5" spans="1:4">
      <c r="A5" s="3" t="s">
        <v>389</v>
      </c>
    </row>
    <row r="6" spans="1:4">
      <c r="A6" s="4" t="s">
        <v>754</v>
      </c>
      <c r="B6" s="7" t="n">
        <v>63266</v>
      </c>
      <c r="C6" s="7" t="n">
        <v>50890</v>
      </c>
    </row>
    <row r="7" spans="1:4">
      <c r="A7" s="4" t="s">
        <v>646</v>
      </c>
      <c r="B7" s="4" t="s">
        <v>761</v>
      </c>
      <c r="C7" s="4" t="s">
        <v>761</v>
      </c>
    </row>
    <row r="8" spans="1:4">
      <c r="A8" s="4" t="s">
        <v>1169</v>
      </c>
    </row>
    <row r="9" spans="1:4">
      <c r="A9" s="3" t="s">
        <v>389</v>
      </c>
    </row>
    <row r="10" spans="1:4">
      <c r="A10" s="4" t="s">
        <v>754</v>
      </c>
      <c r="B10" s="7" t="n">
        <v>24399</v>
      </c>
      <c r="C10" s="7" t="n">
        <v>21997</v>
      </c>
    </row>
    <row r="11" spans="1:4">
      <c r="A11" s="4" t="s">
        <v>646</v>
      </c>
      <c r="B11" s="4" t="s">
        <v>1170</v>
      </c>
      <c r="C11" s="4" t="s">
        <v>1171</v>
      </c>
    </row>
    <row r="12" spans="1:4">
      <c r="A12" s="4" t="s">
        <v>1172</v>
      </c>
    </row>
    <row r="13" spans="1:4">
      <c r="A13" s="3" t="s">
        <v>389</v>
      </c>
    </row>
    <row r="14" spans="1:4">
      <c r="A14" s="4" t="s">
        <v>754</v>
      </c>
      <c r="B14" s="7" t="n">
        <v>5832</v>
      </c>
      <c r="C14" s="7" t="n">
        <v>4642</v>
      </c>
    </row>
    <row r="15" spans="1:4">
      <c r="A15" s="4" t="s">
        <v>646</v>
      </c>
      <c r="B15" s="4" t="s">
        <v>1028</v>
      </c>
      <c r="C15" s="4" t="s">
        <v>1173</v>
      </c>
    </row>
    <row r="16" spans="1:4">
      <c r="A16" s="4" t="s">
        <v>1174</v>
      </c>
    </row>
    <row r="17" spans="1:4">
      <c r="A17" s="3" t="s">
        <v>389</v>
      </c>
    </row>
    <row r="18" spans="1:4">
      <c r="A18" s="4" t="s">
        <v>754</v>
      </c>
      <c r="B18" s="7" t="n">
        <v>19350</v>
      </c>
      <c r="C18" s="7" t="n">
        <v>15428</v>
      </c>
    </row>
    <row r="19" spans="1:4">
      <c r="A19" s="4" t="s">
        <v>646</v>
      </c>
      <c r="B19" s="4" t="s">
        <v>1175</v>
      </c>
      <c r="C19" s="4" t="s">
        <v>1176</v>
      </c>
    </row>
    <row r="20" spans="1:4">
      <c r="A20" s="4" t="s">
        <v>1177</v>
      </c>
    </row>
    <row r="21" spans="1:4">
      <c r="A21" s="3" t="s">
        <v>389</v>
      </c>
    </row>
    <row r="22" spans="1:4">
      <c r="A22" s="4" t="s">
        <v>754</v>
      </c>
      <c r="B22" s="7" t="n">
        <v>13685</v>
      </c>
      <c r="C22" s="7" t="n">
        <v>8823</v>
      </c>
    </row>
    <row r="23" spans="1:4">
      <c r="A23" s="4" t="s">
        <v>646</v>
      </c>
      <c r="B23" s="4" t="s">
        <v>1178</v>
      </c>
      <c r="C23" s="4" t="s">
        <v>1179</v>
      </c>
    </row>
    <row r="24" spans="1:4">
      <c r="A24" s="4" t="s">
        <v>1180</v>
      </c>
    </row>
    <row r="25" spans="1:4">
      <c r="A25" s="3" t="s">
        <v>389</v>
      </c>
    </row>
    <row r="26" spans="1:4">
      <c r="A26" s="4" t="s">
        <v>754</v>
      </c>
      <c r="B26" s="7" t="n">
        <v>59743</v>
      </c>
      <c r="C26" s="7" t="n">
        <v>49092</v>
      </c>
    </row>
    <row r="27" spans="1:4">
      <c r="A27" s="4" t="s">
        <v>646</v>
      </c>
      <c r="B27" s="4" t="s">
        <v>1181</v>
      </c>
      <c r="C27" s="4" t="s">
        <v>1182</v>
      </c>
    </row>
    <row r="28" spans="1:4">
      <c r="A28" s="4" t="s">
        <v>1183</v>
      </c>
    </row>
    <row r="29" spans="1:4">
      <c r="A29" s="3" t="s">
        <v>389</v>
      </c>
    </row>
    <row r="30" spans="1:4">
      <c r="A30" s="4" t="s">
        <v>754</v>
      </c>
      <c r="B30" s="7" t="n">
        <v>2015</v>
      </c>
      <c r="C30" s="7" t="n">
        <v>1431</v>
      </c>
    </row>
    <row r="31" spans="1:4">
      <c r="A31" s="4" t="s">
        <v>646</v>
      </c>
      <c r="B31" s="4" t="s">
        <v>958</v>
      </c>
      <c r="C31" s="4" t="s">
        <v>1036</v>
      </c>
    </row>
    <row r="32" spans="1:4">
      <c r="A32" s="4" t="s">
        <v>1184</v>
      </c>
    </row>
    <row r="33" spans="1:4">
      <c r="A33" s="3" t="s">
        <v>389</v>
      </c>
    </row>
    <row r="34" spans="1:4">
      <c r="A34" s="4" t="s">
        <v>754</v>
      </c>
      <c r="B34" s="7" t="n">
        <v>550</v>
      </c>
      <c r="C34" s="7" t="n">
        <v>175</v>
      </c>
    </row>
    <row r="35" spans="1:4">
      <c r="A35" s="4" t="s">
        <v>646</v>
      </c>
      <c r="B35" s="4" t="s">
        <v>1185</v>
      </c>
      <c r="C35" s="4" t="s">
        <v>995</v>
      </c>
    </row>
    <row r="36" spans="1:4">
      <c r="A36" s="4" t="s">
        <v>795</v>
      </c>
    </row>
    <row r="37" spans="1:4">
      <c r="A37" s="3" t="s">
        <v>389</v>
      </c>
    </row>
    <row r="38" spans="1:4">
      <c r="A38" s="4" t="s">
        <v>754</v>
      </c>
      <c r="B38" s="7" t="n">
        <v>25518</v>
      </c>
      <c r="C38" s="7" t="n">
        <v>23137</v>
      </c>
    </row>
    <row r="39" spans="1:4">
      <c r="A39" s="4" t="s">
        <v>646</v>
      </c>
      <c r="B39" s="4" t="s">
        <v>761</v>
      </c>
      <c r="C39" s="4" t="s">
        <v>761</v>
      </c>
    </row>
    <row r="40" spans="1:4">
      <c r="A40" s="4" t="s">
        <v>1186</v>
      </c>
    </row>
    <row r="41" spans="1:4">
      <c r="A41" s="3" t="s">
        <v>389</v>
      </c>
    </row>
    <row r="42" spans="1:4">
      <c r="A42" s="4" t="s">
        <v>754</v>
      </c>
      <c r="B42" s="7" t="n">
        <v>15949</v>
      </c>
      <c r="C42" s="7" t="n">
        <v>15135</v>
      </c>
    </row>
    <row r="43" spans="1:4">
      <c r="A43" s="4" t="s">
        <v>646</v>
      </c>
      <c r="B43" s="4" t="s">
        <v>1187</v>
      </c>
      <c r="C43" s="4" t="s">
        <v>1188</v>
      </c>
    </row>
    <row r="44" spans="1:4">
      <c r="A44" s="4" t="s">
        <v>1189</v>
      </c>
    </row>
    <row r="45" spans="1:4">
      <c r="A45" s="3" t="s">
        <v>389</v>
      </c>
    </row>
    <row r="46" spans="1:4">
      <c r="A46" s="4" t="s">
        <v>754</v>
      </c>
      <c r="B46" s="7" t="n">
        <v>2797</v>
      </c>
      <c r="C46" s="7" t="n">
        <v>2491</v>
      </c>
    </row>
    <row r="47" spans="1:4">
      <c r="A47" s="4" t="s">
        <v>646</v>
      </c>
      <c r="B47" s="4" t="s">
        <v>666</v>
      </c>
      <c r="C47" s="4" t="s">
        <v>1190</v>
      </c>
    </row>
    <row r="48" spans="1:4">
      <c r="A48" s="4" t="s">
        <v>1191</v>
      </c>
    </row>
    <row r="49" spans="1:4">
      <c r="A49" s="3" t="s">
        <v>389</v>
      </c>
    </row>
    <row r="50" spans="1:4">
      <c r="A50" s="4" t="s">
        <v>754</v>
      </c>
      <c r="B50" s="7" t="n">
        <v>4070</v>
      </c>
      <c r="C50" s="7" t="n">
        <v>3070</v>
      </c>
    </row>
    <row r="51" spans="1:4">
      <c r="A51" s="4" t="s">
        <v>646</v>
      </c>
      <c r="B51" s="4" t="s">
        <v>1192</v>
      </c>
      <c r="C51" s="4" t="s">
        <v>1193</v>
      </c>
    </row>
    <row r="52" spans="1:4">
      <c r="A52" s="4" t="s">
        <v>1194</v>
      </c>
    </row>
    <row r="53" spans="1:4">
      <c r="A53" s="3" t="s">
        <v>389</v>
      </c>
    </row>
    <row r="54" spans="1:4">
      <c r="A54" s="4" t="s">
        <v>754</v>
      </c>
      <c r="B54" s="7" t="n">
        <v>2702</v>
      </c>
      <c r="C54" s="7" t="n">
        <v>2441</v>
      </c>
    </row>
    <row r="55" spans="1:4">
      <c r="A55" s="4" t="s">
        <v>646</v>
      </c>
      <c r="B55" s="4" t="s">
        <v>1195</v>
      </c>
      <c r="C55" s="4" t="s">
        <v>888</v>
      </c>
    </row>
    <row r="56" spans="1:4">
      <c r="A56" s="4" t="s">
        <v>1196</v>
      </c>
    </row>
    <row r="57" spans="1:4">
      <c r="A57" s="3" t="s">
        <v>389</v>
      </c>
    </row>
    <row r="58" spans="1:4">
      <c r="A58" s="4" t="s">
        <v>754</v>
      </c>
      <c r="B58" s="7" t="n">
        <v>25130</v>
      </c>
      <c r="C58" s="7" t="n">
        <v>22489</v>
      </c>
    </row>
    <row r="59" spans="1:4">
      <c r="A59" s="4" t="s">
        <v>646</v>
      </c>
      <c r="B59" s="4" t="s">
        <v>1197</v>
      </c>
      <c r="C59" s="4" t="s">
        <v>1198</v>
      </c>
    </row>
    <row r="60" spans="1:4">
      <c r="A60" s="4" t="s">
        <v>1199</v>
      </c>
    </row>
    <row r="61" spans="1:4">
      <c r="A61" s="3" t="s">
        <v>389</v>
      </c>
    </row>
    <row r="62" spans="1:4">
      <c r="A62" s="4" t="s">
        <v>754</v>
      </c>
      <c r="B62" s="7" t="n">
        <v>350</v>
      </c>
      <c r="C62" s="7" t="n">
        <v>540</v>
      </c>
    </row>
    <row r="63" spans="1:4">
      <c r="A63" s="4" t="s">
        <v>646</v>
      </c>
      <c r="B63" s="4" t="s">
        <v>1100</v>
      </c>
      <c r="C63" s="4" t="s">
        <v>1200</v>
      </c>
    </row>
    <row r="64" spans="1:4">
      <c r="A64" s="4" t="s">
        <v>1201</v>
      </c>
    </row>
    <row r="65" spans="1:4">
      <c r="A65" s="3" t="s">
        <v>389</v>
      </c>
    </row>
    <row r="66" spans="1:4">
      <c r="A66" s="4" t="s">
        <v>754</v>
      </c>
      <c r="B66" s="7" t="n">
        <v>7</v>
      </c>
      <c r="C66" s="7" t="n">
        <v>62</v>
      </c>
    </row>
    <row r="67" spans="1:4">
      <c r="A67" s="4" t="s">
        <v>646</v>
      </c>
      <c r="B67" s="4" t="s">
        <v>1202</v>
      </c>
      <c r="C67" s="4" t="s">
        <v>995</v>
      </c>
    </row>
    <row r="68" spans="1:4">
      <c r="A68" s="4" t="s">
        <v>796</v>
      </c>
    </row>
    <row r="69" spans="1:4">
      <c r="A69" s="3" t="s">
        <v>389</v>
      </c>
    </row>
    <row r="70" spans="1:4">
      <c r="A70" s="4" t="s">
        <v>754</v>
      </c>
      <c r="B70" s="7" t="n">
        <v>37135</v>
      </c>
      <c r="C70" s="7" t="n">
        <v>26972</v>
      </c>
    </row>
    <row r="71" spans="1:4">
      <c r="A71" s="4" t="s">
        <v>646</v>
      </c>
      <c r="B71" s="4" t="s">
        <v>761</v>
      </c>
      <c r="C71" s="4" t="s">
        <v>761</v>
      </c>
    </row>
    <row r="72" spans="1:4">
      <c r="A72" s="4" t="s">
        <v>1203</v>
      </c>
    </row>
    <row r="73" spans="1:4">
      <c r="A73" s="3" t="s">
        <v>389</v>
      </c>
    </row>
    <row r="74" spans="1:4">
      <c r="A74" s="4" t="s">
        <v>754</v>
      </c>
      <c r="B74" s="7" t="n">
        <v>8074</v>
      </c>
      <c r="C74" s="7" t="n">
        <v>6384</v>
      </c>
    </row>
    <row r="75" spans="1:4">
      <c r="A75" s="4" t="s">
        <v>646</v>
      </c>
      <c r="B75" s="4" t="s">
        <v>1204</v>
      </c>
      <c r="C75" s="4" t="s">
        <v>1205</v>
      </c>
    </row>
    <row r="76" spans="1:4">
      <c r="A76" s="4" t="s">
        <v>1206</v>
      </c>
    </row>
    <row r="77" spans="1:4">
      <c r="A77" s="3" t="s">
        <v>389</v>
      </c>
    </row>
    <row r="78" spans="1:4">
      <c r="A78" s="4" t="s">
        <v>754</v>
      </c>
      <c r="B78" s="7" t="n">
        <v>3010</v>
      </c>
      <c r="C78" s="7" t="n">
        <v>2121</v>
      </c>
    </row>
    <row r="79" spans="1:4">
      <c r="A79" s="4" t="s">
        <v>646</v>
      </c>
      <c r="B79" s="4" t="s">
        <v>1115</v>
      </c>
      <c r="C79" s="4" t="s">
        <v>1207</v>
      </c>
    </row>
    <row r="80" spans="1:4">
      <c r="A80" s="4" t="s">
        <v>1208</v>
      </c>
    </row>
    <row r="81" spans="1:4">
      <c r="A81" s="3" t="s">
        <v>389</v>
      </c>
    </row>
    <row r="82" spans="1:4">
      <c r="A82" s="4" t="s">
        <v>754</v>
      </c>
      <c r="B82" s="7" t="n">
        <v>15240</v>
      </c>
      <c r="C82" s="7" t="n">
        <v>12310</v>
      </c>
    </row>
    <row r="83" spans="1:4">
      <c r="A83" s="4" t="s">
        <v>646</v>
      </c>
      <c r="B83" s="4" t="s">
        <v>1209</v>
      </c>
      <c r="C83" s="4" t="s">
        <v>1210</v>
      </c>
    </row>
    <row r="84" spans="1:4">
      <c r="A84" s="4" t="s">
        <v>1211</v>
      </c>
    </row>
    <row r="85" spans="1:4">
      <c r="A85" s="3" t="s">
        <v>389</v>
      </c>
    </row>
    <row r="86" spans="1:4">
      <c r="A86" s="4" t="s">
        <v>754</v>
      </c>
      <c r="B86" s="7" t="n">
        <v>10811</v>
      </c>
      <c r="C86" s="7" t="n">
        <v>6157</v>
      </c>
    </row>
    <row r="87" spans="1:4">
      <c r="A87" s="4" t="s">
        <v>646</v>
      </c>
      <c r="B87" s="4" t="s">
        <v>1212</v>
      </c>
      <c r="C87" s="4" t="s">
        <v>1213</v>
      </c>
    </row>
    <row r="88" spans="1:4">
      <c r="A88" s="4" t="s">
        <v>1214</v>
      </c>
    </row>
    <row r="89" spans="1:4">
      <c r="A89" s="3" t="s">
        <v>389</v>
      </c>
    </row>
    <row r="90" spans="1:4">
      <c r="A90" s="4" t="s">
        <v>754</v>
      </c>
      <c r="B90" s="7" t="n">
        <v>34008</v>
      </c>
      <c r="C90" s="7" t="n">
        <v>25836</v>
      </c>
    </row>
    <row r="91" spans="1:4">
      <c r="A91" s="4" t="s">
        <v>646</v>
      </c>
      <c r="B91" s="4" t="s">
        <v>1215</v>
      </c>
      <c r="C91" s="4" t="s">
        <v>1216</v>
      </c>
    </row>
    <row r="92" spans="1:4">
      <c r="A92" s="4" t="s">
        <v>1217</v>
      </c>
    </row>
    <row r="93" spans="1:4">
      <c r="A93" s="3" t="s">
        <v>389</v>
      </c>
    </row>
    <row r="94" spans="1:4">
      <c r="A94" s="4" t="s">
        <v>754</v>
      </c>
      <c r="B94" s="7" t="n">
        <v>1662</v>
      </c>
      <c r="C94" s="7" t="n">
        <v>884</v>
      </c>
    </row>
    <row r="95" spans="1:4">
      <c r="A95" s="4" t="s">
        <v>646</v>
      </c>
      <c r="B95" s="4" t="s">
        <v>1038</v>
      </c>
      <c r="C95" s="4" t="s">
        <v>909</v>
      </c>
    </row>
    <row r="96" spans="1:4">
      <c r="A96" s="4" t="s">
        <v>1218</v>
      </c>
    </row>
    <row r="97" spans="1:4">
      <c r="A97" s="3" t="s">
        <v>389</v>
      </c>
    </row>
    <row r="98" spans="1:4">
      <c r="A98" s="4" t="s">
        <v>754</v>
      </c>
      <c r="B98" s="7" t="n">
        <v>538</v>
      </c>
      <c r="C98" s="7" t="n">
        <v>106</v>
      </c>
    </row>
    <row r="99" spans="1:4">
      <c r="A99" s="4" t="s">
        <v>646</v>
      </c>
      <c r="B99" s="4" t="s">
        <v>1100</v>
      </c>
      <c r="C99" s="4" t="s">
        <v>998</v>
      </c>
    </row>
    <row r="100" spans="1:4">
      <c r="A100" s="4" t="s">
        <v>797</v>
      </c>
    </row>
    <row r="101" spans="1:4">
      <c r="A101" s="3" t="s">
        <v>389</v>
      </c>
    </row>
    <row r="102" spans="1:4">
      <c r="A102" s="4" t="s">
        <v>754</v>
      </c>
      <c r="B102" s="7" t="n">
        <v>613</v>
      </c>
      <c r="C102" s="7" t="n">
        <v>781</v>
      </c>
    </row>
    <row r="103" spans="1:4">
      <c r="A103" s="4" t="s">
        <v>646</v>
      </c>
      <c r="B103" s="4" t="s">
        <v>761</v>
      </c>
      <c r="C103" s="4" t="s">
        <v>761</v>
      </c>
    </row>
    <row r="104" spans="1:4">
      <c r="A104" s="4" t="s">
        <v>1219</v>
      </c>
    </row>
    <row r="105" spans="1:4">
      <c r="A105" s="3" t="s">
        <v>389</v>
      </c>
    </row>
    <row r="106" spans="1:4">
      <c r="A106" s="4" t="s">
        <v>754</v>
      </c>
      <c r="B106" s="7" t="n">
        <v>376</v>
      </c>
      <c r="C106" s="7" t="n">
        <v>478</v>
      </c>
    </row>
    <row r="107" spans="1:4">
      <c r="A107" s="4" t="s">
        <v>646</v>
      </c>
      <c r="B107" s="4" t="s">
        <v>1220</v>
      </c>
      <c r="C107" s="4" t="s">
        <v>1221</v>
      </c>
    </row>
    <row r="108" spans="1:4">
      <c r="A108" s="4" t="s">
        <v>1222</v>
      </c>
    </row>
    <row r="109" spans="1:4">
      <c r="A109" s="3" t="s">
        <v>389</v>
      </c>
    </row>
    <row r="110" spans="1:4">
      <c r="A110" s="4" t="s">
        <v>754</v>
      </c>
      <c r="B110" s="7" t="n">
        <v>25</v>
      </c>
      <c r="C110" s="7" t="n">
        <v>30</v>
      </c>
    </row>
    <row r="111" spans="1:4">
      <c r="A111" s="4" t="s">
        <v>646</v>
      </c>
      <c r="B111" s="4" t="s">
        <v>1056</v>
      </c>
      <c r="C111" s="4" t="s">
        <v>956</v>
      </c>
    </row>
    <row r="112" spans="1:4">
      <c r="A112" s="4" t="s">
        <v>1223</v>
      </c>
    </row>
    <row r="113" spans="1:4">
      <c r="A113" s="3" t="s">
        <v>389</v>
      </c>
    </row>
    <row r="114" spans="1:4">
      <c r="A114" s="4" t="s">
        <v>754</v>
      </c>
      <c r="B114" s="7" t="n">
        <v>40</v>
      </c>
      <c r="C114" s="7" t="n">
        <v>48</v>
      </c>
    </row>
    <row r="115" spans="1:4">
      <c r="A115" s="4" t="s">
        <v>646</v>
      </c>
      <c r="B115" s="4" t="s">
        <v>892</v>
      </c>
      <c r="C115" s="4" t="s">
        <v>1049</v>
      </c>
    </row>
    <row r="116" spans="1:4">
      <c r="A116" s="4" t="s">
        <v>1224</v>
      </c>
    </row>
    <row r="117" spans="1:4">
      <c r="A117" s="3" t="s">
        <v>389</v>
      </c>
    </row>
    <row r="118" spans="1:4">
      <c r="A118" s="4" t="s">
        <v>754</v>
      </c>
      <c r="B118" s="7" t="n">
        <v>172</v>
      </c>
      <c r="C118" s="7" t="n">
        <v>225</v>
      </c>
    </row>
    <row r="119" spans="1:4">
      <c r="A119" s="4" t="s">
        <v>646</v>
      </c>
      <c r="B119" s="4" t="s">
        <v>1225</v>
      </c>
      <c r="C119" s="4" t="s">
        <v>1060</v>
      </c>
    </row>
    <row r="120" spans="1:4">
      <c r="A120" s="4" t="s">
        <v>1226</v>
      </c>
    </row>
    <row r="121" spans="1:4">
      <c r="A121" s="3" t="s">
        <v>389</v>
      </c>
    </row>
    <row r="122" spans="1:4">
      <c r="A122" s="4" t="s">
        <v>754</v>
      </c>
      <c r="B122" s="7" t="n">
        <v>605</v>
      </c>
      <c r="C122" s="7" t="n">
        <v>767</v>
      </c>
    </row>
    <row r="123" spans="1:4">
      <c r="A123" s="4" t="s">
        <v>646</v>
      </c>
      <c r="B123" s="4" t="s">
        <v>1227</v>
      </c>
      <c r="C123" s="4" t="s">
        <v>1228</v>
      </c>
    </row>
    <row r="124" spans="1:4">
      <c r="A124" s="4" t="s">
        <v>1229</v>
      </c>
    </row>
    <row r="125" spans="1:4">
      <c r="A125" s="3" t="s">
        <v>389</v>
      </c>
    </row>
    <row r="126" spans="1:4">
      <c r="A126" s="4" t="s">
        <v>754</v>
      </c>
      <c r="B126" s="7" t="n">
        <v>3</v>
      </c>
      <c r="C126" s="7" t="n">
        <v>7</v>
      </c>
    </row>
    <row r="127" spans="1:4">
      <c r="A127" s="4" t="s">
        <v>646</v>
      </c>
      <c r="B127" s="4" t="s">
        <v>1102</v>
      </c>
      <c r="C127" s="4" t="s">
        <v>1185</v>
      </c>
    </row>
    <row r="128" spans="1:4">
      <c r="A128" s="4" t="s">
        <v>1230</v>
      </c>
    </row>
    <row r="129" spans="1:4">
      <c r="A129" s="3" t="s">
        <v>389</v>
      </c>
    </row>
    <row r="130" spans="1:4">
      <c r="A130" s="4" t="s">
        <v>754</v>
      </c>
      <c r="B130" s="7" t="n">
        <v>5</v>
      </c>
      <c r="C130" s="7" t="n">
        <v>7</v>
      </c>
    </row>
    <row r="131" spans="1:4">
      <c r="A131" s="4" t="s">
        <v>646</v>
      </c>
      <c r="B131" s="4" t="s">
        <v>708</v>
      </c>
      <c r="C131" s="4" t="s">
        <v>1185</v>
      </c>
    </row>
    <row r="132" spans="1:4">
      <c r="A132" s="4" t="s">
        <v>1231</v>
      </c>
    </row>
    <row r="133" spans="1:4">
      <c r="A133" s="3" t="s">
        <v>389</v>
      </c>
    </row>
    <row r="134" spans="1:4">
      <c r="A134" s="4" t="s">
        <v>754</v>
      </c>
      <c r="B134" s="7" t="n">
        <v>19518</v>
      </c>
      <c r="C134" s="7" t="n">
        <v>23500</v>
      </c>
    </row>
    <row r="135" spans="1:4">
      <c r="A135" s="4" t="s">
        <v>1232</v>
      </c>
    </row>
    <row r="136" spans="1:4">
      <c r="A136" s="3" t="s">
        <v>389</v>
      </c>
    </row>
    <row r="137" spans="1:4">
      <c r="A137" s="4" t="s">
        <v>754</v>
      </c>
      <c r="B137" s="6" t="n">
        <v>958</v>
      </c>
      <c r="C137" s="6" t="n">
        <v>192</v>
      </c>
    </row>
    <row r="138" spans="1:4">
      <c r="A138" s="4" t="s">
        <v>1233</v>
      </c>
    </row>
    <row r="139" spans="1:4">
      <c r="A139" s="3" t="s">
        <v>389</v>
      </c>
    </row>
    <row r="140" spans="1:4">
      <c r="A140" s="4" t="s">
        <v>754</v>
      </c>
      <c r="B140" s="7" t="n">
        <v>958</v>
      </c>
      <c r="C140" s="7" t="n">
        <v>192</v>
      </c>
    </row>
    <row r="141" spans="1:4">
      <c r="A141" s="4" t="s">
        <v>646</v>
      </c>
      <c r="B141" s="4" t="s">
        <v>990</v>
      </c>
      <c r="C141" s="4" t="s">
        <v>998</v>
      </c>
    </row>
    <row r="142" spans="1:4">
      <c r="A142" s="4" t="s">
        <v>1234</v>
      </c>
    </row>
    <row r="143" spans="1:4">
      <c r="A143" s="3" t="s">
        <v>389</v>
      </c>
    </row>
    <row r="144" spans="1:4">
      <c r="A144" s="4" t="s">
        <v>754</v>
      </c>
      <c r="B144" s="7" t="n">
        <v>128</v>
      </c>
      <c r="C144" s="7" t="n">
        <v>171</v>
      </c>
    </row>
    <row r="145" spans="1:4">
      <c r="A145" s="4" t="s">
        <v>1235</v>
      </c>
    </row>
    <row r="146" spans="1:4">
      <c r="A146" s="3" t="s">
        <v>389</v>
      </c>
    </row>
    <row r="147" spans="1:4">
      <c r="A147" s="4" t="s">
        <v>754</v>
      </c>
      <c r="B147" s="6" t="n">
        <v>793</v>
      </c>
      <c r="C147" s="6" t="n">
        <v>18</v>
      </c>
    </row>
    <row r="148" spans="1:4">
      <c r="A148" s="4" t="s">
        <v>1236</v>
      </c>
    </row>
    <row r="149" spans="1:4">
      <c r="A149" s="3" t="s">
        <v>389</v>
      </c>
    </row>
    <row r="150" spans="1:4">
      <c r="A150" s="4" t="s">
        <v>754</v>
      </c>
      <c r="B150" s="6" t="n">
        <v>37</v>
      </c>
      <c r="C150" s="6" t="n">
        <v>3</v>
      </c>
    </row>
    <row r="151" spans="1:4">
      <c r="A151" s="4" t="s">
        <v>1237</v>
      </c>
    </row>
    <row r="152" spans="1:4">
      <c r="A152" s="3" t="s">
        <v>389</v>
      </c>
    </row>
    <row r="153" spans="1:4">
      <c r="A153" s="4" t="s">
        <v>754</v>
      </c>
      <c r="B153" s="6" t="n">
        <v>31</v>
      </c>
      <c r="C153" s="6" t="n">
        <v>46</v>
      </c>
    </row>
    <row r="154" spans="1:4">
      <c r="A154" s="4" t="s">
        <v>1238</v>
      </c>
    </row>
    <row r="155" spans="1:4">
      <c r="A155" s="3" t="s">
        <v>389</v>
      </c>
    </row>
    <row r="156" spans="1:4">
      <c r="A156" s="4" t="s">
        <v>754</v>
      </c>
      <c r="B156" s="7" t="n">
        <v>31</v>
      </c>
      <c r="C156" s="7" t="n">
        <v>46</v>
      </c>
    </row>
    <row r="157" spans="1:4">
      <c r="A157" s="4" t="s">
        <v>646</v>
      </c>
      <c r="B157" s="4" t="s">
        <v>1140</v>
      </c>
      <c r="C157" s="4" t="s">
        <v>996</v>
      </c>
    </row>
    <row r="158" spans="1:4">
      <c r="A158" s="4" t="s">
        <v>1239</v>
      </c>
    </row>
    <row r="159" spans="1:4">
      <c r="A159" s="3" t="s">
        <v>389</v>
      </c>
    </row>
    <row r="160" spans="1:4">
      <c r="A160" s="4" t="s">
        <v>754</v>
      </c>
      <c r="B160" s="7" t="n">
        <v>927</v>
      </c>
      <c r="C160" s="7" t="n">
        <v>146</v>
      </c>
    </row>
    <row r="161" spans="1:4">
      <c r="A161" s="4" t="s">
        <v>1240</v>
      </c>
    </row>
    <row r="162" spans="1:4">
      <c r="A162" s="3" t="s">
        <v>389</v>
      </c>
    </row>
    <row r="163" spans="1:4">
      <c r="A163" s="4" t="s">
        <v>754</v>
      </c>
      <c r="B163" s="7" t="n">
        <v>927</v>
      </c>
      <c r="C163" s="7" t="n">
        <v>146</v>
      </c>
    </row>
    <row r="164" spans="1:4">
      <c r="A164" s="4" t="s">
        <v>646</v>
      </c>
      <c r="B164" s="4" t="s">
        <v>935</v>
      </c>
      <c r="C164" s="4" t="s">
        <v>1102</v>
      </c>
    </row>
    <row r="165" spans="1:4">
      <c r="A165" s="4" t="s">
        <v>1241</v>
      </c>
    </row>
    <row r="166" spans="1:4">
      <c r="A166" s="3" t="s">
        <v>389</v>
      </c>
    </row>
    <row r="167" spans="1:4">
      <c r="A167" s="4" t="s">
        <v>754</v>
      </c>
      <c r="B167" s="7" t="n">
        <v>0</v>
      </c>
      <c r="C167" s="7" t="n">
        <v>0</v>
      </c>
    </row>
    <row r="168" spans="1:4">
      <c r="A168" s="4" t="s">
        <v>1242</v>
      </c>
    </row>
    <row r="169" spans="1:4">
      <c r="A169" s="3" t="s">
        <v>389</v>
      </c>
    </row>
    <row r="170" spans="1:4">
      <c r="A170" s="4" t="s">
        <v>754</v>
      </c>
      <c r="B170" s="7" t="n">
        <v>0</v>
      </c>
      <c r="C170" s="7" t="n">
        <v>0</v>
      </c>
    </row>
    <row r="171" spans="1:4">
      <c r="A171" s="4" t="s">
        <v>646</v>
      </c>
      <c r="B171" s="4" t="s">
        <v>1202</v>
      </c>
      <c r="C171" s="4" t="s">
        <v>1202</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C131"/>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43</v>
      </c>
      <c r="B1" s="2" t="s">
        <v>1</v>
      </c>
    </row>
    <row r="2" spans="1:3">
      <c r="B2" s="2" t="s">
        <v>2</v>
      </c>
      <c r="C2" s="2" t="s">
        <v>32</v>
      </c>
    </row>
    <row r="3" spans="1:3">
      <c r="A3" s="3" t="s">
        <v>1244</v>
      </c>
    </row>
    <row r="4" spans="1:3">
      <c r="A4" s="4" t="s">
        <v>1245</v>
      </c>
      <c r="B4" s="7" t="n">
        <v>1822</v>
      </c>
      <c r="C4" s="7" t="n">
        <v>1469</v>
      </c>
    </row>
    <row r="5" spans="1:3">
      <c r="A5" s="4" t="s">
        <v>1246</v>
      </c>
      <c r="B5" s="6" t="n">
        <v>642</v>
      </c>
      <c r="C5" s="6" t="n">
        <v>445</v>
      </c>
    </row>
    <row r="6" spans="1:3">
      <c r="A6" s="4" t="s">
        <v>1247</v>
      </c>
      <c r="B6" s="6" t="n">
        <v>2464</v>
      </c>
      <c r="C6" s="6" t="n">
        <v>1914</v>
      </c>
    </row>
    <row r="7" spans="1:3">
      <c r="A7" s="4" t="s">
        <v>1248</v>
      </c>
      <c r="B7" s="6" t="n">
        <v>349</v>
      </c>
      <c r="C7" s="6" t="n">
        <v>300</v>
      </c>
    </row>
    <row r="8" spans="1:3">
      <c r="A8" s="4" t="s">
        <v>1249</v>
      </c>
      <c r="B8" s="6" t="n">
        <v>2115</v>
      </c>
      <c r="C8" s="6" t="n">
        <v>1614</v>
      </c>
    </row>
    <row r="9" spans="1:3">
      <c r="A9" s="4" t="s">
        <v>1250</v>
      </c>
      <c r="B9" s="6" t="n">
        <v>2894</v>
      </c>
      <c r="C9" s="6" t="n">
        <v>2296</v>
      </c>
    </row>
    <row r="10" spans="1:3">
      <c r="A10" s="4" t="s">
        <v>1251</v>
      </c>
      <c r="B10" s="6" t="n">
        <v>2138</v>
      </c>
      <c r="C10" s="6" t="n">
        <v>1943</v>
      </c>
    </row>
    <row r="11" spans="1:3">
      <c r="A11" s="4" t="s">
        <v>1252</v>
      </c>
      <c r="B11" s="6" t="n">
        <v>163</v>
      </c>
      <c r="C11" s="6" t="n">
        <v>158</v>
      </c>
    </row>
    <row r="12" spans="1:3">
      <c r="A12" s="4" t="s">
        <v>398</v>
      </c>
    </row>
    <row r="13" spans="1:3">
      <c r="A13" s="3" t="s">
        <v>1244</v>
      </c>
    </row>
    <row r="14" spans="1:3">
      <c r="A14" s="4" t="s">
        <v>1245</v>
      </c>
      <c r="B14" s="6" t="n">
        <v>666</v>
      </c>
      <c r="C14" s="6" t="n">
        <v>692</v>
      </c>
    </row>
    <row r="15" spans="1:3">
      <c r="A15" s="4" t="s">
        <v>1246</v>
      </c>
      <c r="B15" s="6" t="n">
        <v>0</v>
      </c>
      <c r="C15" s="6" t="n">
        <v>0</v>
      </c>
    </row>
    <row r="16" spans="1:3">
      <c r="A16" s="4" t="s">
        <v>1247</v>
      </c>
      <c r="B16" s="6" t="n">
        <v>666</v>
      </c>
      <c r="C16" s="6" t="n">
        <v>692</v>
      </c>
    </row>
    <row r="17" spans="1:3">
      <c r="A17" s="4" t="s">
        <v>1248</v>
      </c>
      <c r="B17" s="6" t="n">
        <v>209</v>
      </c>
      <c r="C17" s="6" t="n">
        <v>219</v>
      </c>
    </row>
    <row r="18" spans="1:3">
      <c r="A18" s="4" t="s">
        <v>1249</v>
      </c>
      <c r="B18" s="6" t="n">
        <v>457</v>
      </c>
      <c r="C18" s="6" t="n">
        <v>473</v>
      </c>
    </row>
    <row r="19" spans="1:3">
      <c r="A19" s="4" t="s">
        <v>1250</v>
      </c>
      <c r="B19" s="6" t="n">
        <v>647</v>
      </c>
      <c r="C19" s="6" t="n">
        <v>672</v>
      </c>
    </row>
    <row r="20" spans="1:3">
      <c r="A20" s="4" t="s">
        <v>1251</v>
      </c>
      <c r="B20" s="6" t="n">
        <v>674</v>
      </c>
      <c r="C20" s="6" t="n">
        <v>731</v>
      </c>
    </row>
    <row r="21" spans="1:3">
      <c r="A21" s="4" t="s">
        <v>1252</v>
      </c>
      <c r="B21" s="6" t="n">
        <v>67</v>
      </c>
      <c r="C21" s="6" t="n">
        <v>69</v>
      </c>
    </row>
    <row r="22" spans="1:3">
      <c r="A22" s="4" t="s">
        <v>403</v>
      </c>
    </row>
    <row r="23" spans="1:3">
      <c r="A23" s="3" t="s">
        <v>1244</v>
      </c>
    </row>
    <row r="24" spans="1:3">
      <c r="A24" s="4" t="s">
        <v>1245</v>
      </c>
      <c r="B24" s="6" t="n">
        <v>553</v>
      </c>
      <c r="C24" s="6" t="n">
        <v>493</v>
      </c>
    </row>
    <row r="25" spans="1:3">
      <c r="A25" s="4" t="s">
        <v>1246</v>
      </c>
      <c r="B25" s="6" t="n">
        <v>361</v>
      </c>
      <c r="C25" s="6" t="n">
        <v>359</v>
      </c>
    </row>
    <row r="26" spans="1:3">
      <c r="A26" s="4" t="s">
        <v>1247</v>
      </c>
      <c r="B26" s="6" t="n">
        <v>914</v>
      </c>
      <c r="C26" s="6" t="n">
        <v>852</v>
      </c>
    </row>
    <row r="27" spans="1:3">
      <c r="A27" s="4" t="s">
        <v>1248</v>
      </c>
      <c r="B27" s="6" t="n">
        <v>54</v>
      </c>
      <c r="C27" s="6" t="n">
        <v>42</v>
      </c>
    </row>
    <row r="28" spans="1:3">
      <c r="A28" s="4" t="s">
        <v>1249</v>
      </c>
      <c r="B28" s="6" t="n">
        <v>860</v>
      </c>
      <c r="C28" s="6" t="n">
        <v>810</v>
      </c>
    </row>
    <row r="29" spans="1:3">
      <c r="A29" s="4" t="s">
        <v>1250</v>
      </c>
      <c r="B29" s="6" t="n">
        <v>1290</v>
      </c>
      <c r="C29" s="6" t="n">
        <v>1218</v>
      </c>
    </row>
    <row r="30" spans="1:3">
      <c r="A30" s="4" t="s">
        <v>1251</v>
      </c>
      <c r="B30" s="6" t="n">
        <v>882</v>
      </c>
      <c r="C30" s="6" t="n">
        <v>844</v>
      </c>
    </row>
    <row r="31" spans="1:3">
      <c r="A31" s="4" t="s">
        <v>1252</v>
      </c>
      <c r="B31" s="6" t="n">
        <v>88</v>
      </c>
      <c r="C31" s="6" t="n">
        <v>79</v>
      </c>
    </row>
    <row r="32" spans="1:3">
      <c r="A32" s="4" t="s">
        <v>574</v>
      </c>
    </row>
    <row r="33" spans="1:3">
      <c r="A33" s="3" t="s">
        <v>1244</v>
      </c>
    </row>
    <row r="34" spans="1:3">
      <c r="A34" s="4" t="s">
        <v>1245</v>
      </c>
      <c r="B34" s="6" t="n">
        <v>273</v>
      </c>
      <c r="C34" s="6" t="n">
        <v>230</v>
      </c>
    </row>
    <row r="35" spans="1:3">
      <c r="A35" s="4" t="s">
        <v>1246</v>
      </c>
      <c r="B35" s="6" t="n">
        <v>215</v>
      </c>
      <c r="C35" s="6" t="n">
        <v>205</v>
      </c>
    </row>
    <row r="36" spans="1:3">
      <c r="A36" s="4" t="s">
        <v>1247</v>
      </c>
      <c r="B36" s="6" t="n">
        <v>488</v>
      </c>
      <c r="C36" s="6" t="n">
        <v>435</v>
      </c>
    </row>
    <row r="37" spans="1:3">
      <c r="A37" s="4" t="s">
        <v>1248</v>
      </c>
      <c r="B37" s="6" t="n">
        <v>22</v>
      </c>
      <c r="C37" s="6" t="n">
        <v>19</v>
      </c>
    </row>
    <row r="38" spans="1:3">
      <c r="A38" s="4" t="s">
        <v>1249</v>
      </c>
      <c r="B38" s="6" t="n">
        <v>466</v>
      </c>
      <c r="C38" s="6" t="n">
        <v>416</v>
      </c>
    </row>
    <row r="39" spans="1:3">
      <c r="A39" s="4" t="s">
        <v>1250</v>
      </c>
      <c r="B39" s="6" t="n">
        <v>772</v>
      </c>
      <c r="C39" s="6" t="n">
        <v>694</v>
      </c>
    </row>
    <row r="40" spans="1:3">
      <c r="A40" s="4" t="s">
        <v>1251</v>
      </c>
      <c r="B40" s="6" t="n">
        <v>462</v>
      </c>
      <c r="C40" s="6" t="n">
        <v>387</v>
      </c>
    </row>
    <row r="41" spans="1:3">
      <c r="A41" s="4" t="s">
        <v>1252</v>
      </c>
      <c r="B41" s="6" t="n">
        <v>82</v>
      </c>
      <c r="C41" s="6" t="n">
        <v>72</v>
      </c>
    </row>
    <row r="42" spans="1:3">
      <c r="A42" s="4" t="s">
        <v>406</v>
      </c>
    </row>
    <row r="43" spans="1:3">
      <c r="A43" s="3" t="s">
        <v>1244</v>
      </c>
    </row>
    <row r="44" spans="1:3">
      <c r="A44" s="4" t="s">
        <v>1245</v>
      </c>
      <c r="B44" s="6" t="n">
        <v>229</v>
      </c>
      <c r="C44" s="6" t="n">
        <v>218</v>
      </c>
    </row>
    <row r="45" spans="1:3">
      <c r="A45" s="4" t="s">
        <v>1246</v>
      </c>
      <c r="B45" s="6" t="n">
        <v>136</v>
      </c>
      <c r="C45" s="6" t="n">
        <v>149</v>
      </c>
    </row>
    <row r="46" spans="1:3">
      <c r="A46" s="4" t="s">
        <v>1247</v>
      </c>
      <c r="B46" s="6" t="n">
        <v>365</v>
      </c>
      <c r="C46" s="6" t="n">
        <v>367</v>
      </c>
    </row>
    <row r="47" spans="1:3">
      <c r="A47" s="4" t="s">
        <v>1248</v>
      </c>
      <c r="B47" s="6" t="n">
        <v>18</v>
      </c>
      <c r="C47" s="6" t="n">
        <v>17</v>
      </c>
    </row>
    <row r="48" spans="1:3">
      <c r="A48" s="4" t="s">
        <v>1249</v>
      </c>
      <c r="B48" s="6" t="n">
        <v>347</v>
      </c>
      <c r="C48" s="6" t="n">
        <v>350</v>
      </c>
    </row>
    <row r="49" spans="1:3">
      <c r="A49" s="4" t="s">
        <v>1250</v>
      </c>
      <c r="B49" s="6" t="n">
        <v>456</v>
      </c>
      <c r="C49" s="6" t="n">
        <v>472</v>
      </c>
    </row>
    <row r="50" spans="1:3">
      <c r="A50" s="4" t="s">
        <v>1251</v>
      </c>
      <c r="B50" s="6" t="n">
        <v>364</v>
      </c>
      <c r="C50" s="6" t="n">
        <v>388</v>
      </c>
    </row>
    <row r="51" spans="1:3">
      <c r="A51" s="4" t="s">
        <v>1252</v>
      </c>
      <c r="B51" s="6" t="n">
        <v>4</v>
      </c>
      <c r="C51" s="6" t="n">
        <v>5</v>
      </c>
    </row>
    <row r="52" spans="1:3">
      <c r="A52" s="4" t="s">
        <v>793</v>
      </c>
    </row>
    <row r="53" spans="1:3">
      <c r="A53" s="3" t="s">
        <v>1244</v>
      </c>
    </row>
    <row r="54" spans="1:3">
      <c r="A54" s="4" t="s">
        <v>1245</v>
      </c>
      <c r="B54" s="6" t="n">
        <v>51</v>
      </c>
      <c r="C54" s="6" t="n">
        <v>45</v>
      </c>
    </row>
    <row r="55" spans="1:3">
      <c r="A55" s="4" t="s">
        <v>1246</v>
      </c>
      <c r="B55" s="6" t="n">
        <v>10</v>
      </c>
      <c r="C55" s="6" t="n">
        <v>5</v>
      </c>
    </row>
    <row r="56" spans="1:3">
      <c r="A56" s="4" t="s">
        <v>1247</v>
      </c>
      <c r="B56" s="6" t="n">
        <v>61</v>
      </c>
      <c r="C56" s="6" t="n">
        <v>50</v>
      </c>
    </row>
    <row r="57" spans="1:3">
      <c r="A57" s="4" t="s">
        <v>1248</v>
      </c>
      <c r="B57" s="6" t="n">
        <v>14</v>
      </c>
      <c r="C57" s="6" t="n">
        <v>6</v>
      </c>
    </row>
    <row r="58" spans="1:3">
      <c r="A58" s="4" t="s">
        <v>1249</v>
      </c>
      <c r="B58" s="6" t="n">
        <v>47</v>
      </c>
      <c r="C58" s="6" t="n">
        <v>44</v>
      </c>
    </row>
    <row r="59" spans="1:3">
      <c r="A59" s="4" t="s">
        <v>1250</v>
      </c>
      <c r="B59" s="6" t="n">
        <v>62</v>
      </c>
      <c r="C59" s="6" t="n">
        <v>52</v>
      </c>
    </row>
    <row r="60" spans="1:3">
      <c r="A60" s="4" t="s">
        <v>1251</v>
      </c>
      <c r="B60" s="6" t="n">
        <v>56</v>
      </c>
      <c r="C60" s="6" t="n">
        <v>69</v>
      </c>
    </row>
    <row r="61" spans="1:3">
      <c r="A61" s="4" t="s">
        <v>1252</v>
      </c>
      <c r="B61" s="6" t="n">
        <v>2</v>
      </c>
      <c r="C61" s="6" t="n">
        <v>2</v>
      </c>
    </row>
    <row r="62" spans="1:3">
      <c r="A62" s="4" t="s">
        <v>409</v>
      </c>
    </row>
    <row r="63" spans="1:3">
      <c r="A63" s="3" t="s">
        <v>1244</v>
      </c>
    </row>
    <row r="64" spans="1:3">
      <c r="A64" s="4" t="s">
        <v>1245</v>
      </c>
      <c r="B64" s="6" t="n">
        <v>603</v>
      </c>
      <c r="C64" s="6" t="n">
        <v>284</v>
      </c>
    </row>
    <row r="65" spans="1:3">
      <c r="A65" s="4" t="s">
        <v>1246</v>
      </c>
      <c r="B65" s="6" t="n">
        <v>281</v>
      </c>
      <c r="C65" s="6" t="n">
        <v>86</v>
      </c>
    </row>
    <row r="66" spans="1:3">
      <c r="A66" s="4" t="s">
        <v>1247</v>
      </c>
      <c r="B66" s="6" t="n">
        <v>884</v>
      </c>
      <c r="C66" s="6" t="n">
        <v>370</v>
      </c>
    </row>
    <row r="67" spans="1:3">
      <c r="A67" s="4" t="s">
        <v>1248</v>
      </c>
      <c r="B67" s="6" t="n">
        <v>86</v>
      </c>
      <c r="C67" s="6" t="n">
        <v>39</v>
      </c>
    </row>
    <row r="68" spans="1:3">
      <c r="A68" s="4" t="s">
        <v>1249</v>
      </c>
      <c r="B68" s="6" t="n">
        <v>798</v>
      </c>
      <c r="C68" s="6" t="n">
        <v>331</v>
      </c>
    </row>
    <row r="69" spans="1:3">
      <c r="A69" s="4" t="s">
        <v>1250</v>
      </c>
      <c r="B69" s="6" t="n">
        <v>957</v>
      </c>
      <c r="C69" s="6" t="n">
        <v>406</v>
      </c>
    </row>
    <row r="70" spans="1:3">
      <c r="A70" s="4" t="s">
        <v>1251</v>
      </c>
      <c r="B70" s="6" t="n">
        <v>582</v>
      </c>
      <c r="C70" s="6" t="n">
        <v>368</v>
      </c>
    </row>
    <row r="71" spans="1:3">
      <c r="A71" s="4" t="s">
        <v>1252</v>
      </c>
      <c r="B71" s="6" t="n">
        <v>8</v>
      </c>
      <c r="C71" s="6" t="n">
        <v>10</v>
      </c>
    </row>
    <row r="72" spans="1:3">
      <c r="A72" s="4" t="s">
        <v>794</v>
      </c>
    </row>
    <row r="73" spans="1:3">
      <c r="A73" s="3" t="s">
        <v>1244</v>
      </c>
    </row>
    <row r="74" spans="1:3">
      <c r="A74" s="4" t="s">
        <v>1245</v>
      </c>
      <c r="B74" s="6" t="n">
        <v>597</v>
      </c>
      <c r="C74" s="6" t="n">
        <v>281</v>
      </c>
    </row>
    <row r="75" spans="1:3">
      <c r="A75" s="4" t="s">
        <v>1246</v>
      </c>
      <c r="B75" s="6" t="n">
        <v>281</v>
      </c>
      <c r="C75" s="6" t="n">
        <v>81</v>
      </c>
    </row>
    <row r="76" spans="1:3">
      <c r="A76" s="4" t="s">
        <v>1247</v>
      </c>
      <c r="B76" s="6" t="n">
        <v>878</v>
      </c>
      <c r="C76" s="6" t="n">
        <v>362</v>
      </c>
    </row>
    <row r="77" spans="1:3">
      <c r="A77" s="4" t="s">
        <v>1248</v>
      </c>
      <c r="B77" s="6" t="n">
        <v>86</v>
      </c>
      <c r="C77" s="6" t="n">
        <v>39</v>
      </c>
    </row>
    <row r="78" spans="1:3">
      <c r="A78" s="4" t="s">
        <v>1249</v>
      </c>
      <c r="B78" s="6" t="n">
        <v>792</v>
      </c>
      <c r="C78" s="6" t="n">
        <v>323</v>
      </c>
    </row>
    <row r="79" spans="1:3">
      <c r="A79" s="4" t="s">
        <v>1250</v>
      </c>
      <c r="B79" s="6" t="n">
        <v>950</v>
      </c>
      <c r="C79" s="6" t="n">
        <v>396</v>
      </c>
    </row>
    <row r="80" spans="1:3">
      <c r="A80" s="4" t="s">
        <v>1251</v>
      </c>
      <c r="B80" s="6" t="n">
        <v>575</v>
      </c>
      <c r="C80" s="6" t="n">
        <v>360</v>
      </c>
    </row>
    <row r="81" spans="1:3">
      <c r="A81" s="4" t="s">
        <v>1252</v>
      </c>
      <c r="B81" s="6" t="n">
        <v>8</v>
      </c>
      <c r="C81" s="6" t="n">
        <v>10</v>
      </c>
    </row>
    <row r="82" spans="1:3">
      <c r="A82" s="4" t="s">
        <v>795</v>
      </c>
    </row>
    <row r="83" spans="1:3">
      <c r="A83" s="3" t="s">
        <v>1244</v>
      </c>
    </row>
    <row r="84" spans="1:3">
      <c r="A84" s="4" t="s">
        <v>1245</v>
      </c>
      <c r="B84" s="6" t="n">
        <v>82</v>
      </c>
      <c r="C84" s="6" t="n">
        <v>120</v>
      </c>
    </row>
    <row r="85" spans="1:3">
      <c r="A85" s="4" t="s">
        <v>1246</v>
      </c>
      <c r="B85" s="6" t="n">
        <v>3</v>
      </c>
      <c r="C85" s="6" t="n">
        <v>26</v>
      </c>
    </row>
    <row r="86" spans="1:3">
      <c r="A86" s="4" t="s">
        <v>1247</v>
      </c>
      <c r="B86" s="6" t="n">
        <v>85</v>
      </c>
      <c r="C86" s="6" t="n">
        <v>146</v>
      </c>
    </row>
    <row r="87" spans="1:3">
      <c r="A87" s="4" t="s">
        <v>1248</v>
      </c>
      <c r="B87" s="6" t="n">
        <v>11</v>
      </c>
      <c r="C87" s="6" t="n">
        <v>23</v>
      </c>
    </row>
    <row r="88" spans="1:3">
      <c r="A88" s="4" t="s">
        <v>1249</v>
      </c>
      <c r="B88" s="6" t="n">
        <v>74</v>
      </c>
      <c r="C88" s="6" t="n">
        <v>123</v>
      </c>
    </row>
    <row r="89" spans="1:3">
      <c r="A89" s="4" t="s">
        <v>1250</v>
      </c>
      <c r="B89" s="6" t="n">
        <v>88</v>
      </c>
      <c r="C89" s="6" t="n">
        <v>163</v>
      </c>
    </row>
    <row r="90" spans="1:3">
      <c r="A90" s="4" t="s">
        <v>1251</v>
      </c>
      <c r="B90" s="6" t="n">
        <v>109</v>
      </c>
      <c r="C90" s="6" t="n">
        <v>175</v>
      </c>
    </row>
    <row r="91" spans="1:3">
      <c r="A91" s="4" t="s">
        <v>1252</v>
      </c>
      <c r="B91" s="6" t="n">
        <v>3</v>
      </c>
      <c r="C91" s="6" t="n">
        <v>6</v>
      </c>
    </row>
    <row r="92" spans="1:3">
      <c r="A92" s="4" t="s">
        <v>796</v>
      </c>
    </row>
    <row r="93" spans="1:3">
      <c r="A93" s="3" t="s">
        <v>1244</v>
      </c>
    </row>
    <row r="94" spans="1:3">
      <c r="A94" s="4" t="s">
        <v>1245</v>
      </c>
      <c r="B94" s="6" t="n">
        <v>515</v>
      </c>
      <c r="C94" s="6" t="n">
        <v>161</v>
      </c>
    </row>
    <row r="95" spans="1:3">
      <c r="A95" s="4" t="s">
        <v>1246</v>
      </c>
      <c r="B95" s="6" t="n">
        <v>278</v>
      </c>
      <c r="C95" s="6" t="n">
        <v>55</v>
      </c>
    </row>
    <row r="96" spans="1:3">
      <c r="A96" s="4" t="s">
        <v>1247</v>
      </c>
      <c r="B96" s="6" t="n">
        <v>793</v>
      </c>
      <c r="C96" s="6" t="n">
        <v>216</v>
      </c>
    </row>
    <row r="97" spans="1:3">
      <c r="A97" s="4" t="s">
        <v>1248</v>
      </c>
      <c r="B97" s="6" t="n">
        <v>75</v>
      </c>
      <c r="C97" s="6" t="n">
        <v>16</v>
      </c>
    </row>
    <row r="98" spans="1:3">
      <c r="A98" s="4" t="s">
        <v>1249</v>
      </c>
      <c r="B98" s="6" t="n">
        <v>718</v>
      </c>
      <c r="C98" s="6" t="n">
        <v>200</v>
      </c>
    </row>
    <row r="99" spans="1:3">
      <c r="A99" s="4" t="s">
        <v>1250</v>
      </c>
      <c r="B99" s="6" t="n">
        <v>862</v>
      </c>
      <c r="C99" s="6" t="n">
        <v>233</v>
      </c>
    </row>
    <row r="100" spans="1:3">
      <c r="A100" s="4" t="s">
        <v>1251</v>
      </c>
      <c r="B100" s="6" t="n">
        <v>466</v>
      </c>
      <c r="C100" s="6" t="n">
        <v>185</v>
      </c>
    </row>
    <row r="101" spans="1:3">
      <c r="A101" s="4" t="s">
        <v>1252</v>
      </c>
      <c r="B101" s="6" t="n">
        <v>5</v>
      </c>
      <c r="C101" s="6" t="n">
        <v>4</v>
      </c>
    </row>
    <row r="102" spans="1:3">
      <c r="A102" s="4" t="s">
        <v>797</v>
      </c>
    </row>
    <row r="103" spans="1:3">
      <c r="A103" s="3" t="s">
        <v>1244</v>
      </c>
    </row>
    <row r="104" spans="1:3">
      <c r="A104" s="4" t="s">
        <v>1245</v>
      </c>
      <c r="B104" s="6" t="n">
        <v>6</v>
      </c>
      <c r="C104" s="6" t="n">
        <v>3</v>
      </c>
    </row>
    <row r="105" spans="1:3">
      <c r="A105" s="4" t="s">
        <v>1246</v>
      </c>
      <c r="B105" s="6" t="n">
        <v>0</v>
      </c>
      <c r="C105" s="6" t="n">
        <v>5</v>
      </c>
    </row>
    <row r="106" spans="1:3">
      <c r="A106" s="4" t="s">
        <v>1247</v>
      </c>
      <c r="B106" s="6" t="n">
        <v>6</v>
      </c>
      <c r="C106" s="6" t="n">
        <v>8</v>
      </c>
    </row>
    <row r="107" spans="1:3">
      <c r="A107" s="4" t="s">
        <v>1248</v>
      </c>
      <c r="B107" s="6" t="n">
        <v>0</v>
      </c>
      <c r="C107" s="6" t="n">
        <v>0</v>
      </c>
    </row>
    <row r="108" spans="1:3">
      <c r="A108" s="4" t="s">
        <v>1249</v>
      </c>
      <c r="B108" s="6" t="n">
        <v>6</v>
      </c>
      <c r="C108" s="6" t="n">
        <v>8</v>
      </c>
    </row>
    <row r="109" spans="1:3">
      <c r="A109" s="4" t="s">
        <v>1250</v>
      </c>
      <c r="B109" s="6" t="n">
        <v>7</v>
      </c>
      <c r="C109" s="6" t="n">
        <v>10</v>
      </c>
    </row>
    <row r="110" spans="1:3">
      <c r="A110" s="4" t="s">
        <v>1251</v>
      </c>
      <c r="B110" s="6" t="n">
        <v>7</v>
      </c>
      <c r="C110" s="6" t="n">
        <v>8</v>
      </c>
    </row>
    <row r="111" spans="1:3">
      <c r="A111" s="4" t="s">
        <v>1252</v>
      </c>
      <c r="B111" s="6" t="n">
        <v>0</v>
      </c>
      <c r="C111" s="6" t="n">
        <v>0</v>
      </c>
    </row>
    <row r="112" spans="1:3">
      <c r="A112" s="4" t="s">
        <v>862</v>
      </c>
    </row>
    <row r="113" spans="1:3">
      <c r="A113" s="3" t="s">
        <v>1244</v>
      </c>
    </row>
    <row r="114" spans="1:3">
      <c r="A114" s="4" t="s">
        <v>1245</v>
      </c>
      <c r="B114" s="6" t="n">
        <v>125</v>
      </c>
      <c r="C114" s="6" t="n">
        <v>146</v>
      </c>
    </row>
    <row r="115" spans="1:3">
      <c r="A115" s="4" t="s">
        <v>1246</v>
      </c>
      <c r="B115" s="6" t="n">
        <v>0</v>
      </c>
      <c r="C115" s="6" t="n">
        <v>0</v>
      </c>
    </row>
    <row r="116" spans="1:3">
      <c r="A116" s="4" t="s">
        <v>1247</v>
      </c>
      <c r="B116" s="6" t="n">
        <v>125</v>
      </c>
      <c r="C116" s="6" t="n">
        <v>146</v>
      </c>
    </row>
    <row r="117" spans="1:3">
      <c r="A117" s="4" t="s">
        <v>1248</v>
      </c>
      <c r="B117" s="6" t="n">
        <v>59</v>
      </c>
      <c r="C117" s="6" t="n">
        <v>74</v>
      </c>
    </row>
    <row r="118" spans="1:3">
      <c r="A118" s="4" t="s">
        <v>1249</v>
      </c>
      <c r="B118" s="6" t="n">
        <v>66</v>
      </c>
      <c r="C118" s="6" t="n">
        <v>72</v>
      </c>
    </row>
    <row r="119" spans="1:3">
      <c r="A119" s="4" t="s">
        <v>1250</v>
      </c>
      <c r="B119" s="6" t="n">
        <v>121</v>
      </c>
      <c r="C119" s="6" t="n">
        <v>141</v>
      </c>
    </row>
    <row r="120" spans="1:3">
      <c r="A120" s="4" t="s">
        <v>1251</v>
      </c>
      <c r="B120" s="6" t="n">
        <v>135</v>
      </c>
      <c r="C120" s="6" t="n">
        <v>160</v>
      </c>
    </row>
    <row r="121" spans="1:3">
      <c r="A121" s="4" t="s">
        <v>1252</v>
      </c>
      <c r="B121" s="6" t="n">
        <v>10</v>
      </c>
      <c r="C121" s="6" t="n">
        <v>11</v>
      </c>
    </row>
    <row r="122" spans="1:3">
      <c r="A122" s="4" t="s">
        <v>854</v>
      </c>
    </row>
    <row r="123" spans="1:3">
      <c r="A123" s="3" t="s">
        <v>1244</v>
      </c>
    </row>
    <row r="124" spans="1:3">
      <c r="A124" s="4" t="s">
        <v>1245</v>
      </c>
      <c r="B124" s="6" t="n">
        <v>541</v>
      </c>
      <c r="C124" s="6" t="n">
        <v>546</v>
      </c>
    </row>
    <row r="125" spans="1:3">
      <c r="A125" s="4" t="s">
        <v>1246</v>
      </c>
      <c r="B125" s="6" t="n">
        <v>0</v>
      </c>
      <c r="C125" s="6" t="n">
        <v>0</v>
      </c>
    </row>
    <row r="126" spans="1:3">
      <c r="A126" s="4" t="s">
        <v>1247</v>
      </c>
      <c r="B126" s="6" t="n">
        <v>541</v>
      </c>
      <c r="C126" s="6" t="n">
        <v>546</v>
      </c>
    </row>
    <row r="127" spans="1:3">
      <c r="A127" s="4" t="s">
        <v>1248</v>
      </c>
      <c r="B127" s="6" t="n">
        <v>150</v>
      </c>
      <c r="C127" s="6" t="n">
        <v>145</v>
      </c>
    </row>
    <row r="128" spans="1:3">
      <c r="A128" s="4" t="s">
        <v>1249</v>
      </c>
      <c r="B128" s="6" t="n">
        <v>391</v>
      </c>
      <c r="C128" s="6" t="n">
        <v>401</v>
      </c>
    </row>
    <row r="129" spans="1:3">
      <c r="A129" s="4" t="s">
        <v>1250</v>
      </c>
      <c r="B129" s="6" t="n">
        <v>526</v>
      </c>
      <c r="C129" s="6" t="n">
        <v>531</v>
      </c>
    </row>
    <row r="130" spans="1:3">
      <c r="A130" s="4" t="s">
        <v>1251</v>
      </c>
      <c r="B130" s="6" t="n">
        <v>539</v>
      </c>
      <c r="C130" s="6" t="n">
        <v>571</v>
      </c>
    </row>
    <row r="131" spans="1:3">
      <c r="A131" s="4" t="s">
        <v>1252</v>
      </c>
      <c r="B131" s="7" t="n">
        <v>57</v>
      </c>
      <c r="C131" s="7" t="n">
        <v>58</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20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253</v>
      </c>
      <c r="B1" s="2" t="s">
        <v>1</v>
      </c>
    </row>
    <row r="2" spans="1:3">
      <c r="B2" s="2" t="s">
        <v>2</v>
      </c>
      <c r="C2" s="2" t="s">
        <v>32</v>
      </c>
    </row>
    <row r="3" spans="1:3">
      <c r="A3" s="3" t="s">
        <v>1254</v>
      </c>
    </row>
    <row r="4" spans="1:3">
      <c r="A4" s="4" t="s">
        <v>1255</v>
      </c>
      <c r="B4" s="7" t="n">
        <v>1095</v>
      </c>
      <c r="C4" s="7" t="n">
        <v>973</v>
      </c>
    </row>
    <row r="5" spans="1:3">
      <c r="A5" s="4" t="s">
        <v>409</v>
      </c>
    </row>
    <row r="6" spans="1:3">
      <c r="A6" s="3" t="s">
        <v>1254</v>
      </c>
    </row>
    <row r="7" spans="1:3">
      <c r="A7" s="4" t="s">
        <v>1255</v>
      </c>
      <c r="B7" s="6" t="n">
        <v>262</v>
      </c>
      <c r="C7" s="6" t="n">
        <v>175</v>
      </c>
    </row>
    <row r="8" spans="1:3">
      <c r="A8" s="4" t="s">
        <v>794</v>
      </c>
    </row>
    <row r="9" spans="1:3">
      <c r="A9" s="3" t="s">
        <v>1254</v>
      </c>
    </row>
    <row r="10" spans="1:3">
      <c r="A10" s="4" t="s">
        <v>1255</v>
      </c>
      <c r="B10" s="6" t="n">
        <v>261</v>
      </c>
      <c r="C10" s="6" t="n">
        <v>173</v>
      </c>
    </row>
    <row r="11" spans="1:3">
      <c r="A11" s="4" t="s">
        <v>795</v>
      </c>
    </row>
    <row r="12" spans="1:3">
      <c r="A12" s="3" t="s">
        <v>1254</v>
      </c>
    </row>
    <row r="13" spans="1:3">
      <c r="A13" s="4" t="s">
        <v>1255</v>
      </c>
      <c r="B13" s="6" t="n">
        <v>12</v>
      </c>
      <c r="C13" s="6" t="n">
        <v>72</v>
      </c>
    </row>
    <row r="14" spans="1:3">
      <c r="A14" s="4" t="s">
        <v>796</v>
      </c>
    </row>
    <row r="15" spans="1:3">
      <c r="A15" s="3" t="s">
        <v>1254</v>
      </c>
    </row>
    <row r="16" spans="1:3">
      <c r="A16" s="4" t="s">
        <v>1255</v>
      </c>
      <c r="B16" s="6" t="n">
        <v>249</v>
      </c>
      <c r="C16" s="6" t="n">
        <v>101</v>
      </c>
    </row>
    <row r="17" spans="1:3">
      <c r="A17" s="4" t="s">
        <v>797</v>
      </c>
    </row>
    <row r="18" spans="1:3">
      <c r="A18" s="3" t="s">
        <v>1254</v>
      </c>
    </row>
    <row r="19" spans="1:3">
      <c r="A19" s="4" t="s">
        <v>1255</v>
      </c>
      <c r="B19" s="6" t="n">
        <v>1</v>
      </c>
      <c r="C19" s="6" t="n">
        <v>2</v>
      </c>
    </row>
    <row r="20" spans="1:3">
      <c r="A20" s="4" t="s">
        <v>398</v>
      </c>
    </row>
    <row r="21" spans="1:3">
      <c r="A21" s="3" t="s">
        <v>1254</v>
      </c>
    </row>
    <row r="22" spans="1:3">
      <c r="A22" s="4" t="s">
        <v>1255</v>
      </c>
      <c r="B22" s="6" t="n">
        <v>414</v>
      </c>
      <c r="C22" s="6" t="n">
        <v>418</v>
      </c>
    </row>
    <row r="23" spans="1:3">
      <c r="A23" s="4" t="s">
        <v>403</v>
      </c>
    </row>
    <row r="24" spans="1:3">
      <c r="A24" s="3" t="s">
        <v>1254</v>
      </c>
    </row>
    <row r="25" spans="1:3">
      <c r="A25" s="4" t="s">
        <v>1255</v>
      </c>
      <c r="B25" s="6" t="n">
        <v>419</v>
      </c>
      <c r="C25" s="6" t="n">
        <v>380</v>
      </c>
    </row>
    <row r="26" spans="1:3">
      <c r="A26" s="4" t="s">
        <v>574</v>
      </c>
    </row>
    <row r="27" spans="1:3">
      <c r="A27" s="3" t="s">
        <v>1254</v>
      </c>
    </row>
    <row r="28" spans="1:3">
      <c r="A28" s="4" t="s">
        <v>1255</v>
      </c>
      <c r="B28" s="6" t="n">
        <v>347</v>
      </c>
      <c r="C28" s="6" t="n">
        <v>334</v>
      </c>
    </row>
    <row r="29" spans="1:3">
      <c r="A29" s="4" t="s">
        <v>406</v>
      </c>
    </row>
    <row r="30" spans="1:3">
      <c r="A30" s="3" t="s">
        <v>1254</v>
      </c>
    </row>
    <row r="31" spans="1:3">
      <c r="A31" s="4" t="s">
        <v>1255</v>
      </c>
      <c r="B31" s="6" t="n">
        <v>48</v>
      </c>
      <c r="C31" s="6" t="n">
        <v>35</v>
      </c>
    </row>
    <row r="32" spans="1:3">
      <c r="A32" s="4" t="s">
        <v>793</v>
      </c>
    </row>
    <row r="33" spans="1:3">
      <c r="A33" s="3" t="s">
        <v>1254</v>
      </c>
    </row>
    <row r="34" spans="1:3">
      <c r="A34" s="4" t="s">
        <v>1255</v>
      </c>
      <c r="B34" s="7" t="n">
        <v>24</v>
      </c>
      <c r="C34" s="7" t="n">
        <v>11</v>
      </c>
    </row>
    <row r="35" spans="1:3">
      <c r="A35" s="4" t="s">
        <v>1256</v>
      </c>
    </row>
    <row r="36" spans="1:3">
      <c r="A36" s="3" t="s">
        <v>1254</v>
      </c>
    </row>
    <row r="37" spans="1:3">
      <c r="A37" s="4" t="s">
        <v>1257</v>
      </c>
      <c r="B37" s="4" t="s">
        <v>1258</v>
      </c>
      <c r="C37" s="4" t="s">
        <v>1259</v>
      </c>
    </row>
    <row r="38" spans="1:3">
      <c r="A38" s="4" t="s">
        <v>1260</v>
      </c>
      <c r="B38" s="4" t="s">
        <v>1261</v>
      </c>
      <c r="C38" s="4" t="s">
        <v>1262</v>
      </c>
    </row>
    <row r="39" spans="1:3">
      <c r="A39" s="4" t="s">
        <v>1263</v>
      </c>
    </row>
    <row r="40" spans="1:3">
      <c r="A40" s="3" t="s">
        <v>1254</v>
      </c>
    </row>
    <row r="41" spans="1:3">
      <c r="A41" s="4" t="s">
        <v>1257</v>
      </c>
      <c r="B41" s="4" t="s">
        <v>1202</v>
      </c>
      <c r="C41" s="4" t="s">
        <v>647</v>
      </c>
    </row>
    <row r="42" spans="1:3">
      <c r="A42" s="4" t="s">
        <v>1260</v>
      </c>
      <c r="B42" s="4" t="s">
        <v>1264</v>
      </c>
      <c r="C42" s="4" t="s">
        <v>1265</v>
      </c>
    </row>
    <row r="43" spans="1:3">
      <c r="A43" s="4" t="s">
        <v>1266</v>
      </c>
    </row>
    <row r="44" spans="1:3">
      <c r="A44" s="3" t="s">
        <v>1254</v>
      </c>
    </row>
    <row r="45" spans="1:3">
      <c r="A45" s="4" t="s">
        <v>1257</v>
      </c>
      <c r="B45" s="4" t="s">
        <v>1202</v>
      </c>
      <c r="C45" s="4" t="s">
        <v>647</v>
      </c>
    </row>
    <row r="46" spans="1:3">
      <c r="A46" s="4" t="s">
        <v>1260</v>
      </c>
      <c r="B46" s="4" t="s">
        <v>1264</v>
      </c>
      <c r="C46" s="4" t="s">
        <v>1265</v>
      </c>
    </row>
    <row r="47" spans="1:3">
      <c r="A47" s="4" t="s">
        <v>1267</v>
      </c>
    </row>
    <row r="48" spans="1:3">
      <c r="A48" s="3" t="s">
        <v>1254</v>
      </c>
    </row>
    <row r="49" spans="1:3">
      <c r="A49" s="4" t="s">
        <v>1257</v>
      </c>
      <c r="B49" s="4" t="s">
        <v>1202</v>
      </c>
      <c r="C49" s="4" t="s">
        <v>1268</v>
      </c>
    </row>
    <row r="50" spans="1:3">
      <c r="A50" s="4" t="s">
        <v>1260</v>
      </c>
      <c r="B50" s="4" t="s">
        <v>1202</v>
      </c>
      <c r="C50" s="4" t="s">
        <v>1269</v>
      </c>
    </row>
    <row r="51" spans="1:3">
      <c r="A51" s="4" t="s">
        <v>1270</v>
      </c>
    </row>
    <row r="52" spans="1:3">
      <c r="A52" s="3" t="s">
        <v>1254</v>
      </c>
    </row>
    <row r="53" spans="1:3">
      <c r="A53" s="4" t="s">
        <v>1257</v>
      </c>
      <c r="B53" s="4" t="s">
        <v>1202</v>
      </c>
      <c r="C53" s="4" t="s">
        <v>789</v>
      </c>
    </row>
    <row r="54" spans="1:3">
      <c r="A54" s="4" t="s">
        <v>1260</v>
      </c>
      <c r="B54" s="4" t="s">
        <v>1264</v>
      </c>
      <c r="C54" s="4" t="s">
        <v>1271</v>
      </c>
    </row>
    <row r="55" spans="1:3">
      <c r="A55" s="4" t="s">
        <v>1272</v>
      </c>
    </row>
    <row r="56" spans="1:3">
      <c r="A56" s="3" t="s">
        <v>1254</v>
      </c>
    </row>
    <row r="57" spans="1:3">
      <c r="A57" s="4" t="s">
        <v>1257</v>
      </c>
      <c r="B57" s="4" t="s">
        <v>1202</v>
      </c>
      <c r="C57" s="4" t="s">
        <v>1202</v>
      </c>
    </row>
    <row r="58" spans="1:3">
      <c r="A58" s="4" t="s">
        <v>1260</v>
      </c>
      <c r="B58" s="4" t="s">
        <v>1202</v>
      </c>
      <c r="C58" s="4" t="s">
        <v>1202</v>
      </c>
    </row>
    <row r="59" spans="1:3">
      <c r="A59" s="4" t="s">
        <v>1273</v>
      </c>
    </row>
    <row r="60" spans="1:3">
      <c r="A60" s="3" t="s">
        <v>1254</v>
      </c>
    </row>
    <row r="61" spans="1:3">
      <c r="A61" s="4" t="s">
        <v>1257</v>
      </c>
      <c r="B61" s="4" t="s">
        <v>761</v>
      </c>
      <c r="C61" s="4" t="s">
        <v>761</v>
      </c>
    </row>
    <row r="62" spans="1:3">
      <c r="A62" s="4" t="s">
        <v>1260</v>
      </c>
      <c r="B62" s="4" t="s">
        <v>1274</v>
      </c>
      <c r="C62" s="4" t="s">
        <v>1275</v>
      </c>
    </row>
    <row r="63" spans="1:3">
      <c r="A63" s="4" t="s">
        <v>1276</v>
      </c>
    </row>
    <row r="64" spans="1:3">
      <c r="A64" s="3" t="s">
        <v>1254</v>
      </c>
    </row>
    <row r="65" spans="1:3">
      <c r="A65" s="4" t="s">
        <v>1257</v>
      </c>
      <c r="B65" s="4" t="s">
        <v>969</v>
      </c>
      <c r="C65" s="4" t="s">
        <v>1277</v>
      </c>
    </row>
    <row r="66" spans="1:3">
      <c r="A66" s="4" t="s">
        <v>1260</v>
      </c>
      <c r="B66" s="4" t="s">
        <v>1278</v>
      </c>
      <c r="C66" s="4" t="s">
        <v>990</v>
      </c>
    </row>
    <row r="67" spans="1:3">
      <c r="A67" s="4" t="s">
        <v>1279</v>
      </c>
    </row>
    <row r="68" spans="1:3">
      <c r="A68" s="3" t="s">
        <v>1254</v>
      </c>
    </row>
    <row r="69" spans="1:3">
      <c r="A69" s="4" t="s">
        <v>1257</v>
      </c>
      <c r="B69" s="4" t="s">
        <v>1209</v>
      </c>
      <c r="C69" s="4" t="s">
        <v>1280</v>
      </c>
    </row>
    <row r="70" spans="1:3">
      <c r="A70" s="4" t="s">
        <v>1260</v>
      </c>
      <c r="B70" s="4" t="s">
        <v>1281</v>
      </c>
      <c r="C70" s="4" t="s">
        <v>1282</v>
      </c>
    </row>
    <row r="71" spans="1:3">
      <c r="A71" s="4" t="s">
        <v>1283</v>
      </c>
    </row>
    <row r="72" spans="1:3">
      <c r="A72" s="3" t="s">
        <v>1254</v>
      </c>
    </row>
    <row r="73" spans="1:3">
      <c r="A73" s="4" t="s">
        <v>1257</v>
      </c>
      <c r="B73" s="4" t="s">
        <v>1284</v>
      </c>
      <c r="C73" s="4" t="s">
        <v>1285</v>
      </c>
    </row>
    <row r="74" spans="1:3">
      <c r="A74" s="4" t="s">
        <v>1260</v>
      </c>
      <c r="B74" s="4" t="s">
        <v>950</v>
      </c>
      <c r="C74" s="4" t="s">
        <v>952</v>
      </c>
    </row>
    <row r="75" spans="1:3">
      <c r="A75" s="4" t="s">
        <v>1286</v>
      </c>
    </row>
    <row r="76" spans="1:3">
      <c r="A76" s="3" t="s">
        <v>1254</v>
      </c>
    </row>
    <row r="77" spans="1:3">
      <c r="A77" s="4" t="s">
        <v>1257</v>
      </c>
      <c r="B77" s="4" t="s">
        <v>1287</v>
      </c>
      <c r="C77" s="4" t="s">
        <v>889</v>
      </c>
    </row>
    <row r="78" spans="1:3">
      <c r="A78" s="4" t="s">
        <v>1260</v>
      </c>
      <c r="B78" s="4" t="s">
        <v>1288</v>
      </c>
      <c r="C78" s="4" t="s">
        <v>1289</v>
      </c>
    </row>
    <row r="79" spans="1:3">
      <c r="A79" s="4" t="s">
        <v>1290</v>
      </c>
    </row>
    <row r="80" spans="1:3">
      <c r="A80" s="3" t="s">
        <v>1254</v>
      </c>
    </row>
    <row r="81" spans="1:3">
      <c r="A81" s="4" t="s">
        <v>1257</v>
      </c>
      <c r="B81" s="4" t="s">
        <v>1291</v>
      </c>
      <c r="C81" s="4" t="s">
        <v>1292</v>
      </c>
    </row>
    <row r="82" spans="1:3">
      <c r="A82" s="4" t="s">
        <v>1293</v>
      </c>
      <c r="B82" s="4" t="s">
        <v>1294</v>
      </c>
      <c r="C82" s="4" t="s">
        <v>1295</v>
      </c>
    </row>
    <row r="83" spans="1:3">
      <c r="A83" s="4" t="s">
        <v>1296</v>
      </c>
    </row>
    <row r="84" spans="1:3">
      <c r="A84" s="3" t="s">
        <v>1254</v>
      </c>
    </row>
    <row r="85" spans="1:3">
      <c r="A85" s="4" t="s">
        <v>1257</v>
      </c>
      <c r="B85" s="4" t="s">
        <v>1291</v>
      </c>
      <c r="C85" s="4" t="s">
        <v>1297</v>
      </c>
    </row>
    <row r="86" spans="1:3">
      <c r="A86" s="4" t="s">
        <v>1293</v>
      </c>
      <c r="B86" s="4" t="s">
        <v>1298</v>
      </c>
      <c r="C86" s="4" t="s">
        <v>1299</v>
      </c>
    </row>
    <row r="87" spans="1:3">
      <c r="A87" s="4" t="s">
        <v>1300</v>
      </c>
    </row>
    <row r="88" spans="1:3">
      <c r="A88" s="3" t="s">
        <v>1254</v>
      </c>
    </row>
    <row r="89" spans="1:3">
      <c r="A89" s="4" t="s">
        <v>1257</v>
      </c>
      <c r="B89" s="4" t="s">
        <v>1291</v>
      </c>
      <c r="C89" s="4" t="s">
        <v>1301</v>
      </c>
    </row>
    <row r="90" spans="1:3">
      <c r="A90" s="4" t="s">
        <v>1293</v>
      </c>
      <c r="B90" s="4" t="s">
        <v>1298</v>
      </c>
      <c r="C90" s="4" t="s">
        <v>1299</v>
      </c>
    </row>
    <row r="91" spans="1:3">
      <c r="A91" s="4" t="s">
        <v>1302</v>
      </c>
    </row>
    <row r="92" spans="1:3">
      <c r="A92" s="3" t="s">
        <v>1254</v>
      </c>
    </row>
    <row r="93" spans="1:3">
      <c r="A93" s="4" t="s">
        <v>1257</v>
      </c>
      <c r="B93" s="4" t="s">
        <v>650</v>
      </c>
      <c r="C93" s="4" t="s">
        <v>1303</v>
      </c>
    </row>
    <row r="94" spans="1:3">
      <c r="A94" s="4" t="s">
        <v>1293</v>
      </c>
      <c r="B94" s="4" t="s">
        <v>1295</v>
      </c>
      <c r="C94" s="4" t="s">
        <v>1298</v>
      </c>
    </row>
    <row r="95" spans="1:3">
      <c r="A95" s="4" t="s">
        <v>1304</v>
      </c>
    </row>
    <row r="96" spans="1:3">
      <c r="A96" s="3" t="s">
        <v>1254</v>
      </c>
    </row>
    <row r="97" spans="1:3">
      <c r="A97" s="4" t="s">
        <v>1257</v>
      </c>
      <c r="B97" s="4" t="s">
        <v>1305</v>
      </c>
      <c r="C97" s="4" t="s">
        <v>1306</v>
      </c>
    </row>
    <row r="98" spans="1:3">
      <c r="A98" s="4" t="s">
        <v>1293</v>
      </c>
      <c r="B98" s="4" t="s">
        <v>1307</v>
      </c>
      <c r="C98" s="4" t="s">
        <v>1299</v>
      </c>
    </row>
    <row r="99" spans="1:3">
      <c r="A99" s="4" t="s">
        <v>1308</v>
      </c>
    </row>
    <row r="100" spans="1:3">
      <c r="A100" s="3" t="s">
        <v>1254</v>
      </c>
    </row>
    <row r="101" spans="1:3">
      <c r="A101" s="4" t="s">
        <v>1257</v>
      </c>
      <c r="B101" s="4" t="s">
        <v>1202</v>
      </c>
      <c r="C101" s="4" t="s">
        <v>1202</v>
      </c>
    </row>
    <row r="102" spans="1:3">
      <c r="A102" s="4" t="s">
        <v>1293</v>
      </c>
      <c r="B102" s="4" t="s">
        <v>1309</v>
      </c>
      <c r="C102" s="4" t="s">
        <v>1309</v>
      </c>
    </row>
    <row r="103" spans="1:3">
      <c r="A103" s="4" t="s">
        <v>1310</v>
      </c>
    </row>
    <row r="104" spans="1:3">
      <c r="A104" s="3" t="s">
        <v>1254</v>
      </c>
    </row>
    <row r="105" spans="1:3">
      <c r="A105" s="4" t="s">
        <v>1257</v>
      </c>
      <c r="B105" s="4" t="s">
        <v>1202</v>
      </c>
      <c r="C105" s="4" t="s">
        <v>1202</v>
      </c>
    </row>
    <row r="106" spans="1:3">
      <c r="A106" s="4" t="s">
        <v>1293</v>
      </c>
      <c r="B106" s="4" t="s">
        <v>1309</v>
      </c>
      <c r="C106" s="4" t="s">
        <v>1309</v>
      </c>
    </row>
    <row r="107" spans="1:3">
      <c r="A107" s="4" t="s">
        <v>1311</v>
      </c>
    </row>
    <row r="108" spans="1:3">
      <c r="A108" s="3" t="s">
        <v>1254</v>
      </c>
    </row>
    <row r="109" spans="1:3">
      <c r="A109" s="4" t="s">
        <v>1257</v>
      </c>
      <c r="B109" s="4" t="s">
        <v>663</v>
      </c>
      <c r="C109" s="4" t="s">
        <v>1312</v>
      </c>
    </row>
    <row r="110" spans="1:3">
      <c r="A110" s="4" t="s">
        <v>1293</v>
      </c>
      <c r="B110" s="4" t="s">
        <v>1313</v>
      </c>
      <c r="C110" s="4" t="s">
        <v>1314</v>
      </c>
    </row>
    <row r="111" spans="1:3">
      <c r="A111" s="4" t="s">
        <v>1315</v>
      </c>
    </row>
    <row r="112" spans="1:3">
      <c r="A112" s="3" t="s">
        <v>1254</v>
      </c>
    </row>
    <row r="113" spans="1:3">
      <c r="A113" s="4" t="s">
        <v>1257</v>
      </c>
      <c r="B113" s="4" t="s">
        <v>1316</v>
      </c>
      <c r="C113" s="4" t="s">
        <v>1317</v>
      </c>
    </row>
    <row r="114" spans="1:3">
      <c r="A114" s="4" t="s">
        <v>1293</v>
      </c>
      <c r="B114" s="4" t="s">
        <v>1298</v>
      </c>
      <c r="C114" s="4" t="s">
        <v>1299</v>
      </c>
    </row>
    <row r="115" spans="1:3">
      <c r="A115" s="4" t="s">
        <v>1318</v>
      </c>
    </row>
    <row r="116" spans="1:3">
      <c r="A116" s="3" t="s">
        <v>1254</v>
      </c>
    </row>
    <row r="117" spans="1:3">
      <c r="A117" s="4" t="s">
        <v>1257</v>
      </c>
      <c r="B117" s="4" t="s">
        <v>1319</v>
      </c>
      <c r="C117" s="4" t="s">
        <v>1292</v>
      </c>
    </row>
    <row r="118" spans="1:3">
      <c r="A118" s="4" t="s">
        <v>1293</v>
      </c>
      <c r="B118" s="4" t="s">
        <v>1320</v>
      </c>
      <c r="C118" s="4" t="s">
        <v>1321</v>
      </c>
    </row>
    <row r="119" spans="1:3">
      <c r="A119" s="4" t="s">
        <v>1322</v>
      </c>
    </row>
    <row r="120" spans="1:3">
      <c r="A120" s="3" t="s">
        <v>1254</v>
      </c>
    </row>
    <row r="121" spans="1:3">
      <c r="A121" s="4" t="s">
        <v>1257</v>
      </c>
      <c r="B121" s="4" t="s">
        <v>1323</v>
      </c>
      <c r="C121" s="4" t="s">
        <v>1324</v>
      </c>
    </row>
    <row r="122" spans="1:3">
      <c r="A122" s="4" t="s">
        <v>1293</v>
      </c>
      <c r="B122" s="4" t="s">
        <v>554</v>
      </c>
      <c r="C122" s="4" t="s">
        <v>1299</v>
      </c>
    </row>
    <row r="123" spans="1:3">
      <c r="A123" s="4" t="s">
        <v>1325</v>
      </c>
    </row>
    <row r="124" spans="1:3">
      <c r="A124" s="3" t="s">
        <v>1254</v>
      </c>
    </row>
    <row r="125" spans="1:3">
      <c r="A125" s="4" t="s">
        <v>1257</v>
      </c>
      <c r="B125" s="4" t="s">
        <v>889</v>
      </c>
      <c r="C125" s="4" t="s">
        <v>1023</v>
      </c>
    </row>
    <row r="126" spans="1:3">
      <c r="A126" s="4" t="s">
        <v>1326</v>
      </c>
      <c r="B126" s="7" t="n">
        <v>94</v>
      </c>
      <c r="C126" s="7" t="n">
        <v>106</v>
      </c>
    </row>
    <row r="127" spans="1:3">
      <c r="A127" s="4" t="s">
        <v>1327</v>
      </c>
    </row>
    <row r="128" spans="1:3">
      <c r="A128" s="3" t="s">
        <v>1254</v>
      </c>
    </row>
    <row r="129" spans="1:3">
      <c r="A129" s="4" t="s">
        <v>1257</v>
      </c>
      <c r="B129" s="4" t="s">
        <v>1328</v>
      </c>
      <c r="C129" s="4" t="s">
        <v>789</v>
      </c>
    </row>
    <row r="130" spans="1:3">
      <c r="A130" s="4" t="s">
        <v>1326</v>
      </c>
      <c r="B130" s="7" t="n">
        <v>1</v>
      </c>
      <c r="C130" s="7" t="n">
        <v>3</v>
      </c>
    </row>
    <row r="131" spans="1:3">
      <c r="A131" s="4" t="s">
        <v>1329</v>
      </c>
    </row>
    <row r="132" spans="1:3">
      <c r="A132" s="3" t="s">
        <v>1254</v>
      </c>
    </row>
    <row r="133" spans="1:3">
      <c r="A133" s="4" t="s">
        <v>1257</v>
      </c>
      <c r="B133" s="4" t="s">
        <v>1328</v>
      </c>
      <c r="C133" s="4" t="s">
        <v>789</v>
      </c>
    </row>
    <row r="134" spans="1:3">
      <c r="A134" s="4" t="s">
        <v>1326</v>
      </c>
      <c r="B134" s="7" t="n">
        <v>1</v>
      </c>
      <c r="C134" s="7" t="n">
        <v>3</v>
      </c>
    </row>
    <row r="135" spans="1:3">
      <c r="A135" s="4" t="s">
        <v>1330</v>
      </c>
    </row>
    <row r="136" spans="1:3">
      <c r="A136" s="3" t="s">
        <v>1254</v>
      </c>
    </row>
    <row r="137" spans="1:3">
      <c r="A137" s="4" t="s">
        <v>1257</v>
      </c>
      <c r="B137" s="4" t="s">
        <v>1287</v>
      </c>
      <c r="C137" s="4" t="s">
        <v>1331</v>
      </c>
    </row>
    <row r="138" spans="1:3">
      <c r="A138" s="4" t="s">
        <v>1326</v>
      </c>
      <c r="B138" s="7" t="n">
        <v>1</v>
      </c>
      <c r="C138" s="7" t="n">
        <v>2</v>
      </c>
    </row>
    <row r="139" spans="1:3">
      <c r="A139" s="4" t="s">
        <v>1332</v>
      </c>
    </row>
    <row r="140" spans="1:3">
      <c r="A140" s="3" t="s">
        <v>1254</v>
      </c>
    </row>
    <row r="141" spans="1:3">
      <c r="A141" s="4" t="s">
        <v>1257</v>
      </c>
      <c r="B141" s="4" t="s">
        <v>1202</v>
      </c>
      <c r="C141" s="4" t="s">
        <v>1328</v>
      </c>
    </row>
    <row r="142" spans="1:3">
      <c r="A142" s="4" t="s">
        <v>1326</v>
      </c>
      <c r="B142" s="7" t="n">
        <v>0</v>
      </c>
      <c r="C142" s="7" t="n">
        <v>1</v>
      </c>
    </row>
    <row r="143" spans="1:3">
      <c r="A143" s="4" t="s">
        <v>1333</v>
      </c>
    </row>
    <row r="144" spans="1:3">
      <c r="A144" s="3" t="s">
        <v>1254</v>
      </c>
    </row>
    <row r="145" spans="1:3">
      <c r="A145" s="4" t="s">
        <v>1257</v>
      </c>
      <c r="B145" s="4" t="s">
        <v>1202</v>
      </c>
      <c r="C145" s="4" t="s">
        <v>1202</v>
      </c>
    </row>
    <row r="146" spans="1:3">
      <c r="A146" s="4" t="s">
        <v>1326</v>
      </c>
      <c r="B146" s="7" t="n">
        <v>0</v>
      </c>
      <c r="C146" s="7" t="n">
        <v>0</v>
      </c>
    </row>
    <row r="147" spans="1:3">
      <c r="A147" s="4" t="s">
        <v>1334</v>
      </c>
    </row>
    <row r="148" spans="1:3">
      <c r="A148" s="3" t="s">
        <v>1254</v>
      </c>
    </row>
    <row r="149" spans="1:3">
      <c r="A149" s="4" t="s">
        <v>1257</v>
      </c>
      <c r="B149" s="4" t="s">
        <v>1202</v>
      </c>
      <c r="C149" s="4" t="s">
        <v>1202</v>
      </c>
    </row>
    <row r="150" spans="1:3">
      <c r="A150" s="4" t="s">
        <v>1326</v>
      </c>
      <c r="B150" s="7" t="n">
        <v>0</v>
      </c>
      <c r="C150" s="7" t="n">
        <v>0</v>
      </c>
    </row>
    <row r="151" spans="1:3">
      <c r="A151" s="4" t="s">
        <v>1335</v>
      </c>
    </row>
    <row r="152" spans="1:3">
      <c r="A152" s="3" t="s">
        <v>1254</v>
      </c>
    </row>
    <row r="153" spans="1:3">
      <c r="A153" s="4" t="s">
        <v>1257</v>
      </c>
      <c r="B153" s="4" t="s">
        <v>1336</v>
      </c>
      <c r="C153" s="4" t="s">
        <v>1337</v>
      </c>
    </row>
    <row r="154" spans="1:3">
      <c r="A154" s="4" t="s">
        <v>1326</v>
      </c>
      <c r="B154" s="7" t="n">
        <v>93</v>
      </c>
      <c r="C154" s="7" t="n">
        <v>103</v>
      </c>
    </row>
    <row r="155" spans="1:3">
      <c r="A155" s="4" t="s">
        <v>1338</v>
      </c>
    </row>
    <row r="156" spans="1:3">
      <c r="A156" s="3" t="s">
        <v>1254</v>
      </c>
    </row>
    <row r="157" spans="1:3">
      <c r="A157" s="4" t="s">
        <v>1257</v>
      </c>
      <c r="B157" s="4" t="s">
        <v>1337</v>
      </c>
      <c r="C157" s="4" t="s">
        <v>1305</v>
      </c>
    </row>
    <row r="158" spans="1:3">
      <c r="A158" s="4" t="s">
        <v>1326</v>
      </c>
      <c r="B158" s="7" t="n">
        <v>93</v>
      </c>
      <c r="C158" s="7" t="n">
        <v>102</v>
      </c>
    </row>
    <row r="159" spans="1:3">
      <c r="A159" s="4" t="s">
        <v>1339</v>
      </c>
    </row>
    <row r="160" spans="1:3">
      <c r="A160" s="3" t="s">
        <v>1254</v>
      </c>
    </row>
    <row r="161" spans="1:3">
      <c r="A161" s="4" t="s">
        <v>1257</v>
      </c>
      <c r="B161" s="4" t="s">
        <v>1026</v>
      </c>
      <c r="C161" s="4" t="s">
        <v>987</v>
      </c>
    </row>
    <row r="162" spans="1:3">
      <c r="A162" s="4" t="s">
        <v>1326</v>
      </c>
      <c r="B162" s="7" t="n">
        <v>0</v>
      </c>
      <c r="C162" s="7" t="n">
        <v>1</v>
      </c>
    </row>
    <row r="163" spans="1:3">
      <c r="A163" s="4" t="s">
        <v>1340</v>
      </c>
    </row>
    <row r="164" spans="1:3">
      <c r="A164" s="3" t="s">
        <v>1254</v>
      </c>
    </row>
    <row r="165" spans="1:3">
      <c r="A165" s="4" t="s">
        <v>1257</v>
      </c>
      <c r="B165" s="4" t="s">
        <v>1202</v>
      </c>
      <c r="C165" s="4" t="s">
        <v>1202</v>
      </c>
    </row>
    <row r="166" spans="1:3">
      <c r="A166" s="4" t="s">
        <v>1326</v>
      </c>
      <c r="B166" s="7" t="n">
        <v>0</v>
      </c>
      <c r="C166" s="7" t="n">
        <v>0</v>
      </c>
    </row>
    <row r="167" spans="1:3">
      <c r="A167" s="4" t="s">
        <v>854</v>
      </c>
    </row>
    <row r="168" spans="1:3">
      <c r="A168" s="3" t="s">
        <v>1254</v>
      </c>
    </row>
    <row r="169" spans="1:3">
      <c r="A169" s="4" t="s">
        <v>1255</v>
      </c>
      <c r="B169" s="7" t="n">
        <v>293</v>
      </c>
      <c r="C169" s="7" t="n">
        <v>269</v>
      </c>
    </row>
    <row r="170" spans="1:3">
      <c r="A170" s="4" t="s">
        <v>1341</v>
      </c>
    </row>
    <row r="171" spans="1:3">
      <c r="A171" s="3" t="s">
        <v>1254</v>
      </c>
    </row>
    <row r="172" spans="1:3">
      <c r="A172" s="4" t="s">
        <v>1257</v>
      </c>
      <c r="B172" s="4" t="s">
        <v>761</v>
      </c>
      <c r="C172" s="4" t="s">
        <v>761</v>
      </c>
    </row>
    <row r="173" spans="1:3">
      <c r="A173" s="4" t="s">
        <v>1260</v>
      </c>
      <c r="B173" s="4" t="s">
        <v>1342</v>
      </c>
      <c r="C173" s="4" t="s">
        <v>1343</v>
      </c>
    </row>
    <row r="174" spans="1:3">
      <c r="A174" s="4" t="s">
        <v>1344</v>
      </c>
    </row>
    <row r="175" spans="1:3">
      <c r="A175" s="3" t="s">
        <v>1254</v>
      </c>
    </row>
    <row r="176" spans="1:3">
      <c r="A176" s="4" t="s">
        <v>1257</v>
      </c>
      <c r="B176" s="4" t="s">
        <v>1202</v>
      </c>
      <c r="C176" s="4" t="s">
        <v>1202</v>
      </c>
    </row>
    <row r="177" spans="1:3">
      <c r="A177" s="4" t="s">
        <v>1293</v>
      </c>
      <c r="B177" s="4" t="s">
        <v>1309</v>
      </c>
      <c r="C177" s="4" t="s">
        <v>1309</v>
      </c>
    </row>
    <row r="178" spans="1:3">
      <c r="A178" s="4" t="s">
        <v>1345</v>
      </c>
    </row>
    <row r="179" spans="1:3">
      <c r="A179" s="3" t="s">
        <v>1254</v>
      </c>
    </row>
    <row r="180" spans="1:3">
      <c r="A180" s="4" t="s">
        <v>1257</v>
      </c>
      <c r="B180" s="4" t="s">
        <v>1202</v>
      </c>
      <c r="C180" s="4" t="s">
        <v>1202</v>
      </c>
    </row>
    <row r="181" spans="1:3">
      <c r="A181" s="4" t="s">
        <v>1326</v>
      </c>
      <c r="B181" s="7" t="n">
        <v>0</v>
      </c>
      <c r="C181" s="7" t="n">
        <v>0</v>
      </c>
    </row>
    <row r="182" spans="1:3">
      <c r="A182" s="4" t="s">
        <v>862</v>
      </c>
    </row>
    <row r="183" spans="1:3">
      <c r="A183" s="3" t="s">
        <v>1254</v>
      </c>
    </row>
    <row r="184" spans="1:3">
      <c r="A184" s="4" t="s">
        <v>1255</v>
      </c>
      <c r="B184" s="7" t="n">
        <v>121</v>
      </c>
      <c r="C184" s="7" t="n">
        <v>149</v>
      </c>
    </row>
    <row r="185" spans="1:3">
      <c r="A185" s="4" t="s">
        <v>1346</v>
      </c>
    </row>
    <row r="186" spans="1:3">
      <c r="A186" s="3" t="s">
        <v>1254</v>
      </c>
    </row>
    <row r="187" spans="1:3">
      <c r="A187" s="4" t="s">
        <v>1257</v>
      </c>
      <c r="B187" s="4" t="s">
        <v>761</v>
      </c>
      <c r="C187" s="4" t="s">
        <v>761</v>
      </c>
    </row>
    <row r="188" spans="1:3">
      <c r="A188" s="4" t="s">
        <v>1260</v>
      </c>
      <c r="B188" s="4" t="s">
        <v>1347</v>
      </c>
      <c r="C188" s="4" t="s">
        <v>1348</v>
      </c>
    </row>
    <row r="189" spans="1:3">
      <c r="A189" s="4" t="s">
        <v>1349</v>
      </c>
    </row>
    <row r="190" spans="1:3">
      <c r="A190" s="3" t="s">
        <v>1254</v>
      </c>
    </row>
    <row r="191" spans="1:3">
      <c r="A191" s="4" t="s">
        <v>1257</v>
      </c>
      <c r="B191" s="4" t="s">
        <v>1202</v>
      </c>
      <c r="C191" s="4" t="s">
        <v>1202</v>
      </c>
    </row>
    <row r="192" spans="1:3">
      <c r="A192" s="4" t="s">
        <v>1293</v>
      </c>
      <c r="B192" s="4" t="s">
        <v>1309</v>
      </c>
      <c r="C192" s="4" t="s">
        <v>1309</v>
      </c>
    </row>
    <row r="193" spans="1:3">
      <c r="A193" s="4" t="s">
        <v>1350</v>
      </c>
    </row>
    <row r="194" spans="1:3">
      <c r="A194" s="3" t="s">
        <v>1254</v>
      </c>
    </row>
    <row r="195" spans="1:3">
      <c r="A195" s="4" t="s">
        <v>1257</v>
      </c>
      <c r="B195" s="4" t="s">
        <v>1202</v>
      </c>
      <c r="C195" s="4" t="s">
        <v>1202</v>
      </c>
    </row>
    <row r="196" spans="1:3">
      <c r="A196" s="4" t="s">
        <v>1326</v>
      </c>
      <c r="B196" s="7" t="n">
        <v>0</v>
      </c>
      <c r="C196" s="7" t="n">
        <v>0</v>
      </c>
    </row>
    <row r="197" spans="1:3">
      <c r="A197" s="4" t="s">
        <v>764</v>
      </c>
    </row>
    <row r="198" spans="1:3">
      <c r="A198" s="3" t="s">
        <v>1254</v>
      </c>
    </row>
    <row r="199" spans="1:3">
      <c r="A199" s="4" t="s">
        <v>1351</v>
      </c>
      <c r="B199" s="6" t="n">
        <v>1817</v>
      </c>
      <c r="C199" s="6" t="n">
        <v>1652</v>
      </c>
    </row>
    <row r="200" spans="1:3">
      <c r="A200" s="4" t="s">
        <v>1352</v>
      </c>
    </row>
    <row r="201" spans="1:3">
      <c r="A201" s="3" t="s">
        <v>1254</v>
      </c>
    </row>
    <row r="202" spans="1:3">
      <c r="A202" s="4" t="s">
        <v>1351</v>
      </c>
      <c r="B202" s="6" t="n">
        <v>334</v>
      </c>
      <c r="C202" s="6" t="n">
        <v>194</v>
      </c>
    </row>
    <row r="203" spans="1:3">
      <c r="A203" s="4" t="s">
        <v>1353</v>
      </c>
    </row>
    <row r="204" spans="1:3">
      <c r="A204" s="3" t="s">
        <v>1254</v>
      </c>
    </row>
    <row r="205" spans="1:3">
      <c r="A205" s="4" t="s">
        <v>1351</v>
      </c>
      <c r="B205" s="7" t="n">
        <v>1000</v>
      </c>
      <c r="C205" s="7" t="n">
        <v>100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9"/>
    <col customWidth="1" max="3" min="3" width="29"/>
    <col customWidth="1" max="4" min="4" width="29"/>
  </cols>
  <sheetData>
    <row r="1" spans="1:4">
      <c r="A1" s="1" t="s">
        <v>1354</v>
      </c>
      <c r="B1" s="2" t="s">
        <v>1</v>
      </c>
    </row>
    <row r="2" spans="1:4">
      <c r="B2" s="2" t="s">
        <v>1355</v>
      </c>
      <c r="C2" s="2" t="s">
        <v>1356</v>
      </c>
      <c r="D2" s="2" t="s">
        <v>1357</v>
      </c>
    </row>
    <row r="3" spans="1:4">
      <c r="A3" s="3" t="s">
        <v>1254</v>
      </c>
    </row>
    <row r="4" spans="1:4">
      <c r="A4" s="4" t="s">
        <v>1358</v>
      </c>
      <c r="B4" s="6" t="n">
        <v>85393</v>
      </c>
      <c r="C4" s="6" t="n">
        <v>85799</v>
      </c>
      <c r="D4" s="6" t="n">
        <v>99273</v>
      </c>
    </row>
    <row r="5" spans="1:4">
      <c r="A5" s="4" t="s">
        <v>1359</v>
      </c>
      <c r="B5" s="7" t="n">
        <v>274</v>
      </c>
      <c r="C5" s="7" t="n">
        <v>271</v>
      </c>
      <c r="D5" s="7" t="n">
        <v>333</v>
      </c>
    </row>
    <row r="6" spans="1:4">
      <c r="A6" s="4" t="s">
        <v>398</v>
      </c>
    </row>
    <row r="7" spans="1:4">
      <c r="A7" s="3" t="s">
        <v>1254</v>
      </c>
    </row>
    <row r="8" spans="1:4">
      <c r="A8" s="4" t="s">
        <v>1358</v>
      </c>
      <c r="B8" s="6" t="n">
        <v>76696</v>
      </c>
      <c r="C8" s="6" t="n">
        <v>79009</v>
      </c>
      <c r="D8" s="6" t="n">
        <v>89547</v>
      </c>
    </row>
    <row r="9" spans="1:4">
      <c r="A9" s="4" t="s">
        <v>1359</v>
      </c>
      <c r="B9" s="7" t="n">
        <v>152</v>
      </c>
      <c r="C9" s="7" t="n">
        <v>169</v>
      </c>
      <c r="D9" s="7" t="n">
        <v>210</v>
      </c>
    </row>
    <row r="10" spans="1:4">
      <c r="A10" s="4" t="s">
        <v>403</v>
      </c>
    </row>
    <row r="11" spans="1:4">
      <c r="A11" s="3" t="s">
        <v>1254</v>
      </c>
    </row>
    <row r="12" spans="1:4">
      <c r="A12" s="4" t="s">
        <v>1358</v>
      </c>
      <c r="B12" s="6" t="n">
        <v>8687</v>
      </c>
      <c r="C12" s="6" t="n">
        <v>6750</v>
      </c>
      <c r="D12" s="6" t="n">
        <v>9684</v>
      </c>
    </row>
    <row r="13" spans="1:4">
      <c r="A13" s="4" t="s">
        <v>1359</v>
      </c>
      <c r="B13" s="7" t="n">
        <v>103</v>
      </c>
      <c r="C13" s="7" t="n">
        <v>87</v>
      </c>
      <c r="D13" s="7" t="n">
        <v>78</v>
      </c>
    </row>
    <row r="14" spans="1:4">
      <c r="A14" s="4" t="s">
        <v>574</v>
      </c>
    </row>
    <row r="15" spans="1:4">
      <c r="A15" s="3" t="s">
        <v>1254</v>
      </c>
    </row>
    <row r="16" spans="1:4">
      <c r="A16" s="4" t="s">
        <v>1358</v>
      </c>
      <c r="B16" s="6" t="n">
        <v>8647</v>
      </c>
      <c r="C16" s="6" t="n">
        <v>6651</v>
      </c>
      <c r="D16" s="6" t="n">
        <v>9525</v>
      </c>
    </row>
    <row r="17" spans="1:4">
      <c r="A17" s="4" t="s">
        <v>1359</v>
      </c>
      <c r="B17" s="7" t="n">
        <v>99</v>
      </c>
      <c r="C17" s="7" t="n">
        <v>72</v>
      </c>
      <c r="D17" s="7" t="n">
        <v>68</v>
      </c>
    </row>
    <row r="18" spans="1:4">
      <c r="A18" s="4" t="s">
        <v>406</v>
      </c>
    </row>
    <row r="19" spans="1:4">
      <c r="A19" s="3" t="s">
        <v>1254</v>
      </c>
    </row>
    <row r="20" spans="1:4">
      <c r="A20" s="4" t="s">
        <v>1358</v>
      </c>
      <c r="B20" s="6" t="n">
        <v>14</v>
      </c>
      <c r="C20" s="6" t="n">
        <v>24</v>
      </c>
      <c r="D20" s="6" t="n">
        <v>33</v>
      </c>
    </row>
    <row r="21" spans="1:4">
      <c r="A21" s="4" t="s">
        <v>1359</v>
      </c>
      <c r="B21" s="7" t="n">
        <v>2</v>
      </c>
      <c r="C21" s="7" t="n">
        <v>5</v>
      </c>
      <c r="D21" s="7" t="n">
        <v>3</v>
      </c>
    </row>
    <row r="22" spans="1:4">
      <c r="A22" s="4" t="s">
        <v>793</v>
      </c>
    </row>
    <row r="23" spans="1:4">
      <c r="A23" s="3" t="s">
        <v>1254</v>
      </c>
    </row>
    <row r="24" spans="1:4">
      <c r="A24" s="4" t="s">
        <v>1358</v>
      </c>
      <c r="B24" s="6" t="n">
        <v>26</v>
      </c>
      <c r="C24" s="6" t="n">
        <v>75</v>
      </c>
      <c r="D24" s="6" t="n">
        <v>126</v>
      </c>
    </row>
    <row r="25" spans="1:4">
      <c r="A25" s="4" t="s">
        <v>1359</v>
      </c>
      <c r="B25" s="7" t="n">
        <v>2</v>
      </c>
      <c r="C25" s="7" t="n">
        <v>10</v>
      </c>
      <c r="D25" s="7" t="n">
        <v>7</v>
      </c>
    </row>
    <row r="26" spans="1:4">
      <c r="A26" s="4" t="s">
        <v>409</v>
      </c>
    </row>
    <row r="27" spans="1:4">
      <c r="A27" s="3" t="s">
        <v>1254</v>
      </c>
    </row>
    <row r="28" spans="1:4">
      <c r="A28" s="4" t="s">
        <v>1358</v>
      </c>
      <c r="B28" s="6" t="n">
        <v>10</v>
      </c>
      <c r="C28" s="6" t="n">
        <v>40</v>
      </c>
      <c r="D28" s="6" t="n">
        <v>42</v>
      </c>
    </row>
    <row r="29" spans="1:4">
      <c r="A29" s="4" t="s">
        <v>1359</v>
      </c>
      <c r="B29" s="7" t="n">
        <v>19</v>
      </c>
      <c r="C29" s="7" t="n">
        <v>15</v>
      </c>
      <c r="D29" s="7" t="n">
        <v>45</v>
      </c>
    </row>
    <row r="30" spans="1:4">
      <c r="A30" s="4" t="s">
        <v>794</v>
      </c>
    </row>
    <row r="31" spans="1:4">
      <c r="A31" s="3" t="s">
        <v>1254</v>
      </c>
    </row>
    <row r="32" spans="1:4">
      <c r="A32" s="4" t="s">
        <v>1358</v>
      </c>
      <c r="B32" s="6" t="n">
        <v>7</v>
      </c>
      <c r="C32" s="6" t="n">
        <v>7</v>
      </c>
      <c r="D32" s="6" t="n">
        <v>38</v>
      </c>
    </row>
    <row r="33" spans="1:4">
      <c r="A33" s="4" t="s">
        <v>1359</v>
      </c>
      <c r="B33" s="7" t="n">
        <v>19</v>
      </c>
      <c r="C33" s="7" t="n">
        <v>12</v>
      </c>
      <c r="D33" s="7" t="n">
        <v>45</v>
      </c>
    </row>
    <row r="34" spans="1:4">
      <c r="A34" s="4" t="s">
        <v>795</v>
      </c>
    </row>
    <row r="35" spans="1:4">
      <c r="A35" s="3" t="s">
        <v>1254</v>
      </c>
    </row>
    <row r="36" spans="1:4">
      <c r="A36" s="4" t="s">
        <v>1358</v>
      </c>
      <c r="B36" s="6" t="n">
        <v>0</v>
      </c>
      <c r="C36" s="6" t="n">
        <v>5</v>
      </c>
      <c r="D36" s="6" t="n">
        <v>14</v>
      </c>
    </row>
    <row r="37" spans="1:4">
      <c r="A37" s="4" t="s">
        <v>1359</v>
      </c>
      <c r="B37" s="7" t="n">
        <v>0</v>
      </c>
      <c r="C37" s="7" t="n">
        <v>11</v>
      </c>
      <c r="D37" s="7" t="n">
        <v>23</v>
      </c>
    </row>
    <row r="38" spans="1:4">
      <c r="A38" s="4" t="s">
        <v>796</v>
      </c>
    </row>
    <row r="39" spans="1:4">
      <c r="A39" s="3" t="s">
        <v>1254</v>
      </c>
    </row>
    <row r="40" spans="1:4">
      <c r="A40" s="4" t="s">
        <v>1358</v>
      </c>
      <c r="B40" s="6" t="n">
        <v>7</v>
      </c>
      <c r="C40" s="6" t="n">
        <v>2</v>
      </c>
      <c r="D40" s="6" t="n">
        <v>24</v>
      </c>
    </row>
    <row r="41" spans="1:4">
      <c r="A41" s="4" t="s">
        <v>1359</v>
      </c>
      <c r="B41" s="7" t="n">
        <v>19</v>
      </c>
      <c r="C41" s="7" t="n">
        <v>1</v>
      </c>
      <c r="D41" s="7" t="n">
        <v>22</v>
      </c>
    </row>
    <row r="42" spans="1:4">
      <c r="A42" s="4" t="s">
        <v>797</v>
      </c>
    </row>
    <row r="43" spans="1:4">
      <c r="A43" s="3" t="s">
        <v>1254</v>
      </c>
    </row>
    <row r="44" spans="1:4">
      <c r="A44" s="4" t="s">
        <v>1358</v>
      </c>
      <c r="B44" s="6" t="n">
        <v>3</v>
      </c>
      <c r="C44" s="6" t="n">
        <v>33</v>
      </c>
      <c r="D44" s="6" t="n">
        <v>4</v>
      </c>
    </row>
    <row r="45" spans="1:4">
      <c r="A45" s="4" t="s">
        <v>1359</v>
      </c>
      <c r="B45" s="7" t="n">
        <v>0</v>
      </c>
      <c r="C45" s="7" t="n">
        <v>3</v>
      </c>
      <c r="D45" s="7" t="n">
        <v>0</v>
      </c>
    </row>
    <row r="46" spans="1:4">
      <c r="A46" s="4" t="s">
        <v>854</v>
      </c>
    </row>
    <row r="47" spans="1:4">
      <c r="A47" s="3" t="s">
        <v>1254</v>
      </c>
    </row>
    <row r="48" spans="1:4">
      <c r="A48" s="4" t="s">
        <v>1358</v>
      </c>
      <c r="B48" s="6" t="n">
        <v>42808</v>
      </c>
      <c r="C48" s="6" t="n">
        <v>40814</v>
      </c>
      <c r="D48" s="6" t="n">
        <v>41859</v>
      </c>
    </row>
    <row r="49" spans="1:4">
      <c r="A49" s="4" t="s">
        <v>1359</v>
      </c>
      <c r="B49" s="7" t="n">
        <v>71</v>
      </c>
      <c r="C49" s="7" t="n">
        <v>63</v>
      </c>
      <c r="D49" s="7" t="n">
        <v>72</v>
      </c>
    </row>
    <row r="50" spans="1:4">
      <c r="A50" s="4" t="s">
        <v>862</v>
      </c>
    </row>
    <row r="51" spans="1:4">
      <c r="A51" s="3" t="s">
        <v>1254</v>
      </c>
    </row>
    <row r="52" spans="1:4">
      <c r="A52" s="4" t="s">
        <v>1358</v>
      </c>
      <c r="B52" s="6" t="n">
        <v>33888</v>
      </c>
      <c r="C52" s="6" t="n">
        <v>38195</v>
      </c>
      <c r="D52" s="6" t="n">
        <v>47688</v>
      </c>
    </row>
    <row r="53" spans="1:4">
      <c r="A53" s="4" t="s">
        <v>1359</v>
      </c>
      <c r="B53" s="7" t="n">
        <v>81</v>
      </c>
      <c r="C53" s="7" t="n">
        <v>106</v>
      </c>
      <c r="D53" s="7" t="n">
        <v>138</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60</v>
      </c>
      <c r="B1" s="2" t="s">
        <v>1</v>
      </c>
    </row>
    <row r="2" spans="1:4">
      <c r="B2" s="2" t="s">
        <v>2</v>
      </c>
      <c r="C2" s="2" t="s">
        <v>32</v>
      </c>
      <c r="D2" s="2" t="s">
        <v>611</v>
      </c>
    </row>
    <row r="3" spans="1:4">
      <c r="A3" s="3" t="s">
        <v>1361</v>
      </c>
    </row>
    <row r="4" spans="1:4">
      <c r="A4" s="4" t="s">
        <v>1362</v>
      </c>
      <c r="B4" s="7" t="n">
        <v>21151</v>
      </c>
      <c r="C4" s="7" t="n">
        <v>25201</v>
      </c>
    </row>
    <row r="5" spans="1:4">
      <c r="A5" s="4" t="s">
        <v>1363</v>
      </c>
      <c r="B5" s="6" t="n">
        <v>19516</v>
      </c>
      <c r="C5" s="6" t="n">
        <v>23519</v>
      </c>
    </row>
    <row r="6" spans="1:4">
      <c r="A6" s="4" t="s">
        <v>1364</v>
      </c>
    </row>
    <row r="7" spans="1:4">
      <c r="A7" s="3" t="s">
        <v>1361</v>
      </c>
    </row>
    <row r="8" spans="1:4">
      <c r="A8" s="4" t="s">
        <v>1362</v>
      </c>
      <c r="B8" s="6" t="n">
        <v>3840</v>
      </c>
      <c r="C8" s="6" t="n">
        <v>4279</v>
      </c>
    </row>
    <row r="9" spans="1:4">
      <c r="A9" s="4" t="s">
        <v>1363</v>
      </c>
      <c r="B9" s="6" t="n">
        <v>2629</v>
      </c>
      <c r="C9" s="6" t="n">
        <v>2882</v>
      </c>
    </row>
    <row r="10" spans="1:4">
      <c r="A10" s="4" t="s">
        <v>1365</v>
      </c>
    </row>
    <row r="11" spans="1:4">
      <c r="A11" s="3" t="s">
        <v>1361</v>
      </c>
    </row>
    <row r="12" spans="1:4">
      <c r="A12" s="4" t="s">
        <v>1362</v>
      </c>
      <c r="B12" s="6" t="n">
        <v>17311</v>
      </c>
      <c r="C12" s="6" t="n">
        <v>20922</v>
      </c>
    </row>
    <row r="13" spans="1:4">
      <c r="A13" s="4" t="s">
        <v>1363</v>
      </c>
      <c r="B13" s="6" t="n">
        <v>16887</v>
      </c>
      <c r="C13" s="6" t="n">
        <v>20637</v>
      </c>
    </row>
    <row r="14" spans="1:4">
      <c r="A14" s="4" t="s">
        <v>798</v>
      </c>
    </row>
    <row r="15" spans="1:4">
      <c r="A15" s="3" t="s">
        <v>1361</v>
      </c>
    </row>
    <row r="16" spans="1:4">
      <c r="A16" s="4" t="s">
        <v>1366</v>
      </c>
      <c r="B16" s="6" t="n">
        <v>37</v>
      </c>
      <c r="C16" s="6" t="n">
        <v>27</v>
      </c>
    </row>
    <row r="17" spans="1:4">
      <c r="A17" s="4" t="s">
        <v>1367</v>
      </c>
      <c r="B17" s="6" t="n">
        <v>10</v>
      </c>
      <c r="C17" s="7" t="n">
        <v>-11</v>
      </c>
    </row>
    <row r="18" spans="1:4">
      <c r="A18" s="4" t="s">
        <v>615</v>
      </c>
    </row>
    <row r="19" spans="1:4">
      <c r="A19" s="3" t="s">
        <v>1361</v>
      </c>
    </row>
    <row r="20" spans="1:4">
      <c r="A20" s="4" t="s">
        <v>1362</v>
      </c>
      <c r="B20" s="6" t="n">
        <v>957</v>
      </c>
    </row>
    <row r="21" spans="1:4">
      <c r="A21" s="4" t="s">
        <v>1363</v>
      </c>
      <c r="B21" s="7" t="n">
        <v>847</v>
      </c>
    </row>
    <row r="22" spans="1:4">
      <c r="A22" s="4" t="s">
        <v>1368</v>
      </c>
      <c r="D22" s="7" t="n">
        <v>1100</v>
      </c>
    </row>
    <row r="23" spans="1:4">
      <c r="A23" s="4" t="s">
        <v>1369</v>
      </c>
      <c r="D23" s="7" t="n">
        <v>138</v>
      </c>
    </row>
  </sheetData>
  <mergeCells count="2">
    <mergeCell ref="A1:A2"/>
    <mergeCell ref="B1:C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370</v>
      </c>
      <c r="B1" s="2" t="s">
        <v>1</v>
      </c>
    </row>
    <row r="2" spans="1:3">
      <c r="B2" s="2" t="s">
        <v>2</v>
      </c>
      <c r="C2" s="2" t="s">
        <v>32</v>
      </c>
    </row>
    <row r="3" spans="1:3">
      <c r="A3" s="3" t="s">
        <v>1371</v>
      </c>
    </row>
    <row r="4" spans="1:3">
      <c r="A4" s="4" t="s">
        <v>1372</v>
      </c>
      <c r="B4" s="7" t="n">
        <v>4653</v>
      </c>
      <c r="C4" s="7" t="n">
        <v>6420</v>
      </c>
    </row>
    <row r="5" spans="1:3">
      <c r="A5" s="4" t="s">
        <v>1373</v>
      </c>
      <c r="B5" s="6" t="n">
        <v>123</v>
      </c>
    </row>
    <row r="6" spans="1:3">
      <c r="A6" s="4" t="s">
        <v>749</v>
      </c>
      <c r="B6" s="6" t="n">
        <v>-817</v>
      </c>
      <c r="C6" s="6" t="n">
        <v>-1042</v>
      </c>
    </row>
    <row r="7" spans="1:3">
      <c r="A7" s="4" t="s">
        <v>1374</v>
      </c>
      <c r="B7" s="6" t="n">
        <v>26</v>
      </c>
      <c r="C7" s="6" t="n">
        <v>214</v>
      </c>
    </row>
    <row r="8" spans="1:3">
      <c r="A8" s="4" t="s">
        <v>1375</v>
      </c>
      <c r="B8" s="6" t="n">
        <v>-502</v>
      </c>
      <c r="C8" s="6" t="n">
        <v>-939</v>
      </c>
    </row>
    <row r="9" spans="1:3">
      <c r="A9" s="4" t="s">
        <v>1376</v>
      </c>
      <c r="B9" s="6" t="n">
        <v>3483</v>
      </c>
      <c r="C9" s="6" t="n">
        <v>4653</v>
      </c>
    </row>
    <row r="10" spans="1:3">
      <c r="A10" s="4" t="s">
        <v>1364</v>
      </c>
    </row>
    <row r="11" spans="1:3">
      <c r="A11" s="3" t="s">
        <v>1371</v>
      </c>
    </row>
    <row r="12" spans="1:3">
      <c r="A12" s="4" t="s">
        <v>1372</v>
      </c>
      <c r="B12" s="6" t="n">
        <v>1485</v>
      </c>
      <c r="C12" s="6" t="n">
        <v>2114</v>
      </c>
    </row>
    <row r="13" spans="1:3">
      <c r="A13" s="4" t="s">
        <v>1373</v>
      </c>
      <c r="B13" s="6" t="n">
        <v>7</v>
      </c>
    </row>
    <row r="14" spans="1:3">
      <c r="A14" s="4" t="s">
        <v>749</v>
      </c>
      <c r="B14" s="6" t="n">
        <v>-284</v>
      </c>
      <c r="C14" s="6" t="n">
        <v>-379</v>
      </c>
    </row>
    <row r="15" spans="1:3">
      <c r="A15" s="4" t="s">
        <v>1374</v>
      </c>
      <c r="B15" s="6" t="n">
        <v>43</v>
      </c>
      <c r="C15" s="6" t="n">
        <v>94</v>
      </c>
    </row>
    <row r="16" spans="1:3">
      <c r="A16" s="4" t="s">
        <v>1375</v>
      </c>
      <c r="B16" s="6" t="n">
        <v>-7</v>
      </c>
      <c r="C16" s="6" t="n">
        <v>-344</v>
      </c>
    </row>
    <row r="17" spans="1:3">
      <c r="A17" s="4" t="s">
        <v>1376</v>
      </c>
      <c r="B17" s="6" t="n">
        <v>1244</v>
      </c>
      <c r="C17" s="6" t="n">
        <v>1485</v>
      </c>
    </row>
    <row r="18" spans="1:3">
      <c r="A18" s="4" t="s">
        <v>1365</v>
      </c>
    </row>
    <row r="19" spans="1:3">
      <c r="A19" s="3" t="s">
        <v>1371</v>
      </c>
    </row>
    <row r="20" spans="1:3">
      <c r="A20" s="4" t="s">
        <v>1372</v>
      </c>
      <c r="B20" s="6" t="n">
        <v>3168</v>
      </c>
      <c r="C20" s="6" t="n">
        <v>4306</v>
      </c>
    </row>
    <row r="21" spans="1:3">
      <c r="A21" s="4" t="s">
        <v>1373</v>
      </c>
      <c r="B21" s="6" t="n">
        <v>116</v>
      </c>
    </row>
    <row r="22" spans="1:3">
      <c r="A22" s="4" t="s">
        <v>749</v>
      </c>
      <c r="B22" s="6" t="n">
        <v>-533</v>
      </c>
      <c r="C22" s="6" t="n">
        <v>-663</v>
      </c>
    </row>
    <row r="23" spans="1:3">
      <c r="A23" s="4" t="s">
        <v>1374</v>
      </c>
      <c r="B23" s="6" t="n">
        <v>-17</v>
      </c>
      <c r="C23" s="6" t="n">
        <v>120</v>
      </c>
    </row>
    <row r="24" spans="1:3">
      <c r="A24" s="4" t="s">
        <v>1375</v>
      </c>
      <c r="B24" s="6" t="n">
        <v>-495</v>
      </c>
      <c r="C24" s="6" t="n">
        <v>-595</v>
      </c>
    </row>
    <row r="25" spans="1:3">
      <c r="A25" s="4" t="s">
        <v>1376</v>
      </c>
      <c r="B25" s="7" t="n">
        <v>2239</v>
      </c>
      <c r="C25" s="7" t="n">
        <v>3168</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L10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77</v>
      </c>
      <c r="B1" s="2" t="s">
        <v>79</v>
      </c>
      <c r="J1" s="2" t="s">
        <v>1</v>
      </c>
    </row>
    <row r="2" spans="1:12">
      <c r="B2" s="2" t="s">
        <v>2</v>
      </c>
      <c r="C2" s="2" t="s">
        <v>80</v>
      </c>
      <c r="D2" s="2" t="s">
        <v>4</v>
      </c>
      <c r="E2" s="2" t="s">
        <v>81</v>
      </c>
      <c r="F2" s="2" t="s">
        <v>32</v>
      </c>
      <c r="G2" s="2" t="s">
        <v>82</v>
      </c>
      <c r="H2" s="2" t="s">
        <v>83</v>
      </c>
      <c r="I2" s="2" t="s">
        <v>84</v>
      </c>
      <c r="J2" s="2" t="s">
        <v>2</v>
      </c>
      <c r="K2" s="2" t="s">
        <v>32</v>
      </c>
      <c r="L2" s="2" t="s">
        <v>33</v>
      </c>
    </row>
    <row r="3" spans="1:12">
      <c r="A3" s="3" t="s">
        <v>1378</v>
      </c>
    </row>
    <row r="4" spans="1:12">
      <c r="A4" s="4" t="s">
        <v>1379</v>
      </c>
      <c r="E4" s="7" t="n">
        <v>4383</v>
      </c>
      <c r="J4" s="7" t="n">
        <v>4383</v>
      </c>
    </row>
    <row r="5" spans="1:12">
      <c r="A5" s="4" t="s">
        <v>46</v>
      </c>
      <c r="B5" s="7" t="n">
        <v>1380</v>
      </c>
      <c r="C5" s="7" t="n">
        <v>1092</v>
      </c>
      <c r="D5" s="7" t="n">
        <v>1129</v>
      </c>
      <c r="E5" s="6" t="n">
        <v>935</v>
      </c>
      <c r="F5" s="7" t="n">
        <v>1109</v>
      </c>
      <c r="G5" s="7" t="n">
        <v>993</v>
      </c>
      <c r="H5" s="7" t="n">
        <v>704</v>
      </c>
      <c r="I5" s="7" t="n">
        <v>735</v>
      </c>
      <c r="J5" s="6" t="n">
        <v>4536</v>
      </c>
      <c r="K5" s="7" t="n">
        <v>3541</v>
      </c>
      <c r="L5" s="7" t="n">
        <v>3453</v>
      </c>
    </row>
    <row r="6" spans="1:12">
      <c r="A6" s="4" t="s">
        <v>1380</v>
      </c>
      <c r="B6" s="6" t="n">
        <v>5130</v>
      </c>
      <c r="F6" s="6" t="n">
        <v>4383</v>
      </c>
      <c r="J6" s="6" t="n">
        <v>5130</v>
      </c>
      <c r="K6" s="6" t="n">
        <v>4383</v>
      </c>
    </row>
    <row r="7" spans="1:12">
      <c r="A7" s="4" t="s">
        <v>1381</v>
      </c>
    </row>
    <row r="8" spans="1:12">
      <c r="A8" s="3" t="s">
        <v>1378</v>
      </c>
    </row>
    <row r="9" spans="1:12">
      <c r="A9" s="4" t="s">
        <v>1379</v>
      </c>
      <c r="E9" s="6" t="n">
        <v>4383</v>
      </c>
      <c r="I9" s="6" t="n">
        <v>4315</v>
      </c>
      <c r="J9" s="6" t="n">
        <v>4383</v>
      </c>
      <c r="K9" s="6" t="n">
        <v>4315</v>
      </c>
    </row>
    <row r="10" spans="1:12">
      <c r="A10" s="4" t="s">
        <v>1382</v>
      </c>
      <c r="J10" s="6" t="n">
        <v>4490</v>
      </c>
      <c r="K10" s="6" t="n">
        <v>3515</v>
      </c>
    </row>
    <row r="11" spans="1:12">
      <c r="A11" s="4" t="s">
        <v>1383</v>
      </c>
      <c r="J11" s="6" t="n">
        <v>-5193</v>
      </c>
      <c r="K11" s="6" t="n">
        <v>-4996</v>
      </c>
    </row>
    <row r="12" spans="1:12">
      <c r="A12" s="4" t="s">
        <v>1384</v>
      </c>
      <c r="J12" s="6" t="n">
        <v>1498</v>
      </c>
      <c r="K12" s="6" t="n">
        <v>1582</v>
      </c>
    </row>
    <row r="13" spans="1:12">
      <c r="A13" s="4" t="s">
        <v>927</v>
      </c>
      <c r="J13" s="6" t="n">
        <v>-3695</v>
      </c>
      <c r="K13" s="6" t="n">
        <v>-3414</v>
      </c>
    </row>
    <row r="14" spans="1:12">
      <c r="A14" s="4" t="s">
        <v>1385</v>
      </c>
      <c r="J14" s="6" t="n">
        <v>-48</v>
      </c>
      <c r="K14" s="6" t="n">
        <v>-33</v>
      </c>
    </row>
    <row r="15" spans="1:12">
      <c r="A15" s="4" t="s">
        <v>1380</v>
      </c>
      <c r="B15" s="6" t="n">
        <v>5130</v>
      </c>
      <c r="F15" s="6" t="n">
        <v>4383</v>
      </c>
      <c r="J15" s="6" t="n">
        <v>5130</v>
      </c>
      <c r="K15" s="6" t="n">
        <v>4383</v>
      </c>
      <c r="L15" s="6" t="n">
        <v>4315</v>
      </c>
    </row>
    <row r="16" spans="1:12">
      <c r="A16" s="4" t="s">
        <v>1386</v>
      </c>
    </row>
    <row r="17" spans="1:12">
      <c r="A17" s="3" t="s">
        <v>1378</v>
      </c>
    </row>
    <row r="18" spans="1:12">
      <c r="A18" s="4" t="s">
        <v>1379</v>
      </c>
      <c r="E18" s="6" t="n">
        <v>113</v>
      </c>
      <c r="I18" s="6" t="n">
        <v>87</v>
      </c>
      <c r="J18" s="6" t="n">
        <v>113</v>
      </c>
      <c r="K18" s="6" t="n">
        <v>87</v>
      </c>
    </row>
    <row r="19" spans="1:12">
      <c r="A19" s="4" t="s">
        <v>1382</v>
      </c>
      <c r="J19" s="6" t="n">
        <v>46</v>
      </c>
      <c r="K19" s="6" t="n">
        <v>26</v>
      </c>
    </row>
    <row r="20" spans="1:12">
      <c r="A20" s="4" t="s">
        <v>1385</v>
      </c>
      <c r="J20" s="6" t="n">
        <v>9</v>
      </c>
    </row>
    <row r="21" spans="1:12">
      <c r="A21" s="4" t="s">
        <v>1380</v>
      </c>
      <c r="B21" s="6" t="n">
        <v>168</v>
      </c>
      <c r="F21" s="6" t="n">
        <v>113</v>
      </c>
      <c r="J21" s="6" t="n">
        <v>168</v>
      </c>
      <c r="K21" s="6" t="n">
        <v>113</v>
      </c>
      <c r="L21" s="6" t="n">
        <v>87</v>
      </c>
    </row>
    <row r="22" spans="1:12">
      <c r="A22" s="4" t="s">
        <v>1387</v>
      </c>
    </row>
    <row r="23" spans="1:12">
      <c r="A23" s="3" t="s">
        <v>1378</v>
      </c>
    </row>
    <row r="24" spans="1:12">
      <c r="A24" s="4" t="s">
        <v>1379</v>
      </c>
      <c r="E24" s="6" t="n">
        <v>4496</v>
      </c>
      <c r="J24" s="6" t="n">
        <v>4496</v>
      </c>
    </row>
    <row r="25" spans="1:12">
      <c r="A25" s="4" t="s">
        <v>1380</v>
      </c>
      <c r="B25" s="6" t="n">
        <v>5298</v>
      </c>
      <c r="F25" s="6" t="n">
        <v>4496</v>
      </c>
      <c r="J25" s="6" t="n">
        <v>5298</v>
      </c>
      <c r="K25" s="6" t="n">
        <v>4496</v>
      </c>
    </row>
    <row r="26" spans="1:12">
      <c r="A26" s="4" t="s">
        <v>398</v>
      </c>
    </row>
    <row r="27" spans="1:12">
      <c r="A27" s="3" t="s">
        <v>1378</v>
      </c>
    </row>
    <row r="28" spans="1:12">
      <c r="A28" s="4" t="s">
        <v>1379</v>
      </c>
      <c r="E28" s="6" t="n">
        <v>3204</v>
      </c>
      <c r="I28" s="6" t="n">
        <v>3214</v>
      </c>
      <c r="J28" s="6" t="n">
        <v>3204</v>
      </c>
      <c r="K28" s="6" t="n">
        <v>3214</v>
      </c>
    </row>
    <row r="29" spans="1:12">
      <c r="A29" s="4" t="s">
        <v>1382</v>
      </c>
      <c r="J29" s="6" t="n">
        <v>3417</v>
      </c>
      <c r="K29" s="6" t="n">
        <v>2750</v>
      </c>
    </row>
    <row r="30" spans="1:12">
      <c r="A30" s="4" t="s">
        <v>1383</v>
      </c>
      <c r="J30" s="6" t="n">
        <v>-4028</v>
      </c>
      <c r="K30" s="6" t="n">
        <v>-3963</v>
      </c>
    </row>
    <row r="31" spans="1:12">
      <c r="A31" s="4" t="s">
        <v>1384</v>
      </c>
      <c r="J31" s="6" t="n">
        <v>1110</v>
      </c>
      <c r="K31" s="6" t="n">
        <v>1235</v>
      </c>
    </row>
    <row r="32" spans="1:12">
      <c r="A32" s="4" t="s">
        <v>927</v>
      </c>
      <c r="J32" s="6" t="n">
        <v>-2918</v>
      </c>
      <c r="K32" s="6" t="n">
        <v>-2728</v>
      </c>
    </row>
    <row r="33" spans="1:12">
      <c r="A33" s="4" t="s">
        <v>1385</v>
      </c>
      <c r="J33" s="6" t="n">
        <v>-49</v>
      </c>
      <c r="K33" s="6" t="n">
        <v>-32</v>
      </c>
    </row>
    <row r="34" spans="1:12">
      <c r="A34" s="4" t="s">
        <v>1380</v>
      </c>
      <c r="B34" s="6" t="n">
        <v>3654</v>
      </c>
      <c r="F34" s="6" t="n">
        <v>3204</v>
      </c>
      <c r="J34" s="6" t="n">
        <v>3654</v>
      </c>
      <c r="K34" s="6" t="n">
        <v>3204</v>
      </c>
      <c r="L34" s="6" t="n">
        <v>3214</v>
      </c>
    </row>
    <row r="35" spans="1:12">
      <c r="A35" s="4" t="s">
        <v>1388</v>
      </c>
    </row>
    <row r="36" spans="1:12">
      <c r="A36" s="3" t="s">
        <v>1378</v>
      </c>
    </row>
    <row r="37" spans="1:12">
      <c r="A37" s="4" t="s">
        <v>1379</v>
      </c>
      <c r="E37" s="6" t="n">
        <v>0</v>
      </c>
      <c r="I37" s="6" t="n">
        <v>0</v>
      </c>
      <c r="J37" s="6" t="n">
        <v>0</v>
      </c>
      <c r="K37" s="6" t="n">
        <v>0</v>
      </c>
    </row>
    <row r="38" spans="1:12">
      <c r="A38" s="4" t="s">
        <v>1382</v>
      </c>
      <c r="J38" s="6" t="n">
        <v>0</v>
      </c>
      <c r="K38" s="6" t="n">
        <v>0</v>
      </c>
    </row>
    <row r="39" spans="1:12">
      <c r="A39" s="4" t="s">
        <v>1385</v>
      </c>
      <c r="J39" s="6" t="n">
        <v>0</v>
      </c>
    </row>
    <row r="40" spans="1:12">
      <c r="A40" s="4" t="s">
        <v>1380</v>
      </c>
      <c r="B40" s="6" t="n">
        <v>0</v>
      </c>
      <c r="F40" s="6" t="n">
        <v>0</v>
      </c>
      <c r="J40" s="6" t="n">
        <v>0</v>
      </c>
      <c r="K40" s="6" t="n">
        <v>0</v>
      </c>
      <c r="L40" s="6" t="n">
        <v>0</v>
      </c>
    </row>
    <row r="41" spans="1:12">
      <c r="A41" s="4" t="s">
        <v>1389</v>
      </c>
    </row>
    <row r="42" spans="1:12">
      <c r="A42" s="3" t="s">
        <v>1378</v>
      </c>
    </row>
    <row r="43" spans="1:12">
      <c r="A43" s="4" t="s">
        <v>1379</v>
      </c>
      <c r="E43" s="6" t="n">
        <v>3204</v>
      </c>
      <c r="J43" s="6" t="n">
        <v>3204</v>
      </c>
    </row>
    <row r="44" spans="1:12">
      <c r="A44" s="4" t="s">
        <v>1380</v>
      </c>
      <c r="B44" s="6" t="n">
        <v>3654</v>
      </c>
      <c r="F44" s="6" t="n">
        <v>3204</v>
      </c>
      <c r="J44" s="6" t="n">
        <v>3654</v>
      </c>
      <c r="K44" s="6" t="n">
        <v>3204</v>
      </c>
    </row>
    <row r="45" spans="1:12">
      <c r="A45" s="4" t="s">
        <v>403</v>
      </c>
    </row>
    <row r="46" spans="1:12">
      <c r="A46" s="3" t="s">
        <v>1378</v>
      </c>
    </row>
    <row r="47" spans="1:12">
      <c r="A47" s="4" t="s">
        <v>1379</v>
      </c>
      <c r="E47" s="6" t="n">
        <v>779</v>
      </c>
      <c r="I47" s="6" t="n">
        <v>752</v>
      </c>
      <c r="J47" s="6" t="n">
        <v>779</v>
      </c>
      <c r="K47" s="6" t="n">
        <v>752</v>
      </c>
    </row>
    <row r="48" spans="1:12">
      <c r="A48" s="4" t="s">
        <v>1382</v>
      </c>
      <c r="J48" s="6" t="n">
        <v>819</v>
      </c>
      <c r="K48" s="6" t="n">
        <v>703</v>
      </c>
    </row>
    <row r="49" spans="1:12">
      <c r="A49" s="4" t="s">
        <v>1383</v>
      </c>
      <c r="J49" s="6" t="n">
        <v>-1082</v>
      </c>
      <c r="K49" s="6" t="n">
        <v>-989</v>
      </c>
    </row>
    <row r="50" spans="1:12">
      <c r="A50" s="4" t="s">
        <v>1384</v>
      </c>
      <c r="J50" s="6" t="n">
        <v>351</v>
      </c>
      <c r="K50" s="6" t="n">
        <v>314</v>
      </c>
    </row>
    <row r="51" spans="1:12">
      <c r="A51" s="4" t="s">
        <v>927</v>
      </c>
      <c r="J51" s="6" t="n">
        <v>-731</v>
      </c>
      <c r="K51" s="6" t="n">
        <v>-675</v>
      </c>
    </row>
    <row r="52" spans="1:12">
      <c r="A52" s="4" t="s">
        <v>1385</v>
      </c>
      <c r="J52" s="6" t="n">
        <v>1</v>
      </c>
      <c r="K52" s="6" t="n">
        <v>-1</v>
      </c>
    </row>
    <row r="53" spans="1:12">
      <c r="A53" s="4" t="s">
        <v>1380</v>
      </c>
      <c r="B53" s="6" t="n">
        <v>868</v>
      </c>
      <c r="F53" s="6" t="n">
        <v>779</v>
      </c>
      <c r="J53" s="6" t="n">
        <v>868</v>
      </c>
      <c r="K53" s="6" t="n">
        <v>779</v>
      </c>
      <c r="L53" s="6" t="n">
        <v>752</v>
      </c>
    </row>
    <row r="54" spans="1:12">
      <c r="A54" s="4" t="s">
        <v>1390</v>
      </c>
    </row>
    <row r="55" spans="1:12">
      <c r="A55" s="3" t="s">
        <v>1378</v>
      </c>
    </row>
    <row r="56" spans="1:12">
      <c r="A56" s="4" t="s">
        <v>1379</v>
      </c>
      <c r="E56" s="6" t="n">
        <v>7</v>
      </c>
      <c r="I56" s="6" t="n">
        <v>7</v>
      </c>
      <c r="J56" s="6" t="n">
        <v>7</v>
      </c>
      <c r="K56" s="6" t="n">
        <v>7</v>
      </c>
    </row>
    <row r="57" spans="1:12">
      <c r="A57" s="4" t="s">
        <v>1382</v>
      </c>
      <c r="J57" s="6" t="n">
        <v>0</v>
      </c>
      <c r="K57" s="6" t="n">
        <v>0</v>
      </c>
    </row>
    <row r="58" spans="1:12">
      <c r="A58" s="4" t="s">
        <v>1385</v>
      </c>
      <c r="J58" s="6" t="n">
        <v>0</v>
      </c>
    </row>
    <row r="59" spans="1:12">
      <c r="A59" s="4" t="s">
        <v>1380</v>
      </c>
      <c r="B59" s="6" t="n">
        <v>7</v>
      </c>
      <c r="F59" s="6" t="n">
        <v>7</v>
      </c>
      <c r="J59" s="6" t="n">
        <v>7</v>
      </c>
      <c r="K59" s="6" t="n">
        <v>7</v>
      </c>
      <c r="L59" s="6" t="n">
        <v>7</v>
      </c>
    </row>
    <row r="60" spans="1:12">
      <c r="A60" s="4" t="s">
        <v>1391</v>
      </c>
    </row>
    <row r="61" spans="1:12">
      <c r="A61" s="3" t="s">
        <v>1378</v>
      </c>
    </row>
    <row r="62" spans="1:12">
      <c r="A62" s="4" t="s">
        <v>1379</v>
      </c>
      <c r="E62" s="6" t="n">
        <v>786</v>
      </c>
      <c r="J62" s="6" t="n">
        <v>786</v>
      </c>
    </row>
    <row r="63" spans="1:12">
      <c r="A63" s="4" t="s">
        <v>1380</v>
      </c>
      <c r="B63" s="6" t="n">
        <v>875</v>
      </c>
      <c r="F63" s="6" t="n">
        <v>786</v>
      </c>
      <c r="J63" s="6" t="n">
        <v>875</v>
      </c>
      <c r="K63" s="6" t="n">
        <v>786</v>
      </c>
    </row>
    <row r="64" spans="1:12">
      <c r="A64" s="4" t="s">
        <v>409</v>
      </c>
    </row>
    <row r="65" spans="1:12">
      <c r="A65" s="3" t="s">
        <v>1378</v>
      </c>
    </row>
    <row r="66" spans="1:12">
      <c r="A66" s="4" t="s">
        <v>1379</v>
      </c>
      <c r="E66" s="6" t="n">
        <v>395</v>
      </c>
      <c r="I66" s="6" t="n">
        <v>338</v>
      </c>
      <c r="J66" s="6" t="n">
        <v>395</v>
      </c>
      <c r="K66" s="6" t="n">
        <v>338</v>
      </c>
    </row>
    <row r="67" spans="1:12">
      <c r="A67" s="4" t="s">
        <v>1382</v>
      </c>
      <c r="J67" s="6" t="n">
        <v>256</v>
      </c>
      <c r="K67" s="6" t="n">
        <v>67</v>
      </c>
    </row>
    <row r="68" spans="1:12">
      <c r="A68" s="4" t="s">
        <v>1383</v>
      </c>
      <c r="J68" s="6" t="n">
        <v>-76</v>
      </c>
      <c r="K68" s="6" t="n">
        <v>-34</v>
      </c>
    </row>
    <row r="69" spans="1:12">
      <c r="A69" s="4" t="s">
        <v>1384</v>
      </c>
      <c r="J69" s="6" t="n">
        <v>29</v>
      </c>
      <c r="K69" s="6" t="n">
        <v>24</v>
      </c>
    </row>
    <row r="70" spans="1:12">
      <c r="A70" s="4" t="s">
        <v>927</v>
      </c>
      <c r="J70" s="6" t="n">
        <v>-47</v>
      </c>
      <c r="K70" s="6" t="n">
        <v>-10</v>
      </c>
    </row>
    <row r="71" spans="1:12">
      <c r="A71" s="4" t="s">
        <v>1385</v>
      </c>
      <c r="J71" s="6" t="n">
        <v>0</v>
      </c>
      <c r="K71" s="6" t="n">
        <v>0</v>
      </c>
    </row>
    <row r="72" spans="1:12">
      <c r="A72" s="4" t="s">
        <v>1380</v>
      </c>
      <c r="B72" s="6" t="n">
        <v>604</v>
      </c>
      <c r="F72" s="6" t="n">
        <v>395</v>
      </c>
      <c r="J72" s="6" t="n">
        <v>604</v>
      </c>
      <c r="K72" s="6" t="n">
        <v>395</v>
      </c>
      <c r="L72" s="6" t="n">
        <v>338</v>
      </c>
    </row>
    <row r="73" spans="1:12">
      <c r="A73" s="4" t="s">
        <v>1392</v>
      </c>
    </row>
    <row r="74" spans="1:12">
      <c r="A74" s="3" t="s">
        <v>1378</v>
      </c>
    </row>
    <row r="75" spans="1:12">
      <c r="A75" s="4" t="s">
        <v>46</v>
      </c>
      <c r="J75" s="6" t="n">
        <v>49</v>
      </c>
    </row>
    <row r="76" spans="1:12">
      <c r="A76" s="4" t="s">
        <v>1393</v>
      </c>
    </row>
    <row r="77" spans="1:12">
      <c r="A77" s="3" t="s">
        <v>1378</v>
      </c>
    </row>
    <row r="78" spans="1:12">
      <c r="A78" s="4" t="s">
        <v>1379</v>
      </c>
      <c r="E78" s="6" t="n">
        <v>106</v>
      </c>
      <c r="I78" s="6" t="n">
        <v>80</v>
      </c>
      <c r="J78" s="6" t="n">
        <v>106</v>
      </c>
      <c r="K78" s="6" t="n">
        <v>80</v>
      </c>
    </row>
    <row r="79" spans="1:12">
      <c r="A79" s="4" t="s">
        <v>1382</v>
      </c>
      <c r="J79" s="6" t="n">
        <v>46</v>
      </c>
      <c r="K79" s="6" t="n">
        <v>26</v>
      </c>
    </row>
    <row r="80" spans="1:12">
      <c r="A80" s="4" t="s">
        <v>1385</v>
      </c>
      <c r="J80" s="6" t="n">
        <v>9</v>
      </c>
    </row>
    <row r="81" spans="1:12">
      <c r="A81" s="4" t="s">
        <v>1380</v>
      </c>
      <c r="B81" s="6" t="n">
        <v>161</v>
      </c>
      <c r="F81" s="6" t="n">
        <v>106</v>
      </c>
      <c r="J81" s="6" t="n">
        <v>161</v>
      </c>
      <c r="K81" s="6" t="n">
        <v>106</v>
      </c>
      <c r="L81" s="6" t="n">
        <v>80</v>
      </c>
    </row>
    <row r="82" spans="1:12">
      <c r="A82" s="4" t="s">
        <v>1394</v>
      </c>
    </row>
    <row r="83" spans="1:12">
      <c r="A83" s="3" t="s">
        <v>1378</v>
      </c>
    </row>
    <row r="84" spans="1:12">
      <c r="A84" s="4" t="s">
        <v>1379</v>
      </c>
      <c r="E84" s="6" t="n">
        <v>501</v>
      </c>
      <c r="J84" s="6" t="n">
        <v>501</v>
      </c>
    </row>
    <row r="85" spans="1:12">
      <c r="A85" s="4" t="s">
        <v>1380</v>
      </c>
      <c r="B85" s="6" t="n">
        <v>765</v>
      </c>
      <c r="F85" s="6" t="n">
        <v>501</v>
      </c>
      <c r="J85" s="6" t="n">
        <v>765</v>
      </c>
      <c r="K85" s="6" t="n">
        <v>501</v>
      </c>
    </row>
    <row r="86" spans="1:12">
      <c r="A86" s="4" t="s">
        <v>37</v>
      </c>
    </row>
    <row r="87" spans="1:12">
      <c r="A87" s="3" t="s">
        <v>1378</v>
      </c>
    </row>
    <row r="88" spans="1:12">
      <c r="A88" s="4" t="s">
        <v>1379</v>
      </c>
      <c r="E88" s="6" t="n">
        <v>5</v>
      </c>
      <c r="I88" s="6" t="n">
        <v>11</v>
      </c>
      <c r="J88" s="6" t="n">
        <v>5</v>
      </c>
      <c r="K88" s="6" t="n">
        <v>11</v>
      </c>
    </row>
    <row r="89" spans="1:12">
      <c r="A89" s="4" t="s">
        <v>1382</v>
      </c>
      <c r="J89" s="6" t="n">
        <v>-2</v>
      </c>
      <c r="K89" s="6" t="n">
        <v>-5</v>
      </c>
    </row>
    <row r="90" spans="1:12">
      <c r="A90" s="4" t="s">
        <v>1383</v>
      </c>
      <c r="J90" s="6" t="n">
        <v>-7</v>
      </c>
      <c r="K90" s="6" t="n">
        <v>-10</v>
      </c>
    </row>
    <row r="91" spans="1:12">
      <c r="A91" s="4" t="s">
        <v>1384</v>
      </c>
      <c r="J91" s="6" t="n">
        <v>8</v>
      </c>
      <c r="K91" s="6" t="n">
        <v>9</v>
      </c>
    </row>
    <row r="92" spans="1:12">
      <c r="A92" s="4" t="s">
        <v>927</v>
      </c>
      <c r="J92" s="6" t="n">
        <v>1</v>
      </c>
      <c r="K92" s="6" t="n">
        <v>-1</v>
      </c>
    </row>
    <row r="93" spans="1:12">
      <c r="A93" s="4" t="s">
        <v>1385</v>
      </c>
      <c r="J93" s="6" t="n">
        <v>0</v>
      </c>
      <c r="K93" s="6" t="n">
        <v>0</v>
      </c>
    </row>
    <row r="94" spans="1:12">
      <c r="A94" s="4" t="s">
        <v>1380</v>
      </c>
      <c r="B94" s="6" t="n">
        <v>4</v>
      </c>
      <c r="F94" s="6" t="n">
        <v>5</v>
      </c>
      <c r="J94" s="6" t="n">
        <v>4</v>
      </c>
      <c r="K94" s="6" t="n">
        <v>5</v>
      </c>
      <c r="L94" s="6" t="n">
        <v>11</v>
      </c>
    </row>
    <row r="95" spans="1:12">
      <c r="A95" s="4" t="s">
        <v>1395</v>
      </c>
    </row>
    <row r="96" spans="1:12">
      <c r="A96" s="3" t="s">
        <v>1378</v>
      </c>
    </row>
    <row r="97" spans="1:12">
      <c r="A97" s="4" t="s">
        <v>1379</v>
      </c>
      <c r="E97" s="6" t="n">
        <v>0</v>
      </c>
      <c r="I97" s="7" t="n">
        <v>0</v>
      </c>
      <c r="J97" s="6" t="n">
        <v>0</v>
      </c>
      <c r="K97" s="6" t="n">
        <v>0</v>
      </c>
    </row>
    <row r="98" spans="1:12">
      <c r="A98" s="4" t="s">
        <v>1382</v>
      </c>
      <c r="J98" s="6" t="n">
        <v>0</v>
      </c>
      <c r="K98" s="6" t="n">
        <v>0</v>
      </c>
    </row>
    <row r="99" spans="1:12">
      <c r="A99" s="4" t="s">
        <v>1385</v>
      </c>
      <c r="J99" s="6" t="n">
        <v>0</v>
      </c>
    </row>
    <row r="100" spans="1:12">
      <c r="A100" s="4" t="s">
        <v>1380</v>
      </c>
      <c r="B100" s="6" t="n">
        <v>0</v>
      </c>
      <c r="F100" s="6" t="n">
        <v>0</v>
      </c>
      <c r="J100" s="6" t="n">
        <v>0</v>
      </c>
      <c r="K100" s="6" t="n">
        <v>0</v>
      </c>
      <c r="L100" s="7" t="n">
        <v>0</v>
      </c>
    </row>
    <row r="101" spans="1:12">
      <c r="A101" s="4" t="s">
        <v>1396</v>
      </c>
    </row>
    <row r="102" spans="1:12">
      <c r="A102" s="3" t="s">
        <v>1378</v>
      </c>
    </row>
    <row r="103" spans="1:12">
      <c r="A103" s="4" t="s">
        <v>1379</v>
      </c>
      <c r="E103" s="7" t="n">
        <v>5</v>
      </c>
      <c r="J103" s="6" t="n">
        <v>5</v>
      </c>
    </row>
    <row r="104" spans="1:12">
      <c r="A104" s="4" t="s">
        <v>1380</v>
      </c>
      <c r="B104" s="7" t="n">
        <v>4</v>
      </c>
      <c r="F104" s="7" t="n">
        <v>5</v>
      </c>
      <c r="J104" s="7" t="n">
        <v>4</v>
      </c>
      <c r="K104" s="7" t="n">
        <v>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397</v>
      </c>
      <c r="B1" s="2" t="s">
        <v>1</v>
      </c>
    </row>
    <row r="2" spans="1:4">
      <c r="B2" s="2" t="s">
        <v>2</v>
      </c>
      <c r="C2" s="2" t="s">
        <v>32</v>
      </c>
      <c r="D2" s="2" t="s">
        <v>33</v>
      </c>
    </row>
    <row r="3" spans="1:4">
      <c r="A3" s="3" t="s">
        <v>1398</v>
      </c>
    </row>
    <row r="4" spans="1:4">
      <c r="A4" s="4" t="s">
        <v>1399</v>
      </c>
      <c r="B4" s="7" t="n">
        <v>4744</v>
      </c>
      <c r="C4" s="7" t="n">
        <v>4056</v>
      </c>
    </row>
    <row r="5" spans="1:4">
      <c r="A5" s="4" t="s">
        <v>1400</v>
      </c>
      <c r="B5" s="6" t="n">
        <v>349</v>
      </c>
      <c r="C5" s="6" t="n">
        <v>300</v>
      </c>
    </row>
    <row r="6" spans="1:4">
      <c r="A6" s="4" t="s">
        <v>1401</v>
      </c>
      <c r="B6" s="7" t="n">
        <v>5130</v>
      </c>
      <c r="C6" s="7" t="n">
        <v>4383</v>
      </c>
    </row>
    <row r="7" spans="1:4">
      <c r="A7" s="3" t="s">
        <v>1402</v>
      </c>
    </row>
    <row r="8" spans="1:4">
      <c r="A8" s="4" t="s">
        <v>1403</v>
      </c>
      <c r="B8" s="4" t="s">
        <v>1404</v>
      </c>
      <c r="C8" s="4" t="s">
        <v>975</v>
      </c>
    </row>
    <row r="9" spans="1:4">
      <c r="A9" s="4" t="s">
        <v>1399</v>
      </c>
      <c r="B9" s="7" t="n">
        <v>208084</v>
      </c>
      <c r="C9" s="7" t="n">
        <v>183107</v>
      </c>
    </row>
    <row r="10" spans="1:4">
      <c r="A10" s="4" t="s">
        <v>1400</v>
      </c>
      <c r="B10" s="6" t="n">
        <v>2249</v>
      </c>
      <c r="C10" s="6" t="n">
        <v>1709</v>
      </c>
    </row>
    <row r="11" spans="1:4">
      <c r="A11" s="4" t="s">
        <v>754</v>
      </c>
      <c r="B11" s="6" t="n">
        <v>229851</v>
      </c>
      <c r="C11" s="6" t="n">
        <v>208316</v>
      </c>
      <c r="D11" s="7" t="n">
        <v>197199</v>
      </c>
    </row>
    <row r="12" spans="1:4">
      <c r="A12" s="4" t="s">
        <v>398</v>
      </c>
    </row>
    <row r="13" spans="1:4">
      <c r="A13" s="3" t="s">
        <v>1398</v>
      </c>
    </row>
    <row r="14" spans="1:4">
      <c r="A14" s="4" t="s">
        <v>1399</v>
      </c>
      <c r="B14" s="6" t="n">
        <v>3445</v>
      </c>
      <c r="C14" s="6" t="n">
        <v>2985</v>
      </c>
    </row>
    <row r="15" spans="1:4">
      <c r="A15" s="4" t="s">
        <v>1400</v>
      </c>
      <c r="B15" s="6" t="n">
        <v>209</v>
      </c>
      <c r="C15" s="6" t="n">
        <v>219</v>
      </c>
    </row>
    <row r="16" spans="1:4">
      <c r="A16" s="4" t="s">
        <v>1401</v>
      </c>
      <c r="B16" s="7" t="n">
        <v>3654</v>
      </c>
      <c r="C16" s="7" t="n">
        <v>3204</v>
      </c>
      <c r="D16" s="6" t="n">
        <v>3214</v>
      </c>
    </row>
    <row r="17" spans="1:4">
      <c r="A17" s="3" t="s">
        <v>1402</v>
      </c>
    </row>
    <row r="18" spans="1:4">
      <c r="A18" s="4" t="s">
        <v>1403</v>
      </c>
      <c r="B18" s="4" t="s">
        <v>956</v>
      </c>
      <c r="C18" s="4" t="s">
        <v>1405</v>
      </c>
    </row>
    <row r="19" spans="1:4">
      <c r="A19" s="4" t="s">
        <v>1399</v>
      </c>
      <c r="B19" s="7" t="n">
        <v>95459</v>
      </c>
      <c r="C19" s="7" t="n">
        <v>85161</v>
      </c>
    </row>
    <row r="20" spans="1:4">
      <c r="A20" s="4" t="s">
        <v>1400</v>
      </c>
      <c r="B20" s="6" t="n">
        <v>666</v>
      </c>
      <c r="C20" s="6" t="n">
        <v>692</v>
      </c>
    </row>
    <row r="21" spans="1:4">
      <c r="A21" s="4" t="s">
        <v>754</v>
      </c>
      <c r="B21" s="6" t="n">
        <v>96125</v>
      </c>
      <c r="C21" s="6" t="n">
        <v>85876</v>
      </c>
    </row>
    <row r="22" spans="1:4">
      <c r="A22" s="4" t="s">
        <v>403</v>
      </c>
    </row>
    <row r="23" spans="1:4">
      <c r="A23" s="3" t="s">
        <v>1398</v>
      </c>
    </row>
    <row r="24" spans="1:4">
      <c r="A24" s="4" t="s">
        <v>1399</v>
      </c>
      <c r="B24" s="6" t="n">
        <v>778</v>
      </c>
      <c r="C24" s="6" t="n">
        <v>710</v>
      </c>
    </row>
    <row r="25" spans="1:4">
      <c r="A25" s="4" t="s">
        <v>1400</v>
      </c>
      <c r="B25" s="6" t="n">
        <v>54</v>
      </c>
      <c r="C25" s="6" t="n">
        <v>42</v>
      </c>
    </row>
    <row r="26" spans="1:4">
      <c r="A26" s="4" t="s">
        <v>1401</v>
      </c>
      <c r="B26" s="7" t="n">
        <v>868</v>
      </c>
      <c r="C26" s="7" t="n">
        <v>779</v>
      </c>
      <c r="D26" s="6" t="n">
        <v>752</v>
      </c>
    </row>
    <row r="27" spans="1:4">
      <c r="A27" s="3" t="s">
        <v>1402</v>
      </c>
    </row>
    <row r="28" spans="1:4">
      <c r="A28" s="4" t="s">
        <v>1403</v>
      </c>
      <c r="B28" s="4" t="s">
        <v>883</v>
      </c>
      <c r="C28" s="4" t="s">
        <v>1406</v>
      </c>
    </row>
    <row r="29" spans="1:4">
      <c r="A29" s="4" t="s">
        <v>1399</v>
      </c>
      <c r="B29" s="7" t="n">
        <v>51113</v>
      </c>
      <c r="C29" s="7" t="n">
        <v>47507</v>
      </c>
    </row>
    <row r="30" spans="1:4">
      <c r="A30" s="4" t="s">
        <v>1400</v>
      </c>
      <c r="B30" s="6" t="n">
        <v>699</v>
      </c>
      <c r="C30" s="6" t="n">
        <v>647</v>
      </c>
    </row>
    <row r="31" spans="1:4">
      <c r="A31" s="4" t="s">
        <v>754</v>
      </c>
      <c r="B31" s="6" t="n">
        <v>70372</v>
      </c>
      <c r="C31" s="6" t="n">
        <v>71439</v>
      </c>
    </row>
    <row r="32" spans="1:4">
      <c r="A32" s="4" t="s">
        <v>409</v>
      </c>
    </row>
    <row r="33" spans="1:4">
      <c r="A33" s="3" t="s">
        <v>1398</v>
      </c>
    </row>
    <row r="34" spans="1:4">
      <c r="A34" s="4" t="s">
        <v>1399</v>
      </c>
      <c r="B34" s="6" t="n">
        <v>517</v>
      </c>
      <c r="C34" s="6" t="n">
        <v>356</v>
      </c>
    </row>
    <row r="35" spans="1:4">
      <c r="A35" s="4" t="s">
        <v>1400</v>
      </c>
      <c r="B35" s="6" t="n">
        <v>86</v>
      </c>
      <c r="C35" s="6" t="n">
        <v>39</v>
      </c>
    </row>
    <row r="36" spans="1:4">
      <c r="A36" s="4" t="s">
        <v>1401</v>
      </c>
      <c r="B36" s="7" t="n">
        <v>604</v>
      </c>
      <c r="C36" s="7" t="n">
        <v>395</v>
      </c>
      <c r="D36" s="6" t="n">
        <v>338</v>
      </c>
    </row>
    <row r="37" spans="1:4">
      <c r="A37" s="3" t="s">
        <v>1402</v>
      </c>
    </row>
    <row r="38" spans="1:4">
      <c r="A38" s="4" t="s">
        <v>1403</v>
      </c>
      <c r="B38" s="4" t="s">
        <v>1003</v>
      </c>
      <c r="C38" s="4" t="s">
        <v>1407</v>
      </c>
    </row>
    <row r="39" spans="1:4">
      <c r="A39" s="4" t="s">
        <v>1399</v>
      </c>
      <c r="B39" s="7" t="n">
        <v>61424</v>
      </c>
      <c r="C39" s="7" t="n">
        <v>50328</v>
      </c>
    </row>
    <row r="40" spans="1:4">
      <c r="A40" s="4" t="s">
        <v>1400</v>
      </c>
      <c r="B40" s="6" t="n">
        <v>884</v>
      </c>
      <c r="C40" s="6" t="n">
        <v>370</v>
      </c>
    </row>
    <row r="41" spans="1:4">
      <c r="A41" s="4" t="s">
        <v>754</v>
      </c>
      <c r="B41" s="6" t="n">
        <v>63266</v>
      </c>
      <c r="C41" s="6" t="n">
        <v>50890</v>
      </c>
    </row>
    <row r="42" spans="1:4">
      <c r="A42" s="4" t="s">
        <v>37</v>
      </c>
    </row>
    <row r="43" spans="1:4">
      <c r="A43" s="3" t="s">
        <v>1398</v>
      </c>
    </row>
    <row r="44" spans="1:4">
      <c r="A44" s="4" t="s">
        <v>1399</v>
      </c>
      <c r="B44" s="6" t="n">
        <v>4</v>
      </c>
      <c r="C44" s="6" t="n">
        <v>5</v>
      </c>
    </row>
    <row r="45" spans="1:4">
      <c r="A45" s="4" t="s">
        <v>1400</v>
      </c>
      <c r="B45" s="6" t="n">
        <v>0</v>
      </c>
      <c r="C45" s="6" t="n">
        <v>0</v>
      </c>
    </row>
    <row r="46" spans="1:4">
      <c r="A46" s="4" t="s">
        <v>1401</v>
      </c>
      <c r="B46" s="7" t="n">
        <v>4</v>
      </c>
      <c r="C46" s="7" t="n">
        <v>5</v>
      </c>
      <c r="D46" s="7" t="n">
        <v>11</v>
      </c>
    </row>
    <row r="47" spans="1:4">
      <c r="A47" s="3" t="s">
        <v>1402</v>
      </c>
    </row>
    <row r="48" spans="1:4">
      <c r="A48" s="4" t="s">
        <v>1403</v>
      </c>
      <c r="B48" s="4" t="s">
        <v>1408</v>
      </c>
      <c r="C48" s="4" t="s">
        <v>965</v>
      </c>
    </row>
    <row r="49" spans="1:4">
      <c r="A49" s="4" t="s">
        <v>1399</v>
      </c>
      <c r="B49" s="7" t="n">
        <v>88</v>
      </c>
      <c r="C49" s="7" t="n">
        <v>111</v>
      </c>
    </row>
    <row r="50" spans="1:4">
      <c r="A50" s="4" t="s">
        <v>1400</v>
      </c>
      <c r="B50" s="6" t="n">
        <v>0</v>
      </c>
      <c r="C50" s="6" t="n">
        <v>0</v>
      </c>
    </row>
    <row r="51" spans="1:4">
      <c r="A51" s="4" t="s">
        <v>754</v>
      </c>
      <c r="B51" s="6" t="n">
        <v>88</v>
      </c>
      <c r="C51" s="6" t="n">
        <v>111</v>
      </c>
    </row>
    <row r="52" spans="1:4">
      <c r="A52" s="4" t="s">
        <v>798</v>
      </c>
    </row>
    <row r="53" spans="1:4">
      <c r="A53" s="3" t="s">
        <v>1398</v>
      </c>
    </row>
    <row r="54" spans="1:4">
      <c r="A54" s="4" t="s">
        <v>1366</v>
      </c>
      <c r="B54" s="6" t="n">
        <v>37</v>
      </c>
      <c r="C54" s="6" t="n">
        <v>27</v>
      </c>
    </row>
    <row r="55" spans="1:4">
      <c r="A55" s="3" t="s">
        <v>1402</v>
      </c>
    </row>
    <row r="56" spans="1:4">
      <c r="A56" s="4" t="s">
        <v>754</v>
      </c>
      <c r="B56" s="6" t="n">
        <v>19518</v>
      </c>
      <c r="C56" s="6" t="n">
        <v>23500</v>
      </c>
    </row>
    <row r="57" spans="1:4">
      <c r="A57" s="4" t="s">
        <v>801</v>
      </c>
    </row>
    <row r="58" spans="1:4">
      <c r="A58" s="3" t="s">
        <v>1398</v>
      </c>
    </row>
    <row r="59" spans="1:4">
      <c r="A59" s="4" t="s">
        <v>1366</v>
      </c>
      <c r="B59" s="6" t="n">
        <v>0</v>
      </c>
      <c r="C59" s="6" t="n">
        <v>0</v>
      </c>
    </row>
    <row r="60" spans="1:4">
      <c r="A60" s="3" t="s">
        <v>1402</v>
      </c>
    </row>
    <row r="61" spans="1:4">
      <c r="A61" s="4" t="s">
        <v>754</v>
      </c>
      <c r="B61" s="6" t="n">
        <v>0</v>
      </c>
      <c r="C61" s="6" t="n">
        <v>23</v>
      </c>
    </row>
    <row r="62" spans="1:4">
      <c r="A62" s="4" t="s">
        <v>802</v>
      </c>
    </row>
    <row r="63" spans="1:4">
      <c r="A63" s="3" t="s">
        <v>1398</v>
      </c>
    </row>
    <row r="64" spans="1:4">
      <c r="A64" s="4" t="s">
        <v>1366</v>
      </c>
      <c r="B64" s="6" t="n">
        <v>36</v>
      </c>
      <c r="C64" s="6" t="n">
        <v>27</v>
      </c>
    </row>
    <row r="65" spans="1:4">
      <c r="A65" s="3" t="s">
        <v>1402</v>
      </c>
    </row>
    <row r="66" spans="1:4">
      <c r="A66" s="4" t="s">
        <v>754</v>
      </c>
      <c r="B66" s="6" t="n">
        <v>18560</v>
      </c>
      <c r="C66" s="6" t="n">
        <v>23285</v>
      </c>
    </row>
    <row r="67" spans="1:4">
      <c r="A67" s="4" t="s">
        <v>806</v>
      </c>
    </row>
    <row r="68" spans="1:4">
      <c r="A68" s="3" t="s">
        <v>1398</v>
      </c>
    </row>
    <row r="69" spans="1:4">
      <c r="A69" s="4" t="s">
        <v>1366</v>
      </c>
      <c r="B69" s="6" t="n">
        <v>1</v>
      </c>
      <c r="C69" s="6" t="n">
        <v>0</v>
      </c>
    </row>
    <row r="70" spans="1:4">
      <c r="A70" s="3" t="s">
        <v>1402</v>
      </c>
    </row>
    <row r="71" spans="1:4">
      <c r="A71" s="4" t="s">
        <v>754</v>
      </c>
      <c r="B71" s="6" t="n">
        <v>958</v>
      </c>
      <c r="C71" s="6" t="n">
        <v>192</v>
      </c>
    </row>
    <row r="72" spans="1:4">
      <c r="A72" s="4" t="s">
        <v>811</v>
      </c>
    </row>
    <row r="73" spans="1:4">
      <c r="A73" s="3" t="s">
        <v>1398</v>
      </c>
    </row>
    <row r="74" spans="1:4">
      <c r="A74" s="4" t="s">
        <v>1366</v>
      </c>
      <c r="B74" s="6" t="n">
        <v>0</v>
      </c>
      <c r="C74" s="6" t="n">
        <v>0</v>
      </c>
    </row>
    <row r="75" spans="1:4">
      <c r="A75" s="3" t="s">
        <v>1402</v>
      </c>
    </row>
    <row r="76" spans="1:4">
      <c r="A76" s="4" t="s">
        <v>754</v>
      </c>
      <c r="B76" s="6" t="n">
        <v>0</v>
      </c>
      <c r="C76" s="7" t="n">
        <v>0</v>
      </c>
    </row>
    <row r="77" spans="1:4">
      <c r="A77" s="4" t="s">
        <v>1409</v>
      </c>
    </row>
    <row r="78" spans="1:4">
      <c r="A78" s="3" t="s">
        <v>926</v>
      </c>
    </row>
    <row r="79" spans="1:4">
      <c r="A79" s="4" t="s">
        <v>1410</v>
      </c>
      <c r="B79" s="7" t="n">
        <v>39</v>
      </c>
    </row>
  </sheetData>
  <mergeCells count="1">
    <mergeCell ref="A1:A2"/>
  </mergeCells>
  <pageMargins bottom="1" footer="0.5" header="0.5" left="0.75" right="0.75" top="1"/>
</worksheet>
</file>

<file path=xl/worksheets/sheet9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11</v>
      </c>
      <c r="B1" s="2" t="s">
        <v>1</v>
      </c>
    </row>
    <row r="2" spans="1:4">
      <c r="B2" s="2" t="s">
        <v>2</v>
      </c>
      <c r="C2" s="2" t="s">
        <v>32</v>
      </c>
      <c r="D2" s="2" t="s">
        <v>33</v>
      </c>
    </row>
    <row r="3" spans="1:4">
      <c r="A3" s="3" t="s">
        <v>607</v>
      </c>
    </row>
    <row r="4" spans="1:4">
      <c r="A4" s="4" t="s">
        <v>1412</v>
      </c>
      <c r="B4" s="7" t="n">
        <v>189</v>
      </c>
      <c r="C4" s="7" t="n">
        <v>164</v>
      </c>
      <c r="D4" s="7" t="n">
        <v>151</v>
      </c>
    </row>
    <row r="5" spans="1:4">
      <c r="A5" s="4" t="s">
        <v>1413</v>
      </c>
      <c r="B5" s="6" t="n">
        <v>240</v>
      </c>
      <c r="C5" s="6" t="n">
        <v>167</v>
      </c>
      <c r="D5" s="6" t="n">
        <v>111</v>
      </c>
    </row>
    <row r="6" spans="1:4">
      <c r="A6" s="4" t="s">
        <v>1414</v>
      </c>
      <c r="B6" s="7" t="n">
        <v>194</v>
      </c>
      <c r="C6" s="7" t="n">
        <v>143</v>
      </c>
      <c r="D6" s="7" t="n">
        <v>141</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sheetPr>
  <dimension ref="A1:C5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15</v>
      </c>
      <c r="B1" s="2" t="s">
        <v>2</v>
      </c>
      <c r="C1" s="2" t="s">
        <v>32</v>
      </c>
    </row>
    <row r="2" spans="1:3">
      <c r="A2" s="3" t="s">
        <v>1416</v>
      </c>
    </row>
    <row r="3" spans="1:3">
      <c r="A3" s="4" t="s">
        <v>1417</v>
      </c>
      <c r="B3" s="7" t="n">
        <v>35152</v>
      </c>
      <c r="C3" s="7" t="n">
        <v>37157</v>
      </c>
    </row>
    <row r="4" spans="1:3">
      <c r="A4" s="4" t="s">
        <v>1418</v>
      </c>
      <c r="B4" s="6" t="n">
        <v>17026</v>
      </c>
      <c r="C4" s="6" t="n">
        <v>12449</v>
      </c>
    </row>
    <row r="5" spans="1:3">
      <c r="A5" s="4" t="s">
        <v>1419</v>
      </c>
      <c r="B5" s="6" t="n">
        <v>4120</v>
      </c>
      <c r="C5" s="6" t="n">
        <v>3796</v>
      </c>
    </row>
    <row r="6" spans="1:3">
      <c r="A6" s="4" t="s">
        <v>1420</v>
      </c>
      <c r="B6" s="6" t="n">
        <v>582</v>
      </c>
      <c r="C6" s="6" t="n">
        <v>519</v>
      </c>
    </row>
    <row r="7" spans="1:3">
      <c r="A7" s="4" t="s">
        <v>1421</v>
      </c>
      <c r="B7" s="6" t="n">
        <v>4782</v>
      </c>
      <c r="C7" s="6" t="n">
        <v>4451</v>
      </c>
    </row>
    <row r="8" spans="1:3">
      <c r="A8" s="4" t="s">
        <v>1422</v>
      </c>
    </row>
    <row r="9" spans="1:3">
      <c r="A9" s="3" t="s">
        <v>1416</v>
      </c>
    </row>
    <row r="10" spans="1:3">
      <c r="A10" s="4" t="s">
        <v>1417</v>
      </c>
      <c r="B10" s="6" t="n">
        <v>0</v>
      </c>
      <c r="C10" s="6" t="n">
        <v>0</v>
      </c>
    </row>
    <row r="11" spans="1:3">
      <c r="A11" s="4" t="s">
        <v>1418</v>
      </c>
      <c r="B11" s="6" t="n">
        <v>0</v>
      </c>
      <c r="C11" s="6" t="n">
        <v>0</v>
      </c>
    </row>
    <row r="12" spans="1:3">
      <c r="A12" s="4" t="s">
        <v>1419</v>
      </c>
      <c r="B12" s="6" t="n">
        <v>3852</v>
      </c>
      <c r="C12" s="6" t="n">
        <v>3500</v>
      </c>
    </row>
    <row r="13" spans="1:3">
      <c r="A13" s="4" t="s">
        <v>1420</v>
      </c>
      <c r="B13" s="6" t="n">
        <v>555</v>
      </c>
      <c r="C13" s="6" t="n">
        <v>488</v>
      </c>
    </row>
    <row r="14" spans="1:3">
      <c r="A14" s="4" t="s">
        <v>1421</v>
      </c>
      <c r="B14" s="6" t="n">
        <v>3852</v>
      </c>
      <c r="C14" s="6" t="n">
        <v>3500</v>
      </c>
    </row>
    <row r="15" spans="1:3">
      <c r="A15" s="4" t="s">
        <v>1423</v>
      </c>
    </row>
    <row r="16" spans="1:3">
      <c r="A16" s="3" t="s">
        <v>1416</v>
      </c>
    </row>
    <row r="17" spans="1:3">
      <c r="A17" s="4" t="s">
        <v>1417</v>
      </c>
      <c r="B17" s="6" t="n">
        <v>352</v>
      </c>
      <c r="C17" s="6" t="n">
        <v>374</v>
      </c>
    </row>
    <row r="18" spans="1:3">
      <c r="A18" s="4" t="s">
        <v>1418</v>
      </c>
      <c r="B18" s="6" t="n">
        <v>101</v>
      </c>
      <c r="C18" s="6" t="n">
        <v>99</v>
      </c>
    </row>
    <row r="19" spans="1:3">
      <c r="A19" s="4" t="s">
        <v>1419</v>
      </c>
      <c r="B19" s="6" t="n">
        <v>0</v>
      </c>
      <c r="C19" s="6" t="n">
        <v>1</v>
      </c>
    </row>
    <row r="20" spans="1:3">
      <c r="A20" s="4" t="s">
        <v>1420</v>
      </c>
      <c r="B20" s="6" t="n">
        <v>0</v>
      </c>
      <c r="C20" s="6" t="n">
        <v>0</v>
      </c>
    </row>
    <row r="21" spans="1:3">
      <c r="A21" s="4" t="s">
        <v>1421</v>
      </c>
      <c r="B21" s="6" t="n">
        <v>0</v>
      </c>
      <c r="C21" s="6" t="n">
        <v>1</v>
      </c>
    </row>
    <row r="22" spans="1:3">
      <c r="A22" s="4" t="s">
        <v>37</v>
      </c>
    </row>
    <row r="23" spans="1:3">
      <c r="A23" s="3" t="s">
        <v>1416</v>
      </c>
    </row>
    <row r="24" spans="1:3">
      <c r="A24" s="4" t="s">
        <v>1417</v>
      </c>
      <c r="B24" s="6" t="n">
        <v>0</v>
      </c>
      <c r="C24" s="6" t="n">
        <v>4</v>
      </c>
    </row>
    <row r="25" spans="1:3">
      <c r="A25" s="4" t="s">
        <v>1418</v>
      </c>
      <c r="B25" s="6" t="n">
        <v>0</v>
      </c>
      <c r="C25" s="6" t="n">
        <v>0</v>
      </c>
    </row>
    <row r="26" spans="1:3">
      <c r="A26" s="4" t="s">
        <v>1419</v>
      </c>
      <c r="B26" s="6" t="n">
        <v>57</v>
      </c>
      <c r="C26" s="6" t="n">
        <v>74</v>
      </c>
    </row>
    <row r="27" spans="1:3">
      <c r="A27" s="4" t="s">
        <v>1420</v>
      </c>
      <c r="B27" s="6" t="n">
        <v>0</v>
      </c>
      <c r="C27" s="6" t="n">
        <v>0</v>
      </c>
    </row>
    <row r="28" spans="1:3">
      <c r="A28" s="4" t="s">
        <v>1421</v>
      </c>
      <c r="B28" s="6" t="n">
        <v>57</v>
      </c>
      <c r="C28" s="6" t="n">
        <v>74</v>
      </c>
    </row>
    <row r="29" spans="1:3">
      <c r="A29" s="4" t="s">
        <v>1424</v>
      </c>
    </row>
    <row r="30" spans="1:3">
      <c r="A30" s="3" t="s">
        <v>1416</v>
      </c>
    </row>
    <row r="31" spans="1:3">
      <c r="A31" s="4" t="s">
        <v>1417</v>
      </c>
      <c r="B31" s="6" t="n">
        <v>352</v>
      </c>
      <c r="C31" s="6" t="n">
        <v>378</v>
      </c>
    </row>
    <row r="32" spans="1:3">
      <c r="A32" s="4" t="s">
        <v>1418</v>
      </c>
      <c r="B32" s="6" t="n">
        <v>101</v>
      </c>
      <c r="C32" s="6" t="n">
        <v>99</v>
      </c>
    </row>
    <row r="33" spans="1:3">
      <c r="A33" s="4" t="s">
        <v>1419</v>
      </c>
      <c r="B33" s="6" t="n">
        <v>3909</v>
      </c>
      <c r="C33" s="6" t="n">
        <v>3575</v>
      </c>
    </row>
    <row r="34" spans="1:3">
      <c r="A34" s="4" t="s">
        <v>1420</v>
      </c>
      <c r="B34" s="6" t="n">
        <v>555</v>
      </c>
      <c r="C34" s="6" t="n">
        <v>488</v>
      </c>
    </row>
    <row r="35" spans="1:3">
      <c r="A35" s="4" t="s">
        <v>1421</v>
      </c>
      <c r="B35" s="6" t="n">
        <v>3909</v>
      </c>
      <c r="C35" s="6" t="n">
        <v>3575</v>
      </c>
    </row>
    <row r="36" spans="1:3">
      <c r="A36" s="4" t="s">
        <v>1425</v>
      </c>
    </row>
    <row r="37" spans="1:3">
      <c r="A37" s="3" t="s">
        <v>1416</v>
      </c>
    </row>
    <row r="38" spans="1:3">
      <c r="A38" s="4" t="s">
        <v>1417</v>
      </c>
      <c r="B38" s="6" t="n">
        <v>34800</v>
      </c>
      <c r="C38" s="6" t="n">
        <v>36779</v>
      </c>
    </row>
    <row r="39" spans="1:3">
      <c r="A39" s="4" t="s">
        <v>1418</v>
      </c>
      <c r="B39" s="6" t="n">
        <v>16925</v>
      </c>
      <c r="C39" s="6" t="n">
        <v>12350</v>
      </c>
    </row>
    <row r="40" spans="1:3">
      <c r="A40" s="4" t="s">
        <v>1419</v>
      </c>
      <c r="B40" s="6" t="n">
        <v>0</v>
      </c>
      <c r="C40" s="6" t="n">
        <v>0</v>
      </c>
    </row>
    <row r="41" spans="1:3">
      <c r="A41" s="4" t="s">
        <v>1420</v>
      </c>
      <c r="B41" s="6" t="n">
        <v>0</v>
      </c>
      <c r="C41" s="6" t="n">
        <v>0</v>
      </c>
    </row>
    <row r="42" spans="1:3">
      <c r="A42" s="4" t="s">
        <v>1421</v>
      </c>
      <c r="B42" s="6" t="n">
        <v>0</v>
      </c>
      <c r="C42" s="6" t="n">
        <v>0</v>
      </c>
    </row>
    <row r="43" spans="1:3">
      <c r="A43" s="4" t="s">
        <v>1426</v>
      </c>
    </row>
    <row r="44" spans="1:3">
      <c r="A44" s="3" t="s">
        <v>1416</v>
      </c>
    </row>
    <row r="45" spans="1:3">
      <c r="A45" s="4" t="s">
        <v>1417</v>
      </c>
      <c r="B45" s="6" t="n">
        <v>0</v>
      </c>
      <c r="C45" s="6" t="n">
        <v>0</v>
      </c>
    </row>
    <row r="46" spans="1:3">
      <c r="A46" s="4" t="s">
        <v>1418</v>
      </c>
      <c r="B46" s="6" t="n">
        <v>0</v>
      </c>
      <c r="C46" s="6" t="n">
        <v>0</v>
      </c>
    </row>
    <row r="47" spans="1:3">
      <c r="A47" s="4" t="s">
        <v>1419</v>
      </c>
      <c r="B47" s="6" t="n">
        <v>211</v>
      </c>
      <c r="C47" s="6" t="n">
        <v>221</v>
      </c>
    </row>
    <row r="48" spans="1:3">
      <c r="A48" s="4" t="s">
        <v>1420</v>
      </c>
      <c r="B48" s="6" t="n">
        <v>27</v>
      </c>
      <c r="C48" s="6" t="n">
        <v>31</v>
      </c>
    </row>
    <row r="49" spans="1:3">
      <c r="A49" s="4" t="s">
        <v>1421</v>
      </c>
      <c r="B49" s="6" t="n">
        <v>873</v>
      </c>
      <c r="C49" s="6" t="n">
        <v>876</v>
      </c>
    </row>
    <row r="50" spans="1:3">
      <c r="A50" s="4" t="s">
        <v>1427</v>
      </c>
    </row>
    <row r="51" spans="1:3">
      <c r="A51" s="3" t="s">
        <v>1416</v>
      </c>
    </row>
    <row r="52" spans="1:3">
      <c r="A52" s="4" t="s">
        <v>1417</v>
      </c>
      <c r="B52" s="6" t="n">
        <v>34800</v>
      </c>
      <c r="C52" s="6" t="n">
        <v>36779</v>
      </c>
    </row>
    <row r="53" spans="1:3">
      <c r="A53" s="4" t="s">
        <v>1418</v>
      </c>
      <c r="B53" s="6" t="n">
        <v>16925</v>
      </c>
      <c r="C53" s="6" t="n">
        <v>12350</v>
      </c>
    </row>
    <row r="54" spans="1:3">
      <c r="A54" s="4" t="s">
        <v>1419</v>
      </c>
      <c r="B54" s="6" t="n">
        <v>211</v>
      </c>
      <c r="C54" s="6" t="n">
        <v>221</v>
      </c>
    </row>
    <row r="55" spans="1:3">
      <c r="A55" s="4" t="s">
        <v>1420</v>
      </c>
      <c r="B55" s="6" t="n">
        <v>27</v>
      </c>
      <c r="C55" s="6" t="n">
        <v>31</v>
      </c>
    </row>
    <row r="56" spans="1:3">
      <c r="A56" s="4" t="s">
        <v>1421</v>
      </c>
      <c r="B56" s="7" t="n">
        <v>873</v>
      </c>
      <c r="C56" s="7" t="n">
        <v>876</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s="1" t="s">
        <v>1428</v>
      </c>
      <c r="B1" s="2" t="s">
        <v>2</v>
      </c>
      <c r="C1" s="2" t="s">
        <v>32</v>
      </c>
    </row>
    <row r="2" spans="1:3">
      <c r="A2" s="4" t="s">
        <v>1429</v>
      </c>
    </row>
    <row r="3" spans="1:3">
      <c r="A3" s="3" t="s">
        <v>1430</v>
      </c>
    </row>
    <row r="4" spans="1:3">
      <c r="A4" s="4" t="s">
        <v>1431</v>
      </c>
      <c r="B4" s="7" t="n">
        <v>16166</v>
      </c>
      <c r="C4" s="7" t="n">
        <v>11624</v>
      </c>
    </row>
    <row r="5" spans="1:3">
      <c r="A5" s="4" t="s">
        <v>1432</v>
      </c>
      <c r="B5" s="6" t="n">
        <v>33783</v>
      </c>
      <c r="C5" s="6" t="n">
        <v>36545</v>
      </c>
    </row>
    <row r="6" spans="1:3">
      <c r="A6" s="4" t="s">
        <v>1433</v>
      </c>
      <c r="B6" s="6" t="n">
        <v>0</v>
      </c>
      <c r="C6" s="6" t="n">
        <v>0</v>
      </c>
    </row>
    <row r="7" spans="1:3">
      <c r="A7" s="4" t="s">
        <v>1434</v>
      </c>
    </row>
    <row r="8" spans="1:3">
      <c r="A8" s="3" t="s">
        <v>1430</v>
      </c>
    </row>
    <row r="9" spans="1:3">
      <c r="A9" s="4" t="s">
        <v>1435</v>
      </c>
      <c r="B9" s="6" t="n">
        <v>1754</v>
      </c>
      <c r="C9" s="6" t="n">
        <v>2026</v>
      </c>
    </row>
    <row r="10" spans="1:3">
      <c r="A10" s="4" t="s">
        <v>1436</v>
      </c>
      <c r="B10" s="6" t="n">
        <v>1814</v>
      </c>
      <c r="C10" s="6" t="n">
        <v>2094</v>
      </c>
    </row>
    <row r="11" spans="1:3">
      <c r="A11" s="4" t="s">
        <v>1437</v>
      </c>
      <c r="B11" s="6" t="n">
        <v>8</v>
      </c>
      <c r="C11" s="6" t="n">
        <v>8</v>
      </c>
    </row>
    <row r="12" spans="1:3">
      <c r="A12" s="4" t="s">
        <v>1438</v>
      </c>
    </row>
    <row r="13" spans="1:3">
      <c r="A13" s="3" t="s">
        <v>1430</v>
      </c>
    </row>
    <row r="14" spans="1:3">
      <c r="A14" s="4" t="s">
        <v>1435</v>
      </c>
      <c r="B14" s="6" t="n">
        <v>74</v>
      </c>
      <c r="C14" s="6" t="n">
        <v>95</v>
      </c>
    </row>
    <row r="15" spans="1:3">
      <c r="A15" s="4" t="s">
        <v>1436</v>
      </c>
      <c r="B15" s="6" t="n">
        <v>68</v>
      </c>
      <c r="C15" s="6" t="n">
        <v>89</v>
      </c>
    </row>
    <row r="16" spans="1:3">
      <c r="A16" s="4" t="s">
        <v>1439</v>
      </c>
    </row>
    <row r="17" spans="1:3">
      <c r="A17" s="3" t="s">
        <v>1430</v>
      </c>
    </row>
    <row r="18" spans="1:3">
      <c r="A18" s="4" t="s">
        <v>1435</v>
      </c>
      <c r="B18" s="6" t="n">
        <v>789</v>
      </c>
      <c r="C18" s="6" t="n">
        <v>887</v>
      </c>
    </row>
    <row r="19" spans="1:3">
      <c r="A19" s="4" t="s">
        <v>1436</v>
      </c>
      <c r="B19" s="6" t="n">
        <v>794</v>
      </c>
      <c r="C19" s="6" t="n">
        <v>893</v>
      </c>
    </row>
    <row r="20" spans="1:3">
      <c r="A20" s="4" t="s">
        <v>1437</v>
      </c>
      <c r="B20" s="7" t="n">
        <v>134</v>
      </c>
      <c r="C20" s="7" t="n">
        <v>143</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C4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40</v>
      </c>
      <c r="B1" s="2" t="s">
        <v>1</v>
      </c>
    </row>
    <row r="2" spans="1:3">
      <c r="B2" s="2" t="s">
        <v>2</v>
      </c>
      <c r="C2" s="2" t="s">
        <v>32</v>
      </c>
    </row>
    <row r="3" spans="1:3">
      <c r="A3" s="3" t="s">
        <v>1416</v>
      </c>
    </row>
    <row r="4" spans="1:3">
      <c r="A4" s="4" t="s">
        <v>1441</v>
      </c>
      <c r="B4" s="7" t="n">
        <v>30</v>
      </c>
      <c r="C4" s="7" t="n">
        <v>30</v>
      </c>
    </row>
    <row r="5" spans="1:3">
      <c r="A5" s="4" t="s">
        <v>1442</v>
      </c>
      <c r="B5" s="6" t="n">
        <v>6</v>
      </c>
      <c r="C5" s="6" t="n">
        <v>6</v>
      </c>
    </row>
    <row r="6" spans="1:3">
      <c r="A6" s="4" t="s">
        <v>1421</v>
      </c>
      <c r="B6" s="6" t="n">
        <v>4782</v>
      </c>
      <c r="C6" s="6" t="n">
        <v>4451</v>
      </c>
    </row>
    <row r="7" spans="1:3">
      <c r="A7" s="4" t="s">
        <v>1443</v>
      </c>
      <c r="B7" s="6" t="n">
        <v>337</v>
      </c>
      <c r="C7" s="6" t="n">
        <v>305</v>
      </c>
    </row>
    <row r="8" spans="1:3">
      <c r="A8" s="4" t="s">
        <v>1444</v>
      </c>
      <c r="B8" s="6" t="n">
        <v>382</v>
      </c>
      <c r="C8" s="6" t="n">
        <v>336</v>
      </c>
    </row>
    <row r="9" spans="1:3">
      <c r="A9" s="4" t="s">
        <v>1445</v>
      </c>
      <c r="B9" s="6" t="n">
        <v>3500</v>
      </c>
      <c r="C9" s="6" t="n">
        <v>3200</v>
      </c>
    </row>
    <row r="10" spans="1:3">
      <c r="A10" s="4" t="s">
        <v>1446</v>
      </c>
      <c r="B10" s="6" t="n">
        <v>1300</v>
      </c>
    </row>
    <row r="11" spans="1:3">
      <c r="A11" s="4" t="s">
        <v>1447</v>
      </c>
      <c r="B11" s="6" t="n">
        <v>4120</v>
      </c>
      <c r="C11" s="6" t="n">
        <v>3796</v>
      </c>
    </row>
    <row r="12" spans="1:3">
      <c r="A12" s="4" t="s">
        <v>1448</v>
      </c>
      <c r="B12" s="7" t="n">
        <v>35152</v>
      </c>
      <c r="C12" s="6" t="n">
        <v>37157</v>
      </c>
    </row>
    <row r="13" spans="1:3">
      <c r="A13" s="4" t="s">
        <v>597</v>
      </c>
    </row>
    <row r="14" spans="1:3">
      <c r="A14" s="3" t="s">
        <v>1416</v>
      </c>
    </row>
    <row r="15" spans="1:3">
      <c r="A15" s="4" t="s">
        <v>1449</v>
      </c>
      <c r="B15" s="6" t="n">
        <v>2016</v>
      </c>
    </row>
    <row r="16" spans="1:3">
      <c r="A16" s="4" t="s">
        <v>600</v>
      </c>
    </row>
    <row r="17" spans="1:3">
      <c r="A17" s="3" t="s">
        <v>1416</v>
      </c>
    </row>
    <row r="18" spans="1:3">
      <c r="A18" s="4" t="s">
        <v>1449</v>
      </c>
      <c r="B18" s="6" t="n">
        <v>2019</v>
      </c>
    </row>
    <row r="19" spans="1:3">
      <c r="A19" s="4" t="s">
        <v>1422</v>
      </c>
    </row>
    <row r="20" spans="1:3">
      <c r="A20" s="3" t="s">
        <v>1416</v>
      </c>
    </row>
    <row r="21" spans="1:3">
      <c r="A21" s="4" t="s">
        <v>1421</v>
      </c>
      <c r="B21" s="7" t="n">
        <v>3852</v>
      </c>
      <c r="C21" s="6" t="n">
        <v>3500</v>
      </c>
    </row>
    <row r="22" spans="1:3">
      <c r="A22" s="4" t="s">
        <v>1447</v>
      </c>
      <c r="B22" s="6" t="n">
        <v>3852</v>
      </c>
      <c r="C22" s="6" t="n">
        <v>3500</v>
      </c>
    </row>
    <row r="23" spans="1:3">
      <c r="A23" s="4" t="s">
        <v>1450</v>
      </c>
      <c r="B23" s="6" t="n">
        <v>11400</v>
      </c>
      <c r="C23" s="6" t="n">
        <v>10200</v>
      </c>
    </row>
    <row r="24" spans="1:3">
      <c r="A24" s="4" t="s">
        <v>1448</v>
      </c>
      <c r="B24" s="6" t="n">
        <v>0</v>
      </c>
      <c r="C24" s="6" t="n">
        <v>0</v>
      </c>
    </row>
    <row r="25" spans="1:3">
      <c r="A25" s="4" t="s">
        <v>1423</v>
      </c>
    </row>
    <row r="26" spans="1:3">
      <c r="A26" s="3" t="s">
        <v>1416</v>
      </c>
    </row>
    <row r="27" spans="1:3">
      <c r="A27" s="4" t="s">
        <v>1421</v>
      </c>
      <c r="B27" s="6" t="n">
        <v>0</v>
      </c>
      <c r="C27" s="6" t="n">
        <v>1</v>
      </c>
    </row>
    <row r="28" spans="1:3">
      <c r="A28" s="4" t="s">
        <v>1447</v>
      </c>
      <c r="B28" s="6" t="n">
        <v>0</v>
      </c>
      <c r="C28" s="6" t="n">
        <v>1</v>
      </c>
    </row>
    <row r="29" spans="1:3">
      <c r="A29" s="4" t="s">
        <v>1448</v>
      </c>
      <c r="B29" s="6" t="n">
        <v>352</v>
      </c>
      <c r="C29" s="6" t="n">
        <v>374</v>
      </c>
    </row>
    <row r="30" spans="1:3">
      <c r="A30" s="4" t="s">
        <v>37</v>
      </c>
    </row>
    <row r="31" spans="1:3">
      <c r="A31" s="3" t="s">
        <v>1416</v>
      </c>
    </row>
    <row r="32" spans="1:3">
      <c r="A32" s="4" t="s">
        <v>1421</v>
      </c>
      <c r="B32" s="6" t="n">
        <v>57</v>
      </c>
      <c r="C32" s="6" t="n">
        <v>74</v>
      </c>
    </row>
    <row r="33" spans="1:3">
      <c r="A33" s="4" t="s">
        <v>1447</v>
      </c>
      <c r="B33" s="6" t="n">
        <v>57</v>
      </c>
      <c r="C33" s="6" t="n">
        <v>74</v>
      </c>
    </row>
    <row r="34" spans="1:3">
      <c r="A34" s="4" t="s">
        <v>1448</v>
      </c>
      <c r="B34" s="6" t="n">
        <v>0</v>
      </c>
      <c r="C34" s="6" t="n">
        <v>4</v>
      </c>
    </row>
    <row r="35" spans="1:3">
      <c r="A35" s="4" t="s">
        <v>1451</v>
      </c>
      <c r="B35" s="6" t="n">
        <v>120</v>
      </c>
      <c r="C35" s="6" t="n">
        <v>159</v>
      </c>
    </row>
    <row r="36" spans="1:3">
      <c r="A36" s="4" t="s">
        <v>1434</v>
      </c>
    </row>
    <row r="37" spans="1:3">
      <c r="A37" s="3" t="s">
        <v>1416</v>
      </c>
    </row>
    <row r="38" spans="1:3">
      <c r="A38" s="4" t="s">
        <v>1435</v>
      </c>
      <c r="B38" s="6" t="n">
        <v>1754</v>
      </c>
      <c r="C38" s="6" t="n">
        <v>2026</v>
      </c>
    </row>
    <row r="39" spans="1:3">
      <c r="A39" s="4" t="s">
        <v>1452</v>
      </c>
      <c r="B39" s="6" t="n">
        <v>1814</v>
      </c>
      <c r="C39" s="6" t="n">
        <v>2094</v>
      </c>
    </row>
    <row r="40" spans="1:3">
      <c r="A40" s="4" t="s">
        <v>1438</v>
      </c>
    </row>
    <row r="41" spans="1:3">
      <c r="A41" s="3" t="s">
        <v>1416</v>
      </c>
    </row>
    <row r="42" spans="1:3">
      <c r="A42" s="4" t="s">
        <v>1435</v>
      </c>
      <c r="B42" s="6" t="n">
        <v>74</v>
      </c>
      <c r="C42" s="6" t="n">
        <v>95</v>
      </c>
    </row>
    <row r="43" spans="1:3">
      <c r="A43" s="4" t="s">
        <v>1452</v>
      </c>
      <c r="B43" s="6" t="n">
        <v>68</v>
      </c>
      <c r="C43" s="6" t="n">
        <v>89</v>
      </c>
    </row>
    <row r="44" spans="1:3">
      <c r="A44" s="4" t="s">
        <v>1439</v>
      </c>
    </row>
    <row r="45" spans="1:3">
      <c r="A45" s="3" t="s">
        <v>1416</v>
      </c>
    </row>
    <row r="46" spans="1:3">
      <c r="A46" s="4" t="s">
        <v>1435</v>
      </c>
      <c r="B46" s="6" t="n">
        <v>789</v>
      </c>
      <c r="C46" s="6" t="n">
        <v>887</v>
      </c>
    </row>
    <row r="47" spans="1:3">
      <c r="A47" s="4" t="s">
        <v>1452</v>
      </c>
      <c r="B47" s="6" t="n">
        <v>794</v>
      </c>
      <c r="C47" s="7" t="n">
        <v>893</v>
      </c>
    </row>
    <row r="48" spans="1:3">
      <c r="A48" s="4" t="s">
        <v>1421</v>
      </c>
      <c r="B48" s="7" t="n">
        <v>420</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53</v>
      </c>
      <c r="B1" s="2" t="s">
        <v>1</v>
      </c>
    </row>
    <row r="2" spans="1:4">
      <c r="B2" s="2" t="s">
        <v>2</v>
      </c>
      <c r="C2" s="2" t="s">
        <v>32</v>
      </c>
      <c r="D2" s="2" t="s">
        <v>33</v>
      </c>
    </row>
    <row r="3" spans="1:4">
      <c r="A3" s="3" t="s">
        <v>1454</v>
      </c>
    </row>
    <row r="4" spans="1:4">
      <c r="A4" s="4" t="s">
        <v>1455</v>
      </c>
      <c r="B4" s="7" t="n">
        <v>0</v>
      </c>
      <c r="C4" s="7" t="n">
        <v>0</v>
      </c>
    </row>
    <row r="5" spans="1:4">
      <c r="A5" s="4" t="s">
        <v>1456</v>
      </c>
      <c r="B5" s="6" t="n">
        <v>0</v>
      </c>
      <c r="C5" s="6" t="n">
        <v>0</v>
      </c>
    </row>
    <row r="6" spans="1:4">
      <c r="A6" s="4" t="s">
        <v>1457</v>
      </c>
      <c r="B6" s="7" t="n">
        <v>0</v>
      </c>
      <c r="C6" s="7" t="n">
        <v>0</v>
      </c>
      <c r="D6" s="7" t="n">
        <v>0</v>
      </c>
    </row>
    <row r="7" spans="1:4">
      <c r="A7" s="4" t="s">
        <v>1458</v>
      </c>
    </row>
    <row r="8" spans="1:4">
      <c r="A8" s="3" t="s">
        <v>1454</v>
      </c>
    </row>
    <row r="9" spans="1:4">
      <c r="A9" s="4" t="s">
        <v>1459</v>
      </c>
      <c r="B9" s="4" t="s">
        <v>1460</v>
      </c>
    </row>
    <row r="10" spans="1:4">
      <c r="A10" s="4" t="s">
        <v>1461</v>
      </c>
    </row>
    <row r="11" spans="1:4">
      <c r="A11" s="3" t="s">
        <v>1454</v>
      </c>
    </row>
    <row r="12" spans="1:4">
      <c r="A12" s="4" t="s">
        <v>1459</v>
      </c>
      <c r="B12" s="4" t="s">
        <v>146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sheetPr>
  <dimension ref="A1:D36"/>
  <sheetViews>
    <sheetView workbookViewId="0">
      <selection activeCell="A1" sqref="A1"/>
    </sheetView>
  </sheetViews>
  <sheetFormatPr baseColWidth="10" defaultRowHeight="15"/>
  <cols>
    <col customWidth="1" max="1" min="1" width="77"/>
    <col customWidth="1" max="2" min="2" width="26"/>
    <col customWidth="1" max="3" min="3" width="25"/>
    <col customWidth="1" max="4" min="4" width="14"/>
  </cols>
  <sheetData>
    <row r="1" spans="1:4">
      <c r="A1" s="1" t="s">
        <v>1463</v>
      </c>
      <c r="B1" s="2" t="s">
        <v>1</v>
      </c>
    </row>
    <row r="2" spans="1:4">
      <c r="B2" s="2" t="s">
        <v>2</v>
      </c>
      <c r="C2" s="2" t="s">
        <v>32</v>
      </c>
      <c r="D2" s="2" t="s">
        <v>33</v>
      </c>
    </row>
    <row r="3" spans="1:4">
      <c r="A3" s="3" t="s">
        <v>1464</v>
      </c>
    </row>
    <row r="4" spans="1:4">
      <c r="A4" s="4" t="s">
        <v>1465</v>
      </c>
      <c r="B4" s="7" t="n">
        <v>14480</v>
      </c>
      <c r="C4" s="7" t="n">
        <v>13978</v>
      </c>
    </row>
    <row r="5" spans="1:4">
      <c r="A5" s="4" t="s">
        <v>109</v>
      </c>
      <c r="B5" s="6" t="n">
        <v>14480</v>
      </c>
      <c r="C5" s="6" t="n">
        <v>13978</v>
      </c>
      <c r="D5" s="7" t="n">
        <v>13978</v>
      </c>
    </row>
    <row r="6" spans="1:4">
      <c r="A6" s="4" t="s">
        <v>1466</v>
      </c>
      <c r="B6" s="6" t="n">
        <v>4305</v>
      </c>
      <c r="C6" s="6" t="n">
        <v>4195</v>
      </c>
    </row>
    <row r="7" spans="1:4">
      <c r="A7" s="4" t="s">
        <v>1467</v>
      </c>
      <c r="B7" s="6" t="n">
        <v>-3264</v>
      </c>
      <c r="C7" s="6" t="n">
        <v>-2879</v>
      </c>
    </row>
    <row r="8" spans="1:4">
      <c r="A8" s="4" t="s">
        <v>1468</v>
      </c>
      <c r="B8" s="6" t="n">
        <v>1041</v>
      </c>
      <c r="C8" s="6" t="n">
        <v>1316</v>
      </c>
    </row>
    <row r="9" spans="1:4">
      <c r="A9" s="4" t="s">
        <v>1469</v>
      </c>
      <c r="B9" s="6" t="n">
        <v>18785</v>
      </c>
      <c r="C9" s="6" t="n">
        <v>18173</v>
      </c>
    </row>
    <row r="10" spans="1:4">
      <c r="A10" s="4" t="s">
        <v>1470</v>
      </c>
      <c r="B10" s="6" t="n">
        <v>15521</v>
      </c>
      <c r="C10" s="6" t="n">
        <v>15294</v>
      </c>
    </row>
    <row r="11" spans="1:4">
      <c r="A11" s="4" t="s">
        <v>1471</v>
      </c>
      <c r="B11" s="6" t="n">
        <v>212</v>
      </c>
      <c r="C11" s="6" t="n">
        <v>171</v>
      </c>
    </row>
    <row r="12" spans="1:4">
      <c r="A12" s="4" t="s">
        <v>1472</v>
      </c>
      <c r="B12" s="6" t="n">
        <v>-51</v>
      </c>
      <c r="C12" s="6" t="n">
        <v>-24</v>
      </c>
    </row>
    <row r="13" spans="1:4">
      <c r="A13" s="4" t="s">
        <v>1473</v>
      </c>
      <c r="B13" s="6" t="n">
        <v>68</v>
      </c>
      <c r="C13" s="6" t="n">
        <v>53</v>
      </c>
    </row>
    <row r="14" spans="1:4">
      <c r="A14" s="4" t="s">
        <v>1474</v>
      </c>
      <c r="B14" s="6" t="n">
        <v>280</v>
      </c>
      <c r="C14" s="6" t="n">
        <v>224</v>
      </c>
    </row>
    <row r="15" spans="1:4">
      <c r="A15" s="4" t="s">
        <v>1475</v>
      </c>
      <c r="B15" s="6" t="n">
        <v>161</v>
      </c>
      <c r="C15" s="6" t="n">
        <v>147</v>
      </c>
    </row>
    <row r="16" spans="1:4">
      <c r="A16" s="4" t="s">
        <v>1476</v>
      </c>
      <c r="B16" s="6" t="n">
        <v>229</v>
      </c>
      <c r="C16" s="6" t="n">
        <v>200</v>
      </c>
    </row>
    <row r="17" spans="1:4">
      <c r="A17" s="4" t="s">
        <v>1477</v>
      </c>
      <c r="B17" s="7" t="n">
        <v>27</v>
      </c>
      <c r="C17" s="7" t="n">
        <v>21</v>
      </c>
    </row>
    <row r="18" spans="1:4">
      <c r="A18" s="4" t="s">
        <v>1478</v>
      </c>
      <c r="B18" s="4" t="s">
        <v>1479</v>
      </c>
      <c r="C18" s="4" t="s">
        <v>1480</v>
      </c>
    </row>
    <row r="19" spans="1:4">
      <c r="A19" s="4" t="s">
        <v>1481</v>
      </c>
    </row>
    <row r="20" spans="1:4">
      <c r="A20" s="3" t="s">
        <v>1464</v>
      </c>
    </row>
    <row r="21" spans="1:4">
      <c r="A21" s="4" t="s">
        <v>1466</v>
      </c>
      <c r="B21" s="7" t="n">
        <v>2156</v>
      </c>
      <c r="C21" s="7" t="n">
        <v>2124</v>
      </c>
    </row>
    <row r="22" spans="1:4">
      <c r="A22" s="4" t="s">
        <v>1467</v>
      </c>
      <c r="B22" s="6" t="n">
        <v>-1467</v>
      </c>
      <c r="C22" s="6" t="n">
        <v>-1152</v>
      </c>
    </row>
    <row r="23" spans="1:4">
      <c r="A23" s="4" t="s">
        <v>1468</v>
      </c>
      <c r="B23" s="7" t="n">
        <v>689</v>
      </c>
      <c r="C23" s="7" t="n">
        <v>972</v>
      </c>
    </row>
    <row r="24" spans="1:4">
      <c r="A24" s="4" t="s">
        <v>1478</v>
      </c>
      <c r="B24" s="4" t="s">
        <v>1482</v>
      </c>
      <c r="C24" s="4" t="s">
        <v>1483</v>
      </c>
    </row>
    <row r="25" spans="1:4">
      <c r="A25" s="4" t="s">
        <v>1484</v>
      </c>
    </row>
    <row r="26" spans="1:4">
      <c r="A26" s="3" t="s">
        <v>1464</v>
      </c>
    </row>
    <row r="27" spans="1:4">
      <c r="A27" s="4" t="s">
        <v>1466</v>
      </c>
      <c r="B27" s="7" t="n">
        <v>1771</v>
      </c>
      <c r="C27" s="7" t="n">
        <v>1771</v>
      </c>
    </row>
    <row r="28" spans="1:4">
      <c r="A28" s="4" t="s">
        <v>1467</v>
      </c>
      <c r="B28" s="6" t="n">
        <v>-1662</v>
      </c>
      <c r="C28" s="6" t="n">
        <v>-1569</v>
      </c>
    </row>
    <row r="29" spans="1:4">
      <c r="A29" s="4" t="s">
        <v>1468</v>
      </c>
      <c r="B29" s="7" t="n">
        <v>109</v>
      </c>
      <c r="C29" s="7" t="n">
        <v>202</v>
      </c>
    </row>
    <row r="30" spans="1:4">
      <c r="A30" s="4" t="s">
        <v>1478</v>
      </c>
      <c r="B30" s="4" t="s">
        <v>1485</v>
      </c>
      <c r="C30" s="4" t="s">
        <v>1486</v>
      </c>
    </row>
    <row r="31" spans="1:4">
      <c r="A31" s="4" t="s">
        <v>1487</v>
      </c>
    </row>
    <row r="32" spans="1:4">
      <c r="A32" s="3" t="s">
        <v>1464</v>
      </c>
    </row>
    <row r="33" spans="1:4">
      <c r="A33" s="4" t="s">
        <v>1466</v>
      </c>
      <c r="B33" s="7" t="n">
        <v>378</v>
      </c>
      <c r="C33" s="7" t="n">
        <v>300</v>
      </c>
    </row>
    <row r="34" spans="1:4">
      <c r="A34" s="4" t="s">
        <v>1467</v>
      </c>
      <c r="B34" s="6" t="n">
        <v>-135</v>
      </c>
      <c r="C34" s="6" t="n">
        <v>-158</v>
      </c>
    </row>
    <row r="35" spans="1:4">
      <c r="A35" s="4" t="s">
        <v>1468</v>
      </c>
      <c r="B35" s="7" t="n">
        <v>243</v>
      </c>
      <c r="C35" s="7" t="n">
        <v>142</v>
      </c>
    </row>
    <row r="36" spans="1:4">
      <c r="A36" s="4" t="s">
        <v>1478</v>
      </c>
      <c r="B36" s="4" t="s">
        <v>1488</v>
      </c>
      <c r="C36" s="4" t="s">
        <v>1488</v>
      </c>
    </row>
  </sheetData>
  <mergeCells count="2">
    <mergeCell ref="A1:A2"/>
    <mergeCell ref="B1:C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s="1" t="s">
        <v>1489</v>
      </c>
      <c r="B1" s="2" t="s">
        <v>1</v>
      </c>
    </row>
    <row r="2" spans="1:3">
      <c r="B2" s="2" t="s">
        <v>2</v>
      </c>
      <c r="C2" s="2" t="s">
        <v>32</v>
      </c>
    </row>
    <row r="3" spans="1:3">
      <c r="A3" s="3" t="s">
        <v>1490</v>
      </c>
    </row>
    <row r="4" spans="1:3">
      <c r="A4" s="4" t="s">
        <v>1491</v>
      </c>
      <c r="B4" s="7" t="n">
        <v>13978</v>
      </c>
      <c r="C4" s="7" t="n">
        <v>13978</v>
      </c>
    </row>
    <row r="5" spans="1:3">
      <c r="A5" s="4" t="s">
        <v>614</v>
      </c>
      <c r="B5" s="6" t="n">
        <v>508</v>
      </c>
      <c r="C5" s="6" t="n">
        <v>12</v>
      </c>
    </row>
    <row r="6" spans="1:3">
      <c r="A6" s="4" t="s">
        <v>1492</v>
      </c>
      <c r="B6" s="6" t="n">
        <v>-6</v>
      </c>
      <c r="C6" s="6" t="n">
        <v>-12</v>
      </c>
    </row>
    <row r="7" spans="1:3">
      <c r="A7" s="4" t="s">
        <v>1493</v>
      </c>
      <c r="B7" s="6" t="n">
        <v>14480</v>
      </c>
      <c r="C7" s="6" t="n">
        <v>13978</v>
      </c>
    </row>
    <row r="8" spans="1:3">
      <c r="A8" s="4" t="s">
        <v>1494</v>
      </c>
    </row>
    <row r="9" spans="1:3">
      <c r="A9" s="3" t="s">
        <v>1490</v>
      </c>
    </row>
    <row r="10" spans="1:3">
      <c r="A10" s="4" t="s">
        <v>1491</v>
      </c>
      <c r="B10" s="6" t="n">
        <v>5001</v>
      </c>
      <c r="C10" s="6" t="n">
        <v>5005</v>
      </c>
    </row>
    <row r="11" spans="1:3">
      <c r="A11" s="4" t="s">
        <v>614</v>
      </c>
      <c r="B11" s="6" t="n">
        <v>1</v>
      </c>
      <c r="C11" s="6" t="n">
        <v>2</v>
      </c>
    </row>
    <row r="12" spans="1:3">
      <c r="A12" s="4" t="s">
        <v>1492</v>
      </c>
      <c r="B12" s="6" t="n">
        <v>-5</v>
      </c>
      <c r="C12" s="6" t="n">
        <v>-6</v>
      </c>
    </row>
    <row r="13" spans="1:3">
      <c r="A13" s="4" t="s">
        <v>1493</v>
      </c>
      <c r="B13" s="6" t="n">
        <v>4997</v>
      </c>
      <c r="C13" s="6" t="n">
        <v>5001</v>
      </c>
    </row>
    <row r="14" spans="1:3">
      <c r="A14" s="4" t="s">
        <v>1495</v>
      </c>
    </row>
    <row r="15" spans="1:3">
      <c r="A15" s="3" t="s">
        <v>1490</v>
      </c>
    </row>
    <row r="16" spans="1:3">
      <c r="A16" s="4" t="s">
        <v>1491</v>
      </c>
      <c r="B16" s="6" t="n">
        <v>4593</v>
      </c>
      <c r="C16" s="6" t="n">
        <v>4585</v>
      </c>
    </row>
    <row r="17" spans="1:3">
      <c r="A17" s="4" t="s">
        <v>614</v>
      </c>
      <c r="B17" s="6" t="n">
        <v>7</v>
      </c>
      <c r="C17" s="6" t="n">
        <v>10</v>
      </c>
    </row>
    <row r="18" spans="1:3">
      <c r="A18" s="4" t="s">
        <v>1492</v>
      </c>
      <c r="B18" s="6" t="n">
        <v>0</v>
      </c>
      <c r="C18" s="6" t="n">
        <v>-2</v>
      </c>
    </row>
    <row r="19" spans="1:3">
      <c r="A19" s="4" t="s">
        <v>1493</v>
      </c>
      <c r="B19" s="6" t="n">
        <v>4600</v>
      </c>
      <c r="C19" s="6" t="n">
        <v>4593</v>
      </c>
    </row>
    <row r="20" spans="1:3">
      <c r="A20" s="4" t="s">
        <v>409</v>
      </c>
    </row>
    <row r="21" spans="1:3">
      <c r="A21" s="3" t="s">
        <v>1490</v>
      </c>
    </row>
    <row r="22" spans="1:3">
      <c r="A22" s="4" t="s">
        <v>1491</v>
      </c>
      <c r="B22" s="6" t="n">
        <v>4384</v>
      </c>
      <c r="C22" s="6" t="n">
        <v>4388</v>
      </c>
    </row>
    <row r="23" spans="1:3">
      <c r="A23" s="4" t="s">
        <v>614</v>
      </c>
      <c r="B23" s="6" t="n">
        <v>500</v>
      </c>
      <c r="C23" s="6" t="n">
        <v>0</v>
      </c>
    </row>
    <row r="24" spans="1:3">
      <c r="A24" s="4" t="s">
        <v>1492</v>
      </c>
      <c r="B24" s="6" t="n">
        <v>-1</v>
      </c>
      <c r="C24" s="6" t="n">
        <v>-4</v>
      </c>
    </row>
    <row r="25" spans="1:3">
      <c r="A25" s="4" t="s">
        <v>1493</v>
      </c>
      <c r="B25" s="6" t="n">
        <v>4883</v>
      </c>
      <c r="C25" s="7" t="n">
        <v>4384</v>
      </c>
    </row>
    <row r="26" spans="1:3">
      <c r="A26" s="4" t="s">
        <v>615</v>
      </c>
    </row>
    <row r="27" spans="1:3">
      <c r="A27" s="3" t="s">
        <v>1490</v>
      </c>
    </row>
    <row r="28" spans="1:3">
      <c r="A28" s="4" t="s">
        <v>614</v>
      </c>
      <c r="B28" s="7" t="n">
        <v>500</v>
      </c>
    </row>
  </sheetData>
  <mergeCells count="2">
    <mergeCell ref="A1:A2"/>
    <mergeCell ref="B1:C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496</v>
      </c>
      <c r="B1" s="2" t="s">
        <v>1</v>
      </c>
    </row>
    <row r="2" spans="1:4">
      <c r="B2" s="2" t="s">
        <v>2</v>
      </c>
      <c r="C2" s="2" t="s">
        <v>32</v>
      </c>
      <c r="D2" s="2" t="s">
        <v>33</v>
      </c>
    </row>
    <row r="3" spans="1:4">
      <c r="A3" s="3" t="s">
        <v>1497</v>
      </c>
    </row>
    <row r="4" spans="1:4">
      <c r="A4" s="4" t="s">
        <v>1498</v>
      </c>
      <c r="B4" s="7" t="n">
        <v>430</v>
      </c>
      <c r="C4" s="7" t="n">
        <v>532</v>
      </c>
      <c r="D4" s="7" t="n">
        <v>671</v>
      </c>
    </row>
    <row r="5" spans="1:4">
      <c r="A5" s="3" t="s">
        <v>1499</v>
      </c>
    </row>
    <row r="6" spans="1:4">
      <c r="A6" s="6" t="n">
        <v>2016</v>
      </c>
      <c r="B6" s="6" t="n">
        <v>368</v>
      </c>
    </row>
    <row r="7" spans="1:4">
      <c r="A7" s="6" t="n">
        <v>2017</v>
      </c>
      <c r="B7" s="6" t="n">
        <v>269</v>
      </c>
    </row>
    <row r="8" spans="1:4">
      <c r="A8" s="6" t="n">
        <v>2018</v>
      </c>
      <c r="B8" s="6" t="n">
        <v>178</v>
      </c>
    </row>
    <row r="9" spans="1:4">
      <c r="A9" s="6" t="n">
        <v>2019</v>
      </c>
      <c r="B9" s="6" t="n">
        <v>100</v>
      </c>
    </row>
    <row r="10" spans="1:4">
      <c r="A10" s="6" t="n">
        <v>2020</v>
      </c>
      <c r="B10" s="6" t="n">
        <v>49</v>
      </c>
    </row>
    <row r="11" spans="1:4">
      <c r="A11" s="4" t="s">
        <v>1500</v>
      </c>
      <c r="B11" s="6" t="n">
        <v>73</v>
      </c>
    </row>
    <row r="12" spans="1:4">
      <c r="A12" s="4" t="s">
        <v>1501</v>
      </c>
      <c r="B12" s="7" t="n">
        <v>1037</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s="1" t="s">
        <v>1502</v>
      </c>
      <c r="B1" s="2" t="s">
        <v>1</v>
      </c>
    </row>
    <row r="2" spans="1:4">
      <c r="B2" s="2" t="s">
        <v>2</v>
      </c>
      <c r="C2" s="2" t="s">
        <v>32</v>
      </c>
      <c r="D2" s="2" t="s">
        <v>33</v>
      </c>
    </row>
    <row r="3" spans="1:4">
      <c r="A3" s="3" t="s">
        <v>261</v>
      </c>
    </row>
    <row r="4" spans="1:4">
      <c r="A4" s="4" t="s">
        <v>1503</v>
      </c>
      <c r="B4" s="7" t="n">
        <v>638</v>
      </c>
      <c r="C4" s="7" t="n">
        <v>656</v>
      </c>
      <c r="D4" s="7" t="n">
        <v>571</v>
      </c>
    </row>
    <row r="5" spans="1:4">
      <c r="A5" s="4" t="s">
        <v>1504</v>
      </c>
      <c r="B5" s="6" t="n">
        <v>276</v>
      </c>
      <c r="C5" s="7" t="n">
        <v>265</v>
      </c>
      <c r="D5" s="7" t="n">
        <v>245</v>
      </c>
    </row>
    <row r="6" spans="1:4">
      <c r="A6" s="4" t="s">
        <v>1505</v>
      </c>
      <c r="B6" s="7" t="n">
        <v>124</v>
      </c>
    </row>
  </sheetData>
  <mergeCells count="2">
    <mergeCell ref="A1:A2"/>
    <mergeCell ref="B1:D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68</vt:i4>
      </vt:variant>
    </vt:vector>
  </ns0:HeadingPairs>
  <ns0:TitlesOfParts>
    <vt:vector xmlns:vt="http://schemas.openxmlformats.org/officeDocument/2006/docPropsVTypes" baseType="lpstr" size="168">
      <vt:lpstr>Document and Entity Information</vt:lpstr>
      <vt:lpstr>CONSOLIDATED STATEMENTS OF INCO</vt:lpstr>
      <vt:lpstr>CONSOLIDATED STATEMENTS OF COMP</vt:lpstr>
      <vt:lpstr>CONSOLIDATED BALANCE SHEETS</vt:lpstr>
      <vt:lpstr>CONSOLIDATED BALANCE SHEETS (Pa</vt:lpstr>
      <vt:lpstr>CONSOLIDATED STATEMENTS OF CHAN</vt:lpstr>
      <vt:lpstr>CONSOLIDATED STATEMENTS OF CASH</vt:lpstr>
      <vt:lpstr>Summary of Significant Accounti</vt:lpstr>
      <vt:lpstr>Business Development</vt:lpstr>
      <vt:lpstr>Discontinued Operations</vt:lpstr>
      <vt:lpstr>Selected Quarterly Financial In</vt:lpstr>
      <vt:lpstr>Investment Securities</vt:lpstr>
      <vt:lpstr>Related Party Transactions</vt:lpstr>
      <vt:lpstr>Loans</vt:lpstr>
      <vt:lpstr>Allowance for Loan and Lease Lo</vt:lpstr>
      <vt:lpstr>Variable Interest Entities and </vt:lpstr>
      <vt:lpstr>Goodwill and Intangible Assets</vt:lpstr>
      <vt:lpstr>Premises, Equipment &amp; Lease Com</vt:lpstr>
      <vt:lpstr>Deposits and Borrowings</vt:lpstr>
      <vt:lpstr>Derivative Instruments and Hedg</vt:lpstr>
      <vt:lpstr>Stockholders' Equity</vt:lpstr>
      <vt:lpstr>Regulatory and Capital Adequacy</vt:lpstr>
      <vt:lpstr>Earnings Per Common Share</vt:lpstr>
      <vt:lpstr>Other Non-Interest Expense</vt:lpstr>
      <vt:lpstr>Stock-Based Compensation Plans</vt:lpstr>
      <vt:lpstr>Employee Benefit Plans</vt:lpstr>
      <vt:lpstr>Income Taxes</vt:lpstr>
      <vt:lpstr>Fair Value Measurement</vt:lpstr>
      <vt:lpstr>Business Segments</vt:lpstr>
      <vt:lpstr>Commitments, Contingencies, Gua</vt:lpstr>
      <vt:lpstr>Capital One Financial Corporati</vt:lpstr>
      <vt:lpstr>Summary of Significant Accoun32</vt:lpstr>
      <vt:lpstr>Summary of Significant Accoun33</vt:lpstr>
      <vt:lpstr>Discontinued Operations (Tables</vt:lpstr>
      <vt:lpstr>Investment Securities (Tables)</vt:lpstr>
      <vt:lpstr>Loans (Tables)</vt:lpstr>
      <vt:lpstr>Allowance for Loan and Lease 37</vt:lpstr>
      <vt:lpstr>Variable Interest Entities an38</vt:lpstr>
      <vt:lpstr>Goodwill and Intangible Assets </vt:lpstr>
      <vt:lpstr>Premises, Equipment &amp; Lease C40</vt:lpstr>
      <vt:lpstr>Deposits and Borrowings (Tables</vt:lpstr>
      <vt:lpstr>Derivative Instruments and He42</vt:lpstr>
      <vt:lpstr>Stockholders' Equity (Tables)</vt:lpstr>
      <vt:lpstr>Regulatory and Capital Adequa44</vt:lpstr>
      <vt:lpstr>Earnings Per Common Share (Tabl</vt:lpstr>
      <vt:lpstr>Other Non-Interest Expense (Tab</vt:lpstr>
      <vt:lpstr>Stock-Based Compensation Plans </vt:lpstr>
      <vt:lpstr>Employee Benefit Plans (Tables)</vt:lpstr>
      <vt:lpstr>Income Taxes (Tables)</vt:lpstr>
      <vt:lpstr>Fair Value Measurement (Tables)</vt:lpstr>
      <vt:lpstr>Business Segments (Tables)</vt:lpstr>
      <vt:lpstr>Commitments, Contingencies, G52</vt:lpstr>
      <vt:lpstr>Capital One Financial Corpora53</vt:lpstr>
      <vt:lpstr>Summary of Significant Accoun54</vt:lpstr>
      <vt:lpstr>Summary of Significant Accoun55</vt:lpstr>
      <vt:lpstr>Summary of Significant Accoun56</vt:lpstr>
      <vt:lpstr>Summary of Significant Accoun57</vt:lpstr>
      <vt:lpstr>Summary of Significant Accoun58</vt:lpstr>
      <vt:lpstr>Summary of Significant Accoun59</vt:lpstr>
      <vt:lpstr>Business  Development - Schedul</vt:lpstr>
      <vt:lpstr>Business Development - Disclosu</vt:lpstr>
      <vt:lpstr>Discontinued Operations - Summa</vt:lpstr>
      <vt:lpstr>Investment Securities - Additio</vt:lpstr>
      <vt:lpstr>Investment Securities - Schedul</vt:lpstr>
      <vt:lpstr>Investment Securities - Sched65</vt:lpstr>
      <vt:lpstr>Investment Securities - Investm</vt:lpstr>
      <vt:lpstr>Investment Securities - Sched67</vt:lpstr>
      <vt:lpstr>Investment Securities - Sched68</vt:lpstr>
      <vt:lpstr>Investment Securities - Sched69</vt:lpstr>
      <vt:lpstr>Investment Securities - Sched70</vt:lpstr>
      <vt:lpstr>Investment Securities - Sched71</vt:lpstr>
      <vt:lpstr>Investment Securities - Sched72</vt:lpstr>
      <vt:lpstr>Investment Securities - Sched73</vt:lpstr>
      <vt:lpstr>Investment Securities - Sched74</vt:lpstr>
      <vt:lpstr>Loans - Additional Information </vt:lpstr>
      <vt:lpstr>Loans - Loan Portfolio Composit</vt:lpstr>
      <vt:lpstr>Loans - 90+ Day Delinquent Loan</vt:lpstr>
      <vt:lpstr>Loans - Credit Card_ Risk Profi</vt:lpstr>
      <vt:lpstr>Loans - Credit Card_ Net Charge</vt:lpstr>
      <vt:lpstr>Loans - Consumer Banking_ Risk </vt:lpstr>
      <vt:lpstr>Loans - Consumer Banking_ Net C</vt:lpstr>
      <vt:lpstr>Loans - Home Loan_ Risk Profile</vt:lpstr>
      <vt:lpstr>Loans - Commercial Banking_ Ris</vt:lpstr>
      <vt:lpstr>Loans - Impaired Loans, Excludi</vt:lpstr>
      <vt:lpstr>Loans - TDR Disclosures in Prog</vt:lpstr>
      <vt:lpstr>Loans - TDR - Subsequent Defaul</vt:lpstr>
      <vt:lpstr>Loans - Outstanding Balance and</vt:lpstr>
      <vt:lpstr>Loans - Changes in Accretable Y</vt:lpstr>
      <vt:lpstr>Allowance for Loan and Lease 89</vt:lpstr>
      <vt:lpstr>Allowance for Loan and Lease 90</vt:lpstr>
      <vt:lpstr>Allowance for Loan and Lease 91</vt:lpstr>
      <vt:lpstr>Variable Interest Entities an92</vt:lpstr>
      <vt:lpstr>Variable Interest Entities an93</vt:lpstr>
      <vt:lpstr>Variable Interest Entities an94</vt:lpstr>
      <vt:lpstr>Goodwill and Intangible Asset95</vt:lpstr>
      <vt:lpstr>Goodwill and Intangible Asset96</vt:lpstr>
      <vt:lpstr>Goodwill and Intangible Asset97</vt:lpstr>
      <vt:lpstr>Goodwill and Intangible Asset98</vt:lpstr>
      <vt:lpstr>Premises, Equipment &amp; Lease C99</vt:lpstr>
      <vt:lpstr>Premises, Equipment &amp; Lease 100</vt:lpstr>
      <vt:lpstr>Premises, Equipment &amp; Lease 101</vt:lpstr>
      <vt:lpstr>Deposits and Borrowings - Addit</vt:lpstr>
      <vt:lpstr>Deposits and Borrowings - Depos</vt:lpstr>
      <vt:lpstr>Deposits and Borrowings - Long-</vt:lpstr>
      <vt:lpstr>Deposits and Borrowings Deposit</vt:lpstr>
      <vt:lpstr>Deposits and Borrowings - Sched</vt:lpstr>
      <vt:lpstr>Derivative Instruments and H107</vt:lpstr>
      <vt:lpstr>Derivative Instruments and H108</vt:lpstr>
      <vt:lpstr>Derivative Instruments and H109</vt:lpstr>
      <vt:lpstr>Derivative Instruments and H110</vt:lpstr>
      <vt:lpstr>Derivative Instruments and H111</vt:lpstr>
      <vt:lpstr>Derivative Instruments and H112</vt:lpstr>
      <vt:lpstr>Stockholders' Equity - Schedule</vt:lpstr>
      <vt:lpstr>Stockholders' Equity - Change i</vt:lpstr>
      <vt:lpstr>Stockholders' Equity - Reclassi</vt:lpstr>
      <vt:lpstr>Stockholders' Equity - Componen</vt:lpstr>
      <vt:lpstr>Regulatory and Capital Adequ117</vt:lpstr>
      <vt:lpstr>Regulatory and Capital Adequ118</vt:lpstr>
      <vt:lpstr>Earnings Per Common Share - Sch</vt:lpstr>
      <vt:lpstr>Earnings Per Common Share - Add</vt:lpstr>
      <vt:lpstr>Other Non-Interest Expense (Det</vt:lpstr>
      <vt:lpstr>Stock-Based Compensation Pla122</vt:lpstr>
      <vt:lpstr>Stock-Based Compensation Pla123</vt:lpstr>
      <vt:lpstr>Stock-Based Compensation Pla124</vt:lpstr>
      <vt:lpstr>Stock-Based Compensation Pla125</vt:lpstr>
      <vt:lpstr>Stock-Based Compensation Pla126</vt:lpstr>
      <vt:lpstr>Stock-Based Compensation Pla127</vt:lpstr>
      <vt:lpstr>Employee Benefit Plans - Define</vt:lpstr>
      <vt:lpstr>Employee Benefit Plans - Def129</vt:lpstr>
      <vt:lpstr>Employee Benefit Plans - Schedu</vt:lpstr>
      <vt:lpstr>Employee Benefit Plans - Sch131</vt:lpstr>
      <vt:lpstr>Employee Benefit Plans - Sch132</vt:lpstr>
      <vt:lpstr>Employee Benefit Plans - Sch133</vt:lpstr>
      <vt:lpstr>Employee Benefit Plans - Sch134</vt:lpstr>
      <vt:lpstr>Employee Benefit Plans - Sch135</vt:lpstr>
      <vt:lpstr>Employee Benefit Plans - Sch136</vt:lpstr>
      <vt:lpstr>Employee Benefit Plans - Sch137</vt:lpstr>
      <vt:lpstr>Employee Benefit Plans - Sch138</vt:lpstr>
      <vt:lpstr>Employee Benefit Plans - Sch139</vt:lpstr>
      <vt:lpstr>Employee Benefit Plans - Sch140</vt:lpstr>
      <vt:lpstr>Income Taxes - Schedule of Sign</vt:lpstr>
      <vt:lpstr>Income Taxes - Schedule of Inco</vt:lpstr>
      <vt:lpstr>Income Taxes - Schedule of Effe</vt:lpstr>
      <vt:lpstr>Income Taxes - Schedule of S144</vt:lpstr>
      <vt:lpstr>Income Taxes - Operating Loss C</vt:lpstr>
      <vt:lpstr>Income Taxes - Schedule of Reco</vt:lpstr>
      <vt:lpstr>Income Taxes - Income Tax Exami</vt:lpstr>
      <vt:lpstr>Fair Value Measurement - Schedu</vt:lpstr>
      <vt:lpstr>Fair Value Measurement Fair Val</vt:lpstr>
      <vt:lpstr>Fair Value Measurement Fair 150</vt:lpstr>
      <vt:lpstr>Fair Value Measurement - Sch151</vt:lpstr>
      <vt:lpstr>Fair Value Measurement Fair 152</vt:lpstr>
      <vt:lpstr>Fair Value Measurement - Sch153</vt:lpstr>
      <vt:lpstr>Fair Value Measurement - Additi</vt:lpstr>
      <vt:lpstr>Fair Value Measurement - Sch155</vt:lpstr>
      <vt:lpstr>Fair Value Measurement - Sch156</vt:lpstr>
      <vt:lpstr>Business Segments - Additional </vt:lpstr>
      <vt:lpstr>Business Segments - Schedule of</vt:lpstr>
      <vt:lpstr>Commitments, Contingencies, 159</vt:lpstr>
      <vt:lpstr>Commitments, Contingencies, 160</vt:lpstr>
      <vt:lpstr>Commitments, Contingencies, 161</vt:lpstr>
      <vt:lpstr>Commitments, Contingencies, 162</vt:lpstr>
      <vt:lpstr>Commitments, Contingencies, 163</vt:lpstr>
      <vt:lpstr>Commitments, Contingencies, 164</vt:lpstr>
      <vt:lpstr>Capital One Financial Corpor165</vt:lpstr>
      <vt:lpstr>Capital One Financial Corpor166</vt:lpstr>
      <vt:lpstr>Capital One Financial Corpor167</vt:lpstr>
      <vt:lpstr>Selected Quarterly Financial16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2-25T17:01:39Z</dcterms:created>
  <dcterms:modified xmlns:dcterms="http://purl.org/dc/terms/" xmlns:xsi="http://www.w3.org/2001/XMLSchema-instance" xsi:type="dcterms:W3CDTF">2016-02-25T17:01:39Z</dcterms:modified>
  <dc:title xmlns:dc="http://purl.org/dc/elements/1.1/">Untitled</dc:title>
  <dc:description xmlns:dc="http://purl.org/dc/elements/1.1/"/>
  <dc:subject xmlns:dc="http://purl.org/dc/elements/1.1/"/>
  <cp:keywords/>
  <cp:category/>
</cp:coreProperties>
</file>